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Consolidated Balance Sheets (KI" sheetId="9" r:id="rId9"/>
    <s:sheet name="Consolidated Balance Sheets (10" sheetId="10" r:id="rId10"/>
    <s:sheet name="Consolidated Statements of Op11" sheetId="11" r:id="rId11"/>
    <s:sheet name="Consolidated Statements of Capi" sheetId="12" r:id="rId12"/>
    <s:sheet name="Consolidated Statements of Ca13" sheetId="13" r:id="rId13"/>
    <s:sheet name="Consolidated Statements of Ca14" sheetId="14" r:id="rId14"/>
    <s:sheet name="Supplemental Cash Flow Informat" sheetId="15" r:id="rId15"/>
    <s:sheet name="Organization and Ownership" sheetId="16" r:id="rId16"/>
    <s:sheet name="Basis of Presentation and Signi" sheetId="17" r:id="rId17"/>
    <s:sheet name="Acquisitions" sheetId="18" r:id="rId18"/>
    <s:sheet name="Dispositions and Real Estate As" sheetId="19" r:id="rId19"/>
    <s:sheet name="Deferred Leasing Costs and Acqu" sheetId="20" r:id="rId20"/>
    <s:sheet name="Receivables" sheetId="21" r:id="rId21"/>
    <s:sheet name="Secured and Unsecured Debt of t" sheetId="22" r:id="rId22"/>
    <s:sheet name="Secured and Unsecured Debt of23" sheetId="23" r:id="rId23"/>
    <s:sheet name="Deferred Revenue and Acquisitio" sheetId="24" r:id="rId24"/>
    <s:sheet name="Noncontrolling Interests on the" sheetId="25" r:id="rId25"/>
    <s:sheet name="Stockholders' Equity of the Com" sheetId="26" r:id="rId26"/>
    <s:sheet name="Preferred and Common Units of t" sheetId="27" r:id="rId27"/>
    <s:sheet name="Share-Based Compensation" sheetId="28" r:id="rId28"/>
    <s:sheet name="Employee Benefit Plans" sheetId="29" r:id="rId29"/>
    <s:sheet name="Future Minimum Rent" sheetId="30" r:id="rId30"/>
    <s:sheet name="Commitments and Contingencies" sheetId="31" r:id="rId31"/>
    <s:sheet name="Fair Value Measurements and Dis" sheetId="32" r:id="rId32"/>
    <s:sheet name="Other Significant Events" sheetId="33" r:id="rId33"/>
    <s:sheet name="Discontinued Operations" sheetId="34" r:id="rId34"/>
    <s:sheet name="Net Income Available to Common " sheetId="35" r:id="rId35"/>
    <s:sheet name="Net Income Available to Commo36" sheetId="36" r:id="rId36"/>
    <s:sheet name="Tax Treatment of Distributions" sheetId="37" r:id="rId37"/>
    <s:sheet name="Quarterly Financial Information" sheetId="38" r:id="rId38"/>
    <s:sheet name="Quarterly Financial Informati39" sheetId="39" r:id="rId39"/>
    <s:sheet name="Subsequent Events" sheetId="40" r:id="rId40"/>
    <s:sheet name="Schedule II Valuation and Quali" sheetId="41" r:id="rId41"/>
    <s:sheet name="Schedule III - Real Estate and " sheetId="42" r:id="rId42"/>
    <s:sheet name="Basis of Presentation and Sig43" sheetId="43" r:id="rId43"/>
    <s:sheet name="Basis of Presentation and Sig44" sheetId="44" r:id="rId44"/>
    <s:sheet name="Organization and Ownership (Tab" sheetId="45" r:id="rId45"/>
    <s:sheet name="Basis of Presentation and Sig46" sheetId="46" r:id="rId46"/>
    <s:sheet name="Acquisitions (Tables)" sheetId="47" r:id="rId47"/>
    <s:sheet name="Dispositions and Real Estate 48" sheetId="48" r:id="rId48"/>
    <s:sheet name="Deferred Leasing Costs and Ac49" sheetId="49" r:id="rId49"/>
    <s:sheet name="Receivables (Tables)" sheetId="50" r:id="rId50"/>
    <s:sheet name="Secured and Unsecured Debt of51" sheetId="51" r:id="rId51"/>
    <s:sheet name="Deferred Revenue and Acquisit52" sheetId="52" r:id="rId52"/>
    <s:sheet name="Stockholders' Equity of the C53" sheetId="53" r:id="rId53"/>
    <s:sheet name="Preferred and Common Units of54" sheetId="54" r:id="rId54"/>
    <s:sheet name="Share-Based Compensation (Table" sheetId="55" r:id="rId55"/>
    <s:sheet name="Future Minimum Rent (Tables)" sheetId="56" r:id="rId56"/>
    <s:sheet name="Commitments and Contingencies (" sheetId="57" r:id="rId57"/>
    <s:sheet name="Fair Value Measurements and D58" sheetId="58" r:id="rId58"/>
    <s:sheet name="Discontinued Operations (Tables" sheetId="59" r:id="rId59"/>
    <s:sheet name="Net Income Available to Commo60" sheetId="60" r:id="rId60"/>
    <s:sheet name="Net Income Available to Commo61" sheetId="61" r:id="rId61"/>
    <s:sheet name="Tax Treatment of Distributions " sheetId="62" r:id="rId62"/>
    <s:sheet name="Quarterly Financial Informati63" sheetId="63" r:id="rId63"/>
    <s:sheet name="Quarterly Financial Informati64" sheetId="64" r:id="rId64"/>
    <s:sheet name="Organization and Ownership (Det" sheetId="65" r:id="rId65"/>
    <s:sheet name="Organization and Ownership (D66" sheetId="66" r:id="rId66"/>
    <s:sheet name="Basis of Presentation and Sig67" sheetId="67" r:id="rId67"/>
    <s:sheet name="Basis of Presentation and Sig68" sheetId="68" r:id="rId68"/>
    <s:sheet name="Basis of Presentation and Sig69" sheetId="69" r:id="rId69"/>
    <s:sheet name="Basis of Presentation and Sig70" sheetId="70" r:id="rId70"/>
    <s:sheet name="Acquisitions (Details)" sheetId="71" r:id="rId71"/>
    <s:sheet name="Acquisitions (Details Textuals)" sheetId="72" r:id="rId72"/>
    <s:sheet name="Dispositions and Real Estate 73" sheetId="73" r:id="rId73"/>
    <s:sheet name="Deferred Leasing Costs and Ac74" sheetId="74" r:id="rId74"/>
    <s:sheet name="Deferred Leasing Costs and Ac75" sheetId="75" r:id="rId75"/>
    <s:sheet name="Receivables (Details)" sheetId="76" r:id="rId76"/>
    <s:sheet name="Secured and Unsecured Debt of77" sheetId="77" r:id="rId77"/>
    <s:sheet name="Secured and Unsecured Debt of78" sheetId="78" r:id="rId78"/>
    <s:sheet name="Secured and Unsecured Debt of79" sheetId="79" r:id="rId79"/>
    <s:sheet name="Secured and Unsecured Debt of80" sheetId="80" r:id="rId80"/>
    <s:sheet name="Secured and Unsecured Debt of81" sheetId="81" r:id="rId81"/>
    <s:sheet name="Secured and Unsecured Debt of82" sheetId="82" r:id="rId82"/>
    <s:sheet name="Secured and Unsecured Debt of83" sheetId="83" r:id="rId83"/>
    <s:sheet name="Deferred Revenue and Acquisit84" sheetId="84" r:id="rId84"/>
    <s:sheet name="Deferred Revenue and Acquisit85" sheetId="85" r:id="rId85"/>
    <s:sheet name="Noncontrolling Interests on t86" sheetId="86" r:id="rId86"/>
    <s:sheet name="Stockholders' Equity of the C87" sheetId="87" r:id="rId87"/>
    <s:sheet name="Stockholders' Equity of the C88" sheetId="88" r:id="rId88"/>
    <s:sheet name="Preferred and Common Units of89" sheetId="89" r:id="rId89"/>
    <s:sheet name="Preferred and Common Units of90" sheetId="90" r:id="rId90"/>
    <s:sheet name="Share-Based Compensation (Detai" sheetId="91" r:id="rId91"/>
    <s:sheet name="Share-Based Compensation (Det92" sheetId="92" r:id="rId92"/>
    <s:sheet name="Share-Based Compensation (Det93" sheetId="93" r:id="rId93"/>
    <s:sheet name="Share-Based Compensation (Det94" sheetId="94" r:id="rId94"/>
    <s:sheet name="Share-Based Compensation (Stock" sheetId="95" r:id="rId95"/>
    <s:sheet name="Employee Benefit Plans Employee" sheetId="96" r:id="rId96"/>
    <s:sheet name="Future Minimum Rent (Details)" sheetId="97" r:id="rId97"/>
    <s:sheet name="Commitments and Contingencies98" sheetId="98" r:id="rId98"/>
    <s:sheet name="Commitments and Contingencies99" sheetId="99" r:id="rId99"/>
    <s:sheet name="Fair Value Measurements and 100" sheetId="100" r:id="rId100"/>
    <s:sheet name="Fair Value Measurements and 101" sheetId="101" r:id="rId101"/>
    <s:sheet name="Other Significant Events (Detai" sheetId="102" r:id="rId102"/>
    <s:sheet name="Discontinued Operations Discont" sheetId="103" r:id="rId103"/>
    <s:sheet name="Discontinued Operations (Detail" sheetId="104" r:id="rId104"/>
    <s:sheet name="Net Income Available to Comm105" sheetId="105" r:id="rId105"/>
    <s:sheet name="Net Income Available to Comm106" sheetId="106" r:id="rId106"/>
    <s:sheet name="Supplemental Cash Flow Infor107" sheetId="107" r:id="rId107"/>
    <s:sheet name="Tax Treatment of Distributio108" sheetId="108" r:id="rId108"/>
    <s:sheet name="Tax Treatment of Distributio109" sheetId="109" r:id="rId109"/>
    <s:sheet name="Quarterly Financial Informat110" sheetId="110" r:id="rId110"/>
    <s:sheet name="Quarterly Financial Informat111" sheetId="111" r:id="rId111"/>
    <s:sheet name="Subsequent Events (Details)" sheetId="112" r:id="rId112"/>
    <s:sheet name="Schedule II Valuation and Qu113" sheetId="113" r:id="rId113"/>
    <s:sheet name="Schedule III - Real Estate a114" sheetId="114" r:id="rId114"/>
    <s:sheet name="Schedule III - Real Estate a115" sheetId="115" r:id="rId115"/>
    <s:sheet name="Schedule III - Real Estate a116" sheetId="116" r:id="rId116"/>
    <s:sheet name="Schedule III - Real Estate a117" sheetId="117" r:id="rId117"/>
  </s:sheets>
  <s:definedNames/>
  <s:calcPr calcId="124519" calcMode="auto" fullCalcOnLoad="1"/>
</s:workbook>
</file>

<file path=xl/sharedStrings.xml><?xml version="1.0" encoding="utf-8"?>
<sst xmlns="http://schemas.openxmlformats.org/spreadsheetml/2006/main" uniqueCount="1602">
  <si>
    <t>Document and Entity Information Document - USD ($)</t>
  </si>
  <si>
    <t>12 Months Ended</t>
  </si>
  <si>
    <t>Dec. 31, 2015</t>
  </si>
  <si>
    <t>Feb. 05, 2016</t>
  </si>
  <si>
    <t>Jun. 30, 2015</t>
  </si>
  <si>
    <t>Entity Information [Line Items]</t>
  </si>
  <si>
    <t>Entity Registrant Name</t>
  </si>
  <si>
    <t>KILROY REALTY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Kilroy Realty, L.P. [Member]</t>
  </si>
  <si>
    <t>Kilroy Realty, L.P.</t>
  </si>
  <si>
    <t>Non-accelerated Filer</t>
  </si>
  <si>
    <t>Consolidated Balance Sheets - USD ($) $ in Thousands</t>
  </si>
  <si>
    <t>Dec. 31, 2014</t>
  </si>
  <si>
    <t>REAL ESTATE ASSETS (Notes 3 and 18):</t>
  </si>
  <si>
    <t>Land and improvements</t>
  </si>
  <si>
    <t>Buildings and improvements</t>
  </si>
  <si>
    <t>Undeveloped land and construction in progress</t>
  </si>
  <si>
    <t>Total real estate held for investment</t>
  </si>
  <si>
    <t>Accumulated depreciation and amortization</t>
  </si>
  <si>
    <t>Total real estate held for investment, net ($184,254 and $211,755 of VIE, Note 2)</t>
  </si>
  <si>
    <t>REAL ESTATE ASSETS AND OTHER ASSETS HELD FOR SALE, NET (Note 4)</t>
  </si>
  <si>
    <t>CASH AND CASH EQUIVALENTS</t>
  </si>
  <si>
    <t>RESTRICTED CASH (Note 4)</t>
  </si>
  <si>
    <t>MARKETABLE SECURITIES (Notes 14 and 17)</t>
  </si>
  <si>
    <t>CURRENT RECEIVABLES, NET (Note 6)</t>
  </si>
  <si>
    <t>[1]</t>
  </si>
  <si>
    <t>DEFERRED RENT RECEIVABLES, NET (Note 6)</t>
  </si>
  <si>
    <t>DEFERRED LEASING COSTS AND ACQUISITION-RELATED INTANGIBLE ASSETS, NET (Notes 3 and 5)</t>
  </si>
  <si>
    <t>DEFERRED FINANCING COSTS, NET (Notes 2 and 8)</t>
  </si>
  <si>
    <t>PREPAID EXPENSES AND OTHER ASSETS, NET</t>
  </si>
  <si>
    <t>TOTAL ASSETS</t>
  </si>
  <si>
    <t>LIABILITIES:</t>
  </si>
  <si>
    <t>Secured debt (Notes 3, 7, 8 and 17)</t>
  </si>
  <si>
    <t>Unsecured debt, net (Notes 7, 8 and 17)</t>
  </si>
  <si>
    <t>Unsecured line of credit (Notes 7, 8 and 17)</t>
  </si>
  <si>
    <t>Accounts payable, accrued expenses and other liabilities (Note 16)</t>
  </si>
  <si>
    <t>Accrued distributions (Note 11)</t>
  </si>
  <si>
    <t>Deferred revenue and acquisition-related intangible liabilities, net (Notes 3, 5 and 9)</t>
  </si>
  <si>
    <t>Rents received in advance and tenant security deposits</t>
  </si>
  <si>
    <t>Liabilities and deferred revenue of real estate assets held for sale (Note 4)</t>
  </si>
  <si>
    <t>Total liabilities</t>
  </si>
  <si>
    <t>COMMITMENTS AND CONTINGENCIES (Note 16)</t>
  </si>
  <si>
    <t xml:space="preserve"> </t>
  </si>
  <si>
    <t>Preferred stock, $.01 par value, 30,000,000 shares authorized:</t>
  </si>
  <si>
    <t>Common stock, $.01 par value, 150,000,000 shares authorized, 92,258,690 and 86,259,684 shares issued and outstanding, respectively</t>
  </si>
  <si>
    <t>Additional paid-in capital</t>
  </si>
  <si>
    <t>Distributions in excess of earnings</t>
  </si>
  <si>
    <t>Total stockholders' equity</t>
  </si>
  <si>
    <t>Noncontrolling interest:</t>
  </si>
  <si>
    <t>Common units of the Operating Partnership</t>
  </si>
  <si>
    <t>Noncontrolling interest in consolidated subsidiary (Notes 2 and 10)</t>
  </si>
  <si>
    <t>Total noncontrolling interests</t>
  </si>
  <si>
    <t>Total equity</t>
  </si>
  <si>
    <t>TOTAL LIABILITIES AND EQUITY</t>
  </si>
  <si>
    <t>Series G Cumulative Redeemable Preferred Stock</t>
  </si>
  <si>
    <t>Redeemable Preferred stock</t>
  </si>
  <si>
    <t>Series H Cumulative Redeemable Preferred Stock</t>
  </si>
  <si>
    <t>Excludes current receivables, net related to real estate held for sale.</t>
  </si>
  <si>
    <t>Consolidated Balance Sheets (Parenthetical) - USD ($) $ in Thousands</t>
  </si>
  <si>
    <t>Dec. 31, 2013</t>
  </si>
  <si>
    <t>Common Stock</t>
  </si>
  <si>
    <t>Common stock, par value</t>
  </si>
  <si>
    <t>Common stock, shares authorized</t>
  </si>
  <si>
    <t>Common stock, shares issued</t>
  </si>
  <si>
    <t>Common stock, shares outstanding</t>
  </si>
  <si>
    <t>Preferred Stock [Member]</t>
  </si>
  <si>
    <t>Preferred stock, shares authorized</t>
  </si>
  <si>
    <t>Preferred stock, par value</t>
  </si>
  <si>
    <t>Preferred stock dividend rate (percentage)</t>
  </si>
  <si>
    <t>6.875%</t>
  </si>
  <si>
    <t>Preferred stock liquidation preference</t>
  </si>
  <si>
    <t>6.375%</t>
  </si>
  <si>
    <t>Consolidated Statements of Operations - USD ($) $ in Thousands</t>
  </si>
  <si>
    <t>REVENUES:</t>
  </si>
  <si>
    <t>Rental income</t>
  </si>
  <si>
    <t>Tenant reimbursements</t>
  </si>
  <si>
    <t>Other property income (Note 16 and 18)</t>
  </si>
  <si>
    <t>Total revenues</t>
  </si>
  <si>
    <t>EXPENSES:</t>
  </si>
  <si>
    <t>Property expenses</t>
  </si>
  <si>
    <t>Real estate taxes</t>
  </si>
  <si>
    <t>Provision for bad debts</t>
  </si>
  <si>
    <t>Ground leases (Note 4 and 15)</t>
  </si>
  <si>
    <t>General and administrative expenses</t>
  </si>
  <si>
    <t>Acquisition-related expenses</t>
  </si>
  <si>
    <t>Depreciation and amortization (Notes 2 and 4)</t>
  </si>
  <si>
    <t>Total expenses</t>
  </si>
  <si>
    <t>OTHER (EXPENSES) INCOME:</t>
  </si>
  <si>
    <t>Interest income and other net investment gains (Note 16)</t>
  </si>
  <si>
    <t>Interest expense (Note 7)</t>
  </si>
  <si>
    <t>Total other (expenses) income</t>
  </si>
  <si>
    <t>INCOME (LOSS) FROM CONTINUING OPERATIONS BEFORE GAIN ON SALE OF LAND</t>
  </si>
  <si>
    <t>Gain on sale of land (Note 18)</t>
  </si>
  <si>
    <t>Gain on sale of depreciable operating properties (Note 4)</t>
  </si>
  <si>
    <t>INCOME (LOSS) FROM CONTINUING OPERATIONS</t>
  </si>
  <si>
    <t>DISCONTINUED OPERATIONS (Note 18)</t>
  </si>
  <si>
    <t>Income from discontinued operations</t>
  </si>
  <si>
    <t>Net gain on dispositions of discontinued operations (Note 19)</t>
  </si>
  <si>
    <t>Total income from discontinued operations</t>
  </si>
  <si>
    <t>[2]</t>
  </si>
  <si>
    <t>NET INCOME</t>
  </si>
  <si>
    <t>Net income attributable to noncontrolling common units of the Operating Partnership</t>
  </si>
  <si>
    <t>Net Income (Loss) Attributable to Noncontrolling Interest in Consolidated Subsidiary</t>
  </si>
  <si>
    <t>Net Income (Loss) Attributable to Noncontrolling Interest</t>
  </si>
  <si>
    <t>NET INCOME ATTRIBUTABLE TO KILROY REALTY</t>
  </si>
  <si>
    <t>PREFERRED DISTRIBUTIONS AND DIVIDENDS:</t>
  </si>
  <si>
    <t>Preferred dividends (Note 10)</t>
  </si>
  <si>
    <t>Total preferred distributions</t>
  </si>
  <si>
    <t>NET INCOME AVAILABLE TO COMMON STOCKHOLDERS</t>
  </si>
  <si>
    <t>Income (loss) from continuing operations available to common stockholders per share of common stock – basic (Note 19)</t>
  </si>
  <si>
    <t>Income (loss) from continuing operations available to common stockholders per share (dollars per share)</t>
  </si>
  <si>
    <t>Net income available to common stockholders per share-basic (Note 19)</t>
  </si>
  <si>
    <t>Net income available to common stockholders per share-diluted (Note 19)</t>
  </si>
  <si>
    <t>Weighted average common shares outstanding-basic (Note 19)</t>
  </si>
  <si>
    <t>Weighted average common shares outstanding-diluted (Note 19)</t>
  </si>
  <si>
    <t>(2)The Company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t>
  </si>
  <si>
    <t>The Operating Partnership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t>
  </si>
  <si>
    <t>Consolidated Statements of Equity - USD ($) $ in Thousands</t>
  </si>
  <si>
    <t>Total</t>
  </si>
  <si>
    <t>Total Stockholders' Equity</t>
  </si>
  <si>
    <t>Common Stock Additional Paid-in Capital</t>
  </si>
  <si>
    <t>Common Stock Distributions in Excess of Earnings</t>
  </si>
  <si>
    <t>Noncontrolling Interests - Common Units of the Operating Partnership</t>
  </si>
  <si>
    <t>Subsidiaries [Member]</t>
  </si>
  <si>
    <t>Subsidiaries [Member]Noncontrolling Interests - Common Units of the Operating Partnership</t>
  </si>
  <si>
    <t>Beginning Balance at Dec. 31, 2012</t>
  </si>
  <si>
    <t>Beginning Balance, shares at Dec. 31, 2012</t>
  </si>
  <si>
    <t>Increase (Decrease) in Stockholders' Equity [Roll Forward]</t>
  </si>
  <si>
    <t>Net income</t>
  </si>
  <si>
    <t>Issuance of common stock, shares (Note 10)</t>
  </si>
  <si>
    <t>Issuance of share-based compensation awards, shares (Note 12)</t>
  </si>
  <si>
    <t>Issuance of share-based compensation awards</t>
  </si>
  <si>
    <t>Noncash amortization of share-based compensation</t>
  </si>
  <si>
    <t>Exercise of stock options, shares</t>
  </si>
  <si>
    <t>Issuance of common stock (Note 10)</t>
  </si>
  <si>
    <t>Exchange Of Common Units Of The Operating Partnership Into Shares Of The Companys Common Stock</t>
  </si>
  <si>
    <t>Exercise of stock options</t>
  </si>
  <si>
    <t>Noncontrolling Interest, Increase from Business Combination</t>
  </si>
  <si>
    <t>Repurchase of common stock and restricted stock units (Note 12)</t>
  </si>
  <si>
    <t>Repurchase of common stock and restricted stock units, shares (Note 12)</t>
  </si>
  <si>
    <t>Settlement of restricted stock units for shares of common stock (Note 12)</t>
  </si>
  <si>
    <t>Settlement of restricted stock units for shares of common stock, shares (Note 12)</t>
  </si>
  <si>
    <t>Exchange of common units of the Operating Partnership, shares (Note 10)</t>
  </si>
  <si>
    <t>Adjustment for noncontrolling interest (Note 2)</t>
  </si>
  <si>
    <t>Preferred distributions</t>
  </si>
  <si>
    <t>Dividends declared per common share and common unit ($1.40 per share/ unit for 2010, 2011 and $1.63 per share/unit for 2009)</t>
  </si>
  <si>
    <t>Ending Balance at Dec. 31, 2013</t>
  </si>
  <si>
    <t>Ending Balance, shares at Dec. 31, 2013</t>
  </si>
  <si>
    <t>Stock Issued During Period, Shares, in Connection with Early Exchange of Notes</t>
  </si>
  <si>
    <t>Stock Issued During Period, Value, in Connection with Early Exchange of Notes</t>
  </si>
  <si>
    <t>Stock Received During Period, Call Options</t>
  </si>
  <si>
    <t>Stock Issued During Period, Value, Capped Call Option Transactions</t>
  </si>
  <si>
    <t>Shares of Common stock exercised in the capped call option</t>
  </si>
  <si>
    <t>Exchange of common units of the Operating Partnership (Note 10)</t>
  </si>
  <si>
    <t>Ending Balance at Dec. 31, 2014</t>
  </si>
  <si>
    <t>Ending Balance, shares at Dec. 31, 2014</t>
  </si>
  <si>
    <t>Ending Balance at Dec. 31, 2015</t>
  </si>
  <si>
    <t>Ending Balance, shares at Dec. 31, 2015</t>
  </si>
  <si>
    <t>The amount includes nonvested shares.</t>
  </si>
  <si>
    <t>Consolidated Statements of Equity (Parenthetical) - $ / shares</t>
  </si>
  <si>
    <t>Dec. 31, 2011</t>
  </si>
  <si>
    <t>Statement of Stockholders' Equity [Abstract]</t>
  </si>
  <si>
    <t>Dividends declared per common share</t>
  </si>
  <si>
    <t>Consolidated Statements of Cash Flows - USD ($) $ in Thousands</t>
  </si>
  <si>
    <t>CASH FLOWS FROM OPERATING ACTIVITIES:</t>
  </si>
  <si>
    <t>Adjustments to reconcile net income to net cash provided by operating activities (including discontinued operations):</t>
  </si>
  <si>
    <t>Depreciation and amortization of buildings and improvements and leasing costs</t>
  </si>
  <si>
    <t>Increase (decrease) in provision for bad debts</t>
  </si>
  <si>
    <t>Depreciation of furniture, fixtures and equipment</t>
  </si>
  <si>
    <t>Noncash amortization of share-based compensation awards (Note 13)</t>
  </si>
  <si>
    <t>Noncash amortization of deferred financing costs and debt discounts and premiums</t>
  </si>
  <si>
    <t>Noncash amortization of net below market rents (Note 5)</t>
  </si>
  <si>
    <t>Disposal Group Depreciable Operating Properties, Not Discontinued Operations, Gain (Loss) on Disposal (Note 4)</t>
  </si>
  <si>
    <t>Gain on sale of land (Note 4)</t>
  </si>
  <si>
    <t>Noncash amortization of deferred revenue related to tenant-funded tenant improvements (Note 9)</t>
  </si>
  <si>
    <t>Straight-line rents</t>
  </si>
  <si>
    <t>Net change in other operating assets</t>
  </si>
  <si>
    <t>Net change in other operating liabilities</t>
  </si>
  <si>
    <t>Insurance proceeds received for property damage and other, net</t>
  </si>
  <si>
    <t>Net cash provided by operating activities</t>
  </si>
  <si>
    <t>CASH FLOWS FROM INVESTING ACTIVITIES:</t>
  </si>
  <si>
    <t>Expenditures for acquisitions of operating properties, net of cash acquired (Note 3)</t>
  </si>
  <si>
    <t>Expenditures for acquisitions of development and redevelopment properties (Note 3)</t>
  </si>
  <si>
    <t>Payments for Capital Improvements</t>
  </si>
  <si>
    <t>Payments to Develop Real Estate Assets</t>
  </si>
  <si>
    <t>Net proceeds received from dispositions of operating properties and land (Notes 4 and 19)</t>
  </si>
  <si>
    <t>Issuance of Note Receivable</t>
  </si>
  <si>
    <t>Insurance proceeds received for property damage</t>
  </si>
  <si>
    <t>(Increase) decrease in acquisition-related deposits</t>
  </si>
  <si>
    <t>(Increase) decrease in restricted cash (Note 4)</t>
  </si>
  <si>
    <t>Net cash used in investing activities</t>
  </si>
  <si>
    <t>CASH FLOWS FROM FINANCING ACTIVITIES:</t>
  </si>
  <si>
    <t>Net proceeds from issuance of common stock (Note 11)</t>
  </si>
  <si>
    <t>Borrowings on unsecured line of credit</t>
  </si>
  <si>
    <t>Repayments on unsecured line of credit</t>
  </si>
  <si>
    <t>Proceeds from the issuance of unsecured debt (Note 8)</t>
  </si>
  <si>
    <t>Repayments of exchangeable senior notes (Note 8)</t>
  </si>
  <si>
    <t>Principal payments on secured debt (Note 8)</t>
  </si>
  <si>
    <t>Borrowings on unsecured debt (Note 8)</t>
  </si>
  <si>
    <t>Repayments of unsecured debt (Note 8)</t>
  </si>
  <si>
    <t>Financing costs</t>
  </si>
  <si>
    <t>Repurchase of common stock and restricted stock units</t>
  </si>
  <si>
    <t>Proceeds from exercise of stock options</t>
  </si>
  <si>
    <t>Contributions from noncontrolling interests in consolidated subsidiary (Note 2)</t>
  </si>
  <si>
    <t>Dividends and distributions paid to common stockholders and common unitholders</t>
  </si>
  <si>
    <t>Dividends and distributions paid to preferred stockholders and preferred unitholders</t>
  </si>
  <si>
    <t>Net cash provided by financing activities</t>
  </si>
  <si>
    <t>Net increase (decrease) in cash and cash equivalents</t>
  </si>
  <si>
    <t>Cash and cash equivalents, beginning of period</t>
  </si>
  <si>
    <t>Cash and cash equivalents, end of period</t>
  </si>
  <si>
    <t>SUPPLEMENTAL CASH FLOWS INFORMATION:</t>
  </si>
  <si>
    <t>Cash paid for interest, net of capitalized interest of $50,923, $44,385, and $32,742 as of December 31, 2015, 2014 and 2013, respectively</t>
  </si>
  <si>
    <t>NONCASH INVESTING TRANSACTIONS:</t>
  </si>
  <si>
    <t>Accrual for expenditures for operating properties and development and redevelopment properties</t>
  </si>
  <si>
    <t>Tenant improvements funded directly by tenants to third parties</t>
  </si>
  <si>
    <t>Assumption of secured debt with property acquisition (Note 8)</t>
  </si>
  <si>
    <t>Assumption of other assets and liabilities in connection with operating and development property acquisitions, net (Note 3)</t>
  </si>
  <si>
    <t>Release of Holdback Funds to Third Party</t>
  </si>
  <si>
    <t>Contribution of land, net of related liabilities, by noncontrolling interest to consolidated subsidiary</t>
  </si>
  <si>
    <t>NONCASH FINANCING TRANSACTIONS:</t>
  </si>
  <si>
    <t>Accrual of dividends and distributions payable to common stockholders and common unitholders (Note 11)</t>
  </si>
  <si>
    <t>Accrual of dividends and distributions payable to preferred stockholders and preferred unitholders (Note 11)</t>
  </si>
  <si>
    <t>Exchange of common units of the Operating Partnership into shares of the Company’s common stock (Note 11)</t>
  </si>
  <si>
    <t>Consolidated Statements of Cash Flows (Parenthetical) - USD ($) $ in Thousands</t>
  </si>
  <si>
    <t>Statement of Cash Flows [Abstract]</t>
  </si>
  <si>
    <t>Capitalized interest</t>
  </si>
  <si>
    <t>Consolidated Balance Sheets (KILROY REALTY, L.P.) - USD ($) $ in Thousands</t>
  </si>
  <si>
    <t>Total Assets</t>
  </si>
  <si>
    <t>Partners' Capital:</t>
  </si>
  <si>
    <t>Common units, 86,259,684 and 82,153,944 held by the general partner and 1,804,200 and 1,805,200 held by common limited partners issued and outstanding, respectively</t>
  </si>
  <si>
    <t>Total Partners' Capital</t>
  </si>
  <si>
    <t>Noncontrolling interests in consolidated subsidiaries (Notes 2, 3 and 9)</t>
  </si>
  <si>
    <t>Total capital</t>
  </si>
  <si>
    <t>Series H Cumulative Redeemable Preferred Unit [Member] | Kilroy Realty, L.P. [Member]</t>
  </si>
  <si>
    <t>Preferred Units, Preferred Partners' Capital Accounts</t>
  </si>
  <si>
    <t>Series G Cumulative Redeemable Preferred Unit [Member] | Kilroy Realty, L.P. [Member]</t>
  </si>
  <si>
    <t>Consolidated Balance Sheets (KILROY REALTY, L.P.) (Parenthetical) - USD ($) $ in Thousands</t>
  </si>
  <si>
    <t>Variable Interest Entity Consolidated Carrying Amounts, Real Estate Assets, net</t>
  </si>
  <si>
    <t>Kilroy Realty, L.P. [Member] | Capital Units [Member]</t>
  </si>
  <si>
    <t>General Partners' Capital Account, Units Issued</t>
  </si>
  <si>
    <t>General Partners' Capital Account, Units Outstanding</t>
  </si>
  <si>
    <t>Limited Partners' Capital Account, Units Issued</t>
  </si>
  <si>
    <t>Noncontrolling common units of the Operating Partnership</t>
  </si>
  <si>
    <t>Kilroy Realty, L.P. [Member] | Series G Cumulative Redeemable Preferred Unit [Member]</t>
  </si>
  <si>
    <t>Preferred Units, Issued</t>
  </si>
  <si>
    <t>Preferred units outstanding</t>
  </si>
  <si>
    <t>Kilroy Realty, L.P. [Member] | Series H Cumulative Redeemable Preferred Unit [Member]</t>
  </si>
  <si>
    <t>Consolidated Statements of Operations (KILROY REALTY, L.P.) - USD ($) $ in Thousands</t>
  </si>
  <si>
    <t>Other property income (Note 15 and 17)</t>
  </si>
  <si>
    <t>Income (Loss) from Continuing Operations, Including Portion Attributable to Noncontrolling Interest, Before Gain on Sale of Real Estate</t>
  </si>
  <si>
    <t>Gains on sales of depreciable operating properties (Note 4)</t>
  </si>
  <si>
    <t>Income (Loss) from Continuing Operations, Including Portion Attributable to Noncontrolling Interest</t>
  </si>
  <si>
    <t>Net gain on dispositions of discontinued operations (Note 18)</t>
  </si>
  <si>
    <t>Income from discontinued operations (2)</t>
  </si>
  <si>
    <t>Net income attributable to noncontrolling interests in consolidated subsidiaries</t>
  </si>
  <si>
    <t>Income (Loss) from Continuing Operations, Per Basic Share</t>
  </si>
  <si>
    <t>Loss from continuing operations available to common unitholders per unit-diluted (Note 19)</t>
  </si>
  <si>
    <t>Net income available to common unitholders per unit (dollars per unit)</t>
  </si>
  <si>
    <t>Weighted average common units outstanding - basic (Note 19)</t>
  </si>
  <si>
    <t>Weighted average common units outstanding - diluted (Note 19)</t>
  </si>
  <si>
    <t>Preferred distributions (Note 11)</t>
  </si>
  <si>
    <t>Distributions declared per common unit</t>
  </si>
  <si>
    <t>Consolidated Statements of Capital (KILROY REALTY, L.P.) - USD ($) $ in Thousands</t>
  </si>
  <si>
    <t>3 Months Ended</t>
  </si>
  <si>
    <t>Mar. 31, 2015</t>
  </si>
  <si>
    <t>Mar. 31, 2014</t>
  </si>
  <si>
    <t>Stock Issued During Period, Value, New Issues</t>
  </si>
  <si>
    <t>Stock Issued During Period, Value, Restricted Stock Award, Gross</t>
  </si>
  <si>
    <t>Noncontrolling Interest In Consolidated Subsidiaries [Member]</t>
  </si>
  <si>
    <t>Beginning Balance</t>
  </si>
  <si>
    <t>Issuance of common units (Note 11)</t>
  </si>
  <si>
    <t>Issuance of share-based compensation awards (Note 12)</t>
  </si>
  <si>
    <t>Repurchase of common units and restricted stock units (Note 12)</t>
  </si>
  <si>
    <t>Distributions declared per common unit ($1.40 per unit)</t>
  </si>
  <si>
    <t>Settlement of restricted stock units for shares of common stock</t>
  </si>
  <si>
    <t>Ending Balance</t>
  </si>
  <si>
    <t>Kilroy Realty, L.P. [Member] | Partners Capital Common Unit [Member]</t>
  </si>
  <si>
    <t>Issuance of common units, units</t>
  </si>
  <si>
    <t>Kilroy Realty, L.P. [Member] | Total Partners Capital [Member]</t>
  </si>
  <si>
    <t>Kilroy Realty, L.P. [Member] | Partners Capital Preferred Units [Member]</t>
  </si>
  <si>
    <t>Beginning Balance units</t>
  </si>
  <si>
    <t>Issuance of share-based compensation awards, units (Note 12)</t>
  </si>
  <si>
    <t>Stock Issued During Period, Shares, Restricted Stock Award, Gross</t>
  </si>
  <si>
    <t>Repurchase of common units and restricted stock units, units (Note 12)</t>
  </si>
  <si>
    <t>General Partners' Capital Account, Period Distribution Amount</t>
  </si>
  <si>
    <t>Settlement of restricted stock units for shares of common stock units</t>
  </si>
  <si>
    <t>Exercise of stock options, units</t>
  </si>
  <si>
    <t>Ending Balance units</t>
  </si>
  <si>
    <t>Kilroy Realty, L.P. [Member] | Noncontrolling Interest In Consolidated Subsidiaries [Member]</t>
  </si>
  <si>
    <t>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Company's public offerings of common stock and its at-the-market stock offering programs that occurred during the years ended December 31, 2015 and 2014.</t>
  </si>
  <si>
    <t>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the Company's public offerings of common stock and its at-the-market stock offering programs that occurred during the years ended December 31, 2015 and 2014.</t>
  </si>
  <si>
    <t>Consolidated Statements of Capital (KILROY REALTY, L.P.) - Parenthetical - $ / shares</t>
  </si>
  <si>
    <t>Consolidated Statements of Cash Flows (KILROY REALTY, L.P.) - USD ($) $ in Thousands</t>
  </si>
  <si>
    <t>Disposal Group Depreciable Operating Properties, Not Discontinued Operations, Gain (Loss) on Disposal</t>
  </si>
  <si>
    <t>Discontinued Operation, Gain (Loss) on Disposal of Discontinued Operation, Net of Tax</t>
  </si>
  <si>
    <t>Expenditures for operating properties</t>
  </si>
  <si>
    <t>Expenditures for development and redevelopment properties and undeveloped land</t>
  </si>
  <si>
    <t>Repurchase/redemption of common units and restricted stock units</t>
  </si>
  <si>
    <t>Distributions paid to common unitholders</t>
  </si>
  <si>
    <t>Distributions paid to preferred unitholders</t>
  </si>
  <si>
    <t>Accrual of dividends distributions payable to common unitholders (Note 11)</t>
  </si>
  <si>
    <t>Accrual of distributions payable to preferred unitholders (Note 11)</t>
  </si>
  <si>
    <t>Net proceeds from issuance of common units (Note 12)</t>
  </si>
  <si>
    <t>Supplemental Cash Flow Information of the Operating Partnership Statement - USD ($) $ in Thousands</t>
  </si>
  <si>
    <t>Other Significant Noncash Transactions [Line Items]</t>
  </si>
  <si>
    <t>Interest Paid, Net</t>
  </si>
  <si>
    <t>Capital Expenditures Incurred but Not yet Paid</t>
  </si>
  <si>
    <t>Noncash or Part Noncash Acquisition, Debt Assumed</t>
  </si>
  <si>
    <t>Noncash or Part Noncash Acquisition, Other Liabilities Assumed</t>
  </si>
  <si>
    <t>Noncash or Part Noncash Acquisition, Land Contributed, Net of Liabilities Assumed</t>
  </si>
  <si>
    <t>Common Stockholders And Unitholders Dividends And Distributions Declared But Not Paid</t>
  </si>
  <si>
    <t>Preferred Stockholders And Unitholders Dividends And Distributions Declared But Not Paid</t>
  </si>
  <si>
    <t>purchase price, value of shares issued to acquire land</t>
  </si>
  <si>
    <t>Organization and Ownership</t>
  </si>
  <si>
    <t>Organization, Consolidation and Presentation of Financial Statements [Abstract]</t>
  </si>
  <si>
    <t>Organization and Ownership 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office properties at December 31, 2015 : Number of Buildings Rentable Square Feet (unaudited) Number of Tenants Percentage Occupied (unaudited) Stabilized Office Properties 101 13,032,406 517 94.8 % Our stabilized portfolio includes all of our properties with the exception of development and redevelopment properties currently under construction or committed for construction, “lease-up” properties, real estate assets held for sale and undeveloped land.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properties we recently developed or redeveloped that have not yet reached 95% occupancy and are within one year following cessation of major construction activities. During the year ended December 31, 2015 , we stabilized a development project consisting of two office buildings encompassing 108,517 rentable square feet in Hollywood, California, and a development project consisting of two office buildings encompassing 339,987 rentable square feet in Redwood City, California. These projects were included in our stabilized portfolio as of December 31, 2015 . As of December 31, 2015 , we had one office development project in the “lease-up” phase. We also had four operating properties and one land parcel classified as held for sale as of December 31, 2015 . As of December 31, 2015 , the following properties were excluded from our stabilized portfolio: Number of Properties/Projects Estimated Rentable Square Feet (unaudited) (1) Properties held for sale (2) 4 465,812 Development projects in “ lease-up" 1 73,000 Development projects under construction 5 1,910,000 _______________ (1) Estimated rentable square feet upon completion. (2) See Note 4 “Dispositions and Real Estate Assets Held for Sale” for additional information. Our stabilized portfolio also excludes our near-term and future development pipeline, which is comprised of ten potential development sites, representing approximately 99 gross acres of undeveloped land. As of December 31, 2015 , all of our real estate assets were owned and all of our business was conducted in the state of California with the exception of twelve office properties and one future development project located in the state of Washington. All of our real estate assets are 100% owned, excluding two office properties owned by Redwood City Partners, LLC (“Redwood LLC”), a consolidated subsidiary, and an undeveloped land parcel held at a qualified intermediary for potential future transactions that are intended to qualify as like-kind exchanges pursuant to Section 1031 of the Code (“Section 1031 Exchanges”) to defer taxable gains on dispositions for federal and state income tax purposes, which have been consolidated for financial reporting purposes (see Note 2 “Basis of Presentation and Significant Accounting Policies” for additional information). As of December 31, 2015 , the Company owned a 98.1% common general partnership interest in the Operating Partnership. The remaining 1.9% common limited partnership interest in the Operating Partnership as of December 31, 2015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10 “Noncontrolling Interests on the Company’s Consolidated Financial Statements” for additional information). Kilroy Realty Finance, Inc., which is a wholly owned subsidiary of the Company, is the sole general partner of the Finance Partnership and owns a 1.0% common general partnership interest in the Finance Partnership. The Operating Partnership owns the remaining 99.0% common limited partnership interest. Kilroy Services, LLC (“KSLLC”), which is a wholly owned subsidiary of the Operating Partnership, is the entity through which we generally conduct substantially all of our development activities. With the exception of the Operating Partnership and Redwood LLC, all of our subsidiaries are wholly owned.</t>
  </si>
  <si>
    <t>Basis of Presentation and Significant Accounting Policies</t>
  </si>
  <si>
    <t>Basis of Presentation and Significant Accounting Policies [Abstract]</t>
  </si>
  <si>
    <t xml:space="preserve">Basis of Presentation and Significant Accounting Policies Basis of Presentation 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 owned and controlled subsidiaries of the Operating Partnership. All intercompany balances and transactions have been eliminated in the consolidated financial statements. Partially Owned Entities and Variable Interest Entities At December 31, 2015 , the consolidated financial statements of the Company and the Operating Partnership included two variable interest entities (“VIEs”), in which we were deemed to be the primary beneficiary. One VIE, Redwood LLC, was established in the second quarter of 2013 in connection with an undeveloped land acquisition. The other VIE was established in the fourth quarter of 2015 to facilitate potential future Section 1031 Exchanges to defer taxable gains on dispositions for federal and state income tax purposes. The impact of consolidating the VIEs increased the Company’s total assets, liabilities and noncontrolling interests by approximately $203.3 million (of which $187.3 million related to real estate held for investment on our consolidated balance sheet), approximately $28.8 million and approximately $6.5 million , respectively, as of December 31, 2015 . At December 31, 2014 , the consolidated financial statements of the Company and the Operating Partnership included two VIEs, in which we were deemed to be the primary beneficiary. One of the VIEs was Redwood LLC and the remaining VIE was established during the fourth quarter of 2014 to facilitate potential Section 1031 Exchanges. During the three months ended March 31, 2015, the Section 1031 Exchange was successfully completed and the VIE was terminated. As a result, $59.2 million of our restricted cash balance at December 31, 2014 , which related to prior period disposition proceeds that were set aside to facilitate the Section 1031 Exchanges, was released from escrow.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 respectively, as of December 31, 2014 .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We also evaluate whether the entity is a variable interest entity (“VIE”) and whether we are the primary beneficiary. VIEs are entities in which the equity investors do not have sufficient equity at risk to finance their endeavors without additional financial support or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5 or December 31, 2014 . Significant Accounting Policies Acquisition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5 , 2014 and 2013 we capitalized $1.1 million , $4.5 million and $2.3 million , respectively, in acquisition costs associated with development acquisitions. 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 • For development and redevelopment properties that are pre-leased, we cease capitalization when revenue recognition commences, which is upon substantial completion of tenant improvements. • For development and redevelopment properties that are not pre-leased, we may not immediately build out the tenant improvements. Therefore we cease capitalization when revenue recognition commences upon substantial completion of the tenant improvements, but in any event, no later than one year after the cessation of major construction activities. We also cease capitalization on a development or redevelopment property when activities necessary to prepare the property for its intended use have been suspended. • For development or redevelopment properties with multiple tenants and staged leasing, we cease capitalization and begin depreciation on the portion of the development or redevelopment property for which revenue recognition has commenced. Once major construction activity has ceased and the development or redevelopment property is in the lease-up phase, the costs capitalized to construction in progress are transferred to land and improvements, buildings and improvements, and deferred leasing costs and acquisition-related intangible assets, net on our consolidated balance sheets as the historical cost of the property. Depreciation and Amortization of Buildings and Improvements The cost of buildings and improvements and tenant improvements are depreciated using the straight-line method of accounting over the estimated useful lives set forth in the table below. Depreciation expense for buildings and improvements, including discontinued operations, for the three years ended December 31, 2015 , 2014 , and 2013 was $159.5 million , $153.8 million and $145.3 million , respectively. Asset Description Depreciable Lives Buildings and improvements 25 – 40 years Tenant improvements 1 – 20 years (1) ________________________ (1) Tenant improvements are amortized over the shorter of the lease term or the estimated useful life. R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5 , we classified four operating properties and one undeveloped land parcel located in San Diego, California as held for sale. As of December 31, 2014 , we had one undeveloped land parcel classified as held for sale. Effective January 1, 2015, the Company adopted Financial Accounting Standards Board (“FASB”) Accounting Standards Update (“ASU”) No. 2014-08 (“ASU 2014-08”), which changed the criteria for reporting discontinued operations while enhancing disclosures in this area. Under the new guidance, only property disposals representing a strategic shift that has (or will have) a major effect on an entity's operations and financial results, such as a major line of business, a major geographical area or a major equity investment, are required to be presented as discontinued operations. If we were to determine that the property disposition represents a strategic shift, the revenues, expenses and net gain (loss) on dispositions of the property would be recorded in discontinued operations for all periods presented through the date of the applicable disposition. The Company adopted and applied the new guidance on a prospective basis as required by ASU 2014-08. Therefore, properties classified as held for sale and/or disposed of subsequent to January 1, 2015 that do not represent a strategic shift are presented in continuing operations for all periods presented. In accordance with this guidance, the operations of the ten properties sold during the year ended December 31, 2015 are presented in continuing operations for the year ended December 31, 2015 . Prior to January 1, 2015, 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 For the year ended December 31, 2014, discontinued operations includes the income and gains on all of the properties sold in 2014. For the year ended December 31, 2013, discontinued operations includes the income and gains on all of the properties sold in 2013 and 2014. The net gains (losses) on dispositions of non-depreciable real estate property, including land, are reported in the consolidated statements of operations as gains (losses) on sale of land within continuing operations in the period the land is sold. 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Tenant Reimbursements 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and tenant bankruptcy settlement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 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 Cash and Cash Equivalents We consider all highly-liquid investments with original maturities of three months or less to be cash equivalents. Restricted Cash Restricted cash consists of cash proceeds from dispositions that are temporarily held at qualified intermediaries for purposes of facilitating potential Section 1031 Exchanges and cash held in escrow related to acquisition holdbacks. Restricted cash also includes cash held as collateral to provide credit enhancement for the Operating Partnership’s mortgage debt, including cash reserves for capital expenditures, tenant improvements and property taxes. As of December 31, 2015 , we had no restricted cash held at qualified intermediaries for the purpose of facilitating Section 1031 Exchanges. As of December 31, 2014 , we had approximately $59.2 million in restricted cash held at qualified intermediaries for the purpose of facilitating Section 1031 Exchanges. Marketable Securities / Deferred Compensation Plan Marketable securities reported in our consolidated balance sheets represent the assets held in connection with the Kilroy Realty Corporation 2007 Deferred Compensation Plan (the “Deferred Compensation Plan”) (see Note 14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 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 Deferred Leasing Costs Costs incurred in connection with successful property leasing are capitalized as deferred leasing costs and classified as investment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 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As of December 31, 2015 and 2014 , deferred financing costs were reported net of accumulated amortization of $12.3 million and $12.2 million , respectively.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6.2 million and $10.3 million as of December 31, 2015 and 2014 , respectively. Our unsecured senior notes are presented net of unamortized discounts of $7.4 million and $5.9 million , as of December 31, 2015 and 2014 , respectively. Exchangeable Debt Instruments The initial proceeds from exchangeable debt that may be settled in cash, including partial cash settlements, are bifurcated between a liability component and an equity component associated with the embedded conversion option. The liability and equity components of exchangeable debt are separately accounted for in a manner such that the interest expense on the exchangeable debt is not recorded at the stated rate of interest but rather at an effective rate that reflects the issuer’s conventional debt borrowing rate at the date of issuance. A portion of this additional interest expense is capitalized to the development and redevelopment balances qualifying for interest capitalization each period. As of December 31, 2015 , we had no outstanding exchangeable debt instruments, as our exchangeable debt instruments reached their maturity in November 2014 (see Note 8 “Secured and Unsecured Debt of the Operating Partnership” for additional information). Noncontrolling Interests in the Company’s Consolidated Financial Statements Noncontrolling interests in the Company’s consolidated financial statements represent the common limited partnership interests in the Operating Partnership not held by the Company (“noncontrolling common units”) and the equity interest held by an unrelated third party in our consolidated subsidiary, Redwood LLC, which was formed during 2013 in connection with a development land acquisition. Noncontrolling common units are presented in the equity section of the Company’s consolidated balance sheets and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see Note 10 “Noncontrolling Interests o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Net income attributable to noncontrolling interest in consolidated subsidiary is allocated in accordance with the terms of the related agreement.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Preferred Partnership Interests on the Operating Partnership’s Consolidated Balance Sheets Preferred partnership interests of the Operating Partnership represent the issued and outstanding 4,000,000 6.875% Series G Cumulative Redeemable Preferred Units (“Series G Preferred Units”) and the 4,000,000 6.375% Series H Cumulative Redeemable Preferred Units (“Series H Preferred Units”) which were outstanding as of December 31, 2015 and 2014 . The Series G and Series H Preferred Units are presented in the permanent equity section of the Operating Partnership’s consolidated balance sheets given that the Series G and Series H Preferred Units may only be redeemed at our option (see Note 12 “Preferred and Common Units of the Operating Partnership”). The Company is the holder of both the Series G and Series H Preferred Units and for each Series G and Series H Preferred Unit the Company has an equivalent number of shares of the Company’s 6.875% Series G Cumulative Redeemable Preferred Stock and shares of the Company’s 6.375% Series H Cumulative Redeemable Preferred Stock publicly issued and outstanding. 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0 “Noncontrolling Interests on the Company’s Consolidated Financial Statements” for additional information). Noncontrolling Interests on the Operating Partnership’s Consolidated Balance Sheets Noncontrolling interests of the Operating Partnership represent the Company’s 1.0% general partnership interest in the Finance Partnership and the equity interest in Redwood LLC held by an unrelated third party. The 1.0%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Equity Offerings Underwriting commissions and offering costs incurred in connection with common equity offerings and our at-the-market stock offering program (see Note 11 “Stockholders’ Equity of the Company”) are reflected as a reduction of additional paid-in capital. Issuance costs incurred in connection with preferred equity offerings are reflected as a reduction of the carrying value of the preferred equity. The Company records preferred stock issuance costs as a noncash preferred equity distribution at the time we notify the holders of preferred stock or units of our intent to redeem such shares or units. The net proceeds from any equity offering of the Company are generally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 Share-based Incentive Compensation Accounting Compensation cost for all share-based awards, including options, requires measurement at estimated fair value on the grant date. Compensation cost is recognized over the service vesting period, which represents the requisite service period, on a straight-line basis.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 share-based awards in which the performance period precedes the grant date, we recognize compensation cost over the requisite service period, which </t>
  </si>
  <si>
    <t>Acquisitions</t>
  </si>
  <si>
    <t>Business Combinations [Abstract]</t>
  </si>
  <si>
    <t>Acquisitions Development Project Acquisitions During the years ended December 31, 2015 and 2014 , we acquired the following undeveloped land sites listed below from unrelated third parties. The acquisitions were funded with proceeds from the Company’s at-the-market stock offering program (see Note 11 “Stockholders’ Equity of the Company” for additional information), borrowings under the unsecured line of credit (see Note 8 “Secured and Unsecured Debt of the Operating Partnership” for additional information), and disposition proceeds (see Note 4 “Dispositions and Real Estate Assets Held for Sale” for additional information). Project Date of Acquisition City/Submarket Type Purchase Price (1) (in millions) 2015 Acquisitions 333 Dexter (2) February 13, 2015 Seattle, WA Land $ 49.5 100 Hooper (3) July 7, 2015 San Francisco, CA Land 78.0 Total $ 127.5 2014 Acquisitions The Exchange on 16th (4) May 23, 2014 San Francisco, CA Land $ 95.0 Flower Mart (5) October 23, 2014 San Francisco, CA Land December 19, 2014 71.0 Total $ 166.0 _______________ (1) See Note 16 “Commitments and Contingencies” for additional information on certain accrued liabilities for these acquisitions. (2) 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 (3) In connection with this acquisition, we assumed $4.1 million in accrued liabilities and acquisition costs that are not included in the purchase price above. (4) In connection with this acquisition, we assumed $2.3 million in accrued liabilities that are not included in the purchase price above. (5) In the fourth quarter of 2014, the Company closed on two adjacent land sites for a total purchase price of $71.0 million and approximately $13.4 million in transaction costs and accrued liabilities, net. The acquisitions, which were completed through the execution of two merger transactions, were partially funded through the issuance of 351,476 shares of the Company’s common stock valued at approximately $21.6 million and the remainder was paid in cash. Operating Properties We did not acquire any operating properties during the year ended December 31, 2015 . During the year ended December 31, 2014 , we acquired the five operating office properties, listed below, from unrelated third parties. Unless otherwise noted, we funded these acquisitions with proceeds from the Company’s public offerings of common stock and the Company's at-the-market stock offering program (see Note 11 “Stockholders’ Equity of the Company”), borrowings under the unsecured line of credit (see Note 8 “Secured and Unsecured Debt of the Operating Partnership”), disposition proceeds (see Note 4 “Dispositions and Real Estate Assets Held for Sale” for additional information”), the assumption of existing debt and/or the issuance of common units of the Operating Partnership. Property Date of Acquisition Number of Buildings Rentable Square Feet (unaudited) Occupancy as of December 31, 2015 (unaudited) Purchase Price (in millions) (1) 2014 Acquisitions 401 Terry Ave. N., Seattle, WA March 13, 2014 1 140,605 100.0% $ 106.1 1310, 1315, 1320-1324, 1325-1327 Chesapeake Terrace, Sunnyvale, CA (2) November 5, 2014 4 266,982 100.0% 100.5 Total (3) 5 407,587 $ 206.6 ________________________ (1) Excludes acquisition-related costs and non-lease related accrued liabilities assumed. Includes assumed unpaid leasing commissions and tenant improvements. (2) As of December 31, 2014 , these properties, together the “Chesapeake Commons” project, were temporarily being held in a separate VIE to facilitate potential Section 1031 Exchanges. During January 2015, the Company closed out the Section 1031 Exchange related to this VIE. (See Note 2 “Basis of Presentation and Significant Accounting Policies”). (3) The results of operations for the properties acquired during 2014 contributed $7.7 million and $2.8 million to revenues and net income from continuing operations, respectively, for the year ended December 31, 2014 . The related assets, liabilities and results of operations of the acquired properties are included in the consolidated financial statements as of the date of acquisition. The following table summarizes the estimated fair values of the assets acquired and liabilities assumed at the respective acquisition dates for our 2014 operating property acquisitions: Acquisitions Total 2014 Acquisitions (1) Assets Land and improvements $ 81,430 Buildings and improvements (2) 114,876 Deferred leasing costs and acquisition-related intangible assets (3) 17,259 Total assets acquired 213,565 Liabilities Deferred revenue and acquisition-related intangible liabilities (4) 6,990 Accounts payable, accrued expenses and other liabilities 2,029 Total liabilities assumed 9,019 Net assets and liabilities acquired (5) $ 204,546 _______________ (1) The purchase price of the two acquisitions completed during the year ended December 31, 2014 were individually less than 5% and in aggregate less than 10% of the Company’s total assets as of December 31, 2014 . (2) Represents buildings, building improvements and tenant improvements. (3) Represents in-place leases (approximately $12.3 million with a weighted average amortization period of 7.0 years) and leasing commissions (approximately $4.9 million with a weighted average amortization period of 7.0 years). (4) Represents below-market leases (approximately $7.0 million with a weighted average amortization period of 6.1 years). (5) Reflects the purchase price net of assumed secured debt and other lease-related obligations.</t>
  </si>
  <si>
    <t>Dispositions and Real Estate Assets Held for Sale (Notes)</t>
  </si>
  <si>
    <t>Income Statement, Balance Sheet and Additional Disclosures by Disposal Groups, Including Discontinued Operations [Line Items]</t>
  </si>
  <si>
    <t>Disposal Groups, Including Discontinued Operations, Disclosure [Text Block]</t>
  </si>
  <si>
    <t>4. Dispositions and Real Estate Assets Held for Sale Operating Property Dispositions The following table summarizes the properties sold during the years ended December 31, 2015 , 2014 and 2013 : Location Month of Disposition Number of Buildings Rentable Square Feet (unaudited) Sales Price (in millions) (1) 2015 Dispositions 15050 NE 36th Street, Redmond, WA April 1 122,103 $ 51.2 San Diego Properties - Tranches 1 and 2 (2) April/July 9 924,291 258.0 Total 2015 Dispositions 10 1,046,394 $ 309.2 2014 Dispositions (3) San Diego Properties, San Diego, CA (4) January 12 1,049,035 $ 294.7 9785 &amp; 9791 Towne Centre Drive, San Diego, CA June 2 126,000 29.5 111 Pacifica, Irvine, CA September 1 67,496 15.1 4040 Civic Center Drive, San Rafael, CA October 1 130,237 34.9 999 Town &amp; Country Road, Orange, CA December 1 98,551 25.3 Total 2014 Dispositions 17 1,471,319 $ 399.5 2013 Dispositions (3) 26541 Agoura Road, Calabasas, CA June 1 90,156 $ 14.7 8101 Kaiser Boulevard, Anaheim, CA October 1 59,790 9.6 4910 Directors Place, San Diego CA December 1 50,360 32.6 Total 2013 Dispositions 3 200,306 $ 56.9 __________________ (1) Represents gross sales price before the impact of broker commissions and closing costs. (2) The San Diego Properties - Tranche 1 includes the following properties: 10770 Wateridge Circle, 6200 Greenwich Drive, and 6220 Greenwich Drive. The San Diego Properties - Tranche 2 includes the following properties: 6260 Sequence Drive, 6290, Sequence Drive, 6310 Sequence Drive, 6340 Sequence Drive, 6350 Sequence Drive and 4921 Directors Place. (3) The Company adopted ASU 2014-08 effective January 1, 2015 (see Note 2 “Basis of Presentation and Significant Accounting Policies” for additional information). As a result, results of operations for properties disposed of subsequent of January 1, 2015 are presented in continuing operations because they did not represent strategic shifts. Properties disposed of prior to January 1, 2015 are presented in discontinued operations. (4) The San Diego Properties included the following: 10020 Pacific Mesa Boulevard, 6055 Lusk Avenue, 5010 and 5005 Wateridge Vista Drive, 15435 and 15445 Innovation Drive, and 15051, 15073, 15231, 15253, 15333 and 15378 Avenue of Science. These properties were held for sale as of December 31, 2013. The operations of the ten properties sold during the year ended December 31, 2015 are presented in continuing operations for the year ended December 31, 2015 . The total gains on sales of the ten properties sold during the year ended December 31, 2015 was $110.0 million . For the year ended December 31, 2014 , discontinued operations includes the income and gains on all of the properties sold in 2014 . For the year ended December 31, 2013 , discontinued operations includes the income and gains on all of the properties sold in 2014 and 2013 (see Note 2 “Basis of Presentation and Significant Accounting Policies” and Note 19 “Discontinued Operations” for additional information). Operating Properties Held for Sale As of December 31, 2015 , the properties listed below were classified as held for sale. We did not have any properties classified as held for sale as of December 31, 2014 . Properties Submarket Property Type Number of Buildings Rentable Square Feet (unaudited) Torrey Santa Fe Properties (1)(2) Del Mar Office 4 465,812 __________________ (1) The Torrey Santa Fe Properties include the following properties: 7525 Torrey Santa Fe, 7535 Torrey Santa Fe, 7545 Torrey Santa Fe, and 7555 Torrey Santa Fe. (2) In January 2016, the Company completed the sale of these properties for a total sales price of $262.3 million . The major classes of assets and liabilities of the properties held for sale as of December 31, 2015 were as follows: Real estate assets and other assets held for sale (in thousands) Land and improvements $ 10,534 Buildings and improvements 144,716 Undeveloped land and construction in progress 4,824 Total real estate held for sale 160,074 Accumulated depreciation and amortization (46,191 ) Total real estate held for sale, net 113,883 Deferred rent receivables, net 2,500 Deferred leasing costs and acquisition-related intangible assets, net 1,115 Prepaid expenses and other assets, net 168 Real estate and other assets held for sale, net $ 117,666 Liabilities and deferred revenue of real estate assets held for sale Secured debt $ 561 Accounts payable, accrued expenses and other liabilities 2,497 Deferred revenue and acquisition-related intangible liabilities, net 2,899 Rents received in advance and tenant security deposits 1,586 Liabilities and deferred revenue of real estate assets held for sale $ 7,543 Land Dispositions The following table summarizes the land dispositions completed during the years ended December 31, 2015 and 2014 : Properties Submarket Month of Disposition Gross Site Acreage (unaudited) Sales Price (1) (in millions) 2015 Land Disposition 17150 Von Karman (2) Irvine January 8.5 $ 26.0 2014 Land Disposition 10850 Via Frontera (3) Rancho Bernardo April 21.0 $ 33.1 __________________ (1) Represents gross sales price before the impact of commissions and closing costs. (2) This transaction resulted in a gain on sale of $17.3 million . (3) This transaction resulted in a gain on sale of $3.5 million . Land Held for Sale As of December 31, 2015 and 2014 , the following land parcels were classified as held for sale: Properties Submarket Gross Site Acreage (unaudited) Sales Price 2015 Held for Sale Carlsbad Oaks - Lot 7 (1)(2) Carlsbad 7.6 $ 4.5 2014 Held for Sale 17150 Von Karman Irvine 8.5 $ 26.0 __________________ (1) During the year ended December 31, 2015 , the Company recognized a loss relating to selling costs of approximately $0.2 million . (2) In January 2016, the Company completed the sale of the Carlsbad Oaks - Lot 7 land parcel. Restricted Cash Related to Dispositions As of December 31, 2014 , approximately $59.2 million of net proceeds related to the land and office property dispositions during the year ended December 31, 2014 were temporarily being held at a qualified intermediary, at our direction, for the purpose of facilitating Section 1031 Exchanges. The cash proceeds were included in restricted cash on the consolidated balance sheet at December 31, 2014 . In January 2015, we successfully completed Section 1031 Exchanges and the $59.2 million of cash proceeds comprising the balances as of December 31, 2014 were released from the qualified intermediary. We did not have any restricted cash related to dispositions or Section 1031 Exchanges as of December 31, 2015 . Discontinued Operations For the years ended December 31, 2014 and 2013 , discontinued operations included the results of all properties sold in 2014 and 2013 and classified as held for sale at December 31, 2013 , except for the operations deemed immaterial related to a June 2014 office property disposition. The following table summarizes the revenue and expense components that comprise income from discontinued operations for the years ended December 31, 2014 and 2013 : 2014 2013 (in thousands) Revenues: Rental income $ 7,206 $ 31,984 Tenant reimbursements 278 3,546 Other property income 13 5,178 Total revenues 7,497 40,708 Expenses: Property expenses 2,171 7,207 Real estate taxes 692 3,523 Depreciation and amortization 2,061 12,600 Total expenses 4,924 23,330 Income from discontinued operations before net gain on dispositions of discontinued operations 2,573 17,378 Net gain on dispositions of discontinued operations 121,922 12,252 Total income from discontinued operations $ 124,495 $ 29,630</t>
  </si>
  <si>
    <t>Deferred Leasing Costs and Acquisition-related Intangible Assets and Liabilities, net</t>
  </si>
  <si>
    <t>Goodwill and Intangible Assets Disclosure [Abstract]</t>
  </si>
  <si>
    <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5 and 2014 : December 31, 2015 December 31, 2014 (in thousands) Deferred Leasing Costs and Acquisition-related Intangible Assets, net: (1) Deferred leasing costs $ 205,888 $ 216,102 Accumulated amortization (72,745 ) (74,904 ) Deferred leasing costs, net 133,143 141,198 Above-market operating leases 10,989 20,734 Accumulated amortization (6,739 ) (13,952 ) Above-market operating leases, net 4,250 6,782 In-place leases 72,639 97,250 Accumulated amortization (33,810 ) (43,773 ) In-place leases, net 38,829 53,477 Below-market ground lease obligation 490 490 Accumulated amortization (29 ) (21 ) Below-market ground lease obligation, net 461 469 Total deferred leasing costs and acquisition-related intangible assets, net $ 176,683 $ 201,926 Acquisition-related Intangible Liabilities, net: (2) Below-market operating leases $ 53,502 $ 68,051 Accumulated amortization (27,074 ) (30,620 ) Below-market operating leases, net 26,428 37,431 Above-market ground lease obligation 6,320 6,320 Accumulated amortization (424 ) (324 ) Above-market ground lease obligation, net 5,896 5,996 Total acquisition-related intangible liabilities, net $ 32,324 $ 43,427 _______________ (1) Excludes deferred leasing costs and acquisition-related intangible assets, net related to properties held for sale as of December 31, 2015 . (2) Included in deferred revenue and acquisition-related intangible liabilities, net in the consolidated balance sheets. The following table sets forth amortization related to deferred leasing costs and acquisition-related intangibles for the years ended December 31, 2015 , 2014 and 2013 , including amounts attributable to discontinued operations for the years ended December 31, 2014 and 2013 . Year Ended December 31, 2015 2014 2013 (in thousands) Deferred leasing costs (1) $ 27,866 $ 27,555 $ 25,902 Above-market operating leases (2) 2,532 5,303 5,664 In-place leases (1) 14,622 21,628 29,363 Below-market ground lease obligation (3) 8 8 8 Below-market operating leases (4) (10,980 ) (13,238 ) (13,441 ) Above-market ground lease obligation (5) (101 ) (101 ) (101 ) Total $ 33,947 $ 41,155 $ 47,395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 The following table sets forth the estimated annual amortization expense related to deferred leasing costs and acquisition-related intangible assets as of December 31, 2015 for future periods: Year Deferred Leasing Costs Above-Market Operating Leases (1) In-Place Leases Below-Market Ground Lease Obligation (2) Below-Market Operating Leases (3) Above-Market Ground Lease Obligation (4) (in thousands) 2016 $ 25,637 $ 1,501 $ 10,542 $ 8 $ (7,664 ) $ (101 ) 2017 22,790 1,241 9,108 8 (7,017 ) (101 ) 2018 19,580 831 6,296 8 (5,713 ) (101 ) 2019 15,649 643 4,637 8 (3,574 ) (101 ) 2020 11,720 16 2,789 8 (2,035 ) (101 ) Thereafter 37,767 18 5,457 421 (425 ) (5,391 ) Total $ 133,143 $ 4,250 $ 38,829 $ 461 $ (26,428 ) $ (5,896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t>
  </si>
  <si>
    <t>Receivables [Abstract]</t>
  </si>
  <si>
    <t>Receivables Current Receivables, net Current receivables, net is primarily comprised of contractual rents and other lease-related obligations due from tenants. The balance consisted of the following as of December 31, 2015 and 2014 : December 31, 2015 December 31, 2014 (in thousands) Current receivables (1) $ 13,233 $ 9,228 Allowance for uncollectible tenant receivables (1) (2,080 ) (1,999 ) Current receivables, net (1) $ 11,153 $ 7,229 ______________ (1) Excludes current receivables, net related to real estate held for sale. Deferred Rent Receivables, net Deferred rent receivables, net consisted of the following as of December 31, 2015 and 2014 : December 31, 2015 December 31, 2014 (in thousands) Deferred rent receivables (1) $ 191,586 $ 158,405 Allowance for deferred rent receivables (1,882 ) (1,989 ) Deferred rent receivables, net (1) $ 189,704 $ 156,416 __________________ (1) Excludes deferred rent receivables, net related to real estate held for sale.</t>
  </si>
  <si>
    <t>Secured and Unsecured Debt of the Company</t>
  </si>
  <si>
    <t>Debt Disclosure [Abstract]</t>
  </si>
  <si>
    <t>Secured and Unsecured Debt of the Company In this Note 7, the “Company” refers solely to Kilroy Realty Corporation and not to any of our subsidiaries. The Company itself does not hold any indebtedness. All of our secured and unsecured debt is held directly by the Operating Partnership. The Company generally guarantees all the Operating Partnership’s unsecured debt obligations including the unsecured revolving credit facility, the $150.0 million unsecured term loan facility, the $39.0 million unsecured term loan, the 4.800% unsecured senior notes due in 2018, the 6.625% unsecured senior notes due in 2020, the 3.80% unsecured senior notes due in 2023, the 4.375% unsecured senior notes due in 2025, and the 4.250% unsecured senior notes due in 2029. At December 31, 2015 and 2014 , the Operating Partnership had $1.9 billion outstanding in total under these unsecured debt obligations. In addition, although the remaining $0.4 billion of the Operating Partnership’s debt as of December 31, 2015 , and $0.5 billion as of December 31, 2014 is secured and non-recourse to the Company, the Company provides limited customary secured debt guarantees for items such as voluntary bankruptcy, fraud, misapplication of payments and environmental liabilities. Debt Covenants and Restrictions One of the covenants contained within the unsecured revolving credit facility, the unsecured term loan facility, and the unsecured term loan as discussed further below in Note 8 prohibits the Company from paying dividends in excess of 95% of funds from operations (“FFO”).</t>
  </si>
  <si>
    <t>Secured and Unsecured Debt of the Operating Partnership</t>
  </si>
  <si>
    <t>Debt Instrument [Line Items]</t>
  </si>
  <si>
    <t>Secured and Unsecured Debt of the Operating Partnership Secured Debt The following table sets forth the composition of our secured debt as of December 31, 2015 and 2014 : Annual Stated Interest Rate (1) GAAP Effective Rate (1)(2) Maturity Date December 31, Type of Debt 2015 (3) 2014 (3) (in thousands) Mortgage note payable (5) 4.27% 4.27% February 2018 $ 128,315 $ 130,767 Mortgage note payable (5) 4.48% 4.48% July 2027 96,354 97,000 Mortgage note payable (4)(5) 6.05% 3.50% June 2019 85,890 89,242 Mortgage note payable 6.51% 6.51% February 2017 65,563 66,647 Mortgage note payable 7.15% 7.15% May 2017 3,987 6,568 Mortgage note payable (5)(6) 5.23% 3.50% January 2016 — 52,793 Mortgage note payable (5)(6) 5.57% 3.25% February 2016 — 40,258 Mortgage note payable (5) 5.09% 3.50% August 2015 — 34,311 Mortgage note payable 4.94% 4.00% April 2015 — 26,285 Other (7) Various Various Various 1,809 2,421 Total $ 381,918 $ 546,292 ______________ (1) All interest rates presented are fixed-rate interest rates. (2) This represents the rate at which interest expense is recorded for financial reporting purposes, which reflects the amortization of discounts/premiums, excluding debt issuance costs. (3) Amounts reported include the amounts of unamortized debt premiums of $6.2 million and $10.3 million as of December 31, 2015 and 2014 , respectively. (4) In January 2013, in connection with the acquisition of two office buildings in Seattle, Washington, we assumed a mortgage loan that is secured by the project. The loan requires monthly principal and interest payments based on a 6.4 year amortization period. As of December 31, 2015 and 2014 , the mortgage loan had unamortized debt premiums of $6.2 million and $8.0 million , respectively. (5) The secured debt and the related properties that secure the debt are held in a special purpose entity and the properties are not available to satisfy the debts and other obligations of the Company or the Operating Partnership. (6) These mortgage notes payable were repaid during the year ended December 31, 2015 at par. (7) Excludes $0.6 million of secured debt related to real estate assets held for sale as of December 31, 2015 . The Operating Partnership’s secured debt was collateralized by operating properties with a combined net book value of approximately $614.4 million as of December 31, 2015 . Although our mortgage loans are secured and non-recourse to the Company and the Operating Partnership, the Company provides limited customary secured debt guarantees for items such as voluntary bankruptcy, fraud, misapplication of payments and environmental liabilities. As of December 31, 2015 , five of the Operating Partnership’s six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Unsecured Senior Notes In September 2015, the Operating Partnership issued $400.0 million of aggregate principal amount of unsecured senior notes in a registered public offering. The outstanding balance of the unsecured senior notes is included in unsecured debt, net of initial issuance discount of $2.2 million , on our consolidated balance sheets. The unsecured senior notes, which are scheduled to mature on October 1, 2025 , require semi-annual interest payments each April and October based on a stated annual interest rate of 4.375% . The Company used the net proceeds to repay the $325.0 million 5.000% Unsecured Senior Notes upon maturity in November 2015 and for other general corporate purposes, including the repayment of debt and funding development expenditures. In July 2014, the Operating Partnership issued $400.0 million aggregate principal amount of unsecured senior notes in a registered public offering. The outstanding balance of the unsecured senior notes is included in unsecured debt, net of initial issuance discount of $4.5 million , on our consolidated balance sheets. The unsecured senior notes, which are scheduled to mature on August 15, 2029 , require semi-annual interest payments each February and August based on a stated annual interest rate of 4.250% . The Company used a portion of the net proceeds for general corporate purposes, including the repayment of borrowings under the Operating Partnership’s unsecured revolving credit facility. The following table summarizes the balance and significant terms of the registered unsecured senior notes issued by the Operating Partnership as of December 31, 2015 and 2014 : Principal Amount as of December 31, Issuance date Maturity date Stated coupon rate Effective interest rate (1) 2015 2014 (in thousands) 4.375% Unsecured Senior Notes (2) September 2015 October 2025 4.375% 4.440% $ 400,000 $ — Unamortized discount (2,159 ) $ — Net carrying amount $ 397,841 $ — 4.250% Unsecured Senior Notes (3) July 2014 August 2029 4.250% 4.350% $ 400,000 $ 400,000 Unamortized discount (4,050 ) (4,348 ) Net carrying amount $ 395,950 $ 395,652 3.800% Unsecured Senior Notes (4) January 2013 January 2023 3.800% 3.804% $ 300,000 $ 300,000 Unamortized discount (70 ) (79 ) Net carrying amount $ 299,930 $ 299,921 4.800% Unsecured Senior Notes (4)(5) July 2011 July 2018 4.800% 4.827% $ 325,000 $ 325,000 Unamortized discount (191 ) (265 ) Net carrying amount $ 324,809 $ 324,735 6.625% Unsecured Senior Notes (6) May 2010 June 2020 6.625% 6.743% $ 250,000 $ 250,000 Unamortized discount (940 ) (1,154 ) Net carrying amount $ 249,060 $ 248,846 5.000% Unsecured Senior Notes (7) November 2010 November 2015 5.000% 5.014% $ — $ 325,000 Unamortized discount — (33 ) Net carrying amount $ — $ 324,967 Total Unsecured Senior Notes, Net $ 1,667,590 $ 1,594,121 ________________________ (1) This represents the rate at which interest expense is recorded for financial reporting purposes, which reflects the amortization of initial issuance discounts, excluding debt issuance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7) Interest of these notes is payable semi-annually in arrears on May 3rd and November 3rd of each year. In August 2014, upon maturity, we repaid our outstanding Series B unsecured senior notes which had an aggregate principal balance of $83.0 million and effective interest rate of 6.450% as of December 31, 2013 . Unsecured Revolving Credit Facility and Unsecured Term Loan Facility The following table summarizes the balance and terms of our unsecured revolving credit facility as of December 31, 2015 and December 31, 2014 : December 31, 2015 December 31, 2014 (in thousands) Outstanding borrowings $ — $ 140,000 Remaining borrowing capacity 600,000 460,000 Total borrowing capacity (1) $ 600,000 $ 600,000 Interest rate (2) — % 1.41 % Facility fee-annual rate (3) 0.200% 0.250% Maturity date July 2019 _______________ (1) We may elect to borrow, subject to bank approval and obtaining commitments for any additional borrowing capacity, up to an additional $311.0 million under an accordion feature under the terms of the unsecured revolving credit facility and unsecured term loan facility. (2) Our unsecured revolving credit facility interest rate was calculated based on an annual rate of LIBOR plus 1.050% and LIBOR plus 1.250% as of December 31, 2015 and December 31, 2014 , respectively. (3) Our facility fee is paid on a quarterly basis and is calculated based on the total borrowing capacity. In addition to the facility fee, we incurred debt origination and legal costs. As of December 31, 2015 , $4.6 million of deferred financing costs remains to be amortized through the amended maturity date of our unsecured revolving credit facility. The Company intends to borrow amounts under the unsecured revolving credit facility from time to time for general corporate purposes, to fund potential acquisitions, to finance development and redevelopment expenditures and to potentially repay long-term debt. The following table summarizes the balance and terms of our term loan facility, which is included in our unsecured debt, as of December 31, 2015 and December 31, 2014 : December 31, 2015 December 31, 2014 (in thousands) Outstanding borrowings $ 150,000 $ 150,000 Interest rate (1) 1.40 % 1.56 % Maturity date July 2019 July 2019 _______________ (1) Our unsecured term loan facility interest rate was calculated based on an annual rate of LIBOR plus 1.150% and LIBOR plus 1.400% as of December 31, 2015 and December 31, 2014 , respectively. Additionally, the Company has a $39.0 million unsecured term loan outstanding with an annual interest rate of LIBOR plus 1.150% and LIBOR plus 1.400% as of December 31, 2015 and December 31, 2014 , respectively, that matures in July 2019. Debt Covenants and Restrictions The unsecured revolving credit facility, the unsecured term loan facility, the unsecured term loan,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December 31, 2015 and 2014 . Debt Maturities The following table summarizes the stated debt maturities and scheduled amortization payments as of December 31, 2015 : Year (in thousands) 2016 $ 9,734 2017 71,734 2018 451,713 2019 265,355 2020 251,962 Thereafter 1,189,198 Total aggregate principal value $ 2,239,696 Less net unamortized discounts (1,188 ) Total debt, net of unamortized discounts $ 2,238,508 4.25% Exchangeable Senior Notes due 2014 The table below summarizes the significant terms of the Company’s $172.5 million 4.25% Exchangeable Notes due November 2014 (the “4.25% Exchangeable Notes”) prior to their repayment upon maturity in November 2014. 4.25% Exchangeable Notes December 31, 2014 Issuance date November 2009 Maturity date November 2014 Stated coupon rate (1) 4.25% Effective interest rate (2) 7.13% Exchange rate per $1,000 principal value of the 4.25% Exchangeable Notes, as adjusted (3) 27.8307 Exchange price as adjusted (3) $35.93 Number of shares on which the aggregate consideration to be delivered on conversion (3) 4,800,796 _______________ (1) Interest on the 4.25% Exchangeable Notes was payable semi-annually in arrears on May 15th and November 15th of each year. (2) Represents the rate at which we record interest expense for financial reporting purposes, which reflects the amortization of the discounts on the 4.25% Exchangeable Notes. This rate represents our conventional debt borrowing rate at the date of issuance. (3) The exchange rate, exchange price, and the number of shares to be delivered upon conversation were subject to adjustment under certain circumstances, including increases in our common dividends as of December 31, 2014 . Prior to their maturity on November 15, 2014, the 4.25% Exchangeable Notes were exchangeable for shares of the Company's common stock only upon the occurrence of certain events. Upon exchange of the 4.25% Exchangeable Notes in November 2014, the holders received (i) cash up to the principal amount of the 4.25% Exchangeable Notes and (ii) to the extent the exchange value exceeded the principal amount of the 4.25% Exchangeable Notes, shares of the Company’s common stock. Shares of common stock delivered for settlement were based on a daily exchange value calculated on a proportionate basis for each day of a 30 day trading-day observation period. In connection with the 4.25% Exchangeable Notes, the Company entered into capped call option transactions (“capped calls”) that mitigated the dilutive impact of the potential conversion of the 4.25% Exchangeable Notes. The capped calls for the 4.25% Exchangeable Notes were terminated when the 4.25% Exchangeable Notes were repaid upon maturity in November 2014. The capped calls, as amended, were separate transactions entered into by us with the relevant financial institutions and were not part of the terms of the 4.25% Exchangeable Notes. The $42.81 strike prices of the capped calls, which were subject to customary anti-dilution adjustments, corresponded to the exchange prices of the applicable 4.25% Exchangeable Notes. In the third quarter of 2014, we settled early exchanges of the 4.25% Exchangeable Notes with an aggregate principal amount of $37.0 million . For the exchange settlements, the Company paid the noteholders a total of $37.0 million in cash for the principal amount and issued to the noteholders a total of 431,270 shares of our common stock for the excess exchange value. As a result of the exchange settlements, the Company exercised the equivalent proportionate amount of its capped call options and, as a result, received 111,206 shares of our common stock from the counterparties. This reduced the shares of common stock issued in connection with the exchanges to 320,064 shares. Upon maturity in November 2014, we repaid the remaining balance of the outstanding 4.25% Exchangeable Notes with an aggregate principal balance of $135.5 million . For the repayment settlement, the Company paid the noteholders a total of $135.5 million in cash for the principal amount and issued to the noteholders a total of 1,660,053 shares of our common stock for the excess exchange value. As a result of the repayment settlement, the Company exercised the equivalent proportionate amount of its capped call options and, as a result, received 404,136 shares of our common stock from the counterparties, thereby reducing the shares of common stock issued upon maturity of the 4.25% Exchangeable Notes to 1,255,917 shares. This reduced the total shares of common stock issued in connection with the exchanges and repayment settlements to 1,575,981 shares. For the respective reporting periods noted below, which preceding maturity of the 4.25% Exchangeable Notes on November 15, 2014, the per share average trading price of the Company's common stock on the NYSE was higher than the $35.93 exchange price for the 4.25% Exchangeable Notes, as presented in the table below. See Note 20 “Net Income Available to Common Stockholders Per Share of the Company” and Note 21 “Net Income Available to Common Unitholders Per Unit of the Operating Partnership” for a discussion of the impact of the 4.25% Exchangeable Notes on our diluted earnings per share and unit calculations for the years ended December 31, 2014 and 2013 . Period Ended November 15, 2014 (1) Year Ended December 31, 2013 Per share average trading price of the Company's common stock $ 60.04 $ 52.12 _______________ (1) Represents the maturity date of the 4.25% Exchangeable Notes. Interest Expense for the 4.25% Exchangeable Notes due 2014 The unamortized discount on the 4.25% Exchangeable Notes was accreted as additional interest expense from the date of issuance through the maturity date. The following table summarizes the total interest expense attributable to the 4.25% Exchangeable Notes prior to maturity in November 2014, based on the effective interest rates, before the effect of capitalized interest, for the years ended December 31, 2014 and 2013 : Year Ended December 31, 2014 2013 Contractual interest payments $ 5,608 $ 7,331 Amortization of discount 3,769 4,427 Interest expense attributable to the 4.25% Exchangeable Notes $ 9,377 $ 11,758 Capitalized Interest and Loan Fees The following table sets forth gross interest expense reported in continuing operations, including debt discount/premium and loan cost amortization, net of capitalized interest, for the years ended December 31, 2015 , 2014 and 2013 . The interest expense capitalized was recorded as a cost of development and redevelopment, and increased the carrying value of undeveloped land and construction in progress. Year Ended December 31, 2015 2014 2013 (in thousands) Gross interest expense $ 109,647 $ 114,661 $ 111,238 Capitalized interest (51,965 ) (47,090 ) (35,368 ) Interest expense $ 57,682 $ 67,571 $ 75,870</t>
  </si>
  <si>
    <t>Deferred Revenue and Acquisition Related Liabilities, net</t>
  </si>
  <si>
    <t>Deferred Revenue Disclosure [Abstract]</t>
  </si>
  <si>
    <t>Deferred Revenue and Acquisition Related Liabilities, net Deferred revenue and acquisition-related liabilities, net consists of the following at December 31, 2015 and 2014 : December 31, 2015 2014 (in thousands) Deferred revenue related to tenant-funded tenant improvements (1) $ 90,825 $ 85,757 Other deferred revenue 5,007 3,055 Acquisition-related intangible liabilities, net (2) 32,324 43,427 Total $ 128,156 $ 132,239 ________________________ (1) Excludes deferred revenue related to tenant-funded tenant improvements related to properties held for sale at December 31, 2015 . (2) See Note 2 “Basis of Presentation and Significant Accounting Policies” and Note 5 “Deferred Leasing Costs and Acquisition-related Intangible Assets and Liabilities, net” for additional information. Deferred Revenue Related to Tenant-funded Tenant Improvements During the years ended December 31, 2015 , 2014 , and 2013 , $13.3 million , $11.0 million and $10.7 million , respectively, of deferred revenue related to tenant-funded tenant improvements (including discontinued operations for the years ended December 31, 2014 and 2013 ) was amortized and recognized as rental income. The following is the estimated amortization of deferred revenue related to tenant-funded tenant improvements as of December 31, 2015 for the next five years and thereafter: Year Ending (in thousands) 2016 $ 12,536 2017 11,924 2018 11,285 2019 9,761 2020 9,230 Thereafter 36,089 Total $ 90,825</t>
  </si>
  <si>
    <t>Noncontrolling Interests on the Company's Consolidated Financial Statements</t>
  </si>
  <si>
    <t>Noncontrolling Interest [Abstract]</t>
  </si>
  <si>
    <t>Noncontrolling Interests on the Company’s Consolidated Financial Statements Common Units of the Operating Partnership The Company owned a 98.1% and 98.0% common general partnership interest in the Operating Partnership as of December 31, 2015 and 2014 , respectively. The remaining 1.9% and 2.0% common limited partnership interest as of December 31, 2015 and 2014 , respectively, was owned by non-affiliated investors and certain of our executive officers and directors in the form of noncontrolling common units. There were 1,764,775 and 1,804,200 common units outstanding held by these investors, executive officers and directors as of December 31, 2015 and 2014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01 per share, as reported on the NYSE for the ten trading days immediately preceding the applicable redemption date. The aggregate value upon redemption of the then-outstanding noncontrolling common units was $112.0 million and $126.8 million as of December 31, 2015 and 2014 ,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Noncontrolling Interest in Consolidated Subsidiary The noncontrolling interest in consolidated subsidiary represents the third party equity interest in Redwood City Partners, LLC. This noncontrolling interest was $6.5 million and $5.9 million at December 31, 2015 and 2014 , respectively.</t>
  </si>
  <si>
    <t>Stockholders' Equity of the Company</t>
  </si>
  <si>
    <t>Equity [Abstract]</t>
  </si>
  <si>
    <t>Stockholders’ Equity of the Company Common Stock Common Stock Issuance In July 2015, the Company completed the sale and issuance of 3,773,766 shares of its common stock at a price of $66.19 per share for aggregate gross proceeds of $249.8 million and aggregate net proceeds after offering costs of $249.6 million through a registered direct placement with an institutional investor. In October 2014, the Company issued 351,476 shares of its common stock valued at approximately $21.6 million to partially fund a development acquisition (see Note 3 “Acquisitions” for additional information). In September 2013, the Company completed an underwritten public offering of 6,175,000 shares of its common stock. The net offering proceeds, after deducting underwriting discounts and offering expenses, were approximately $295.9 million . We used a portion of the net proceeds from the offering to fund acquisitions, repay borrowings under the unsecured revolving credit facility, and for general corporate purposes. At-The-Market Stock Offering Programs Under our at-the-market stock offering programs, which commenced in July 2011 and December 2014, we may offer and sell shares of our common stock from time to time in “at-the-market” offerings. During the year ended December 31, 2014 , the Company completed its existing at-the-market offering program (the “July 2011 At-The-Market Program”) under which we sold an aggregate of $200.0 million in gross sales price of shares, and in December 2014, we commenced a new at-the-market stock offering program (the “December 2014 At-The-Market Program”) under which we may offer to sell shares of our common stock with an aggregate gross sales price of up to $300.0 million . Since commencement of the December 2014 At-The-Market Program through December 31, 2015 , we have sold 2,007,767 shares of common stock having an aggregate gross sales price of $150.1 million . As of December 31, 2015 , shares of common stock having an aggregate gross sales price of up to $149.9 million remain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 The following table sets forth information regarding sales of our common stock under our at-the-market offering programs for the years ended December 31, 2015 , 2014 and 2013 : Year Ended December 31, 2015 2014 2013 (in millions, except share data) Shares of common stock sold during the period 1,866,267 1,599,123 1,040,838 Aggregate gross proceeds $ 140.1 $ 104.7 $ 55.3 Aggregate net proceeds after underwriting discounts $ 138.2 $ 103.1 $ 54.4 The proceeds from sales were used to fund acquisitions, development expenditures and general corporate purposes including repayment of borrowings under the unsecured revolving credit facility. Share Repurchases An aggregate of 988,025 shares currently remain eligible for repurchase under a share-repurchase program approved by the Company’s board of directors in prior periods. The Company did not repurchase shares of common stock under this program during the years ended December 31, 2015 , 2014 or 2013 . Accrued Dividends and Distributions The following tables summarize accrued dividends and distributions for the noted outstanding shares of common stock, preferred stock, and noncontrolling units as of December 31, 2015 and 2014 : December 31, 2015 2014 (in thousands) Dividends and Distributions payable to: Common stockholders $ 32,291 $ 30,191 Noncontrolling common unitholders of the Operating Partnership 618 631 RSU holders (1) 427 421 Total accrued dividends and distribution to common stockholders and noncontrolling unitholders 33,336 31,243 Preferred stockholders 1,656 1,656 Total accrued dividends and distributions $ 34,992 $ 32,899 ______________________ (1) The amount includes the value of the dividend equivalents that will be paid with additional RSUs (see Note 13 “Share-Based Compensation” for additional information). December 31, 2015 2014 Outstanding Shares and Units: Common stock (1) 92,258,690 86,259,684 Noncontrolling common units 1,764,775 1,804,200 RSUs (2) 1,269,809 1,248,352 Series G Preferred stock 4,000,000 4,000,000 Series H Preferred stock 4,000,000 4,000,000 ______________________ (1) The amount includes nonvested shares. (2) The amount includes nonvested RSUs. Does not include the 425,452 and 247,089 market measure-based RSUs because not all the necessary performance conditions have been met as of December 31, 2015 and 2014 , respectively.</t>
  </si>
  <si>
    <t>Preferred and Common Units of the Operating Partnership</t>
  </si>
  <si>
    <t>Partners' Capital [Abstract]</t>
  </si>
  <si>
    <t>Preferred and Common Units of the Operating Partnership Common Units Issuance of Common Units In July 2015, the Company completed the sale and issuance of 3,773,766 shares of its common stock at a price of $66.19 per share for aggregate gross proceeds of $249.8 million and aggregate net proceeds after offering costs of $249.6 million through a registered direct placement with an institutional investor (see Note 11 “Stockholders’ Equity of the Company” for additional information). The net offering proceeds were contributed by the Company to the Operating Partnership in exchange for 3,773,766 common units. In October 2014, the Company issued 351,476 shares of its common stock to partially fund $21.6 million of a development acquisition (see Note 11 “Stockholders’ Equity of the Company” for additional information). The development acquisition property was contributed by the Company to the Operation Partnership in exchange for 351,476 common units. In September 2013, the Company completed an underwritten public offering of 6,175,000 shares of its common stock (see Note 11 “Stockholders’ Equity of the Company” for additional information). The net offering proceeds of approximately $295.9 million were contributed by the Company to the Operating Partnership in exchange for 6,175,000 common units. At-The-Market Stock Offering Program During the years ended December 31, 2015 , 2014 and 2013 , the Company utilized its at-the-market stock offering programs to issue shares of common stock (see Note 11 “Stockholders’ Equity of the Company” for additional information). The net offering proceeds and property acquired using net offering proceeds were contributed by the Company to the Operating Partnership in exchange for common units for the years ended December 31, 2015 , 2014 and 2013 are as follows: Year Ended December 31, 2015 2014 2013 (in millions, except share and per share data) Shares of common stock contributed by the Company 1,866,267 1,599,123 1,040,838 Common units exchanged for share of common stock by the Company 1,866,267 1,599,123 1,040,838 Aggregate gross proceeds $ 140.1 $ 104.7 $ 55.3 Aggregate net proceeds after underwriting discounts $ 138.2 $ 103.1 $ 54.4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5 December 31, 2014 Company owned common units in the Operating Partnership 92,258,690 86,259,684 Company owned general partnership interest 98.1 % 98.0 % Noncontrolling common units of the Operating Partnership 1,764,775 1,804,200 Ownership interest of noncontrolling interest 1.9 % 2.0 % For a further discussion of the noncontrolling common units during the years ended December 31, 2015 and 2014 , refer to Note 10 “Noncontrolling Interests on the Company’s Consolidated Financial Statements”. Accrued Distributions The following tables summarize accrued distributions for the noted common and preferred units as of December 31, 2015 and 2014 : December 31, 2015 December 31, 2014 (in thousands) Distributions payable to: General partner $ 32,291 $ 30,191 Common limited partners 618 631 RSU holders (1) 427 421 Total accrued distributions to common unitholders 33,336 31,243 Preferred unitholders 1,656 1,656 Total accrued distributions $ 34,992 $ 32,899 ______________________ (1) The amount includes the value of the dividend equivalents that will be paid with additional RSUs (see Note 13 “Share-Based Compensation” for additional information). December 31, 2015 December 31, 2014 Outstanding Units: Common units held by the general partner 92,258,690 86,259,684 Common units held by the limited partners 1,764,775 1,804,200 RSUs (1) 1,269,809 1,248,352 Series G Preferred units 4,000,000 4,000,000 Series H Preferred units 4,000,000 4,000,000 ______________________ (1) Does not include the 425,452 and 247,089 market measure-based RSUs because not all the necessary performance conditions have been met as of December 31, 2015 and 2014 , respectively.</t>
  </si>
  <si>
    <t>Share-Based Compensation</t>
  </si>
  <si>
    <t>Disclosure of Compensation Related Costs, Share-based Payments [Abstract]</t>
  </si>
  <si>
    <t>Share-Based Compensation Stockholder Approved Share-Based Incentive Compensation Plan As of December 31, 2015 , we maintained one share-based incentive compensation plan, the Kilroy Realty 2006 Incentive Award Plan, as amended (the “2006 Plan”). At our annual meeting of stockholders on May 21, 2015, stockholders approved an amendment and restatement of the 2006 Plan, which included an increase in the maximum number of shares that may be issued or awarded under the 2006 Plan to 8,320,000 shares. As of December 31, 2015 , 1,686,608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and (ii) at target levels for the market conditions (as defined below) applicable to these awards. The Executive Compensation Committee ( the “Compensation Committee”) of the Company's Board of Directors may grant the following share-based awards to eligible individuals, as provided under the 2006 Plan: incentive stock options, nonqualified stock options, restricted stock (nonvested shares), stock appreciation rights, performance shares, performance stock units, dividend equivalents, stock payments, deferred stock, restricted stock units (“RSUs”), profit interest units, performance bonus awards, performance-based awards and other incentive awards. For each award granted under our share-based incentive compensation programs, the Operating Partnership simultaneously issues to the Company a number of common units equal to the number of shares of common stock ultimately paid by the Company in respect of such awards. All of our outstanding share-based awards issued prior to 2007 were issued under the 1997 Stock Option and Incentive Plan (the “1997 Plan”), which was terminated by our Board of Directors in September 2006. Any awards that were outstanding upon the termination of the 1997 Plan continued in effect in accordance with the terms of such plan and the applicable award agreement following termination of the 1997 Plan. Stock Award Deferral Program We have a Stock Award Deferral Program (the “RSU Program”) under the 2006 Plan. Under the RSU Program, participants may defer receipt of awards of nonvested shares that may be granted by electing to receive an equivalent number of RSUs in lieu of such nonvested shares, or defer payment of RSU awards. Each RSU represents the right to receive one share of our common stock in the future and is subject to the same vesting conditions that would have applied if the award had been issued in nonvested shares. RSUs carry with them the right to receive dividend equivalents such that participants receive additional RSUs at the time dividends are paid equal to the value of the dividend earned on the shares underlying the participant’s RSUs. The dividend equivalents earned vest based on terms specified under the related RSU award agreement. Shares issued upon settlement of vested RSUs, including RSUs paid on dividend equivalents, are distributed in a single lump sum distribution upon the earlier of (1) the date specified by the participant when the election is made or (2) occurrence of certain other events specified under the RSU program. Share-Based Compensation Programs The Compensation Committee has historically awarded nonvested shares and RSUs under the share-based compensation programs described below. These share-based awards were valued based on the quoted closing share price of the Company’s common stock on the NYSE on the applicable grant date. Prior to 2014, the Compensation Committee awarded annual long-term equity awards based primarily on the prior year’s performance, however, starting in January 2014, such annual awards have been granted as an incentive for the year in which the awards were granted and subsequent years. Executive Officer and Key Employee Share-Based Compensation Programs The Compensation Committee has annually approved compensation programs that include the potential issuance of share-based awards to our executive officers and other key employees as part of their annual and long-term incentive compensation. The share-based awards are generally issued in the first quarter after the end of our prior fiscal year. The share-based awards generally have a service vesting period, which has historically ranged from one to five years, depending on the type of award. Non-Employee Board Member Share-Based Compensation Program The Board of Directors awards nonvested shares or nonvested RSU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will be one year for the annual non-employee board awards and four years for the awards relating to newly elected non-employee board members. 2015 and 2014 Share-Based Compensation Grants On January 27, 2015 (the “2015 RSU Grant Date”), the Compensation Committee of the Company’s Board of Directors awarded 212,468 RSUs to certain officers of the Company under the 2006 Plan, which included 127,657 RSUs (at the target level of performance), or 60%, that are subject to time-based, market and performance-based vesting requirements (each a “2015 Performance-Based RSU” and collectively, the “2015 Performance-Based RSU Grant”) and 84,811 RSUs, or 40%, that are subject to time-based vesting requirements (each a “2015 Time-Based RSU” and collectively, the “2015 Time-Based RSU Grant”). On January 29, 2014 (the “2014 RSU Grant Date”), the Compensation Committee of the Company’s Board of Directors awarded 236,604 RSUs to certain officers of the Company under the 2006 Plan, which included 119,098 RSUs that are subject to time-based, market and performance-based vesting requirements (each a “2014 Performance-Based RSU” and collectively, the “2014 Performance-Based RSU Grant”) and 117,506 RSUs that are subject to time-based vesting requirements (each a “2014 Time-Based RSU” and collectively, the “2014 Time-Based RSU Grant”). As of the 2014 RSU Grant Date, an insufficient number of shares were available under the 2006 Plan to settle these RSUs in stock and the RSUs were subject to liability accounting. At our annual meeting of stockholders on May 22, 2014, we received stockholder approval for an increase in the maximum number of shares that may be issued or awarded under the 2006 Plan, which resulted in a sufficient number of shares available for issuance to cover settlement of these RSU awards. As a result, as of May 22, 2014 we reclassified these awards as equity awards and re-measured the fair value of the awards as of that date. 2015 and 2014 Performance-Based RSU Grants The 2015 Performance-Based RSUs and 2014 Performance-Based RSUs (collectively, the “Performance-Based RSUs”) are scheduled to cliff vest at the end of a three-year service period subject to the compensation committee's determination that the Company has achieved the pre-defined FFO per share goals (the “performance conditions”) and upon the average annual relative total stockholder return versus a comparator group of Companies that consist of Companies in the SNL US REIT Office Index (the “market conditions”) for the three-year periods detailed in the table below. The number of Performance-Based RSUs ultimately earned, and therefore the compensation costs for these awards, can fluctuate from the original number of RSUs granted based upon the levels of achievement for both the FFO per share and relative total stockholder return metrics. During the 2015 and 2014 performance periods, the estimate of the number of RSUs earned were evaluated quarterly based on our forecasted level of achievement of the FFO per share hurdle. As of December 31, 2015 , the FFO per share hurdle performance conditions were achieved at 1.5x target for both awards. As a result, the number of RSUs earned as of that date based on the FFO per share performance, excluding the impact of forfeitures, was as follows: 2015 Performance-Based RSU Grant 2014 Performance-Based RSU Grant Service vesting period December 31, 2017 December 31, 2016 Target RSUs granted 127,657 119,098 Estimated RSUs earned based on FFO per share performance condition 185,510 178,650 Date of fair valuation January 27, 2015 May 22, 2014 Each Performance-Based RSU represents the right to receive one share of our common stock in the future, subject to, and as modified by, the Company's level of achievement of the market condition. The fair value of the 2015 Performance-Based RSU Grant was $10.1 million at January 27, 2015 and the fair value of the 2014 Performance-Based RSU Grant was $7.7 million at May 22, 2014. The fair value for each grant was calculated using a Monte Carlo simulation pricing model based on the assumptions in the table below. The determination of the fair value of the Performance-Based RSU Grants take into consideration the likelihood of achievement of both the performance condition and the market condition discussed above. For the year ended December 31, 2015 , we recorded compensation expense for the 2015 Performance-Based RSU Grant based upon the $78.55 fair value per share at January 27, 2015 multiplied by the 185,510 RSUs estimated to be earned at December 31, 2015 (which is net of forfeitures). For the years ended December 31, 2015 and 2014 , we recorded compensation expense for the 2014 Performance-Based RSU Grant based upon the $65.03 fair value per share at May 22, 2014 multiplied by the 178,650 RSUs, excluding the impact of forfeitures, estimated to be earned at December 31, 2014 . Compensation expense for the Performance-Based RSUs is recorded on a straight-line basis over the respective three-year periods. The following table summarizes the assumptions utilized in the Monte Carlo simulation pricing models: 2015 Award Fair Value Assumptions 2014 Award Fair Value Assumptions Valuation date January 27, 2015 May 22, 2014 Fair value per share on valuation date $78.55 $65.03 Expected share price volatility 20.00% 24.00% Risk-free interest rate 0.92% 0.61% Remaining expected life 2.9 years 2.6 years The computation of expected volatility was based on a blend of the historical volatility of our shares of common stock over approximately five years, as this is expected to be most consistent with future volatility and equates to a time period twice as long as the approximate two and a half year remaining performance period of the RSUs and implied volatility data based on the observed pricing of six month publicly-traded options on shares of our common stock. The risk-free interest rate was based on the yield curve on zero-coupon U.S. Treasury STRIP securities in effect at January 27, 2015 and May 22, 2014. 2015 and 2014 Time-Based RSU Grants The 2015 and 2014 Time-Based RSUs (collectively, the “Time-Based RSUs”) are scheduled to vest in equal installments over the periods listed below. Compensation expense for the Time-Based RSUs will be recognized on a straight-line basis from the grant date through the continued service vesting periods. Each Time-Based RSUs represents the right to receive one share of our common stock in the future, subject to continued employment through the applicable vesting date. The total fair value of the Time-Based RSUs is based on the Company's closing share price on the NYSE on the respective fair valuation dates as detailed in the table below: 2015 Time-Based RSU Grant 2014 Time-Based RSU Grant Service vesting period January 5, 2016 - January 5, 2018 January 5, 2015 - January 5, 2018 Fair value on valuation date (in millions) $ 6.4 $ 7.1 Fair value per share $ 75.34 $ 60.16 Date of fair valuation January 27, 2015 May 22, 2014 Summary of Market-Measure Based RSUs A summary of our market-measure based RSU activity from January 1, 2015 through December 31, 2015 is presented below: Nonvested RSUs Vested RSUs Total RSUs Amount Weighted-Average (1) Outstanding at January 1, 2015 247,089 $ 58.77 — 247,089 Granted 191,483 79.25 — 191,483 Issuance of dividend equivalents (2) 6,347 70.47 — 6,347 Forfeited (19,467 ) 69.20 — (19,467 ) Outstanding as of December 31, 2015 (3) 425,452 $ 67.68 — 425,452 _______________ (1) Represents the grant-date fair value for all awards, excluding the 2014 Performance-Based RSU Grant. As discussed above, the 2014 Performance-Based RSU Grant was re-measured upon stockholder approval of the amended 2006 Plan on May 22, 2014. (2) Represents the issuance of dividend equivalents earned on the underlying RSUs. The dividend equivalents vest based on terms specified under the related RSU award agreement. (3) Outstanding RSUs as of December 31, 2015 represent the achievement of the maximum performance conditions and assumed target levels for the market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A summary of our market-measure based RSU activity for years ended December 31, 2015 , 2014 and 2013 is presented below: RSUs Granted RSUs Vested Years ended December 31, Non-Vested RSUs Granted Weighted-Average Fair Value Per Share (1) Vested RSUs Total Vest-Date Fair Value (in thousands) 2015 191,483 $ 79.25 — $ — 2014 183,365 64.86 (16,338 ) 1,092 2013 9,542 44.55 (16,338 ) 811 _______________ (1) Represents the grant-date fair value for all awards, excluding the 2014 Performance-Based RSU Grant. As discussed above, the 2014 Performance-Based RSU Grant was re-measured upon stockholder approval of the amended 2006 Plan on May 22, 2014. Summary of Time-Based RSUs A summary of our time-based RSU activity from January 1, 2015 through December 31, 2015 is presented below: Nonvested RSUs Vested RSUs Total RSUs Amount Weighted Average Fair Value Outstanding at January 1, 2015 340,997 $ 51.04 907,355 1,248,352 Granted 98,802 74.49 — 98,802 Vested (107,541 ) 49.52 107,541 — Settled (2) (78,887 ) (78,887 ) Issuance of dividend equivalents (3) 3,255 70.47 20,705 23,960 Forfeited (17,064 ) 53.50 — (17,064 ) Canceled (4) (5,354 ) (5,354 ) Outstanding as of December 31, 2015 318,449 $ 58.91 951,360 1,269,809 _______________ (1) Represents the grant-date fair value for all awards excluding the 2014 Time-Based RSU Grant. As discussed above, the 2014 Time-Based RSU Grant was re-measured upon stockholder approval of the amended 2006 Plan on May 22, 2014. (2) Represents vested RSUs that were settled in shares of the Company’s common stock. Total shares settled include 20,042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5 , 2014 and 2013 is presented below: RSUs Granted RSUs Vested Year ended December 31, Non-Vested RSUs Issued Weighted-Average Grant Date Fair Value Per Share Vested RSUs Total Vest-Date Fair Value (1) (in thousands) 2015 98,802 $ 74.49 (107,541 ) $ 7,528 2014 155,016 59.89 (116,447 ) 6,675 2013 173,758 49.45 (89,873 ) 4,49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Summary of Nonvested Restricted Stock A summary of our nonvested restricted stock activity from January 1, 2015 through December 31, 2015 is presented below: Nonvested Weighted-Average Outstanding at January 1, 2015 85,061 $ 47.05 Vested (1) (24,264 ) 46.39 Outstanding as of December 31, 2015 60,797 $ 47.32 _______________ (1) The total shares vested includes 10,699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 A summary of our nonvested and vested restricted stock activity for years ended December 31, 2015 , 2014 and 2013 is presented below: Shares Granted Shares Vested Years ended December 31, Nonvested Shares Issued Weighted-Average Grant Date Fair Value Per Share Vested Shares Total Fair Value at Vest Date (1) (in thousands) 2015 — $ — (24,264 ) $ 1,725 2014 213 51.35 (25,899 ) 1,323 2013 — — (47,291 ) 2,290 _______________ (1) Total fair value of shares vested was calculated based on the quoted closing share price of the Company’s common stock on the NYSE on the date of vesting. Summary of Stock Options On February 22, 2012, the Compensation Committee of the Company granted non-qualified stock options to certain key members of our senior management team, including our Executive Officers, to purchase an aggregate 1,550,000 shares of the Company’s common stock (the “February 2012” Grant) at an exercise price per share equal to $42.61 , the closing price of the Company’s common stock on the grant date. The options will vest ratably in annual installments over a five year period, subject to continued employment through the applicable vesting date. The term of each option is ten years from the date of the grant. Dividends will not be paid on vested or unvested options. The options were granted pursuant to the 2006 Plan. The fair value of each stock option granted is estimated on the date of grant using the Black-Scholes option pricing model based on the following assumptions for the February 2012 Grant. February 2012 Option Grant Fair value of options granted per share $9.20 Expected stock price volatility 33.00% Risk-free interest rate 1.35% Dividend yield 3.80% Expected life of option 6.5 years The computation of expected volatility is based on a blend of the historical volatility of our shares of common stock over a time period longer than the expected life of the option and implied volatility data based on the observed pricing of six-month publicly 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expected life of the option and the current dividend yield as of the grant date. The expected life of the options is calculated as the average of the vesting term and the contractual term. During the year ended December 31, 2015 , 298,000 stock options vested with a total fair value of $2.7 million . During the year ended December 31, 2014 , 304,000 stock options vested with a total fair value of $2.8 million . During the year ended December 31, 2013 , 308,000 stock options vested with a total fair value of $2.8 million . A summary of our stock option activity related to the February 2012 grant from January 1, 2015 through December 31, 2015 is presented below: Number of Options Exercise Price Intrinsic Value (in millions) (1) Outstanding at December 31, 2014 1,008,000 $ 42.61 $ 26.7 Exercised (342,000 ) 42.61 10.3 Forfeited (56,000 ) 42.61 1.3 Outstanding at December 31, 2015 (2) 610,000 $ 42.61 $ 12.6 Options exercisable at December 31, 2015 (3) 70,000 $ 42.61 $ 1.4 _______________ (1) The intrinsic value of a stock option is the amount by which the fair value of the underlying stock exceeds the exercise price of an option. The fair value of the underlying stock was determined by using the closing share price on the NYSE on the date of exercise, forfeiture or respective period end. (2) As of December 31, 2015 , the average remaining life of stock options outstanding was 6.2 years (3) As of December 31, 2015 , the average remaining life of stock options exercisable was approximately 6.2 years. In accordance with the provisions of the 2006 Plan, we allow shares of our common stock to be withheld to satisfy the payment of exercise price and/or minimum statutory tax withholding obligations due upon the exercise of stock options. The value of the shares withheld is calculated based on the closing market price of our common stock on the NYSE on the exercise date. During the year ended December 31, 2015 , 62,072 shares were withheld on stock option exercises with an aggregate value of $3.9 million . During the year ended December 31, 2014, 23,664 shares were withheld on stock option exercises with an aggregate value of $1.5 million. The number of shares withheld for taxes during the year ended December 31, 2013 was immaterial to the consolidated financial statements. Share-Based Compensation Cost Recorded During the Period The total compensation cost for all share-based compensation programs was $18.9 million , $14.5 million and $9.6 million for the years ended December 31, 2015 , 2014 and 2013 , respectively. Of the total share-based compensation costs, $3.3 million , $2.3 million and $0.9 million was capitalized as part of real estate assets for the years ended December 31, 2015 , 2014 and 2013 , respectively. As of December 31, 2015 , there was approximately $31.2 million of total unrecognized compensation cost related to nonvested incentive awards granted under share-based compensation arrangements that is expected to be recognized over a weighted-average period of 1.9 years. The remaining compensation cost related to these nonvested incentive awards had been recognized in periods prior to December 31, 2015 . The $31.2 million of unrecognized compensation costs does not reflect the future compensation cost related to share-based awards that were granted subsequent to December 31, 2015 .</t>
  </si>
  <si>
    <t>Employee Benefit Plans</t>
  </si>
  <si>
    <t>Compensation and Retirement Disclosure [Abstract]</t>
  </si>
  <si>
    <t>Employee Benefit Plans 401(k) Plan 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5 , 2014 , and 2013 , we contributed $1.1 million , $1.0 million and $0.9 million , respectively, to the 401(k) Plan. Deferred Compensation Plan 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of directors may, but has no obligation to, approve additional discretionary contributions by the Company to Participant accounts. We hold the Deferred Compensation Plan assets in a limited rabbi trust, which is subject to the claims of our creditors in the event of bankruptcy or insolvency. See Note 17 “Fair Value Measurements and Disclosures” for further discussion of our Deferred Compensation Plan assets as of December 31, 2015 and 2014 . Our liability of $12.8 million and $11.9 million under the Deferred Compensation Plan was fully funded as of December 31, 2015 and 2014 , respectively.</t>
  </si>
  <si>
    <t>Future Minimum Rent</t>
  </si>
  <si>
    <t>Leases [Abstract]</t>
  </si>
  <si>
    <t>Future Minimum Rent We have operating leases with tenants that expire at various dates through 2035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December 31, 2015 for future periods is summarized as follows: Year Ending (in thousands) 2016 $ 495,765 2017 482,650 2018 440,367 2019 379,939 2020 311,225 Thereafter 1,458,333 Total $ 3,568,279</t>
  </si>
  <si>
    <t>Commitments and Contingencies</t>
  </si>
  <si>
    <t>Commitments and Contingencies Disclosure [Abstract]</t>
  </si>
  <si>
    <t>Commitments and Contingencies General As of December 31, 2015 , we had commitments of approximately $430.1 million , excluding our ground lease commitments, for contracts and executed leases directly related to our operating and development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 minimum commitment under our ground leases as of December 31, 2015 for five years and thereafter is as follows: Year Ending (in thousands) 2016 $ 3,144 2017 3,144 2018 3,144 2019 3,144 2020 3,144 Thereafter 151,738 Total (1)(2)(3)(4) $ 167,458 ________________________ (1)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5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 31, 2015 . (4) 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5 . Environmental Matters We follow the policy of monitoring all of our properties, both acquisition and existing properties, for the presence of hazardous or toxic substances. While there can be no assurance that a material environmental liability does not exist, we are not currently aware of any environmental liabilities with respect to our stabilized portfolio properties that would have a material adverse effect on our financial condition, results of operations and cash flow, or that we believe would require additional disclosure or the recording of a loss contingency. As of December 31, 2015 and 2014 , we had accrued environmental remediation liabilities of approximately $20.9 million and $15.5 million , respectively, recorded on our consolidated balance sheets in connection with certain of our development acquisitions and related development activities. The accrued environmental remediation liabilities represent the costs we estimate we will incur when we commence development at various development acquisition sites. These estimates, which we developed with the assistance of a third party expert, consist primarily of the removal of contaminated soil and other related costs since we are required to dispose of any existing contaminated soil when we develop new office properties at these sites. We record estimated environmental remediation obligations for acquisitions at the acquisition date when we are aware of such costs and when such costs are probable and reasonably estimable. Costs incurred in connection with development related environmental remediation liabilities are recorded as an increase to the cost of the development project.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December 31, 2015 and 2014 were not discounted to their present value since we expect to complete the remediation activities in the next one to five years in connection with development activities at the various sites. It is possible that we could incur additional environmental remediation costs in connection with these recent development acquisitions. However, given we are in the very early stages of development, possible additional environmental costs are not reasonably estimable at this time. Other than the accrued environmental liabilities recorded in connection with certain of our recent development acquisitions and related development activities, we are not aware of any unasserted claims and assessments with respect to an environmental liability that we believe would require additional disclosure or the recording of an additional loss contingency. Litigation 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Insurance We maintain commercial general liability, auto liability, employers liability, umbrella/excess liability, special form property, difference in conditions including earthquake and flood, environmental, rental loss, and terrorism insurance covering all of our properties. Management believes the policy specifications and insured limits are reasonable given the relative risk of loss, the cost of the coverage, and industry practice. We do not carry insurance for generally uninsurable losses such as loss from governmental action, nuclear hazard, and war and military action. Policies are subject to various terms, conditions, and exclusions and some policies may involve large deductibles or co-payments. 2013 Property Damage Settlement During the year ended December 31, 2013, we settled an outstanding matter related to property damage at one of our properties. In connection with this settlement, we received cash payments of $5.2 million during the year ended December 31, 2013 and recognized this amount in other property income. 2013 Settlement with Prior Tenants During the year ended December 31, 2013, we settled an outstanding matter with a prior tenant at one of the properties disposed of in December 2012. In connection with this settlement, we received a net cash payment of $3.7 million , which is included in income from discontinued operations in our consolidated statements of operations in 2013.</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see Note 14 “Employee Benefit Plans” for additional information). The following table sets forth the fair value of our marketable securities as of December 31, 2015 and 2014 : Fair Value (Level 1) (1) 2015 2014 Description (in thousands) Marketable securities (2) $ 12,882 $ 11,971 _______________ (1) Fair value calculated using Level 1 inputs based on quoted prices in active markets for identical securities. (2) The marketable securities are held in a limited rabbi trust . 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he following table sets forth the net (loss) gain on marketable securities recorded during the years ended December 31, 2015 , 2014 and 2013 : December 31, 2015 2014 2013 Description (in thousands) Net (loss) gain on marketable securities $ (269 ) $ 397 $ 1,489 Financial Instruments Disclosed at Fair Value The following table sets forth the carrying value and the fair value of our other financial instruments as of December 31, 2015 and 2014 : December 31, 2015 2014 Carrying Value Fair Value Carrying Value Fair Value (in thousands) Liabilities Secured debt (1) $ 381,918 $ 391,611 $ 546,292 $ 559,483 Unsecured debt, net (2) 1,856,590 1,898,863 1,783,121 1,858,492 Unsecured line of credit (1) — — 140,000 145,051 _______________ (1) Fair value calculated using Level II inputs, which are based on model-derived valuations in which significant inputs and significant value drivers are observable in active markets. (2) Fair value calculated using Level II inputs as of December 31, 2015 , which are based on model-derived valuations in which significant inputs and significant value drivers are observable in active markets. Fair value calculated using primarily Level I inputs as of December 31, 2014 , which are based on quoted prices for identical instruments in active markets. The carrying value and fair value of the instruments valued using Level I inputs was $1,269.4 million and $1,322.2 million , respectively, as of December 31, 2014 . The carrying value and fair value of the instruments valued using Level II inputs was $513.7 million and $536.3 million , respectively, as of December 31, 2014 .</t>
  </si>
  <si>
    <t>Other Significant Events</t>
  </si>
  <si>
    <t>Other Income and Expenses [Abstract]</t>
  </si>
  <si>
    <t xml:space="preserve">In January 2014, a tenant at one of our San Diego, California operating properties exercised an early lease termination clause as permitted under the terms of their lease. As a result, the lease which encompasses approximately 79,000 rentable square feet and was scheduled to expire in February 2020, terminated during the year ended December 31, 2014 . The total lease termination fee of $5.7 million was recorded as other property income on a straight line basis through the early lease termination date. The Company received the cash payment of the lease termination fee of $5.7 million in September 2014. During the year ended December 31, 2014 , the Company also recognized approximately $1.3 million as a reduction to rental income due to the accelerated amortization of the deferred rent receivable and above market lease for this tenant. </t>
  </si>
  <si>
    <t>Discontinued Operations</t>
  </si>
  <si>
    <t>Discontinued Operations and Disposal Groups [Abstract]</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years ended December 31, 2015 , 2014 and 2013 : Year Ended December 31, 2015 2014 2013 (in thousands, except unit and per unit amounts) Numerator: Income from continuing operations $ 238,604 $ 59,313 $ 14,935 Income from continuing operations attributable to noncontrolling interests (4,523 ) (966 ) (36 ) Preferred dividends and distributions (13,250 ) (13,250 ) (13,250 ) Allocation to participating securities (1) (1,634 ) (1,699 ) (1,689 ) Numerator for basic and diluted income (loss) from continuing operations available to common stockholders 219,197 43,398 (40 ) Income from discontinued operations (2) — 124,495 29,630 Income from discontinued operations attributable to noncontrolling common units of the Operating Partnership (2) — (2,623 ) (649 ) Numerator for basic and diluted net income available to common stockholders $ 219,197 $ 165,270 $ 28,941 Denominator: Basic weighted average vested shares outstanding 89,854,096 83,090,235 77,343,853 Effect of dilutive securities – contingently issuable shares and stock options 541,679 1,877,485 — Diluted weighted average vested shares and common stock equivalents outstanding 90,395,775 84,967,720 77,343,853 Basic earnings per share: Income from continuing operations available to common stockholders per share $ 2.44 $ 0.52 $ 0.00 Income from discontinued operations per share of common stock (2) — 1.47 0.37 Net income available to common stockholders per share $ 2.44 $ 1.99 $ 0.37 Diluted earnings per share: Income from continuing operations available to common stockholders per share $ 2.42 $ 0.51 $ 0.00 Income from discontinued operations per share of common stock (2) — 1.44 0.37 Net income available to common stockholders per share $ 2.42 $ 1.95 $ 0.37 ________________________ (1) Participating securities include nonvested shares, certain time-based RSUs and vested market measure-based RSUs. (2) The Company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years ended December 31, 2015 and 2014 , because we reported income from continuing operations attributable to common stockholders in the respective periods and the effect was dilutive. Additionally, for the year ended December 31, 2014, contingently issuable shares included the impact of the 4.25% Exchangeable Notes prior to their maturity and settlement in November 2014. For the year ended December 31, 2013 , contingently issuable shares were not considered in our diluted earnings per share calculation because we reported losses from continuing operations attributable to common stockholders and the effect was anti dilutive. Certain market measure-based RSUs are not included in dilutive securities as of December 31, 2015 and 2014 as not all performance metrics had been met by the end of the applicable reporting periods. See Note 13 “Share-Based Compensation” for additional information regarding the stock options and other share-based compensation.</t>
  </si>
  <si>
    <t>Net Income Available to Common Unitholders Per Unit of the Operating Partnership</t>
  </si>
  <si>
    <t>Net Income Available To Common Unitholders [Line Items]</t>
  </si>
  <si>
    <t>Net Income Available to Common Unitholders per Unit of the Operating Partnership</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years ended December 31, 2015 , 2014 and 2013 : Year Ended December 31, 2015 2014 2013 (in thousands, except unit and per unit amounts) Numerator: Income from continuing operations $ 238,604 $ 59,313 $ 14,935 Income from continuing operations attributable to noncontrolling interests in consolidated subsidiaries (467 ) (247 ) (225 ) Preferred distributions (13,250 ) (13,250 ) (13,250 ) Allocation to participating securities (1) (1,634 ) (1,699 ) (1,689 ) Numerator for basic and diluted income (loss) from continuing operations available to common unitholders 223,253 44,117 (229 ) Income from discontinued operations (2) — 124,495 29,630 (Income) loss from discontinued operations attributable to noncontrolling interests in consolidated subsidiaries (2) — (13 ) 1 Numerator for basic and diluted net income available to common unitholders $ 223,253 $ 168,599 $ 29,402 Denominator: Basic weighted average vested units outstanding 91,645,578 84,894,498 79,166,260 Effect of dilutive securities - contingently issuable shares and stock options 541,679 1,877,485 — Diluted weighted average vested units and common unit equivalents outstanding 92,187,257 86,771,983 79,166,260 Basic earnings per unit: Income from continuing operations available to common unitholders per unit $ 2.44 $ 0.52 $ 0.00 Income from discontinued operations per common unit (2) — 1.47 0.37 Net income available to common unitholders per unit $ 2.44 $ 1.99 $ 0.37 Diluted earnings per unit: Income from continuing operations available to common unitholders per unit $ 2.42 $ 0.51 $ 0.00 Income from discontinued operations per common unit (2) — 1.43 0.37 Net income available to common unitholders per unit $ 2.42 $ 1.94 $ 0.37 ________________________ (1) Participating securities include nonvested shares, certain time-based RSUs and vested market measure-based RSUs. (2) The Operating Partnership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years ended December 31, 2015 and 2014 , because we reported income from continuing operations attributable to common unitholders in the respective periods and the effect was dilutive. Additionally, for the year ended December 31, 2014, contingently issuable shares included the impact of the 4.25% Exchangeable Notes prior to their maturity and settlement in November 2014. For the year ended December 31, 2013 , contingently issuable shares were not considered in our diluted earnings per share calculation because we reported losses from continuing operations attributable to common stockholders and the effect was anti dilutive. Certain market measure-based RSUs are not included in dilutive securities as of December 31, 2015 and 2014 as not all performance metrics had been met by the end of the applicable reporting periods. See Note 13 “Share-Based Compensation” for additional information regarding the stock options and other share-based compensation.</t>
  </si>
  <si>
    <t>Tax Treatment of Distributions</t>
  </si>
  <si>
    <t>Tax Treatment of Distributions [Abstract]</t>
  </si>
  <si>
    <t>Tax Treatment of Distributions The following table reconciles the dividends declared per share of common stock to the dividends paid per share of common stock during the years ended December 31, 2015 , 2014 and 2013 as follows: Year Ended December 31, Dividends 2015 2014 2013 Dividends declared per share of common stock 1.400 1.400 1.400 Less: Dividends declared in the current year and paid in the following year (0.350 ) (0.350 ) (0.350 ) Add: Dividends declared in the prior year and paid in the current year 0.350 0.350 0.350 Dividends paid per share of common stock 1.400 1.400 1.400 The unaudited income tax treatment for the dividends to common stockholders reportable for the years ended December 31, 2015 , 2014 and 2013 as identified in the table above was as follows: Year Ended December 31, Shares of Common Stock 2015 2014 2013 Ordinary income $ 0.992 70.86 % $ 0.998 71.29 % $ 0.756 54.00 % Qualified dividend 0.002 0.13 0.002 0.14 0.003 0.21 Return of capital — — 0.398 28.43 0.620 44.29 Capital gains (1) 0.051 3.65 0.002 0.14 — — Unrecaptured section 1250 gains 0.355 25.36 — — 0.021 1.5 $ 1.400 100.00 % $ 1.400 100.00 % $ 1.400 100.00 % _________________ (1) Capital gains are comprised entirely of 20% rate gains. The 6.875% Series G Cumulative Redeemable Preferred Stock was issued in March 2012. The unaudited income tax treatment for the dividends to Series G preferred stockholders reportable for the years ended December 31, 2015 , 2014 , and 2013 was as follows: Year Ended December 31, Preferred Shares 2015 2014 2013 Ordinary income $ 1.218 70.86 % $ 1.711 99.54 % $ 1.668 97.03 % Qualified dividend 0.002 0.13 0.003 0.17 0.006 0.35 Capital gains (1) 0.063 3.65 0.005 0.29 — — Unrecaptured section 1250 gains 0.436 25.36 — — 0.045 2.62 $ 1.719 100.00 % $ 1.719 100.00 % $ 1.719 100.00 % __________________ (1) Capital gains are comprised entirely of 20% rate gains. The 6.375% Series H Cumulative Redeemable Preferred Stock was issued in August 2012. The unaudited income tax treatment for the dividends to Series H preferred stockholders reportable for the years ended December 31, 2015 , 2014 , and 2013 was as follows: Year Ended December 31, Preferred Shares 2015 2014 2013 Ordinary income $ 1.129 70.86 % $ 1.587 99.56 % $ 1.546 96.99 % Qualified dividend 0.002 0.13 0.003 0.19 0.006 0.38 Capital gains (1) 0.059 3.65 0.004 0.25 — — Unrecaptured section 1250 gains 0.404 25.36 — — 0.042 2.63 $ 1.594 100.00 % $ 1.594 100.00 % $ 1.594 100.00 % __________________ (1) Capital gains are comprised entirely of 20% rate gains.</t>
  </si>
  <si>
    <t>Quarterly Financial Information of the Company (Unaudited)</t>
  </si>
  <si>
    <t>Quarterly Financial Information Disclosure [Abstract]</t>
  </si>
  <si>
    <t>Quarterly Financial Information of the Company</t>
  </si>
  <si>
    <t>Quarterly Financial Information of the Company (Unaudited) Summarized quarterly financial data for the years ended December 31, 2015 and 2014 was as follows: 2015 Quarter Ended (1) March 31, June 30, September 30, December 31, (in thousands, except per share amounts) Revenues from continuing operations $ 146,082 $ 146,227 $ 141,553 $ 147,413 Income from continuing operations 44,002 58,590 106,704 29,308 Net income 44,002 58,590 106,704 29,308 Net income attributable to Kilroy Realty Corporation 43,187 57,500 104,759 28,635 Preferred dividends and distributions (3,313 ) (3,312 ) (3,313 ) (3,312 ) Net income available to common stockholders 39,874 54,188 101,446 25,323 Net income available to common stockholders per share – basic 0.45 0.61 1.10 0.27 Net income available to common stockholders per share – diluted 0.45 0.61 1.09 0.27 2014 Quarter Ended (1) March 31, June 30, September 30, December 31, (in thousands, except per share amounts) Revenues from continuing operations $ 123,758 $ 127,178 $ 129,024 $ 141,765 Income from continuing operations 10,874 15,854 13,168 19,417 Income from discontinued operations 91,058 15,289 6,135 12,013 Net income 101,932 31,143 19,303 31,430 Net income attributable to Kilroy Realty Corporation 99,845 30,540 18,982 30,852 Preferred dividends and distributions (3,313 ) (3,312 ) (3,313 ) (3,312 ) Net income available to common stockholders 96,532 27,228 15,669 27,540 Net income available to common stockholders per share – basic 1.17 0.33 0.18 0.32 Net income available to common stockholders per share – diluted 1.14 0.32 0.18 0.32 ____________________ (1) 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Company's public offerings of common stock and its at-the-market stock offering programs that occurred during the years ended December 31, 2015 and 2014 .</t>
  </si>
  <si>
    <t>Quarterly Financial Information of the Operating Partnership (Unaudited)</t>
  </si>
  <si>
    <t>Quarterly Financial Information of the Operating Partnership</t>
  </si>
  <si>
    <t>Quarterly Financial Information of the Operating Partnership (Unaudited) Summarized quarterly financial data for the years ended December 31, 2015 and 2014 was as follows: 2015 Quarter Ended (1) March 31, June 30, September 30, December 31, (in thousands, except per unit amounts) Revenues from continuing operations $ 146,082 $ 146,227 $ 141,553 $ 147,413 Income from continuing operations 44,002 58,590 106,704 29,308 Net income 44,002 58,590 106,704 29,308 Net income attributable to the Operating Partnership 43,927 58,518 106,640 29,052 Preferred distributions (3,313 ) (3,312 ) (3,313 ) (3,312 ) Net income available to common unitholders 40,614 55,206 103,327 25,740 Net income available to common unitholders per unit – basic 0.45 0.61 1.10 0.27 Net income available to common unitholders per unit – diluted 0.45 0.61 1.09 0.27 2014 Quarter Ended (1) March 31, June 30, September 30, December 31, (in thousands, except per unit amounts) Revenues from continuing operations $ 123,758 $ 127,178 $ 129,024 $ 141,765 Income from continuing operations 10,874 15,854 13,168 19,417 Income from discontinued operations 91,058 15,289 6,135 12,013 Net income 101,932 31,143 19,303 31,430 Net income attributable to the Operating Partnership 101,867 31,066 19,244 31,371 Preferred distributions (3,313 ) (3,312 ) (3,313 ) (3,312 ) Net income available to common unitholders 98,554 27,754 15,931 28,059 Net income available to common unitholders per unit – basic 1.17 0.33 0.18 0.32 Net income available to common unitholders per unit – diluted 1.14 0.32 0.18 0.31 ___________________ (1) 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the Company's public offerings of common stock and its at-the-market stock offering programs that occurred during the years ended December 31, 2015 and 2014 .</t>
  </si>
  <si>
    <t>Subsequent Events</t>
  </si>
  <si>
    <t>Subsequent Events [Abstract]</t>
  </si>
  <si>
    <t>Subsequent Events On January 13, 2016, aggregate dividends, distributions and dividend equivalents of $33.4 million were paid to common stockholders, common unitholders and RSU holders of record on December 31, 2015 . On January 13, 2016, the Company completed the sale of the land parcel located in San Diego, California that was held for sale at December 31, 2015 for a gross sales price of $4.5 million . On January 21, 2016, the Company completed the sale of the four operating properties located in San Diego, California that were held for sale at December 31, 2015 for a gross sales price of $262.3 million . In January 2016, the Executive Compensation Committee granted 328,731 RSUs to Executive Officers and other key employees under the 2006 Plan. 185,032 of these RSUs are subject to market and performance-based vesting requirements, which could cause the final vested amount of RSUs to increase or decrease. The compensation cost related to both time-based and performance-based RSUs is expected to be recognized over a period of three years.</t>
  </si>
  <si>
    <t>Schedule II Valuation and Qualifying Accounts</t>
  </si>
  <si>
    <t>Valuation and Qualifying Accounts [Abstract]</t>
  </si>
  <si>
    <t>Schedule II - Valuation and Qualifying Accounts</t>
  </si>
  <si>
    <t xml:space="preserve"> Balance at Beginning of Period Charged to Costs and Expenses Recoveries (Deductions) Balance at End of Period (1) Allowance for Uncollectible Tenant Receivables for the year ended December 31, 2015 – Allowance for uncollectible tenant receivables $ 1,999 $ 303 $ (222 ) $ 2,080 2014 – Allowance for uncollectible tenant receivables 2,134 58 (193 ) 1,999 2013 – Allowance for uncollectible tenant receivables 2,581 396 (843 ) 2,134 Allowance for Unbilled Deferred Rent for the year ended December 31, 2015 – Allowance for deferred rent $ 1,989 $ 242 $ (349 ) $ 1,882 2014 – Allowance for deferred rent 2,075 — (86 ) 1,989 2013 – Allowance for deferred rent 2,607 — (532 ) 2,075 _______________ (1) For the year ended December 31, 2013, includes amounts reported for properties classified as held for sale.</t>
  </si>
  <si>
    <t>Schedule III - Real Estate and Accumulated Depreciation</t>
  </si>
  <si>
    <t>SEC Schedule III, Real Estate and Accumulated Depreciation Disclosure [Abstract]</t>
  </si>
  <si>
    <t>The aggregate gross cost of property included above for federal income tax purposes approximated $5.5 billion as of December 31, 2015 . The following table reconciles the historical cost of total real estate held for investment from January 1, 2013 to December 31, 2015 : Year Ended December 31, 2015 2014 2013 (in thousands) Total real estate held for investment, beginning of year $ 6,057,932 $ 5,264,947 $ 4,757,394 Additions during period: Acquisitions 139,123 340,296 384,650 Improvements, etc. 536,411 588,166 452,331 Total additions during period 675,534 928,462 836,981 Deductions during period: Cost of real estate sold (231,984 ) (113,416 ) (56,993 ) Properties held for sale (160,074 ) (14,700 ) (259,251 ) Other (13,262 ) (7,361 ) (13,184 ) Total deductions during period (405,320 ) (135,477 ) (329,428 ) Total real estate held for investment, end of year $ 6,328,146 $ 6,057,932 $ 5,264,947 The following table reconciles the accumulated depreciation from January 1, 2013 to December 31, 2015 : Year Ended December 31, 2015 2014 2013 (in thousands) Accumulated depreciation, beginning of year $ 947,664 $ 818,957 $ 756,515 Additions during period: Depreciation of real estate 159,524 153,841 145,325 Total additions during period 159,524 153,841 145,325 Deductions during period: Write-offs due to sale (66,603 ) (18,111 ) (17,144 ) Properties held for sale (46,191 ) (7,007 ) (63,110 ) Other (153 ) (16 ) (2,629 ) Total deductions during period (112,947 ) (25,134 ) (82,883 ) Accumulated depreciation, end of year $ 994,241 $ 947,664 $ 818,957</t>
  </si>
  <si>
    <t>Basis of Presentation and Significant Accounting Policies (Policies)</t>
  </si>
  <si>
    <t>Basis of presentation and significant accounting policies [Line Items]</t>
  </si>
  <si>
    <t>Basis of Presentation</t>
  </si>
  <si>
    <t xml:space="preserve">The consolidated financial statements of the Company include the consolidated financial position and results of operations of the Company, the Operating Partnership, the Finance Partnership, KSLLC, Redwood LLC and all of our wholly owned and controlled subsidiaries. The consolidated financial statements of the Operating Partnership include the consolidated financial position and results of operations of the Operating Partnership, the Finance Partnership, KSLLC, Redwood LLC and all wholly owned and controlled subsidiaries of the Operating Partnership. All intercompany balances and transactions have been eliminated in the consolidated financial statements. </t>
  </si>
  <si>
    <t>Partially Owned Entities and Variable Interest Entities</t>
  </si>
  <si>
    <t xml:space="preserve">At December 31, 2015 , the consolidated financial statements of the Company and the Operating Partnership included two variable interest entities (“VIEs”), in which we were deemed to be the primary beneficiary. One VIE, Redwood LLC, was established in the second quarter of 2013 in connection with an undeveloped land acquisition. The other VIE was established in the fourth quarter of 2015 to facilitate potential future Section 1031 Exchanges to defer taxable gains on dispositions for federal and state income tax purposes. The impact of consolidating the VIEs increased the Company’s total assets, liabilities and noncontrolling interests by approximately $203.3 million (of which $187.3 million related to real estate held for investment on our consolidated balance sheet), approximately $28.8 million and approximately $6.5 million , respectively, as of December 31, 2015 . At December 31, 2014 , the consolidated financial statements of the Company and the Operating Partnership included two VIEs, in which we were deemed to be the primary beneficiary. One of the VIEs was Redwood LLC and the remaining VIE was established during the fourth quarter of 2014 to facilitate potential Section 1031 Exchanges. During the three months ended March 31, 2015, the Section 1031 Exchange was successfully completed and the VIE was terminated. As a result, $59.2 million of our restricted cash balance at December 31, 2014 , which related to prior period disposition proceeds that were set aside to facilitate the Section 1031 Exchanges, was released from escrow. The impact of consolidating the VIEs increased the Company’s total assets, liabilities and noncontrolling interests by approximately $219.6 million (of which $211.8 million related to real estate held for investment on our consolidated balance sheet), approximately $23.4 million and approximately $5.9 million , respectively, as of December 31, 2014 . Our accounting policy is to consolidate entities in which we have a controlling financial interest and significant decision making control over the entity'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consolidate entities in which the other members have no substantive kick-out rights to remove the Company as the managing member. We also evaluate whether the entity is a variable interest entity (“VIE”) and whether we are the primary beneficiary. VIEs are entities in which the equity investors do not have sufficient equity at risk to finance their endeavors without additional financial support or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December 31, 2015 or December 31, 2014 . </t>
  </si>
  <si>
    <t xml:space="preserve">Acquisitions 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 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 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 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5 , 2014 and 2013 we capitalized $1.1 million , $4.5 million and $2.3 million , respectively, in acquisition costs associated with development acquisitions. </t>
  </si>
  <si>
    <t>Operating Properties, Cost Capitalization, and Depreciations and Amortization of Buildings and IMprovements</t>
  </si>
  <si>
    <t xml:space="preserve">Operating Properties 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 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Cost Capitalization 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 • For development and redevelopment properties that are pre-leased, we cease capitalization when revenue recognition commences, which is upon substantial completion of tenant improvements. • For development and redevelopment properties that are not pre-leased, we may not immediately build out the tenant improvements. Therefore we cease capitalization when revenue recognition commences upon substantial completion of the tenant improvements, but in any event, no later than one year after the cessation of major construction activities. We also cease capitalization on a development or redevelopment property when activities necessary to prepare the property for its intended use have been suspended. • For development or redevelopment properties with multiple tenants and staged leasing, we cease capitalization and begin depreciation on the portion of the development or redevelopment property for which revenue recognition has commenced. Once major construction activity has ceased and the development or redevelopment property is in the lease-up phase, the costs capitalized to construction in progress are transferred to land and improvements, buildings and improvements, and deferred leasing costs and acquisition-related intangible assets, net on our consolidated balance sheets as the historical cost of the property. Depreciation and Amortization of Buildings and Improvements The cost of buildings and improvements and tenant improvements are depreciated using the straight-line method of accounting over the estimated useful lives set forth in the table below. Depreciation expense for buildings and improvements, including discontinued operations, for the three years ended December 31, 2015 , 2014 , and 2013 was $159.5 million , $153.8 million and $145.3 million , respectively. Asset Description Depreciable Lives Buildings and improvements 25 – 40 years Tenant improvements 1 – 20 years (1) ________________________ (1) Tenant improvements are amortized over the shorter of the lease term or the estimated useful life. </t>
  </si>
  <si>
    <t>Discontinued Operations and Properties Held for Sale</t>
  </si>
  <si>
    <t>eal Estate Assets Held for Sale, Dispositions and Discontinued Operations A real estate asset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real estate asset held for sale, if material, separately on the balance sheet and we would cease to record depreciation and amortization expense. Real estate assets held for sale are reported at the lower of their carrying value or their estimated fair value less the estimated costs to sell. As of December 31, 2015 , we classified four operating properties and one undeveloped land parcel located in San Diego, California as held for sale. As of December 31, 2014 , we had one undeveloped land parcel classified as held for sale. Effective January 1, 2015, the Company adopted Financial Accounting Standards Board (“FASB”) Accounting Standards Update (“ASU”) No. 2014-08 (“ASU 2014-08”), which changed the criteria for reporting discontinued operations while enhancing disclosures in this area. Under the new guidance, only property disposals representing a strategic shift that has (or will have) a major effect on an entity's operations and financial results, such as a major line of business, a major geographical area or a major equity investment, are required to be presented as discontinued operations. If we were to determine that the property disposition represents a strategic shift, the revenues, expenses and net gain (loss) on dispositions of the property would be recorded in discontinued operations for all periods presented through the date of the applicable disposition. The Company adopted and applied the new guidance on a prospective basis as required by ASU 2014-08. Therefore, properties classified as held for sale and/or disposed of subsequent to January 1, 2015 that do not represent a strategic shift are presented in continuing operations for all periods presented. In accordance with this guidance, the operations of the ten properties sold during the year ended December 31, 2015 are presented in continuing operations for the year ended December 31, 2015 . Prior to January 1, 2015, 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 For the year ended December 31, 2014, discontinued operations includes the income and gains on all of the properties sold in 2014. For the year ended December 31, 2013, discontinued operations includes the income and gains on all of the properties sold in 2013 and 2014. The net gains (losses) on dispositions of non-depreciable real estate property, including land, are reported in the consolidated statements of operations as gains (losses) on sale of land within continuing operations in the period the land is sold</t>
  </si>
  <si>
    <t>Revenue Recognition, Tenant Reimbursements and Other Property Income</t>
  </si>
  <si>
    <t>Revenue Recognition 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 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complete and ready for its intended use. In order to determine whether the leased space is substantially ready for its intended use, we begin by determining whether the Company or the tenant owns the tenant improvements. When we conclude that the Company is the owner of tenant improvements, rental revenue recognition begins when the tenant takes possession of the finished space, which is generally when Company owned tenant improvements are substantially complete. In certain instances, when we conclude that the Company is not the owner (the tenant is the owner) of tenant improvements, rental revenue recognition begins when the tenant takes possession of or controls the space. When we conclude that the Company is the owner of tenant improvements, we record the cost to construct the tenant improvements, including costs paid for or reimbursed by the tenants, as a capital asset. For these tenant improvements, we record the amount funded by or reimbursed by the tenants as deferred revenue, which is amortized on a straight-line basis as additional rental income over the term of the related lease. 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 Tenant Reimbursements 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 Other Property Income Other property income primarily includes amounts recorded in connection with lease terminations and tenant bankruptcy settlement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t>
  </si>
  <si>
    <t>Allowances for Uncollectible Tenant and Deferred Rent Receivables</t>
  </si>
  <si>
    <t>Allowances for Uncollectible Tenant and Deferred Rent Receivables 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t>
  </si>
  <si>
    <t>Cash and Cash Equivalents</t>
  </si>
  <si>
    <t>Cash and Cash Equivalents We consider all highly-liquid investments with original maturities of three months or less to be cash equivalents</t>
  </si>
  <si>
    <t>Restricted Cash</t>
  </si>
  <si>
    <t xml:space="preserve">Restricted Cash Restricted cash consists of cash proceeds from dispositions that are temporarily held at qualified intermediaries for purposes of facilitating potential Section 1031 Exchanges and cash held in escrow related to acquisition holdbacks. Restricted cash also includes cash held as collateral to provide credit enhancement for the Operating Partnership’s mortgage debt, including cash reserves for capital expenditures, tenant improvements and property taxes. As of December 31, 2015 , we had no restricted cash held at qualified intermediaries for the purpose of facilitating Section 1031 Exchanges. As of December 31, 2014 , we had approximately $59.2 million in restricted cash held at qualified intermediaries for the purpose of facilitating Section 1031 Exchanges. </t>
  </si>
  <si>
    <t>Marketable Securities</t>
  </si>
  <si>
    <t>Marketable Securities / Deferred Compensation Plan Marketable securities reported in our consolidated balance sheets represent the assets held in connection with the Kilroy Realty Corporation 2007 Deferred Compensation Plan (the “Deferred Compensation Plan”) (see Note 14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t>
  </si>
  <si>
    <t>Deferred Compensation Plan</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 not significantly impact net income.</t>
  </si>
  <si>
    <t>Deferred Leasing Costs</t>
  </si>
  <si>
    <t>Deferred Leasing Costs Costs incurred in connection with successful property leasing are capitalized as deferred leasing costs and classified as investment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t>
  </si>
  <si>
    <t>Deferred Financing Costs, Debt Discounts and Premiums, Exchangeable Debt Instruments, and Gain and Losses on Early Extinguishment of Debt</t>
  </si>
  <si>
    <t xml:space="preserve">Deferred Financing Costs Financing costs related to the origination or assumption of long-term debt are deferred and generally amortized using the straight-line method of accounting, which approximates the effective interest method, over the contractual terms of the applicable financings. Fully amortized deferred financing costs are written off when the corresponding financing is repaid. As of December 31, 2015 and 2014 , deferred financing costs were reported net of accumulated amortization of $12.3 million and $12.2 million , respectively. Debt Discounts and Premiums 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6.2 million and $10.3 million as of December 31, 2015 and 2014 , respectively. Our unsecured senior notes are presented net of unamortized discounts of $7.4 million and $5.9 million , as of December 31, 2015 and 2014 , respectively. Exchangeable Debt Instruments The initial proceeds from exchangeable debt that may be settled in cash, including partial cash settlements, are bifurcated between a liability component and an equity component associated with the embedded conversion option. The liability and equity components of exchangeable debt are separately accounted for in a manner such that the interest expense on the exchangeable debt is not recorded at the stated rate of interest but rather at an effective rate that reflects the issuer’s conventional debt borrowing rate at the date of issuance. A portion of this additional interest expense is capitalized to the development and redevelopment balances qualifying for interest capitalization each period. </t>
  </si>
  <si>
    <t>Noncontrolling Interest and Partnership Interests</t>
  </si>
  <si>
    <t>Noncontrolling Interests in the Company’s Consolidated Financial Statements Noncontrolling interests in the Company’s consolidated financial statements represent the common limited partnership interests in the Operating Partnership not held by the Company (“noncontrolling common units”) and the equity interest held by an unrelated third party in our consolidated subsidiary, Redwood LLC, which was formed during 2013 in connection with a development land acquisition. Noncontrolling common units are presented in the equity section of the Company’s consolidated balance sheets and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see Note 10 “Noncontrolling Interests on the Company’s Consolidated Financial Statements”). 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Net income attributable to noncontrolling interest in consolidated subsidiary is allocated in accordance with the terms of the related agreement.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 Preferred Partnership Interests on the Operating Partnership’s Consolidated Balance Sheets Preferred partnership interests of the Operating Partnership represent the issued and outstanding 4,000,000 6.875% Series G Cumulative Redeemable Preferred Units (“Series G Preferred Units”) and the 4,000,000 6.375% Series H Cumulative Redeemable Preferred Units (“Series H Preferred Units”) which were outstanding as of December 31, 2015 and 2014 . The Series G and Series H Preferred Units are presented in the permanent equity section of the Operating Partnership’s consolidated balance sheets given that the Series G and Series H Preferred Units may only be redeemed at our option (see Note 12 “Preferred and Common Units of the Operating Partnership”). The Company is the holder of both the Series G and Series H Preferred Units and for each Series G and Series H Preferred Unit the Company has an equivalent number of shares of the Company’s 6.875% Series G Cumulative Redeemable Preferred Stock and shares of the Company’s 6.375% Series H Cumulative Redeemable Preferred Stock publicly issued and outstanding.</t>
  </si>
  <si>
    <t>Equity Offerings</t>
  </si>
  <si>
    <t>Equity Offerings Underwriting commissions and offering costs incurred in connection with common equity offerings and our at-the-market stock offering program (see Note 11 “Stockholders’ Equity of the Company”) are reflected as a reduction of additional paid-in capital. Issuance costs incurred in connection with preferred equity offerings are reflected as a reduction of the carrying value of the preferred equity. The Company records preferred stock issuance costs as a noncash preferred equity distribution at the time we notify the holders of preferred stock or units of our intent to redeem such shares or units. The net proceeds from any equity offering of the Company are generally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t>
  </si>
  <si>
    <t>Share-based Incentive Compensation Accounting</t>
  </si>
  <si>
    <t>Share-based Incentive Compensation Accounting Compensation cost for all share-based awards, including options, requires measurement at estimated fair value on the grant date. Compensation cost is recognized over the service vesting period, which represents the requisite service period, on a straight-line basis.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For programs with performance-based measures, the total estimated compensation cost is based on our most recent estimate of the probable achievement of the pre-established specific corporate performance measures. These estimates are based on our latest internal forecasts for each performance measure. For programs with market measures, the total estimated compensation cost is based on the fair value of the award at the grant date. In accordance with the provisions of our share-based incentive compensation plans, we accept the return of shares of Company common stock, at the current quoted market price, from employees to satisfy minimum statutory tax-withholding requirements related to shares that vested during the period. For share based awards granted by the Company, the Operating Partnership issues a number of common units equal to the number of shares of common stock ultimately granted by the Company in respect of such awards.</t>
  </si>
  <si>
    <t>Basic and Diluted Net Income (Loss)</t>
  </si>
  <si>
    <t xml:space="preserve">Basic and Diluted Net Income Available to Common Stockholders per Share Basic net income available to common stockholders per share is computed by dividing net income available to common stockholders, after preferred distributions and the allocation of income to participating securities, by the weighted-average number of shares of common stock outstanding for the period. Diluted net income available to common stockholders per share is computed by dividing net income available for common stockholders, after preferred distributions and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available to common stockholders per share. The common units are not reflected in the diluted net income available to common stockholders per share calculation because the exchange of common units into common stock is on a one for one basis, and the common units are allocated net income on a per share basis equal to the common stock (see Note 20 “Net Income Available to Common Stockholders Per Share of the Company”). Accordingly, any exchange would not have any effect on diluted net income (loss) available to common stockholders per share. Nonvested share-based payment awards (including nonvested restricted stock units (“RSUs”), vested market-measure RSUs and vested dividend equivalents issued to holders of RSUs) containing nonforfeitable rights to dividends or dividend equivalents are accounted for as participating securities and included in the computation of basic and diluted net income available to common stockholders per share pursuant to the two-class method. The dilutive effect of stock options are reflected in the weighted average diluted outstanding shares calculation by application of the treasury stock method.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t>
  </si>
  <si>
    <t>Fair Value Measurements</t>
  </si>
  <si>
    <t>Fair Value Measurements The fair value of our financial assets and liabilities are disclosed in Note 17, “Fair Value Measurements and Disclosures,”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We determine the fair value for the marketable securities using quoted prices in active markets for identical assets. Our other financial instruments, which are only disclosed at fair value, are comprised of secured debt, unsecured senior notes, unsecured line of credit and unsecured term loan facility. We generally determine the fair value of our secured debt, unsecured debt, and unsecured line of credit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calculate the market rate of our unsecured line of credit, unsecured term loan facility, and unsecured term loan by obtaining the period-end London Interbank Offered Rate (“LIBOR”) and then adding an appropriate credit spread based on our credit ratings, and the amended terms of our unsecured line of credit, unsecured term loan facility, and unsecured term loan agreement. We determine the fair value of each of our publicly traded unsecured senior notes based on their quoted trading price at the end of the reporting period, if such prices are available. Carrying amounts of our cash and cash equivalents, restricted cash and accounts payable approximate fair value due to their short-term maturities.</t>
  </si>
  <si>
    <t>Income Taxes</t>
  </si>
  <si>
    <t>Income Taxes We have elected to be taxed as a REIT under Sections 856 through 860 of the Code. To qualify as a REIT, we must distribute annually at least 90% of our adjusted taxable income, as defined in the Code, to our stockholders and satisfy certain other organizational and operating requirements. For distributions with respect to taxable years ended on or before December 31, 2011, Internal Revenue Service (“IRS”) guidance allows REITs to satisfy up to 90% of this requirement through the distribution of shares of common stock if certain conditions are met. We generally will not be subject to federal income taxes if we distribute 100%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We believe that we have met all of the REIT distribution and technical requirements for the years ended December 31, 2015 , 2014 and 2013 , and we were not subject to any federal income taxes (see Note 24 “Tax Treatment of Distributions” for additional information). We intend to continue to adhere to these requirements and maintain the Company’s REIT status. Accordingly, no provision for income taxes has been made in the accompanying financial statements. In addition, any taxable income from our taxable REIT subsidiary, which was formed in 2002, is subject to federal, state, and local income taxes. For the years ended December 31, 2015 , 2014 and 2013 the taxable REIT subsidiary had de minimis taxable income.</t>
  </si>
  <si>
    <t>Uncertain Tax Positions</t>
  </si>
  <si>
    <t xml:space="preserve">Uncertain Tax Positions We include favorable tax positions in the calculation of tax liabilities if it is more likely than not that our adopted tax position will prevail if challenged by tax authorities. We evaluated the potential impact of identified uncertain tax positions for all tax years still subject to audit under state and federal income tax law and concluded that we did not have any unrecognized tax benefits or any additional tax liabilities as of December 31, 2015 or 2014 . As of December 31, 2015 , the years still subject to audit are 2011 through 2014 under the California state income tax law and 2012 through 2014 under the federal income tax law.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Concentration of Credit Risk</t>
  </si>
  <si>
    <t xml:space="preserve">Concentration of Credit Risk All of our properties and development and redevelopment projects are owned and all of our business is currently conducted in the state of California with the exception of the ownership and operation of twelve office properties located in the state of Washington. The ability of tenants to honor the terms of their leases is dependent upon the economic, regulatory, and social factors affecting the communities in which our tenants operate. As of December 31, 2015 , our 15 largest tenants represented approximately 36.9% of total annualized base rental revenues. We have deposited cash with financial institutions that is insured by the Federal Deposit Insurance Corporation (“FDIC”) up to $250,000 per institution. As of December 31, 2015 and 2014 , we had cash accounts in excess of FDIC insured limits. </t>
  </si>
  <si>
    <t>Recent Accounting Pronouncements</t>
  </si>
  <si>
    <t xml:space="preserve"> Accounting Pronouncements On January 5, 2016, the FASB issued ASU No. 2016-01 to amend the accounting guidance on the classification and measurement of financial instruments. The standard requires that all investments in equity securities, including other ownership interests, are carried at fair value through net income. This requirement does not apply to investments that qualify for equity method accounting or to those that result in consolidation of the investee or for which the entity has elected the predictability exception to fair value measurement. Entities that elect the predictability exception would address the equity investment for impairment and no longer have to assess whether an impairment of such an investment is other than temporary. Additionally, the standard requires that the portion of the total fair value change caused by a change in instrument-specific credit risk for financial liabilities for which the fair value option has been elected would be recognized in other comprehensive income. Any accumulated amount remaining in other comprehensive income is reclassified to earnings when the liability is extinguished. The Company is currently assessing the impact of the guidance on our consolidated financial statements and notes to our consolidated financial statements. On August 12, 2015, the FASB issued ASU No. 2015-14 to defer the effective date of ASU No.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f the guidance on our consolidated financial statements and notes to our consolidated financial statements. On April 7, 2015, the FASB issued ASU No. 2015-03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On August 18, 2015, the FASB also issued ASU No. 2015-15 (“ASU 2015-15”) to address the presentation of debt issuance costs specifically related to line-of-credit arrangements. The standard clarifies that an entity may defer and present debt issuance costs as an asset and amortize the costs ratably over the term of the line-of-credit arrangement, regardless of whether there are an outstanding borrowings on the line-of credit arrangement. ASU 2015-03 and ASU 2015-15 are effective for public business entities for fiscal years beginning after December 15, 2015 and retrospective application is required. Early adoption of the guidance is permitted. The Company adopted the guidance effective January 1, 2016 and the guidance will not have any impact on our consolidated statements of operations, equity/capital, or cash flows. In February 2015, the FASB issued ASU No. 2015-02 (“ASU 2015-02”), which affects reporting entities that are required to evaluate whether they should consolidate certain legal entities. Specifically, the amendments: (i) modify the evaluation of whether limited partnerships and similar legal entities are VIEs or voting interest entities, (ii) eliminate the presumption that a general partner should consolidate a limited partnership, (iii) affect the consolidated analysis of reporting entities that are involved with VIEs, and (iv) provide a scope exception for certain entities. ASU 2015-02 is effective for interim and annual reporting periods beginning after December 15, 2015. </t>
  </si>
  <si>
    <t>Common Partnership Interests on the Operating Partnership’s Consolidated Balance Sheets 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10 “Noncontrolling Interests on the Company’s Consolidated Financial Statements” for additional information). Noncontrolling Interests on the Operating Partnership’s Consolidated Balance Sheets Noncontrolling interests of the Operating Partnership represent the Company’s 1.0% general partnership interest in the Finance Partnership and the equity interest in Redwood LLC held by an unrelated third party. The 1.0%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t>
  </si>
  <si>
    <t>Basic and Diluted Net Income Available to Common Unitholders per Unit Basic net income available to common unitholders per unit is computed by dividing net income available to common unitholders, after preferred distributions and the allocation of income to participating securities, by the weighted-average number of vested common units outstanding for the period. Diluted net income available to common unitholders per unit is computed by dividing net income available to common unitholders, after preferred distributions and the allocation of income to participating securities, by the sum of the weighted-average number of common units outstanding for the period plus the assumed exercise of all dilutive securities. The dilutive effect of stock options, outstanding nonvested shares, RSUs, and awards containing nonforfeitable rights to dividend equivalents are reflected in diluted net income available to common unitholders per unit in the same manner as noted above for net income available to common stockholders per share.</t>
  </si>
  <si>
    <t>Basis of Presentation and Significant Accounting Policies Segment Reporting (Policies)</t>
  </si>
  <si>
    <t>Segment Reporting [Abstract]</t>
  </si>
  <si>
    <t>Segment Reporting Disclosure [Text Block]</t>
  </si>
  <si>
    <t xml:space="preserve">Segment We currently operate in one operating segment, our office properties segment. </t>
  </si>
  <si>
    <t>Organization and Ownership (Tables)</t>
  </si>
  <si>
    <t>Real Estate Properties [Line Items]</t>
  </si>
  <si>
    <t>Schedule of Real Estate Properties [Table Text Block]</t>
  </si>
  <si>
    <t>Our stabilized portfolio of operating properties was comprised of the following office properties at December 31, 2015 : Number of Buildings Rentable Square Feet (unaudited) Number of Tenants Percentage Occupied (unaudited) Stabilized Office Properties 101 13,032,406 517 94.8 % As of December 31, 2015 , the following properties were excluded from our stabilized portfolio: Number of Properties/Projects Estimated Rentable Square Feet (unaudited) (1) Properties held for sale (2) 4 465,812 Development projects in “ lease-up" 1 73,000 Development projects under construction 5 1,910,000 _______________ (1) Estimated rentable square feet upon completion.</t>
  </si>
  <si>
    <t>Basis of Presentation and Significant Accounting Policies (Tables)</t>
  </si>
  <si>
    <t>Schedule of BUildings and Tenant Improvement Depreciable Lives</t>
  </si>
  <si>
    <t>Asset Description Depreciable Lives Buildings and improvements 25 – 40 years Tenant improvements 1 – 20 years (1) ________________________ (1) Tenant improvements are amortized over the shorter of the lease term or the estimated useful life.</t>
  </si>
  <si>
    <t>Acquisitions (Tables)</t>
  </si>
  <si>
    <t>Business Acquisition [Line Items]</t>
  </si>
  <si>
    <t>Property, Plant and Equipment, Schedule of Significant Acquisitions and Disposals [Table Text Block]</t>
  </si>
  <si>
    <t xml:space="preserve">The following table summarizes the land dispositions completed during the years ended December 31, 2015 and 2014 : Properties Submarket Month of Disposition Gross Site Acreage (unaudited) Sales Price (1) (in millions) 2015 Land Disposition 17150 Von Karman (2) Irvine January 8.5 $ 26.0 2014 Land Disposition 10850 Via Frontera (3) Rancho Bernardo April 21.0 $ 33.1 __________________ (1) Represents gross sales price before the impact of commissions and closing costs. (2) This transaction resulted in a gain on sale of $17.3 million . (3) This transaction resulted in a gain on sale of $3.5 million . </t>
  </si>
  <si>
    <t>Office Properties Acquisitions</t>
  </si>
  <si>
    <t>Acquired operating properties from unrelated third parties</t>
  </si>
  <si>
    <t>During the year ended December 31, 2014 , we acquired the five operating office properties, listed below, from unrelated third parties. Unless otherwise noted, we funded these acquisitions with proceeds from the Company’s public offerings of common stock and the Company's at-the-market stock offering program (see Note 11 “Stockholders’ Equity of the Company”), borrowings under the unsecured line of credit (see Note 8 “Secured and Unsecured Debt of the Operating Partnership”), disposition proceeds (see Note 4 “Dispositions and Real Estate Assets Held for Sale” for additional information”), the assumption of existing debt and/or the issuance of common units of the Operating Partnership. Property Date of Acquisition Number of Buildings Rentable Square Feet (unaudited) Occupancy as of December 31, 2015 (unaudited) Purchase Price (in millions) (1) 2014 Acquisitions 401 Terry Ave. N., Seattle, WA March 13, 2014 1 140,605 100.0% $ 106.1 1310, 1315, 1320-1324, 1325-1327 Chesapeake Terrace, Sunnyvale, CA (2) November 5, 2014 4 266,982 100.0% 100.5 Total (3) 5 407,587 $ 206.6 ________________________ (1) Excludes acquisition-related costs and non-lease related accrued liabilities assumed. Includes assumed unpaid leasing commissions and tenant improvements. (2) As of December 31, 2014 , these properties, together the “Chesapeake Commons” project, were temporarily being held in a separate VIE to facilitate potential Section 1031 Exchanges. During January 2015, the Company closed out the Section 1031 Exchange related to this VIE. (See Note 2 “Basis of Presentation and Significant Accounting Policies”). (3) The results of operations for the properties acquired during 2014 contributed $7.7 million and $2.8 million to revenues and net income from continuing operations, respectively, for the year ended December 31, 2014 . The related assets, liabilities and results of operations of the acquired properties are included in the consolidated financial statements as of the date of acquisition. Th following table summarizes the estimated fair values of the assets acquired and liabilities assumed at the respective acquisition dates for our 2014 operating property acquisitions: Acquisitions Total 2014 Acquisitions (1) Assets Land and improvements $ 81,430 Buildings and improvements (2) 114,876 Deferred leasing costs and acquisition-related intangible assets (3) 17,259 Total assets acquired 213,565 Liabilities Deferred revenue and acquisition-related intangible liabilities (4) 6,990 Accounts payable, accrued expenses and other liabilities 2,029 Total liabilities assumed 9,019 Net assets and liabilities acquired (5) $ 204,546 _______________ (1) The purchase price of the two acquisitions completed during the year ended December 31, 2014 were individually less than 5% and in aggregate less than 10% of the Company’s total assets as of December 31, 2014 . (2) Represents buildings, building improvements and tenant improvements. (3) Represents in-place leases (approximately $12.3 million with a weighted average amortization period of 7.0 years) and leasing commissions (approximately $4.9 million with a weighted average amortization period of 7.0 years). (4) Represents below-market leases (approximately $7.0 million with a weighted average amortization period of 6.1 years). (5) Reflects the purchase price net of assumed secured debt and other lease-related obligations.</t>
  </si>
  <si>
    <t>Dispositions and Real Estate Assets Held for Sale (Tables)</t>
  </si>
  <si>
    <t>Disclosure of Long Lived Assets Held-for-sale [Table Text Block]</t>
  </si>
  <si>
    <t>As of December 31, 2015 , the properties listed below were classified as held for sale. We did not have any properties classified as held for sale as of December 31, 2014 . Properties Submarket Property Type Number of Buildings Rentable Square Feet (unaudited) Torrey Santa Fe Properties (1)(2) Del Mar Office 4 465,812 __________________ (1) The Torrey Santa Fe Properties include the following properties: 7525 Torrey Santa Fe, 7535 Torrey Santa Fe, 7545 Torrey Santa Fe, and 7555 Torrey Santa Fe. (2) In January 2016, the Company completed the sale of these properties for a total sales price of $262.3 million . The major classes of assets and liabilities of the properties held for sale as of December 31, 2015 were as follows: Real estate assets and other assets held for sale (in thousands) Land and improvements $ 10,534 Buildings and improvements 144,716 Undeveloped land and construction in progress 4,824 Total real estate held for sale 160,074 Accumulated depreciation and amortization (46,191 ) Total real estate held for sale, net 113,883 Deferred rent receivables, net 2,500 Deferred leasing costs and acquisition-related intangible assets, net 1,115 Prepaid expenses and other assets, net 168 Real estate and other assets held for sale, net $ 117,666 Liabilities and deferred revenue of real estate assets held for sale Secured debt $ 561 Accounts payable, accrued expenses and other liabilities 2,497 Deferred revenue and acquisition-related intangible liabilities, net 2,899 Rents received in advance and tenant security deposits 1,586 Liabilities and deferred revenue of real estate assets held for sale $ 7,543 As of December 31, 2015 and 2014 , the following land parcels were classified as held for sale: Properties Submarket Gross Site Acreage (unaudited) Sales Price 2015 Held for Sale Carlsbad Oaks - Lot 7 (1)(2) Carlsbad 7.6 $ 4.5 2014 Held for Sale 17150 Von Karman Irvine 8.5 $ 26.0 __________________ (1) During the year ended December 31, 2015 , the Company recognized a loss relating to selling costs of approximately $0.2 million . (2) In January 2016, the Company completed the sale of the Carlsbad Oaks - Lot 7 land parcel.</t>
  </si>
  <si>
    <t>Schedule of Property Dispositions [Table Text Block]</t>
  </si>
  <si>
    <t>The following table summarizes the properties sold during the years ended December 31, 2015 , 2014 and 2013 : Location Month of Disposition Number of Buildings Rentable Square Feet (unaudited) Sales Price (in millions) (1) 2015 Dispositions 15050 NE 36th Street, Redmond, WA April 1 122,103 $ 51.2 San Diego Properties - Tranches 1 and 2 (2) April/July 9 924,291 258.0 Total 2015 Dispositions 10 1,046,394 $ 309.2 2014 Dispositions (3) San Diego Properties, San Diego, CA (4) January 12 1,049,035 $ 294.7 9785 &amp; 9791 Towne Centre Drive, San Diego, CA June 2 126,000 29.5 111 Pacifica, Irvine, CA September 1 67,496 15.1 4040 Civic Center Drive, San Rafael, CA October 1 130,237 34.9 999 Town &amp; Country Road, Orange, CA December 1 98,551 25.3 Total 2014 Dispositions 17 1,471,319 $ 399.5 2013 Dispositions (3) 26541 Agoura Road, Calabasas, CA June 1 90,156 $ 14.7 8101 Kaiser Boulevard, Anaheim, CA October 1 59,790 9.6 4910 Directors Place, San Diego CA December 1 50,360 32.6 Total 2013 Dispositions 3 200,306 $ 56.9 __________________ (1) Represents gross sales price before the impact of broker commissions and closing costs. (2) The San Diego Properties - Tranche 1 includes the following properties: 10770 Wateridge Circle, 6200 Greenwich Drive, and 6220 Greenwich Drive. The San Diego Properties - Tranche 2 includes the following properties: 6260 Sequence Drive, 6290, Sequence Drive, 6310 Sequence Drive, 6340 Sequence Drive, 6350 Sequence Drive and 4921 Directors Place. (3) The Company adopted ASU 2014-08 effective January 1, 2015 (see Note 2 “Basis of Presentation and Significant Accounting Policies” for additional information). As a result, results of operations for properties disposed of subsequent of January 1, 2015 are presented in continuing operations because they did not represent strategic shifts. Properties disposed of prior to January 1, 2015 are presented in discontinued operations. (4) The San Diego Properties included the following: 10020 Pacific Mesa Boulevard, 6055 Lusk Avenue, 5010 and 5005 Wateridge Vista Drive, 15435 and 15445 Innovation Drive, and 15051, 15073, 15231, 15253, 15333 and 15378 Avenue of Science. These properties were held for sale as of December 31, 2013.</t>
  </si>
  <si>
    <t>Deferred Leasing Costs and Acquisition-related Intangible Assets and Liabilities, net (Tables)</t>
  </si>
  <si>
    <t>Summary of identified deferred leasing costs and acquisition-related intangible assets</t>
  </si>
  <si>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December 31, 2015 and 2014 : December 31, 2015 December 31, 2014 (in thousands) Deferred Leasing Costs and Acquisition-related Intangible Assets, net: (1) Deferred leasing costs $ 205,888 $ 216,102 Accumulated amortization (72,745 ) (74,904 ) Deferred leasing costs, net 133,143 141,198 Above-market operating leases 10,989 20,734 Accumulated amortization (6,739 ) (13,952 ) Above-market operating leases, net 4,250 6,782 In-place leases 72,639 97,250 Accumulated amortization (33,810 ) (43,773 ) In-place leases, net 38,829 53,477 Below-market ground lease obligation 490 490 Accumulated amortization (29 ) (21 ) Below-market ground lease obligation, net 461 469 Total deferred leasing costs and acquisition-related intangible assets, net $ 176,683 $ 201,926 Acquisition-related Intangible Liabilities, net: (2) Below-market operating leases $ 53,502 $ 68,051 Accumulated amortization (27,074 ) (30,620 ) Below-market operating leases, net 26,428 37,431 Above-market ground lease obligation 6,320 6,320 Accumulated amortization (424 ) (324 ) Above-market ground lease obligation, net 5,896 5,996 Total acquisition-related intangible liabilities, net $ 32,324 $ 43,427 _______________ (1) Excludes deferred leasing costs and acquisition-related intangible assets, net related to properties held for sale as of December 31, 2015 . (2) Included in deferred revenue and acquisition-related intangible liabilities, net in the consolidated balance sheets. </t>
  </si>
  <si>
    <t>Amortization for the period related to deferred leasing costs and acquisition-related intangibles</t>
  </si>
  <si>
    <t>The following table sets forth amortization related to deferred leasing costs and acquisition-related intangibles for the years ended December 31, 2015 , 2014 and 2013 , including amounts attributable to discontinued operations for the years ended December 31, 2014 and 2013 . Year Ended December 31, 2015 2014 2013 (in thousands) Deferred leasing costs (1) $ 27,866 $ 27,555 $ 25,902 Above-market operating leases (2) 2,532 5,303 5,664 In-place leases (1) 14,622 21,628 29,363 Below-market ground lease obligation (3) 8 8 8 Below-market operating leases (4) (10,980 ) (13,238 ) (13,441 ) Above-market ground lease obligation (5) (101 ) (101 ) (101 ) Total $ 33,947 $ 41,155 $ 47,395 _______________ (1) The amortization of deferred leasing costs and in-place leases is recorded to depreciation and amortization expense and the amortization of lease incentives is recorded as a reduction to rental income in the consolidated statements of operations for the periods presented. (2) The amortization of above-market operating leases is recorded as a decrease to rental income in the consolidated statements of operations for the periods presented. (3) The amortization of the below-market ground lease obligation is recorded as an increase to ground lease expense in the consolidated statements of operations for the periods presented. (4) The amortization of below-market operating leases is recorded as an increase to rental income in the consolidated statements of operations for the periods presented. (5) The amortization of the above-market ground lease obligation is recorded as a decrease to ground lease expense in the consolidated statements of operations for the periods presented.</t>
  </si>
  <si>
    <t>Estimated annual amortization related to deferred leasing costs and acquisition-related intangibles</t>
  </si>
  <si>
    <t>The following table sets forth the estimated annual amortization expense related to deferred leasing costs and acquisition-related intangible assets as of December 31, 2015 for future periods: Year Deferred Leasing Costs Above-Market Operating Leases (1) In-Place Leases Below-Market Ground Lease Obligation (2) Below-Market Operating Leases (3) Above-Market Ground Lease Obligation (4) (in thousands) 2016 $ 25,637 $ 1,501 $ 10,542 $ 8 $ (7,664 ) $ (101 ) 2017 22,790 1,241 9,108 8 (7,017 ) (101 ) 2018 19,580 831 6,296 8 (5,713 ) (101 ) 2019 15,649 643 4,637 8 (3,574 ) (101 ) 2020 11,720 16 2,789 8 (2,035 ) (101 ) Thereafter 37,767 18 5,457 421 (425 ) (5,391 ) Total $ 133,143 $ 4,250 $ 38,829 $ 461 $ (26,428 ) $ (5,896 ) _______________ (1) Represents estimated annual amortization related to above-market operating leases. Amounts will be recorded as a decrease to rental income in the consolidated statements of operations. (2) Represents estimated annual amortization related to below-market ground lease obligations. Amounts will be recorded as an increase to ground lease expense in the consolidated statements of operations. (3) Represents estimated annual amortization related to below-market operating leases. Amounts will be recorded as an increase to rental income in the consolidated statements of operations. (4) Represents estimated annual amortization related to above-market ground lease obligations. Amounts will be recorded as a decrease to ground lease expense in the consolidated statements of operations.</t>
  </si>
  <si>
    <t>Receivables (Tables)</t>
  </si>
  <si>
    <t>Current Receivables, net</t>
  </si>
  <si>
    <t>Current receivables, net is primarily comprised of contractual rents and other lease-related obligations due from tenants. The balance consisted of the following as of December 31, 2015 and 2014 : December 31, 2015 December 31, 2014 (in thousands) Current receivables (1) $ 13,233 $ 9,228 Allowance for uncollectible tenant receivables (1) (2,080 ) (1,999 ) Current receivables, net (1) $ 11,153 $ 7,229 ______________ (1) Excludes current receivables, net related to real estate held for sale.</t>
  </si>
  <si>
    <t>Deferred Rent Receivables, net</t>
  </si>
  <si>
    <t>Deferred rent receivables, net consisted of the following as of December 31, 2015 and 2014 : December 31, 2015 December 31, 2014 (in thousands) Deferred rent receivables (1) $ 191,586 $ 158,405 Allowance for deferred rent receivables (1,882 ) (1,989 ) Deferred rent receivables, net (1) $ 189,704 $ 156,416 __________________ (1) Excludes deferred rent receivables, net related to real estate held for sale.</t>
  </si>
  <si>
    <t>Secured and Unsecured Debt of the Operating Partnership (Tables)</t>
  </si>
  <si>
    <t>Interest Expense For Exchangeable Notes [Table Text Block]</t>
  </si>
  <si>
    <t>The following table summarizes the total interest expense attributable to the 4.25% Exchangeable Notes prior to maturity in November 2014, based on the effective interest rates, before the effect of capitalized interest, for the years ended December 31, 2014 and 2013 : Year Ended December 31, 2014 2013 Contractual interest payments $ 5,608 $ 7,331 Amortization of discount 3,769 4,427 Interest expense attributable to the 4.25% Exchangeable Notes $ 9,377 $ 11,758</t>
  </si>
  <si>
    <t>Per Share Average Trading Price Of Companys Common Stock On Stock Exchange [Tables Text Block]</t>
  </si>
  <si>
    <t xml:space="preserve">For the respective reporting periods noted below, which preceding maturity of the 4.25% Exchangeable Notes on November 15, 2014, the per share average trading price of the Company's common stock on the NYSE was higher than the $35.93 exchange price for the 4.25% Exchangeable Notes, as presented in the table below. See Note 20 “Net Income Available to Common Stockholders Per Share of the Company” and Note 21 “Net Income Available to Common Unitholders Per Unit of the Operating Partnership” for a discussion of the impact of the 4.25% Exchangeable Notes on our diluted earnings per share and unit calculations for the years ended December 31, 2014 and 2013 . Period Ended November 15, 2014 (1) Year Ended December 31, 2013 Per share average trading price of the Company's common stock $ 60.04 $ 52.12 _______________ (1) Represents the maturity date of the 4.25% Exchangeable Notes. </t>
  </si>
  <si>
    <t>Debt Instrument Redemption [Table Text Block]</t>
  </si>
  <si>
    <t>The table below summarizes the significant terms of the Company’s $172.5 million 4.25% Exchangeable Notes due November 2014 (the “4.25% Exchangeable Notes”) prior to their repayment upon maturity in November 2014. 4.25% Exchangeable Notes December 31, 2014 Issuance date November 2009 Maturity date November 2014 Stated coupon rate (1) 4.25% Effective interest rate (2) 7.13% Exchange rate per $1,000 principal value of the 4.25% Exchangeable Notes, as adjusted (3) 27.8307 Exchange price as adjusted (3) $35.93 Number of shares on which the aggregate consideration to be delivered on conversion (3) 4,800,796 _______________ (1) Interest on the 4.25% Exchangeable Notes was payable semi-annually in arrears on May 15th and November 15th of each year. (2) Represents the rate at which we record interest expense for financial reporting purposes, which reflects the amortization of the discounts on the 4.25% Exchangeable Notes. This rate represents our conventional debt borrowing rate at the date of issuance. (3) The exchange rate, exchange price, and the number of shares to be delivered upon conversation were subject to adjustment under certain circumstances, including increases in our common dividends as of December 31, 2014 .</t>
  </si>
  <si>
    <t>Schedule of Line of Credit Facilities [Table Text Block]</t>
  </si>
  <si>
    <t>The following table summarizes the balance and terms of our unsecured revolving credit facility as of December 31, 2015 and December 31, 2014 : December 31, 2015 December 31, 2014 (in thousands) Outstanding borrowings $ — $ 140,000 Remaining borrowing capacity 600,000 460,000 Total borrowing capacity (1) $ 600,000 $ 600,000 Interest rate (2) — % 1.41 % Facility fee-annual rate (3) 0.200% 0.250% Maturity date July 2019 _______________ (1) We may elect to borrow, subject to bank approval and obtaining commitments for any additional borrowing capacity, up to an additional $311.0 million under an accordion feature under the terms of the unsecured revolving credit facility and unsecured term loan facility. (2) Our unsecured revolving credit facility interest rate was calculated based on an annual rate of LIBOR plus 1.050% and LIBOR plus 1.250% as of December 31, 2015 and December 31, 2014 , respectively. (3) Our facility fee is paid on a quarterly basis and is calculated based on the total borrowing capacity. In addition to the facility fee, we incurred debt origination and legal costs. As of December 31, 2015 , $4.6 million of deferred financing costs remains to be amortized through the amended maturity date of our unsecured revolving credit facility.</t>
  </si>
  <si>
    <t>Schedule of Term Loan Facilities [Table Text Block]</t>
  </si>
  <si>
    <t>The following table summarizes the balance and terms of our term loan facility, which is included in our unsecured debt, as of December 31, 2015 and December 31, 2014 : December 31, 2015 December 31, 2014 (in thousands) Outstanding borrowings $ 150,000 $ 150,000 Interest rate (1) 1.40 % 1.56 % Maturity date July 2019 July 2019 _______________ (1) Our unsecured term loan facility interest rate was calculated based on an annual rate of LIBOR plus 1.150% and LIBOR plus 1.400% as of December 31, 2015 and December 31, 2014 , respectively.</t>
  </si>
  <si>
    <t>Stated debt maturities and scheduled amortization payments, excluding debt discounts</t>
  </si>
  <si>
    <t>The following table summarizes the stated debt maturities and scheduled amortization payments as of December 31, 2015 : Year (in thousands) 2016 $ 9,734 2017 71,734 2018 451,713 2019 265,355 2020 251,962 Thereafter 1,189,198 Total aggregate principal value $ 2,239,696 Less net unamortized discounts (1,188 ) Total debt, net of unamortized discounts $ 2,238,508</t>
  </si>
  <si>
    <t>Capitalized interest and loan fees</t>
  </si>
  <si>
    <t>The following table sets forth gross interest expense reported in continuing operations, including debt discount/premium and loan cost amortization, net of capitalized interest, for the years ended December 31, 2015 , 2014 and 2013 . The interest expense capitalized was recorded as a cost of development and redevelopment, and increased the carrying value of undeveloped land and construction in progress. Year Ended December 31, 2015 2014 2013 (in thousands) Gross interest expense $ 109,647 $ 114,661 $ 111,238 Capitalized interest (51,965 ) (47,090 ) (35,368 ) Interest expense $ 57,682 $ 67,571 $ 75,870</t>
  </si>
  <si>
    <t>Kilroy Realty, L.P. [Member] | Secured Debt [Member]</t>
  </si>
  <si>
    <t>Debt balance and significant terms</t>
  </si>
  <si>
    <t>The following table sets forth the composition of our secured debt as of December 31, 2015 and 2014 : Annual Stated Interest Rate (1) GAAP Effective Rate (1)(2) Maturity Date December 31, Type of Debt 2015 (3) 2014 (3) (in thousands) Mortgage note payable (5) 4.27% 4.27% February 2018 $ 128,315 $ 130,767 Mortgage note payable (5) 4.48% 4.48% July 2027 96,354 97,000 Mortgage note payable (4)(5) 6.05% 3.50% June 2019 85,890 89,242 Mortgage note payable 6.51% 6.51% February 2017 65,563 66,647 Mortgage note payable 7.15% 7.15% May 2017 3,987 6,568 Mortgage note payable (5)(6) 5.23% 3.50% January 2016 — 52,793 Mortgage note payable (5)(6) 5.57% 3.25% February 2016 — 40,258 Mortgage note payable (5) 5.09% 3.50% August 2015 — 34,311 Mortgage note payable 4.94% 4.00% April 2015 — 26,285 Other (7) Various Various Various 1,809 2,421 Total $ 381,918 $ 546,292 ______________ (1) All interest rates presented are fixed-rate interest rates. (2) This represents the rate at which interest expense is recorded for financial reporting purposes, which reflects the amortization of discounts/premiums, excluding debt issuance costs. (3) Amounts reported include the amounts of unamortized debt premiums of $6.2 million and $10.3 million as of December 31, 2015 and 2014 , respectively. (4) In January 2013, in connection with the acquisition of two office buildings in Seattle, Washington, we assumed a mortgage loan that is secured by the project. The loan requires monthly principal and interest payments based on a 6.4 year amortization period. As of December 31, 2015 and 2014 , the mortgage loan had unamortized debt premiums of $6.2 million and $8.0 million , respectively. (5) The secured debt and the related properties that secure the debt are held in a special purpose entity and the properties are not available to satisfy the debts and other obligations of the Company or the Operating Partnership. (6) These mortgage notes payable were repaid during the year ended December 31, 2015 at par. (7) Excludes $0.6 million of secured debt related to real estate assets held for sale as of December 31, 2015 .</t>
  </si>
  <si>
    <t>Kilroy Realty, L.P. [Member] | Exchangeable Notes [Member]</t>
  </si>
  <si>
    <t>Uns</t>
  </si>
  <si>
    <t>Kilroy Realty, L.P. [Member] | Unsecured Senior Notes [Member]</t>
  </si>
  <si>
    <t>The following table summarizes the balance and significant terms of the registered unsecured senior notes issued by the Operating Partnership as of December 31, 2015 and 2014 : Principal Amount as of December 31, Issuance date Maturity date Stated coupon rate Effective interest rate (1) 2015 2014 (in thousands) 4.375% Unsecured Senior Notes (2) September 2015 October 2025 4.375% 4.440% $ 400,000 $ — Unamortized discount (2,159 ) $ — Net carrying amount $ 397,841 $ — 4.250% Unsecured Senior Notes (3) July 2014 August 2029 4.250% 4.350% $ 400,000 $ 400,000 Unamortized discount (4,050 ) (4,348 ) Net carrying amount $ 395,950 $ 395,652 3.800% Unsecured Senior Notes (4) January 2013 January 2023 3.800% 3.804% $ 300,000 $ 300,000 Unamortized discount (70 ) (79 ) Net carrying amount $ 299,930 $ 299,921 4.800% Unsecured Senior Notes (4)(5) July 2011 July 2018 4.800% 4.827% $ 325,000 $ 325,000 Unamortized discount (191 ) (265 ) Net carrying amount $ 324,809 $ 324,735 6.625% Unsecured Senior Notes (6) May 2010 June 2020 6.625% 6.743% $ 250,000 $ 250,000 Unamortized discount (940 ) (1,154 ) Net carrying amount $ 249,060 $ 248,846 5.000% Unsecured Senior Notes (7) November 2010 November 2015 5.000% 5.014% $ — $ 325,000 Unamortized discount — (33 ) Net carrying amount $ — $ 324,967 Total Unsecured Senior Notes, Net $ 1,667,590 $ 1,594,121 ________________________ (1) This represents the rate at which interest expense is recorded for financial reporting purposes, which reflects the amortization of initial issuance discounts, excluding debt issuance costs. (2) Interest on these notes is payable semi-annually in arrears on April 1st and October 1st of each year. (3) Interest on these notes is payable semi-annually in arrears on February 15th and August 15th of each year. (4) Interest on these notes is payable semi-annually in arrears on January 15th and July 15th of each year. (5) 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 (6) Interest on these notes is payable semi-annually in arrears on June 1st and December 1st of each year. (7) Interest of these notes is payable semi-annually in arrears on May 3rd and November 3rd of each year.</t>
  </si>
  <si>
    <t>Deferred Revenue and Acquisition Related Liabilities, net (Tables)</t>
  </si>
  <si>
    <t>Deferred Revenue and Acquisition-related Liabilities</t>
  </si>
  <si>
    <t>Deferred revenue and acquisition-related liabilities, net consists of the following at December 31, 2015 and 2014 : December 31, 2015 2014 (in thousands) Deferred revenue related to tenant-funded tenant improvements (1) $ 90,825 $ 85,757 Other deferred revenue 5,007 3,055 Acquisition-related intangible liabilities, net (2) 32,324 43,427 Total $ 128,156 $ 132,239 ________________________ (1) Excludes deferred revenue related to tenant-funded tenant improvements related to properties held for sale at December 31, 2015 . (2) See Note 2 “Basis of Presentation and Significant Accounting Policies” and Note 5 “Deferred Leasing Costs and Acquisition-related Intangible Assets and Liabilities, net” for additional information.</t>
  </si>
  <si>
    <t>Estimated Amortization of Deferred Revenue Related to Tenant-funded Improvements</t>
  </si>
  <si>
    <t>During the years ended December 31, 2015 , 2014 , and 2013 , $13.3 million , $11.0 million and $10.7 million , respectively, of deferred revenue related to tenant-funded tenant improvements (including discontinued operations for the years ended December 31, 2014 and 2013 ) was amortized and recognized as rental income. The following is the estimated amortization of deferred revenue related to tenant-funded tenant improvements as of December 31, 2015 for the next five years and thereafter: Year Ending (in thousands) 2016 $ 12,536 2017 11,924 2018 11,285 2019 9,761 2020 9,230 Thereafter 36,089 Total $ 90,825</t>
  </si>
  <si>
    <t>Stockholders' Equity of the Company Stockholders' Equity of the Company (Tables)</t>
  </si>
  <si>
    <t>Schedule of Common Stock Sales Under the At-the-Market Offering</t>
  </si>
  <si>
    <t xml:space="preserve">The following table sets forth information regarding sales of our common stock under our at-the-market offering programs for the years ended December 31, 2015 , 2014 and 2013 : Year Ended December 31, 2015 2014 2013 (in millions, except share data) Shares of common stock sold during the period 1,866,267 1,599,123 1,040,838 Aggregate gross proceeds $ 140.1 $ 104.7 $ 55.3 Aggregate net proceeds after underwriting discounts $ 138.2 $ 103.1 $ 54.4 The proceeds from sales were used to fund acquisitions, development expenditures and general corporate purposes including repayment of borrowings under the unsecured revolving credit facility. </t>
  </si>
  <si>
    <t>Schedule of Accrued Dividends and Distributions</t>
  </si>
  <si>
    <t>The following tables summarize accrued dividends and distributions for the noted outstanding shares of common stock, preferred stock, and noncontrolling units as of December 31, 2015 and 2014 : December 31, 2015 2014 (in thousands) Dividends and Distributions payable to: Common stockholders $ 32,291 $ 30,191 Noncontrolling common unitholders of the Operating Partnership 618 631 RSU holders (1) 427 421 Total accrued dividends and distribution to common stockholders and noncontrolling unitholders 33,336 31,243 Preferred stockholders 1,656 1,656 Total accrued dividends and distributions $ 34,992 $ 32,899 ______________________ (1) The amount includes the value of the dividend equivalents that will be paid with additional RSUs (see Note 13 “Share-Based Compensation” for additional information)</t>
  </si>
  <si>
    <t>Schedule of Outstanding Shares of Common Stock, Preferred Stock and Noncontrolling Units</t>
  </si>
  <si>
    <t xml:space="preserve"> December 31, 2015 2014 Outstanding Shares and Units: Common stock (1) 92,258,690 86,259,684 Noncontrolling common units 1,764,775 1,804,200 RSUs (2) 1,269,809 1,248,352 Series G Preferred stock 4,000,000 4,000,000 Series H Preferred stock 4,000,000 4,000,000 ______________________ (1) The amount includes nonvested shares. (2) The amount includes nonvested RSUs. Does not include the 425,452 and 247,089 market measure-based RSUs because not all the necessary performance conditions have been met as of December 31, 2015 and 2014 , respectively.</t>
  </si>
  <si>
    <t>Preferred and Common Units of the Operating Partnership (Tables)</t>
  </si>
  <si>
    <t>Class of Stock [Line Items]</t>
  </si>
  <si>
    <t>Redeemable Noncontrolling Interest [Table Text Block]</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December 31, 2015 December 31, 2014 Company owned common units in the Operating Partnership 92,258,690 86,259,684 Company owned general partnership interest 98.1 % 98.0 % Noncontrolling common units of the Operating Partnership 1,764,775 1,804,200 Ownership interest of noncontrolling interest 1.9 % 2.0 % For a further discussion of the noncontrolling common units during the years ended December 31, 2015 and 2014 , refer to Note 10 “Noncontrolling Interests on the Company’s Consolidated Financial Statements”.</t>
  </si>
  <si>
    <t>During the years ended December 31, 2015 , 2014 and 2013 , the Company utilized its at-the-market stock offering programs to issue shares of common stock (see Note 11 “Stockholders’ Equity of the Company” for additional information). The net offering proceeds and property acquired using net offering proceeds were contributed by the Company to the Operating Partnership in exchange for common units for the years ended December 31, 2015 , 2014 and 2013 are as follows: Year Ended December 31, 2015 2014 2013 (in millions, except share and per share data) Shares of common stock contributed by the Company 1,866,267 1,599,123 1,040,838 Common units exchanged for share of common stock by the Company 1,866,267 1,599,123 1,040,838 Aggregate gross proceeds $ 140.1 $ 104.7 $ 55.3 Aggregate net proceeds after underwriting discounts $ 138.2 $ 103.1 $ 54.4</t>
  </si>
  <si>
    <t>The following tables summarize accrued distributions for the noted common and preferred units as of December 31, 2015 and 2014 : December 31, 2015 December 31, 2014 (in thousands) Distributions payable to: General partner $ 32,291 $ 30,191 Common limited partners 618 631 RSU holders (1) 427 421 Total accrued distributions to common unitholders 33,336 31,243 Preferred unitholders 1,656 1,656 Total accrued distributions $ 34,992 $ 32,899 ______________________ (1) The amount includes the value of the dividend equivalents that will be paid with additional RSUs (see Note 13 “Share-Based Compensation” for additional information).</t>
  </si>
  <si>
    <t xml:space="preserve"> December 31, 2015 December 31, 2014 Outstanding Units: Common units held by the general partner 92,258,690 86,259,684 Common units held by the limited partners 1,764,775 1,804,200 RSUs (1) 1,269,809 1,248,352 Series G Preferred units 4,000,000 4,000,000 Series H Preferred units 4,000,000 4,000,000 ______________________ (1) Does not include the 425,452 and 247,089 market measure-based RSUs because not all the necessary performance conditions have been met as of December 31, 2015 and 2014 , respectively.</t>
  </si>
  <si>
    <t>Share-Based Compensation (Tables)</t>
  </si>
  <si>
    <t>Share-based Compensation Arrangement by Share-based Payment Award [Line Items]</t>
  </si>
  <si>
    <t>Schedule of Restricted Stock Units Valuation Assumptions</t>
  </si>
  <si>
    <t xml:space="preserve">The 2015 Performance-Based RSUs and 2014 Performance-Based RSUs (collectively, the “Performance-Based RSUs”) are scheduled to cliff vest at the end of a three-year service period subject to the compensation committee's determination that the Company has achieved the pre-defined FFO per share goals (the “performance conditions”) and upon the average annual relative total stockholder return versus a comparator group of Companies that consist of Companies in the SNL US REIT Office Index (the “market conditions”) for the three-year periods detailed in the table below. The number of Performance-Based RSUs ultimately earned, and therefore the compensation costs for these awards, can fluctuate from the original number of RSUs granted based upon the levels of achievement for both the FFO per share and relative total stockholder return metrics. During the 2015 and 2014 performance periods, the estimate of the number of RSUs earned were evaluated quarterly based on our forecasted level of achievement of the FFO per share hurdle. As of December 31, 2015 , the FFO per share hurdle performance conditions were achieved at 1.5x target for both awards. As a result, the number of RSUs earned as of that date based on the FFO per share performance, excluding the impact of forfeitures, was as follows: 2015 Performance-Based RSU Grant 2014 Performance-Based RSU Grant Service vesting period December 31, 2017 December 31, 2016 Target RSUs granted 127,657 119,098 Estimated RSUs earned based on FFO per share performance condition 185,510 178,650 Date of fair valuation January 27, 2015 May 22, 2014 Each Performance-Based RSU represents the right to receive one share of our common stock in the future, subject to, and as modified by, the Company's level of achievement of the market condition. The fair value of the 2015 Performance-Based RSU Grant was $10.1 million at January 27, 2015 and the fair value of the 2014 Performance-Based RSU Grant was $7.7 million at May 22, 2014. The fair value for each grant was calculated using a Monte Carlo simulation pricing model based on the assumptions in the table below. The determination of the fair value of the Performance-Based RSU Grants take into consideration the likelihood of achievement of both the performance condition and the market condition discussed above. For the year ended December 31, 2015 , we recorded compensation expense for the 2015 Performance-Based RSU Grant based upon the $78.55 fair value per share at January 27, 2015 multiplied by the 185,510 RSUs estimated to be earned at December 31, 2015 (which is net of forfeitures). For the years ended December 31, 2015 and 2014 , we recorded compensation expense for the 2014 Performance-Based RSU Grant based upon the $65.03 fair value per share at May 22, 2014 multiplied by the 178,650 RSUs, excluding the impact of forfeitures, estimated to be earned at December 31, 2014 . Compensation expense for the Performance-Based RSUs is recorded on a straight-line basis over the respective three-year periods. The following table summarizes the assumptions utilized in the Monte Carlo simulation pricing models: 2015 Award Fair Value Assumptions 2014 Award Fair Value Assumptions Valuation date January 27, 2015 May 22, 2014 Fair value per share on valuation date $78.55 $65.03 Expected share price volatility 20.00% 24.00% Risk-free interest rate 0.92% 0.61% Remaining expected life 2.9 years 2.6 years The computation of expected volatility was based on a blend of the historical volatility of our shares of common stock over approximately five years, as this is expected to be most consistent with future volatility and equates to a time period twice as long as the approximate two and a half year remaining performance period of the RSUs and implied volatility data based on the observed pricing of six month publicly-traded options on shares of our common stock. The risk-free interest rate was based on the yield curve on zero-coupon U.S. Treasury STRIP securities in effect at January 27, 2015 and May 22, 2014. </t>
  </si>
  <si>
    <t>Summary of Nonvested Restricted Stock</t>
  </si>
  <si>
    <t>A summary of our nonvested restricted stock activity from January 1, 2015 through December 31, 2015 is presented below: Nonvested Weighted-Average Outstanding at January 1, 2015 85,061 $ 47.05 Vested (1) (24,264 ) 46.39 Outstanding as of December 31, 2015 60,797 $ 47.32 _______________ (1) The total shares vested includes 10,699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t>
  </si>
  <si>
    <t>Summary of Nonvested and Vested Restricted Stock Activity</t>
  </si>
  <si>
    <t>A summary of our nonvested and vested restricted stock activity for years ended December 31, 2015 , 2014 and 2013 is presented below: Shares Granted Shares Vested Years ended December 31, Nonvested Shares Issued Weighted-Average Grant Date Fair Value Per Share Vested Shares Total Fair Value at Vest Date (1) (in thousands) 2015 — $ — (24,264 ) $ 1,725 2014 213 51.35 (25,899 ) 1,323 2013 — — (47,291 ) 2,290 _______________ (1) Total fair value of shares vested was calculated based on the quoted closing share price of the Company’s common stock on the NYSE on the date of vesting.</t>
  </si>
  <si>
    <t>Schedule of Stock Options Valuation Assumptions</t>
  </si>
  <si>
    <t xml:space="preserve">On February 22, 2012, the Compensation Committee of the Company granted non-qualified stock options to certain key members of our senior management team, including our Executive Officers, to purchase an aggregate 1,550,000 shares of the Company’s common stock (the “February 2012” Grant) at an exercise price per share equal to $42.61 , the closing price of the Company’s common stock on the grant date. The options will vest ratably in annual installments over a five year period, subject to continued employment through the applicable vesting date. The term of each option is ten years from the date of the grant. Dividends will not be paid on vested or unvested options. The options were granted pursuant to the 2006 Plan. The fair value of each stock option granted is estimated on the date of grant using the Black-Scholes option pricing model based on the following assumptions for the February 2012 Grant. February 2012 Option Grant Fair value of options granted per share $9.20 Expected stock price volatility 33.00% Risk-free interest rate 1.35% Dividend yield 3.80% Expected life of option 6.5 years The computation of expected volatility is based on a blend of the historical volatility of our shares of common stock over a time period longer than the expected life of the option and implied volatility data based on the observed pricing of six-month publicly 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expected life of the option and the current dividend yield as of the grant date. The expected life of the options is calculated as the average of the vesting term and the contractual term. During the year ended December 31, 2015 , 298,000 stock options vested with a total fair value of $2.7 million . During the year ended December 31, 2014 , 304,000 stock options vested with a total fair value of $2.8 million . During the year ended December 31, 2013 , 308,000 stock options vested with a total fair value of $2.8 million . </t>
  </si>
  <si>
    <t>Summary of Stock Options Activity</t>
  </si>
  <si>
    <t>A summary of our stock option activity related to the February 2012 grant from January 1, 2015 through December 31, 2015 is presented below: Number of Options Exercise Price Intrinsic Value (in millions) (1) Outstanding at December 31, 2014 1,008,000 $ 42.61 $ 26.7 Exercised (342,000 ) 42.61 10.3 Forfeited (56,000 ) 42.61 1.3 Outstanding at December 31, 2015 (2) 610,000 $ 42.61 $ 12.6 Options exercisable at December 31, 2015 (3) 70,000 $ 42.61 $ 1.4 _______________ (1) The intrinsic value of a stock option is the amount by which the fair value of the underlying stock exceeds the exercise price of an option. The fair value of the underlying stock was determined by using the closing share price on the NYSE on the date of exercise, forfeiture or respective period end. (2) As of December 31, 2015 , the average remaining life of stock options outstanding was 6.2 years (3) As of December 31, 2015 , the average remaining life of stock options exercisable was approximately 6.2 years.</t>
  </si>
  <si>
    <t>Market Measure-Based Restricted Stock Units (RSUs) [Member]</t>
  </si>
  <si>
    <t>Summary of Restricted Stock Units Award Activity</t>
  </si>
  <si>
    <t xml:space="preserve">A summary of our market-measure based RSU activity for years ended December 31, 2015 , 2014 and 2013 is presented below: RSUs Granted RSUs Vested Years ended December 31, Non-Vested RSUs Granted Weighted-Average Fair Value Per Share (1) Vested RSUs Total Vest-Date Fair Value (in thousands) 2015 191,483 $ 79.25 — $ — 2014 183,365 64.86 (16,338 ) 1,092 2013 9,542 44.55 (16,338 ) 811 _______________ (1) Represents the grant-date fair value for all awards, excluding the 2014 Performance-Based RSU Grant. As discussed above, the 2014 Performance-Based RSU Grant was re-measured upon stockholder approval of the amended 2006 Plan on May 22, 2014. A summary of our market-measure based RSU activity from January 1, 2015 through December 31, 2015 is presented below: Nonvested RSUs Vested RSUs Total RSUs Amount Weighted-Average (1) Outstanding at January 1, 2015 247,089 $ 58.77 — 247,089 Granted 191,483 79.25 — 191,483 Issuance of dividend equivalents (2) 6,347 70.47 — 6,347 Forfeited (19,467 ) 69.20 — (19,467 ) Outstanding as of December 31, 2015 (3) 425,452 $ 67.68 — 425,452 _______________ (1) Represents the grant-date fair value for all awards, excluding the 2014 Performance-Based RSU Grant. As discussed above, the 2014 Performance-Based RSU Grant was re-measured upon stockholder approval of the amended 2006 Plan on May 22, 2014. (2) Represents the issuance of dividend equivalents earned on the underlying RSUs. The dividend equivalents vest based on terms specified under the related RSU award agreement. (3) Outstanding RSUs as of December 31, 2015 represent the achievement of the maximum performance conditions and assumed target levels for the market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 </t>
  </si>
  <si>
    <t>Time-Based Restricted Stock Units (RSUs) [Member]</t>
  </si>
  <si>
    <t xml:space="preserve">A summary of our time-based RSU activity from January 1, 2015 through December 31, 2015 is presented below: Nonvested RSUs Vested RSUs Total RSUs Amount Weighted Average Fair Value Outstanding at January 1, 2015 340,997 $ 51.04 907,355 1,248,352 Granted 98,802 74.49 — 98,802 Vested (107,541 ) 49.52 107,541 — Settled (2) (78,887 ) (78,887 ) Issuance of dividend equivalents (3) 3,255 70.47 20,705 23,960 Forfeited (17,064 ) 53.50 — (17,064 ) Canceled (4) (5,354 ) (5,354 ) Outstanding as of December 31, 2015 318,449 $ 58.91 951,360 1,269,809 _______________ (1) Represents the grant-date fair value for all awards excluding the 2014 Time-Based RSU Grant. As discussed above, the 2014 Time-Based RSU Grant was re-measured upon stockholder approval of the amended 2006 Plan on May 22, 2014. (2) Represents vested RSUs that were settled in shares of the Company’s common stock. Total shares settled include 20,042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3) Represents the issuance of dividend equivalents earned on the underlying RSUs. The dividend equivalents vest based on terms specified under the related RSU award agreement. (4) 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 A summary of our time-based RSU activity for the years ended December 31, 2015 , 2014 and 2013 is presented below: RSUs Granted RSUs Vested Year ended December 31, Non-Vested RSUs Issued Weighted-Average Grant Date Fair Value Per Share Vested RSUs Total Vest-Date Fair Value (1) (in thousands) 2015 98,802 $ 74.49 (107,541 ) $ 7,528 2014 155,016 59.89 (116,447 ) 6,675 2013 173,758 49.45 (89,873 ) 4,495 _______________ (1) Total fair value of RSUs vested was calculated based on the quoted closing share price of the Company’s common stock on the NYSE on the day of vesting. Excludes the issuance of dividend equivalents earned on the underlying RSUs. The dividend equivalents vest based on terms specified under the related RSU award agreement. </t>
  </si>
  <si>
    <t>Future Minimum Rent (Tables)</t>
  </si>
  <si>
    <t>Future contractual minimum rent under operating lease</t>
  </si>
  <si>
    <t>Future contractual minimum rent under operating leases as of December 31, 2015 for future periods is summarized as follows: Year Ending (in thousands) 2016 $ 495,765 2017 482,650 2018 440,367 2019 379,939 2020 311,225 Thereafter 1,458,333 Total $ 3,568,279 The minimum commitment under our ground leases as of December 31, 2015 for five years and thereafter is as follows: Year Ending (in thousands) 2016 $ 3,144 2017 3,144 2018 3,144 2019 3,144 2020 3,144 Thereafter 151,738 Total (1)(2)(3)(4) $ 167,458 ________________________ (1)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December 31, 2015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 31, 2015 . (4) 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5 .</t>
  </si>
  <si>
    <t>Commitments and Contingencies (Tables)</t>
  </si>
  <si>
    <t>Schedule of Contractual Expiration Dates for Ground Leases</t>
  </si>
  <si>
    <t>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Kilroy Airport Center Phases I, II, and III, Long Beach, CA July 2084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t>
  </si>
  <si>
    <t>Schedule Of Future Minimum Rental Payments For Ground Leases</t>
  </si>
  <si>
    <t>Fair Value Measurements and Disclosures (Tables)</t>
  </si>
  <si>
    <t>Fair value of the company's marketable securities</t>
  </si>
  <si>
    <t xml:space="preserve">The only assets we record at fair value on our consolidated financial statements are the marketable securities related to our Deferred Compensation Plan (see Note 14 “Employee Benefit Plans” for additional information). The following table sets forth the fair value of our marketable securities as of December 31, 2015 and 2014 : Fair Value (Level 1) (1) 2015 2014 Description (in thousands) Marketable securities (2) $ 12,882 $ 11,971 _______________ (1) Fair value calculated using Level 1 inputs based on quoted prices in active markets for identical securities. (2) The marketable securities are held in a limited rabbi trust . 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t>Fair Value Adjustment Of Marketable Securities And Deferred Compensation Plan Liability [Table Text Block]</t>
  </si>
  <si>
    <t>The following table sets forth the net (loss) gain on marketable securities recorded during the years ended December 31, 2015 , 2014 and 2013 : December 31, 2015 2014 2013 Description (in thousands) Net (loss) gain on marketable securities $ (269 ) $ 397 $ 1,489</t>
  </si>
  <si>
    <t>Carrying value and fair value of company's remaining financial assets and liabilities</t>
  </si>
  <si>
    <t>The following table sets forth the carrying value and the fair value of our other financial instruments as of December 31, 2015 and 2014 : December 31, 2015 2014 Carrying Value Fair Value Carrying Value Fair Value (in thousands) Liabilities Secured debt (1) $ 381,918 $ 391,611 $ 546,292 $ 559,483 Unsecured debt, net (2) 1,856,590 1,898,863 1,783,121 1,858,492 Unsecured line of credit (1) — — 140,000 145,051 _______________ (1) Fair value calculated using Level II inputs, which are based on model-derived valuations in which significant inputs and significant value drivers are observable in active markets. (2) Fair value calculated using Level II inputs as of December 31, 2015 , which are based on model-derived valuations in which significant inputs and significant value drivers are observable in active markets. Fair value calculated using primarily Level I inputs as of December 31, 2014 , which are based on quoted prices for identical instruments in active markets. The carrying value and fair value of the instruments valued using Level I inputs was $1,269.4 million and $1,322.2 million , respectively, as of December 31, 2014 . The carrying value and fair value of the instruments valued using Level II inputs was $513.7 million and $536.3 million , respectively, as of December 31, 2014 .</t>
  </si>
  <si>
    <t>Discontinued Operations (Tables)</t>
  </si>
  <si>
    <t>Schedule of Properties Sold</t>
  </si>
  <si>
    <t>Revenue and Expense Components Comprising Income from Discontinued Operations</t>
  </si>
  <si>
    <t>For the years ended December 31, 2014 and 2013 , discontinued operations included the results of all properties sold in 2014 and 2013 and classified as held for sale at December 31, 2013 , except for the operations deemed immaterial related to a June 2014 office property disposition. The following table summarizes the revenue and expense components that comprise income from discontinued operations for the years ended December 31, 2014 and 2013 : 2014 2013 (in thousands) Revenues: Rental income $ 7,206 $ 31,984 Tenant reimbursements 278 3,546 Other property income 13 5,178 Total revenues 7,497 40,708 Expenses: Property expenses 2,171 7,207 Real estate taxes 692 3,523 Depreciation and amortization 2,061 12,600 Total expenses 4,924 23,330 Income from discontinued operations before net gain on dispositions of discontinued operations 2,573 17,378 Net gain on dispositions of discontinued operations 121,922 12,252 Total income from discontinued operations $ 124,495 $ 29,630</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years ended December 31, 2015 , 2014 and 2013 : Year Ended December 31, 2015 2014 2013 (in thousands, except unit and per unit amounts) Numerator: Income from continuing operations $ 238,604 $ 59,313 $ 14,935 Income from continuing operations attributable to noncontrolling interests (4,523 ) (966 ) (36 ) Preferred dividends and distributions (13,250 ) (13,250 ) (13,250 ) Allocation to participating securities (1) (1,634 ) (1,699 ) (1,689 ) Numerator for basic and diluted income (loss) from continuing operations available to common stockholders 219,197 43,398 (40 ) Income from discontinued operations (2) — 124,495 29,630 Income from discontinued operations attributable to noncontrolling common units of the Operating Partnership (2) — (2,623 ) (649 ) Numerator for basic and diluted net income available to common stockholders $ 219,197 $ 165,270 $ 28,941 Denominator: Basic weighted average vested shares outstanding 89,854,096 83,090,235 77,343,853 Effect of dilutive securities – contingently issuable shares and stock options 541,679 1,877,485 — Diluted weighted average vested shares and common stock equivalents outstanding 90,395,775 84,967,720 77,343,853 Basic earnings per share: Income from continuing operations available to common stockholders per share $ 2.44 $ 0.52 $ 0.00 Income from discontinued operations per share of common stock (2) — 1.47 0.37 Net income available to common stockholders per share $ 2.44 $ 1.99 $ 0.37 Diluted earnings per share: Income from continuing operations available to common stockholders per share $ 2.42 $ 0.51 $ 0.00 Income from discontinued operations per share of common stock (2) — 1.44 0.37 Net income available to common stockholders per share $ 2.42 $ 1.95 $ 0.37 ________________________ (1) Participating securities include nonvested shares, certain time-based RSUs and vested market measure-based RSUs.</t>
  </si>
  <si>
    <t>Net Income Available to Common Unitholders Per Unit of the Operating Partnership (Tables)</t>
  </si>
  <si>
    <t>Net income available to common unitholders</t>
  </si>
  <si>
    <t>The following table reconciles the numerator and denominator in computing the Operating Partnership’s basic and diluted per-unit computations for net income available to common unitholders for the years ended December 31, 2015 , 2014 and 2013 : Year Ended December 31, 2015 2014 2013 (in thousands, except unit and per unit amounts) Numerator: Income from continuing operations $ 238,604 $ 59,313 $ 14,935 Income from continuing operations attributable to noncontrolling interests in consolidated subsidiaries (467 ) (247 ) (225 ) Preferred distributions (13,250 ) (13,250 ) (13,250 ) Allocation to participating securities (1) (1,634 ) (1,699 ) (1,689 ) Numerator for basic and diluted income (loss) from continuing operations available to common unitholders 223,253 44,117 (229 ) Income from discontinued operations (2) — 124,495 29,630 (Income) loss from discontinued operations attributable to noncontrolling interests in consolidated subsidiaries (2) — (13 ) 1 Numerator for basic and diluted net income available to common unitholders $ 223,253 $ 168,599 $ 29,402 Denominator: Basic weighted average vested units outstanding 91,645,578 84,894,498 79,166,260 Effect of dilutive securities - contingently issuable shares and stock options 541,679 1,877,485 — Diluted weighted average vested units and common unit equivalents outstanding 92,187,257 86,771,983 79,166,260 Basic earnings per unit: Income from continuing operations available to common unitholders per unit $ 2.44 $ 0.52 $ 0.00 Income from discontinued operations per common unit (2) — 1.47 0.37 Net income available to common unitholders per unit $ 2.44 $ 1.99 $ 0.37 Diluted earnings per unit: Income from continuing operations available to common unitholders per unit $ 2.42 $ 0.51 $ 0.00 Income from discontinued operations per common unit (2) — 1.43 0.37 Net income available to common unitholders per unit $ 2.42 $ 1.94 $ 0.37 ________________________ (1) Participating securities include nonvested shares, certain time-based RSUs and vested market measure-based RSUs. (2) The Operating Partnership adopted ASU 2014-08 effective January 1, 2015 (see Note 2 “Basis of Presentation and Significant Accounting Policies” for additional information). As a result, properties classified as held for sale and/or disposed of subsequent to January 1, 2015 that do not represent a strategic shift are no longer presented as discontinued operations.</t>
  </si>
  <si>
    <t>Tax Treatment of Distributions (Tables)</t>
  </si>
  <si>
    <t>Reconciliation of Dividends Declared to Dividends Paid [Table Text Block]</t>
  </si>
  <si>
    <t>The following table reconciles the dividends declared per share of common stock to the dividends paid per share of common stock during the years ended December 31, 2015 , 2014 and 2013 as follows: Year Ended December 31, Dividends 2015 2014 2013 Dividends declared per share of common stock 1.400 1.400 1.400 Less: Dividends declared in the current year and paid in the following year (0.350 ) (0.350 ) (0.350 ) Add: Dividends declared in the prior year and paid in the current year 0.350 0.350 0.350 Dividends paid per share of common stock 1.400 1.400 1.400</t>
  </si>
  <si>
    <t>The unaudited income tax treatment for the dividends to common stockholders reportable for the years ended December 31, 2015 , 2014 and 2013 as identified in the table above was as follows: Year Ended December 31, Shares of Common Stock 2015 2014 2013 Ordinary income $ 0.992 70.86 % $ 0.998 71.29 % $ 0.756 54.00 % Qualified dividend 0.002 0.13 0.002 0.14 0.003 0.21 Return of capital — — 0.398 28.43 0.620 44.29 Capital gains (1) 0.051 3.65 0.002 0.14 — — Unrecaptured section 1250 gains 0.355 25.36 — — 0.021 1.5 $ 1.400 100.00 % $ 1.400 100.00 % $ 1.400 100.00 % _________________ (1) Capital gains are comprised entirely of 20% rate gains.</t>
  </si>
  <si>
    <t xml:space="preserve">The 6.875% Series G Cumulative Redeemable Preferred Stock was issued in March 2012. The unaudited income tax treatment for the dividends to Series G preferred stockholders reportable for the years ended December 31, 2015 , 2014 , and 2013 was as follows: Year Ended December 31, Preferred Shares 2015 2014 2013 Ordinary income $ 1.218 70.86 % $ 1.711 99.54 % $ 1.668 97.03 % Qualified dividend 0.002 0.13 0.003 0.17 0.006 0.35 Capital gains (1) 0.063 3.65 0.005 0.29 — — Unrecaptured section 1250 gains 0.436 25.36 — — 0.045 2.62 $ 1.719 100.00 % $ 1.719 100.00 % $ 1.719 100.00 % __________________ (1) Capital gains are comprised entirely of 20% </t>
  </si>
  <si>
    <t>The 6.375% Series H Cumulative Redeemable Preferred Stock was issued in August 2012. The unaudited income tax treatment for the dividends to Series H preferred stockholders reportable for the years ended December 31, 2015 , 2014 , and 2013 was as follows: Year Ended December 31, Preferred Shares 2015 2014 2013 Ordinary income $ 1.129 70.86 % $ 1.587 99.56 % $ 1.546 96.99 % Qualified dividend 0.002 0.13 0.003 0.19 0.006 0.38 Capital gains (1) 0.059 3.65 0.004 0.25 — — Unrecaptured section 1250 gains 0.404 25.36 — — 0.042 2.63 $ 1.594 100.00 % $ 1.594 100.00 % $ 1.594 100.00 % __________________ (1) Capital gains are comprised entirely of 20% rate gains.</t>
  </si>
  <si>
    <t>Quarterly Financial Information of the Company (Unaudited) (Tables)</t>
  </si>
  <si>
    <t>Schedule of Summarized Quarterly Financial Data</t>
  </si>
  <si>
    <t>Summarized quarterly financial data for the years ended December 31, 2015 and 2014 was as follows: 2015 Quarter Ended (1) March 31, June 30, September 30, December 31, (in thousands, except per share amounts) Revenues from continuing operations $ 146,082 $ 146,227 $ 141,553 $ 147,413 Income from continuing operations 44,002 58,590 106,704 29,308 Net income 44,002 58,590 106,704 29,308 Net income attributable to Kilroy Realty Corporation 43,187 57,500 104,759 28,635 Preferred dividends and distributions (3,313 ) (3,312 ) (3,313 ) (3,312 ) Net income available to common stockholders 39,874 54,188 101,446 25,323 Net income available to common stockholders per share – basic 0.45 0.61 1.10 0.27 Net income available to common stockholders per share – diluted 0.45 0.61 1.09 0.27 2014 Quarter Ended (1) March 31, June 30, September 30, December 31, (in thousands, except per share amounts) Revenues from continuing operations $ 123,758 $ 127,178 $ 129,024 $ 141,765 Income from continuing operations 10,874 15,854 13,168 19,417 Income from discontinued operations 91,058 15,289 6,135 12,013 Net income 101,932 31,143 19,303 31,430 Net income attributable to Kilroy Realty Corporation 99,845 30,540 18,982 30,852 Preferred dividends and distributions (3,313 ) (3,312 ) (3,313 ) (3,312 ) Net income available to common stockholders 96,532 27,228 15,669 27,540 Net income available to common stockholders per share – basic 1.17 0.33 0.18 0.32 Net income available to common stockholders per share – diluted 1.14 0.32 0.18 0.32 ____________________ (1) 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Company's public offerings of common stock and its at-the-market stock offering programs that occurred during the years ended December 31, 2015 and 2014 .</t>
  </si>
  <si>
    <t>Quarterly Financial Information of the Operating Partnership (Unaudited) (Tables)</t>
  </si>
  <si>
    <t xml:space="preserve">Summarized quarterly financial data for the years ended December 31, 2015 and 2014 was as follows: 2015 Quarter Ended (1) March 31, June 30, September 30, December 31, (in thousands, except per unit amounts) Revenues from continuing operations $ 146,082 $ 146,227 $ 141,553 $ 147,413 Income from continuing operations 44,002 58,590 106,704 29,308 Net income 44,002 58,590 106,704 29,308 Net income attributable to the Operating Partnership 43,927 58,518 106,640 29,052 Preferred distributions (3,313 ) (3,312 ) (3,313 ) (3,312 ) Net income available to common unitholders 40,614 55,206 103,327 25,740 Net income available to common unitholders per unit – basic 0.45 0.61 1.10 0.27 Net income available to common unitholders per unit – diluted 0.45 0.61 1.09 0.27 2014 Quarter Ended (1) March 31, June 30, September 30, December 31, (in thousands, except per unit amounts) Revenues from continuing operations $ 123,758 $ 127,178 $ 129,024 $ 141,765 Income from continuing operations 10,874 15,854 13,168 19,417 Income from discontinued operations 91,058 15,289 6,135 12,013 Net income 101,932 31,143 19,303 31,430 Net income attributable to the Operating Partnership 101,867 31,066 19,244 31,371 Preferred distributions (3,313 ) (3,312 ) (3,313 ) (3,312 ) Net income available to common unitholders 98,554 27,754 15,931 28,059 Net income available to common unitholders per unit – basic 1.17 0.33 0.18 0.32 Net income available to common unitholders per unit – diluted 1.14 0.32 0.18 0.31 ___________________ (1) 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the Company's public offerings of common stock and its at-the-market stock offering programs that occurred during the years ended December 31, 2015 and 2014 . </t>
  </si>
  <si>
    <t>Organization and Ownership (Details)</t>
  </si>
  <si>
    <t>Dec. 31, 2015ft²</t>
  </si>
  <si>
    <t>Dec. 31, 2015building</t>
  </si>
  <si>
    <t>Dec. 31, 2015project</t>
  </si>
  <si>
    <t>Dec. 31, 2015tenant</t>
  </si>
  <si>
    <t>Dec. 31, 2015a</t>
  </si>
  <si>
    <t>Dec. 31, 2014ft²property</t>
  </si>
  <si>
    <t>Jan. 31, 2014ft²</t>
  </si>
  <si>
    <t>Dec. 31, 2013ft²</t>
  </si>
  <si>
    <t>Number of real estate properties</t>
  </si>
  <si>
    <t>Net Rentable Area</t>
  </si>
  <si>
    <t>Lease Up Properties [Member]</t>
  </si>
  <si>
    <t>Stabilized Office Properties [Member]</t>
  </si>
  <si>
    <t>Number of real estate properties | building</t>
  </si>
  <si>
    <t>Number of Tenants | tenant</t>
  </si>
  <si>
    <t>Percentage Occupied (unaudited)</t>
  </si>
  <si>
    <t>94.80%</t>
  </si>
  <si>
    <t>Development Properties [Member]</t>
  </si>
  <si>
    <t>Number of real estate properties | project</t>
  </si>
  <si>
    <t>[2],[3]</t>
  </si>
  <si>
    <t>Columbia Square [Member]</t>
  </si>
  <si>
    <t>Crossing 900 [Member]</t>
  </si>
  <si>
    <t>Land [Member]</t>
  </si>
  <si>
    <t>Area of Land | a</t>
  </si>
  <si>
    <t>4040 Civic [Member] [Member]</t>
  </si>
  <si>
    <t>Carlsbad Oaks [Member]</t>
  </si>
  <si>
    <t>Washington - Land Parcel [Domain]</t>
  </si>
  <si>
    <t>Estimated rentable square feet upon completion.</t>
  </si>
  <si>
    <t>Excludes acquisition-related costs and non-lease related accrued liabilities assumed. Includes assumed unpaid leasing commissions and tenant improvements.</t>
  </si>
  <si>
    <t>[3]</t>
  </si>
  <si>
    <t>The results of operations for the properties acquired during 2014 contributed $7.7 million and $2.8 million to revenues and net income from continuing operations, respectively, for the year ended December 31, 2014.</t>
  </si>
  <si>
    <t>Organization and Ownership (Details Textuals) $ in Thousands</t>
  </si>
  <si>
    <t>Dec. 31, 2015USD ($)</t>
  </si>
  <si>
    <t>Dec. 31, 2014USD ($)ft²property</t>
  </si>
  <si>
    <t>Dec. 31, 2013USD ($)ft²</t>
  </si>
  <si>
    <t>Proceeds from Sale of Real Estate Held-for-investment | $</t>
  </si>
  <si>
    <t>Stabilized occupancy</t>
  </si>
  <si>
    <t>95.00%</t>
  </si>
  <si>
    <t>Percentage of general partnership interest owned by the company in the Operating Partnership</t>
  </si>
  <si>
    <t>98.10%</t>
  </si>
  <si>
    <t>98.00%</t>
  </si>
  <si>
    <t>Ownership interest of noncontrolling interest</t>
  </si>
  <si>
    <t>1.90%</t>
  </si>
  <si>
    <t>2.00%</t>
  </si>
  <si>
    <t>Percentage of limited partnership interest owned by Operating Partnership</t>
  </si>
  <si>
    <t>99.00%</t>
  </si>
  <si>
    <t>Kilroy Realty Finance, Inc. [Member]</t>
  </si>
  <si>
    <t>Percentage of General partnership interest owned by wholly-owned subsidiary of the Company</t>
  </si>
  <si>
    <t>1.00%</t>
  </si>
  <si>
    <t>Washington</t>
  </si>
  <si>
    <t>Development Properties [Domain]</t>
  </si>
  <si>
    <t>Number of real estate properties | a</t>
  </si>
  <si>
    <t>Basis of Presentation and Significant Accounting Policies (Partially Owned Entities and Variable Interest Entities (Details) $ in Thousands</t>
  </si>
  <si>
    <t>Dec. 31, 2014USD ($)property</t>
  </si>
  <si>
    <t>Dec. 31, 2015USD ($)building</t>
  </si>
  <si>
    <t>Dec. 31, 2013USD ($)</t>
  </si>
  <si>
    <t>Variable Interest Entity [Line Items]</t>
  </si>
  <si>
    <t>VIE Asset Amount</t>
  </si>
  <si>
    <t>Variable Interest Entity, Consolidated, Carrying Amount, Liabilities</t>
  </si>
  <si>
    <t>Noncontrolling interest in consolidated subsidiary</t>
  </si>
  <si>
    <t>Proceeds from Sale of Real Estate Held-for-investment</t>
  </si>
  <si>
    <t>Real Estate Investment [Member]</t>
  </si>
  <si>
    <t>Restricted cash [Member]</t>
  </si>
  <si>
    <t>Undeveloped Land [Member]</t>
  </si>
  <si>
    <t>Business acquisition costs capitalized</t>
  </si>
  <si>
    <t>Basis of Presentation and Significant Accounting Policies (Acquisitions and Building Properties) (Details) $ in Thousands</t>
  </si>
  <si>
    <t>Dec. 31, 2012USD ($)</t>
  </si>
  <si>
    <t>Property, Plant and Equipment [Line Items]</t>
  </si>
  <si>
    <t>Depreciation of real estate</t>
  </si>
  <si>
    <t>Building and Building Improvements [Member] | Minimum [Member]</t>
  </si>
  <si>
    <t>Property depreciable lives</t>
  </si>
  <si>
    <t>25 years</t>
  </si>
  <si>
    <t>Building and Building Improvements [Member] | Maximum [Member]</t>
  </si>
  <si>
    <t>40 years</t>
  </si>
  <si>
    <t>Leasehold Improvements [Member] | Minimum [Member]</t>
  </si>
  <si>
    <t>1 year</t>
  </si>
  <si>
    <t>Leasehold Improvements [Member] | Maximum [Member]</t>
  </si>
  <si>
    <t>20 years</t>
  </si>
  <si>
    <t>Lease Agreements [Member] | Minimum [Member]</t>
  </si>
  <si>
    <t>Deferred lease costs amortization period</t>
  </si>
  <si>
    <t>Lease Agreements [Member] | Maximum [Member]</t>
  </si>
  <si>
    <t>Basis of Presentation and Significant Accounting Policies (Deferred Finance Costs and Debt) (Details) - USD ($) $ in Millions</t>
  </si>
  <si>
    <t>1 Months Ended</t>
  </si>
  <si>
    <t>Aug. 31, 2012</t>
  </si>
  <si>
    <t>Mar. 31, 2012</t>
  </si>
  <si>
    <t>Amortization of Financing Costs</t>
  </si>
  <si>
    <t>Debt premium</t>
  </si>
  <si>
    <t>Secured Debt [Member]</t>
  </si>
  <si>
    <t>Unamortized discount (premium), Net</t>
  </si>
  <si>
    <t>Unsecured Debt [Member]</t>
  </si>
  <si>
    <t>Series G Cumulative Redeemable Preferred Unit [Member] | Series G Cumulative Redeemable Preferred Stock</t>
  </si>
  <si>
    <t>Series H Cumulative Redeemable Preferred Unit [Member] | Series H Cumulative Redeemable Preferred Stock</t>
  </si>
  <si>
    <t>Minimum [Member] | Lease Agreements [Member]</t>
  </si>
  <si>
    <t>Finite-Lived Intangible Asset, Useful Life</t>
  </si>
  <si>
    <t>Maximum [Member] | Lease Agreements [Member]</t>
  </si>
  <si>
    <t>Basis of Presentation and Significant Accounting Policies (Details)</t>
  </si>
  <si>
    <t>Dec. 31, 2015USD ($)buildingproject</t>
  </si>
  <si>
    <t>Dec. 31, 2014USD ($)buildingproperty</t>
  </si>
  <si>
    <t>Dec. 31, 2013USD ($)building</t>
  </si>
  <si>
    <t>Number of Real Estate Properties Sold | building</t>
  </si>
  <si>
    <t>REIT annual taxable income distribution requirement percentage</t>
  </si>
  <si>
    <t>90.00%</t>
  </si>
  <si>
    <t>Company annual taxable income distribution</t>
  </si>
  <si>
    <t>100.00%</t>
  </si>
  <si>
    <t>Concentration Risk of Significant Tenants, Percentage</t>
  </si>
  <si>
    <t>36.90%</t>
  </si>
  <si>
    <t>Cash, FDIC Insured Amount</t>
  </si>
  <si>
    <t>Torrey Santa Fe Properties [Member]</t>
  </si>
  <si>
    <t>Acquisitions (Details) $ in Thousands</t>
  </si>
  <si>
    <t>Dec. 19, 2014</t>
  </si>
  <si>
    <t>Oct. 23, 2014</t>
  </si>
  <si>
    <t>Dec. 31, 2015USD ($)ft²building</t>
  </si>
  <si>
    <t>Dec. 31, 2014USD ($)ft²buildingproperty</t>
  </si>
  <si>
    <t>Jun. 30, 2014USD ($)</t>
  </si>
  <si>
    <t>Number of buildings</t>
  </si>
  <si>
    <t>Net Rentable Area | ft²</t>
  </si>
  <si>
    <t>Liabilities</t>
  </si>
  <si>
    <t>Accounts Payable</t>
  </si>
  <si>
    <t>Dexter Project [Member] [Member]</t>
  </si>
  <si>
    <t>Accrued Liabilities and Acquisition Costs</t>
  </si>
  <si>
    <t>Payments to Acquire Land</t>
  </si>
  <si>
    <t>[1],[2]</t>
  </si>
  <si>
    <t>Hooper Project [Member] [Member] [Domain]</t>
  </si>
  <si>
    <t>2015 Total Acquisitions [Member]</t>
  </si>
  <si>
    <t>The Exchange on 16th [Member]</t>
  </si>
  <si>
    <t>Date of Acquisition</t>
  </si>
  <si>
    <t>[4]</t>
  </si>
  <si>
    <t>May 23,
		2014</t>
  </si>
  <si>
    <t>The Exchange on 16 [Member]</t>
  </si>
  <si>
    <t>[2],[4]</t>
  </si>
  <si>
    <t>Bohannon Drive Menlo Park, CA [Member]</t>
  </si>
  <si>
    <t>[5]</t>
  </si>
  <si>
    <t>Dec. 19,
		2014</t>
  </si>
  <si>
    <t>Oct. 23,
		2014</t>
  </si>
  <si>
    <t>[2],[5]</t>
  </si>
  <si>
    <t>Jul. 7,
		2015</t>
  </si>
  <si>
    <t>Kilroy Mission Bay [Member]</t>
  </si>
  <si>
    <t>SFFGA [Member]</t>
  </si>
  <si>
    <t>Office Properties Acquisitions [Member]</t>
  </si>
  <si>
    <t>Number of buildings | building</t>
  </si>
  <si>
    <t>[6]</t>
  </si>
  <si>
    <t>Purchase Price</t>
  </si>
  <si>
    <t>[6],[7]</t>
  </si>
  <si>
    <t>Assets</t>
  </si>
  <si>
    <t>[8]</t>
  </si>
  <si>
    <t>[8],[9]</t>
  </si>
  <si>
    <t>Deferred leasing costs and acquisition-related intangible assets</t>
  </si>
  <si>
    <t>[8],[10]</t>
  </si>
  <si>
    <t>Total assets</t>
  </si>
  <si>
    <t>Deferred revenue and acquisition-related intangible liabilities</t>
  </si>
  <si>
    <t>[8],[11]</t>
  </si>
  <si>
    <t>Business Combination, Recognized Identifiable Assets Acquired and Liabilities Assumed, Current Liabilities, Accounts Payable</t>
  </si>
  <si>
    <t>Total liabilities assumed</t>
  </si>
  <si>
    <t>Net assets and liabilities acquired</t>
  </si>
  <si>
    <t>[8],[12]</t>
  </si>
  <si>
    <t>320 &amp; 321 Westlake Terry, Seattle WA [Member]</t>
  </si>
  <si>
    <t>Mar. 13,
		2014</t>
  </si>
  <si>
    <t>Occupancy as of December 31, 2013</t>
  </si>
  <si>
    <t>[7]</t>
  </si>
  <si>
    <t>12780 and 12790 El Camino Real, Sandiego, CA [Member]</t>
  </si>
  <si>
    <t>[13]</t>
  </si>
  <si>
    <t>[7],[13]</t>
  </si>
  <si>
    <t>4100 - 4700 Bohannon Dr, Menlo Park, CA [Member]</t>
  </si>
  <si>
    <t>Feb. 13,
		2015</t>
  </si>
  <si>
    <t>701 and 801 N. 34th St, Seattle, WA [Member]</t>
  </si>
  <si>
    <t>Nov. 5,
		2014</t>
  </si>
  <si>
    <t>Total 2014 Acquisitions [Member]</t>
  </si>
  <si>
    <t>Purchase Price Of Business Combination [Member] | Assets, Total [Member] | Office Properties Acquisitions [Member]</t>
  </si>
  <si>
    <t>Purchase price of aggregated acquisitions as percentage of Company's assets (percentage</t>
  </si>
  <si>
    <t>10.00%</t>
  </si>
  <si>
    <t>Purchase Price Of Business Combination [Member] | Assets, Total [Member] | 320 &amp; 321 Westlake Terry, Seattle WA [Member]</t>
  </si>
  <si>
    <t>Purchase price of individual acquisition as percentage of Company's assets (percentage)</t>
  </si>
  <si>
    <t>5.00%</t>
  </si>
  <si>
    <t>Acquisition comprised of four adjacent parcels in the South Lake Union submarket of Seattle, Washington located at 330 Dexter Avenue North, 333 Dexter Avenue North, 401 Dexter Avenue North, and 400 Aurora Avenue North. In connection with this acquisition, we also assumed $2.4 million in accrued liabilities and acquisition costs that are not included in the purchase price above.</t>
  </si>
  <si>
    <t>See Note 16 “Commitments and Contingencies” for additional information on certain accrued liabilities for these acquisitions.</t>
  </si>
  <si>
    <t>In connection with this acquisition, we assumed $4.1 million in accrued liabilities and acquisition costs that are not included in the purchase price above.</t>
  </si>
  <si>
    <t>In connection with this acquisition, we assumed $2.3 million in accrued liabilities that are not included in the purchase price above.</t>
  </si>
  <si>
    <t>In the fourth quarter of 2014, the Company closed on two adjacent land sites for a total purchase price of $71.0 million and approximately $13.4 million in transaction costs and accrued liabilities, net. The acquisitions, which were completed through the execution of two merger transactions, were partially funded through the issuance of 351,476 shares of the Company’s common stock valued at approximately $21.6 million and the remainder was paid in cash.</t>
  </si>
  <si>
    <t>purchase price of the two acquisitions completed during the year ended December 31, 2014 were individually less than 5% and in aggregate less than 10% of the Company’s total assets as of December 31, 2014.(2)</t>
  </si>
  <si>
    <t>[9]</t>
  </si>
  <si>
    <t>esents buildings, building improvements and tenant improvements.</t>
  </si>
  <si>
    <t>[10]</t>
  </si>
  <si>
    <t>Represents in-place leases (approximately $12.3 million with a weighted average amortization period of 7.0 years) and leasing commissions (approximately $4.9 million with a weighted average amortization period of 7.0 years).</t>
  </si>
  <si>
    <t>[11]</t>
  </si>
  <si>
    <t>Represents below-market leases (approximately $7.0 million with a weighted average amortization period of 6.1 years).</t>
  </si>
  <si>
    <t>[12]</t>
  </si>
  <si>
    <t>Reflects the purchase price net of assumed secured debt and other lease-related obligations.</t>
  </si>
  <si>
    <t>As of December 31, 2014, these properties, together the “Chesapeake Commons” project, were temporarily being held in a separate VIE to facilitate potential Section 1031 Exchanges. During January 2015, the Company closed out the Section 1031 Exchange related to this VIE.</t>
  </si>
  <si>
    <t>Acquisitions (Details Textuals) $ in Thousands</t>
  </si>
  <si>
    <t>Oct. 23, 2014USD ($)shares</t>
  </si>
  <si>
    <t>Jul. 01, 2015shares</t>
  </si>
  <si>
    <t>Jun. 30, 2015USD ($)</t>
  </si>
  <si>
    <t>Outstanding principal balance</t>
  </si>
  <si>
    <t>Initial premium on outstanding amount of secured debt</t>
  </si>
  <si>
    <t>Revenues</t>
  </si>
  <si>
    <t>Below-market leases acquired</t>
  </si>
  <si>
    <t>Weighted average amortization period of below-market leases</t>
  </si>
  <si>
    <t>6 years 1 month</t>
  </si>
  <si>
    <t>Accounts Payable and Accrued Liabilities</t>
  </si>
  <si>
    <t>Common stock, shares issued | shares</t>
  </si>
  <si>
    <t>Purchase price</t>
  </si>
  <si>
    <t>In-place leases, above-market leases, and leasing commissions acquired</t>
  </si>
  <si>
    <t>[3],[4]</t>
  </si>
  <si>
    <t>[4],[5]</t>
  </si>
  <si>
    <t>[1],[6]</t>
  </si>
  <si>
    <t>In-Place Leases [Member]</t>
  </si>
  <si>
    <t>Weighted average amortization period of above-market leases in years</t>
  </si>
  <si>
    <t>7 years</t>
  </si>
  <si>
    <t>Deferred Leasing Costs [Member]</t>
  </si>
  <si>
    <t>Kilroy Realty, L.P. [Member] | 6.05% Mortgage Payable Due June 1, 2019 [Member] | Secured Debt [Member]</t>
  </si>
  <si>
    <t>Dispositions and Real Estate Assets Held for Sale (Details) $ in Thousands</t>
  </si>
  <si>
    <t>Jan. 21, 2016USD ($)</t>
  </si>
  <si>
    <t>Jan. 13, 2016USD ($)</t>
  </si>
  <si>
    <t>Dec. 31, 2014USD ($)ft²aproperty</t>
  </si>
  <si>
    <t>Dec. 31, 2015USD ($)ft²abuildingproject</t>
  </si>
  <si>
    <t>Dec. 31, 2014USD ($)ft²abuildingproperty</t>
  </si>
  <si>
    <t>Dec. 31, 2013USD ($)ft²building</t>
  </si>
  <si>
    <t>Gain (Loss) on Disposition of Property Plant Equipment</t>
  </si>
  <si>
    <t>Dispositions Sales Price</t>
  </si>
  <si>
    <t>15050 N.E. 36th St., Redmond, WA [Member]</t>
  </si>
  <si>
    <t>Carlsbad Oaks - Lot 7 [Member]</t>
  </si>
  <si>
    <t>Gain (Loss) on Sale of Properties</t>
  </si>
  <si>
    <t>Von Karman, Irvine, California [Member]</t>
  </si>
  <si>
    <t>San Diego Properties Tranches 1 &amp; 2, San Diego, CA [Member] [Member]</t>
  </si>
  <si>
    <t>[1],[5]</t>
  </si>
  <si>
    <t>San Diego Properties, San Diego, CA [Member]</t>
  </si>
  <si>
    <t>9785&amp;9791 Towne Centre Drive, San Diego CA [Member]</t>
  </si>
  <si>
    <t>111 Pacifica [Member] [Member]</t>
  </si>
  <si>
    <t>999 Town &amp;Country[Member] [Member]</t>
  </si>
  <si>
    <t>Agoura Road, 26541, Calabasas, CA [Member]</t>
  </si>
  <si>
    <t>Agoura Road Calabasas California [Member]</t>
  </si>
  <si>
    <t>Kaiser Boulevard, Anaheim, California [Member]</t>
  </si>
  <si>
    <t>Directors Place, Sorrento Mesa, California One [Member]</t>
  </si>
  <si>
    <t>10850 Via Frontera San Diego CA [Member]</t>
  </si>
  <si>
    <t>[3],[7]</t>
  </si>
  <si>
    <t>Land and Land Improvements [Member]</t>
  </si>
  <si>
    <t>Real Estate Held-for-sale</t>
  </si>
  <si>
    <t>Building and Building Improvements [Member]</t>
  </si>
  <si>
    <t>Total real estate held for sale [Member]</t>
  </si>
  <si>
    <t>Accumulated depreciation and amortization [Member]</t>
  </si>
  <si>
    <t>Total real estate held for sale, net [Member]</t>
  </si>
  <si>
    <t>Deferred rent receivables, net [Member]</t>
  </si>
  <si>
    <t>Prepaid Expenses and Other Current Assets [Member]</t>
  </si>
  <si>
    <t>Assets Held-for-sale [Member]</t>
  </si>
  <si>
    <t>Accounts Payable and Accrued Liabilities [Member]</t>
  </si>
  <si>
    <t>Deferred Lease Revenue [Member]</t>
  </si>
  <si>
    <t>Rents received in advance and tenant security deposits [Member]</t>
  </si>
  <si>
    <t>Liabilities and deferred revenue of real estate assets held for sale [Member]</t>
  </si>
  <si>
    <t>Subsequent Event [Member]</t>
  </si>
  <si>
    <t>Represents gross sales price before the impact of broker commissions and closing costs.</t>
  </si>
  <si>
    <t>This transaction resulted in a gain on sale of $17.3 million.</t>
  </si>
  <si>
    <t>Represents gross sales price before the impact of commissions and closing costs.</t>
  </si>
  <si>
    <t>The San Diego Properties - Tranche 1 includes the following properties: 10770 Wateridge Circle, 6200 Greenwich Drive, and 6220 Greenwich Drive. The San Diego Properties - Tranche 2 includes the following properties: 6260 Sequence Drive, 6290, Sequence Drive, 6310 Sequence Drive, 6340 Sequence Drive, 6350 Sequence Drive and 4921 Directors Place.</t>
  </si>
  <si>
    <t>The San Diego Properties included the following: 10020 Pacific Mesa Boulevard, 6055 Lusk Avenue, 5010 and 5005 Wateridge Vista Drive, 15435 and 15445 Innovation Drive, and 15051, 15073, 15231, 15253, 15333 and 15378 Avenue of Science. These properties were held for sale as of December 31, 2013.</t>
  </si>
  <si>
    <t>This transaction resulted in a gain on sale of $3.5 million.</t>
  </si>
  <si>
    <t>Deferred Leasing Costs and Acquisition-related Intangible Assets and Liabilities, net (Details) - USD ($) $ in Thousands</t>
  </si>
  <si>
    <t>Deferred Leasing Costs and Acquisition-related Intangible Assets and Liabilities, Net</t>
  </si>
  <si>
    <t>Total deferred leasing costs and acquisition-related intangible assets, net</t>
  </si>
  <si>
    <t>Acquisition-related Intangible Liabilities, Net [Abstract]</t>
  </si>
  <si>
    <t>Total acquisitions-related intangible liabilities, net</t>
  </si>
  <si>
    <t>Finite-lived intangible assets/liabilities, gross</t>
  </si>
  <si>
    <t>Accumulated amortization</t>
  </si>
  <si>
    <t>Finite-lived intangible assets/liabilities, net</t>
  </si>
  <si>
    <t>Above Market Operating Leases [Member]</t>
  </si>
  <si>
    <t>Leases, Acquired-in-Place [Member]</t>
  </si>
  <si>
    <t>Below-Market Ground Lease Obligation [Member]</t>
  </si>
  <si>
    <t>Below Market Operating Lease [Member]</t>
  </si>
  <si>
    <t>Acquisition-related intangible liabilities, gross</t>
  </si>
  <si>
    <t>Acquisition-related intangible liabilities, net</t>
  </si>
  <si>
    <t>Above-Market Ground Lease Obligation [Member]</t>
  </si>
  <si>
    <t>See Note 2 “Basis of Presentation and Significant Accounting Policies” and Note 5 “Deferred Leasing Costs and Acquisition-related Intangible Assets and Liabilities, net” for additional information.</t>
  </si>
  <si>
    <t>Represents estimated annual amortization related to above-market operating leases. Amounts will be recorded as a decrease to rental income in the consolidated statements of operations.</t>
  </si>
  <si>
    <t>Represents estimated annual amortization related to below-market ground lease obligations. Amounts will be recorded as an increase to ground lease expense in the consolidated statements of operations</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Deferred Leasing Costs and Acquisition-related Intangible Assets and Liabilities, net (Details 1) - USD ($) $ in Thousands</t>
  </si>
  <si>
    <t>Estimated annual amortization related to acquisition-related intangibles</t>
  </si>
  <si>
    <t>Finite-Lived Intangible Assets, Amortization Expense, Year Three</t>
  </si>
  <si>
    <t>Finite-Lived Intangible Assets, Amortization Expense, Year Five</t>
  </si>
  <si>
    <t>Thereafter</t>
  </si>
  <si>
    <t>Amortization Of Intangible Liabilities</t>
  </si>
  <si>
    <t>FiniteLivedIntangibleLiabilitiesAmortizationExpenseYearThree</t>
  </si>
  <si>
    <t>FiniteLivedIntangibleLiabilitiesAmortizationExpenseYearFive</t>
  </si>
  <si>
    <t>The amortization of deferred leasing costs and in-place leases is recorded to depreciation and amortization expense and the amortization of lease incentives is recorded as a reduction to rental income in the consolidated statements of operations for the periods presented.</t>
  </si>
  <si>
    <t>The amortization of above-market operating leases is recorded as a decrease to rental income in the consolidated statements of operations for the periods presented</t>
  </si>
  <si>
    <t>The amortization of the below-market ground lease obligation is recorded as an increase to ground lease expense in the consolidated statements of operations for the periods presented.</t>
  </si>
  <si>
    <t>The amortization of below-market operating leases is recorded as an increase to rental income in the consolidated statements of operations for the periods presented.</t>
  </si>
  <si>
    <t>The amortization of the above-market ground lease obligation is recorded as a decrease to ground lease expense in the consolidated statements of operations for the periods presented.</t>
  </si>
  <si>
    <t>Receivables (Details) - USD ($) $ in Thousands</t>
  </si>
  <si>
    <t>Current receivables</t>
  </si>
  <si>
    <t>Allowance for uncollectible tenant receivables</t>
  </si>
  <si>
    <t>Current receivables, net</t>
  </si>
  <si>
    <t>Deferred rent receivables</t>
  </si>
  <si>
    <t>Allowance for deferred rent receivables</t>
  </si>
  <si>
    <t>Deferred rent receivables, net</t>
  </si>
  <si>
    <t>Secured and Unsecured Debt of the Company Secured and Unsecured Debt of the Company (Details) - USD ($) $ in Thousands</t>
  </si>
  <si>
    <t>Sep. 30, 2015</t>
  </si>
  <si>
    <t>Unsecured Debt</t>
  </si>
  <si>
    <t>Long-term Debt</t>
  </si>
  <si>
    <t>Secured debt (Notes 3, 6, 7 and 16)</t>
  </si>
  <si>
    <t>Maximum dividend payment as percentage of funds from operations</t>
  </si>
  <si>
    <t>Line of Credit [Member] | $150.0 Term Loan Facility [Member]</t>
  </si>
  <si>
    <t>Unsecured Debt [Member] | Thirty Nine Million Unsecured Term Loan Due July 2019 [Member]</t>
  </si>
  <si>
    <t>Unsecured Senior Notes [Member] | 6.625% Unsecured Senior Notes due June 1, 2020 [Member]</t>
  </si>
  <si>
    <t>Stated interest rate</t>
  </si>
  <si>
    <t>6.625%</t>
  </si>
  <si>
    <t>Unsecured Senior Notes [Member] | 4.80% Unsecured Senior Notes due July 15, 2018 [Member]</t>
  </si>
  <si>
    <t>4.80%</t>
  </si>
  <si>
    <t>Unsecured Senior Notes [Member] | 3.800% Unsecured Senior Notes [Member]</t>
  </si>
  <si>
    <t>3.80%</t>
  </si>
  <si>
    <t>Unsecured Senior Notes [Member] | Four Point Three Eight Percent Unsecured Senior Notes Due October First Two Thousand Twenty Five [Member] [Domain]</t>
  </si>
  <si>
    <t>4.375%</t>
  </si>
  <si>
    <t>Unsecured Senior Notes [Member] | Four Point Two Five Zero Percent Unsecured Senior Notes [Member] [Domain]</t>
  </si>
  <si>
    <t>4.25%</t>
  </si>
  <si>
    <t>Subsidiaries [Member] | Line of Credit [Member] | $150.0 Term Loan Facility [Member]</t>
  </si>
  <si>
    <t>Subsidiaries [Member] | Line of Credit [Member] | Thirty Nine Million Unsecured Term Loan Due July 2019 [Member]</t>
  </si>
  <si>
    <t>Subsidiaries [Member] | Unsecured Senior Notes [Member]</t>
  </si>
  <si>
    <t>Subsidiaries [Member] | Unsecured Senior Notes [Member] | 6.45% Unsecured Senior Notes due Aug 4 2014 [Member]</t>
  </si>
  <si>
    <t>Subsidiaries [Member] | Unsecured Senior Notes [Member] | 6.625% Unsecured Senior Notes due June 1, 2020 [Member]</t>
  </si>
  <si>
    <t>Subsidiaries [Member] | Unsecured Senior Notes [Member] | 4.80% Unsecured Senior Notes due July 15, 2018 [Member]</t>
  </si>
  <si>
    <t>[1],[3]</t>
  </si>
  <si>
    <t>Subsidiaries [Member] | Unsecured Senior Notes [Member] | 5.00% Unsecured Senior Notes due Nov 3, 2015 [Member]</t>
  </si>
  <si>
    <t>Subsidiaries [Member] | Unsecured Senior Notes [Member] | 3.800% Unsecured Senior Notes [Member]</t>
  </si>
  <si>
    <t>Subsidiaries [Member] | Unsecured Senior Notes [Member] | Four Point Two Five Zero Percent Unsecured Senior Notes [Member] [Domain]</t>
  </si>
  <si>
    <t>Interest on these notes is payable semi-annually in arrears on January 15th and July 15th of each year.</t>
  </si>
  <si>
    <t>Interest on these notes is payable semi-annually in arrears on June 1st and December 1st of each year.</t>
  </si>
  <si>
    <t>In October 2015, certain common limited partners in the Operating Partnership that previously contributed their interests in the property at 6255 W. Sunset Blvd., Los Angeles, California to the Operating Partnership entered into an agreement with the Company. Pursuant to this agreement, such common limited partners will reimburse the Company for a portion of any amounts the Company may be required to pay pursuant to its guarantee of the Operating Partnership's 4.800% Senior Notes due 2018 or that the Company may otherwise become required to pay under applicable law with respect to such notes.</t>
  </si>
  <si>
    <t>Interest of these notes is payable semi-annually in arrears on May 3rd and November 3rd of each year.</t>
  </si>
  <si>
    <t>Interest on these notes is payable semi-annually in arrears on February 15th and August 15th of each year.</t>
  </si>
  <si>
    <t>Secured and Unsecured Debt of the Operating Partnership Secured and Unsecured Debt of the Operating Partnership - Secured Debt (Details) $ in Thousands</t>
  </si>
  <si>
    <t>Dec. 31, 2015USD ($)loans</t>
  </si>
  <si>
    <t>Dec. 31, 2014USD ($)</t>
  </si>
  <si>
    <t>Secured Debt</t>
  </si>
  <si>
    <t>Principal amount</t>
  </si>
  <si>
    <t>Net book value of properties pledged as collateral for secured debt</t>
  </si>
  <si>
    <t>Number of secured loans with restrictions | loans</t>
  </si>
  <si>
    <t>Number of secured debt | loans</t>
  </si>
  <si>
    <t>Kilroy Realty, L.P. [Member] | Secured Debt [Member] | 4.27% Mortgage Payable due Feb 1, 2018 [Member]</t>
  </si>
  <si>
    <t>4.27%</t>
  </si>
  <si>
    <t>Effective interest rate</t>
  </si>
  <si>
    <t>Maturity date</t>
  </si>
  <si>
    <t>Feb. 1,
		2018</t>
  </si>
  <si>
    <t>Kilroy Realty, L.P. [Member] | Secured Debt [Member] | 4.48% Mortgage Payable due July 2027</t>
  </si>
  <si>
    <t>4.48%</t>
  </si>
  <si>
    <t>Jul. 1,
		2027</t>
  </si>
  <si>
    <t>[1],[4]</t>
  </si>
  <si>
    <t>Kilroy Realty, L.P. [Member] | Secured Debt [Member] | 6.05% Mortgage Payable Due June 1, 2019 [Member]</t>
  </si>
  <si>
    <t>6.05%</t>
  </si>
  <si>
    <t>3.50%</t>
  </si>
  <si>
    <t>Jun. 1,
		2019</t>
  </si>
  <si>
    <t>[1],[4],[5]</t>
  </si>
  <si>
    <t>Kilroy Realty, L.P. [Member] | Secured Debt [Member] | 6.51% Mortgage Payable due February 1, 2017 [Member]</t>
  </si>
  <si>
    <t>6.51%</t>
  </si>
  <si>
    <t>Feb. 1,
		2017</t>
  </si>
  <si>
    <t>Kilroy Realty, L.P. [Member] | Secured Debt [Member] | 5.23% Mortgage Payable due January 2016 [Member]</t>
  </si>
  <si>
    <t>5.23%</t>
  </si>
  <si>
    <t>Jan. 1,
		2016</t>
  </si>
  <si>
    <t>Kilroy Realty, L.P. [Member] | Secured Debt [Member] | 5.57% Mortgage Note Payable due February 2016 [Member]</t>
  </si>
  <si>
    <t>5.57%</t>
  </si>
  <si>
    <t>3.25%</t>
  </si>
  <si>
    <t>Feb. 11,
		2016</t>
  </si>
  <si>
    <t>Kilroy Realty, L.P. [Member] | Secured Debt [Member] | 5.09% Mortgage Payable due August 2015 [Member] [Member]</t>
  </si>
  <si>
    <t>5.09%</t>
  </si>
  <si>
    <t>Aug. 7,
		2015</t>
  </si>
  <si>
    <t>Kilroy Realty, L.P. [Member] | Secured Debt [Member] | Four Point Nine four Percent Mortgage Payable due April Fifteen Two Thousand Fifteen [Member]</t>
  </si>
  <si>
    <t>4.94%</t>
  </si>
  <si>
    <t>4.00%</t>
  </si>
  <si>
    <t>Apr. 15,
		2015</t>
  </si>
  <si>
    <t>Kilroy Realty, L.P. [Member] | Secured Debt [Member] | 7.15% Mortgage Payable due May 1, 2017 [Member]</t>
  </si>
  <si>
    <t>7.15%</t>
  </si>
  <si>
    <t>May 1,
		2017</t>
  </si>
  <si>
    <t>Kilroy Realty, L.P. [Member] | Secured Debt [Member] | Other [Member]</t>
  </si>
  <si>
    <t>[1],[7]</t>
  </si>
  <si>
    <t>Amounts reported include the amounts of unamortized debt premiums of $6.2 million and $10.3 million as of December 31, 2015 and 2014, respectively.</t>
  </si>
  <si>
    <t>All interest rates presented are fixed-rate interest rates.</t>
  </si>
  <si>
    <t>This represents the rate at which interest expense is recorded for financial reporting purposes, which reflects the amortization of discounts/premiums, excluding debt issuance costs.</t>
  </si>
  <si>
    <t>The secured debt and the related properties that secure the debt are held in a special purpose entity and the properties are not available to satisfy the debts and other obligations of the Company or the Operating Partnership.</t>
  </si>
  <si>
    <t>In January 2013, in connection with the acquisition of two office buildings in Seattle, Washington, we assumed a mortgage loan that is secured by the project. The loan requires monthly principal and interest payments based on a 6.4 year amortization period. As of December 31, 2015 and 2014, the mortgage loan had unamortized debt premiums of $6.2 million and $8.0 million, respectively.</t>
  </si>
  <si>
    <t>These mortgage notes payable were repaid during the year ended December 31, 2015 at par.</t>
  </si>
  <si>
    <t>Excludes $0.6 million of secured debt related to real estate assets held for sale as of December 31, 2015.</t>
  </si>
  <si>
    <t>Secured and Unsecured Debt of the Operating Partnership - Exchangeable Senior Notes (Details) $ / shares in Units, $ in Thousands</t>
  </si>
  <si>
    <t>Nov. 30, 2014</t>
  </si>
  <si>
    <t>Nov. 30, 2009</t>
  </si>
  <si>
    <t>Dec. 31, 2015shares</t>
  </si>
  <si>
    <t>Dec. 31, 2014$ / sharesshares</t>
  </si>
  <si>
    <t>Dec. 31, 2015USD ($)shares</t>
  </si>
  <si>
    <t>Dec. 31, 2014USD ($)$ / sharesshares</t>
  </si>
  <si>
    <t>Dec. 31, 2013USD ($)$ / shares</t>
  </si>
  <si>
    <t>Nov. 13, 2014USD ($)</t>
  </si>
  <si>
    <t>Average Trading Price Of The Companys Stock | $ / shares</t>
  </si>
  <si>
    <t>Debt Instrument, Unamortized Premium</t>
  </si>
  <si>
    <t>Capped call transactions</t>
  </si>
  <si>
    <t>Debt Instrument, Convertible, Conversion Ratio</t>
  </si>
  <si>
    <t>Conversion of Stock, Shares Converted | shares</t>
  </si>
  <si>
    <t>Interest expense</t>
  </si>
  <si>
    <t>Exchangeable Notes [Member]</t>
  </si>
  <si>
    <t>Debt Instrument, Issuance Date</t>
  </si>
  <si>
    <t>Nov. 1,
		2009</t>
  </si>
  <si>
    <t>Balance and significant terms of the Exchangeable Notes outstanding</t>
  </si>
  <si>
    <t>Nov. 1,
		2014</t>
  </si>
  <si>
    <t>7.00%</t>
  </si>
  <si>
    <t>Debt Instrument, Convertible, Conversion Price | $ / shares</t>
  </si>
  <si>
    <t>Interest Costs Incurred</t>
  </si>
  <si>
    <t>Interest Costs Capitalized Adjustment</t>
  </si>
  <si>
    <t>Long-term Debt, Gross</t>
  </si>
  <si>
    <t>Stock issued during period, shares, conversion of convertible securities, net of adjustments | shares</t>
  </si>
  <si>
    <t>Stock Issued During Period, Shares, Conversion of Convertible Securities | shares</t>
  </si>
  <si>
    <t>Common Stock, Issued, Net of Capped Calls | shares</t>
  </si>
  <si>
    <t>Period Ended November 15, 2014(1) Year Ended December 31, 2013Per share average trading price of the Company's common stock$60.04 $52.12_______________(1) Represents the maturity date of the 4.25% Exchangeable Notes.</t>
  </si>
  <si>
    <t>Secured and Unsecured Debt of the Operating Partnership - Exchangeable Senior Notes (Details Textuals)</t>
  </si>
  <si>
    <t>Dec. 31, 2014$ / optionshares</t>
  </si>
  <si>
    <t>Dec. 31, 2013USD ($)shares</t>
  </si>
  <si>
    <t>Dec. 31, 2014USD ($)$ / shares$ / optionshares</t>
  </si>
  <si>
    <t>Derivative, Price Risk Option Strike Price | $ / option</t>
  </si>
  <si>
    <t>Convertible Notes Payable [Member]</t>
  </si>
  <si>
    <t>Debt Instrument, Periodic Payment, Interest</t>
  </si>
  <si>
    <t>Amortization of Debt Discount (Premium)</t>
  </si>
  <si>
    <t>Interest Expense, Debt</t>
  </si>
  <si>
    <t>Kilroy Realty, L.P. [Member] | Exchangeable Notes [Member] | Exchangeable Note Two [Member]</t>
  </si>
  <si>
    <t>Exchangeable note repurchased prinicipal amount</t>
  </si>
  <si>
    <t>Kilroy Realty, L.P. [Member] | Exchangeable Notes [Member] | Notes exchanged during 2014 [Member]</t>
  </si>
  <si>
    <t>Shares of Common stock exercised in the capped call option | shares</t>
  </si>
  <si>
    <t>Secured and Unsecured Debt of the Operating Partnership - Unsecured Senior Notes and Term Loan Facility (Details) - USD ($) $ in Thousands</t>
  </si>
  <si>
    <t>Jul. 01, 2014</t>
  </si>
  <si>
    <t>Dec. 31, 2012</t>
  </si>
  <si>
    <t>Net carrying amount</t>
  </si>
  <si>
    <t>Kilroy Realty, L.P. [Member] | Unsecured Senior Notes [Member] | Four Point Three Seven Five Percent Unsecured Senior Notes [Member] [Domain] [Domain]</t>
  </si>
  <si>
    <t>4.44%</t>
  </si>
  <si>
    <t>Unamortized discount</t>
  </si>
  <si>
    <t>Kilroy Realty, L.P. [Member] | Unsecured Senior Notes [Member] | Four Point Two Five Zero Percent Unsecured Senior Notes [Member] [Domain]</t>
  </si>
  <si>
    <t>4.35%</t>
  </si>
  <si>
    <t>Kilroy Realty, L.P. [Member] | Unsecured Senior Notes [Member] | 3.800% Unsecured Senior Notes [Member]</t>
  </si>
  <si>
    <t>3.804%</t>
  </si>
  <si>
    <t>Kilroy Realty, L.P. [Member] | Unsecured Senior Notes [Member] | 4.80% Unsecured Senior Notes due July 15, 2018 [Member]</t>
  </si>
  <si>
    <t>4.827%</t>
  </si>
  <si>
    <t>Kilroy Realty, L.P. [Member] | Unsecured Senior Notes [Member] | 6.625% Unsecured Senior Notes due June 1, 2020 [Member]</t>
  </si>
  <si>
    <t>6.743%</t>
  </si>
  <si>
    <t>Kilroy Realty, L.P. [Member] | Unsecured Senior Notes [Member] | 5.00% Unsecured Senior Notes due Nov 3, 2015 [Member]</t>
  </si>
  <si>
    <t>5.014%</t>
  </si>
  <si>
    <t>Kilroy Realty, L.P. [Member] | Unsecured Senior Notes [Member] | 6.45% Unsecured Senior Notes due Aug 4 2014 [Member]</t>
  </si>
  <si>
    <t>6.45%</t>
  </si>
  <si>
    <t>Kilroy Realty, L.P. [Member] | Line of Credit [Member] | $150.0 Term Loan Facility [Member]</t>
  </si>
  <si>
    <t>Jul. 1,
		2019</t>
  </si>
  <si>
    <t>Spread on variable rate</t>
  </si>
  <si>
    <t>1.40%</t>
  </si>
  <si>
    <t>1.56%</t>
  </si>
  <si>
    <t>Kilroy Realty, L.P. [Member] | Line of Credit [Member] | Thirty Nine Million Unsecured Term Loan Due July 2019 [Member]</t>
  </si>
  <si>
    <t>Interest on these notes is payable semi-annually in arrears on April 1st and October 1st of each year.</t>
  </si>
  <si>
    <t>This represents the rate at which interest expense is recorded for financial reporting purposes, which reflects the amortization of initial issuance discounts, excluding debt issuance costs.</t>
  </si>
  <si>
    <t>Our unsecured term loan facility interest rate was calculated based on an annual rate of LIBOR plus 1.150% and LIBOR plus 1.400% as of December 31, 2015 and December 31, 2014, respectively.</t>
  </si>
  <si>
    <t>Secured and Unsecured Debt of the Operating Partnership - Unsecured Revolving Credit Facility (Details) - USD ($) $ in Thousands</t>
  </si>
  <si>
    <t>Line of Credit Facility [Line Items]</t>
  </si>
  <si>
    <t>Terms of the Credit Facility</t>
  </si>
  <si>
    <t>Outstanding borrowings</t>
  </si>
  <si>
    <t>Revolving Credit Facility [Member] | Kilroy Realty, L.P. [Member]</t>
  </si>
  <si>
    <t>Remaining borrowing capacity</t>
  </si>
  <si>
    <t>Total borrowing capacity</t>
  </si>
  <si>
    <t>Interest rate</t>
  </si>
  <si>
    <t>0.00%</t>
  </si>
  <si>
    <t>1.41%</t>
  </si>
  <si>
    <t>Facility fee - annual rate</t>
  </si>
  <si>
    <t>0.20%</t>
  </si>
  <si>
    <t>0.25%</t>
  </si>
  <si>
    <t>Unsecured debt additional borrowing amount</t>
  </si>
  <si>
    <t>1.05%</t>
  </si>
  <si>
    <t>1.25%</t>
  </si>
  <si>
    <t>Debt Issuance Cost</t>
  </si>
  <si>
    <t>$150.0 Term Loan Facility [Member] | Line of Credit [Member]</t>
  </si>
  <si>
    <t>$150.0 Term Loan Facility [Member] | Line of Credit [Member] | Kilroy Realty, L.P. [Member]</t>
  </si>
  <si>
    <t>Debt Instrument, Maturity Date</t>
  </si>
  <si>
    <t>London Interbank Offered Rate (LIBOR) [Member] | $150.0 Term Loan Facility [Member] | Line of Credit [Member] | Kilroy Realty, L.P. [Member]</t>
  </si>
  <si>
    <t>1.15%</t>
  </si>
  <si>
    <t>Secured and Unsecured Debt of the Operating Partnership - Debt Maturities (Details) - USD ($) $ in Thousands</t>
  </si>
  <si>
    <t>Gross interest expense</t>
  </si>
  <si>
    <t>Debt [Member] | Kilroy Realty, L.P. [Member]</t>
  </si>
  <si>
    <t>Long-term Debt, Maturities, Repayments of Principal in Year Four</t>
  </si>
  <si>
    <t>Debt Instrument, Unamortized Discount</t>
  </si>
  <si>
    <t>Deferred Revenue and Acquisition Related Liabilities, net (Details) - USD ($) $ in Thousands</t>
  </si>
  <si>
    <t>Deferred Revenue Arrangement [Line Items]</t>
  </si>
  <si>
    <t>Deferred revenue and acquisition-related intangible liabilities, net</t>
  </si>
  <si>
    <t>Tenant Funded Tenant Improvements [Member]</t>
  </si>
  <si>
    <t>Deferred Revenue</t>
  </si>
  <si>
    <t>Other Deferred Revenue [Member]</t>
  </si>
  <si>
    <t>Excludes deferred revenue related to tenant-funded tenant improvements related to properties held for sale at</t>
  </si>
  <si>
    <t>Deferred Revenue and Acquisition Related Liabilities, net (Textuals) (Details) - Tenant Funded Tenant Improvements [Member] - USD ($) $ in Thousands</t>
  </si>
  <si>
    <t>Deferred revenues amortized and recognized as rental income</t>
  </si>
  <si>
    <t>Deferred revenue</t>
  </si>
  <si>
    <t>Noncontrolling Interests on the Company's Consolidated Financial Statements (Details) - USD ($) $ / shares in Units, $ in Thousands</t>
  </si>
  <si>
    <t>Noncontrolling Interest [Line Items]</t>
  </si>
  <si>
    <t>Noncontrolling common units</t>
  </si>
  <si>
    <t>Aggregate value upon redemption of outstanding noncontrolling common units</t>
  </si>
  <si>
    <t>Noncontrolling Interest</t>
  </si>
  <si>
    <t>Stockholders' Equity of the Company (Details Textuals) - USD ($) $ / shares in Units, $ in Thousands</t>
  </si>
  <si>
    <t>Sep. 18, 2013</t>
  </si>
  <si>
    <t>Sep. 30, 2013</t>
  </si>
  <si>
    <t>Jul. 01, 2015</t>
  </si>
  <si>
    <t>Share-based Compensation Arrangement by Share-based Payment Award, Equity Instruments Other than Options, Grants in Period</t>
  </si>
  <si>
    <t>Aggregate net proceeds after sales agent compensation</t>
  </si>
  <si>
    <t>Aggregate gross proceeds</t>
  </si>
  <si>
    <t>Shares Issued, Price Per Share</t>
  </si>
  <si>
    <t>At Market Stock Aggregate Gross Sales Price of Common Stock</t>
  </si>
  <si>
    <t>Share Repurchase, remaining number of shares authorized to be repurchased</t>
  </si>
  <si>
    <t>Preferred stock, dividend rate</t>
  </si>
  <si>
    <t>Preferred stock (in shares)</t>
  </si>
  <si>
    <t>December 2014 At-The-Market Program [Member]</t>
  </si>
  <si>
    <t>At Market Stock Offering Program Aggregate Value Of Common Stock</t>
  </si>
  <si>
    <t>Issuance of Equity under ATM Program [Member] | Common Stock</t>
  </si>
  <si>
    <t>Share of common stock sold during the period</t>
  </si>
  <si>
    <t>Issuance of Equity - equity offering [Domain] | Common Stock</t>
  </si>
  <si>
    <t>Kilroy Realty, L.P. [Member] | Market Measure-Based Restricted Stock Units (RSUs) [Member]</t>
  </si>
  <si>
    <t>Number of RSUs outstanding</t>
  </si>
  <si>
    <t>Issuance of Equity - equity offering [Domain] | Issuance of Equity - equity offering [Domain] | Common Stock</t>
  </si>
  <si>
    <t>The amount includes nonvested RSUs. Does not include the 425,452 and 247,089 market measure-based RSUs because not all the necessary performance conditions have been met as of December 31, 2015 and 2014, respectively.</t>
  </si>
  <si>
    <t>Stockholders' Equity of the Company Stockholders' Equity of the Company (Details) - USD ($) $ in Thousands</t>
  </si>
  <si>
    <t>Dividends Payable [Line Items]</t>
  </si>
  <si>
    <t>Common Stock, Shares, Issued</t>
  </si>
  <si>
    <t>Accrued dividend and distributions</t>
  </si>
  <si>
    <t>Accrued dividends and distributions</t>
  </si>
  <si>
    <t>Summary of shares and units</t>
  </si>
  <si>
    <t>Common stock</t>
  </si>
  <si>
    <t>Common stockholders and noncontrolling unitholders [Member]</t>
  </si>
  <si>
    <t>Capital Units [Member]</t>
  </si>
  <si>
    <t>Restricted Stock Units (RSUs) [Member]</t>
  </si>
  <si>
    <t>RSUs</t>
  </si>
  <si>
    <t>The amount includes the value of the dividend equivalents that will be paid with additional RSUs (see Note 13 “Share-Based Compensation” for additional information).</t>
  </si>
  <si>
    <t>The amount includes the value of the dividend equivalents that will be paid with additional RSUs (see Note 13 “Share-Based Compensation” for additional information)</t>
  </si>
  <si>
    <t>Preferred and Common Units of the Operating Partnership (Details Textuals) - USD ($) $ / shares in Units, $ in Thousands</t>
  </si>
  <si>
    <t>Jan. 27, 2015</t>
  </si>
  <si>
    <t>Proceeds from Issuance of Common stock, net</t>
  </si>
  <si>
    <t>Net proceeds from issuance of common stock</t>
  </si>
  <si>
    <t>Share price per unit of common units issued (dollars per unit)</t>
  </si>
  <si>
    <t>Preferred units issued</t>
  </si>
  <si>
    <t>Preferred Stock, Shares Outstanding</t>
  </si>
  <si>
    <t>Series H Cumulative Redeemable Preferred Stock | Series H Cumulative Redeemable Preferred Unit [Member]</t>
  </si>
  <si>
    <t>Series G Cumulative Redeemable Preferred Stock | Series G Cumulative Redeemable Preferred Unit [Member]</t>
  </si>
  <si>
    <t>Issuance of Equity - equity offering [Domain] | Common Stock | Issuance of Equity - equity offering [Domain]</t>
  </si>
  <si>
    <t>Preferred and Common Units of the Operating Partnership (Details) - USD ($) $ in Thousands</t>
  </si>
  <si>
    <t>Accrued distributions</t>
  </si>
  <si>
    <t>Summary of units</t>
  </si>
  <si>
    <t>Company owned general partnership interest</t>
  </si>
  <si>
    <t>Issuance of Equity under ATM Program [Member] | Partners Capital Common Unit [Member]</t>
  </si>
  <si>
    <t>Common units exchanged for share of common stock by the Company</t>
  </si>
  <si>
    <t>Common Stock | Issuance of Equity under ATM Program [Member]</t>
  </si>
  <si>
    <t>Kilroy Realty, L.P. [Member] | Restricted Stock Units (RSUs) [Member]</t>
  </si>
  <si>
    <t>Kilroy Realty, L.P. [Member] | Partners Capital General Partner [Member]</t>
  </si>
  <si>
    <t>Kilroy Realty, L.P. [Member] | Partners Capital Limited Partner [Member]</t>
  </si>
  <si>
    <t>Company owned common units in the Operating Partnership</t>
  </si>
  <si>
    <t>Does not include the 425,452 and 247,089 market measure-based RSUs because not all the necessary performance conditions have been met as of December 31, 2015 and 2014, respectively.</t>
  </si>
  <si>
    <t>Share-Based Compensation (Details Textuals) - USD ($) $ / shares in Units, $ in Millions</t>
  </si>
  <si>
    <t>Apr. 04, 2013</t>
  </si>
  <si>
    <t>Feb. 22, 2012</t>
  </si>
  <si>
    <t>Feb. 28, 2012</t>
  </si>
  <si>
    <t>Granted (in shares)</t>
  </si>
  <si>
    <t>Grant date fair value per share</t>
  </si>
  <si>
    <t>Trading price of the company's stock</t>
  </si>
  <si>
    <t>Allocated Share-based Compensation Expense</t>
  </si>
  <si>
    <t>Share-based compensation cost capitalized as part of real estate assets</t>
  </si>
  <si>
    <t>Total unrecognized compensation cost weighted-average period</t>
  </si>
  <si>
    <t>1 year 11 months</t>
  </si>
  <si>
    <t>Total unrecognized compensation cost related to nonvested incentive awards granted</t>
  </si>
  <si>
    <t>Grants in period, grant date fair value</t>
  </si>
  <si>
    <t>Expected share price volatility</t>
  </si>
  <si>
    <t>20.00%</t>
  </si>
  <si>
    <t>24.00%</t>
  </si>
  <si>
    <t>Risk-free interest rate</t>
  </si>
  <si>
    <t>0.92%</t>
  </si>
  <si>
    <t>0.61%</t>
  </si>
  <si>
    <t>Expected life</t>
  </si>
  <si>
    <t>2 years 11 months</t>
  </si>
  <si>
    <t>2 years 7 months</t>
  </si>
  <si>
    <t>Restricted Stock [Member]</t>
  </si>
  <si>
    <t>Stock Options [Member]</t>
  </si>
  <si>
    <t>33.00%</t>
  </si>
  <si>
    <t>1.35%</t>
  </si>
  <si>
    <t>6 years 6 months</t>
  </si>
  <si>
    <t>Kilroy Realty 2006 Incentive Award Plan [Member]</t>
  </si>
  <si>
    <t>Shares Available for Grant</t>
  </si>
  <si>
    <t>Kilroy Realty 2006 Incentive Award Plan [Member] | Stock Options [Member]</t>
  </si>
  <si>
    <t>Options, Withheld in Period</t>
  </si>
  <si>
    <t>Options, Withheld in Period, Intrinsic Value</t>
  </si>
  <si>
    <t>Minimum [Member] | Executive Officer Share-Based Compensation Programs [Member]</t>
  </si>
  <si>
    <t>Service Vesting Period</t>
  </si>
  <si>
    <t>Maximum [Member] | Executive Officer Share-Based Compensation Programs [Member]</t>
  </si>
  <si>
    <t>5 years</t>
  </si>
  <si>
    <t>Chief Executive Officer [Member] | Executive Officer Share-Based Compensation Programs [Member] | Restricted Stock Units (RSUs) [Member]</t>
  </si>
  <si>
    <t>Chief Executive Officer [Member] | Executive Officer Share-Based Compensation Programs [Member] | Market Measure-Based Restricted Stock Units (RSUs) [Member]</t>
  </si>
  <si>
    <t>Chief Executive Officer [Member] | Executive Officer Share-Based Compensation Programs [Member] | Time-Based Restricted Stock Units (RSUs) [Member]</t>
  </si>
  <si>
    <t>Exercise Price</t>
  </si>
  <si>
    <t>Management [Member] | Stock Options [Member]</t>
  </si>
  <si>
    <t>Award vesting period</t>
  </si>
  <si>
    <t>Options granted in period</t>
  </si>
  <si>
    <t>Expiration period</t>
  </si>
  <si>
    <t>10 years</t>
  </si>
  <si>
    <t>Nonvested Restricted Stock Units R S U [Member] | Market Measure-Based Restricted Stock Units (RSUs) [Member]</t>
  </si>
  <si>
    <t>Nonvested Restricted Stock Units R S U [Member] | Time-Based Restricted Stock Units (RSUs) [Member]</t>
  </si>
  <si>
    <t>Number of shares that were tendered to satisfy minimum statutory tax withholding requirements</t>
  </si>
  <si>
    <t>Nonvested Restricted Stock Units R S U [Member] | Restricted Stock [Member]</t>
  </si>
  <si>
    <t>Vested Restricted Stock Units R S U [Member] | Market Measure-Based Restricted Stock Units (RSUs) [Member]</t>
  </si>
  <si>
    <t>Vested Restricted Stock Units R S U [Member] | Time-Based Restricted Stock Units (RSUs) [Member]</t>
  </si>
  <si>
    <t>Vested Restricted Stock Units R S U [Member] | Restricted Stock [Member]</t>
  </si>
  <si>
    <t>Shareholder Meeting Date May 21, 2015 [Member]</t>
  </si>
  <si>
    <t>Number of Shares Requested</t>
  </si>
  <si>
    <t>(1)Represents the grant-date fair value for all awards, excluding the 2014 Performance-Based RSU Grant. As discussed above, the 2014 Performance-Based RSU Grant was re-measured upon stockholder approval of the amended 2006 Plan on May 22, 2014.</t>
  </si>
  <si>
    <t>Represents the grant-date fair value for all awards, excluding the 2014 Performance-Based RSU Grant. As discussed above, the 2014 Performance-Based RSU Grant was re-measured upon stockholder approval of the amended 2006 Plan on May 22, 2014.</t>
  </si>
  <si>
    <t>(4)For shares vested but not yet settled, we accept the return of RSUs at the current quoted closing share price of the Company’s common stock to satisfy minimum statutory tax-withholding requirements related to either the settlement or vesting of RSUs in accordance with the terms of the 2006 Plan.</t>
  </si>
  <si>
    <t>Share-Based Compensation (Details) - $ / shares</t>
  </si>
  <si>
    <t>Share Price</t>
  </si>
  <si>
    <t>Share-based Compensation Arrangement by Share-based Payment Award, Equity Instruments Other than Options, Vested in Period</t>
  </si>
  <si>
    <t>Market Measure-Based RSU Estimate of Probable [Member] | Market Measure-Based Restricted Stock Units (RSUs) [Member]</t>
  </si>
  <si>
    <t>Common Stock, Capital Shares Reserved for Future Issuance</t>
  </si>
  <si>
    <t>Share-Based Compensation (Details 1) - USD ($)</t>
  </si>
  <si>
    <t>Share-based Compensation Arrangement by Share-based Payment Award, Equity Instruments Other than Options, Nonvested, Number of Shares [Roll Forward]</t>
  </si>
  <si>
    <t>Outstanding at beginning of year, Weighted Average Grant Date Fair Value (in dollars per share)</t>
  </si>
  <si>
    <t>Vested (in shares)</t>
  </si>
  <si>
    <t>Outstanding at end of year, Weighted Average Grant Date Fair Value (in dollars per share)</t>
  </si>
  <si>
    <t>Share-based Compensation Arrangement By Share-based Payment Award, Equity Instruments Other Than Options, Grants In Period, Grant Date Fair Value</t>
  </si>
  <si>
    <t>Share-based Compensation Arrangement by Share-based Payment Award, Fair Value Assumptions, Expected Volatility Rate</t>
  </si>
  <si>
    <t>Share-based Compensation Arrangement by Share-based Payment Award, Fair Value Assumptions, Risk Free Interest Rate</t>
  </si>
  <si>
    <t>(0.92%)</t>
  </si>
  <si>
    <t>(0.61%)</t>
  </si>
  <si>
    <t>Share-based Compensation Arrangement by Share-based Payment Award, Fair Value Assumptions, Expected Term</t>
  </si>
  <si>
    <t>Share Based Compensation Arrangements, Dividends, Weighted Average Grant Date Fair Value</t>
  </si>
  <si>
    <t>Share Based Compensation, weighted average fair value of forfeitures</t>
  </si>
  <si>
    <t>Outstanding at beginning of year, Vested RSUs</t>
  </si>
  <si>
    <t>Share-based Compensation Arrangement by Share-based Payment Award, Equity Instruments Other than Options, Vested in Period, Weighted Average Grant Date Fair Value</t>
  </si>
  <si>
    <t>Outstanding at end of year, Vested RSUs</t>
  </si>
  <si>
    <t>Restricted Stock Units (RSUs) [Member] | Market Measure-Based Restricted Stock Units (RSUs) [Member]</t>
  </si>
  <si>
    <t>Outstanding at beginning of year, Total RSUs</t>
  </si>
  <si>
    <t>Share Based Compensation Arrangement By Share Based Payment Award Equity Instruments Other Than Options Issuance Of Dividend Equivalents In Period</t>
  </si>
  <si>
    <t>Share-based Compensation Arrangement by Share-based Payment Award, Non-Option Equity Instruments, Forfeitures</t>
  </si>
  <si>
    <t>Restricted Stock Units (RSUs) [Member] | Time-Based Restricted Stock Units (RSUs) [Member]</t>
  </si>
  <si>
    <t>Settled (in shares)</t>
  </si>
  <si>
    <t>Cancelled (in shares)</t>
  </si>
  <si>
    <t>Outstanding at beginning of year (in shares)</t>
  </si>
  <si>
    <t>Outstanding at end of year (in shares)</t>
  </si>
  <si>
    <t>Share-based Compensation Arrangement by Share-based Payment Award, Options, Forfeitures in Period</t>
  </si>
  <si>
    <t>(1)Represents the grant-date fair value for all awards excluding the 2014 Time-Based RSU Grant. As discussed above, the 2014 Time-Based RSU Grant was re-measured upon stockholder approval of the amended 2006 Plan on May 22, 2014.</t>
  </si>
  <si>
    <t>(2)Represents the issuance of dividend equivalents earned on the underlying RSUs. The dividend equivalents vest based on terms specified under the related RSU award agreement.</t>
  </si>
  <si>
    <t>(3)Outstanding RSUs as of December 31, 2015 represent the achievement of the maximum performance conditions and assumed target levels for the market conditions. The number of restricted stock units ultimately earned is subject to change based upon actual performance over the three-year vesting period. Dividend equivalents earned will vest along with the underlying award and are also subject to changes based on the number of RSUs ultimately earned for each underlying award.</t>
  </si>
  <si>
    <t>(2)Represents vested RSUs that were settled in shares of the Company’s common stock. Total shares settled include 20,042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t>
  </si>
  <si>
    <t>(3)Represents the issuance of dividend equivalents earned on the underlying RSUs. The dividend equivalents vest based on terms specified under the related RSU award agreement.</t>
  </si>
  <si>
    <t>The total shares vested includes 10,699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withholding obligations.</t>
  </si>
  <si>
    <t>Share-Based Compensation (Details 2) - USD ($)</t>
  </si>
  <si>
    <t>Granted, Weighted Average Grant Date Fair Value (in dollars per share)</t>
  </si>
  <si>
    <t>Vested, Total Vest-Date Fair Value</t>
  </si>
  <si>
    <t>Total fair value of shares vested was calculated based on the quoted closing share price of the Company’s common stock on the NYSE on the date of vesting.</t>
  </si>
  <si>
    <t>Total fair value of RSUs vested was calculated based on the quoted closing share price of the Company’s common stock on the NYSE on the day of vesting</t>
  </si>
  <si>
    <t>Share-Based Compensation (Stock Options Activity) (Details) - USD ($) $ / shares in Units, $ in Millions</t>
  </si>
  <si>
    <t>Share-based Compensation Arrangement by Share-based Payment Award, Options, Intrinsic Value [Roll Forward]</t>
  </si>
  <si>
    <t>Options, outstanding, weighted average remaining contractual term</t>
  </si>
  <si>
    <t>6 years 2 months</t>
  </si>
  <si>
    <t>Options, exercisable, weighted average remaining contractual term</t>
  </si>
  <si>
    <t>Share-based Compensation Arrangement by Share-based Payment Award, Fair Value Assumptions and Methodology [Abstract]</t>
  </si>
  <si>
    <t>Fair value of options granted per share</t>
  </si>
  <si>
    <t>Dividend yield</t>
  </si>
  <si>
    <t>Share-based Compensation Arrangement by Share-based Payment Award, Options, Outstanding [Roll Forward]</t>
  </si>
  <si>
    <t>Outstanding, Number of Options, Beginning of Year</t>
  </si>
  <si>
    <t>Exercised (in shares)</t>
  </si>
  <si>
    <t>Forfeited (in shares)</t>
  </si>
  <si>
    <t>Outstanding, Number of Options, End of Year</t>
  </si>
  <si>
    <t>Exercisable</t>
  </si>
  <si>
    <t>Share-based Compensation Arrangement by Share-based Payment Award, Options, Outstanding, Weighted Average Exercise Price [Roll Forward]</t>
  </si>
  <si>
    <t>Outstanding, Exercise Price, Beginning of Year (in dollars per share)</t>
  </si>
  <si>
    <t>Exercised, Exercise Price (in dollars per share)</t>
  </si>
  <si>
    <t>Forfeited, Exercise Price (in dollars per share)</t>
  </si>
  <si>
    <t>Outstanding, Exercise Price, End of Year (in dollars per share)</t>
  </si>
  <si>
    <t>Outstanding at December 31, 2014</t>
  </si>
  <si>
    <t>Exercised</t>
  </si>
  <si>
    <t>Forfeited</t>
  </si>
  <si>
    <t>Options Exercisable at December 31, 2014</t>
  </si>
  <si>
    <t>(2)As of December 31, 2015, the average remaining life of stock options outstanding was 6.2 years</t>
  </si>
  <si>
    <t>(3)As of December 31, 2015, the average remaining life of stock options exercisable was approximately 6.2 years.</t>
  </si>
  <si>
    <t>(1)The intrinsic value of a stock option is the amount by which the fair value of the underlying stock exceeds the exercise price of an option. The fair value of the underlying stock was determined by using the closing share price on the NYSE on the date of exercise, forfeiture or respective period end.</t>
  </si>
  <si>
    <t>Employee Benefit Plans Employee Benefit Plans (Details) - USD ($)</t>
  </si>
  <si>
    <t>Dec. 31, 2007</t>
  </si>
  <si>
    <t>Eligibility period for 401K savings plan, number of months</t>
  </si>
  <si>
    <t>3 months</t>
  </si>
  <si>
    <t>Defined Contribution Plan - maximum participant deferral percent</t>
  </si>
  <si>
    <t>60.00%</t>
  </si>
  <si>
    <t>Defined Contribution Plan - employer match per dollar of participant contribution</t>
  </si>
  <si>
    <t>Defined Contribution Plan - maximum employer match percentage</t>
  </si>
  <si>
    <t>Defined Contribution Plan - contributions made</t>
  </si>
  <si>
    <t>Deferred Compensation - maximum participant deferral percent</t>
  </si>
  <si>
    <t>70.00%</t>
  </si>
  <si>
    <t>Deferred Compensation - maximum director fees and bonuses that may be deferred (percent)</t>
  </si>
  <si>
    <t>Deferred Compensation - mandatory Company contributions as percentage of gross monthly salary (percent)</t>
  </si>
  <si>
    <t>Deferred Compensation - liability under Plan</t>
  </si>
  <si>
    <t>Future Minimum Rent (Details) $ in Thousands</t>
  </si>
  <si>
    <t>Commitments and Contingencies (Details) $ in Thousands</t>
  </si>
  <si>
    <t>Summary of minimum commitment</t>
  </si>
  <si>
    <t>[1],[2],[3],[4]</t>
  </si>
  <si>
    <t>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 31, 2015.</t>
  </si>
  <si>
    <t>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 31, 2015.</t>
  </si>
  <si>
    <t>One of our ground lease obligations is subject to a fair market value adjustment every five years; however, the lease includes ground rent subprotection and infrastructure rent credits which currently limit our annual rental obligations to $1.0 million. The contractual obligations for that ground lease included above assumes the lesser of $1.0 million or annual lease rental obligation in effect as of December 31, 2015.</t>
  </si>
  <si>
    <t>Reflects the minimum ground lease obligations before the impact of ground lease extension options.</t>
  </si>
  <si>
    <t>Commitments and Contingencies (Details 1) $ in Millions</t>
  </si>
  <si>
    <t>Dec. 31, 2015USD ($)Extensions</t>
  </si>
  <si>
    <t>Long-term Purchase Commitment [Line Items]</t>
  </si>
  <si>
    <t>Commitments for contracts and executed leases, operating and redevelopment and development properties</t>
  </si>
  <si>
    <t>Period after which Ground lease rentals are adjusted based on fair market value and the Consumer Price Index</t>
  </si>
  <si>
    <t>Annual ground lease rental obligations limit</t>
  </si>
  <si>
    <t>Duration of ground lease prior to increase</t>
  </si>
  <si>
    <t>Average annual precentage rent for previous five years (percent)</t>
  </si>
  <si>
    <t>50.00%</t>
  </si>
  <si>
    <t>Accrued environmental remediation liabilities</t>
  </si>
  <si>
    <t>Ten Year Ground Lease Extension Option [Member]</t>
  </si>
  <si>
    <t>Number of extension options | Extensions</t>
  </si>
  <si>
    <t>Ground lease extension option term</t>
  </si>
  <si>
    <t>Forty-Five Year Ground Lease Extension Option [Member]</t>
  </si>
  <si>
    <t>45 years</t>
  </si>
  <si>
    <t>Property Damage Litigation Case [Member]</t>
  </si>
  <si>
    <t>Proceeds from Legal Settlements</t>
  </si>
  <si>
    <t>Former Tenant Litigation Case [Member]</t>
  </si>
  <si>
    <t>Fair Value Measurements and Disclosures (Details) - USD ($) $ in Thousands</t>
  </si>
  <si>
    <t>Fair value adjustment of marketable securities and deferred compensation plan liability</t>
  </si>
  <si>
    <t>Net gain on marketable securities</t>
  </si>
  <si>
    <t>Fair Value (Level 1) [Member]</t>
  </si>
  <si>
    <t>Assets and Liabilities Reported at Fair Value</t>
  </si>
  <si>
    <t>Marketable securities</t>
  </si>
  <si>
    <t>Fair value calculated using Level 1 inputs based on quoted prices in active markets for identical securities.</t>
  </si>
  <si>
    <t>The marketable securities are held in a limited rabbi trust.</t>
  </si>
  <si>
    <t>Fair Value Measurements and Disclosures (Details 1) - USD ($) $ in Thousands</t>
  </si>
  <si>
    <t>Unsecured line of credit</t>
  </si>
  <si>
    <t>Carrying Value</t>
  </si>
  <si>
    <t>Carrying Value | Unsecured Debt [Member] | Fair Value (Level 1) [Member]</t>
  </si>
  <si>
    <t>Carrying Value | Unsecured Debt [Member] | Fair Value (Level 2) [Member]</t>
  </si>
  <si>
    <t>Fair Value</t>
  </si>
  <si>
    <t>Fair Value | Unsecured Debt [Member] | Fair Value (Level 1) [Member]</t>
  </si>
  <si>
    <t>Fair Value, Balance Sheet Grouping, Financial Statement Captions [Line Items]</t>
  </si>
  <si>
    <t>Debt Instrument, Fair Value Disclosure</t>
  </si>
  <si>
    <t>Fair Value | Unsecured Debt [Member] | Fair Value (Level 2) [Member]</t>
  </si>
  <si>
    <t>Fair value calculated using Level II inputs, which are based on model-derived valuations in which significant inputs and significant value drivers are observable in active markets</t>
  </si>
  <si>
    <t>{F|ahBzfndlYmZpbGluZ3MtaHJkcmoLEgZYTUxEb2MiXlhCUkxEb2NHZW5JbmZvOjc1MzE3MDhlOTcxNTQ5YjlhODJmZmNlM2UzNTVmZTg2fFRleHRTZWxlY3Rpb246MThBMTM5MzZCOTZBOUVENDNBNThGOTkxQzlDMjhCMDgM}</t>
  </si>
  <si>
    <t>Other Significant Events (Details) $ in Thousands</t>
  </si>
  <si>
    <t>Dec. 31, 2015USD ($)ft²</t>
  </si>
  <si>
    <t>Dec. 31, 2014USD ($)ft²</t>
  </si>
  <si>
    <t>Lease termination fee</t>
  </si>
  <si>
    <t>Amortization of Intangible Assets</t>
  </si>
  <si>
    <t>Contract Termination [Member]</t>
  </si>
  <si>
    <t>Discontinued Operations Discontinued Operations (Details) $ in Millions</t>
  </si>
  <si>
    <t>Discontinued Operations (Details 1) $ in Thousands</t>
  </si>
  <si>
    <t>Sep. 30, 2014USD ($)</t>
  </si>
  <si>
    <t>Mar. 31, 2014USD ($)</t>
  </si>
  <si>
    <t>Disposal Group, Including Discontinued Operation, Assets</t>
  </si>
  <si>
    <t>Other property income</t>
  </si>
  <si>
    <t>Depreciation and amortization</t>
  </si>
  <si>
    <t>Income from discontinued operations before net gain on dispositions of discontinued operations</t>
  </si>
  <si>
    <t>Disposal Group, Including Discontinued Operation, Liabilities</t>
  </si>
  <si>
    <t>[5],[6]</t>
  </si>
  <si>
    <t>[5],[7]</t>
  </si>
  <si>
    <t>Net Income Available to Common Stockholders Per Share of the Company (Details) - USD ($) $ / shares in Units, $ in Thousands</t>
  </si>
  <si>
    <t>Sep. 30, 2014</t>
  </si>
  <si>
    <t>Jun. 30, 2014</t>
  </si>
  <si>
    <t>Numerator:</t>
  </si>
  <si>
    <t>Income from continuing operations</t>
  </si>
  <si>
    <t>Income from continuing operations attributable to noncontrolling interests</t>
  </si>
  <si>
    <t>Preferred dividends and distributions</t>
  </si>
  <si>
    <t>Allocation to participating securities (1)</t>
  </si>
  <si>
    <t>Numerator for basic and diluted income (loss) from continuing operations available to common stockholders</t>
  </si>
  <si>
    <t>Income from discontinued operations attributable to noncontrolling common units of the Operating Partnership (2)</t>
  </si>
  <si>
    <t>Numerator for basic and diluted net income available to common stockholders</t>
  </si>
  <si>
    <t>Denominator:</t>
  </si>
  <si>
    <t>Basic weighted average vested shares outstanding</t>
  </si>
  <si>
    <t>Effect of dilutive securities – contingently issuable shares and stock options</t>
  </si>
  <si>
    <t>Diluted weighted average vested shares and common stock equivalents outstanding</t>
  </si>
  <si>
    <t>Basic earnings per share:</t>
  </si>
  <si>
    <t>Income from discontinued operations per share of common stock (dollars per share)</t>
  </si>
  <si>
    <t>Net income available to common stockholders per share (dollars per share)</t>
  </si>
  <si>
    <t>Diluted earnings per share:</t>
  </si>
  <si>
    <t>Participating securities include nonvested shares, certain time-based RSUs and vested market measure-based RSUs.</t>
  </si>
  <si>
    <t>Net Income Available to Common Unitholders Per Unit of the Operating Partnership (Details) - USD ($) $ / shares in Units, $ in Thousands</t>
  </si>
  <si>
    <t>Income from continuing operations attributable to noncontrolling interests in consolidated subsidiaries</t>
  </si>
  <si>
    <t>Numerator for basic and diluted income (loss) from continuing operations available to common unitholders</t>
  </si>
  <si>
    <t>(Income) loss from discontinued operations attributable to noncontrolling interests in consolidated subsidiaries (2)</t>
  </si>
  <si>
    <t>Numerator for basic and diluted net income available to common unitholders</t>
  </si>
  <si>
    <t>Diluted weighted average vested units and common unit equivalents outstanding</t>
  </si>
  <si>
    <t>Basic earnings per unit:</t>
  </si>
  <si>
    <t>Income from discontinued operations per common unit (dollars per unit)</t>
  </si>
  <si>
    <t>Diluted earnings per unit:</t>
  </si>
  <si>
    <t>Income (loss) from continuing operations available to common unitholders per unit (dollars per unit)</t>
  </si>
  <si>
    <t>Capital gains are comprised entirely of 20% rate gains.</t>
  </si>
  <si>
    <t>Supplemental Cash Flow Information of the Company (Details) - USD ($) $ in Thousands</t>
  </si>
  <si>
    <t>Conversion of Stock, Amount Converted</t>
  </si>
  <si>
    <t>Tax Treatment of Distributions (Details) - $ / shares</t>
  </si>
  <si>
    <t>Less: Dividends declared in the current year and paid in the following year</t>
  </si>
  <si>
    <t>Add: Dividends declared in the prior year and paid in the current year</t>
  </si>
  <si>
    <t>Dividends paid per common share</t>
  </si>
  <si>
    <t>Tax Treatment of Distributions (Details 1) - $ / shares</t>
  </si>
  <si>
    <t>Income Tax Treatment of Dividends Paid [Line Items]</t>
  </si>
  <si>
    <t>Capital gains, federal statutory tax rate</t>
  </si>
  <si>
    <t>25.00%</t>
  </si>
  <si>
    <t>Common Stock, Dividends, Per Share, Cash Paid, Percentage</t>
  </si>
  <si>
    <t>Preferred Stock, Dividends, Per Share, Cash Paid</t>
  </si>
  <si>
    <t>Preferred Stock, Dividends, Per Share, Cash Paid, Percentage</t>
  </si>
  <si>
    <t>Series E Cumulative Redeemable Preferred Stock</t>
  </si>
  <si>
    <t>Series F Cumulative Redeemable Preferred Stock</t>
  </si>
  <si>
    <t>Tax Treatment, Ordinary Income | Common Stock</t>
  </si>
  <si>
    <t>70.86%</t>
  </si>
  <si>
    <t>71.29%</t>
  </si>
  <si>
    <t>54.00%</t>
  </si>
  <si>
    <t>Tax Treatment, Ordinary Income | Series G Cumulative Redeemable Preferred Stock</t>
  </si>
  <si>
    <t>99.54%</t>
  </si>
  <si>
    <t>97.03%</t>
  </si>
  <si>
    <t>Tax Treatment, Ordinary Income | Series H Cumulative Redeemable Preferred Stock</t>
  </si>
  <si>
    <t>99.56%</t>
  </si>
  <si>
    <t>96.99%</t>
  </si>
  <si>
    <t>Tax Treatment, Ordinary Income | Series E Cumulative Redeemable Preferred Stock</t>
  </si>
  <si>
    <t>Tax Treatment, Ordinary Income | Series F Cumulative Redeemable Preferred Stock</t>
  </si>
  <si>
    <t>Tax Treatment, Qualified Dividend | Common Stock</t>
  </si>
  <si>
    <t>0.13%</t>
  </si>
  <si>
    <t>0.14%</t>
  </si>
  <si>
    <t>0.21%</t>
  </si>
  <si>
    <t>Tax Treatment, Qualified Dividend | Series G Cumulative Redeemable Preferred Stock</t>
  </si>
  <si>
    <t>0.17%</t>
  </si>
  <si>
    <t>0.35%</t>
  </si>
  <si>
    <t>Tax Treatment, Qualified Dividend | Series H Cumulative Redeemable Preferred Stock</t>
  </si>
  <si>
    <t>0.19%</t>
  </si>
  <si>
    <t>0.38%</t>
  </si>
  <si>
    <t>Tax Treatment, Return of Capital | Common Stock</t>
  </si>
  <si>
    <t>28.43%</t>
  </si>
  <si>
    <t>44.29%</t>
  </si>
  <si>
    <t>Tax Treatment, Capital Gains | Common Stock</t>
  </si>
  <si>
    <t>3.65%</t>
  </si>
  <si>
    <t>Tax Treatment, Capital Gains | Series G Cumulative Redeemable Preferred Stock</t>
  </si>
  <si>
    <t>0.29%</t>
  </si>
  <si>
    <t>Tax Treatment, Capital Gains | Series H Cumulative Redeemable Preferred Stock</t>
  </si>
  <si>
    <t>Tax Treatment, Capital Gains | Series E Cumulative Redeemable Preferred Stock</t>
  </si>
  <si>
    <t>Tax Treatment, Capital Gains | Series F Cumulative Redeemable Preferred Stock</t>
  </si>
  <si>
    <t>Tax Treatment, Unrecaptured Section 1250 Gains | Common Stock</t>
  </si>
  <si>
    <t>25.36%</t>
  </si>
  <si>
    <t>1.50%</t>
  </si>
  <si>
    <t>Tax Treatment, Unrecaptured Section 1250 Gains | Series G Cumulative Redeemable Preferred Stock</t>
  </si>
  <si>
    <t>2.62%</t>
  </si>
  <si>
    <t>Tax Treatment, Unrecaptured Section 1250 Gains | Series H Cumulative Redeemable Preferred Stock</t>
  </si>
  <si>
    <t>2.63%</t>
  </si>
  <si>
    <t>Tax Treatment, Unrecaptured Section 1250 Gains | Series E Cumulative Redeemable Preferred Stock</t>
  </si>
  <si>
    <t>Tax Treatment, Unrecaptured Section 1250 Gains | Series F Cumulative Redeemable Preferred Stock</t>
  </si>
  <si>
    <t>Capital gains are comprised entirely of 20%</t>
  </si>
  <si>
    <t>Quarterly Financial Information of the Company (Unaudited) (Details) - USD ($) $ / shares in Units, $ in Thousands</t>
  </si>
  <si>
    <t>Revenues from continuing operations</t>
  </si>
  <si>
    <t>Net income attributable to Kilroy Realty Corporation</t>
  </si>
  <si>
    <t>Net income (loss) available to common stockholders per share—basic (dollars per share)</t>
  </si>
  <si>
    <t>Net income (loss) available to common stockholders per share—diluted (dollars per share)</t>
  </si>
  <si>
    <t>Quarterly Financial Information of the Operating Partnership (Unaudited) (Details) - USD ($) $ / shares in Units, $ in Thousands</t>
  </si>
  <si>
    <t>Net income attributable to the Operating Partnership</t>
  </si>
  <si>
    <t>Subsequent Events (Details) $ / shares in Units, $ in Thousands</t>
  </si>
  <si>
    <t>Feb. 11, 2016USD ($)</t>
  </si>
  <si>
    <t>Jan. 31, 2016shares</t>
  </si>
  <si>
    <t>Dec. 31, 2015USD ($)building$ / sharesshares</t>
  </si>
  <si>
    <t>Dec. 31, 2014USD ($)property$ / sharesshares</t>
  </si>
  <si>
    <t>Dec. 31, 2011$ / shares</t>
  </si>
  <si>
    <t>Subsequent Event [Line Items]</t>
  </si>
  <si>
    <t>Payments of Ordinary Dividends, Common Stock</t>
  </si>
  <si>
    <t>Common Stock, Dividends, Per Share, Declared | $ / shares</t>
  </si>
  <si>
    <t>Dividends, Preferred Stock</t>
  </si>
  <si>
    <t>Share-based Compensation Arrangement by Share-based Payment Award, Equity Instruments Other than Options, Grants in Period | shares</t>
  </si>
  <si>
    <t>Market Measure-Based Restricted Stock Units (RSUs) [Member] | Subsequent Event [Member]</t>
  </si>
  <si>
    <t>Schedule II Valuation and Qualifying Accounts (Details) - USD ($) $ in Thousands</t>
  </si>
  <si>
    <t>Allowance for Uncollectible Tenant Receivables</t>
  </si>
  <si>
    <t>Movement in Valuation Allowances and Reserves [Roll Forward]</t>
  </si>
  <si>
    <t>Balance at Beginning of Period</t>
  </si>
  <si>
    <t>Charged to Costs and Expenses</t>
  </si>
  <si>
    <t>Recoveries (Deductions)</t>
  </si>
  <si>
    <t>Balance at End of Period</t>
  </si>
  <si>
    <t>Allowance for Unbilled Deferred Rent</t>
  </si>
  <si>
    <t>For the year ended December 31, 2013, includes amounts reported for properties classified as held for sale.</t>
  </si>
  <si>
    <t>Schedule III - Real Estate and Accumulated Depreciation (Details) $ in Thousands</t>
  </si>
  <si>
    <t>Dec. 31, 2014ft²</t>
  </si>
  <si>
    <t>Dec. 31, 2010USD ($)</t>
  </si>
  <si>
    <t>Real Estate and Accumulated Depreciation [Line Items]</t>
  </si>
  <si>
    <t>Real Estate and Accumulated Depreciation, Accumulated Depreciation</t>
  </si>
  <si>
    <t>Office Building [Member]</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Office Building [Member] | 801 N. 34th St., Lake Union, WA [Member]</t>
  </si>
  <si>
    <t>Office Building [Member] | Westlake Avenue North [Member]</t>
  </si>
  <si>
    <t>Office Building [Member] | Pacific Center Boulevard, Sorrento Mesa, California [Member]</t>
  </si>
  <si>
    <t>Real Estate and Accumulated Depreciation, Life Used for Depreciation</t>
  </si>
  <si>
    <t>35 years</t>
  </si>
  <si>
    <t>Office Building [Member] | Executive Drive, UTC, California [Member]</t>
  </si>
  <si>
    <t>Office Building [Member] | Valley Centre Drive, Del Mar, California Two [Member]</t>
  </si>
  <si>
    <t>Office Building [Member] | 23925 Park Sorrento, Calabasas, California [Member]</t>
  </si>
  <si>
    <t>Office Building [Member] | 23975 Park Sorrento, Calabasas, California [Member]</t>
  </si>
  <si>
    <t>Office Building [Member] | 24025 Park Sorrento, Calabasas, California [Member]</t>
  </si>
  <si>
    <t>Office Building [Member] | Townsgate Road, Thousand Oaks, California [Member]</t>
  </si>
  <si>
    <t>Office Building [Member] | 2240 E. Imperial Highway, El Segundo, California [Member]</t>
  </si>
  <si>
    <t>Office Building [Member] | 2250 E. Imperial Highway, El Segundo, California [Member]</t>
  </si>
  <si>
    <t>Office Building [Member] | 2260 E. Imperial Highway, El Segundo, California [Member]</t>
  </si>
  <si>
    <t>Office Building [Member] | 909 Sepulveda Boulevard, El Segundo, California [Member]</t>
  </si>
  <si>
    <t>Office Building [Member] | 999 Sepulveda Boulevard, El Segundo, California [Member]</t>
  </si>
  <si>
    <t>Office Building [Member] | 6121 W. Sunset Boulevard, Los Angeles, CA [Member]</t>
  </si>
  <si>
    <t>Office Building [Member] | 6115 W. Sunset Boulevard, Los Angeles, CA [Member]</t>
  </si>
  <si>
    <t>Office Building [Member] | 3750 Kilroy Airport Way, Long Beach, California [Member]</t>
  </si>
  <si>
    <t>Office Building [Member] | 3760 Kilroy Airport Way, Long Beach, California [Member]</t>
  </si>
  <si>
    <t>Office Building [Member] | 3780 Kilroy Airport Way, Long Beach, California [Member]</t>
  </si>
  <si>
    <t>Office Building [Member] | 3800 Kilroy Airport Way, Long Beach, California [Member]</t>
  </si>
  <si>
    <t>Office Building [Member] | 3840 Kilroy Airport Way, Long Beach, California [Member]</t>
  </si>
  <si>
    <t>Office Building [Member] | 3880 Kilroy Airport Way, Long Beach, California [Member]</t>
  </si>
  <si>
    <t>Office Building [Member] | 3900 Kilroy Airport Way, Long Beach, California [Member]</t>
  </si>
  <si>
    <t>Office Building [Member] | Kilroy Airport Center, Phase IV, Long Beach, California [Member]</t>
  </si>
  <si>
    <t>Office Building [Member] | 12100 W. Olympic Boulevard, Los Angeles, California [Member]</t>
  </si>
  <si>
    <t>Office Building [Member] | 12200 W. Olympic Boulevard, Los Angeles, California [Member]</t>
  </si>
  <si>
    <t>Office Building [Member] | 12233 Olympic Blvd, Los Angeles, CA [Member]</t>
  </si>
  <si>
    <t>Office Building [Member] | 12312 W. Olympic Boulevard, Los Angeles, California [Member]</t>
  </si>
  <si>
    <t>Office Building [Member] | 6255 Sunset Boulevard, Los Angeles, CA [Member]</t>
  </si>
  <si>
    <t>Office Building [Member] | 1633 26th Street, Santa Monica, California [Member]</t>
  </si>
  <si>
    <t>Office Building [Member] | 2100 Colorado Avenue, Santa Monica, California [Member]</t>
  </si>
  <si>
    <t>Office Building [Member] | 3130 Wilshire Boulevard, Santa Monica, California [Member]</t>
  </si>
  <si>
    <t>Office Building [Member] | 501 Santa Monica Boulevard, Santa Monica, California [Member]</t>
  </si>
  <si>
    <t>Office Building [Member] | Michelson Drive Irvine CA [Member]</t>
  </si>
  <si>
    <t>Office Building [Member] | 12225 El Camino Real, Del Mar, California [Member]</t>
  </si>
  <si>
    <t>Office Building [Member] | 12235 El Camino Real, Del Mar, California [Member]</t>
  </si>
  <si>
    <t>Office Building [Member] | 12340 El Camino Real, Del Mar, California [Member]</t>
  </si>
  <si>
    <t>Office Building [Member] | 12390 El Camino Real, Del Mar, California [Member]</t>
  </si>
  <si>
    <t>Office Building [Member] | 12348 High Bluff Drive, Del Mar, California [Member]</t>
  </si>
  <si>
    <t>Office Building [Member] | 12400 High Bluff Drive, Del Mar, California [Member]</t>
  </si>
  <si>
    <t>Office Building [Member] | 3579 Valley Centre Drive, Del Mar, California One [Member]</t>
  </si>
  <si>
    <t>Office Building [Member] | 3661 Valley Centre Drive, Del Mar, California [Member]</t>
  </si>
  <si>
    <t>Office Building [Member] | 3721 Valley Centre Drive, Del Mar, California [Member]</t>
  </si>
  <si>
    <t>Office Building [Member] | 3811 Valley Centre Drive, Del Mar, California [Member]</t>
  </si>
  <si>
    <t>Office Building [Member] | 12770 El Camino Real, Del Mar, CA [Member]</t>
  </si>
  <si>
    <t>Office Building [Member] | El Camino Real, Del Mar, California Five [Member]</t>
  </si>
  <si>
    <t>Office Building [Member] | El Camino Real, Del Mar, California Six [Member]</t>
  </si>
  <si>
    <t>Office Building [Member] | 13280 Evening Creek Drive, South I-15 Corridor, California [Member]</t>
  </si>
  <si>
    <t>Office Building [Member] | 13290 Evening Creek Drive, South I-15 Corridor, California [Member]</t>
  </si>
  <si>
    <t>Office Building [Member] | 13480 Evening Creek Drive, North I-15 Corridor, California [Member]</t>
  </si>
  <si>
    <t>Office Building [Member] | 13500 Evening Creek Drive, North I-15 Corridor, California [Member]</t>
  </si>
  <si>
    <t>Office Building [Member] | 13520 Evening Creek Drive, North I-15 Corridor, California [Member]</t>
  </si>
  <si>
    <t>Office Building [Member] | 2355 Northside Drive, Mission Valley, California [Member]</t>
  </si>
  <si>
    <t>Office Building [Member] | 2365 Northside Drive, Mission Valley, California [Member]</t>
  </si>
  <si>
    <t>Office Building [Member] | 2375 Northside Drive, Mission Valley, California [Member]</t>
  </si>
  <si>
    <t>Office Building [Member] | 2385 Northside Drive, Mission Valley, California [Member]</t>
  </si>
  <si>
    <t>Office Building [Member] | 2305 Historic Decatur Road, San Diego, California [Member]</t>
  </si>
  <si>
    <t>Office Building [Member] | 4939 Directors Place, Sorrento Mesa, California [Member]</t>
  </si>
  <si>
    <t>Office Building [Member] | 4955 Directors Place, Sorrento Mesa, California [Member]</t>
  </si>
  <si>
    <t>Office Building [Member] | 303 Second Street, San Francisco, California [Member]</t>
  </si>
  <si>
    <t>Office Building [Member] | 100 First Street, San Francisco, California [Member]</t>
  </si>
  <si>
    <t>Office Building [Member] | 250 Brannan Street, San Francisco, California [Member]</t>
  </si>
  <si>
    <t>Office Building [Member] | 201 Third Street, San Francisco, California [Member]</t>
  </si>
  <si>
    <t>Office Building [Member] | 301 Brannan Street, San Francisco, California [Member]</t>
  </si>
  <si>
    <t>Office Building [Member] | 360 Third St., San Francisco, CA [Member]</t>
  </si>
  <si>
    <t>Office Building [Member] | 1310 Chesapeake Terrace, Sunnyvale, CA [Member]</t>
  </si>
  <si>
    <t>Office Building [Member] | 1315 Chesapeake Terrace, Sunnyvale, CA [Member]</t>
  </si>
  <si>
    <t>Office Building [Member] | 1320-1324 Chesapeake Terrace, Sunnyvale, CA [Member]</t>
  </si>
  <si>
    <t>Office Building [Member] | 1325-1327 Chesapeake Terrace, Sunnyvale, CA [Member]</t>
  </si>
  <si>
    <t>Office Building [Member] | 505 Mathilda Ave., Sunnyvale, CA [Member]</t>
  </si>
  <si>
    <t>Office Building [Member] | 555 Mathilda Ave., Sunnyvale, CA [Member]</t>
  </si>
  <si>
    <t>Office Building [Member] | 605 Mathilda Ave., Sunnyvale, CA [Member]</t>
  </si>
  <si>
    <t>Office Building [Member] | 599 N. Mathilda Avenue, Sunnyvale, CA [Member]</t>
  </si>
  <si>
    <t>Office Building [Member] | 601 108th Avenue, Bellevue, Washington [Member]</t>
  </si>
  <si>
    <t>Office Building [Member] | NE 4th Street 10900 Bellevue, Washington [Member]</t>
  </si>
  <si>
    <t>Office Building [Member] | 10210 NE Points Dr., Kirkland, Washington [Member] [Member]</t>
  </si>
  <si>
    <t>Office Building [Member] | Pacific Center Court, Sorrento Mesa, California One [Member]</t>
  </si>
  <si>
    <t>Office Building [Member] | Pacific Center Court, Sorrento Mesa, California Two [Member]</t>
  </si>
  <si>
    <t>Office Building [Member] | Pacific Center Court, Sorrento Mesa, California Three [Member]</t>
  </si>
  <si>
    <t>Office Building [Member] | Pacific Center Court, Sorrento Mesa, California Four [Member]</t>
  </si>
  <si>
    <t>Office Building [Member] | Pacific Center Court, Sorrento Mesa, California Five [Member]</t>
  </si>
  <si>
    <t>Office Building [Member] | Pacific Center Court, Sorrento Mesa, California Six [Member]</t>
  </si>
  <si>
    <t>Office Building [Member] | Bohannon Drive 4100, Menlo Park, CA [Member]</t>
  </si>
  <si>
    <t>Office Building [Member] | Bohannon Drive 4200, Menlo Park, CA [Member]</t>
  </si>
  <si>
    <t>Office Building [Member] | Bohannon Drive 4300, Menlo Park, CA [Member]</t>
  </si>
  <si>
    <t>Office Building [Member] | Bohannon Drive 4400, Menlo Park, CA [Member]</t>
  </si>
  <si>
    <t>Office Building [Member] | Bohannon Drive 4500, Menlo Park, CA [Member]</t>
  </si>
  <si>
    <t>Office Building [Member] | Bohannon Drive 4600, Menlo Park, CA [Member]</t>
  </si>
  <si>
    <t>Office Building [Member] | Bohannon Drive 4700, Menlo Park, CA [Member]</t>
  </si>
  <si>
    <t>Office Building [Member] | Fairchild Drive, 331, Mountain View, CA [Member]</t>
  </si>
  <si>
    <t>Office Building [Member] | 680 E Middlefield Road, Mountain View, CA [Member]</t>
  </si>
  <si>
    <t>Office Building [Member] | 690 E Middlefield Road, Mountain View, CA [Member]</t>
  </si>
  <si>
    <t>Office Building [Member] | 900 Middlefield Road, Redwood City, CA [Member]</t>
  </si>
  <si>
    <t>Office Building [Member] | 900 Jefferson Ave., Redwood City, CA [Member]</t>
  </si>
  <si>
    <t>Office Building [Member] | NE Points Drive, Kirkland, Washington One [Member]</t>
  </si>
  <si>
    <t>Office Building [Member] | NE Points Drive, Kirkland, Washington Two [Member]</t>
  </si>
  <si>
    <t>Office Building [Member] | 3933 Lake WA Blvd. NE, Kirkland, WA [Member]</t>
  </si>
  <si>
    <t>Office Building [Member] | Fremont Lake View Seattle WA [Member]</t>
  </si>
  <si>
    <t>Office Building [Member] | Terry Avenue North, Washington Two [Member]</t>
  </si>
  <si>
    <t>Office Building [Member] | 701 N. 34th St., Lake Union, WA [Member]</t>
  </si>
  <si>
    <t>Office Building [Member] | 401 Terry Avenue North, Lake Union, WA [Member]</t>
  </si>
  <si>
    <t>Undeveloped Land and CIP Properties [Member]</t>
  </si>
  <si>
    <t>Schedule III - Real Estate and Accumulated Depreciation (Details 2) - USD ($) $ in Thousands</t>
  </si>
  <si>
    <t>SEC Schedule III, Reconciliation of Carrying Amount of Real Estate Investments [Roll Forward]</t>
  </si>
  <si>
    <t>Total real estate held for investment, beginning of year</t>
  </si>
  <si>
    <t>Improvements, etc.</t>
  </si>
  <si>
    <t>Total additions during period</t>
  </si>
  <si>
    <t>Cost of real estate sold</t>
  </si>
  <si>
    <t>Properties held for sale</t>
  </si>
  <si>
    <t>Other</t>
  </si>
  <si>
    <t>Total deductions during period</t>
  </si>
  <si>
    <t>Total real estate held for investment, end of year</t>
  </si>
  <si>
    <t>{F|ahBzfndlYmZpbGluZ3MtaHJkcmoLEgZYTUxEb2MiXlhCUkxEb2NHZW5JbmZvOjc1MzE3MDhlOTcxNTQ5YjlhODJmZmNlM2UzNTVmZTg2fFRleHRTZWxlY3Rpb246MUZBNjVBQUVGMzIyQkEwM0JDQkRGOTkxQzlDMzdBNTEM}</t>
  </si>
  <si>
    <t>Schedule III - Real Estate and Accumulated Depreciation (Details 3) - USD ($) $ in Thousands</t>
  </si>
  <si>
    <t>SEC Schedule III, Reconciliation of Real Estate Accumulated Depreciation [Roll Forward]</t>
  </si>
  <si>
    <t>Accumulated depreciation, beginning of year</t>
  </si>
  <si>
    <t>SEC Schedule III, Real Estate Accumulated Depreciation, Period Increase</t>
  </si>
  <si>
    <t>Write-offs due to sale</t>
  </si>
  <si>
    <t>Accumulated depreciation, end of year</t>
  </si>
  <si>
    <t>{F|ahBzfndlYmZpbGluZ3MtaHJkcmoLEgZYTUxEb2MiXlhCUkxEb2NHZW5JbmZvOjc1MzE3MDhlOTcxNTQ5YjlhODJmZmNlM2UzNTVmZTg2fFRleHRTZWxlY3Rpb246QzRERkRFRDZEN0REQUQ5QTVGQjJGOTkxQzlDM0NBRjIM}</t>
  </si>
  <si>
    <t>Schedule III - Real Estate and Accumulated Depreciation (Details) (Textuals) - USD ($) $ in Thousands</t>
  </si>
  <si>
    <t>Aggregate cost of property for federal income tax purposes</t>
  </si>
  <si>
    <t>Building [Member]</t>
  </si>
  <si>
    <t>Tenant Improvements [Member] | Minimum [Member]</t>
  </si>
  <si>
    <t>Property, Plant and Equipment, Useful Life</t>
  </si>
  <si>
    <t>Tenant Improvements [Member] | Maximum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5996</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92275561</v>
      </c>
    </row>
    <row spans="1:4" r="14">
      <c t="s" s="4" r="A14">
        <v>23</v>
      </c>
      <c t="n" s="7" r="D14">
        <v>5926241394</v>
      </c>
    </row>
    <row spans="1:4" r="15">
      <c t="s" s="4" r="A15">
        <v>24</v>
      </c>
      <c t="s" s="4" r="B15">
        <v>25</v>
      </c>
    </row>
    <row spans="1:4" r="16">
      <c t="s" s="4" r="A16">
        <v>26</v>
      </c>
      <c t="s" s="4" r="B16">
        <v>27</v>
      </c>
    </row>
    <row spans="1:4" r="17">
      <c t="s" s="4" r="A17">
        <v>28</v>
      </c>
      <c t="s" s="4" r="B17">
        <v>25</v>
      </c>
    </row>
    <row spans="1:4" r="18">
      <c t="s" s="4" r="A18">
        <v>29</v>
      </c>
    </row>
    <row spans="1:4" r="19">
      <c t="s" s="3" r="A19">
        <v>5</v>
      </c>
    </row>
    <row spans="1:4" r="20">
      <c t="s" s="4" r="A20">
        <v>6</v>
      </c>
      <c t="s" s="4" r="B20">
        <v>30</v>
      </c>
    </row>
    <row spans="1:4" r="21">
      <c t="s" s="4" r="A21">
        <v>8</v>
      </c>
      <c t="n" s="6" r="B21">
        <v>1493976</v>
      </c>
    </row>
    <row spans="1:4" r="22">
      <c t="s" s="4" r="A22">
        <v>9</v>
      </c>
      <c t="s" s="4" r="B22">
        <v>10</v>
      </c>
    </row>
    <row spans="1:4" r="23">
      <c t="s" s="4" r="A23">
        <v>11</v>
      </c>
      <c t="s" s="4" r="B23">
        <v>31</v>
      </c>
    </row>
    <row spans="1:4" r="24">
      <c t="s" s="4" r="A24">
        <v>13</v>
      </c>
      <c t="s" s="4" r="B24">
        <v>14</v>
      </c>
    </row>
    <row spans="1:4" r="25">
      <c t="s" s="4" r="A25">
        <v>15</v>
      </c>
      <c t="s" s="4" r="B25">
        <v>16</v>
      </c>
    </row>
    <row spans="1:4" r="26">
      <c t="s" s="4" r="A26">
        <v>17</v>
      </c>
      <c t="n" s="6" r="B26">
        <v>2015</v>
      </c>
    </row>
    <row spans="1:4" r="27">
      <c t="s" s="4" r="A27">
        <v>18</v>
      </c>
      <c t="s" s="4" r="B27">
        <v>19</v>
      </c>
    </row>
    <row spans="1:4" r="28">
      <c t="s" s="4" r="A28">
        <v>20</v>
      </c>
      <c t="s" s="4" r="B28">
        <v>21</v>
      </c>
    </row>
    <row spans="1:4" r="29">
      <c t="s" s="4" r="A29">
        <v>24</v>
      </c>
      <c t="s" s="4" r="B29">
        <v>25</v>
      </c>
    </row>
    <row spans="1:4" r="30">
      <c t="s" s="4" r="A30">
        <v>26</v>
      </c>
      <c t="s" s="4" r="B30">
        <v>27</v>
      </c>
    </row>
    <row spans="1:4" r="31">
      <c t="s" s="4" r="A31">
        <v>28</v>
      </c>
      <c t="s" s="4" r="B31">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7</v>
      </c>
      <c t="s" s="2" r="B1">
        <v>1</v>
      </c>
    </row>
    <row spans="1:3" r="2">
      <c t="s" s="2" r="B2">
        <v>80</v>
      </c>
      <c t="s" s="2" r="C2">
        <v>4</v>
      </c>
    </row>
    <row spans="1:3" r="3">
      <c t="s" s="4" r="A3">
        <v>29</v>
      </c>
    </row>
    <row spans="1:3" r="4">
      <c t="s" s="4" r="A4">
        <v>258</v>
      </c>
      <c t="n" s="7" r="B4">
        <v>234532</v>
      </c>
      <c t="n" s="7" r="C4">
        <v>211755</v>
      </c>
    </row>
    <row spans="1:3" r="5">
      <c t="s" s="4" r="A5">
        <v>259</v>
      </c>
    </row>
    <row spans="1:3" r="6">
      <c t="s" s="4" r="A6">
        <v>260</v>
      </c>
      <c t="n" s="6" r="B6">
        <v>86259684</v>
      </c>
      <c t="n" s="6" r="C6">
        <v>92258690</v>
      </c>
    </row>
    <row spans="1:3" r="7">
      <c t="s" s="4" r="A7">
        <v>261</v>
      </c>
      <c t="n" s="6" r="B7">
        <v>86259684</v>
      </c>
      <c t="n" s="6" r="C7">
        <v>92258690</v>
      </c>
    </row>
    <row spans="1:3" r="8">
      <c t="s" s="4" r="A8">
        <v>262</v>
      </c>
      <c t="n" s="6" r="B8">
        <v>1804200</v>
      </c>
      <c t="n" s="6" r="C8">
        <v>1764775</v>
      </c>
    </row>
    <row spans="1:3" r="9">
      <c t="s" s="4" r="A9">
        <v>263</v>
      </c>
      <c t="n" s="6" r="B9">
        <v>1804200</v>
      </c>
      <c t="n" s="6" r="C9">
        <v>1764775</v>
      </c>
    </row>
    <row spans="1:3" r="10">
      <c t="s" s="4" r="A10">
        <v>264</v>
      </c>
    </row>
    <row spans="1:3" r="11">
      <c t="s" s="4" r="A11">
        <v>89</v>
      </c>
      <c t="s" s="4" r="B11">
        <v>90</v>
      </c>
    </row>
    <row spans="1:3" r="12">
      <c t="s" s="4" r="A12">
        <v>265</v>
      </c>
      <c t="n" s="6" r="B12">
        <v>4000000</v>
      </c>
      <c t="n" s="6" r="C12">
        <v>4000000</v>
      </c>
    </row>
    <row spans="1:3" r="13">
      <c t="s" s="4" r="A13">
        <v>266</v>
      </c>
      <c t="n" s="6" r="B13">
        <v>4000000</v>
      </c>
    </row>
    <row spans="1:3" r="14">
      <c t="s" s="4" r="A14">
        <v>91</v>
      </c>
      <c t="n" s="7" r="B14">
        <v>100000</v>
      </c>
      <c t="n" s="7" r="C14">
        <v>100000</v>
      </c>
    </row>
    <row spans="1:3" r="15">
      <c t="s" s="4" r="A15">
        <v>267</v>
      </c>
    </row>
    <row spans="1:3" r="16">
      <c t="s" s="4" r="A16">
        <v>89</v>
      </c>
      <c t="s" s="4" r="B16">
        <v>92</v>
      </c>
    </row>
    <row spans="1:3" r="17">
      <c t="s" s="4" r="A17">
        <v>265</v>
      </c>
      <c t="n" s="6" r="B17">
        <v>4000000</v>
      </c>
      <c t="n" s="6" r="C17">
        <v>4000000</v>
      </c>
    </row>
    <row spans="1:3" r="18">
      <c t="s" s="4" r="A18">
        <v>266</v>
      </c>
      <c t="n" s="6" r="B18">
        <v>4000000</v>
      </c>
    </row>
    <row spans="1:3" r="19">
      <c t="s" s="4" r="A19">
        <v>91</v>
      </c>
      <c t="n" s="7" r="B19">
        <v>100000</v>
      </c>
      <c t="n" s="7" r="C19">
        <v>100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08</v>
      </c>
      <c t="s" s="2" r="C1">
        <v>1</v>
      </c>
    </row>
    <row spans="1:5" r="2">
      <c t="s" s="2" r="C2">
        <v>2</v>
      </c>
      <c t="s" s="2" r="D2">
        <v>33</v>
      </c>
      <c t="s" s="2" r="E2">
        <v>80</v>
      </c>
    </row>
    <row spans="1:5" r="3">
      <c t="s" s="3" r="A3">
        <v>1309</v>
      </c>
    </row>
    <row spans="1:5" r="4">
      <c t="s" s="4" r="A4">
        <v>1310</v>
      </c>
      <c t="n" s="7" r="C4">
        <v>-269</v>
      </c>
      <c t="n" s="7" r="D4">
        <v>397</v>
      </c>
      <c t="n" s="7" r="E4">
        <v>1489</v>
      </c>
    </row>
    <row spans="1:5" r="5">
      <c t="s" s="4" r="A5">
        <v>1311</v>
      </c>
    </row>
    <row spans="1:5" r="6">
      <c t="s" s="3" r="A6">
        <v>1312</v>
      </c>
    </row>
    <row spans="1:5" r="7">
      <c t="s" s="4" r="A7">
        <v>1313</v>
      </c>
      <c t="s" s="4" r="B7">
        <v>716</v>
      </c>
      <c t="n" s="7" r="C7">
        <v>12882</v>
      </c>
      <c t="n" s="7" r="D7">
        <v>11971</v>
      </c>
    </row>
    <row spans="1:5" r="8">
      <c t="n" r="A8"/>
    </row>
    <row spans="1:5" r="9">
      <c t="s" s="4" r="A9">
        <v>46</v>
      </c>
      <c t="s" s="4" r="B9">
        <v>1314</v>
      </c>
    </row>
    <row spans="1:5" r="10">
      <c t="s" s="4" r="A10">
        <v>120</v>
      </c>
      <c t="s" s="4" r="B10">
        <v>1315</v>
      </c>
    </row>
  </sheetData>
  <mergeCells count="5">
    <mergeCell ref="A1:B2"/>
    <mergeCell ref="C1:E1"/>
    <mergeCell ref="A8:D8"/>
    <mergeCell ref="B9:D9"/>
    <mergeCell ref="B10:D1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1316</v>
      </c>
      <c t="s" s="2" r="C1">
        <v>2</v>
      </c>
      <c t="s" s="2" r="D1">
        <v>33</v>
      </c>
    </row>
    <row spans="1:4" r="2">
      <c t="s" s="3" r="A2">
        <v>711</v>
      </c>
    </row>
    <row spans="1:4" r="3">
      <c t="s" s="4" r="A3">
        <v>53</v>
      </c>
      <c t="n" s="7" r="C3">
        <v>381918</v>
      </c>
      <c t="n" s="7" r="D3">
        <v>546292</v>
      </c>
    </row>
    <row spans="1:4" r="4">
      <c t="s" s="4" r="A4">
        <v>892</v>
      </c>
      <c t="n" s="6" r="C4">
        <v>1856590</v>
      </c>
      <c t="n" s="6" r="D4">
        <v>1783121</v>
      </c>
    </row>
    <row spans="1:4" r="5">
      <c t="s" s="4" r="A5">
        <v>1317</v>
      </c>
      <c t="n" s="6" r="C5">
        <v>0</v>
      </c>
      <c t="n" s="6" r="D5">
        <v>140000</v>
      </c>
    </row>
    <row spans="1:4" r="6">
      <c t="s" s="4" r="A6">
        <v>1318</v>
      </c>
    </row>
    <row spans="1:4" r="7">
      <c t="s" s="3" r="A7">
        <v>711</v>
      </c>
    </row>
    <row spans="1:4" r="8">
      <c t="s" s="4" r="A8">
        <v>53</v>
      </c>
      <c t="s" s="4" r="B8">
        <v>46</v>
      </c>
      <c t="n" s="6" r="C8">
        <v>381918</v>
      </c>
      <c t="n" s="6" r="D8">
        <v>546292</v>
      </c>
    </row>
    <row spans="1:4" r="9">
      <c t="s" s="4" r="A9">
        <v>892</v>
      </c>
      <c t="s" s="4" r="B9">
        <v>120</v>
      </c>
      <c t="n" s="6" r="C9">
        <v>1856590</v>
      </c>
      <c t="n" s="6" r="D9">
        <v>1783121</v>
      </c>
    </row>
    <row spans="1:4" r="10">
      <c t="s" s="4" r="A10">
        <v>1317</v>
      </c>
      <c t="s" s="4" r="B10">
        <v>46</v>
      </c>
      <c t="n" s="6" r="C10">
        <v>0</v>
      </c>
      <c t="n" s="6" r="D10">
        <v>140000</v>
      </c>
    </row>
    <row spans="1:4" r="11">
      <c t="s" s="4" r="A11">
        <v>1319</v>
      </c>
    </row>
    <row spans="1:4" r="12">
      <c t="s" s="3" r="A12">
        <v>711</v>
      </c>
    </row>
    <row spans="1:4" r="13">
      <c t="s" s="4" r="A13">
        <v>892</v>
      </c>
      <c t="n" s="6" r="D13">
        <v>1269400</v>
      </c>
    </row>
    <row spans="1:4" r="14">
      <c t="s" s="4" r="A14">
        <v>1320</v>
      </c>
    </row>
    <row spans="1:4" r="15">
      <c t="s" s="3" r="A15">
        <v>711</v>
      </c>
    </row>
    <row spans="1:4" r="16">
      <c t="s" s="4" r="A16">
        <v>892</v>
      </c>
      <c t="n" s="6" r="D16">
        <v>513700</v>
      </c>
    </row>
    <row spans="1:4" r="17">
      <c t="s" s="4" r="A17">
        <v>1321</v>
      </c>
    </row>
    <row spans="1:4" r="18">
      <c t="s" s="3" r="A18">
        <v>711</v>
      </c>
    </row>
    <row spans="1:4" r="19">
      <c t="s" s="4" r="A19">
        <v>53</v>
      </c>
      <c t="s" s="4" r="B19">
        <v>46</v>
      </c>
      <c t="n" s="6" r="C19">
        <v>391611</v>
      </c>
      <c t="n" s="6" r="D19">
        <v>559483</v>
      </c>
    </row>
    <row spans="1:4" r="20">
      <c t="s" s="4" r="A20">
        <v>892</v>
      </c>
      <c t="s" s="4" r="B20">
        <v>120</v>
      </c>
      <c t="n" s="6" r="C20">
        <v>1898863</v>
      </c>
      <c t="n" s="6" r="D20">
        <v>1858492</v>
      </c>
    </row>
    <row spans="1:4" r="21">
      <c t="s" s="4" r="A21">
        <v>1317</v>
      </c>
      <c t="s" s="4" r="B21">
        <v>46</v>
      </c>
      <c t="n" s="7" r="C21">
        <v>0</v>
      </c>
      <c t="n" s="6" r="D21">
        <v>145051</v>
      </c>
    </row>
    <row spans="1:4" r="22">
      <c t="s" s="4" r="A22">
        <v>1322</v>
      </c>
    </row>
    <row spans="1:4" r="23">
      <c t="s" s="3" r="A23">
        <v>1323</v>
      </c>
    </row>
    <row spans="1:4" r="24">
      <c t="s" s="4" r="A24">
        <v>1324</v>
      </c>
      <c t="n" s="6" r="D24">
        <v>1322200</v>
      </c>
    </row>
    <row spans="1:4" r="25">
      <c t="s" s="4" r="A25">
        <v>1325</v>
      </c>
    </row>
    <row spans="1:4" r="26">
      <c t="s" s="3" r="A26">
        <v>1323</v>
      </c>
    </row>
    <row spans="1:4" r="27">
      <c t="s" s="4" r="A27">
        <v>1324</v>
      </c>
      <c t="n" s="7" r="D27">
        <v>536300</v>
      </c>
    </row>
    <row spans="1:4" r="28">
      <c t="n" r="A28"/>
    </row>
    <row spans="1:4" r="29">
      <c t="s" s="4" r="A29">
        <v>46</v>
      </c>
      <c t="s" s="4" r="B29">
        <v>1326</v>
      </c>
    </row>
    <row spans="1:4" r="30">
      <c t="s" s="4" r="A30">
        <v>120</v>
      </c>
      <c t="s" s="4" r="B30">
        <v>1327</v>
      </c>
    </row>
  </sheetData>
  <mergeCells count="4">
    <mergeCell ref="A1:B1"/>
    <mergeCell ref="A28:C28"/>
    <mergeCell ref="B29:C29"/>
    <mergeCell ref="B30:C3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24"/>
    <col customWidth="1" max="3" min="3" width="24"/>
    <col customWidth="1" max="4" min="4" width="24"/>
    <col customWidth="1" max="5" min="5" width="17"/>
  </cols>
  <sheetData>
    <row spans="1:5" r="1">
      <c t="s" s="1" r="A1">
        <v>1328</v>
      </c>
      <c t="s" s="2" r="B1">
        <v>1</v>
      </c>
    </row>
    <row spans="1:5" r="2">
      <c t="s" s="2" r="B2">
        <v>1329</v>
      </c>
      <c t="s" s="2" r="C2">
        <v>1330</v>
      </c>
      <c t="s" s="2" r="D2">
        <v>629</v>
      </c>
      <c t="s" s="2" r="E2">
        <v>602</v>
      </c>
    </row>
    <row spans="1:5" r="3">
      <c t="s" s="3" r="A3">
        <v>325</v>
      </c>
    </row>
    <row spans="1:5" r="4">
      <c t="s" s="4" r="A4">
        <v>710</v>
      </c>
      <c t="n" s="6" r="B4">
        <v>1046394</v>
      </c>
      <c t="n" s="6" r="C4">
        <v>1471319</v>
      </c>
      <c t="n" s="6" r="D4">
        <v>200306</v>
      </c>
      <c t="n" s="6" r="E4">
        <v>79000</v>
      </c>
    </row>
    <row spans="1:5" r="5">
      <c t="s" s="4" r="A5">
        <v>1331</v>
      </c>
      <c t="n" s="7" r="C5">
        <v>5700</v>
      </c>
    </row>
    <row spans="1:5" r="6">
      <c t="s" s="4" r="A6">
        <v>1332</v>
      </c>
      <c t="n" s="7" r="B6">
        <v>33947</v>
      </c>
      <c t="n" s="6" r="C6">
        <v>41155</v>
      </c>
      <c t="n" s="7" r="D6">
        <v>47395</v>
      </c>
    </row>
    <row spans="1:5" r="7">
      <c t="s" s="4" r="A7">
        <v>1333</v>
      </c>
    </row>
    <row spans="1:5" r="8">
      <c t="s" s="3" r="A8">
        <v>325</v>
      </c>
    </row>
    <row spans="1:5" r="9">
      <c t="s" s="4" r="A9">
        <v>1332</v>
      </c>
      <c t="n" s="7" r="C9">
        <v>13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2"/>
    <col customWidth="1" max="6" min="6" width="32"/>
    <col customWidth="1" max="7" min="7" width="24"/>
    <col customWidth="1" max="8" min="8" width="17"/>
  </cols>
  <sheetData>
    <row spans="1:8" r="1">
      <c t="s" s="1" r="A1">
        <v>1334</v>
      </c>
      <c t="s" s="2" r="C1">
        <v>806</v>
      </c>
      <c t="s" s="2" r="D1">
        <v>807</v>
      </c>
      <c t="s" s="2" r="E1">
        <v>706</v>
      </c>
      <c t="s" s="2" r="F1">
        <v>628</v>
      </c>
      <c t="s" s="2" r="G1">
        <v>629</v>
      </c>
      <c t="s" s="2" r="H1">
        <v>602</v>
      </c>
    </row>
    <row spans="1:8" r="2">
      <c t="s" s="3" r="A2">
        <v>344</v>
      </c>
    </row>
    <row spans="1:8" r="3">
      <c t="s" s="4" r="A3">
        <v>604</v>
      </c>
      <c t="n" s="6" r="E3">
        <v>2</v>
      </c>
      <c t="n" s="6" r="F3">
        <v>5</v>
      </c>
    </row>
    <row spans="1:8" r="4">
      <c t="s" s="4" r="A4">
        <v>710</v>
      </c>
      <c t="n" s="6" r="E4">
        <v>1046394</v>
      </c>
      <c t="n" s="6" r="F4">
        <v>1471319</v>
      </c>
      <c t="n" s="6" r="G4">
        <v>200306</v>
      </c>
      <c t="n" s="6" r="H4">
        <v>79000</v>
      </c>
    </row>
    <row spans="1:8" r="5">
      <c t="s" s="4" r="A5">
        <v>813</v>
      </c>
      <c t="s" s="4" r="B5">
        <v>46</v>
      </c>
      <c t="n" s="10" r="E5">
        <v>309.2</v>
      </c>
      <c t="n" s="10" r="F5">
        <v>399.5</v>
      </c>
      <c t="n" s="10" r="G5">
        <v>56.9</v>
      </c>
    </row>
    <row spans="1:8" r="6">
      <c t="s" s="4" r="A6">
        <v>817</v>
      </c>
    </row>
    <row spans="1:8" r="7">
      <c t="s" s="3" r="A7">
        <v>344</v>
      </c>
    </row>
    <row spans="1:8" r="8">
      <c t="s" s="4" r="A8">
        <v>813</v>
      </c>
      <c t="s" s="4" r="B8">
        <v>614</v>
      </c>
      <c t="n" s="7" r="E8">
        <v>26</v>
      </c>
      <c t="n" s="7" r="F8">
        <v>26</v>
      </c>
    </row>
    <row spans="1:8" r="9">
      <c t="s" s="4" r="A9">
        <v>820</v>
      </c>
    </row>
    <row spans="1:8" r="10">
      <c t="s" s="3" r="A10">
        <v>344</v>
      </c>
    </row>
    <row spans="1:8" r="11">
      <c t="s" s="4" r="A11">
        <v>710</v>
      </c>
      <c t="s" s="4" r="B11">
        <v>721</v>
      </c>
      <c t="n" s="6" r="F11">
        <v>1049035</v>
      </c>
    </row>
    <row spans="1:8" r="12">
      <c t="s" s="4" r="A12">
        <v>813</v>
      </c>
      <c t="s" s="4" r="B12">
        <v>46</v>
      </c>
      <c t="n" s="10" r="F12">
        <v>294.7</v>
      </c>
    </row>
    <row spans="1:8" r="13">
      <c t="s" s="4" r="A13">
        <v>821</v>
      </c>
    </row>
    <row spans="1:8" r="14">
      <c t="s" s="3" r="A14">
        <v>344</v>
      </c>
    </row>
    <row spans="1:8" r="15">
      <c t="s" s="4" r="A15">
        <v>710</v>
      </c>
      <c t="n" s="6" r="F15">
        <v>126000</v>
      </c>
    </row>
    <row spans="1:8" r="16">
      <c t="s" s="4" r="A16">
        <v>813</v>
      </c>
      <c t="s" s="4" r="B16">
        <v>46</v>
      </c>
      <c t="n" s="10" r="F16">
        <v>29.5</v>
      </c>
    </row>
    <row spans="1:8" r="17">
      <c t="s" s="4" r="A17">
        <v>822</v>
      </c>
    </row>
    <row spans="1:8" r="18">
      <c t="s" s="3" r="A18">
        <v>344</v>
      </c>
    </row>
    <row spans="1:8" r="19">
      <c t="s" s="4" r="A19">
        <v>710</v>
      </c>
      <c t="n" s="6" r="F19">
        <v>67496</v>
      </c>
    </row>
    <row spans="1:8" r="20">
      <c t="s" s="4" r="A20">
        <v>813</v>
      </c>
      <c t="s" s="4" r="B20">
        <v>46</v>
      </c>
      <c t="n" s="10" r="F20">
        <v>15.1</v>
      </c>
    </row>
    <row spans="1:8" r="21">
      <c t="s" s="4" r="A21">
        <v>619</v>
      </c>
    </row>
    <row spans="1:8" r="22">
      <c t="s" s="3" r="A22">
        <v>344</v>
      </c>
    </row>
    <row spans="1:8" r="23">
      <c t="s" s="4" r="A23">
        <v>710</v>
      </c>
      <c t="n" s="6" r="F23">
        <v>130237</v>
      </c>
    </row>
    <row spans="1:8" r="24">
      <c t="s" s="4" r="A24">
        <v>813</v>
      </c>
      <c t="s" s="4" r="B24">
        <v>46</v>
      </c>
      <c t="n" s="10" r="F24">
        <v>34.9</v>
      </c>
    </row>
    <row spans="1:8" r="25">
      <c t="s" s="4" r="A25">
        <v>823</v>
      </c>
    </row>
    <row spans="1:8" r="26">
      <c t="s" s="3" r="A26">
        <v>344</v>
      </c>
    </row>
    <row spans="1:8" r="27">
      <c t="s" s="4" r="A27">
        <v>710</v>
      </c>
      <c t="n" s="6" r="F27">
        <v>98551</v>
      </c>
    </row>
    <row spans="1:8" r="28">
      <c t="s" s="4" r="A28">
        <v>813</v>
      </c>
      <c t="s" s="4" r="B28">
        <v>46</v>
      </c>
      <c t="n" s="10" r="F28">
        <v>25.3</v>
      </c>
    </row>
    <row spans="1:8" r="29">
      <c t="s" s="4" r="A29">
        <v>826</v>
      </c>
    </row>
    <row spans="1:8" r="30">
      <c t="s" s="3" r="A30">
        <v>344</v>
      </c>
    </row>
    <row spans="1:8" r="31">
      <c t="s" s="4" r="A31">
        <v>710</v>
      </c>
      <c t="n" s="6" r="G31">
        <v>59790</v>
      </c>
    </row>
    <row spans="1:8" r="32">
      <c t="s" s="4" r="A32">
        <v>813</v>
      </c>
      <c t="s" s="4" r="B32">
        <v>46</v>
      </c>
      <c t="n" s="10" r="G32">
        <v>9.6</v>
      </c>
    </row>
    <row spans="1:8" r="33">
      <c t="s" s="4" r="A33">
        <v>827</v>
      </c>
    </row>
    <row spans="1:8" r="34">
      <c t="s" s="3" r="A34">
        <v>344</v>
      </c>
    </row>
    <row spans="1:8" r="35">
      <c t="s" s="4" r="A35">
        <v>710</v>
      </c>
      <c t="n" s="6" r="G35">
        <v>50360</v>
      </c>
    </row>
    <row spans="1:8" r="36">
      <c t="s" s="4" r="A36">
        <v>813</v>
      </c>
      <c t="s" s="4" r="B36">
        <v>46</v>
      </c>
      <c t="n" s="10" r="G36">
        <v>32.6</v>
      </c>
    </row>
    <row spans="1:8" r="37">
      <c t="s" s="4" r="A37">
        <v>843</v>
      </c>
    </row>
    <row spans="1:8" r="38">
      <c t="s" s="3" r="A38">
        <v>344</v>
      </c>
    </row>
    <row spans="1:8" r="39">
      <c t="s" s="4" r="A39">
        <v>813</v>
      </c>
      <c t="n" s="10" r="C39">
        <v>262.3</v>
      </c>
      <c t="n" s="10" r="D39">
        <v>4.5</v>
      </c>
    </row>
    <row spans="1:8" r="40">
      <c t="n" r="A40"/>
    </row>
    <row spans="1:8" r="41">
      <c t="s" s="4" r="A41">
        <v>46</v>
      </c>
      <c t="s" s="4" r="B41">
        <v>844</v>
      </c>
    </row>
    <row spans="1:8" r="42">
      <c t="s" s="4" r="A42">
        <v>120</v>
      </c>
      <c t="s" s="4" r="B42">
        <v>846</v>
      </c>
    </row>
    <row spans="1:8" r="43">
      <c t="s" s="4" r="A43">
        <v>624</v>
      </c>
      <c t="s" s="4" r="B43">
        <v>845</v>
      </c>
    </row>
    <row spans="1:8" r="44">
      <c t="s" s="4" r="A44">
        <v>721</v>
      </c>
      <c t="s" s="4" r="B44">
        <v>848</v>
      </c>
    </row>
  </sheetData>
  <mergeCells count="6">
    <mergeCell ref="A1:B1"/>
    <mergeCell ref="A40:G40"/>
    <mergeCell ref="B41:G41"/>
    <mergeCell ref="B42:G42"/>
    <mergeCell ref="B43:G43"/>
    <mergeCell ref="B44:G4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S39"/>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32"/>
    <col customWidth="1" max="14" min="14" width="4"/>
    <col customWidth="1" max="15" min="15" width="32"/>
    <col customWidth="1" max="16" min="16" width="4"/>
    <col customWidth="1" max="17" min="17" width="24"/>
    <col customWidth="1" max="18" min="18" width="4"/>
    <col customWidth="1" max="19" min="19" width="17"/>
  </cols>
  <sheetData>
    <row spans="1:19" r="1">
      <c t="s" s="1" r="A1">
        <v>1335</v>
      </c>
      <c t="s" s="2" r="C1">
        <v>284</v>
      </c>
      <c t="s" s="2" r="M1">
        <v>1</v>
      </c>
    </row>
    <row spans="1:19" r="2">
      <c t="s" s="2" r="C2">
        <v>628</v>
      </c>
      <c t="s" s="2" r="E2">
        <v>1336</v>
      </c>
      <c t="s" s="2" r="F2">
        <v>120</v>
      </c>
      <c t="s" s="2" r="G2">
        <v>708</v>
      </c>
      <c t="s" s="2" r="H2">
        <v>120</v>
      </c>
      <c t="s" s="2" r="I2">
        <v>1337</v>
      </c>
      <c t="s" s="2" r="J2">
        <v>120</v>
      </c>
      <c t="s" s="2" r="K2">
        <v>661</v>
      </c>
      <c t="s" s="2" r="L2">
        <v>624</v>
      </c>
      <c t="s" s="2" r="M2">
        <v>706</v>
      </c>
      <c t="s" s="2" r="O2">
        <v>628</v>
      </c>
      <c t="s" s="2" r="Q2">
        <v>629</v>
      </c>
      <c t="s" s="2" r="S2">
        <v>602</v>
      </c>
    </row>
    <row spans="1:19" r="3">
      <c t="s" s="3" r="A3">
        <v>344</v>
      </c>
      <c t="n" r="E3"/>
      <c t="n" r="G3"/>
      <c t="n" r="I3"/>
      <c t="n" r="K3"/>
    </row>
    <row spans="1:19" r="4">
      <c t="s" s="4" r="A4">
        <v>1338</v>
      </c>
      <c t="n" s="7" r="C4">
        <v>8211</v>
      </c>
      <c t="n" r="E4"/>
      <c t="n" r="G4"/>
      <c t="n" r="I4"/>
      <c t="n" r="K4"/>
      <c t="n" s="7" r="M4">
        <v>117666</v>
      </c>
      <c t="n" s="7" r="O4">
        <v>8211</v>
      </c>
    </row>
    <row spans="1:19" r="5">
      <c t="s" s="4" r="A5">
        <v>604</v>
      </c>
      <c t="n" s="6" r="C5">
        <v>5</v>
      </c>
      <c t="n" r="E5"/>
      <c t="n" r="G5"/>
      <c t="n" r="I5"/>
      <c t="n" r="K5"/>
      <c t="n" s="6" r="M5">
        <v>2</v>
      </c>
      <c t="n" s="6" r="O5">
        <v>5</v>
      </c>
    </row>
    <row spans="1:19" r="6">
      <c t="s" s="4" r="A6">
        <v>710</v>
      </c>
      <c t="n" s="6" r="C6">
        <v>1471319</v>
      </c>
      <c t="n" r="E6"/>
      <c t="n" r="G6"/>
      <c t="n" r="I6"/>
      <c t="n" r="K6"/>
      <c t="n" s="6" r="M6">
        <v>1046394</v>
      </c>
      <c t="n" s="6" r="O6">
        <v>1471319</v>
      </c>
      <c t="n" s="6" r="Q6">
        <v>200306</v>
      </c>
      <c t="n" s="6" r="S6">
        <v>79000</v>
      </c>
    </row>
    <row spans="1:19" r="7">
      <c t="s" s="4" r="A7">
        <v>813</v>
      </c>
      <c t="s" s="4" r="B7">
        <v>46</v>
      </c>
      <c t="n" r="E7"/>
      <c t="n" r="G7"/>
      <c t="n" r="I7"/>
      <c t="n" r="K7"/>
      <c t="n" s="7" r="M7">
        <v>309200</v>
      </c>
      <c t="n" s="7" r="O7">
        <v>399500</v>
      </c>
      <c t="n" s="7" r="Q7">
        <v>56900</v>
      </c>
    </row>
    <row spans="1:19" r="8">
      <c t="s" s="4" r="A8">
        <v>95</v>
      </c>
      <c t="n" r="E8"/>
      <c t="n" r="G8"/>
      <c t="n" r="I8"/>
      <c t="n" r="K8"/>
      <c t="n" s="6" r="O8">
        <v>7206</v>
      </c>
      <c t="n" s="6" r="Q8">
        <v>31984</v>
      </c>
    </row>
    <row spans="1:19" r="9">
      <c t="s" s="4" r="A9">
        <v>96</v>
      </c>
      <c t="n" r="E9"/>
      <c t="n" r="G9"/>
      <c t="n" r="I9"/>
      <c t="n" r="K9"/>
      <c t="n" s="6" r="O9">
        <v>278</v>
      </c>
      <c t="n" s="6" r="Q9">
        <v>3546</v>
      </c>
    </row>
    <row spans="1:19" r="10">
      <c t="s" s="4" r="A10">
        <v>1339</v>
      </c>
      <c t="n" r="E10"/>
      <c t="n" r="G10"/>
      <c t="n" r="I10"/>
      <c t="n" r="K10"/>
      <c t="n" s="6" r="O10">
        <v>13</v>
      </c>
      <c t="n" s="6" r="Q10">
        <v>5178</v>
      </c>
    </row>
    <row spans="1:19" r="11">
      <c t="s" s="4" r="A11">
        <v>98</v>
      </c>
      <c t="n" r="E11"/>
      <c t="n" r="G11"/>
      <c t="n" r="I11"/>
      <c t="n" r="K11"/>
      <c t="n" s="6" r="O11">
        <v>7497</v>
      </c>
      <c t="n" s="6" r="Q11">
        <v>40708</v>
      </c>
    </row>
    <row spans="1:19" r="12">
      <c t="s" s="4" r="A12">
        <v>100</v>
      </c>
      <c t="n" r="E12"/>
      <c t="n" r="G12"/>
      <c t="n" r="I12"/>
      <c t="n" r="K12"/>
      <c t="n" s="6" r="O12">
        <v>2171</v>
      </c>
      <c t="n" s="6" r="Q12">
        <v>7207</v>
      </c>
    </row>
    <row spans="1:19" r="13">
      <c t="s" s="4" r="A13">
        <v>101</v>
      </c>
      <c t="n" r="E13"/>
      <c t="n" r="G13"/>
      <c t="n" r="I13"/>
      <c t="n" r="K13"/>
      <c t="n" s="6" r="O13">
        <v>692</v>
      </c>
      <c t="n" s="6" r="Q13">
        <v>3523</v>
      </c>
    </row>
    <row spans="1:19" r="14">
      <c t="s" s="4" r="A14">
        <v>1340</v>
      </c>
      <c t="n" r="E14"/>
      <c t="n" r="G14"/>
      <c t="n" r="I14"/>
      <c t="n" r="K14"/>
      <c t="n" s="6" r="O14">
        <v>2061</v>
      </c>
      <c t="n" s="6" r="Q14">
        <v>12600</v>
      </c>
    </row>
    <row spans="1:19" r="15">
      <c t="s" s="4" r="A15">
        <v>107</v>
      </c>
      <c t="n" r="E15"/>
      <c t="n" r="G15"/>
      <c t="n" r="I15"/>
      <c t="n" r="K15"/>
      <c t="n" s="6" r="O15">
        <v>4924</v>
      </c>
      <c t="n" s="6" r="Q15">
        <v>23330</v>
      </c>
    </row>
    <row spans="1:19" r="16">
      <c t="s" s="4" r="A16">
        <v>1341</v>
      </c>
      <c t="n" r="E16"/>
      <c t="n" r="G16"/>
      <c t="n" r="I16"/>
      <c t="n" r="K16"/>
      <c t="n" s="6" r="M16">
        <v>0</v>
      </c>
      <c t="n" s="6" r="O16">
        <v>2573</v>
      </c>
      <c t="n" s="6" r="Q16">
        <v>17378</v>
      </c>
    </row>
    <row spans="1:19" r="17">
      <c t="s" s="4" r="A17">
        <v>118</v>
      </c>
      <c t="n" r="E17"/>
      <c t="n" r="G17"/>
      <c t="n" r="I17"/>
      <c t="n" r="K17"/>
      <c t="n" s="6" r="M17">
        <v>0</v>
      </c>
      <c t="n" s="6" r="O17">
        <v>121922</v>
      </c>
      <c t="n" s="6" r="Q17">
        <v>12252</v>
      </c>
    </row>
    <row spans="1:19" r="18">
      <c t="s" s="4" r="A18">
        <v>119</v>
      </c>
      <c t="n" s="7" r="C18">
        <v>12013</v>
      </c>
      <c t="s" s="4" r="D18">
        <v>120</v>
      </c>
      <c t="n" s="7" r="E18">
        <v>6135</v>
      </c>
      <c t="n" s="7" r="G18">
        <v>15289</v>
      </c>
      <c t="n" s="7" r="I18">
        <v>91058</v>
      </c>
      <c t="n" s="7" r="K18">
        <v>29630</v>
      </c>
      <c t="n" s="6" r="M18">
        <v>0</v>
      </c>
      <c t="s" s="4" r="N18">
        <v>624</v>
      </c>
      <c t="n" s="6" r="O18">
        <v>124495</v>
      </c>
      <c t="s" s="4" r="P18">
        <v>624</v>
      </c>
      <c t="n" s="6" r="Q18">
        <v>29630</v>
      </c>
      <c t="s" s="4" r="R18">
        <v>721</v>
      </c>
    </row>
    <row spans="1:19" r="19">
      <c t="s" s="4" r="A19">
        <v>812</v>
      </c>
      <c t="n" r="E19"/>
      <c t="n" r="G19"/>
      <c t="n" r="I19"/>
      <c t="n" r="K19"/>
      <c t="n" s="6" r="M19">
        <v>109950</v>
      </c>
      <c t="n" s="6" r="O19">
        <v>0</v>
      </c>
      <c t="n" s="6" r="Q19">
        <v>0</v>
      </c>
    </row>
    <row spans="1:19" r="20">
      <c t="s" s="4" r="A20">
        <v>206</v>
      </c>
      <c t="n" r="E20"/>
      <c t="n" r="G20"/>
      <c t="n" r="I20"/>
      <c t="n" r="K20"/>
      <c t="n" s="6" r="M20">
        <v>319639</v>
      </c>
      <c t="n" s="6" r="O20">
        <v>427544</v>
      </c>
      <c t="n" s="7" r="Q20">
        <v>21178</v>
      </c>
    </row>
    <row spans="1:19" r="21">
      <c t="s" s="4" r="A21">
        <v>1342</v>
      </c>
      <c t="n" s="6" r="C21">
        <v>56</v>
      </c>
      <c t="n" r="E21"/>
      <c t="n" r="G21"/>
      <c t="n" r="I21"/>
      <c t="n" r="K21"/>
      <c t="n" s="6" r="M21">
        <v>7543</v>
      </c>
      <c t="n" s="6" r="O21">
        <v>56</v>
      </c>
    </row>
    <row spans="1:19" r="22">
      <c t="s" s="4" r="A22">
        <v>817</v>
      </c>
      <c t="n" r="E22"/>
      <c t="n" r="G22"/>
      <c t="n" r="I22"/>
      <c t="n" r="K22"/>
    </row>
    <row spans="1:19" r="23">
      <c t="s" s="3" r="A23">
        <v>344</v>
      </c>
      <c t="n" r="E23"/>
      <c t="n" r="G23"/>
      <c t="n" r="I23"/>
      <c t="n" r="K23"/>
    </row>
    <row spans="1:19" r="24">
      <c t="s" s="4" r="A24">
        <v>813</v>
      </c>
      <c t="s" s="4" r="B24">
        <v>1343</v>
      </c>
      <c t="n" r="E24"/>
      <c t="n" r="G24"/>
      <c t="n" r="I24"/>
      <c t="n" r="K24"/>
      <c t="n" s="7" r="M24">
        <v>26000</v>
      </c>
      <c t="n" s="6" r="O24">
        <v>26000</v>
      </c>
    </row>
    <row spans="1:19" r="25">
      <c t="s" s="4" r="A25">
        <v>828</v>
      </c>
      <c t="n" r="E25"/>
      <c t="n" r="G25"/>
      <c t="n" r="I25"/>
      <c t="n" r="K25"/>
    </row>
    <row spans="1:19" r="26">
      <c t="s" s="3" r="A26">
        <v>344</v>
      </c>
      <c t="n" r="E26"/>
      <c t="n" r="G26"/>
      <c t="n" r="I26"/>
      <c t="n" r="K26"/>
    </row>
    <row spans="1:19" r="27">
      <c t="s" s="4" r="A27">
        <v>813</v>
      </c>
      <c t="s" s="4" r="B27">
        <v>1344</v>
      </c>
      <c t="n" r="E27"/>
      <c t="n" r="G27"/>
      <c t="n" r="I27"/>
      <c t="n" r="K27"/>
      <c t="n" s="6" r="O27">
        <v>33100</v>
      </c>
    </row>
    <row spans="1:19" r="28">
      <c t="s" s="4" r="A28">
        <v>812</v>
      </c>
      <c t="n" r="E28"/>
      <c t="n" r="G28"/>
      <c t="n" r="I28"/>
      <c t="n" r="K28"/>
      <c t="n" s="6" r="O28">
        <v>3490</v>
      </c>
    </row>
    <row spans="1:19" r="29">
      <c t="s" s="4" r="A29">
        <v>657</v>
      </c>
      <c t="n" r="E29"/>
      <c t="n" r="G29"/>
      <c t="n" r="I29"/>
      <c t="n" r="K29"/>
    </row>
    <row spans="1:19" r="30">
      <c t="s" s="3" r="A30">
        <v>344</v>
      </c>
      <c t="n" r="E30"/>
      <c t="n" r="G30"/>
      <c t="n" r="I30"/>
      <c t="n" r="K30"/>
    </row>
    <row spans="1:19" r="31">
      <c t="s" s="4" r="A31">
        <v>206</v>
      </c>
      <c t="n" s="7" r="C31">
        <v>59200</v>
      </c>
      <c t="n" r="E31"/>
      <c t="n" r="G31"/>
      <c t="n" r="I31"/>
      <c t="n" r="K31"/>
      <c t="n" s="7" r="O31">
        <v>59200</v>
      </c>
    </row>
    <row spans="1:19" r="32">
      <c t="n" r="A32"/>
    </row>
    <row spans="1:19" r="33">
      <c t="s" s="4" r="A33">
        <v>46</v>
      </c>
      <c t="s" s="4" r="B33">
        <v>844</v>
      </c>
    </row>
    <row spans="1:19" r="34">
      <c t="s" s="4" r="A34">
        <v>120</v>
      </c>
      <c t="s" s="4" r="B34">
        <v>310</v>
      </c>
    </row>
    <row spans="1:19" r="35">
      <c t="s" s="4" r="A35">
        <v>624</v>
      </c>
      <c t="s" s="4" r="B35">
        <v>136</v>
      </c>
    </row>
    <row spans="1:19" r="36">
      <c t="s" s="4" r="A36">
        <v>721</v>
      </c>
      <c t="s" s="4" r="B36">
        <v>137</v>
      </c>
    </row>
    <row spans="1:19" r="37">
      <c t="s" s="4" r="A37">
        <v>726</v>
      </c>
      <c t="s" s="4" r="B37">
        <v>846</v>
      </c>
    </row>
    <row spans="1:19" r="38">
      <c t="s" s="4" r="A38">
        <v>735</v>
      </c>
      <c t="s" s="4" r="B38">
        <v>845</v>
      </c>
    </row>
    <row spans="1:19" r="39">
      <c t="s" s="4" r="A39">
        <v>753</v>
      </c>
      <c t="s" s="4" r="B39">
        <v>849</v>
      </c>
    </row>
  </sheetData>
  <mergeCells count="131">
    <mergeCell ref="A1:B2"/>
    <mergeCell ref="C1:L1"/>
    <mergeCell ref="M1:R1"/>
    <mergeCell ref="C2:D2"/>
    <mergeCell ref="M2:N2"/>
    <mergeCell ref="O2:P2"/>
    <mergeCell ref="Q2:R2"/>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E10:F10"/>
    <mergeCell ref="G10:H10"/>
    <mergeCell ref="I10:J10"/>
    <mergeCell ref="K10:L10"/>
    <mergeCell ref="E11:F11"/>
    <mergeCell ref="G11:H11"/>
    <mergeCell ref="I11:J11"/>
    <mergeCell ref="K11:L11"/>
    <mergeCell ref="E12:F12"/>
    <mergeCell ref="G12:H12"/>
    <mergeCell ref="I12:J12"/>
    <mergeCell ref="K12:L12"/>
    <mergeCell ref="E13:F13"/>
    <mergeCell ref="G13:H13"/>
    <mergeCell ref="I13:J13"/>
    <mergeCell ref="K13:L13"/>
    <mergeCell ref="E14:F14"/>
    <mergeCell ref="G14:H14"/>
    <mergeCell ref="I14:J14"/>
    <mergeCell ref="K14:L14"/>
    <mergeCell ref="E15:F15"/>
    <mergeCell ref="G15:H15"/>
    <mergeCell ref="I15:J15"/>
    <mergeCell ref="K15:L15"/>
    <mergeCell ref="E16:F16"/>
    <mergeCell ref="G16:H16"/>
    <mergeCell ref="I16:J16"/>
    <mergeCell ref="K16:L16"/>
    <mergeCell ref="E17:F17"/>
    <mergeCell ref="G17:H17"/>
    <mergeCell ref="I17:J17"/>
    <mergeCell ref="K17:L17"/>
    <mergeCell ref="E18:F18"/>
    <mergeCell ref="G18:H18"/>
    <mergeCell ref="I18:J18"/>
    <mergeCell ref="K18:L18"/>
    <mergeCell ref="E19:F19"/>
    <mergeCell ref="G19:H19"/>
    <mergeCell ref="I19:J19"/>
    <mergeCell ref="K19:L19"/>
    <mergeCell ref="E20:F20"/>
    <mergeCell ref="G20:H20"/>
    <mergeCell ref="I20:J20"/>
    <mergeCell ref="K20:L20"/>
    <mergeCell ref="E21:F21"/>
    <mergeCell ref="G21:H21"/>
    <mergeCell ref="I21:J21"/>
    <mergeCell ref="K21:L21"/>
    <mergeCell ref="E22:F22"/>
    <mergeCell ref="G22:H22"/>
    <mergeCell ref="I22:J22"/>
    <mergeCell ref="K22:L22"/>
    <mergeCell ref="E23:F23"/>
    <mergeCell ref="G23:H23"/>
    <mergeCell ref="I23:J23"/>
    <mergeCell ref="K23:L23"/>
    <mergeCell ref="E24:F24"/>
    <mergeCell ref="G24:H24"/>
    <mergeCell ref="I24:J24"/>
    <mergeCell ref="K24:L24"/>
    <mergeCell ref="E25:F25"/>
    <mergeCell ref="G25:H25"/>
    <mergeCell ref="I25:J25"/>
    <mergeCell ref="K25:L25"/>
    <mergeCell ref="E26:F26"/>
    <mergeCell ref="G26:H26"/>
    <mergeCell ref="I26:J26"/>
    <mergeCell ref="K26:L26"/>
    <mergeCell ref="E27:F27"/>
    <mergeCell ref="G27:H27"/>
    <mergeCell ref="I27:J27"/>
    <mergeCell ref="K27:L27"/>
    <mergeCell ref="E28:F28"/>
    <mergeCell ref="G28:H28"/>
    <mergeCell ref="I28:J28"/>
    <mergeCell ref="K28:L28"/>
    <mergeCell ref="E29:F29"/>
    <mergeCell ref="G29:H29"/>
    <mergeCell ref="I29:J29"/>
    <mergeCell ref="K29:L29"/>
    <mergeCell ref="E30:F30"/>
    <mergeCell ref="G30:H30"/>
    <mergeCell ref="I30:J30"/>
    <mergeCell ref="K30:L30"/>
    <mergeCell ref="E31:F31"/>
    <mergeCell ref="G31:H31"/>
    <mergeCell ref="I31:J31"/>
    <mergeCell ref="K31:L31"/>
    <mergeCell ref="A32:R32"/>
    <mergeCell ref="B33:R33"/>
    <mergeCell ref="B34:R34"/>
    <mergeCell ref="B35:R35"/>
    <mergeCell ref="B36:R36"/>
    <mergeCell ref="B37:R37"/>
    <mergeCell ref="B38:R38"/>
    <mergeCell ref="B39:R3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Z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4"/>
  </cols>
  <sheetData>
    <row spans="1:26" r="1">
      <c t="s" s="1" r="A1">
        <v>1345</v>
      </c>
      <c t="s" s="2" r="C1">
        <v>284</v>
      </c>
      <c t="s" s="2" r="U1">
        <v>1</v>
      </c>
    </row>
    <row spans="1:26" r="2">
      <c t="s" s="2" r="C2">
        <v>2</v>
      </c>
      <c t="s" s="2" r="D2">
        <v>46</v>
      </c>
      <c t="s" s="2" r="E2">
        <v>891</v>
      </c>
      <c t="s" s="2" r="F2">
        <v>46</v>
      </c>
      <c t="s" s="2" r="G2">
        <v>4</v>
      </c>
      <c t="s" s="2" r="H2">
        <v>46</v>
      </c>
      <c t="s" s="2" r="I2">
        <v>285</v>
      </c>
      <c t="s" s="2" r="J2">
        <v>46</v>
      </c>
      <c t="s" s="2" r="K2">
        <v>33</v>
      </c>
      <c t="s" s="2" r="L2">
        <v>46</v>
      </c>
      <c t="s" s="2" r="M2">
        <v>1346</v>
      </c>
      <c t="s" s="2" r="N2">
        <v>46</v>
      </c>
      <c t="s" s="2" r="O2">
        <v>1347</v>
      </c>
      <c t="s" s="2" r="Q2">
        <v>286</v>
      </c>
      <c t="s" s="2" r="R2">
        <v>46</v>
      </c>
      <c t="s" s="2" r="S2">
        <v>1019</v>
      </c>
      <c t="s" s="2" r="U2">
        <v>2</v>
      </c>
      <c t="s" s="2" r="W2">
        <v>33</v>
      </c>
      <c t="s" s="2" r="Y2">
        <v>80</v>
      </c>
    </row>
    <row spans="1:26" r="3">
      <c t="s" s="3" r="A3">
        <v>1348</v>
      </c>
      <c t="n" r="C3"/>
      <c t="n" r="E3"/>
      <c t="n" r="G3"/>
      <c t="n" r="I3"/>
      <c t="n" r="K3"/>
      <c t="n" r="M3"/>
      <c t="n" r="Q3"/>
    </row>
    <row spans="1:26" r="4">
      <c t="s" s="4" r="A4">
        <v>1349</v>
      </c>
      <c t="n" s="7" r="C4">
        <v>29308</v>
      </c>
      <c t="n" s="7" r="E4">
        <v>106704</v>
      </c>
      <c t="n" s="7" r="G4">
        <v>58590</v>
      </c>
      <c t="n" s="7" r="I4">
        <v>44002</v>
      </c>
      <c t="n" s="7" r="K4">
        <v>19417</v>
      </c>
      <c t="n" s="7" r="M4">
        <v>13168</v>
      </c>
      <c t="n" s="7" r="O4">
        <v>15854</v>
      </c>
      <c t="n" s="7" r="Q4">
        <v>10874</v>
      </c>
      <c t="n" s="7" r="S4">
        <v>14935</v>
      </c>
      <c t="n" s="7" r="U4">
        <v>238604</v>
      </c>
      <c t="n" s="7" r="W4">
        <v>59313</v>
      </c>
      <c t="n" s="7" r="Y4">
        <v>14935</v>
      </c>
    </row>
    <row spans="1:26" r="5">
      <c t="s" s="4" r="A5">
        <v>1350</v>
      </c>
      <c t="n" r="C5"/>
      <c t="n" r="E5"/>
      <c t="n" r="G5"/>
      <c t="n" r="I5"/>
      <c t="n" r="K5"/>
      <c t="n" r="M5"/>
      <c t="n" r="Q5"/>
      <c t="n" s="6" r="S5">
        <v>-36</v>
      </c>
      <c t="n" s="6" r="U5">
        <v>-4523</v>
      </c>
      <c t="n" s="6" r="W5">
        <v>-966</v>
      </c>
    </row>
    <row spans="1:26" r="6">
      <c t="s" s="4" r="A6">
        <v>1351</v>
      </c>
      <c t="n" s="7" r="C6">
        <v>-3312</v>
      </c>
      <c t="n" s="7" r="E6">
        <v>-3313</v>
      </c>
      <c t="n" s="7" r="G6">
        <v>-3312</v>
      </c>
      <c t="n" s="7" r="I6">
        <v>-3313</v>
      </c>
      <c t="n" s="6" r="K6">
        <v>-3312</v>
      </c>
      <c t="n" s="6" r="M6">
        <v>-3313</v>
      </c>
      <c t="n" s="6" r="O6">
        <v>-3312</v>
      </c>
      <c t="s" s="4" r="P6">
        <v>46</v>
      </c>
      <c t="n" s="6" r="Q6">
        <v>-3313</v>
      </c>
      <c t="n" s="6" r="S6">
        <v>-13250</v>
      </c>
      <c t="n" s="6" r="U6">
        <v>-13250</v>
      </c>
      <c t="n" s="6" r="W6">
        <v>-13250</v>
      </c>
    </row>
    <row spans="1:26" r="7">
      <c t="s" s="4" r="A7">
        <v>1352</v>
      </c>
      <c t="s" s="4" r="B7">
        <v>120</v>
      </c>
      <c t="n" r="C7"/>
      <c t="n" r="E7"/>
      <c t="n" r="G7"/>
      <c t="n" r="I7"/>
      <c t="n" r="K7"/>
      <c t="n" r="M7"/>
      <c t="n" r="Q7"/>
      <c t="n" s="6" r="S7">
        <v>-1689</v>
      </c>
      <c t="n" s="6" r="U7">
        <v>-1634</v>
      </c>
      <c t="n" s="6" r="W7">
        <v>-1699</v>
      </c>
    </row>
    <row spans="1:26" r="8">
      <c t="s" s="4" r="A8">
        <v>1353</v>
      </c>
      <c t="n" r="C8"/>
      <c t="n" r="E8"/>
      <c t="n" r="G8"/>
      <c t="n" r="I8"/>
      <c t="n" r="K8"/>
      <c t="n" r="M8"/>
      <c t="n" r="Q8"/>
      <c t="n" s="6" r="S8">
        <v>-40</v>
      </c>
      <c t="n" s="6" r="U8">
        <v>219197</v>
      </c>
      <c t="n" s="6" r="W8">
        <v>43398</v>
      </c>
    </row>
    <row spans="1:26" r="9">
      <c t="s" s="4" r="A9">
        <v>274</v>
      </c>
      <c t="n" r="C9"/>
      <c t="n" r="E9"/>
      <c t="n" r="G9"/>
      <c t="n" r="I9"/>
      <c t="n" s="7" r="K9">
        <v>12013</v>
      </c>
      <c t="n" s="7" r="M9">
        <v>6135</v>
      </c>
      <c t="n" s="7" r="O9">
        <v>15289</v>
      </c>
      <c t="s" s="4" r="P9">
        <v>46</v>
      </c>
      <c t="n" s="7" r="Q9">
        <v>91058</v>
      </c>
      <c t="n" s="6" r="S9">
        <v>29630</v>
      </c>
      <c t="s" s="4" r="T9">
        <v>624</v>
      </c>
      <c t="n" s="6" r="U9">
        <v>0</v>
      </c>
      <c t="s" s="4" r="V9">
        <v>624</v>
      </c>
      <c t="n" s="6" r="W9">
        <v>124495</v>
      </c>
      <c t="s" s="4" r="X9">
        <v>624</v>
      </c>
      <c t="n" s="7" r="Y9">
        <v>29630</v>
      </c>
      <c t="s" s="4" r="Z9">
        <v>721</v>
      </c>
    </row>
    <row spans="1:26" r="10">
      <c t="s" s="4" r="A10">
        <v>1354</v>
      </c>
      <c t="n" r="C10"/>
      <c t="n" r="E10"/>
      <c t="n" r="G10"/>
      <c t="n" r="I10"/>
      <c t="n" r="K10"/>
      <c t="n" r="M10"/>
      <c t="n" r="Q10"/>
      <c t="n" s="6" r="S10">
        <v>-649</v>
      </c>
      <c t="n" s="6" r="U10">
        <v>0</v>
      </c>
      <c t="n" s="6" r="W10">
        <v>-2623</v>
      </c>
    </row>
    <row spans="1:26" r="11">
      <c t="s" s="4" r="A11">
        <v>1355</v>
      </c>
      <c t="n" r="C11"/>
      <c t="n" r="E11"/>
      <c t="n" r="G11"/>
      <c t="n" r="I11"/>
      <c t="n" r="K11"/>
      <c t="n" r="M11"/>
      <c t="n" r="Q11"/>
      <c t="n" s="7" r="S11">
        <v>28941</v>
      </c>
      <c t="n" s="7" r="U11">
        <v>219197</v>
      </c>
      <c t="n" s="7" r="W11">
        <v>165270</v>
      </c>
    </row>
    <row spans="1:26" r="12">
      <c t="s" s="3" r="A12">
        <v>1356</v>
      </c>
      <c t="n" r="C12"/>
      <c t="n" r="E12"/>
      <c t="n" r="G12"/>
      <c t="n" r="I12"/>
      <c t="n" r="K12"/>
      <c t="n" r="M12"/>
      <c t="n" r="Q12"/>
    </row>
    <row spans="1:26" r="13">
      <c t="s" s="4" r="A13">
        <v>1357</v>
      </c>
      <c t="n" r="C13"/>
      <c t="n" r="E13"/>
      <c t="n" r="G13"/>
      <c t="n" r="I13"/>
      <c t="n" r="K13"/>
      <c t="n" r="M13"/>
      <c t="n" r="Q13"/>
      <c t="n" s="6" r="S13">
        <v>77343853</v>
      </c>
      <c t="n" s="6" r="U13">
        <v>89854096</v>
      </c>
      <c t="n" s="6" r="W13">
        <v>83090235</v>
      </c>
      <c t="n" s="6" r="Y13">
        <v>77343853</v>
      </c>
    </row>
    <row spans="1:26" r="14">
      <c t="s" s="4" r="A14">
        <v>1358</v>
      </c>
      <c t="n" r="C14"/>
      <c t="n" r="E14"/>
      <c t="n" r="G14"/>
      <c t="n" r="I14"/>
      <c t="n" r="K14"/>
      <c t="n" r="M14"/>
      <c t="n" r="Q14"/>
      <c t="n" s="6" r="S14">
        <v>0</v>
      </c>
      <c t="n" s="6" r="U14">
        <v>541679</v>
      </c>
      <c t="n" s="6" r="W14">
        <v>1877485</v>
      </c>
    </row>
    <row spans="1:26" r="15">
      <c t="s" s="4" r="A15">
        <v>1359</v>
      </c>
      <c t="n" r="C15"/>
      <c t="n" r="E15"/>
      <c t="n" r="G15"/>
      <c t="n" r="I15"/>
      <c t="n" r="K15"/>
      <c t="n" r="M15"/>
      <c t="n" r="Q15"/>
      <c t="n" s="6" r="S15">
        <v>77343853</v>
      </c>
      <c t="n" s="6" r="U15">
        <v>90395775</v>
      </c>
      <c t="n" s="6" r="W15">
        <v>84967720</v>
      </c>
      <c t="n" s="6" r="Y15">
        <v>77343853</v>
      </c>
    </row>
    <row spans="1:26" r="16">
      <c t="s" s="3" r="A16">
        <v>1360</v>
      </c>
      <c t="n" r="C16"/>
      <c t="n" r="E16"/>
      <c t="n" r="G16"/>
      <c t="n" r="I16"/>
      <c t="n" r="K16"/>
      <c t="n" r="M16"/>
      <c t="n" r="Q16"/>
    </row>
    <row spans="1:26" r="17">
      <c t="s" s="4" r="A17">
        <v>131</v>
      </c>
      <c t="n" r="C17"/>
      <c t="n" r="E17"/>
      <c t="n" r="G17"/>
      <c t="n" r="I17"/>
      <c t="n" r="K17"/>
      <c t="n" r="M17"/>
      <c t="n" r="Q17"/>
      <c t="n" s="8" r="U17">
        <v>2.44</v>
      </c>
      <c t="n" s="8" r="W17">
        <v>0.52</v>
      </c>
      <c t="n" s="7" r="Y17">
        <v>0</v>
      </c>
    </row>
    <row spans="1:26" r="18">
      <c t="s" s="4" r="A18">
        <v>1361</v>
      </c>
      <c t="n" r="C18"/>
      <c t="n" r="E18"/>
      <c t="n" r="G18"/>
      <c t="n" r="I18"/>
      <c t="n" r="K18"/>
      <c t="n" r="M18"/>
      <c t="n" r="Q18"/>
      <c t="n" s="8" r="S18">
        <v>0.37</v>
      </c>
      <c t="s" s="4" r="T18">
        <v>624</v>
      </c>
      <c t="n" s="6" r="U18">
        <v>0</v>
      </c>
      <c t="s" s="4" r="V18">
        <v>721</v>
      </c>
      <c t="n" s="9" r="W18">
        <v>1.47</v>
      </c>
      <c t="s" s="4" r="X18">
        <v>624</v>
      </c>
    </row>
    <row spans="1:26" r="19">
      <c t="s" s="4" r="A19">
        <v>1362</v>
      </c>
      <c t="n" s="8" r="C19">
        <v>0.27</v>
      </c>
      <c t="n" s="8" r="E19">
        <v>1.1</v>
      </c>
      <c t="n" s="8" r="G19">
        <v>0.61</v>
      </c>
      <c t="n" s="8" r="I19">
        <v>0.45</v>
      </c>
      <c t="n" s="8" r="K19">
        <v>0.32</v>
      </c>
      <c t="n" s="8" r="M19">
        <v>0.18</v>
      </c>
      <c t="n" s="8" r="O19">
        <v>0.33</v>
      </c>
      <c t="s" s="4" r="P19">
        <v>46</v>
      </c>
      <c t="n" s="8" r="Q19">
        <v>1.17</v>
      </c>
      <c t="n" s="9" r="S19">
        <v>0.37</v>
      </c>
      <c t="n" s="9" r="U19">
        <v>2.44</v>
      </c>
      <c t="n" s="9" r="W19">
        <v>1.99</v>
      </c>
      <c t="n" s="9" r="Y19">
        <v>0.37</v>
      </c>
    </row>
    <row spans="1:26" r="20">
      <c t="s" s="3" r="A20">
        <v>1363</v>
      </c>
      <c t="n" r="C20"/>
      <c t="n" r="E20"/>
      <c t="n" r="G20"/>
      <c t="n" r="I20"/>
      <c t="n" r="K20"/>
      <c t="n" r="M20"/>
      <c t="n" r="Q20"/>
    </row>
    <row spans="1:26" r="21">
      <c t="s" s="4" r="A21">
        <v>131</v>
      </c>
      <c t="n" r="C21"/>
      <c t="n" r="E21"/>
      <c t="n" r="G21"/>
      <c t="n" r="I21"/>
      <c t="n" r="K21"/>
      <c t="n" r="M21"/>
      <c t="n" r="Q21"/>
      <c t="n" s="9" r="U21">
        <v>2.42</v>
      </c>
      <c t="n" s="9" r="W21">
        <v>0.51</v>
      </c>
      <c t="n" s="6" r="Y21">
        <v>0</v>
      </c>
    </row>
    <row spans="1:26" r="22">
      <c t="s" s="4" r="A22">
        <v>1361</v>
      </c>
      <c t="n" r="C22"/>
      <c t="n" r="E22"/>
      <c t="n" r="G22"/>
      <c t="n" r="I22"/>
      <c t="n" r="K22"/>
      <c t="n" r="M22"/>
      <c t="n" r="Q22"/>
      <c t="n" s="9" r="S22">
        <v>0.37</v>
      </c>
      <c t="s" s="4" r="T22">
        <v>721</v>
      </c>
      <c t="n" s="6" r="U22">
        <v>0</v>
      </c>
      <c t="s" s="4" r="V22">
        <v>721</v>
      </c>
      <c t="n" s="9" r="W22">
        <v>1.44</v>
      </c>
      <c t="s" s="4" r="X22">
        <v>624</v>
      </c>
    </row>
    <row spans="1:26" r="23">
      <c t="s" s="4" r="A23">
        <v>1362</v>
      </c>
      <c t="n" s="8" r="C23">
        <v>0.27</v>
      </c>
      <c t="n" s="8" r="E23">
        <v>1.09</v>
      </c>
      <c t="n" s="8" r="G23">
        <v>0.61</v>
      </c>
      <c t="n" s="8" r="I23">
        <v>0.45</v>
      </c>
      <c t="n" s="8" r="K23">
        <v>0.32</v>
      </c>
      <c t="n" s="8" r="M23">
        <v>0.18</v>
      </c>
      <c t="n" s="8" r="O23">
        <v>0.32</v>
      </c>
      <c t="s" s="4" r="P23">
        <v>46</v>
      </c>
      <c t="n" s="8" r="Q23">
        <v>1.14</v>
      </c>
      <c t="n" s="8" r="S23">
        <v>0.37</v>
      </c>
      <c t="n" s="8" r="U23">
        <v>2.42</v>
      </c>
      <c t="n" s="8" r="W23">
        <v>1.95</v>
      </c>
      <c t="n" s="8" r="Y23">
        <v>0.37</v>
      </c>
    </row>
    <row spans="1:26" r="24">
      <c t="n" r="A24"/>
    </row>
    <row spans="1:26" r="25">
      <c t="s" s="4" r="A25">
        <v>46</v>
      </c>
      <c t="s" s="4" r="B25">
        <v>310</v>
      </c>
    </row>
    <row spans="1:26" r="26">
      <c t="s" s="4" r="A26">
        <v>120</v>
      </c>
      <c t="s" s="4" r="B26">
        <v>1364</v>
      </c>
    </row>
    <row spans="1:26" r="27">
      <c t="s" s="4" r="A27">
        <v>624</v>
      </c>
      <c t="s" s="4" r="B27">
        <v>136</v>
      </c>
    </row>
    <row spans="1:26" r="28">
      <c t="s" s="4" r="A28">
        <v>721</v>
      </c>
      <c t="s" s="4" r="B28">
        <v>137</v>
      </c>
    </row>
  </sheetData>
  <mergeCells count="160">
    <mergeCell ref="A1:B2"/>
    <mergeCell ref="C1:T1"/>
    <mergeCell ref="U1:Z1"/>
    <mergeCell ref="O2:P2"/>
    <mergeCell ref="S2:T2"/>
    <mergeCell ref="U2:V2"/>
    <mergeCell ref="W2:X2"/>
    <mergeCell ref="Y2:Z2"/>
    <mergeCell ref="C3:D3"/>
    <mergeCell ref="E3:F3"/>
    <mergeCell ref="G3:H3"/>
    <mergeCell ref="I3:J3"/>
    <mergeCell ref="K3:L3"/>
    <mergeCell ref="M3:N3"/>
    <mergeCell ref="Q3:R3"/>
    <mergeCell ref="C4:D4"/>
    <mergeCell ref="E4:F4"/>
    <mergeCell ref="G4:H4"/>
    <mergeCell ref="I4:J4"/>
    <mergeCell ref="K4:L4"/>
    <mergeCell ref="M4:N4"/>
    <mergeCell ref="Q4:R4"/>
    <mergeCell ref="C5:D5"/>
    <mergeCell ref="E5:F5"/>
    <mergeCell ref="G5:H5"/>
    <mergeCell ref="I5:J5"/>
    <mergeCell ref="K5:L5"/>
    <mergeCell ref="M5:N5"/>
    <mergeCell ref="Q5:R5"/>
    <mergeCell ref="C6:D6"/>
    <mergeCell ref="E6:F6"/>
    <mergeCell ref="G6:H6"/>
    <mergeCell ref="I6:J6"/>
    <mergeCell ref="K6:L6"/>
    <mergeCell ref="M6:N6"/>
    <mergeCell ref="Q6:R6"/>
    <mergeCell ref="C7:D7"/>
    <mergeCell ref="E7:F7"/>
    <mergeCell ref="G7:H7"/>
    <mergeCell ref="I7:J7"/>
    <mergeCell ref="K7:L7"/>
    <mergeCell ref="M7:N7"/>
    <mergeCell ref="Q7:R7"/>
    <mergeCell ref="C8:D8"/>
    <mergeCell ref="E8:F8"/>
    <mergeCell ref="G8:H8"/>
    <mergeCell ref="I8:J8"/>
    <mergeCell ref="K8:L8"/>
    <mergeCell ref="M8:N8"/>
    <mergeCell ref="Q8:R8"/>
    <mergeCell ref="C9:D9"/>
    <mergeCell ref="E9:F9"/>
    <mergeCell ref="G9:H9"/>
    <mergeCell ref="I9:J9"/>
    <mergeCell ref="K9:L9"/>
    <mergeCell ref="M9:N9"/>
    <mergeCell ref="Q9:R9"/>
    <mergeCell ref="C10:D10"/>
    <mergeCell ref="E10:F10"/>
    <mergeCell ref="G10:H10"/>
    <mergeCell ref="I10:J10"/>
    <mergeCell ref="K10:L10"/>
    <mergeCell ref="M10:N10"/>
    <mergeCell ref="Q10:R10"/>
    <mergeCell ref="C11:D11"/>
    <mergeCell ref="E11:F11"/>
    <mergeCell ref="G11:H11"/>
    <mergeCell ref="I11:J11"/>
    <mergeCell ref="K11:L11"/>
    <mergeCell ref="M11:N11"/>
    <mergeCell ref="Q11:R11"/>
    <mergeCell ref="C12:D12"/>
    <mergeCell ref="E12:F12"/>
    <mergeCell ref="G12:H12"/>
    <mergeCell ref="I12:J12"/>
    <mergeCell ref="K12:L12"/>
    <mergeCell ref="M12:N12"/>
    <mergeCell ref="Q12:R12"/>
    <mergeCell ref="C13:D13"/>
    <mergeCell ref="E13:F13"/>
    <mergeCell ref="G13:H13"/>
    <mergeCell ref="I13:J13"/>
    <mergeCell ref="K13:L13"/>
    <mergeCell ref="M13:N13"/>
    <mergeCell ref="Q13:R13"/>
    <mergeCell ref="C14:D14"/>
    <mergeCell ref="E14:F14"/>
    <mergeCell ref="G14:H14"/>
    <mergeCell ref="I14:J14"/>
    <mergeCell ref="K14:L14"/>
    <mergeCell ref="M14:N14"/>
    <mergeCell ref="Q14:R14"/>
    <mergeCell ref="C15:D15"/>
    <mergeCell ref="E15:F15"/>
    <mergeCell ref="G15:H15"/>
    <mergeCell ref="I15:J15"/>
    <mergeCell ref="K15:L15"/>
    <mergeCell ref="M15:N15"/>
    <mergeCell ref="Q15:R15"/>
    <mergeCell ref="C16:D16"/>
    <mergeCell ref="E16:F16"/>
    <mergeCell ref="G16:H16"/>
    <mergeCell ref="I16:J16"/>
    <mergeCell ref="K16:L16"/>
    <mergeCell ref="M16:N16"/>
    <mergeCell ref="Q16:R16"/>
    <mergeCell ref="C17:D17"/>
    <mergeCell ref="E17:F17"/>
    <mergeCell ref="G17:H17"/>
    <mergeCell ref="I17:J17"/>
    <mergeCell ref="K17:L17"/>
    <mergeCell ref="M17:N17"/>
    <mergeCell ref="Q17:R17"/>
    <mergeCell ref="C18:D18"/>
    <mergeCell ref="E18:F18"/>
    <mergeCell ref="G18:H18"/>
    <mergeCell ref="I18:J18"/>
    <mergeCell ref="K18:L18"/>
    <mergeCell ref="M18:N18"/>
    <mergeCell ref="Q18:R18"/>
    <mergeCell ref="C19:D19"/>
    <mergeCell ref="E19:F19"/>
    <mergeCell ref="G19:H19"/>
    <mergeCell ref="I19:J19"/>
    <mergeCell ref="K19:L19"/>
    <mergeCell ref="M19:N19"/>
    <mergeCell ref="Q19:R19"/>
    <mergeCell ref="C20:D20"/>
    <mergeCell ref="E20:F20"/>
    <mergeCell ref="G20:H20"/>
    <mergeCell ref="I20:J20"/>
    <mergeCell ref="K20:L20"/>
    <mergeCell ref="M20:N20"/>
    <mergeCell ref="Q20:R20"/>
    <mergeCell ref="C21:D21"/>
    <mergeCell ref="E21:F21"/>
    <mergeCell ref="G21:H21"/>
    <mergeCell ref="I21:J21"/>
    <mergeCell ref="K21:L21"/>
    <mergeCell ref="M21:N21"/>
    <mergeCell ref="Q21:R21"/>
    <mergeCell ref="C22:D22"/>
    <mergeCell ref="E22:F22"/>
    <mergeCell ref="G22:H22"/>
    <mergeCell ref="I22:J22"/>
    <mergeCell ref="K22:L22"/>
    <mergeCell ref="M22:N22"/>
    <mergeCell ref="Q22:R22"/>
    <mergeCell ref="C23:D23"/>
    <mergeCell ref="E23:F23"/>
    <mergeCell ref="G23:H23"/>
    <mergeCell ref="I23:J23"/>
    <mergeCell ref="K23:L23"/>
    <mergeCell ref="M23:N23"/>
    <mergeCell ref="Q23:R23"/>
    <mergeCell ref="A24:Y24"/>
    <mergeCell ref="B25:Y25"/>
    <mergeCell ref="B26:Y26"/>
    <mergeCell ref="B27:Y27"/>
    <mergeCell ref="B28:Y2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Z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4"/>
  </cols>
  <sheetData>
    <row spans="1:26" r="1">
      <c t="s" s="1" r="A1">
        <v>1365</v>
      </c>
      <c t="s" s="2" r="C1">
        <v>284</v>
      </c>
      <c t="s" s="2" r="U1">
        <v>1</v>
      </c>
    </row>
    <row spans="1:26" r="2">
      <c t="s" s="2" r="C2">
        <v>2</v>
      </c>
      <c t="s" s="2" r="E2">
        <v>891</v>
      </c>
      <c t="s" s="2" r="G2">
        <v>4</v>
      </c>
      <c t="s" s="2" r="I2">
        <v>285</v>
      </c>
      <c t="s" s="2" r="K2">
        <v>33</v>
      </c>
      <c t="s" s="2" r="M2">
        <v>1346</v>
      </c>
      <c t="s" s="2" r="O2">
        <v>1347</v>
      </c>
      <c t="s" s="2" r="Q2">
        <v>286</v>
      </c>
      <c t="s" s="2" r="S2">
        <v>1019</v>
      </c>
      <c t="s" s="2" r="U2">
        <v>2</v>
      </c>
      <c t="s" s="2" r="W2">
        <v>33</v>
      </c>
      <c t="s" s="2" r="Y2">
        <v>80</v>
      </c>
    </row>
    <row spans="1:26" r="3">
      <c t="s" s="3" r="A3">
        <v>1348</v>
      </c>
    </row>
    <row spans="1:26" r="4">
      <c t="s" s="4" r="A4">
        <v>1349</v>
      </c>
      <c t="n" s="7" r="C4">
        <v>29308</v>
      </c>
      <c t="s" s="4" r="D4">
        <v>46</v>
      </c>
      <c t="n" s="7" r="E4">
        <v>106704</v>
      </c>
      <c t="s" s="4" r="F4">
        <v>46</v>
      </c>
      <c t="n" s="7" r="G4">
        <v>58590</v>
      </c>
      <c t="s" s="4" r="H4">
        <v>46</v>
      </c>
      <c t="n" s="7" r="I4">
        <v>44002</v>
      </c>
      <c t="s" s="4" r="J4">
        <v>46</v>
      </c>
      <c t="n" s="7" r="K4">
        <v>19417</v>
      </c>
      <c t="s" s="4" r="L4">
        <v>46</v>
      </c>
      <c t="n" s="7" r="M4">
        <v>13168</v>
      </c>
      <c t="s" s="4" r="N4">
        <v>46</v>
      </c>
      <c t="n" s="7" r="O4">
        <v>15854</v>
      </c>
      <c t="n" s="7" r="Q4">
        <v>10874</v>
      </c>
      <c t="s" s="4" r="R4">
        <v>46</v>
      </c>
      <c t="n" s="7" r="S4">
        <v>14935</v>
      </c>
      <c t="n" s="7" r="U4">
        <v>238604</v>
      </c>
      <c t="n" s="7" r="W4">
        <v>59313</v>
      </c>
      <c t="n" s="7" r="Y4">
        <v>14935</v>
      </c>
    </row>
    <row spans="1:26" r="5">
      <c t="s" s="4" r="A5">
        <v>1366</v>
      </c>
      <c t="n" s="6" r="S5">
        <v>-36</v>
      </c>
      <c t="n" s="6" r="U5">
        <v>-4523</v>
      </c>
      <c t="n" s="6" r="W5">
        <v>-966</v>
      </c>
    </row>
    <row spans="1:26" r="6">
      <c t="s" s="4" r="A6">
        <v>1351</v>
      </c>
      <c t="n" s="7" r="C6">
        <v>-3312</v>
      </c>
      <c t="s" s="4" r="D6">
        <v>46</v>
      </c>
      <c t="n" s="7" r="E6">
        <v>-3313</v>
      </c>
      <c t="s" s="4" r="F6">
        <v>46</v>
      </c>
      <c t="n" s="7" r="G6">
        <v>-3312</v>
      </c>
      <c t="s" s="4" r="H6">
        <v>46</v>
      </c>
      <c t="n" s="7" r="I6">
        <v>-3313</v>
      </c>
      <c t="s" s="4" r="J6">
        <v>46</v>
      </c>
      <c t="n" s="6" r="K6">
        <v>-3312</v>
      </c>
      <c t="s" s="4" r="L6">
        <v>46</v>
      </c>
      <c t="n" s="6" r="M6">
        <v>-3313</v>
      </c>
      <c t="s" s="4" r="N6">
        <v>46</v>
      </c>
      <c t="n" s="6" r="O6">
        <v>-3312</v>
      </c>
      <c t="s" s="4" r="P6">
        <v>46</v>
      </c>
      <c t="n" s="6" r="Q6">
        <v>-3313</v>
      </c>
      <c t="s" s="4" r="R6">
        <v>46</v>
      </c>
      <c t="n" s="6" r="S6">
        <v>-13250</v>
      </c>
      <c t="n" s="6" r="U6">
        <v>-13250</v>
      </c>
      <c t="n" s="6" r="W6">
        <v>-13250</v>
      </c>
    </row>
    <row spans="1:26" r="7">
      <c t="s" s="4" r="A7">
        <v>1352</v>
      </c>
      <c t="s" s="4" r="B7">
        <v>120</v>
      </c>
      <c t="n" s="6" r="S7">
        <v>-1689</v>
      </c>
      <c t="n" s="6" r="U7">
        <v>-1634</v>
      </c>
      <c t="n" s="6" r="W7">
        <v>-1699</v>
      </c>
    </row>
    <row spans="1:26" r="8">
      <c t="s" s="4" r="A8">
        <v>1367</v>
      </c>
      <c t="n" s="6" r="S8">
        <v>-40</v>
      </c>
      <c t="n" s="6" r="U8">
        <v>219197</v>
      </c>
      <c t="n" s="6" r="W8">
        <v>43398</v>
      </c>
    </row>
    <row spans="1:26" r="9">
      <c t="s" s="4" r="A9">
        <v>274</v>
      </c>
      <c t="n" s="7" r="K9">
        <v>12013</v>
      </c>
      <c t="s" s="4" r="L9">
        <v>46</v>
      </c>
      <c t="n" s="7" r="M9">
        <v>6135</v>
      </c>
      <c t="s" s="4" r="N9">
        <v>46</v>
      </c>
      <c t="n" s="7" r="O9">
        <v>15289</v>
      </c>
      <c t="s" s="4" r="P9">
        <v>46</v>
      </c>
      <c t="n" s="7" r="Q9">
        <v>91058</v>
      </c>
      <c t="s" s="4" r="R9">
        <v>46</v>
      </c>
      <c t="n" s="6" r="S9">
        <v>29630</v>
      </c>
      <c t="s" s="4" r="T9">
        <v>624</v>
      </c>
      <c t="n" s="6" r="U9">
        <v>0</v>
      </c>
      <c t="s" s="4" r="V9">
        <v>624</v>
      </c>
      <c t="n" s="6" r="W9">
        <v>124495</v>
      </c>
      <c t="s" s="4" r="X9">
        <v>624</v>
      </c>
      <c t="n" s="7" r="Y9">
        <v>29630</v>
      </c>
      <c t="s" s="4" r="Z9">
        <v>721</v>
      </c>
    </row>
    <row spans="1:26" r="10">
      <c t="s" s="4" r="A10">
        <v>1368</v>
      </c>
      <c t="n" s="6" r="S10">
        <v>-649</v>
      </c>
      <c t="n" s="6" r="U10">
        <v>0</v>
      </c>
      <c t="n" s="6" r="W10">
        <v>-2623</v>
      </c>
    </row>
    <row spans="1:26" r="11">
      <c t="s" s="4" r="A11">
        <v>1369</v>
      </c>
      <c t="n" s="7" r="S11">
        <v>28941</v>
      </c>
      <c t="n" s="7" r="U11">
        <v>219197</v>
      </c>
      <c t="n" s="7" r="W11">
        <v>165270</v>
      </c>
    </row>
    <row spans="1:26" r="12">
      <c t="s" s="3" r="A12">
        <v>1356</v>
      </c>
    </row>
    <row spans="1:26" r="13">
      <c t="s" s="4" r="A13">
        <v>1357</v>
      </c>
      <c t="n" s="6" r="S13">
        <v>77343853</v>
      </c>
      <c t="n" s="6" r="U13">
        <v>89854096</v>
      </c>
      <c t="n" s="6" r="W13">
        <v>83090235</v>
      </c>
      <c t="n" s="6" r="Y13">
        <v>77343853</v>
      </c>
    </row>
    <row spans="1:26" r="14">
      <c t="s" s="4" r="A14">
        <v>1358</v>
      </c>
      <c t="n" s="6" r="S14">
        <v>0</v>
      </c>
      <c t="n" s="6" r="U14">
        <v>541679</v>
      </c>
      <c t="n" s="6" r="W14">
        <v>1877485</v>
      </c>
    </row>
    <row spans="1:26" r="15">
      <c t="s" s="4" r="A15">
        <v>1370</v>
      </c>
      <c t="n" s="6" r="S15">
        <v>77343853</v>
      </c>
      <c t="n" s="6" r="U15">
        <v>90395775</v>
      </c>
      <c t="n" s="6" r="W15">
        <v>84967720</v>
      </c>
      <c t="n" s="6" r="Y15">
        <v>77343853</v>
      </c>
    </row>
    <row spans="1:26" r="16">
      <c t="s" s="3" r="A16">
        <v>1371</v>
      </c>
    </row>
    <row spans="1:26" r="17">
      <c t="s" s="4" r="A17">
        <v>131</v>
      </c>
      <c t="n" s="8" r="U17">
        <v>2.44</v>
      </c>
      <c t="n" s="8" r="W17">
        <v>0.52</v>
      </c>
      <c t="n" s="7" r="Y17">
        <v>0</v>
      </c>
    </row>
    <row spans="1:26" r="18">
      <c t="s" s="4" r="A18">
        <v>1372</v>
      </c>
      <c t="n" s="8" r="S18">
        <v>0.37</v>
      </c>
      <c t="s" s="4" r="T18">
        <v>624</v>
      </c>
      <c t="n" s="6" r="U18">
        <v>0</v>
      </c>
      <c t="s" s="4" r="V18">
        <v>721</v>
      </c>
      <c t="n" s="9" r="W18">
        <v>1.47</v>
      </c>
      <c t="s" s="4" r="X18">
        <v>624</v>
      </c>
    </row>
    <row spans="1:26" r="19">
      <c t="s" s="4" r="A19">
        <v>278</v>
      </c>
      <c t="n" s="8" r="C19">
        <v>0.27</v>
      </c>
      <c t="s" s="4" r="D19">
        <v>46</v>
      </c>
      <c t="n" s="8" r="E19">
        <v>1.1</v>
      </c>
      <c t="s" s="4" r="F19">
        <v>46</v>
      </c>
      <c t="n" s="8" r="G19">
        <v>0.61</v>
      </c>
      <c t="s" s="4" r="H19">
        <v>46</v>
      </c>
      <c t="n" s="8" r="I19">
        <v>0.45</v>
      </c>
      <c t="s" s="4" r="J19">
        <v>46</v>
      </c>
      <c t="n" s="8" r="K19">
        <v>0.32</v>
      </c>
      <c t="s" s="4" r="L19">
        <v>46</v>
      </c>
      <c t="n" s="8" r="M19">
        <v>0.18</v>
      </c>
      <c t="s" s="4" r="N19">
        <v>46</v>
      </c>
      <c t="n" s="8" r="O19">
        <v>0.33</v>
      </c>
      <c t="s" s="4" r="P19">
        <v>46</v>
      </c>
      <c t="n" s="8" r="Q19">
        <v>1.17</v>
      </c>
      <c t="s" s="4" r="R19">
        <v>46</v>
      </c>
      <c t="n" s="9" r="S19">
        <v>0.37</v>
      </c>
      <c t="n" s="9" r="U19">
        <v>2.44</v>
      </c>
      <c t="n" s="9" r="W19">
        <v>1.99</v>
      </c>
      <c t="n" s="9" r="Y19">
        <v>0.37</v>
      </c>
    </row>
    <row spans="1:26" r="20">
      <c t="s" s="3" r="A20">
        <v>1373</v>
      </c>
    </row>
    <row spans="1:26" r="21">
      <c t="s" s="4" r="A21">
        <v>1374</v>
      </c>
      <c t="n" s="9" r="U21">
        <v>2.42</v>
      </c>
      <c t="n" s="9" r="W21">
        <v>0.51</v>
      </c>
      <c t="n" s="6" r="Y21">
        <v>0</v>
      </c>
    </row>
    <row spans="1:26" r="22">
      <c t="s" s="4" r="A22">
        <v>1372</v>
      </c>
      <c t="n" s="9" r="S22">
        <v>0.37</v>
      </c>
      <c t="s" s="4" r="T22">
        <v>721</v>
      </c>
      <c t="n" s="6" r="U22">
        <v>0</v>
      </c>
      <c t="s" s="4" r="V22">
        <v>721</v>
      </c>
      <c t="n" s="9" r="W22">
        <v>1.44</v>
      </c>
      <c t="s" s="4" r="X22">
        <v>624</v>
      </c>
    </row>
    <row spans="1:26" r="23">
      <c t="s" s="4" r="A23">
        <v>278</v>
      </c>
      <c t="n" s="8" r="C23">
        <v>0.27</v>
      </c>
      <c t="s" s="4" r="D23">
        <v>46</v>
      </c>
      <c t="n" s="8" r="E23">
        <v>1.09</v>
      </c>
      <c t="s" s="4" r="F23">
        <v>46</v>
      </c>
      <c t="n" s="8" r="G23">
        <v>0.61</v>
      </c>
      <c t="s" s="4" r="H23">
        <v>46</v>
      </c>
      <c t="n" s="8" r="I23">
        <v>0.45</v>
      </c>
      <c t="s" s="4" r="J23">
        <v>46</v>
      </c>
      <c t="n" s="8" r="K23">
        <v>0.32</v>
      </c>
      <c t="s" s="4" r="L23">
        <v>46</v>
      </c>
      <c t="n" s="8" r="M23">
        <v>0.18</v>
      </c>
      <c t="s" s="4" r="N23">
        <v>46</v>
      </c>
      <c t="n" s="8" r="O23">
        <v>0.32</v>
      </c>
      <c t="s" s="4" r="P23">
        <v>46</v>
      </c>
      <c t="n" s="8" r="Q23">
        <v>1.14</v>
      </c>
      <c t="s" s="4" r="R23">
        <v>46</v>
      </c>
      <c t="n" s="8" r="S23">
        <v>0.37</v>
      </c>
      <c t="n" s="8" r="U23">
        <v>2.42</v>
      </c>
      <c t="n" s="8" r="W23">
        <v>1.95</v>
      </c>
      <c t="n" s="8" r="Y23">
        <v>0.37</v>
      </c>
    </row>
    <row spans="1:26" r="24">
      <c t="s" s="4" r="A24">
        <v>29</v>
      </c>
    </row>
    <row spans="1:26" r="25">
      <c t="s" s="3" r="A25">
        <v>1348</v>
      </c>
    </row>
    <row spans="1:26" r="26">
      <c t="s" s="4" r="A26">
        <v>1349</v>
      </c>
      <c t="n" s="7" r="C26">
        <v>29308</v>
      </c>
      <c t="s" s="4" r="D26">
        <v>726</v>
      </c>
      <c t="n" s="7" r="E26">
        <v>106704</v>
      </c>
      <c t="s" s="4" r="F26">
        <v>726</v>
      </c>
      <c t="n" s="7" r="G26">
        <v>58590</v>
      </c>
      <c t="s" s="4" r="H26">
        <v>726</v>
      </c>
      <c t="n" s="7" r="I26">
        <v>44002</v>
      </c>
      <c t="s" s="4" r="J26">
        <v>726</v>
      </c>
      <c t="n" s="7" r="K26">
        <v>19417</v>
      </c>
      <c t="s" s="4" r="L26">
        <v>726</v>
      </c>
      <c t="n" s="7" r="M26">
        <v>13168</v>
      </c>
      <c t="s" s="4" r="N26">
        <v>726</v>
      </c>
      <c t="n" s="7" r="O26">
        <v>15854</v>
      </c>
      <c t="n" s="7" r="Q26">
        <v>10874</v>
      </c>
      <c t="s" s="4" r="R26">
        <v>726</v>
      </c>
      <c t="n" s="7" r="U26">
        <v>238604</v>
      </c>
      <c t="n" s="7" r="W26">
        <v>59313</v>
      </c>
      <c t="n" s="7" r="Y26">
        <v>14935</v>
      </c>
    </row>
    <row spans="1:26" r="27">
      <c t="s" s="4" r="A27">
        <v>1366</v>
      </c>
      <c t="n" s="6" r="U27">
        <v>-467</v>
      </c>
      <c t="n" s="6" r="W27">
        <v>-247</v>
      </c>
      <c t="n" s="6" r="Y27">
        <v>-225</v>
      </c>
    </row>
    <row spans="1:26" r="28">
      <c t="s" s="4" r="A28">
        <v>1351</v>
      </c>
      <c t="n" s="7" r="C28">
        <v>-3312</v>
      </c>
      <c t="s" s="4" r="D28">
        <v>726</v>
      </c>
      <c t="n" s="7" r="E28">
        <v>-3313</v>
      </c>
      <c t="s" s="4" r="F28">
        <v>726</v>
      </c>
      <c t="n" s="7" r="G28">
        <v>-3312</v>
      </c>
      <c t="s" s="4" r="H28">
        <v>726</v>
      </c>
      <c t="n" s="7" r="I28">
        <v>-3313</v>
      </c>
      <c t="s" s="4" r="J28">
        <v>726</v>
      </c>
      <c t="n" s="6" r="K28">
        <v>-3312</v>
      </c>
      <c t="s" s="4" r="L28">
        <v>726</v>
      </c>
      <c t="n" s="6" r="M28">
        <v>-3313</v>
      </c>
      <c t="s" s="4" r="N28">
        <v>726</v>
      </c>
      <c t="n" s="6" r="O28">
        <v>-3312</v>
      </c>
      <c t="s" s="4" r="P28">
        <v>726</v>
      </c>
      <c t="n" s="6" r="Q28">
        <v>-3313</v>
      </c>
      <c t="s" s="4" r="R28">
        <v>726</v>
      </c>
      <c t="n" s="6" r="U28">
        <v>-13250</v>
      </c>
      <c t="n" s="6" r="W28">
        <v>-13250</v>
      </c>
      <c t="n" s="6" r="Y28">
        <v>-13250</v>
      </c>
    </row>
    <row spans="1:26" r="29">
      <c t="s" s="4" r="A29">
        <v>1352</v>
      </c>
      <c t="s" s="4" r="B29">
        <v>735</v>
      </c>
      <c t="n" s="6" r="U29">
        <v>-1634</v>
      </c>
      <c t="n" s="6" r="W29">
        <v>-1699</v>
      </c>
      <c t="n" s="6" r="Y29">
        <v>-1689</v>
      </c>
    </row>
    <row spans="1:26" r="30">
      <c t="s" s="4" r="A30">
        <v>1367</v>
      </c>
      <c t="n" s="6" r="U30">
        <v>223253</v>
      </c>
      <c t="n" s="6" r="W30">
        <v>44117</v>
      </c>
      <c t="n" s="6" r="Y30">
        <v>-229</v>
      </c>
    </row>
    <row spans="1:26" r="31">
      <c t="s" s="4" r="A31">
        <v>274</v>
      </c>
      <c t="n" s="7" r="K31">
        <v>12013</v>
      </c>
      <c t="s" s="4" r="L31">
        <v>726</v>
      </c>
      <c t="n" s="7" r="M31">
        <v>6135</v>
      </c>
      <c t="s" s="4" r="N31">
        <v>726</v>
      </c>
      <c t="n" s="7" r="O31">
        <v>15289</v>
      </c>
      <c t="s" s="4" r="P31">
        <v>726</v>
      </c>
      <c t="n" s="7" r="Q31">
        <v>91058</v>
      </c>
      <c t="s" s="4" r="R31">
        <v>726</v>
      </c>
      <c t="n" s="6" r="U31">
        <v>0</v>
      </c>
      <c t="s" s="4" r="V31">
        <v>721</v>
      </c>
      <c t="n" s="6" r="W31">
        <v>124495</v>
      </c>
      <c t="s" s="4" r="X31">
        <v>721</v>
      </c>
      <c t="n" s="6" r="Y31">
        <v>29630</v>
      </c>
    </row>
    <row spans="1:26" r="32">
      <c t="s" s="4" r="A32">
        <v>1368</v>
      </c>
      <c t="n" s="6" r="U32">
        <v>0</v>
      </c>
      <c t="n" s="6" r="W32">
        <v>-13</v>
      </c>
      <c t="n" s="6" r="Y32">
        <v>1</v>
      </c>
    </row>
    <row spans="1:26" r="33">
      <c t="s" s="4" r="A33">
        <v>1369</v>
      </c>
      <c t="n" s="7" r="U33">
        <v>223253</v>
      </c>
      <c t="n" s="7" r="W33">
        <v>168599</v>
      </c>
      <c t="n" s="7" r="Y33">
        <v>29402</v>
      </c>
    </row>
    <row spans="1:26" r="34">
      <c t="s" s="3" r="A34">
        <v>1356</v>
      </c>
    </row>
    <row spans="1:26" r="35">
      <c t="s" s="4" r="A35">
        <v>1357</v>
      </c>
      <c t="n" s="6" r="U35">
        <v>91645578</v>
      </c>
      <c t="n" s="6" r="W35">
        <v>84894498</v>
      </c>
      <c t="n" s="6" r="Y35">
        <v>79166260</v>
      </c>
    </row>
    <row spans="1:26" r="36">
      <c t="s" s="4" r="A36">
        <v>1358</v>
      </c>
      <c t="n" s="6" r="U36">
        <v>541679</v>
      </c>
      <c t="n" s="6" r="W36">
        <v>1877485</v>
      </c>
      <c t="n" s="6" r="Y36">
        <v>0</v>
      </c>
    </row>
    <row spans="1:26" r="37">
      <c t="s" s="4" r="A37">
        <v>1370</v>
      </c>
      <c t="n" s="6" r="U37">
        <v>92187257</v>
      </c>
      <c t="n" s="6" r="W37">
        <v>86771983</v>
      </c>
      <c t="n" s="6" r="Y37">
        <v>79166260</v>
      </c>
    </row>
    <row spans="1:26" r="38">
      <c t="s" s="3" r="A38">
        <v>1371</v>
      </c>
    </row>
    <row spans="1:26" r="39">
      <c t="s" s="4" r="A39">
        <v>131</v>
      </c>
      <c t="n" s="8" r="U39">
        <v>2.44</v>
      </c>
      <c t="n" s="8" r="W39">
        <v>0.52</v>
      </c>
      <c t="n" s="7" r="Y39">
        <v>0</v>
      </c>
    </row>
    <row spans="1:26" r="40">
      <c t="s" s="4" r="A40">
        <v>1372</v>
      </c>
      <c t="n" s="6" r="U40">
        <v>0</v>
      </c>
      <c t="s" s="4" r="V40">
        <v>721</v>
      </c>
      <c t="n" s="9" r="W40">
        <v>1.47</v>
      </c>
      <c t="s" s="4" r="X40">
        <v>753</v>
      </c>
      <c t="n" s="9" r="Y40">
        <v>0.37</v>
      </c>
      <c t="s" s="4" r="Z40">
        <v>721</v>
      </c>
    </row>
    <row spans="1:26" r="41">
      <c t="s" s="4" r="A41">
        <v>278</v>
      </c>
      <c t="n" s="8" r="C41">
        <v>0.27</v>
      </c>
      <c t="s" s="4" r="D41">
        <v>726</v>
      </c>
      <c t="n" s="8" r="E41">
        <v>1.1</v>
      </c>
      <c t="s" s="4" r="F41">
        <v>726</v>
      </c>
      <c t="n" s="8" r="G41">
        <v>0.61</v>
      </c>
      <c t="s" s="4" r="H41">
        <v>726</v>
      </c>
      <c t="n" s="8" r="I41">
        <v>0.45</v>
      </c>
      <c t="s" s="4" r="J41">
        <v>726</v>
      </c>
      <c t="n" s="8" r="K41">
        <v>0.32</v>
      </c>
      <c t="s" s="4" r="L41">
        <v>726</v>
      </c>
      <c t="n" s="8" r="M41">
        <v>0.18</v>
      </c>
      <c t="s" s="4" r="N41">
        <v>726</v>
      </c>
      <c t="n" s="8" r="O41">
        <v>0.33</v>
      </c>
      <c t="s" s="4" r="P41">
        <v>726</v>
      </c>
      <c t="n" s="8" r="Q41">
        <v>1.17</v>
      </c>
      <c t="s" s="4" r="R41">
        <v>726</v>
      </c>
      <c t="n" s="9" r="U41">
        <v>2.44</v>
      </c>
      <c t="n" s="9" r="W41">
        <v>1.99</v>
      </c>
      <c t="n" s="9" r="Y41">
        <v>0.37</v>
      </c>
    </row>
    <row spans="1:26" r="42">
      <c t="s" s="3" r="A42">
        <v>1373</v>
      </c>
    </row>
    <row spans="1:26" r="43">
      <c t="s" s="4" r="A43">
        <v>1374</v>
      </c>
      <c t="n" s="9" r="U43">
        <v>2.42</v>
      </c>
      <c t="n" s="9" r="W43">
        <v>0.51</v>
      </c>
      <c t="n" s="6" r="Y43">
        <v>0</v>
      </c>
    </row>
    <row spans="1:26" r="44">
      <c t="s" s="4" r="A44">
        <v>1372</v>
      </c>
      <c t="s" s="4" r="B44">
        <v>721</v>
      </c>
      <c t="n" s="6" r="U44">
        <v>0</v>
      </c>
      <c t="n" s="9" r="W44">
        <v>1.43</v>
      </c>
      <c t="n" s="9" r="Y44">
        <v>0.37</v>
      </c>
    </row>
    <row spans="1:26" r="45">
      <c t="s" s="4" r="A45">
        <v>278</v>
      </c>
      <c t="n" s="8" r="C45">
        <v>0.27</v>
      </c>
      <c t="s" s="4" r="D45">
        <v>726</v>
      </c>
      <c t="n" s="8" r="E45">
        <v>1.09</v>
      </c>
      <c t="s" s="4" r="F45">
        <v>726</v>
      </c>
      <c t="n" s="8" r="G45">
        <v>0.61</v>
      </c>
      <c t="s" s="4" r="H45">
        <v>726</v>
      </c>
      <c t="n" s="8" r="I45">
        <v>0.45</v>
      </c>
      <c t="s" s="4" r="J45">
        <v>726</v>
      </c>
      <c t="n" s="8" r="K45">
        <v>0.31</v>
      </c>
      <c t="s" s="4" r="L45">
        <v>726</v>
      </c>
      <c t="n" s="8" r="M45">
        <v>0.18</v>
      </c>
      <c t="s" s="4" r="N45">
        <v>726</v>
      </c>
      <c t="n" s="8" r="O45">
        <v>0.32</v>
      </c>
      <c t="s" s="4" r="P45">
        <v>726</v>
      </c>
      <c t="n" s="8" r="Q45">
        <v>1.14</v>
      </c>
      <c t="s" s="4" r="R45">
        <v>726</v>
      </c>
      <c t="n" s="8" r="U45">
        <v>2.42</v>
      </c>
      <c t="n" s="8" r="W45">
        <v>1.94</v>
      </c>
      <c t="n" s="8" r="Y45">
        <v>0.37</v>
      </c>
    </row>
    <row spans="1:26" r="46">
      <c t="n" r="A46"/>
    </row>
    <row spans="1:26" r="47">
      <c t="s" s="4" r="A47">
        <v>46</v>
      </c>
      <c t="s" s="4" r="B47">
        <v>310</v>
      </c>
    </row>
    <row spans="1:26" r="48">
      <c t="s" s="4" r="A48">
        <v>120</v>
      </c>
      <c t="s" s="4" r="B48">
        <v>1364</v>
      </c>
    </row>
    <row spans="1:26" r="49">
      <c t="s" s="4" r="A49">
        <v>624</v>
      </c>
      <c t="s" s="4" r="B49">
        <v>136</v>
      </c>
    </row>
    <row spans="1:26" r="50">
      <c t="s" s="4" r="A50">
        <v>721</v>
      </c>
      <c t="s" s="4" r="B50">
        <v>137</v>
      </c>
    </row>
    <row spans="1:26" r="51">
      <c t="s" s="4" r="A51">
        <v>726</v>
      </c>
      <c t="s" s="4" r="B51">
        <v>311</v>
      </c>
    </row>
    <row spans="1:26" r="52">
      <c t="s" s="4" r="A52">
        <v>735</v>
      </c>
      <c t="s" s="4" r="B52">
        <v>1364</v>
      </c>
    </row>
    <row spans="1:26" r="53">
      <c t="s" s="4" r="A53">
        <v>753</v>
      </c>
      <c t="s" s="4" r="B53">
        <v>1375</v>
      </c>
    </row>
  </sheetData>
  <mergeCells count="23">
    <mergeCell ref="A1:B2"/>
    <mergeCell ref="C1:T1"/>
    <mergeCell ref="U1:Z1"/>
    <mergeCell ref="C2:D2"/>
    <mergeCell ref="E2:F2"/>
    <mergeCell ref="G2:H2"/>
    <mergeCell ref="I2:J2"/>
    <mergeCell ref="K2:L2"/>
    <mergeCell ref="M2:N2"/>
    <mergeCell ref="O2:P2"/>
    <mergeCell ref="Q2:R2"/>
    <mergeCell ref="S2:T2"/>
    <mergeCell ref="U2:V2"/>
    <mergeCell ref="W2:X2"/>
    <mergeCell ref="Y2:Z2"/>
    <mergeCell ref="A46:Y46"/>
    <mergeCell ref="B47:Y47"/>
    <mergeCell ref="B48:Y48"/>
    <mergeCell ref="B49:Y49"/>
    <mergeCell ref="B50:Y50"/>
    <mergeCell ref="B51:Y51"/>
    <mergeCell ref="B52:Y52"/>
    <mergeCell ref="B53:Y5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6</v>
      </c>
      <c t="s" s="2" r="B1">
        <v>1</v>
      </c>
    </row>
    <row spans="1:4" r="2">
      <c t="s" s="2" r="B2">
        <v>2</v>
      </c>
      <c t="s" s="2" r="C2">
        <v>33</v>
      </c>
      <c t="s" s="2" r="D2">
        <v>80</v>
      </c>
    </row>
    <row spans="1:4" r="3">
      <c t="s" s="3" r="A3">
        <v>325</v>
      </c>
    </row>
    <row spans="1:4" r="4">
      <c t="s" s="4" r="A4">
        <v>326</v>
      </c>
      <c t="n" s="7" r="B4">
        <v>54747</v>
      </c>
      <c t="n" s="7" r="C4">
        <v>58944</v>
      </c>
      <c t="n" s="7" r="D4">
        <v>65157</v>
      </c>
    </row>
    <row spans="1:4" r="5">
      <c t="s" s="4" r="A5">
        <v>327</v>
      </c>
      <c t="n" s="6" r="B5">
        <v>109715</v>
      </c>
      <c t="n" s="6" r="C5">
        <v>77091</v>
      </c>
      <c t="n" s="6" r="D5">
        <v>73482</v>
      </c>
    </row>
    <row spans="1:4" r="6">
      <c t="s" s="4" r="A6">
        <v>235</v>
      </c>
      <c t="n" s="6" r="B6">
        <v>13837</v>
      </c>
      <c t="n" s="6" r="C6">
        <v>42906</v>
      </c>
      <c t="n" s="6" r="D6">
        <v>7633</v>
      </c>
    </row>
    <row spans="1:4" r="7">
      <c t="s" s="4" r="A7">
        <v>328</v>
      </c>
      <c t="n" s="6" r="B7">
        <v>0</v>
      </c>
      <c t="n" s="6" r="C7">
        <v>0</v>
      </c>
      <c t="n" s="6" r="D7">
        <v>95496</v>
      </c>
    </row>
    <row spans="1:4" r="8">
      <c t="s" s="4" r="A8">
        <v>329</v>
      </c>
      <c t="n" s="6" r="B8">
        <v>6254</v>
      </c>
      <c t="n" s="6" r="C8">
        <v>14917</v>
      </c>
      <c t="n" s="6" r="D8">
        <v>1811</v>
      </c>
    </row>
    <row spans="1:4" r="9">
      <c t="s" s="4" r="A9">
        <v>238</v>
      </c>
      <c t="n" s="6" r="B9">
        <v>9279</v>
      </c>
      <c t="n" s="6" r="C9">
        <v>0</v>
      </c>
      <c t="n" s="6" r="D9">
        <v>0</v>
      </c>
    </row>
    <row spans="1:4" r="10">
      <c t="s" s="4" r="A10">
        <v>330</v>
      </c>
      <c t="n" s="6" r="B10">
        <v>0</v>
      </c>
      <c t="n" s="6" r="C10">
        <v>0</v>
      </c>
      <c t="n" s="6" r="D10">
        <v>-4885</v>
      </c>
    </row>
    <row spans="1:4" r="11">
      <c t="s" s="4" r="A11">
        <v>331</v>
      </c>
      <c t="n" s="6" r="B11">
        <v>-33336</v>
      </c>
      <c t="n" s="6" r="C11">
        <v>-31243</v>
      </c>
      <c t="n" s="6" r="D11">
        <v>-29378</v>
      </c>
    </row>
    <row spans="1:4" r="12">
      <c t="s" s="4" r="A12">
        <v>332</v>
      </c>
      <c t="n" s="6" r="B12">
        <v>1656</v>
      </c>
      <c t="n" s="6" r="C12">
        <v>1656</v>
      </c>
      <c t="n" s="6" r="D12">
        <v>1694</v>
      </c>
    </row>
    <row spans="1:4" r="13">
      <c t="s" s="4" r="A13">
        <v>333</v>
      </c>
      <c t="n" s="6" r="B13">
        <v>0</v>
      </c>
      <c t="n" s="6" r="C13">
        <v>21631</v>
      </c>
      <c t="n" s="6" r="D13">
        <v>0</v>
      </c>
    </row>
    <row spans="1:4" r="14">
      <c t="s" s="4" r="A14">
        <v>1377</v>
      </c>
      <c t="n" s="7" r="B14">
        <v>1223</v>
      </c>
      <c t="n" s="7" r="C14">
        <v>28</v>
      </c>
      <c t="n" s="7" r="D14">
        <v>4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spans="1:6" r="1">
      <c t="s" s="1" r="A1">
        <v>1378</v>
      </c>
      <c t="s" s="2" r="B1">
        <v>284</v>
      </c>
      <c t="s" s="2" r="C1">
        <v>1</v>
      </c>
    </row>
    <row spans="1:6" r="2">
      <c t="s" s="2" r="B2">
        <v>1019</v>
      </c>
      <c t="s" s="2" r="C2">
        <v>2</v>
      </c>
      <c t="s" s="2" r="D2">
        <v>33</v>
      </c>
      <c t="s" s="2" r="E2">
        <v>80</v>
      </c>
      <c t="s" s="2" r="F2">
        <v>181</v>
      </c>
    </row>
    <row spans="1:6" r="3">
      <c t="s" s="3" r="A3">
        <v>537</v>
      </c>
    </row>
    <row spans="1:6" r="4">
      <c t="s" s="4" r="A4">
        <v>183</v>
      </c>
      <c t="n" s="8" r="C4">
        <v>1.4</v>
      </c>
      <c t="n" s="8" r="D4">
        <v>1.4</v>
      </c>
      <c t="n" s="8" r="F4">
        <v>1.4</v>
      </c>
    </row>
    <row spans="1:6" r="5">
      <c t="s" s="4" r="A5">
        <v>81</v>
      </c>
    </row>
    <row spans="1:6" r="6">
      <c t="s" s="3" r="A6">
        <v>537</v>
      </c>
    </row>
    <row spans="1:6" r="7">
      <c t="s" s="4" r="A7">
        <v>183</v>
      </c>
      <c t="n" s="13" r="B7">
        <v>1.4</v>
      </c>
      <c t="n" s="14" r="C7">
        <v>1.4</v>
      </c>
      <c t="n" s="14" r="D7">
        <v>1.4</v>
      </c>
    </row>
    <row spans="1:6" r="8">
      <c t="s" s="4" r="A8">
        <v>1379</v>
      </c>
      <c t="n" s="14" r="B8">
        <v>-0.35</v>
      </c>
      <c t="n" s="14" r="C8">
        <v>-0.35</v>
      </c>
      <c t="n" s="14" r="D8">
        <v>-0.35</v>
      </c>
    </row>
    <row spans="1:6" r="9">
      <c t="s" s="4" r="A9">
        <v>1380</v>
      </c>
      <c t="n" s="14" r="B9">
        <v>0.35</v>
      </c>
      <c t="n" s="14" r="C9">
        <v>0.35</v>
      </c>
      <c t="n" s="14" r="D9">
        <v>0.35</v>
      </c>
    </row>
    <row spans="1:6" r="10">
      <c t="s" s="4" r="A10">
        <v>1381</v>
      </c>
      <c t="n" s="13" r="B10">
        <v>1.4</v>
      </c>
      <c t="n" s="13" r="C10">
        <v>1.4</v>
      </c>
      <c t="n" s="13" r="D10">
        <v>1.4</v>
      </c>
      <c t="n" s="13" r="E10">
        <v>1.4</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6"/>
    <col customWidth="1" max="7" min="7" width="4"/>
    <col customWidth="1" max="8" min="8" width="14"/>
    <col customWidth="1" max="9" min="9" width="4"/>
    <col customWidth="1" max="10" min="10" width="14"/>
    <col customWidth="1" max="11" min="11" width="4"/>
  </cols>
  <sheetData>
    <row spans="1:11" r="1">
      <c t="s" s="1" r="A1">
        <v>1382</v>
      </c>
      <c t="s" s="2" r="C1">
        <v>677</v>
      </c>
      <c t="s" s="2" r="E1">
        <v>284</v>
      </c>
      <c t="s" s="2" r="F1">
        <v>1</v>
      </c>
    </row>
    <row spans="1:11" r="2">
      <c t="s" s="2" r="C2">
        <v>678</v>
      </c>
      <c t="s" s="2" r="D2">
        <v>679</v>
      </c>
      <c t="s" s="2" r="E2">
        <v>1019</v>
      </c>
      <c t="s" s="2" r="F2">
        <v>2</v>
      </c>
      <c t="s" s="2" r="H2">
        <v>33</v>
      </c>
      <c t="s" s="2" r="J2">
        <v>80</v>
      </c>
    </row>
    <row spans="1:11" r="3">
      <c t="s" s="3" r="A3">
        <v>1383</v>
      </c>
    </row>
    <row spans="1:11" r="4">
      <c t="s" s="4" r="A4">
        <v>1384</v>
      </c>
      <c t="s" s="4" r="H4">
        <v>1157</v>
      </c>
      <c t="s" s="4" r="J4">
        <v>1385</v>
      </c>
    </row>
    <row spans="1:11" r="5">
      <c t="s" s="4" r="A5">
        <v>81</v>
      </c>
    </row>
    <row spans="1:11" r="6">
      <c t="s" s="3" r="A6">
        <v>1383</v>
      </c>
    </row>
    <row spans="1:11" r="7">
      <c t="s" s="4" r="A7">
        <v>1381</v>
      </c>
      <c t="n" s="13" r="E7">
        <v>1.4</v>
      </c>
      <c t="n" s="13" r="F7">
        <v>1.4</v>
      </c>
      <c t="n" s="13" r="H7">
        <v>1.4</v>
      </c>
      <c t="n" s="13" r="J7">
        <v>1.4</v>
      </c>
    </row>
    <row spans="1:11" r="8">
      <c t="s" s="4" r="A8">
        <v>1386</v>
      </c>
      <c t="s" s="4" r="F8">
        <v>698</v>
      </c>
      <c t="s" s="4" r="H8">
        <v>698</v>
      </c>
      <c t="s" s="4" r="J8">
        <v>698</v>
      </c>
    </row>
    <row spans="1:11" r="9">
      <c t="s" s="4" r="A9">
        <v>75</v>
      </c>
    </row>
    <row spans="1:11" r="10">
      <c t="s" s="3" r="A10">
        <v>1383</v>
      </c>
    </row>
    <row spans="1:11" r="11">
      <c t="s" s="4" r="A11">
        <v>1097</v>
      </c>
      <c t="s" s="4" r="D11">
        <v>90</v>
      </c>
      <c t="s" s="4" r="F11">
        <v>90</v>
      </c>
      <c t="s" s="4" r="J11">
        <v>90</v>
      </c>
    </row>
    <row spans="1:11" r="12">
      <c t="s" s="4" r="A12">
        <v>1387</v>
      </c>
      <c t="n" s="13" r="F12">
        <v>1.719</v>
      </c>
      <c t="n" s="13" r="H12">
        <v>1.719</v>
      </c>
      <c t="n" s="13" r="J12">
        <v>1.719</v>
      </c>
    </row>
    <row spans="1:11" r="13">
      <c t="s" s="4" r="A13">
        <v>1388</v>
      </c>
      <c t="s" s="4" r="F13">
        <v>698</v>
      </c>
      <c t="s" s="4" r="H13">
        <v>698</v>
      </c>
      <c t="s" s="4" r="J13">
        <v>698</v>
      </c>
    </row>
    <row spans="1:11" r="14">
      <c t="s" s="4" r="A14">
        <v>77</v>
      </c>
    </row>
    <row spans="1:11" r="15">
      <c t="s" s="3" r="A15">
        <v>1383</v>
      </c>
    </row>
    <row spans="1:11" r="16">
      <c t="s" s="4" r="A16">
        <v>1097</v>
      </c>
      <c t="s" s="4" r="C16">
        <v>92</v>
      </c>
      <c t="s" s="4" r="F16">
        <v>92</v>
      </c>
      <c t="s" s="4" r="J16">
        <v>92</v>
      </c>
    </row>
    <row spans="1:11" r="17">
      <c t="s" s="4" r="A17">
        <v>1387</v>
      </c>
      <c t="n" s="13" r="F17">
        <v>1.594</v>
      </c>
      <c t="n" s="13" r="H17">
        <v>1.594</v>
      </c>
      <c t="n" s="13" r="J17">
        <v>1.594</v>
      </c>
    </row>
    <row spans="1:11" r="18">
      <c t="s" s="4" r="A18">
        <v>1388</v>
      </c>
      <c t="s" s="4" r="F18">
        <v>698</v>
      </c>
      <c t="s" s="4" r="H18">
        <v>698</v>
      </c>
      <c t="s" s="4" r="J18">
        <v>698</v>
      </c>
    </row>
    <row spans="1:11" r="19">
      <c t="s" s="4" r="A19">
        <v>1389</v>
      </c>
    </row>
    <row spans="1:11" r="20">
      <c t="s" s="3" r="A20">
        <v>1383</v>
      </c>
    </row>
    <row spans="1:11" r="21">
      <c t="s" s="4" r="A21">
        <v>1387</v>
      </c>
      <c t="n" s="7" r="F21">
        <v>0</v>
      </c>
      <c t="n" s="7" r="H21">
        <v>0</v>
      </c>
      <c t="n" s="13" r="J21">
        <v>0.8179999999999999</v>
      </c>
    </row>
    <row spans="1:11" r="22">
      <c t="s" s="4" r="A22">
        <v>1388</v>
      </c>
      <c t="s" s="4" r="F22">
        <v>1053</v>
      </c>
      <c t="s" s="4" r="H22">
        <v>1053</v>
      </c>
      <c t="s" s="4" r="J22">
        <v>698</v>
      </c>
    </row>
    <row spans="1:11" r="23">
      <c t="s" s="4" r="A23">
        <v>1390</v>
      </c>
    </row>
    <row spans="1:11" r="24">
      <c t="s" s="3" r="A24">
        <v>1383</v>
      </c>
    </row>
    <row spans="1:11" r="25">
      <c t="s" s="4" r="A25">
        <v>1387</v>
      </c>
      <c t="n" s="7" r="F25">
        <v>0</v>
      </c>
      <c t="n" s="7" r="H25">
        <v>0</v>
      </c>
      <c t="n" s="13" r="J25">
        <v>0.786</v>
      </c>
    </row>
    <row spans="1:11" r="26">
      <c t="s" s="4" r="A26">
        <v>1388</v>
      </c>
      <c t="s" s="4" r="F26">
        <v>1053</v>
      </c>
      <c t="s" s="4" r="H26">
        <v>1053</v>
      </c>
      <c t="s" s="4" r="J26">
        <v>698</v>
      </c>
    </row>
    <row spans="1:11" r="27">
      <c t="s" s="4" r="A27">
        <v>1391</v>
      </c>
    </row>
    <row spans="1:11" r="28">
      <c t="s" s="3" r="A28">
        <v>1383</v>
      </c>
    </row>
    <row spans="1:11" r="29">
      <c t="s" s="4" r="A29">
        <v>1381</v>
      </c>
      <c t="n" s="13" r="F29">
        <v>0.992</v>
      </c>
      <c t="n" s="13" r="H29">
        <v>0.998</v>
      </c>
      <c t="n" s="13" r="J29">
        <v>0.756</v>
      </c>
    </row>
    <row spans="1:11" r="30">
      <c t="s" s="4" r="A30">
        <v>1386</v>
      </c>
      <c t="s" s="4" r="F30">
        <v>1392</v>
      </c>
      <c t="s" s="4" r="H30">
        <v>1393</v>
      </c>
      <c t="s" s="4" r="J30">
        <v>1394</v>
      </c>
    </row>
    <row spans="1:11" r="31">
      <c t="s" s="4" r="A31">
        <v>1395</v>
      </c>
    </row>
    <row spans="1:11" r="32">
      <c t="s" s="3" r="A32">
        <v>1383</v>
      </c>
    </row>
    <row spans="1:11" r="33">
      <c t="s" s="4" r="A33">
        <v>1387</v>
      </c>
      <c t="n" s="13" r="F33">
        <v>1.218</v>
      </c>
      <c t="n" s="13" r="H33">
        <v>1.711</v>
      </c>
      <c t="n" s="13" r="J33">
        <v>1.668</v>
      </c>
    </row>
    <row spans="1:11" r="34">
      <c t="s" s="4" r="A34">
        <v>1388</v>
      </c>
      <c t="s" s="4" r="F34">
        <v>1392</v>
      </c>
      <c t="s" s="4" r="H34">
        <v>1396</v>
      </c>
      <c t="s" s="4" r="J34">
        <v>1397</v>
      </c>
    </row>
    <row spans="1:11" r="35">
      <c t="s" s="4" r="A35">
        <v>1398</v>
      </c>
    </row>
    <row spans="1:11" r="36">
      <c t="s" s="3" r="A36">
        <v>1383</v>
      </c>
    </row>
    <row spans="1:11" r="37">
      <c t="s" s="4" r="A37">
        <v>1387</v>
      </c>
      <c t="n" s="13" r="F37">
        <v>1.129</v>
      </c>
      <c t="n" s="13" r="H37">
        <v>1.587</v>
      </c>
      <c t="n" s="13" r="J37">
        <v>1.546</v>
      </c>
    </row>
    <row spans="1:11" r="38">
      <c t="s" s="4" r="A38">
        <v>1388</v>
      </c>
      <c t="s" s="4" r="F38">
        <v>1392</v>
      </c>
      <c t="s" s="4" r="H38">
        <v>1399</v>
      </c>
      <c t="s" s="4" r="J38">
        <v>1400</v>
      </c>
    </row>
    <row spans="1:11" r="39">
      <c t="s" s="4" r="A39">
        <v>1401</v>
      </c>
    </row>
    <row spans="1:11" r="40">
      <c t="s" s="3" r="A40">
        <v>1383</v>
      </c>
    </row>
    <row spans="1:11" r="41">
      <c t="s" s="4" r="A41">
        <v>1387</v>
      </c>
      <c t="n" s="7" r="F41">
        <v>0</v>
      </c>
      <c t="n" s="7" r="H41">
        <v>0</v>
      </c>
      <c t="n" s="13" r="J41">
        <v>0.8179999999999999</v>
      </c>
    </row>
    <row spans="1:11" r="42">
      <c t="s" s="4" r="A42">
        <v>1388</v>
      </c>
      <c t="s" s="4" r="F42">
        <v>1053</v>
      </c>
      <c t="s" s="4" r="H42">
        <v>1053</v>
      </c>
      <c t="s" s="4" r="J42">
        <v>698</v>
      </c>
    </row>
    <row spans="1:11" r="43">
      <c t="s" s="4" r="A43">
        <v>1402</v>
      </c>
    </row>
    <row spans="1:11" r="44">
      <c t="s" s="3" r="A44">
        <v>1383</v>
      </c>
    </row>
    <row spans="1:11" r="45">
      <c t="s" s="4" r="A45">
        <v>1387</v>
      </c>
      <c t="n" s="7" r="F45">
        <v>0</v>
      </c>
      <c t="n" s="7" r="H45">
        <v>0</v>
      </c>
      <c t="n" s="13" r="J45">
        <v>0.786</v>
      </c>
    </row>
    <row spans="1:11" r="46">
      <c t="s" s="4" r="A46">
        <v>1388</v>
      </c>
      <c t="s" s="4" r="F46">
        <v>1053</v>
      </c>
      <c t="s" s="4" r="H46">
        <v>1053</v>
      </c>
      <c t="s" s="4" r="J46">
        <v>698</v>
      </c>
    </row>
    <row spans="1:11" r="47">
      <c t="s" s="4" r="A47">
        <v>1403</v>
      </c>
    </row>
    <row spans="1:11" r="48">
      <c t="s" s="3" r="A48">
        <v>1383</v>
      </c>
    </row>
    <row spans="1:11" r="49">
      <c t="s" s="4" r="A49">
        <v>1381</v>
      </c>
      <c t="n" s="13" r="F49">
        <v>0.002</v>
      </c>
      <c t="n" s="13" r="H49">
        <v>0.002</v>
      </c>
      <c t="n" s="13" r="J49">
        <v>0.003</v>
      </c>
    </row>
    <row spans="1:11" r="50">
      <c t="s" s="4" r="A50">
        <v>1386</v>
      </c>
      <c t="s" s="4" r="F50">
        <v>1404</v>
      </c>
      <c t="s" s="4" r="H50">
        <v>1405</v>
      </c>
      <c t="s" s="4" r="J50">
        <v>1406</v>
      </c>
    </row>
    <row spans="1:11" r="51">
      <c t="s" s="4" r="A51">
        <v>1407</v>
      </c>
    </row>
    <row spans="1:11" r="52">
      <c t="s" s="3" r="A52">
        <v>1383</v>
      </c>
    </row>
    <row spans="1:11" r="53">
      <c t="s" s="4" r="A53">
        <v>1387</v>
      </c>
      <c t="n" s="13" r="F53">
        <v>0.002</v>
      </c>
      <c t="n" s="13" r="H53">
        <v>0.003</v>
      </c>
      <c t="n" s="13" r="J53">
        <v>0.006</v>
      </c>
    </row>
    <row spans="1:11" r="54">
      <c t="s" s="4" r="A54">
        <v>1388</v>
      </c>
      <c t="s" s="4" r="F54">
        <v>1404</v>
      </c>
      <c t="s" s="4" r="H54">
        <v>1408</v>
      </c>
      <c t="s" s="4" r="J54">
        <v>1409</v>
      </c>
    </row>
    <row spans="1:11" r="55">
      <c t="s" s="4" r="A55">
        <v>1410</v>
      </c>
    </row>
    <row spans="1:11" r="56">
      <c t="s" s="3" r="A56">
        <v>1383</v>
      </c>
    </row>
    <row spans="1:11" r="57">
      <c t="s" s="4" r="A57">
        <v>1387</v>
      </c>
      <c t="n" s="13" r="F57">
        <v>0.002</v>
      </c>
      <c t="n" s="13" r="H57">
        <v>0.003</v>
      </c>
      <c t="n" s="13" r="J57">
        <v>0.006</v>
      </c>
    </row>
    <row spans="1:11" r="58">
      <c t="s" s="4" r="A58">
        <v>1388</v>
      </c>
      <c t="s" s="4" r="F58">
        <v>1404</v>
      </c>
      <c t="s" s="4" r="H58">
        <v>1411</v>
      </c>
      <c t="s" s="4" r="J58">
        <v>1412</v>
      </c>
    </row>
    <row spans="1:11" r="59">
      <c t="s" s="4" r="A59">
        <v>1413</v>
      </c>
    </row>
    <row spans="1:11" r="60">
      <c t="s" s="3" r="A60">
        <v>1383</v>
      </c>
    </row>
    <row spans="1:11" r="61">
      <c t="s" s="4" r="A61">
        <v>1381</v>
      </c>
      <c t="n" s="7" r="F61">
        <v>0</v>
      </c>
      <c t="n" s="13" r="H61">
        <v>0.398</v>
      </c>
      <c t="n" s="13" r="J61">
        <v>0.62</v>
      </c>
    </row>
    <row spans="1:11" r="62">
      <c t="s" s="4" r="A62">
        <v>1386</v>
      </c>
      <c t="s" s="4" r="F62">
        <v>1053</v>
      </c>
      <c t="s" s="4" r="H62">
        <v>1414</v>
      </c>
      <c t="s" s="4" r="J62">
        <v>1415</v>
      </c>
    </row>
    <row spans="1:11" r="63">
      <c t="s" s="4" r="A63">
        <v>1416</v>
      </c>
    </row>
    <row spans="1:11" r="64">
      <c t="s" s="3" r="A64">
        <v>1383</v>
      </c>
    </row>
    <row spans="1:11" r="65">
      <c t="s" s="4" r="A65">
        <v>1381</v>
      </c>
      <c t="n" s="13" r="F65">
        <v>0.051</v>
      </c>
      <c t="n" s="13" r="H65">
        <v>0.002</v>
      </c>
      <c t="s" s="4" r="I65">
        <v>46</v>
      </c>
      <c t="n" s="7" r="J65">
        <v>0</v>
      </c>
      <c t="s" s="4" r="K65">
        <v>46</v>
      </c>
    </row>
    <row spans="1:11" r="66">
      <c t="s" s="4" r="A66">
        <v>1386</v>
      </c>
      <c t="s" s="4" r="B66">
        <v>46</v>
      </c>
      <c t="s" s="4" r="F66">
        <v>1417</v>
      </c>
      <c t="s" s="4" r="H66">
        <v>1405</v>
      </c>
      <c t="s" s="4" r="J66">
        <v>1053</v>
      </c>
    </row>
    <row spans="1:11" r="67">
      <c t="s" s="4" r="A67">
        <v>1418</v>
      </c>
    </row>
    <row spans="1:11" r="68">
      <c t="s" s="3" r="A68">
        <v>1383</v>
      </c>
    </row>
    <row spans="1:11" r="69">
      <c t="s" s="4" r="A69">
        <v>1387</v>
      </c>
      <c t="n" s="13" r="F69">
        <v>0.063</v>
      </c>
      <c t="n" s="13" r="H69">
        <v>0.005</v>
      </c>
      <c t="s" s="4" r="I69">
        <v>120</v>
      </c>
      <c t="n" s="7" r="J69">
        <v>0</v>
      </c>
      <c t="s" s="4" r="K69">
        <v>120</v>
      </c>
    </row>
    <row spans="1:11" r="70">
      <c t="s" s="4" r="A70">
        <v>1388</v>
      </c>
      <c t="s" s="4" r="B70">
        <v>120</v>
      </c>
      <c t="s" s="4" r="F70">
        <v>1417</v>
      </c>
      <c t="s" s="4" r="H70">
        <v>1419</v>
      </c>
      <c t="s" s="4" r="J70">
        <v>1053</v>
      </c>
    </row>
    <row spans="1:11" r="71">
      <c t="s" s="4" r="A71">
        <v>1420</v>
      </c>
    </row>
    <row spans="1:11" r="72">
      <c t="s" s="3" r="A72">
        <v>1383</v>
      </c>
    </row>
    <row spans="1:11" r="73">
      <c t="s" s="4" r="A73">
        <v>1387</v>
      </c>
      <c t="n" s="13" r="F73">
        <v>0.059</v>
      </c>
      <c t="n" s="13" r="H73">
        <v>0.004</v>
      </c>
      <c t="n" s="7" r="J73">
        <v>0</v>
      </c>
    </row>
    <row spans="1:11" r="74">
      <c t="s" s="4" r="A74">
        <v>1388</v>
      </c>
      <c t="s" s="4" r="F74">
        <v>1417</v>
      </c>
      <c t="s" s="4" r="G74">
        <v>120</v>
      </c>
      <c t="s" s="4" r="H74">
        <v>1057</v>
      </c>
      <c t="s" s="4" r="J74">
        <v>1053</v>
      </c>
    </row>
    <row spans="1:11" r="75">
      <c t="s" s="4" r="A75">
        <v>1421</v>
      </c>
    </row>
    <row spans="1:11" r="76">
      <c t="s" s="3" r="A76">
        <v>1383</v>
      </c>
    </row>
    <row spans="1:11" r="77">
      <c t="s" s="4" r="A77">
        <v>1387</v>
      </c>
      <c t="n" s="7" r="F77">
        <v>0</v>
      </c>
      <c t="n" s="7" r="H77">
        <v>0</v>
      </c>
      <c t="n" s="7" r="J77">
        <v>0</v>
      </c>
    </row>
    <row spans="1:11" r="78">
      <c t="s" s="4" r="A78">
        <v>1388</v>
      </c>
      <c t="s" s="4" r="F78">
        <v>1053</v>
      </c>
      <c t="s" s="4" r="H78">
        <v>1053</v>
      </c>
      <c t="s" s="4" r="J78">
        <v>1053</v>
      </c>
    </row>
    <row spans="1:11" r="79">
      <c t="s" s="4" r="A79">
        <v>1422</v>
      </c>
    </row>
    <row spans="1:11" r="80">
      <c t="s" s="3" r="A80">
        <v>1383</v>
      </c>
    </row>
    <row spans="1:11" r="81">
      <c t="s" s="4" r="A81">
        <v>1387</v>
      </c>
      <c t="n" s="7" r="F81">
        <v>0</v>
      </c>
      <c t="n" s="7" r="H81">
        <v>0</v>
      </c>
      <c t="n" s="7" r="J81">
        <v>0</v>
      </c>
    </row>
    <row spans="1:11" r="82">
      <c t="s" s="4" r="A82">
        <v>1388</v>
      </c>
      <c t="s" s="4" r="F82">
        <v>1053</v>
      </c>
      <c t="s" s="4" r="H82">
        <v>1053</v>
      </c>
      <c t="s" s="4" r="J82">
        <v>1053</v>
      </c>
    </row>
    <row spans="1:11" r="83">
      <c t="s" s="4" r="A83">
        <v>1423</v>
      </c>
    </row>
    <row spans="1:11" r="84">
      <c t="s" s="3" r="A84">
        <v>1383</v>
      </c>
    </row>
    <row spans="1:11" r="85">
      <c t="s" s="4" r="A85">
        <v>1381</v>
      </c>
      <c t="n" s="13" r="F85">
        <v>0.355</v>
      </c>
      <c t="n" s="7" r="H85">
        <v>0</v>
      </c>
      <c t="n" s="13" r="J85">
        <v>0.021</v>
      </c>
    </row>
    <row spans="1:11" r="86">
      <c t="s" s="4" r="A86">
        <v>1386</v>
      </c>
      <c t="s" s="4" r="F86">
        <v>1424</v>
      </c>
      <c t="s" s="4" r="H86">
        <v>1053</v>
      </c>
      <c t="s" s="4" r="J86">
        <v>1425</v>
      </c>
    </row>
    <row spans="1:11" r="87">
      <c t="s" s="4" r="A87">
        <v>1426</v>
      </c>
    </row>
    <row spans="1:11" r="88">
      <c t="s" s="3" r="A88">
        <v>1383</v>
      </c>
    </row>
    <row spans="1:11" r="89">
      <c t="s" s="4" r="A89">
        <v>1387</v>
      </c>
      <c t="n" s="13" r="F89">
        <v>0.436</v>
      </c>
      <c t="n" s="7" r="H89">
        <v>0</v>
      </c>
      <c t="n" s="13" r="J89">
        <v>0.045</v>
      </c>
    </row>
    <row spans="1:11" r="90">
      <c t="s" s="4" r="A90">
        <v>1388</v>
      </c>
      <c t="s" s="4" r="F90">
        <v>1424</v>
      </c>
      <c t="s" s="4" r="H90">
        <v>1053</v>
      </c>
      <c t="s" s="4" r="J90">
        <v>1427</v>
      </c>
    </row>
    <row spans="1:11" r="91">
      <c t="s" s="4" r="A91">
        <v>1428</v>
      </c>
    </row>
    <row spans="1:11" r="92">
      <c t="s" s="3" r="A92">
        <v>1383</v>
      </c>
    </row>
    <row spans="1:11" r="93">
      <c t="s" s="4" r="A93">
        <v>1387</v>
      </c>
      <c t="n" s="13" r="F93">
        <v>0.404</v>
      </c>
      <c t="n" s="7" r="H93">
        <v>0</v>
      </c>
      <c t="n" s="13" r="J93">
        <v>0.042</v>
      </c>
    </row>
    <row spans="1:11" r="94">
      <c t="s" s="4" r="A94">
        <v>1388</v>
      </c>
      <c t="s" s="4" r="F94">
        <v>1424</v>
      </c>
      <c t="s" s="4" r="H94">
        <v>1053</v>
      </c>
      <c t="s" s="4" r="J94">
        <v>1429</v>
      </c>
    </row>
    <row spans="1:11" r="95">
      <c t="s" s="4" r="A95">
        <v>1430</v>
      </c>
    </row>
    <row spans="1:11" r="96">
      <c t="s" s="3" r="A96">
        <v>1383</v>
      </c>
    </row>
    <row spans="1:11" r="97">
      <c t="s" s="4" r="A97">
        <v>1387</v>
      </c>
      <c t="n" s="7" r="F97">
        <v>0</v>
      </c>
      <c t="n" s="7" r="H97">
        <v>0</v>
      </c>
      <c t="n" s="7" r="J97">
        <v>0</v>
      </c>
    </row>
    <row spans="1:11" r="98">
      <c t="s" s="4" r="A98">
        <v>1388</v>
      </c>
      <c t="s" s="4" r="F98">
        <v>1053</v>
      </c>
      <c t="s" s="4" r="H98">
        <v>1053</v>
      </c>
      <c t="s" s="4" r="J98">
        <v>1053</v>
      </c>
    </row>
    <row spans="1:11" r="99">
      <c t="s" s="4" r="A99">
        <v>1431</v>
      </c>
    </row>
    <row spans="1:11" r="100">
      <c t="s" s="3" r="A100">
        <v>1383</v>
      </c>
    </row>
    <row spans="1:11" r="101">
      <c t="s" s="4" r="A101">
        <v>1387</v>
      </c>
      <c t="n" s="7" r="F101">
        <v>0</v>
      </c>
      <c t="n" s="7" r="H101">
        <v>0</v>
      </c>
      <c t="n" s="7" r="J101">
        <v>0</v>
      </c>
    </row>
    <row spans="1:11" r="102">
      <c t="s" s="4" r="A102">
        <v>1388</v>
      </c>
      <c t="s" s="4" r="F102">
        <v>1053</v>
      </c>
      <c t="s" s="4" r="H102">
        <v>1053</v>
      </c>
      <c t="s" s="4" r="J102">
        <v>1053</v>
      </c>
    </row>
    <row spans="1:11" r="103">
      <c t="n" r="A103"/>
    </row>
    <row spans="1:11" r="104">
      <c t="s" s="4" r="A104">
        <v>46</v>
      </c>
      <c t="s" s="4" r="B104">
        <v>1375</v>
      </c>
    </row>
    <row spans="1:11" r="105">
      <c t="s" s="4" r="A105">
        <v>120</v>
      </c>
      <c t="s" s="4" r="B105">
        <v>1432</v>
      </c>
    </row>
  </sheetData>
  <mergeCells count="9">
    <mergeCell ref="A1:B2"/>
    <mergeCell ref="C1:D1"/>
    <mergeCell ref="F1:K1"/>
    <mergeCell ref="F2:G2"/>
    <mergeCell ref="H2:I2"/>
    <mergeCell ref="J2:K2"/>
    <mergeCell ref="A103:J103"/>
    <mergeCell ref="B104:J104"/>
    <mergeCell ref="B105:J10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268</v>
      </c>
      <c t="s" s="2" r="B1">
        <v>1</v>
      </c>
    </row>
    <row spans="1:7" r="2">
      <c t="s" s="2" r="B2">
        <v>2</v>
      </c>
      <c t="s" s="2" r="D2">
        <v>33</v>
      </c>
      <c t="s" s="2" r="F2">
        <v>80</v>
      </c>
    </row>
    <row spans="1:7" r="3">
      <c t="s" s="3" r="A3">
        <v>94</v>
      </c>
    </row>
    <row spans="1:7" r="4">
      <c t="s" s="4" r="A4">
        <v>95</v>
      </c>
      <c t="n" s="7" r="B4">
        <v>525355</v>
      </c>
      <c t="n" s="7" r="D4">
        <v>466328</v>
      </c>
      <c t="n" s="7" r="F4">
        <v>411899</v>
      </c>
    </row>
    <row spans="1:7" r="5">
      <c t="s" s="4" r="A5">
        <v>96</v>
      </c>
      <c t="n" s="6" r="B5">
        <v>53774</v>
      </c>
      <c t="n" s="6" r="D5">
        <v>46717</v>
      </c>
      <c t="n" s="6" r="F5">
        <v>38047</v>
      </c>
    </row>
    <row spans="1:7" r="6">
      <c t="s" s="4" r="A6">
        <v>269</v>
      </c>
      <c t="n" s="6" r="B6">
        <v>2146</v>
      </c>
      <c t="n" s="6" r="D6">
        <v>8680</v>
      </c>
      <c t="n" s="6" r="F6">
        <v>7165</v>
      </c>
    </row>
    <row spans="1:7" r="7">
      <c t="s" s="4" r="A7">
        <v>98</v>
      </c>
      <c t="n" s="6" r="B7">
        <v>581275</v>
      </c>
      <c t="n" s="6" r="D7">
        <v>521725</v>
      </c>
      <c t="n" s="6" r="F7">
        <v>457111</v>
      </c>
    </row>
    <row spans="1:7" r="8">
      <c t="s" s="3" r="A8">
        <v>99</v>
      </c>
    </row>
    <row spans="1:7" r="9">
      <c t="s" s="4" r="A9">
        <v>100</v>
      </c>
      <c t="n" s="6" r="B9">
        <v>105378</v>
      </c>
      <c t="n" s="6" r="D9">
        <v>100514</v>
      </c>
      <c t="n" s="6" r="F9">
        <v>94115</v>
      </c>
    </row>
    <row spans="1:7" r="10">
      <c t="s" s="4" r="A10">
        <v>101</v>
      </c>
      <c t="n" s="6" r="B10">
        <v>50223</v>
      </c>
      <c t="n" s="6" r="D10">
        <v>45197</v>
      </c>
      <c t="n" s="6" r="F10">
        <v>39417</v>
      </c>
    </row>
    <row spans="1:7" r="11">
      <c t="s" s="4" r="A11">
        <v>102</v>
      </c>
      <c t="n" s="6" r="B11">
        <v>545</v>
      </c>
      <c t="n" s="6" r="D11">
        <v>58</v>
      </c>
      <c t="n" s="6" r="F11">
        <v>396</v>
      </c>
    </row>
    <row spans="1:7" r="12">
      <c t="s" s="4" r="A12">
        <v>103</v>
      </c>
      <c t="n" s="6" r="B12">
        <v>3096</v>
      </c>
      <c t="n" s="6" r="D12">
        <v>3075</v>
      </c>
      <c t="n" s="6" r="F12">
        <v>3504</v>
      </c>
    </row>
    <row spans="1:7" r="13">
      <c t="s" s="4" r="A13">
        <v>104</v>
      </c>
      <c t="n" s="6" r="B13">
        <v>48265</v>
      </c>
      <c t="n" s="6" r="D13">
        <v>46152</v>
      </c>
      <c t="n" s="6" r="F13">
        <v>39660</v>
      </c>
    </row>
    <row spans="1:7" r="14">
      <c t="s" s="4" r="A14">
        <v>105</v>
      </c>
      <c t="n" s="6" r="B14">
        <v>497</v>
      </c>
      <c t="n" s="6" r="D14">
        <v>1479</v>
      </c>
      <c t="n" s="6" r="F14">
        <v>1962</v>
      </c>
    </row>
    <row spans="1:7" r="15">
      <c t="s" s="4" r="A15">
        <v>106</v>
      </c>
      <c t="n" s="6" r="B15">
        <v>204294</v>
      </c>
      <c t="n" s="6" r="D15">
        <v>202417</v>
      </c>
      <c t="n" s="6" r="F15">
        <v>188887</v>
      </c>
    </row>
    <row spans="1:7" r="16">
      <c t="s" s="4" r="A16">
        <v>107</v>
      </c>
      <c t="n" s="6" r="B16">
        <v>412298</v>
      </c>
      <c t="n" s="6" r="D16">
        <v>398892</v>
      </c>
      <c t="n" s="6" r="F16">
        <v>367941</v>
      </c>
    </row>
    <row spans="1:7" r="17">
      <c t="s" s="3" r="A17">
        <v>108</v>
      </c>
    </row>
    <row spans="1:7" r="18">
      <c t="s" s="4" r="A18">
        <v>109</v>
      </c>
      <c t="n" s="6" r="B18">
        <v>243</v>
      </c>
      <c t="n" s="6" r="D18">
        <v>561</v>
      </c>
      <c t="n" s="6" r="F18">
        <v>1635</v>
      </c>
    </row>
    <row spans="1:7" r="19">
      <c t="s" s="4" r="A19">
        <v>110</v>
      </c>
      <c t="n" s="6" r="B19">
        <v>-57682</v>
      </c>
      <c t="n" s="6" r="D19">
        <v>-67571</v>
      </c>
      <c t="n" s="6" r="F19">
        <v>-75870</v>
      </c>
    </row>
    <row spans="1:7" r="20">
      <c t="s" s="4" r="A20">
        <v>111</v>
      </c>
      <c t="n" s="6" r="B20">
        <v>-57439</v>
      </c>
      <c t="n" s="6" r="D20">
        <v>-67010</v>
      </c>
      <c t="n" s="6" r="F20">
        <v>-74235</v>
      </c>
    </row>
    <row spans="1:7" r="21">
      <c t="s" s="4" r="A21">
        <v>270</v>
      </c>
      <c t="n" s="6" r="B21">
        <v>111538</v>
      </c>
      <c t="n" s="6" r="D21">
        <v>55823</v>
      </c>
      <c t="n" s="6" r="F21">
        <v>14935</v>
      </c>
    </row>
    <row spans="1:7" r="22">
      <c t="s" s="4" r="A22">
        <v>113</v>
      </c>
      <c t="n" s="6" r="B22">
        <v>17116</v>
      </c>
      <c t="n" s="6" r="D22">
        <v>3490</v>
      </c>
      <c t="n" s="6" r="F22">
        <v>0</v>
      </c>
    </row>
    <row spans="1:7" r="23">
      <c t="s" s="4" r="A23">
        <v>271</v>
      </c>
      <c t="n" s="6" r="B23">
        <v>109950</v>
      </c>
      <c t="n" s="6" r="D23">
        <v>0</v>
      </c>
      <c t="n" s="6" r="F23">
        <v>0</v>
      </c>
    </row>
    <row spans="1:7" r="24">
      <c t="s" s="4" r="A24">
        <v>272</v>
      </c>
      <c t="n" s="6" r="B24">
        <v>238604</v>
      </c>
      <c t="n" s="6" r="D24">
        <v>59313</v>
      </c>
      <c t="n" s="6" r="F24">
        <v>14935</v>
      </c>
    </row>
    <row spans="1:7" r="25">
      <c t="s" s="3" r="A25">
        <v>116</v>
      </c>
    </row>
    <row spans="1:7" r="26">
      <c t="s" s="4" r="A26">
        <v>117</v>
      </c>
      <c t="n" s="6" r="B26">
        <v>0</v>
      </c>
      <c t="n" s="6" r="D26">
        <v>2573</v>
      </c>
      <c t="n" s="6" r="F26">
        <v>17378</v>
      </c>
    </row>
    <row spans="1:7" r="27">
      <c t="s" s="4" r="A27">
        <v>273</v>
      </c>
      <c t="n" s="6" r="B27">
        <v>0</v>
      </c>
      <c t="n" s="6" r="D27">
        <v>121922</v>
      </c>
      <c t="n" s="6" r="F27">
        <v>12252</v>
      </c>
    </row>
    <row spans="1:7" r="28">
      <c t="s" s="4" r="A28">
        <v>274</v>
      </c>
      <c t="n" s="6" r="B28">
        <v>0</v>
      </c>
      <c t="s" s="4" r="C28">
        <v>46</v>
      </c>
      <c t="n" s="6" r="D28">
        <v>124495</v>
      </c>
      <c t="s" s="4" r="E28">
        <v>46</v>
      </c>
      <c t="n" s="6" r="F28">
        <v>29630</v>
      </c>
      <c t="s" s="4" r="G28">
        <v>120</v>
      </c>
    </row>
    <row spans="1:7" r="29">
      <c t="s" s="4" r="A29">
        <v>121</v>
      </c>
      <c t="n" s="6" r="B29">
        <v>238604</v>
      </c>
      <c t="n" s="6" r="D29">
        <v>183808</v>
      </c>
      <c t="n" s="6" r="F29">
        <v>44565</v>
      </c>
    </row>
    <row spans="1:7" r="30">
      <c t="s" s="4" r="A30">
        <v>275</v>
      </c>
      <c t="n" s="6" r="B30">
        <v>-4523</v>
      </c>
      <c t="n" s="6" r="D30">
        <v>-3589</v>
      </c>
      <c t="n" s="6" r="F30">
        <v>-685</v>
      </c>
    </row>
    <row spans="1:7" r="31">
      <c t="s" s="4" r="A31">
        <v>125</v>
      </c>
      <c t="n" s="6" r="B31">
        <v>234081</v>
      </c>
      <c t="n" s="6" r="D31">
        <v>180219</v>
      </c>
      <c t="n" s="6" r="F31">
        <v>43880</v>
      </c>
    </row>
    <row spans="1:7" r="32">
      <c t="s" s="4" r="A32">
        <v>128</v>
      </c>
      <c t="n" s="6" r="B32">
        <v>13250</v>
      </c>
      <c t="n" s="6" r="D32">
        <v>13250</v>
      </c>
    </row>
    <row spans="1:7" r="33">
      <c t="s" s="4" r="A33">
        <v>129</v>
      </c>
      <c t="n" s="7" r="B33">
        <v>220831</v>
      </c>
      <c t="n" s="7" r="D33">
        <v>166969</v>
      </c>
      <c t="n" s="7" r="F33">
        <v>30630</v>
      </c>
    </row>
    <row spans="1:7" r="34">
      <c t="s" s="4" r="A34">
        <v>276</v>
      </c>
      <c t="n" s="8" r="B34">
        <v>2.44</v>
      </c>
      <c t="n" s="8" r="D34">
        <v>0.52</v>
      </c>
      <c t="n" s="7" r="F34">
        <v>0</v>
      </c>
    </row>
    <row spans="1:7" r="35">
      <c t="s" s="4" r="A35">
        <v>277</v>
      </c>
      <c t="n" s="9" r="B35">
        <v>2.42</v>
      </c>
      <c t="n" s="9" r="D35">
        <v>0.51</v>
      </c>
      <c t="n" s="6" r="F35">
        <v>0</v>
      </c>
    </row>
    <row spans="1:7" r="36">
      <c t="s" s="4" r="A36">
        <v>278</v>
      </c>
      <c t="n" s="9" r="B36">
        <v>2.44</v>
      </c>
      <c t="n" s="9" r="D36">
        <v>1.99</v>
      </c>
      <c t="n" s="9" r="F36">
        <v>0.37</v>
      </c>
    </row>
    <row spans="1:7" r="37">
      <c t="s" s="4" r="A37">
        <v>278</v>
      </c>
      <c t="n" s="8" r="B37">
        <v>2.42</v>
      </c>
      <c t="n" s="8" r="D37">
        <v>1.95</v>
      </c>
      <c t="n" s="8" r="F37">
        <v>0.37</v>
      </c>
    </row>
    <row spans="1:7" r="38">
      <c t="s" s="4" r="A38">
        <v>279</v>
      </c>
      <c t="n" s="6" r="B38">
        <v>89854096</v>
      </c>
      <c t="n" s="6" r="D38">
        <v>83090235</v>
      </c>
      <c t="n" s="6" r="F38">
        <v>77343853</v>
      </c>
    </row>
    <row spans="1:7" r="39">
      <c t="s" s="4" r="A39">
        <v>280</v>
      </c>
      <c t="n" s="6" r="B39">
        <v>90395775</v>
      </c>
      <c t="n" s="6" r="D39">
        <v>84967720</v>
      </c>
      <c t="n" s="6" r="F39">
        <v>77343853</v>
      </c>
    </row>
    <row spans="1:7" r="40">
      <c t="s" s="4" r="A40">
        <v>29</v>
      </c>
    </row>
    <row spans="1:7" r="41">
      <c t="s" s="3" r="A41">
        <v>94</v>
      </c>
    </row>
    <row spans="1:7" r="42">
      <c t="s" s="4" r="A42">
        <v>95</v>
      </c>
      <c t="n" s="7" r="B42">
        <v>525355</v>
      </c>
      <c t="n" s="7" r="D42">
        <v>466328</v>
      </c>
      <c t="n" s="7" r="F42">
        <v>411899</v>
      </c>
    </row>
    <row spans="1:7" r="43">
      <c t="s" s="4" r="A43">
        <v>96</v>
      </c>
      <c t="n" s="6" r="B43">
        <v>53774</v>
      </c>
      <c t="n" s="6" r="D43">
        <v>46717</v>
      </c>
      <c t="n" s="6" r="F43">
        <v>38047</v>
      </c>
    </row>
    <row spans="1:7" r="44">
      <c t="s" s="4" r="A44">
        <v>269</v>
      </c>
      <c t="n" s="6" r="B44">
        <v>2146</v>
      </c>
      <c t="n" s="6" r="D44">
        <v>8680</v>
      </c>
      <c t="n" s="6" r="F44">
        <v>7165</v>
      </c>
    </row>
    <row spans="1:7" r="45">
      <c t="s" s="4" r="A45">
        <v>98</v>
      </c>
      <c t="n" s="6" r="B45">
        <v>581275</v>
      </c>
      <c t="n" s="6" r="D45">
        <v>521725</v>
      </c>
      <c t="n" s="6" r="F45">
        <v>457111</v>
      </c>
    </row>
    <row spans="1:7" r="46">
      <c t="s" s="3" r="A46">
        <v>99</v>
      </c>
    </row>
    <row spans="1:7" r="47">
      <c t="s" s="4" r="A47">
        <v>100</v>
      </c>
      <c t="n" s="6" r="B47">
        <v>105378</v>
      </c>
      <c t="n" s="6" r="D47">
        <v>100514</v>
      </c>
      <c t="n" s="6" r="F47">
        <v>94115</v>
      </c>
    </row>
    <row spans="1:7" r="48">
      <c t="s" s="4" r="A48">
        <v>101</v>
      </c>
      <c t="n" s="6" r="B48">
        <v>50223</v>
      </c>
      <c t="n" s="6" r="D48">
        <v>45197</v>
      </c>
      <c t="n" s="6" r="F48">
        <v>39417</v>
      </c>
    </row>
    <row spans="1:7" r="49">
      <c t="s" s="4" r="A49">
        <v>102</v>
      </c>
      <c t="n" s="6" r="B49">
        <v>545</v>
      </c>
      <c t="n" s="6" r="D49">
        <v>58</v>
      </c>
      <c t="n" s="6" r="F49">
        <v>396</v>
      </c>
    </row>
    <row spans="1:7" r="50">
      <c t="s" s="4" r="A50">
        <v>103</v>
      </c>
      <c t="n" s="6" r="B50">
        <v>3096</v>
      </c>
      <c t="n" s="6" r="D50">
        <v>3075</v>
      </c>
      <c t="n" s="6" r="F50">
        <v>3504</v>
      </c>
    </row>
    <row spans="1:7" r="51">
      <c t="s" s="4" r="A51">
        <v>104</v>
      </c>
      <c t="n" s="6" r="B51">
        <v>48265</v>
      </c>
      <c t="n" s="6" r="D51">
        <v>46152</v>
      </c>
      <c t="n" s="6" r="F51">
        <v>39660</v>
      </c>
    </row>
    <row spans="1:7" r="52">
      <c t="s" s="4" r="A52">
        <v>105</v>
      </c>
      <c t="n" s="6" r="B52">
        <v>497</v>
      </c>
      <c t="n" s="6" r="D52">
        <v>1479</v>
      </c>
      <c t="n" s="6" r="F52">
        <v>1962</v>
      </c>
    </row>
    <row spans="1:7" r="53">
      <c t="s" s="4" r="A53">
        <v>106</v>
      </c>
      <c t="n" s="6" r="B53">
        <v>204294</v>
      </c>
      <c t="n" s="6" r="D53">
        <v>202417</v>
      </c>
      <c t="n" s="6" r="F53">
        <v>188887</v>
      </c>
    </row>
    <row spans="1:7" r="54">
      <c t="s" s="4" r="A54">
        <v>107</v>
      </c>
      <c t="n" s="6" r="B54">
        <v>412298</v>
      </c>
      <c t="n" s="6" r="D54">
        <v>398892</v>
      </c>
      <c t="n" s="6" r="F54">
        <v>367941</v>
      </c>
    </row>
    <row spans="1:7" r="55">
      <c t="s" s="3" r="A55">
        <v>108</v>
      </c>
    </row>
    <row spans="1:7" r="56">
      <c t="s" s="4" r="A56">
        <v>109</v>
      </c>
      <c t="n" s="6" r="B56">
        <v>243</v>
      </c>
      <c t="n" s="6" r="D56">
        <v>561</v>
      </c>
      <c t="n" s="6" r="F56">
        <v>1635</v>
      </c>
    </row>
    <row spans="1:7" r="57">
      <c t="s" s="4" r="A57">
        <v>110</v>
      </c>
      <c t="n" s="6" r="B57">
        <v>-57682</v>
      </c>
      <c t="n" s="6" r="D57">
        <v>-67571</v>
      </c>
      <c t="n" s="6" r="F57">
        <v>-75870</v>
      </c>
    </row>
    <row spans="1:7" r="58">
      <c t="s" s="4" r="A58">
        <v>111</v>
      </c>
      <c t="n" s="6" r="B58">
        <v>-57439</v>
      </c>
      <c t="n" s="6" r="D58">
        <v>-67010</v>
      </c>
      <c t="n" s="6" r="F58">
        <v>-74235</v>
      </c>
    </row>
    <row spans="1:7" r="59">
      <c t="s" s="4" r="A59">
        <v>270</v>
      </c>
      <c t="n" s="6" r="B59">
        <v>111538</v>
      </c>
      <c t="n" s="6" r="D59">
        <v>55823</v>
      </c>
      <c t="n" s="6" r="F59">
        <v>14935</v>
      </c>
    </row>
    <row spans="1:7" r="60">
      <c t="s" s="4" r="A60">
        <v>113</v>
      </c>
      <c t="n" s="6" r="B60">
        <v>17116</v>
      </c>
      <c t="n" s="6" r="D60">
        <v>3490</v>
      </c>
      <c t="n" s="6" r="F60">
        <v>0</v>
      </c>
    </row>
    <row spans="1:7" r="61">
      <c t="s" s="4" r="A61">
        <v>271</v>
      </c>
      <c t="n" s="6" r="B61">
        <v>109950</v>
      </c>
      <c t="n" s="6" r="D61">
        <v>0</v>
      </c>
      <c t="n" s="6" r="F61">
        <v>0</v>
      </c>
    </row>
    <row spans="1:7" r="62">
      <c t="s" s="4" r="A62">
        <v>272</v>
      </c>
      <c t="n" s="6" r="B62">
        <v>238604</v>
      </c>
      <c t="n" s="6" r="D62">
        <v>59313</v>
      </c>
      <c t="n" s="6" r="F62">
        <v>14935</v>
      </c>
    </row>
    <row spans="1:7" r="63">
      <c t="s" s="3" r="A63">
        <v>116</v>
      </c>
    </row>
    <row spans="1:7" r="64">
      <c t="s" s="4" r="A64">
        <v>117</v>
      </c>
      <c t="n" s="6" r="B64">
        <v>0</v>
      </c>
      <c t="n" s="6" r="D64">
        <v>2573</v>
      </c>
      <c t="n" s="6" r="F64">
        <v>17378</v>
      </c>
    </row>
    <row spans="1:7" r="65">
      <c t="s" s="4" r="A65">
        <v>273</v>
      </c>
      <c t="n" s="6" r="B65">
        <v>0</v>
      </c>
      <c t="n" s="6" r="D65">
        <v>121922</v>
      </c>
      <c t="n" s="6" r="F65">
        <v>12252</v>
      </c>
    </row>
    <row spans="1:7" r="66">
      <c t="s" s="4" r="A66">
        <v>274</v>
      </c>
      <c t="n" s="6" r="B66">
        <v>0</v>
      </c>
      <c t="s" s="4" r="C66">
        <v>120</v>
      </c>
      <c t="n" s="6" r="D66">
        <v>124495</v>
      </c>
      <c t="s" s="4" r="E66">
        <v>120</v>
      </c>
      <c t="n" s="6" r="F66">
        <v>29630</v>
      </c>
    </row>
    <row spans="1:7" r="67">
      <c t="s" s="4" r="A67">
        <v>121</v>
      </c>
      <c t="n" s="6" r="B67">
        <v>238604</v>
      </c>
      <c t="n" s="6" r="D67">
        <v>183808</v>
      </c>
      <c t="n" s="6" r="F67">
        <v>44565</v>
      </c>
    </row>
    <row spans="1:7" r="68">
      <c t="s" s="4" r="A68">
        <v>275</v>
      </c>
      <c t="n" s="6" r="B68">
        <v>-467</v>
      </c>
      <c t="n" s="6" r="D68">
        <v>-260</v>
      </c>
      <c t="n" s="6" r="F68">
        <v>-224</v>
      </c>
    </row>
    <row spans="1:7" r="69">
      <c t="s" s="4" r="A69">
        <v>125</v>
      </c>
      <c t="n" s="6" r="B69">
        <v>238137</v>
      </c>
      <c t="n" s="6" r="D69">
        <v>183548</v>
      </c>
      <c t="n" s="6" r="F69">
        <v>44341</v>
      </c>
    </row>
    <row spans="1:7" r="70">
      <c t="s" s="4" r="A70">
        <v>281</v>
      </c>
      <c t="n" s="6" r="D70">
        <v>-13250</v>
      </c>
      <c t="n" s="6" r="F70">
        <v>-13250</v>
      </c>
    </row>
    <row spans="1:7" r="71">
      <c t="s" s="4" r="A71">
        <v>128</v>
      </c>
      <c t="n" s="6" r="B71">
        <v>13250</v>
      </c>
      <c t="n" s="6" r="D71">
        <v>13250</v>
      </c>
      <c t="n" s="6" r="F71">
        <v>13250</v>
      </c>
    </row>
    <row spans="1:7" r="72">
      <c t="s" s="4" r="A72">
        <v>129</v>
      </c>
      <c t="n" s="7" r="B72">
        <v>224887</v>
      </c>
      <c t="n" s="7" r="D72">
        <v>170298</v>
      </c>
      <c t="n" s="7" r="F72">
        <v>31091</v>
      </c>
    </row>
    <row spans="1:7" r="73">
      <c t="s" s="4" r="A73">
        <v>276</v>
      </c>
      <c t="n" s="8" r="B73">
        <v>2.44</v>
      </c>
      <c t="n" s="8" r="D73">
        <v>0.52</v>
      </c>
      <c t="n" s="7" r="F73">
        <v>0</v>
      </c>
    </row>
    <row spans="1:7" r="74">
      <c t="s" s="4" r="A74">
        <v>277</v>
      </c>
      <c t="n" s="9" r="B74">
        <v>2.42</v>
      </c>
      <c t="n" s="9" r="D74">
        <v>0.51</v>
      </c>
      <c t="n" s="6" r="F74">
        <v>0</v>
      </c>
    </row>
    <row spans="1:7" r="75">
      <c t="s" s="4" r="A75">
        <v>278</v>
      </c>
      <c t="n" s="9" r="B75">
        <v>2.44</v>
      </c>
      <c t="n" s="9" r="D75">
        <v>1.99</v>
      </c>
      <c t="n" s="9" r="F75">
        <v>0.37</v>
      </c>
    </row>
    <row spans="1:7" r="76">
      <c t="s" s="4" r="A76">
        <v>278</v>
      </c>
      <c t="n" s="8" r="B76">
        <v>2.42</v>
      </c>
      <c t="n" s="8" r="D76">
        <v>1.94</v>
      </c>
      <c t="n" s="8" r="F76">
        <v>0.37</v>
      </c>
    </row>
    <row spans="1:7" r="77">
      <c t="s" s="4" r="A77">
        <v>279</v>
      </c>
      <c t="n" s="6" r="B77">
        <v>91645578</v>
      </c>
      <c t="n" s="6" r="D77">
        <v>84894498</v>
      </c>
      <c t="n" s="6" r="F77">
        <v>79166260</v>
      </c>
    </row>
    <row spans="1:7" r="78">
      <c t="s" s="4" r="A78">
        <v>280</v>
      </c>
      <c t="n" s="6" r="B78">
        <v>92187257</v>
      </c>
      <c t="n" s="6" r="D78">
        <v>86771983</v>
      </c>
      <c t="n" s="6" r="F78">
        <v>79166260</v>
      </c>
    </row>
    <row spans="1:7" r="79">
      <c t="s" s="4" r="A79">
        <v>282</v>
      </c>
      <c t="n" s="8" r="B79">
        <v>1.4</v>
      </c>
      <c t="n" s="8" r="D79">
        <v>1.4</v>
      </c>
      <c t="n" s="8" r="F79">
        <v>1.4</v>
      </c>
    </row>
    <row spans="1:7" r="80">
      <c t="n" r="A80"/>
    </row>
    <row spans="1:7" r="81">
      <c t="s" s="4" r="A81">
        <v>46</v>
      </c>
      <c t="s" s="4" r="B81">
        <v>136</v>
      </c>
    </row>
    <row spans="1:7" r="82">
      <c t="s" s="4" r="A82">
        <v>120</v>
      </c>
      <c t="s" s="4" r="B82">
        <v>137</v>
      </c>
    </row>
  </sheetData>
  <mergeCells count="8">
    <mergeCell ref="A1:A2"/>
    <mergeCell ref="B1:G1"/>
    <mergeCell ref="B2:C2"/>
    <mergeCell ref="D2:E2"/>
    <mergeCell ref="F2:G2"/>
    <mergeCell ref="A80:G80"/>
    <mergeCell ref="B81:G81"/>
    <mergeCell ref="B82:G8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Y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4"/>
    <col customWidth="1" max="22" min="22" width="14"/>
    <col customWidth="1" max="23" min="23" width="4"/>
    <col customWidth="1" max="24" min="24" width="14"/>
    <col customWidth="1" max="25" min="25" width="4"/>
  </cols>
  <sheetData>
    <row spans="1:25" r="1">
      <c t="s" s="1" r="A1">
        <v>1433</v>
      </c>
      <c t="s" s="2" r="B1">
        <v>284</v>
      </c>
      <c t="s" s="2" r="T1">
        <v>1</v>
      </c>
    </row>
    <row spans="1:25" r="2">
      <c t="s" s="2" r="B2">
        <v>2</v>
      </c>
      <c t="s" s="2" r="C2">
        <v>46</v>
      </c>
      <c t="s" s="2" r="D2">
        <v>891</v>
      </c>
      <c t="s" s="2" r="E2">
        <v>46</v>
      </c>
      <c t="s" s="2" r="F2">
        <v>4</v>
      </c>
      <c t="s" s="2" r="G2">
        <v>46</v>
      </c>
      <c t="s" s="2" r="H2">
        <v>285</v>
      </c>
      <c t="s" s="2" r="I2">
        <v>46</v>
      </c>
      <c t="s" s="2" r="J2">
        <v>33</v>
      </c>
      <c t="s" s="2" r="K2">
        <v>46</v>
      </c>
      <c t="s" s="2" r="L2">
        <v>1346</v>
      </c>
      <c t="s" s="2" r="M2">
        <v>46</v>
      </c>
      <c t="s" s="2" r="N2">
        <v>1347</v>
      </c>
      <c t="s" s="2" r="P2">
        <v>286</v>
      </c>
      <c t="s" s="2" r="Q2">
        <v>46</v>
      </c>
      <c t="s" s="2" r="R2">
        <v>1019</v>
      </c>
      <c t="s" s="2" r="T2">
        <v>2</v>
      </c>
      <c t="s" s="2" r="V2">
        <v>33</v>
      </c>
      <c t="s" s="2" r="X2">
        <v>80</v>
      </c>
    </row>
    <row spans="1:25" r="3">
      <c t="s" s="3" r="A3">
        <v>402</v>
      </c>
      <c t="n" r="B3"/>
      <c t="n" r="D3"/>
      <c t="n" r="F3"/>
      <c t="n" r="H3"/>
      <c t="n" r="J3"/>
      <c t="n" r="L3"/>
      <c t="n" r="P3"/>
    </row>
    <row spans="1:25" r="4">
      <c t="s" s="4" r="A4">
        <v>1434</v>
      </c>
      <c t="n" s="7" r="B4">
        <v>147413</v>
      </c>
      <c t="n" s="7" r="D4">
        <v>141553</v>
      </c>
      <c t="n" s="7" r="F4">
        <v>146227</v>
      </c>
      <c t="n" s="7" r="H4">
        <v>146082</v>
      </c>
      <c t="n" s="7" r="J4">
        <v>141765</v>
      </c>
      <c t="n" s="7" r="L4">
        <v>129024</v>
      </c>
      <c t="n" s="7" r="N4">
        <v>127178</v>
      </c>
      <c t="s" s="4" r="O4">
        <v>46</v>
      </c>
      <c t="n" s="7" r="P4">
        <v>123758</v>
      </c>
      <c t="n" s="7" r="T4">
        <v>581275</v>
      </c>
      <c t="n" s="7" r="V4">
        <v>521725</v>
      </c>
      <c t="n" s="7" r="X4">
        <v>457111</v>
      </c>
    </row>
    <row spans="1:25" r="5">
      <c t="s" s="4" r="A5">
        <v>1349</v>
      </c>
      <c t="n" s="6" r="B5">
        <v>29308</v>
      </c>
      <c t="n" s="6" r="D5">
        <v>106704</v>
      </c>
      <c t="n" s="6" r="F5">
        <v>58590</v>
      </c>
      <c t="n" s="6" r="H5">
        <v>44002</v>
      </c>
      <c t="n" s="6" r="J5">
        <v>19417</v>
      </c>
      <c t="n" s="6" r="L5">
        <v>13168</v>
      </c>
      <c t="n" s="6" r="N5">
        <v>15854</v>
      </c>
      <c t="n" s="6" r="P5">
        <v>10874</v>
      </c>
      <c t="n" s="7" r="R5">
        <v>14935</v>
      </c>
      <c t="n" s="6" r="T5">
        <v>238604</v>
      </c>
      <c t="n" s="6" r="V5">
        <v>59313</v>
      </c>
      <c t="n" s="6" r="X5">
        <v>14935</v>
      </c>
    </row>
    <row spans="1:25" r="6">
      <c t="s" s="4" r="A6">
        <v>274</v>
      </c>
      <c t="n" r="B6"/>
      <c t="n" r="D6"/>
      <c t="n" r="F6"/>
      <c t="n" r="H6"/>
      <c t="n" s="6" r="J6">
        <v>12013</v>
      </c>
      <c t="n" s="6" r="L6">
        <v>6135</v>
      </c>
      <c t="n" s="6" r="N6">
        <v>15289</v>
      </c>
      <c t="s" s="4" r="O6">
        <v>46</v>
      </c>
      <c t="n" s="6" r="P6">
        <v>91058</v>
      </c>
      <c t="n" s="6" r="R6">
        <v>29630</v>
      </c>
      <c t="s" s="4" r="S6">
        <v>120</v>
      </c>
      <c t="n" s="6" r="T6">
        <v>0</v>
      </c>
      <c t="s" s="4" r="U6">
        <v>120</v>
      </c>
      <c t="n" s="6" r="V6">
        <v>124495</v>
      </c>
      <c t="s" s="4" r="W6">
        <v>120</v>
      </c>
      <c t="n" s="6" r="X6">
        <v>29630</v>
      </c>
      <c t="s" s="4" r="Y6">
        <v>624</v>
      </c>
    </row>
    <row spans="1:25" r="7">
      <c t="s" s="4" r="A7">
        <v>149</v>
      </c>
      <c t="n" s="6" r="B7">
        <v>29308</v>
      </c>
      <c t="n" s="6" r="D7">
        <v>106704</v>
      </c>
      <c t="n" s="6" r="F7">
        <v>58590</v>
      </c>
      <c t="n" s="6" r="H7">
        <v>44002</v>
      </c>
      <c t="n" s="6" r="J7">
        <v>31430</v>
      </c>
      <c t="n" s="6" r="L7">
        <v>19303</v>
      </c>
      <c t="n" s="6" r="N7">
        <v>31143</v>
      </c>
      <c t="s" s="4" r="O7">
        <v>46</v>
      </c>
      <c t="n" s="6" r="P7">
        <v>101932</v>
      </c>
      <c t="n" s="6" r="T7">
        <v>238604</v>
      </c>
      <c t="n" s="6" r="V7">
        <v>183808</v>
      </c>
      <c t="n" s="6" r="X7">
        <v>44565</v>
      </c>
    </row>
    <row spans="1:25" r="8">
      <c t="s" s="4" r="A8">
        <v>1435</v>
      </c>
      <c t="n" s="6" r="B8">
        <v>28635</v>
      </c>
      <c t="n" s="6" r="D8">
        <v>104759</v>
      </c>
      <c t="n" s="6" r="F8">
        <v>57500</v>
      </c>
      <c t="n" s="6" r="H8">
        <v>43187</v>
      </c>
      <c t="n" s="6" r="J8">
        <v>30852</v>
      </c>
      <c t="n" s="6" r="L8">
        <v>18982</v>
      </c>
      <c t="n" s="6" r="N8">
        <v>30540</v>
      </c>
      <c t="s" s="4" r="O8">
        <v>46</v>
      </c>
      <c t="n" s="6" r="P8">
        <v>99845</v>
      </c>
      <c t="n" s="6" r="T8">
        <v>234081</v>
      </c>
      <c t="n" s="6" r="V8">
        <v>180219</v>
      </c>
      <c t="n" s="6" r="X8">
        <v>43880</v>
      </c>
    </row>
    <row spans="1:25" r="9">
      <c t="s" s="4" r="A9">
        <v>1351</v>
      </c>
      <c t="n" s="6" r="B9">
        <v>-3312</v>
      </c>
      <c t="n" s="6" r="D9">
        <v>-3313</v>
      </c>
      <c t="n" s="6" r="F9">
        <v>-3312</v>
      </c>
      <c t="n" s="6" r="H9">
        <v>-3313</v>
      </c>
      <c t="n" s="6" r="J9">
        <v>-3312</v>
      </c>
      <c t="n" s="6" r="L9">
        <v>-3313</v>
      </c>
      <c t="n" s="6" r="N9">
        <v>-3312</v>
      </c>
      <c t="s" s="4" r="O9">
        <v>46</v>
      </c>
      <c t="n" s="6" r="P9">
        <v>-3313</v>
      </c>
      <c t="n" s="7" r="R9">
        <v>-13250</v>
      </c>
      <c t="n" s="6" r="T9">
        <v>-13250</v>
      </c>
      <c t="n" s="6" r="V9">
        <v>-13250</v>
      </c>
    </row>
    <row spans="1:25" r="10">
      <c t="s" s="4" r="A10">
        <v>579</v>
      </c>
      <c t="n" s="7" r="B10">
        <v>25323</v>
      </c>
      <c t="n" s="7" r="D10">
        <v>101446</v>
      </c>
      <c t="n" s="7" r="F10">
        <v>54188</v>
      </c>
      <c t="n" s="7" r="H10">
        <v>39874</v>
      </c>
      <c t="n" s="7" r="J10">
        <v>27540</v>
      </c>
      <c t="n" s="7" r="L10">
        <v>15669</v>
      </c>
      <c t="n" s="7" r="N10">
        <v>27228</v>
      </c>
      <c t="s" s="4" r="O10">
        <v>46</v>
      </c>
      <c t="n" s="7" r="P10">
        <v>96532</v>
      </c>
      <c t="n" s="7" r="T10">
        <v>220831</v>
      </c>
      <c t="n" s="7" r="V10">
        <v>166969</v>
      </c>
      <c t="n" s="7" r="X10">
        <v>30630</v>
      </c>
    </row>
    <row spans="1:25" r="11">
      <c t="s" s="4" r="A11">
        <v>1436</v>
      </c>
      <c t="n" s="8" r="B11">
        <v>0.27</v>
      </c>
      <c t="n" s="8" r="D11">
        <v>1.1</v>
      </c>
      <c t="n" s="8" r="F11">
        <v>0.61</v>
      </c>
      <c t="n" s="8" r="H11">
        <v>0.45</v>
      </c>
      <c t="n" s="8" r="J11">
        <v>0.32</v>
      </c>
      <c t="n" s="8" r="L11">
        <v>0.18</v>
      </c>
      <c t="n" s="8" r="N11">
        <v>0.33</v>
      </c>
      <c t="s" s="4" r="O11">
        <v>46</v>
      </c>
      <c t="n" s="8" r="P11">
        <v>1.17</v>
      </c>
      <c t="n" s="8" r="R11">
        <v>0.37</v>
      </c>
      <c t="n" s="8" r="T11">
        <v>2.44</v>
      </c>
      <c t="n" s="8" r="V11">
        <v>1.99</v>
      </c>
      <c t="n" s="8" r="X11">
        <v>0.37</v>
      </c>
    </row>
    <row spans="1:25" r="12">
      <c t="s" s="4" r="A12">
        <v>1437</v>
      </c>
      <c t="n" s="8" r="B12">
        <v>0.27</v>
      </c>
      <c t="n" s="8" r="D12">
        <v>1.09</v>
      </c>
      <c t="n" s="8" r="F12">
        <v>0.61</v>
      </c>
      <c t="n" s="8" r="H12">
        <v>0.45</v>
      </c>
      <c t="n" s="8" r="J12">
        <v>0.32</v>
      </c>
      <c t="n" s="8" r="L12">
        <v>0.18</v>
      </c>
      <c t="n" s="8" r="N12">
        <v>0.32</v>
      </c>
      <c t="s" s="4" r="O12">
        <v>46</v>
      </c>
      <c t="n" s="8" r="P12">
        <v>1.14</v>
      </c>
      <c t="n" s="8" r="R12">
        <v>0.37</v>
      </c>
      <c t="n" s="8" r="T12">
        <v>2.42</v>
      </c>
      <c t="n" s="8" r="V12">
        <v>1.95</v>
      </c>
      <c t="n" s="8" r="X12">
        <v>0.37</v>
      </c>
    </row>
    <row spans="1:25" r="13">
      <c t="n" r="A13"/>
    </row>
    <row spans="1:25" r="14">
      <c t="s" s="4" r="A14">
        <v>46</v>
      </c>
      <c t="s" s="4" r="B14">
        <v>310</v>
      </c>
    </row>
    <row spans="1:25" r="15">
      <c t="s" s="4" r="A15">
        <v>120</v>
      </c>
      <c t="s" s="4" r="B15">
        <v>136</v>
      </c>
    </row>
    <row spans="1:25" r="16">
      <c t="s" s="4" r="A16">
        <v>624</v>
      </c>
      <c t="s" s="4" r="B16">
        <v>137</v>
      </c>
    </row>
  </sheetData>
  <mergeCells count="82">
    <mergeCell ref="A1:A2"/>
    <mergeCell ref="B1:S1"/>
    <mergeCell ref="T1:Y1"/>
    <mergeCell ref="N2:O2"/>
    <mergeCell ref="R2:S2"/>
    <mergeCell ref="T2:U2"/>
    <mergeCell ref="V2:W2"/>
    <mergeCell ref="X2:Y2"/>
    <mergeCell ref="B3:C3"/>
    <mergeCell ref="D3:E3"/>
    <mergeCell ref="F3:G3"/>
    <mergeCell ref="H3:I3"/>
    <mergeCell ref="J3:K3"/>
    <mergeCell ref="L3:M3"/>
    <mergeCell ref="P3:Q3"/>
    <mergeCell ref="B4:C4"/>
    <mergeCell ref="D4:E4"/>
    <mergeCell ref="F4:G4"/>
    <mergeCell ref="H4:I4"/>
    <mergeCell ref="J4:K4"/>
    <mergeCell ref="L4:M4"/>
    <mergeCell ref="P4:Q4"/>
    <mergeCell ref="B5:C5"/>
    <mergeCell ref="D5:E5"/>
    <mergeCell ref="F5:G5"/>
    <mergeCell ref="H5:I5"/>
    <mergeCell ref="J5:K5"/>
    <mergeCell ref="L5:M5"/>
    <mergeCell ref="P5:Q5"/>
    <mergeCell ref="B6:C6"/>
    <mergeCell ref="D6:E6"/>
    <mergeCell ref="F6:G6"/>
    <mergeCell ref="H6:I6"/>
    <mergeCell ref="J6:K6"/>
    <mergeCell ref="L6:M6"/>
    <mergeCell ref="P6:Q6"/>
    <mergeCell ref="B7:C7"/>
    <mergeCell ref="D7:E7"/>
    <mergeCell ref="F7:G7"/>
    <mergeCell ref="H7:I7"/>
    <mergeCell ref="J7:K7"/>
    <mergeCell ref="L7:M7"/>
    <mergeCell ref="P7:Q7"/>
    <mergeCell ref="B8:C8"/>
    <mergeCell ref="D8:E8"/>
    <mergeCell ref="F8:G8"/>
    <mergeCell ref="H8:I8"/>
    <mergeCell ref="J8:K8"/>
    <mergeCell ref="L8:M8"/>
    <mergeCell ref="P8:Q8"/>
    <mergeCell ref="B9:C9"/>
    <mergeCell ref="D9:E9"/>
    <mergeCell ref="F9:G9"/>
    <mergeCell ref="H9:I9"/>
    <mergeCell ref="J9:K9"/>
    <mergeCell ref="L9:M9"/>
    <mergeCell ref="P9:Q9"/>
    <mergeCell ref="B10:C10"/>
    <mergeCell ref="D10:E10"/>
    <mergeCell ref="F10:G10"/>
    <mergeCell ref="H10:I10"/>
    <mergeCell ref="J10:K10"/>
    <mergeCell ref="L10:M10"/>
    <mergeCell ref="P10:Q10"/>
    <mergeCell ref="B11:C11"/>
    <mergeCell ref="D11:E11"/>
    <mergeCell ref="F11:G11"/>
    <mergeCell ref="H11:I11"/>
    <mergeCell ref="J11:K11"/>
    <mergeCell ref="L11:M11"/>
    <mergeCell ref="P11:Q11"/>
    <mergeCell ref="B12:C12"/>
    <mergeCell ref="D12:E12"/>
    <mergeCell ref="F12:G12"/>
    <mergeCell ref="H12:I12"/>
    <mergeCell ref="J12:K12"/>
    <mergeCell ref="L12:M12"/>
    <mergeCell ref="P12:Q12"/>
    <mergeCell ref="A13:Y13"/>
    <mergeCell ref="B14:Y14"/>
    <mergeCell ref="B15:Y15"/>
    <mergeCell ref="B16:Y1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Y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4"/>
    <col customWidth="1" max="22" min="22" width="14"/>
    <col customWidth="1" max="23" min="23" width="4"/>
    <col customWidth="1" max="24" min="24" width="14"/>
    <col customWidth="1" max="25" min="25" width="4"/>
  </cols>
  <sheetData>
    <row spans="1:25" r="1">
      <c t="s" s="1" r="A1">
        <v>1438</v>
      </c>
      <c t="s" s="2" r="B1">
        <v>284</v>
      </c>
      <c t="s" s="2" r="T1">
        <v>1</v>
      </c>
    </row>
    <row spans="1:25" r="2">
      <c t="s" s="2" r="B2">
        <v>2</v>
      </c>
      <c t="s" s="2" r="D2">
        <v>891</v>
      </c>
      <c t="s" s="2" r="F2">
        <v>4</v>
      </c>
      <c t="s" s="2" r="H2">
        <v>285</v>
      </c>
      <c t="s" s="2" r="J2">
        <v>33</v>
      </c>
      <c t="s" s="2" r="L2">
        <v>1346</v>
      </c>
      <c t="s" s="2" r="N2">
        <v>1347</v>
      </c>
      <c t="s" s="2" r="P2">
        <v>286</v>
      </c>
      <c t="s" s="2" r="R2">
        <v>1019</v>
      </c>
      <c t="s" s="2" r="T2">
        <v>2</v>
      </c>
      <c t="s" s="2" r="V2">
        <v>33</v>
      </c>
      <c t="s" s="2" r="X2">
        <v>80</v>
      </c>
    </row>
    <row spans="1:25" r="3">
      <c t="s" s="4" r="A3">
        <v>1434</v>
      </c>
      <c t="n" s="7" r="B3">
        <v>147413</v>
      </c>
      <c t="s" s="4" r="C3">
        <v>46</v>
      </c>
      <c t="n" s="7" r="D3">
        <v>141553</v>
      </c>
      <c t="s" s="4" r="E3">
        <v>46</v>
      </c>
      <c t="n" s="7" r="F3">
        <v>146227</v>
      </c>
      <c t="s" s="4" r="G3">
        <v>46</v>
      </c>
      <c t="n" s="7" r="H3">
        <v>146082</v>
      </c>
      <c t="s" s="4" r="I3">
        <v>46</v>
      </c>
      <c t="n" s="7" r="J3">
        <v>141765</v>
      </c>
      <c t="s" s="4" r="K3">
        <v>46</v>
      </c>
      <c t="n" s="7" r="L3">
        <v>129024</v>
      </c>
      <c t="s" s="4" r="M3">
        <v>46</v>
      </c>
      <c t="n" s="7" r="N3">
        <v>127178</v>
      </c>
      <c t="s" s="4" r="O3">
        <v>46</v>
      </c>
      <c t="n" s="7" r="P3">
        <v>123758</v>
      </c>
      <c t="s" s="4" r="Q3">
        <v>46</v>
      </c>
      <c t="n" s="7" r="T3">
        <v>581275</v>
      </c>
      <c t="n" s="7" r="V3">
        <v>521725</v>
      </c>
      <c t="n" s="7" r="X3">
        <v>457111</v>
      </c>
    </row>
    <row spans="1:25" r="4">
      <c t="s" s="4" r="A4">
        <v>1349</v>
      </c>
      <c t="n" s="6" r="B4">
        <v>29308</v>
      </c>
      <c t="s" s="4" r="C4">
        <v>46</v>
      </c>
      <c t="n" s="6" r="D4">
        <v>106704</v>
      </c>
      <c t="s" s="4" r="E4">
        <v>46</v>
      </c>
      <c t="n" s="6" r="F4">
        <v>58590</v>
      </c>
      <c t="s" s="4" r="G4">
        <v>46</v>
      </c>
      <c t="n" s="6" r="H4">
        <v>44002</v>
      </c>
      <c t="s" s="4" r="I4">
        <v>46</v>
      </c>
      <c t="n" s="6" r="J4">
        <v>19417</v>
      </c>
      <c t="s" s="4" r="K4">
        <v>46</v>
      </c>
      <c t="n" s="6" r="L4">
        <v>13168</v>
      </c>
      <c t="s" s="4" r="M4">
        <v>46</v>
      </c>
      <c t="n" s="6" r="N4">
        <v>15854</v>
      </c>
      <c t="n" s="6" r="P4">
        <v>10874</v>
      </c>
      <c t="s" s="4" r="Q4">
        <v>46</v>
      </c>
      <c t="n" s="7" r="R4">
        <v>14935</v>
      </c>
      <c t="n" s="6" r="T4">
        <v>238604</v>
      </c>
      <c t="n" s="6" r="V4">
        <v>59313</v>
      </c>
      <c t="n" s="6" r="X4">
        <v>14935</v>
      </c>
    </row>
    <row spans="1:25" r="5">
      <c t="s" s="4" r="A5">
        <v>274</v>
      </c>
      <c t="n" s="6" r="J5">
        <v>12013</v>
      </c>
      <c t="s" s="4" r="K5">
        <v>46</v>
      </c>
      <c t="n" s="6" r="L5">
        <v>6135</v>
      </c>
      <c t="s" s="4" r="M5">
        <v>46</v>
      </c>
      <c t="n" s="6" r="N5">
        <v>15289</v>
      </c>
      <c t="s" s="4" r="O5">
        <v>46</v>
      </c>
      <c t="n" s="6" r="P5">
        <v>91058</v>
      </c>
      <c t="s" s="4" r="Q5">
        <v>46</v>
      </c>
      <c t="n" s="6" r="R5">
        <v>29630</v>
      </c>
      <c t="s" s="4" r="S5">
        <v>120</v>
      </c>
      <c t="n" s="6" r="T5">
        <v>0</v>
      </c>
      <c t="s" s="4" r="U5">
        <v>120</v>
      </c>
      <c t="n" s="6" r="V5">
        <v>124495</v>
      </c>
      <c t="s" s="4" r="W5">
        <v>120</v>
      </c>
      <c t="n" s="6" r="X5">
        <v>29630</v>
      </c>
      <c t="s" s="4" r="Y5">
        <v>624</v>
      </c>
    </row>
    <row spans="1:25" r="6">
      <c t="s" s="4" r="A6">
        <v>149</v>
      </c>
      <c t="n" s="6" r="B6">
        <v>29308</v>
      </c>
      <c t="s" s="4" r="C6">
        <v>46</v>
      </c>
      <c t="n" s="6" r="D6">
        <v>106704</v>
      </c>
      <c t="s" s="4" r="E6">
        <v>46</v>
      </c>
      <c t="n" s="6" r="F6">
        <v>58590</v>
      </c>
      <c t="s" s="4" r="G6">
        <v>46</v>
      </c>
      <c t="n" s="6" r="H6">
        <v>44002</v>
      </c>
      <c t="s" s="4" r="I6">
        <v>46</v>
      </c>
      <c t="n" s="6" r="J6">
        <v>31430</v>
      </c>
      <c t="s" s="4" r="K6">
        <v>46</v>
      </c>
      <c t="n" s="6" r="L6">
        <v>19303</v>
      </c>
      <c t="s" s="4" r="M6">
        <v>46</v>
      </c>
      <c t="n" s="6" r="N6">
        <v>31143</v>
      </c>
      <c t="s" s="4" r="O6">
        <v>46</v>
      </c>
      <c t="n" s="6" r="P6">
        <v>101932</v>
      </c>
      <c t="s" s="4" r="Q6">
        <v>46</v>
      </c>
      <c t="n" s="6" r="T6">
        <v>238604</v>
      </c>
      <c t="n" s="6" r="V6">
        <v>183808</v>
      </c>
      <c t="n" s="6" r="X6">
        <v>44565</v>
      </c>
    </row>
    <row spans="1:25" r="7">
      <c t="s" s="4" r="A7">
        <v>1439</v>
      </c>
      <c t="n" s="6" r="B7">
        <v>28635</v>
      </c>
      <c t="s" s="4" r="C7">
        <v>46</v>
      </c>
      <c t="n" s="6" r="D7">
        <v>104759</v>
      </c>
      <c t="s" s="4" r="E7">
        <v>46</v>
      </c>
      <c t="n" s="6" r="F7">
        <v>57500</v>
      </c>
      <c t="s" s="4" r="G7">
        <v>46</v>
      </c>
      <c t="n" s="6" r="H7">
        <v>43187</v>
      </c>
      <c t="s" s="4" r="I7">
        <v>46</v>
      </c>
      <c t="n" s="6" r="J7">
        <v>30852</v>
      </c>
      <c t="s" s="4" r="K7">
        <v>46</v>
      </c>
      <c t="n" s="6" r="L7">
        <v>18982</v>
      </c>
      <c t="s" s="4" r="M7">
        <v>46</v>
      </c>
      <c t="n" s="6" r="N7">
        <v>30540</v>
      </c>
      <c t="s" s="4" r="O7">
        <v>46</v>
      </c>
      <c t="n" s="6" r="P7">
        <v>99845</v>
      </c>
      <c t="s" s="4" r="Q7">
        <v>46</v>
      </c>
      <c t="n" s="6" r="T7">
        <v>234081</v>
      </c>
      <c t="n" s="6" r="V7">
        <v>180219</v>
      </c>
      <c t="n" s="6" r="X7">
        <v>43880</v>
      </c>
    </row>
    <row spans="1:25" r="8">
      <c t="s" s="4" r="A8">
        <v>165</v>
      </c>
      <c t="n" s="6" r="B8">
        <v>-3312</v>
      </c>
      <c t="s" s="4" r="C8">
        <v>46</v>
      </c>
      <c t="n" s="6" r="D8">
        <v>-3313</v>
      </c>
      <c t="s" s="4" r="E8">
        <v>46</v>
      </c>
      <c t="n" s="6" r="F8">
        <v>-3312</v>
      </c>
      <c t="s" s="4" r="G8">
        <v>46</v>
      </c>
      <c t="n" s="6" r="H8">
        <v>-3313</v>
      </c>
      <c t="s" s="4" r="I8">
        <v>46</v>
      </c>
      <c t="n" s="6" r="J8">
        <v>-3312</v>
      </c>
      <c t="s" s="4" r="K8">
        <v>46</v>
      </c>
      <c t="n" s="6" r="L8">
        <v>-3313</v>
      </c>
      <c t="s" s="4" r="M8">
        <v>46</v>
      </c>
      <c t="n" s="6" r="N8">
        <v>-3312</v>
      </c>
      <c t="s" s="4" r="O8">
        <v>46</v>
      </c>
      <c t="n" s="6" r="P8">
        <v>-3313</v>
      </c>
      <c t="s" s="4" r="Q8">
        <v>46</v>
      </c>
      <c t="n" s="7" r="R8">
        <v>-13250</v>
      </c>
      <c t="n" s="6" r="T8">
        <v>-13250</v>
      </c>
      <c t="n" s="6" r="V8">
        <v>-13250</v>
      </c>
    </row>
    <row spans="1:25" r="9">
      <c t="s" s="4" r="A9">
        <v>579</v>
      </c>
      <c t="n" s="7" r="B9">
        <v>25323</v>
      </c>
      <c t="s" s="4" r="C9">
        <v>46</v>
      </c>
      <c t="n" s="7" r="D9">
        <v>101446</v>
      </c>
      <c t="s" s="4" r="E9">
        <v>46</v>
      </c>
      <c t="n" s="7" r="F9">
        <v>54188</v>
      </c>
      <c t="s" s="4" r="G9">
        <v>46</v>
      </c>
      <c t="n" s="7" r="H9">
        <v>39874</v>
      </c>
      <c t="s" s="4" r="I9">
        <v>46</v>
      </c>
      <c t="n" s="7" r="J9">
        <v>27540</v>
      </c>
      <c t="s" s="4" r="K9">
        <v>46</v>
      </c>
      <c t="n" s="7" r="L9">
        <v>15669</v>
      </c>
      <c t="s" s="4" r="M9">
        <v>46</v>
      </c>
      <c t="n" s="7" r="N9">
        <v>27228</v>
      </c>
      <c t="s" s="4" r="O9">
        <v>46</v>
      </c>
      <c t="n" s="7" r="P9">
        <v>96532</v>
      </c>
      <c t="s" s="4" r="Q9">
        <v>46</v>
      </c>
      <c t="n" s="7" r="T9">
        <v>220831</v>
      </c>
      <c t="n" s="7" r="V9">
        <v>166969</v>
      </c>
      <c t="n" s="7" r="X9">
        <v>30630</v>
      </c>
    </row>
    <row spans="1:25" r="10">
      <c t="s" s="4" r="A10">
        <v>1436</v>
      </c>
      <c t="n" s="8" r="B10">
        <v>0.27</v>
      </c>
      <c t="s" s="4" r="C10">
        <v>46</v>
      </c>
      <c t="n" s="8" r="D10">
        <v>1.1</v>
      </c>
      <c t="s" s="4" r="E10">
        <v>46</v>
      </c>
      <c t="n" s="8" r="F10">
        <v>0.61</v>
      </c>
      <c t="s" s="4" r="G10">
        <v>46</v>
      </c>
      <c t="n" s="8" r="H10">
        <v>0.45</v>
      </c>
      <c t="s" s="4" r="I10">
        <v>46</v>
      </c>
      <c t="n" s="8" r="J10">
        <v>0.32</v>
      </c>
      <c t="s" s="4" r="K10">
        <v>46</v>
      </c>
      <c t="n" s="8" r="L10">
        <v>0.18</v>
      </c>
      <c t="s" s="4" r="M10">
        <v>46</v>
      </c>
      <c t="n" s="8" r="N10">
        <v>0.33</v>
      </c>
      <c t="s" s="4" r="O10">
        <v>46</v>
      </c>
      <c t="n" s="8" r="P10">
        <v>1.17</v>
      </c>
      <c t="s" s="4" r="Q10">
        <v>46</v>
      </c>
      <c t="n" s="8" r="R10">
        <v>0.37</v>
      </c>
      <c t="n" s="8" r="T10">
        <v>2.44</v>
      </c>
      <c t="n" s="8" r="V10">
        <v>1.99</v>
      </c>
      <c t="n" s="8" r="X10">
        <v>0.37</v>
      </c>
    </row>
    <row spans="1:25" r="11">
      <c t="s" s="4" r="A11">
        <v>1437</v>
      </c>
      <c t="n" s="8" r="B11">
        <v>0.27</v>
      </c>
      <c t="s" s="4" r="C11">
        <v>46</v>
      </c>
      <c t="n" s="8" r="D11">
        <v>1.09</v>
      </c>
      <c t="s" s="4" r="E11">
        <v>46</v>
      </c>
      <c t="n" s="8" r="F11">
        <v>0.61</v>
      </c>
      <c t="s" s="4" r="G11">
        <v>46</v>
      </c>
      <c t="n" s="8" r="H11">
        <v>0.45</v>
      </c>
      <c t="s" s="4" r="I11">
        <v>46</v>
      </c>
      <c t="n" s="8" r="J11">
        <v>0.32</v>
      </c>
      <c t="s" s="4" r="K11">
        <v>46</v>
      </c>
      <c t="n" s="8" r="L11">
        <v>0.18</v>
      </c>
      <c t="s" s="4" r="M11">
        <v>46</v>
      </c>
      <c t="n" s="8" r="N11">
        <v>0.32</v>
      </c>
      <c t="s" s="4" r="O11">
        <v>46</v>
      </c>
      <c t="n" s="8" r="P11">
        <v>1.14</v>
      </c>
      <c t="s" s="4" r="Q11">
        <v>46</v>
      </c>
      <c t="n" s="8" r="R11">
        <v>0.37</v>
      </c>
      <c t="n" s="8" r="T11">
        <v>2.42</v>
      </c>
      <c t="n" s="8" r="V11">
        <v>1.95</v>
      </c>
      <c t="n" s="8" r="X11">
        <v>0.37</v>
      </c>
    </row>
    <row spans="1:25" r="12">
      <c t="s" s="4" r="A12">
        <v>29</v>
      </c>
    </row>
    <row spans="1:25" r="13">
      <c t="s" s="4" r="A13">
        <v>1434</v>
      </c>
      <c t="n" s="7" r="B13">
        <v>147413</v>
      </c>
      <c t="s" s="4" r="C13">
        <v>46</v>
      </c>
      <c t="n" s="7" r="D13">
        <v>141553</v>
      </c>
      <c t="s" s="4" r="E13">
        <v>46</v>
      </c>
      <c t="n" s="7" r="F13">
        <v>146227</v>
      </c>
      <c t="s" s="4" r="G13">
        <v>46</v>
      </c>
      <c t="n" s="7" r="H13">
        <v>146082</v>
      </c>
      <c t="s" s="4" r="I13">
        <v>46</v>
      </c>
      <c t="n" s="7" r="J13">
        <v>141765</v>
      </c>
      <c t="s" s="4" r="K13">
        <v>721</v>
      </c>
      <c t="n" s="7" r="L13">
        <v>129024</v>
      </c>
      <c t="s" s="4" r="M13">
        <v>721</v>
      </c>
      <c t="n" s="7" r="N13">
        <v>127178</v>
      </c>
      <c t="s" s="4" r="O13">
        <v>721</v>
      </c>
      <c t="n" s="7" r="P13">
        <v>123758</v>
      </c>
      <c t="s" s="4" r="Q13">
        <v>721</v>
      </c>
      <c t="n" s="7" r="T13">
        <v>581275</v>
      </c>
      <c t="n" s="7" r="V13">
        <v>521725</v>
      </c>
      <c t="n" s="7" r="X13">
        <v>457111</v>
      </c>
    </row>
    <row spans="1:25" r="14">
      <c t="s" s="4" r="A14">
        <v>1349</v>
      </c>
      <c t="n" s="6" r="B14">
        <v>29308</v>
      </c>
      <c t="s" s="4" r="C14">
        <v>721</v>
      </c>
      <c t="n" s="6" r="D14">
        <v>106704</v>
      </c>
      <c t="s" s="4" r="E14">
        <v>721</v>
      </c>
      <c t="n" s="6" r="F14">
        <v>58590</v>
      </c>
      <c t="s" s="4" r="G14">
        <v>721</v>
      </c>
      <c t="n" s="6" r="H14">
        <v>44002</v>
      </c>
      <c t="s" s="4" r="I14">
        <v>721</v>
      </c>
      <c t="n" s="6" r="J14">
        <v>19417</v>
      </c>
      <c t="s" s="4" r="K14">
        <v>721</v>
      </c>
      <c t="n" s="6" r="L14">
        <v>13168</v>
      </c>
      <c t="s" s="4" r="M14">
        <v>721</v>
      </c>
      <c t="n" s="6" r="N14">
        <v>15854</v>
      </c>
      <c t="n" s="6" r="P14">
        <v>10874</v>
      </c>
      <c t="s" s="4" r="Q14">
        <v>721</v>
      </c>
      <c t="n" s="6" r="T14">
        <v>238604</v>
      </c>
      <c t="n" s="6" r="V14">
        <v>59313</v>
      </c>
      <c t="n" s="6" r="X14">
        <v>14935</v>
      </c>
    </row>
    <row spans="1:25" r="15">
      <c t="s" s="4" r="A15">
        <v>274</v>
      </c>
      <c t="n" s="6" r="J15">
        <v>12013</v>
      </c>
      <c t="s" s="4" r="K15">
        <v>721</v>
      </c>
      <c t="n" s="6" r="L15">
        <v>6135</v>
      </c>
      <c t="s" s="4" r="M15">
        <v>721</v>
      </c>
      <c t="n" s="6" r="N15">
        <v>15289</v>
      </c>
      <c t="s" s="4" r="O15">
        <v>721</v>
      </c>
      <c t="n" s="6" r="P15">
        <v>91058</v>
      </c>
      <c t="s" s="4" r="Q15">
        <v>721</v>
      </c>
      <c t="n" s="6" r="T15">
        <v>0</v>
      </c>
      <c t="s" s="4" r="U15">
        <v>624</v>
      </c>
      <c t="n" s="6" r="V15">
        <v>124495</v>
      </c>
      <c t="s" s="4" r="W15">
        <v>624</v>
      </c>
      <c t="n" s="6" r="X15">
        <v>29630</v>
      </c>
    </row>
    <row spans="1:25" r="16">
      <c t="s" s="4" r="A16">
        <v>149</v>
      </c>
      <c t="n" s="6" r="B16">
        <v>29308</v>
      </c>
      <c t="s" s="4" r="C16">
        <v>721</v>
      </c>
      <c t="n" s="6" r="D16">
        <v>106704</v>
      </c>
      <c t="s" s="4" r="E16">
        <v>721</v>
      </c>
      <c t="n" s="6" r="F16">
        <v>58590</v>
      </c>
      <c t="s" s="4" r="G16">
        <v>721</v>
      </c>
      <c t="n" s="6" r="H16">
        <v>44002</v>
      </c>
      <c t="s" s="4" r="I16">
        <v>721</v>
      </c>
      <c t="n" s="6" r="J16">
        <v>31430</v>
      </c>
      <c t="s" s="4" r="K16">
        <v>721</v>
      </c>
      <c t="n" s="6" r="L16">
        <v>19303</v>
      </c>
      <c t="s" s="4" r="M16">
        <v>721</v>
      </c>
      <c t="n" s="6" r="N16">
        <v>31143</v>
      </c>
      <c t="s" s="4" r="O16">
        <v>721</v>
      </c>
      <c t="n" s="6" r="P16">
        <v>101932</v>
      </c>
      <c t="s" s="4" r="Q16">
        <v>721</v>
      </c>
      <c t="n" s="6" r="T16">
        <v>238604</v>
      </c>
      <c t="n" s="6" r="V16">
        <v>183808</v>
      </c>
      <c t="n" s="6" r="X16">
        <v>44565</v>
      </c>
    </row>
    <row spans="1:25" r="17">
      <c t="s" s="4" r="A17">
        <v>1439</v>
      </c>
      <c t="n" s="6" r="B17">
        <v>29052</v>
      </c>
      <c t="s" s="4" r="C17">
        <v>721</v>
      </c>
      <c t="n" s="6" r="D17">
        <v>106640</v>
      </c>
      <c t="s" s="4" r="E17">
        <v>721</v>
      </c>
      <c t="n" s="6" r="F17">
        <v>58518</v>
      </c>
      <c t="s" s="4" r="G17">
        <v>721</v>
      </c>
      <c t="n" s="6" r="H17">
        <v>43927</v>
      </c>
      <c t="s" s="4" r="I17">
        <v>721</v>
      </c>
      <c t="n" s="6" r="J17">
        <v>31371</v>
      </c>
      <c t="s" s="4" r="K17">
        <v>721</v>
      </c>
      <c t="n" s="6" r="L17">
        <v>19244</v>
      </c>
      <c t="s" s="4" r="M17">
        <v>721</v>
      </c>
      <c t="n" s="6" r="N17">
        <v>31066</v>
      </c>
      <c t="s" s="4" r="O17">
        <v>721</v>
      </c>
      <c t="n" s="6" r="P17">
        <v>101867</v>
      </c>
      <c t="s" s="4" r="Q17">
        <v>721</v>
      </c>
      <c t="n" s="6" r="T17">
        <v>238137</v>
      </c>
      <c t="n" s="6" r="V17">
        <v>183548</v>
      </c>
      <c t="n" s="6" r="X17">
        <v>44341</v>
      </c>
    </row>
    <row spans="1:25" r="18">
      <c t="s" s="4" r="A18">
        <v>165</v>
      </c>
      <c t="n" s="6" r="B18">
        <v>-3312</v>
      </c>
      <c t="s" s="4" r="C18">
        <v>721</v>
      </c>
      <c t="n" s="6" r="D18">
        <v>-3313</v>
      </c>
      <c t="s" s="4" r="E18">
        <v>721</v>
      </c>
      <c t="n" s="6" r="F18">
        <v>-3312</v>
      </c>
      <c t="s" s="4" r="G18">
        <v>721</v>
      </c>
      <c t="n" s="6" r="H18">
        <v>-3313</v>
      </c>
      <c t="s" s="4" r="I18">
        <v>721</v>
      </c>
      <c t="n" s="6" r="J18">
        <v>-3312</v>
      </c>
      <c t="s" s="4" r="K18">
        <v>721</v>
      </c>
      <c t="n" s="6" r="L18">
        <v>-3313</v>
      </c>
      <c t="s" s="4" r="M18">
        <v>721</v>
      </c>
      <c t="n" s="6" r="N18">
        <v>-3312</v>
      </c>
      <c t="s" s="4" r="O18">
        <v>721</v>
      </c>
      <c t="n" s="6" r="P18">
        <v>-3313</v>
      </c>
      <c t="s" s="4" r="Q18">
        <v>721</v>
      </c>
      <c t="n" s="6" r="T18">
        <v>-13250</v>
      </c>
      <c t="n" s="6" r="V18">
        <v>-13250</v>
      </c>
      <c t="n" s="6" r="X18">
        <v>-13250</v>
      </c>
    </row>
    <row spans="1:25" r="19">
      <c t="s" s="4" r="A19">
        <v>579</v>
      </c>
      <c t="n" s="7" r="B19">
        <v>25740</v>
      </c>
      <c t="s" s="4" r="C19">
        <v>721</v>
      </c>
      <c t="n" s="7" r="D19">
        <v>103327</v>
      </c>
      <c t="s" s="4" r="E19">
        <v>721</v>
      </c>
      <c t="n" s="7" r="F19">
        <v>55206</v>
      </c>
      <c t="s" s="4" r="G19">
        <v>721</v>
      </c>
      <c t="n" s="7" r="H19">
        <v>40614</v>
      </c>
      <c t="s" s="4" r="I19">
        <v>721</v>
      </c>
      <c t="n" s="7" r="J19">
        <v>28059</v>
      </c>
      <c t="s" s="4" r="K19">
        <v>721</v>
      </c>
      <c t="n" s="7" r="L19">
        <v>15931</v>
      </c>
      <c t="s" s="4" r="M19">
        <v>721</v>
      </c>
      <c t="n" s="7" r="N19">
        <v>27754</v>
      </c>
      <c t="s" s="4" r="O19">
        <v>721</v>
      </c>
      <c t="n" s="7" r="P19">
        <v>98554</v>
      </c>
      <c t="s" s="4" r="Q19">
        <v>721</v>
      </c>
      <c t="n" s="7" r="T19">
        <v>224887</v>
      </c>
      <c t="n" s="7" r="V19">
        <v>170298</v>
      </c>
      <c t="n" s="7" r="X19">
        <v>31091</v>
      </c>
    </row>
    <row spans="1:25" r="20">
      <c t="s" s="4" r="A20">
        <v>1436</v>
      </c>
      <c t="n" s="8" r="B20">
        <v>0.27</v>
      </c>
      <c t="s" s="4" r="C20">
        <v>721</v>
      </c>
      <c t="n" s="8" r="D20">
        <v>1.1</v>
      </c>
      <c t="s" s="4" r="E20">
        <v>721</v>
      </c>
      <c t="n" s="8" r="F20">
        <v>0.61</v>
      </c>
      <c t="s" s="4" r="G20">
        <v>721</v>
      </c>
      <c t="n" s="8" r="H20">
        <v>0.45</v>
      </c>
      <c t="s" s="4" r="I20">
        <v>721</v>
      </c>
      <c t="n" s="8" r="J20">
        <v>0.32</v>
      </c>
      <c t="s" s="4" r="K20">
        <v>721</v>
      </c>
      <c t="n" s="8" r="L20">
        <v>0.18</v>
      </c>
      <c t="s" s="4" r="M20">
        <v>721</v>
      </c>
      <c t="n" s="8" r="N20">
        <v>0.33</v>
      </c>
      <c t="s" s="4" r="O20">
        <v>721</v>
      </c>
      <c t="n" s="8" r="P20">
        <v>1.17</v>
      </c>
      <c t="s" s="4" r="Q20">
        <v>721</v>
      </c>
      <c t="n" s="8" r="T20">
        <v>2.44</v>
      </c>
      <c t="n" s="8" r="V20">
        <v>1.99</v>
      </c>
      <c t="n" s="8" r="X20">
        <v>0.37</v>
      </c>
    </row>
    <row spans="1:25" r="21">
      <c t="s" s="4" r="A21">
        <v>1437</v>
      </c>
      <c t="n" s="8" r="B21">
        <v>0.27</v>
      </c>
      <c t="s" s="4" r="C21">
        <v>721</v>
      </c>
      <c t="n" s="8" r="D21">
        <v>1.09</v>
      </c>
      <c t="s" s="4" r="E21">
        <v>721</v>
      </c>
      <c t="n" s="8" r="F21">
        <v>0.61</v>
      </c>
      <c t="s" s="4" r="G21">
        <v>721</v>
      </c>
      <c t="n" s="8" r="H21">
        <v>0.45</v>
      </c>
      <c t="s" s="4" r="I21">
        <v>721</v>
      </c>
      <c t="n" s="8" r="J21">
        <v>0.31</v>
      </c>
      <c t="s" s="4" r="K21">
        <v>721</v>
      </c>
      <c t="n" s="8" r="L21">
        <v>0.18</v>
      </c>
      <c t="s" s="4" r="M21">
        <v>721</v>
      </c>
      <c t="n" s="8" r="N21">
        <v>0.32</v>
      </c>
      <c t="s" s="4" r="O21">
        <v>721</v>
      </c>
      <c t="n" s="8" r="P21">
        <v>1.14</v>
      </c>
      <c t="s" s="4" r="Q21">
        <v>721</v>
      </c>
      <c t="n" s="8" r="T21">
        <v>2.42</v>
      </c>
      <c t="n" s="8" r="V21">
        <v>1.94</v>
      </c>
      <c t="n" s="8" r="X21">
        <v>0.37</v>
      </c>
    </row>
    <row spans="1:25" r="22">
      <c t="n" r="A22"/>
    </row>
    <row spans="1:25" r="23">
      <c t="s" s="4" r="A23">
        <v>46</v>
      </c>
      <c t="s" s="4" r="B23">
        <v>310</v>
      </c>
    </row>
    <row spans="1:25" r="24">
      <c t="s" s="4" r="A24">
        <v>120</v>
      </c>
      <c t="s" s="4" r="B24">
        <v>136</v>
      </c>
    </row>
    <row spans="1:25" r="25">
      <c t="s" s="4" r="A25">
        <v>624</v>
      </c>
      <c t="s" s="4" r="B25">
        <v>137</v>
      </c>
    </row>
    <row spans="1:25" r="26">
      <c t="s" s="4" r="A26">
        <v>721</v>
      </c>
      <c t="s" s="4" r="B26">
        <v>311</v>
      </c>
    </row>
  </sheetData>
  <mergeCells count="20">
    <mergeCell ref="A1:A2"/>
    <mergeCell ref="B1:S1"/>
    <mergeCell ref="T1:Y1"/>
    <mergeCell ref="B2:C2"/>
    <mergeCell ref="D2:E2"/>
    <mergeCell ref="F2:G2"/>
    <mergeCell ref="H2:I2"/>
    <mergeCell ref="J2:K2"/>
    <mergeCell ref="L2:M2"/>
    <mergeCell ref="N2:O2"/>
    <mergeCell ref="P2:Q2"/>
    <mergeCell ref="R2:S2"/>
    <mergeCell ref="T2:U2"/>
    <mergeCell ref="V2:W2"/>
    <mergeCell ref="X2:Y2"/>
    <mergeCell ref="A22:Y22"/>
    <mergeCell ref="B23:Y23"/>
    <mergeCell ref="B24:Y24"/>
    <mergeCell ref="B25:Y25"/>
    <mergeCell ref="B26:Y26"/>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0"/>
    <col customWidth="1" max="7" min="7" width="45"/>
    <col customWidth="1" max="8" min="8" width="45"/>
    <col customWidth="1" max="9" min="9" width="21"/>
    <col customWidth="1" max="10" min="10" width="24"/>
  </cols>
  <sheetData>
    <row spans="1:10" r="1">
      <c t="s" s="1" r="A1">
        <v>1440</v>
      </c>
      <c t="s" s="2" r="C1">
        <v>806</v>
      </c>
      <c t="s" s="2" r="D1">
        <v>807</v>
      </c>
      <c t="s" s="2" r="E1">
        <v>1441</v>
      </c>
      <c t="s" s="2" r="F1">
        <v>1442</v>
      </c>
      <c t="s" s="2" r="G1">
        <v>1443</v>
      </c>
      <c t="s" s="2" r="H1">
        <v>1444</v>
      </c>
      <c t="s" s="2" r="I1">
        <v>650</v>
      </c>
      <c t="s" s="2" r="J1">
        <v>1445</v>
      </c>
    </row>
    <row spans="1:10" r="2">
      <c t="s" s="3" r="A2">
        <v>1446</v>
      </c>
    </row>
    <row spans="1:10" r="3">
      <c t="s" s="4" r="A3">
        <v>813</v>
      </c>
      <c t="s" s="4" r="B3">
        <v>46</v>
      </c>
      <c t="n" s="7" r="G3">
        <v>309200</v>
      </c>
      <c t="n" s="7" r="H3">
        <v>399500</v>
      </c>
      <c t="n" s="7" r="I3">
        <v>56900</v>
      </c>
    </row>
    <row spans="1:10" r="4">
      <c t="s" s="4" r="A4">
        <v>604</v>
      </c>
      <c t="n" s="6" r="G4">
        <v>2</v>
      </c>
      <c t="n" s="6" r="H4">
        <v>5</v>
      </c>
    </row>
    <row spans="1:10" r="5">
      <c t="s" s="4" r="A5">
        <v>1447</v>
      </c>
      <c t="n" s="7" r="G5">
        <v>126839</v>
      </c>
      <c t="n" s="7" r="H5">
        <v>118463</v>
      </c>
      <c t="n" s="6" r="I5">
        <v>111517</v>
      </c>
    </row>
    <row spans="1:10" r="6">
      <c t="s" s="4" r="A6">
        <v>1448</v>
      </c>
      <c t="n" s="8" r="G6">
        <v>1.4</v>
      </c>
      <c t="n" s="8" r="H6">
        <v>1.4</v>
      </c>
      <c t="n" s="8" r="J6">
        <v>1.4</v>
      </c>
    </row>
    <row spans="1:10" r="7">
      <c t="s" s="4" r="A7">
        <v>1449</v>
      </c>
      <c t="n" s="7" r="G7">
        <v>13250</v>
      </c>
      <c t="n" s="7" r="H7">
        <v>13250</v>
      </c>
      <c t="n" s="7" r="I7">
        <v>13250</v>
      </c>
    </row>
    <row spans="1:10" r="8">
      <c t="s" s="4" r="A8">
        <v>1450</v>
      </c>
      <c t="n" s="6" r="G8">
        <v>212468</v>
      </c>
    </row>
    <row spans="1:10" r="9">
      <c t="s" s="4" r="A9">
        <v>843</v>
      </c>
    </row>
    <row spans="1:10" r="10">
      <c t="s" s="3" r="A10">
        <v>1446</v>
      </c>
    </row>
    <row spans="1:10" r="11">
      <c t="s" s="4" r="A11">
        <v>813</v>
      </c>
      <c t="n" s="7" r="C11">
        <v>262300</v>
      </c>
      <c t="n" s="7" r="D11">
        <v>4500</v>
      </c>
    </row>
    <row spans="1:10" r="12">
      <c t="s" s="4" r="A12">
        <v>1447</v>
      </c>
      <c t="n" s="7" r="E12">
        <v>33400</v>
      </c>
    </row>
    <row spans="1:10" r="13">
      <c t="s" s="4" r="A13">
        <v>1450</v>
      </c>
      <c t="n" s="6" r="F13">
        <v>328731</v>
      </c>
    </row>
    <row spans="1:10" r="14">
      <c t="s" s="4" r="A14">
        <v>817</v>
      </c>
    </row>
    <row spans="1:10" r="15">
      <c t="s" s="3" r="A15">
        <v>1446</v>
      </c>
    </row>
    <row spans="1:10" r="16">
      <c t="s" s="4" r="A16">
        <v>813</v>
      </c>
      <c t="s" s="4" r="B16">
        <v>614</v>
      </c>
      <c t="n" s="7" r="G16">
        <v>26000</v>
      </c>
      <c t="n" s="7" r="H16">
        <v>26000</v>
      </c>
    </row>
    <row spans="1:10" r="17">
      <c t="s" s="4" r="A17">
        <v>555</v>
      </c>
    </row>
    <row spans="1:10" r="18">
      <c t="s" s="3" r="A18">
        <v>1446</v>
      </c>
    </row>
    <row spans="1:10" r="19">
      <c t="s" s="4" r="A19">
        <v>1450</v>
      </c>
      <c t="n" s="6" r="G19">
        <v>127657</v>
      </c>
      <c t="n" s="6" r="H19">
        <v>119098</v>
      </c>
    </row>
    <row spans="1:10" r="20">
      <c t="s" s="4" r="A20">
        <v>1451</v>
      </c>
    </row>
    <row spans="1:10" r="21">
      <c t="s" s="3" r="A21">
        <v>1446</v>
      </c>
    </row>
    <row spans="1:10" r="22">
      <c t="s" s="4" r="A22">
        <v>1450</v>
      </c>
      <c t="n" s="6" r="F22">
        <v>185032</v>
      </c>
    </row>
    <row spans="1:10" r="23">
      <c t="n" r="A23"/>
    </row>
    <row spans="1:10" r="24">
      <c t="s" s="4" r="A24">
        <v>46</v>
      </c>
      <c t="s" s="4" r="B24">
        <v>844</v>
      </c>
    </row>
    <row spans="1:10" r="25">
      <c t="s" s="4" r="A25">
        <v>120</v>
      </c>
      <c t="s" s="4" r="B25">
        <v>846</v>
      </c>
    </row>
    <row spans="1:10" r="26">
      <c t="s" s="4" r="A26">
        <v>624</v>
      </c>
      <c t="s" s="4" r="B26">
        <v>845</v>
      </c>
    </row>
  </sheetData>
  <mergeCells count="5">
    <mergeCell ref="A1:B1"/>
    <mergeCell ref="A23:I23"/>
    <mergeCell ref="B24:I24"/>
    <mergeCell ref="B25:I25"/>
    <mergeCell ref="B26:I26"/>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52</v>
      </c>
      <c t="s" s="2" r="C1">
        <v>1</v>
      </c>
    </row>
    <row spans="1:5" r="2">
      <c t="s" s="2" r="C2">
        <v>2</v>
      </c>
      <c t="s" s="2" r="D2">
        <v>33</v>
      </c>
      <c t="s" s="2" r="E2">
        <v>80</v>
      </c>
    </row>
    <row spans="1:5" r="3">
      <c t="s" s="4" r="A3">
        <v>1453</v>
      </c>
    </row>
    <row spans="1:5" r="4">
      <c t="s" s="3" r="A4">
        <v>1454</v>
      </c>
    </row>
    <row spans="1:5" r="5">
      <c t="s" s="4" r="A5">
        <v>1455</v>
      </c>
      <c t="n" s="7" r="C5">
        <v>1999</v>
      </c>
      <c t="n" s="7" r="D5">
        <v>2134</v>
      </c>
      <c t="n" s="7" r="E5">
        <v>2581</v>
      </c>
    </row>
    <row spans="1:5" r="6">
      <c t="s" s="4" r="A6">
        <v>1456</v>
      </c>
      <c t="s" s="4" r="B6">
        <v>46</v>
      </c>
      <c t="n" s="6" r="C6">
        <v>303</v>
      </c>
      <c t="n" s="6" r="D6">
        <v>58</v>
      </c>
      <c t="n" s="6" r="E6">
        <v>396</v>
      </c>
    </row>
    <row spans="1:5" r="7">
      <c t="s" s="4" r="A7">
        <v>1457</v>
      </c>
      <c t="n" s="6" r="C7">
        <v>-222</v>
      </c>
      <c t="n" s="6" r="D7">
        <v>-193</v>
      </c>
      <c t="n" s="6" r="E7">
        <v>-843</v>
      </c>
    </row>
    <row spans="1:5" r="8">
      <c t="s" s="4" r="A8">
        <v>1458</v>
      </c>
      <c t="n" s="6" r="C8">
        <v>2080</v>
      </c>
      <c t="n" s="6" r="D8">
        <v>1999</v>
      </c>
      <c t="n" s="6" r="E8">
        <v>2134</v>
      </c>
    </row>
    <row spans="1:5" r="9">
      <c t="s" s="4" r="A9">
        <v>1459</v>
      </c>
    </row>
    <row spans="1:5" r="10">
      <c t="s" s="3" r="A10">
        <v>1454</v>
      </c>
    </row>
    <row spans="1:5" r="11">
      <c t="s" s="4" r="A11">
        <v>1455</v>
      </c>
      <c t="n" s="6" r="C11">
        <v>1989</v>
      </c>
      <c t="n" s="6" r="D11">
        <v>2075</v>
      </c>
      <c t="n" s="6" r="E11">
        <v>2607</v>
      </c>
    </row>
    <row spans="1:5" r="12">
      <c t="s" s="4" r="A12">
        <v>1456</v>
      </c>
      <c t="s" s="4" r="B12">
        <v>46</v>
      </c>
      <c t="n" s="6" r="C12">
        <v>242</v>
      </c>
      <c t="n" s="6" r="D12">
        <v>0</v>
      </c>
      <c t="n" s="6" r="E12">
        <v>0</v>
      </c>
    </row>
    <row spans="1:5" r="13">
      <c t="s" s="4" r="A13">
        <v>1457</v>
      </c>
      <c t="n" s="6" r="C13">
        <v>-349</v>
      </c>
      <c t="n" s="6" r="D13">
        <v>-86</v>
      </c>
      <c t="n" s="6" r="E13">
        <v>-532</v>
      </c>
    </row>
    <row spans="1:5" r="14">
      <c t="s" s="4" r="A14">
        <v>1458</v>
      </c>
      <c t="n" s="7" r="C14">
        <v>1882</v>
      </c>
      <c t="n" s="7" r="D14">
        <v>1989</v>
      </c>
      <c t="n" s="7" r="E14">
        <v>2075</v>
      </c>
    </row>
    <row spans="1:5" r="15">
      <c t="n" r="A15"/>
    </row>
    <row spans="1:5" r="16">
      <c t="s" s="4" r="A16">
        <v>46</v>
      </c>
      <c t="s" s="4" r="B16">
        <v>1460</v>
      </c>
    </row>
  </sheetData>
  <mergeCells count="4">
    <mergeCell ref="A1:B2"/>
    <mergeCell ref="C1:E1"/>
    <mergeCell ref="A15:D15"/>
    <mergeCell ref="B16:D1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1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17"/>
    <col customWidth="1" max="5" min="5" width="17"/>
    <col customWidth="1" max="6" min="6" width="24"/>
    <col customWidth="1" max="7" min="7" width="21"/>
    <col customWidth="1" max="8" min="8" width="21"/>
  </cols>
  <sheetData>
    <row spans="1:8" r="1">
      <c t="s" s="1" r="A1">
        <v>1461</v>
      </c>
      <c t="s" s="2" r="B1">
        <v>1</v>
      </c>
    </row>
    <row spans="1:8" r="2">
      <c t="s" s="2" r="B2">
        <v>1329</v>
      </c>
      <c t="s" s="2" r="C2">
        <v>786</v>
      </c>
      <c t="s" s="2" r="D2">
        <v>1462</v>
      </c>
      <c t="s" s="2" r="E2">
        <v>602</v>
      </c>
      <c t="s" s="2" r="F2">
        <v>629</v>
      </c>
      <c t="s" s="2" r="G2">
        <v>661</v>
      </c>
      <c t="s" s="2" r="H2">
        <v>1463</v>
      </c>
    </row>
    <row spans="1:8" r="3">
      <c t="s" s="3" r="A3">
        <v>1464</v>
      </c>
    </row>
    <row spans="1:8" r="4">
      <c t="s" s="4" r="A4">
        <v>1465</v>
      </c>
      <c t="n" s="7" r="C4">
        <v>994241</v>
      </c>
      <c t="n" s="7" r="F4">
        <v>947664</v>
      </c>
      <c t="n" s="7" r="G4">
        <v>818957</v>
      </c>
      <c t="n" s="7" r="H4">
        <v>756515</v>
      </c>
    </row>
    <row spans="1:8" r="5">
      <c t="s" s="4" r="A5">
        <v>710</v>
      </c>
      <c t="n" s="6" r="B5">
        <v>1046394</v>
      </c>
      <c t="n" s="6" r="D5">
        <v>1471319</v>
      </c>
      <c t="n" s="6" r="E5">
        <v>79000</v>
      </c>
      <c t="n" s="6" r="F5">
        <v>200306</v>
      </c>
    </row>
    <row spans="1:8" r="6">
      <c t="s" s="4" r="A6">
        <v>1466</v>
      </c>
    </row>
    <row spans="1:8" r="7">
      <c t="s" s="3" r="A7">
        <v>1464</v>
      </c>
    </row>
    <row spans="1:8" r="8">
      <c t="s" s="4" r="A8">
        <v>1467</v>
      </c>
      <c t="n" s="7" r="B8">
        <v>373886</v>
      </c>
    </row>
    <row spans="1:8" r="9">
      <c t="s" s="4" r="A9">
        <v>1468</v>
      </c>
      <c t="n" s="6" r="B9">
        <v>835393</v>
      </c>
    </row>
    <row spans="1:8" r="10">
      <c t="s" s="4" r="A10">
        <v>1469</v>
      </c>
      <c t="n" s="6" r="B10">
        <v>2617322</v>
      </c>
    </row>
    <row spans="1:8" r="11">
      <c t="s" s="4" r="A11">
        <v>1470</v>
      </c>
      <c t="n" s="6" r="B11">
        <v>1514091</v>
      </c>
    </row>
    <row spans="1:8" r="12">
      <c t="s" s="4" r="A12">
        <v>1471</v>
      </c>
      <c t="n" s="6" r="B12">
        <v>875794</v>
      </c>
    </row>
    <row spans="1:8" r="13">
      <c t="s" s="4" r="A13">
        <v>1472</v>
      </c>
      <c t="n" s="6" r="B13">
        <v>4091012</v>
      </c>
    </row>
    <row spans="1:8" r="14">
      <c t="s" s="4" r="A14">
        <v>1473</v>
      </c>
      <c t="n" s="6" r="B14">
        <v>4966806</v>
      </c>
    </row>
    <row spans="1:8" r="15">
      <c t="s" s="4" r="A15">
        <v>1465</v>
      </c>
      <c t="n" s="7" r="B15">
        <v>994241</v>
      </c>
    </row>
    <row spans="1:8" r="16">
      <c t="s" s="4" r="A16">
        <v>710</v>
      </c>
      <c t="n" s="6" r="B16">
        <v>13032406</v>
      </c>
    </row>
    <row spans="1:8" r="17">
      <c t="s" s="4" r="A17">
        <v>1474</v>
      </c>
    </row>
    <row spans="1:8" r="18">
      <c t="s" s="3" r="A18">
        <v>1464</v>
      </c>
    </row>
    <row spans="1:8" r="19">
      <c t="s" s="4" r="A19">
        <v>1468</v>
      </c>
      <c t="n" s="7" r="B19">
        <v>0</v>
      </c>
    </row>
    <row spans="1:8" r="20">
      <c t="s" s="4" r="A20">
        <v>1469</v>
      </c>
      <c t="n" s="6" r="B20">
        <v>58537</v>
      </c>
    </row>
    <row spans="1:8" r="21">
      <c t="s" s="4" r="A21">
        <v>1470</v>
      </c>
      <c t="n" s="6" r="B21">
        <v>164</v>
      </c>
    </row>
    <row spans="1:8" r="22">
      <c t="s" s="4" r="A22">
        <v>1471</v>
      </c>
      <c t="n" s="6" r="B22">
        <v>0</v>
      </c>
    </row>
    <row spans="1:8" r="23">
      <c t="s" s="4" r="A23">
        <v>1472</v>
      </c>
      <c t="n" s="6" r="B23">
        <v>58701</v>
      </c>
    </row>
    <row spans="1:8" r="24">
      <c t="s" s="4" r="A24">
        <v>1473</v>
      </c>
      <c t="n" s="6" r="B24">
        <v>58701</v>
      </c>
    </row>
    <row spans="1:8" r="25">
      <c t="s" s="4" r="A25">
        <v>1465</v>
      </c>
      <c t="n" s="7" r="B25">
        <v>7676</v>
      </c>
    </row>
    <row spans="1:8" r="26">
      <c t="s" s="4" r="A26">
        <v>710</v>
      </c>
      <c t="n" s="6" r="B26">
        <v>169412</v>
      </c>
    </row>
    <row spans="1:8" r="27">
      <c t="s" s="4" r="A27">
        <v>1475</v>
      </c>
    </row>
    <row spans="1:8" r="28">
      <c t="s" s="3" r="A28">
        <v>1464</v>
      </c>
    </row>
    <row spans="1:8" r="29">
      <c t="s" s="4" r="A29">
        <v>1467</v>
      </c>
      <c t="n" s="7" r="B29">
        <v>79667</v>
      </c>
    </row>
    <row spans="1:8" r="30">
      <c t="s" s="4" r="A30">
        <v>1468</v>
      </c>
      <c t="n" s="6" r="B30">
        <v>14710</v>
      </c>
    </row>
    <row spans="1:8" r="31">
      <c t="s" s="4" r="A31">
        <v>1469</v>
      </c>
      <c t="n" s="6" r="B31">
        <v>82018</v>
      </c>
    </row>
    <row spans="1:8" r="32">
      <c t="s" s="4" r="A32">
        <v>1470</v>
      </c>
      <c t="n" s="6" r="B32">
        <v>1087</v>
      </c>
    </row>
    <row spans="1:8" r="33">
      <c t="s" s="4" r="A33">
        <v>1471</v>
      </c>
      <c t="n" s="6" r="B33">
        <v>14710</v>
      </c>
    </row>
    <row spans="1:8" r="34">
      <c t="s" s="4" r="A34">
        <v>1472</v>
      </c>
      <c t="n" s="6" r="B34">
        <v>83105</v>
      </c>
    </row>
    <row spans="1:8" r="35">
      <c t="s" s="4" r="A35">
        <v>1473</v>
      </c>
      <c t="n" s="6" r="B35">
        <v>97815</v>
      </c>
    </row>
    <row spans="1:8" r="36">
      <c t="s" s="4" r="A36">
        <v>1465</v>
      </c>
      <c t="n" s="7" r="B36">
        <v>8236</v>
      </c>
    </row>
    <row spans="1:8" r="37">
      <c t="s" s="4" r="A37">
        <v>710</v>
      </c>
      <c t="n" s="6" r="B37">
        <v>184643</v>
      </c>
    </row>
    <row spans="1:8" r="38">
      <c t="s" s="4" r="A38">
        <v>1476</v>
      </c>
    </row>
    <row spans="1:8" r="39">
      <c t="s" s="3" r="A39">
        <v>1464</v>
      </c>
    </row>
    <row spans="1:8" r="40">
      <c t="s" s="4" r="A40">
        <v>1468</v>
      </c>
      <c t="n" s="7" r="B40">
        <v>2693</v>
      </c>
    </row>
    <row spans="1:8" r="41">
      <c t="s" s="4" r="A41">
        <v>1469</v>
      </c>
      <c t="n" s="6" r="B41">
        <v>6280</v>
      </c>
    </row>
    <row spans="1:8" r="42">
      <c t="s" s="4" r="A42">
        <v>1470</v>
      </c>
      <c t="n" s="6" r="B42">
        <v>4220</v>
      </c>
    </row>
    <row spans="1:8" r="43">
      <c t="s" s="4" r="A43">
        <v>1471</v>
      </c>
      <c t="n" s="6" r="B43">
        <v>2693</v>
      </c>
    </row>
    <row spans="1:8" r="44">
      <c t="s" s="4" r="A44">
        <v>1472</v>
      </c>
      <c t="n" s="6" r="B44">
        <v>10500</v>
      </c>
    </row>
    <row spans="1:8" r="45">
      <c t="s" s="4" r="A45">
        <v>1473</v>
      </c>
      <c t="n" s="6" r="B45">
        <v>13193</v>
      </c>
    </row>
    <row spans="1:8" r="46">
      <c t="s" s="4" r="A46">
        <v>1465</v>
      </c>
      <c t="n" s="7" r="B46">
        <v>3615</v>
      </c>
    </row>
    <row spans="1:8" r="47">
      <c t="s" s="4" r="A47">
        <v>1477</v>
      </c>
      <c t="s" s="4" r="B47">
        <v>1478</v>
      </c>
    </row>
    <row spans="1:8" r="48">
      <c t="s" s="4" r="A48">
        <v>710</v>
      </c>
      <c t="n" s="6" r="B48">
        <v>67995</v>
      </c>
    </row>
    <row spans="1:8" r="49">
      <c t="s" s="4" r="A49">
        <v>1479</v>
      </c>
    </row>
    <row spans="1:8" r="50">
      <c t="s" s="3" r="A50">
        <v>1464</v>
      </c>
    </row>
    <row spans="1:8" r="51">
      <c t="s" s="4" r="A51">
        <v>1468</v>
      </c>
      <c t="n" s="7" r="B51">
        <v>1623</v>
      </c>
    </row>
    <row spans="1:8" r="52">
      <c t="s" s="4" r="A52">
        <v>1469</v>
      </c>
      <c t="n" s="6" r="B52">
        <v>7926</v>
      </c>
    </row>
    <row spans="1:8" r="53">
      <c t="s" s="4" r="A53">
        <v>1470</v>
      </c>
      <c t="n" s="6" r="B53">
        <v>2639</v>
      </c>
    </row>
    <row spans="1:8" r="54">
      <c t="s" s="4" r="A54">
        <v>1471</v>
      </c>
      <c t="n" s="6" r="B54">
        <v>1623</v>
      </c>
    </row>
    <row spans="1:8" r="55">
      <c t="s" s="4" r="A55">
        <v>1472</v>
      </c>
      <c t="n" s="6" r="B55">
        <v>10565</v>
      </c>
    </row>
    <row spans="1:8" r="56">
      <c t="s" s="4" r="A56">
        <v>1473</v>
      </c>
      <c t="n" s="6" r="B56">
        <v>12188</v>
      </c>
    </row>
    <row spans="1:8" r="57">
      <c t="s" s="4" r="A57">
        <v>1465</v>
      </c>
      <c t="n" s="7" r="B57">
        <v>5992</v>
      </c>
    </row>
    <row spans="1:8" r="58">
      <c t="s" s="4" r="A58">
        <v>1477</v>
      </c>
      <c t="s" s="4" r="B58">
        <v>1478</v>
      </c>
    </row>
    <row spans="1:8" r="59">
      <c t="s" s="4" r="A59">
        <v>710</v>
      </c>
      <c t="n" s="6" r="B59">
        <v>47846</v>
      </c>
    </row>
    <row spans="1:8" r="60">
      <c t="s" s="4" r="A60">
        <v>1480</v>
      </c>
    </row>
    <row spans="1:8" r="61">
      <c t="s" s="3" r="A61">
        <v>1464</v>
      </c>
    </row>
    <row spans="1:8" r="62">
      <c t="s" s="4" r="A62">
        <v>1468</v>
      </c>
      <c t="n" s="7" r="B62">
        <v>4184</v>
      </c>
    </row>
    <row spans="1:8" r="63">
      <c t="s" s="4" r="A63">
        <v>1469</v>
      </c>
      <c t="n" s="6" r="B63">
        <v>19352</v>
      </c>
    </row>
    <row spans="1:8" r="64">
      <c t="s" s="4" r="A64">
        <v>1470</v>
      </c>
      <c t="n" s="6" r="B64">
        <v>18405</v>
      </c>
    </row>
    <row spans="1:8" r="65">
      <c t="s" s="4" r="A65">
        <v>1471</v>
      </c>
      <c t="n" s="6" r="B65">
        <v>5259</v>
      </c>
    </row>
    <row spans="1:8" r="66">
      <c t="s" s="4" r="A66">
        <v>1472</v>
      </c>
      <c t="n" s="6" r="B66">
        <v>36682</v>
      </c>
    </row>
    <row spans="1:8" r="67">
      <c t="s" s="4" r="A67">
        <v>1473</v>
      </c>
      <c t="n" s="6" r="B67">
        <v>41941</v>
      </c>
    </row>
    <row spans="1:8" r="68">
      <c t="s" s="4" r="A68">
        <v>1465</v>
      </c>
      <c t="n" s="7" r="B68">
        <v>19372</v>
      </c>
    </row>
    <row spans="1:8" r="69">
      <c t="s" s="4" r="A69">
        <v>1477</v>
      </c>
      <c t="s" s="4" r="B69">
        <v>1478</v>
      </c>
    </row>
    <row spans="1:8" r="70">
      <c t="s" s="4" r="A70">
        <v>710</v>
      </c>
      <c t="n" s="6" r="B70">
        <v>130047</v>
      </c>
    </row>
    <row spans="1:8" r="71">
      <c t="s" s="4" r="A71">
        <v>1481</v>
      </c>
    </row>
    <row spans="1:8" r="72">
      <c t="s" s="3" r="A72">
        <v>1464</v>
      </c>
    </row>
    <row spans="1:8" r="73">
      <c t="s" s="4" r="A73">
        <v>1467</v>
      </c>
      <c t="n" s="7" r="B73">
        <v>3987</v>
      </c>
    </row>
    <row spans="1:8" r="74">
      <c t="s" s="4" r="A74">
        <v>1468</v>
      </c>
      <c t="n" s="6" r="B74">
        <v>50</v>
      </c>
    </row>
    <row spans="1:8" r="75">
      <c t="s" s="4" r="A75">
        <v>1469</v>
      </c>
      <c t="n" s="6" r="B75">
        <v>2346</v>
      </c>
    </row>
    <row spans="1:8" r="76">
      <c t="s" s="4" r="A76">
        <v>1470</v>
      </c>
      <c t="n" s="6" r="B76">
        <v>493</v>
      </c>
    </row>
    <row spans="1:8" r="77">
      <c t="s" s="4" r="A77">
        <v>1471</v>
      </c>
      <c t="n" s="6" r="B77">
        <v>50</v>
      </c>
    </row>
    <row spans="1:8" r="78">
      <c t="s" s="4" r="A78">
        <v>1472</v>
      </c>
      <c t="n" s="6" r="B78">
        <v>2839</v>
      </c>
    </row>
    <row spans="1:8" r="79">
      <c t="s" s="4" r="A79">
        <v>1473</v>
      </c>
      <c t="n" s="6" r="B79">
        <v>2889</v>
      </c>
    </row>
    <row spans="1:8" r="80">
      <c t="s" s="4" r="A80">
        <v>1465</v>
      </c>
      <c t="n" s="7" r="B80">
        <v>1587</v>
      </c>
    </row>
    <row spans="1:8" r="81">
      <c t="s" s="4" r="A81">
        <v>1477</v>
      </c>
      <c t="s" s="4" r="B81">
        <v>1478</v>
      </c>
    </row>
    <row spans="1:8" r="82">
      <c t="s" s="4" r="A82">
        <v>710</v>
      </c>
      <c t="n" s="6" r="B82">
        <v>11789</v>
      </c>
    </row>
    <row spans="1:8" r="83">
      <c t="s" s="4" r="A83">
        <v>1482</v>
      </c>
    </row>
    <row spans="1:8" r="84">
      <c t="s" s="3" r="A84">
        <v>1464</v>
      </c>
    </row>
    <row spans="1:8" r="85">
      <c t="s" s="4" r="A85">
        <v>1468</v>
      </c>
      <c t="n" s="7" r="B85">
        <v>765</v>
      </c>
    </row>
    <row spans="1:8" r="86">
      <c t="s" s="4" r="A86">
        <v>1469</v>
      </c>
      <c t="n" s="6" r="B86">
        <v>17720</v>
      </c>
    </row>
    <row spans="1:8" r="87">
      <c t="s" s="4" r="A87">
        <v>1470</v>
      </c>
      <c t="n" s="6" r="B87">
        <v>6416</v>
      </c>
    </row>
    <row spans="1:8" r="88">
      <c t="s" s="4" r="A88">
        <v>1471</v>
      </c>
      <c t="n" s="6" r="B88">
        <v>765</v>
      </c>
    </row>
    <row spans="1:8" r="89">
      <c t="s" s="4" r="A89">
        <v>1472</v>
      </c>
      <c t="n" s="6" r="B89">
        <v>24136</v>
      </c>
    </row>
    <row spans="1:8" r="90">
      <c t="s" s="4" r="A90">
        <v>1473</v>
      </c>
      <c t="n" s="6" r="B90">
        <v>24901</v>
      </c>
    </row>
    <row spans="1:8" r="91">
      <c t="s" s="4" r="A91">
        <v>1465</v>
      </c>
      <c t="n" s="7" r="B91">
        <v>13702</v>
      </c>
    </row>
    <row spans="1:8" r="92">
      <c t="s" s="4" r="A92">
        <v>1477</v>
      </c>
      <c t="s" s="4" r="B92">
        <v>1478</v>
      </c>
    </row>
    <row spans="1:8" r="93">
      <c t="s" s="4" r="A93">
        <v>710</v>
      </c>
      <c t="n" s="6" r="B93">
        <v>104797</v>
      </c>
    </row>
    <row spans="1:8" r="94">
      <c t="s" s="4" r="A94">
        <v>1483</v>
      </c>
    </row>
    <row spans="1:8" r="95">
      <c t="s" s="3" r="A95">
        <v>1464</v>
      </c>
    </row>
    <row spans="1:8" r="96">
      <c t="s" s="4" r="A96">
        <v>1468</v>
      </c>
      <c t="n" s="7" r="B96">
        <v>845</v>
      </c>
    </row>
    <row spans="1:8" r="97">
      <c t="s" s="4" r="A97">
        <v>1469</v>
      </c>
      <c t="n" s="6" r="B97">
        <v>15896</v>
      </c>
    </row>
    <row spans="1:8" r="98">
      <c t="s" s="4" r="A98">
        <v>1470</v>
      </c>
      <c t="n" s="6" r="B98">
        <v>6121</v>
      </c>
    </row>
    <row spans="1:8" r="99">
      <c t="s" s="4" r="A99">
        <v>1471</v>
      </c>
      <c t="n" s="6" r="B99">
        <v>845</v>
      </c>
    </row>
    <row spans="1:8" r="100">
      <c t="s" s="4" r="A100">
        <v>1472</v>
      </c>
      <c t="n" s="6" r="B100">
        <v>22017</v>
      </c>
    </row>
    <row spans="1:8" r="101">
      <c t="s" s="4" r="A101">
        <v>1473</v>
      </c>
      <c t="n" s="6" r="B101">
        <v>22862</v>
      </c>
    </row>
    <row spans="1:8" r="102">
      <c t="s" s="4" r="A102">
        <v>1465</v>
      </c>
      <c t="n" s="7" r="B102">
        <v>12503</v>
      </c>
    </row>
    <row spans="1:8" r="103">
      <c t="s" s="4" r="A103">
        <v>1477</v>
      </c>
      <c t="s" s="4" r="B103">
        <v>1478</v>
      </c>
    </row>
    <row spans="1:8" r="104">
      <c t="s" s="4" r="A104">
        <v>710</v>
      </c>
      <c t="n" s="6" r="B104">
        <v>108671</v>
      </c>
    </row>
    <row spans="1:8" r="105">
      <c t="s" s="4" r="A105">
        <v>1484</v>
      </c>
    </row>
    <row spans="1:8" r="106">
      <c t="s" s="3" r="A106">
        <v>1464</v>
      </c>
    </row>
    <row spans="1:8" r="107">
      <c t="s" s="4" r="A107">
        <v>1468</v>
      </c>
      <c t="n" s="7" r="B107">
        <v>5248</v>
      </c>
    </row>
    <row spans="1:8" r="108">
      <c t="s" s="4" r="A108">
        <v>1469</v>
      </c>
      <c t="n" s="6" r="B108">
        <v>8001</v>
      </c>
    </row>
    <row spans="1:8" r="109">
      <c t="s" s="4" r="A109">
        <v>1470</v>
      </c>
      <c t="n" s="6" r="B109">
        <v>7417</v>
      </c>
    </row>
    <row spans="1:8" r="110">
      <c t="s" s="4" r="A110">
        <v>1471</v>
      </c>
      <c t="n" s="6" r="B110">
        <v>5247</v>
      </c>
    </row>
    <row spans="1:8" r="111">
      <c t="s" s="4" r="A111">
        <v>1472</v>
      </c>
      <c t="n" s="6" r="B111">
        <v>15419</v>
      </c>
    </row>
    <row spans="1:8" r="112">
      <c t="s" s="4" r="A112">
        <v>1473</v>
      </c>
      <c t="n" s="6" r="B112">
        <v>20666</v>
      </c>
    </row>
    <row spans="1:8" r="113">
      <c t="s" s="4" r="A113">
        <v>1465</v>
      </c>
      <c t="n" s="7" r="B113">
        <v>9764</v>
      </c>
    </row>
    <row spans="1:8" r="114">
      <c t="s" s="4" r="A114">
        <v>1477</v>
      </c>
      <c t="s" s="4" r="B114">
        <v>1478</v>
      </c>
    </row>
    <row spans="1:8" r="115">
      <c t="s" s="4" r="A115">
        <v>710</v>
      </c>
      <c t="n" s="6" r="B115">
        <v>81067</v>
      </c>
    </row>
    <row spans="1:8" r="116">
      <c t="s" s="4" r="A116">
        <v>1485</v>
      </c>
    </row>
    <row spans="1:8" r="117">
      <c t="s" s="3" r="A117">
        <v>1464</v>
      </c>
    </row>
    <row spans="1:8" r="118">
      <c t="s" s="4" r="A118">
        <v>1468</v>
      </c>
      <c t="n" s="7" r="B118">
        <v>1044</v>
      </c>
    </row>
    <row spans="1:8" r="119">
      <c t="s" s="4" r="A119">
        <v>1469</v>
      </c>
      <c t="n" s="6" r="B119">
        <v>11763</v>
      </c>
    </row>
    <row spans="1:8" r="120">
      <c t="s" s="4" r="A120">
        <v>1470</v>
      </c>
      <c t="n" s="6" r="B120">
        <v>29448</v>
      </c>
    </row>
    <row spans="1:8" r="121">
      <c t="s" s="4" r="A121">
        <v>1471</v>
      </c>
      <c t="n" s="6" r="B121">
        <v>1048</v>
      </c>
    </row>
    <row spans="1:8" r="122">
      <c t="s" s="4" r="A122">
        <v>1472</v>
      </c>
      <c t="n" s="6" r="B122">
        <v>41207</v>
      </c>
    </row>
    <row spans="1:8" r="123">
      <c t="s" s="4" r="A123">
        <v>1473</v>
      </c>
      <c t="n" s="6" r="B123">
        <v>42255</v>
      </c>
    </row>
    <row spans="1:8" r="124">
      <c t="s" s="4" r="A124">
        <v>1465</v>
      </c>
      <c t="n" s="7" r="B124">
        <v>21837</v>
      </c>
    </row>
    <row spans="1:8" r="125">
      <c t="s" s="4" r="A125">
        <v>1477</v>
      </c>
      <c t="s" s="4" r="B125">
        <v>1478</v>
      </c>
    </row>
    <row spans="1:8" r="126">
      <c t="s" s="4" r="A126">
        <v>710</v>
      </c>
      <c t="n" s="6" r="B126">
        <v>122870</v>
      </c>
    </row>
    <row spans="1:8" r="127">
      <c t="s" s="4" r="A127">
        <v>1486</v>
      </c>
    </row>
    <row spans="1:8" r="128">
      <c t="s" s="3" r="A128">
        <v>1464</v>
      </c>
    </row>
    <row spans="1:8" r="129">
      <c t="s" s="4" r="A129">
        <v>1468</v>
      </c>
      <c t="n" s="7" r="B129">
        <v>2579</v>
      </c>
    </row>
    <row spans="1:8" r="130">
      <c t="s" s="4" r="A130">
        <v>1469</v>
      </c>
      <c t="n" s="6" r="B130">
        <v>29062</v>
      </c>
    </row>
    <row spans="1:8" r="131">
      <c t="s" s="4" r="A131">
        <v>1470</v>
      </c>
      <c t="n" s="6" r="B131">
        <v>34953</v>
      </c>
    </row>
    <row spans="1:8" r="132">
      <c t="s" s="4" r="A132">
        <v>1471</v>
      </c>
      <c t="n" s="6" r="B132">
        <v>2547</v>
      </c>
    </row>
    <row spans="1:8" r="133">
      <c t="s" s="4" r="A133">
        <v>1472</v>
      </c>
      <c t="n" s="6" r="B133">
        <v>64047</v>
      </c>
    </row>
    <row spans="1:8" r="134">
      <c t="s" s="4" r="A134">
        <v>1473</v>
      </c>
      <c t="n" s="6" r="B134">
        <v>66594</v>
      </c>
    </row>
    <row spans="1:8" r="135">
      <c t="s" s="4" r="A135">
        <v>1465</v>
      </c>
      <c t="n" s="7" r="B135">
        <v>46814</v>
      </c>
    </row>
    <row spans="1:8" r="136">
      <c t="s" s="4" r="A136">
        <v>1477</v>
      </c>
      <c t="s" s="4" r="B136">
        <v>1478</v>
      </c>
    </row>
    <row spans="1:8" r="137">
      <c t="s" s="4" r="A137">
        <v>710</v>
      </c>
      <c t="n" s="6" r="B137">
        <v>298728</v>
      </c>
    </row>
    <row spans="1:8" r="138">
      <c t="s" s="4" r="A138">
        <v>1487</v>
      </c>
    </row>
    <row spans="1:8" r="139">
      <c t="s" s="3" r="A139">
        <v>1464</v>
      </c>
    </row>
    <row spans="1:8" r="140">
      <c t="s" s="4" r="A140">
        <v>1468</v>
      </c>
      <c t="n" s="7" r="B140">
        <v>2518</v>
      </c>
    </row>
    <row spans="1:8" r="141">
      <c t="s" s="4" r="A141">
        <v>1469</v>
      </c>
      <c t="n" s="6" r="B141">
        <v>28370</v>
      </c>
    </row>
    <row spans="1:8" r="142">
      <c t="s" s="4" r="A142">
        <v>1470</v>
      </c>
      <c t="n" s="6" r="B142">
        <v>36771</v>
      </c>
    </row>
    <row spans="1:8" r="143">
      <c t="s" s="4" r="A143">
        <v>1471</v>
      </c>
      <c t="n" s="6" r="B143">
        <v>2547</v>
      </c>
    </row>
    <row spans="1:8" r="144">
      <c t="s" s="4" r="A144">
        <v>1472</v>
      </c>
      <c t="n" s="6" r="B144">
        <v>65112</v>
      </c>
    </row>
    <row spans="1:8" r="145">
      <c t="s" s="4" r="A145">
        <v>1473</v>
      </c>
      <c t="n" s="6" r="B145">
        <v>67659</v>
      </c>
    </row>
    <row spans="1:8" r="146">
      <c t="s" s="4" r="A146">
        <v>1465</v>
      </c>
      <c t="n" s="7" r="B146">
        <v>7312</v>
      </c>
    </row>
    <row spans="1:8" r="147">
      <c t="s" s="4" r="A147">
        <v>1477</v>
      </c>
      <c t="s" s="4" r="B147">
        <v>1478</v>
      </c>
    </row>
    <row spans="1:8" r="148">
      <c t="s" s="4" r="A148">
        <v>710</v>
      </c>
      <c t="n" s="6" r="B148">
        <v>298728</v>
      </c>
    </row>
    <row spans="1:8" r="149">
      <c t="s" s="4" r="A149">
        <v>1488</v>
      </c>
    </row>
    <row spans="1:8" r="150">
      <c t="s" s="3" r="A150">
        <v>1464</v>
      </c>
    </row>
    <row spans="1:8" r="151">
      <c t="s" s="4" r="A151">
        <v>1467</v>
      </c>
      <c t="n" s="7" r="B151">
        <v>65563</v>
      </c>
    </row>
    <row spans="1:8" r="152">
      <c t="s" s="4" r="A152">
        <v>1468</v>
      </c>
      <c t="n" s="6" r="B152">
        <v>3577</v>
      </c>
    </row>
    <row spans="1:8" r="153">
      <c t="s" s="4" r="A153">
        <v>1469</v>
      </c>
      <c t="n" s="6" r="B153">
        <v>34042</v>
      </c>
    </row>
    <row spans="1:8" r="154">
      <c t="s" s="4" r="A154">
        <v>1470</v>
      </c>
      <c t="n" s="6" r="B154">
        <v>42869</v>
      </c>
    </row>
    <row spans="1:8" r="155">
      <c t="s" s="4" r="A155">
        <v>1471</v>
      </c>
      <c t="n" s="6" r="B155">
        <v>3577</v>
      </c>
    </row>
    <row spans="1:8" r="156">
      <c t="s" s="4" r="A156">
        <v>1472</v>
      </c>
      <c t="n" s="6" r="B156">
        <v>76911</v>
      </c>
    </row>
    <row spans="1:8" r="157">
      <c t="s" s="4" r="A157">
        <v>1473</v>
      </c>
      <c t="n" s="6" r="B157">
        <v>80488</v>
      </c>
    </row>
    <row spans="1:8" r="158">
      <c t="s" s="4" r="A158">
        <v>1465</v>
      </c>
      <c t="n" s="7" r="B158">
        <v>29058</v>
      </c>
    </row>
    <row spans="1:8" r="159">
      <c t="s" s="4" r="A159">
        <v>1477</v>
      </c>
      <c t="s" s="4" r="B159">
        <v>1478</v>
      </c>
    </row>
    <row spans="1:8" r="160">
      <c t="s" s="4" r="A160">
        <v>710</v>
      </c>
      <c t="n" s="6" r="B160">
        <v>241607</v>
      </c>
    </row>
    <row spans="1:8" r="161">
      <c t="s" s="4" r="A161">
        <v>1489</v>
      </c>
    </row>
    <row spans="1:8" r="162">
      <c t="s" s="3" r="A162">
        <v>1464</v>
      </c>
    </row>
    <row spans="1:8" r="163">
      <c t="s" s="4" r="A163">
        <v>1468</v>
      </c>
      <c t="n" s="7" r="B163">
        <v>1407</v>
      </c>
    </row>
    <row spans="1:8" r="164">
      <c t="s" s="4" r="A164">
        <v>1469</v>
      </c>
      <c t="n" s="6" r="B164">
        <v>34326</v>
      </c>
    </row>
    <row spans="1:8" r="165">
      <c t="s" s="4" r="A165">
        <v>1470</v>
      </c>
      <c t="n" s="6" r="B165">
        <v>12238</v>
      </c>
    </row>
    <row spans="1:8" r="166">
      <c t="s" s="4" r="A166">
        <v>1471</v>
      </c>
      <c t="n" s="6" r="B166">
        <v>1407</v>
      </c>
    </row>
    <row spans="1:8" r="167">
      <c t="s" s="4" r="A167">
        <v>1472</v>
      </c>
      <c t="n" s="6" r="B167">
        <v>46564</v>
      </c>
    </row>
    <row spans="1:8" r="168">
      <c t="s" s="4" r="A168">
        <v>1473</v>
      </c>
      <c t="n" s="6" r="B168">
        <v>47971</v>
      </c>
    </row>
    <row spans="1:8" r="169">
      <c t="s" s="4" r="A169">
        <v>1465</v>
      </c>
      <c t="n" s="7" r="B169">
        <v>18201</v>
      </c>
    </row>
    <row spans="1:8" r="170">
      <c t="s" s="4" r="A170">
        <v>1477</v>
      </c>
      <c t="s" s="4" r="B170">
        <v>1478</v>
      </c>
    </row>
    <row spans="1:8" r="171">
      <c t="s" s="4" r="A171">
        <v>710</v>
      </c>
      <c t="n" s="6" r="B171">
        <v>128592</v>
      </c>
    </row>
    <row spans="1:8" r="172">
      <c t="s" s="4" r="A172">
        <v>1490</v>
      </c>
    </row>
    <row spans="1:8" r="173">
      <c t="s" s="3" r="A173">
        <v>1464</v>
      </c>
    </row>
    <row spans="1:8" r="174">
      <c t="s" s="4" r="A174">
        <v>1468</v>
      </c>
      <c t="n" s="7" r="B174">
        <v>11120</v>
      </c>
    </row>
    <row spans="1:8" r="175">
      <c t="s" s="4" r="A175">
        <v>1469</v>
      </c>
      <c t="n" s="6" r="B175">
        <v>4256</v>
      </c>
    </row>
    <row spans="1:8" r="176">
      <c t="s" s="4" r="A176">
        <v>1470</v>
      </c>
      <c t="n" s="6" r="B176">
        <v>73250</v>
      </c>
    </row>
    <row spans="1:8" r="177">
      <c t="s" s="4" r="A177">
        <v>1471</v>
      </c>
      <c t="n" s="6" r="B177">
        <v>8703</v>
      </c>
    </row>
    <row spans="1:8" r="178">
      <c t="s" s="4" r="A178">
        <v>1472</v>
      </c>
      <c t="n" s="6" r="B178">
        <v>79923</v>
      </c>
    </row>
    <row spans="1:8" r="179">
      <c t="s" s="4" r="A179">
        <v>1473</v>
      </c>
      <c t="n" s="6" r="B179">
        <v>88626</v>
      </c>
    </row>
    <row spans="1:8" r="180">
      <c t="s" s="4" r="A180">
        <v>1465</v>
      </c>
      <c t="n" s="7" r="B180">
        <v>1040</v>
      </c>
    </row>
    <row spans="1:8" r="181">
      <c t="s" s="4" r="A181">
        <v>1477</v>
      </c>
      <c t="s" s="4" r="B181">
        <v>1478</v>
      </c>
    </row>
    <row spans="1:8" r="182">
      <c t="s" s="4" r="A182">
        <v>710</v>
      </c>
      <c t="n" s="6" r="B182">
        <v>82442</v>
      </c>
    </row>
    <row spans="1:8" r="183">
      <c t="s" s="4" r="A183">
        <v>1491</v>
      </c>
    </row>
    <row spans="1:8" r="184">
      <c t="s" s="3" r="A184">
        <v>1464</v>
      </c>
    </row>
    <row spans="1:8" r="185">
      <c t="s" s="4" r="A185">
        <v>1468</v>
      </c>
      <c t="n" s="7" r="B185">
        <v>1313</v>
      </c>
    </row>
    <row spans="1:8" r="186">
      <c t="s" s="4" r="A186">
        <v>1469</v>
      </c>
      <c t="n" s="6" r="B186">
        <v>3</v>
      </c>
    </row>
    <row spans="1:8" r="187">
      <c t="s" s="4" r="A187">
        <v>1470</v>
      </c>
      <c t="n" s="6" r="B187">
        <v>25503</v>
      </c>
    </row>
    <row spans="1:8" r="188">
      <c t="s" s="4" r="A188">
        <v>1471</v>
      </c>
      <c t="n" s="6" r="B188">
        <v>2455</v>
      </c>
    </row>
    <row spans="1:8" r="189">
      <c t="s" s="4" r="A189">
        <v>1472</v>
      </c>
      <c t="n" s="6" r="B189">
        <v>24364</v>
      </c>
    </row>
    <row spans="1:8" r="190">
      <c t="s" s="4" r="A190">
        <v>1473</v>
      </c>
      <c t="n" s="6" r="B190">
        <v>26819</v>
      </c>
    </row>
    <row spans="1:8" r="191">
      <c t="s" s="4" r="A191">
        <v>1465</v>
      </c>
      <c t="n" s="7" r="B191">
        <v>308</v>
      </c>
    </row>
    <row spans="1:8" r="192">
      <c t="s" s="4" r="A192">
        <v>1477</v>
      </c>
      <c t="s" s="4" r="B192">
        <v>1478</v>
      </c>
    </row>
    <row spans="1:8" r="193">
      <c t="s" s="4" r="A193">
        <v>710</v>
      </c>
      <c t="n" s="6" r="B193">
        <v>26075</v>
      </c>
    </row>
    <row spans="1:8" r="194">
      <c t="s" s="4" r="A194">
        <v>1492</v>
      </c>
    </row>
    <row spans="1:8" r="195">
      <c t="s" s="3" r="A195">
        <v>1464</v>
      </c>
    </row>
    <row spans="1:8" r="196">
      <c t="s" s="4" r="A196">
        <v>1469</v>
      </c>
      <c t="n" s="7" r="B196">
        <v>1941</v>
      </c>
    </row>
    <row spans="1:8" r="197">
      <c t="s" s="4" r="A197">
        <v>1470</v>
      </c>
      <c t="n" s="6" r="B197">
        <v>10463</v>
      </c>
    </row>
    <row spans="1:8" r="198">
      <c t="s" s="4" r="A198">
        <v>1472</v>
      </c>
      <c t="n" s="6" r="B198">
        <v>12404</v>
      </c>
    </row>
    <row spans="1:8" r="199">
      <c t="s" s="4" r="A199">
        <v>1473</v>
      </c>
      <c t="n" s="6" r="B199">
        <v>12404</v>
      </c>
    </row>
    <row spans="1:8" r="200">
      <c t="s" s="4" r="A200">
        <v>1465</v>
      </c>
      <c t="n" s="7" r="B200">
        <v>9280</v>
      </c>
    </row>
    <row spans="1:8" r="201">
      <c t="s" s="4" r="A201">
        <v>1477</v>
      </c>
      <c t="s" s="4" r="B201">
        <v>1478</v>
      </c>
    </row>
    <row spans="1:8" r="202">
      <c t="s" s="4" r="A202">
        <v>710</v>
      </c>
      <c t="n" s="6" r="B202">
        <v>10457</v>
      </c>
    </row>
    <row spans="1:8" r="203">
      <c t="s" s="4" r="A203">
        <v>1493</v>
      </c>
    </row>
    <row spans="1:8" r="204">
      <c t="s" s="3" r="A204">
        <v>1464</v>
      </c>
    </row>
    <row spans="1:8" r="205">
      <c t="s" s="4" r="A205">
        <v>1469</v>
      </c>
      <c t="n" s="7" r="B205">
        <v>17467</v>
      </c>
    </row>
    <row spans="1:8" r="206">
      <c t="s" s="4" r="A206">
        <v>1470</v>
      </c>
      <c t="n" s="6" r="B206">
        <v>10734</v>
      </c>
    </row>
    <row spans="1:8" r="207">
      <c t="s" s="4" r="A207">
        <v>1472</v>
      </c>
      <c t="n" s="6" r="B207">
        <v>28201</v>
      </c>
    </row>
    <row spans="1:8" r="208">
      <c t="s" s="4" r="A208">
        <v>1473</v>
      </c>
      <c t="n" s="6" r="B208">
        <v>28201</v>
      </c>
    </row>
    <row spans="1:8" r="209">
      <c t="s" s="4" r="A209">
        <v>1465</v>
      </c>
      <c t="n" s="7" r="B209">
        <v>21954</v>
      </c>
    </row>
    <row spans="1:8" r="210">
      <c t="s" s="4" r="A210">
        <v>1477</v>
      </c>
      <c t="s" s="4" r="B210">
        <v>1478</v>
      </c>
    </row>
    <row spans="1:8" r="211">
      <c t="s" s="4" r="A211">
        <v>710</v>
      </c>
      <c t="n" s="6" r="B211">
        <v>165278</v>
      </c>
    </row>
    <row spans="1:8" r="212">
      <c t="s" s="4" r="A212">
        <v>1494</v>
      </c>
    </row>
    <row spans="1:8" r="213">
      <c t="s" s="3" r="A213">
        <v>1464</v>
      </c>
    </row>
    <row spans="1:8" r="214">
      <c t="s" s="4" r="A214">
        <v>1469</v>
      </c>
      <c t="n" s="7" r="B214">
        <v>22319</v>
      </c>
    </row>
    <row spans="1:8" r="215">
      <c t="s" s="4" r="A215">
        <v>1470</v>
      </c>
      <c t="n" s="6" r="B215">
        <v>17939</v>
      </c>
    </row>
    <row spans="1:8" r="216">
      <c t="s" s="4" r="A216">
        <v>1472</v>
      </c>
      <c t="n" s="6" r="B216">
        <v>40258</v>
      </c>
    </row>
    <row spans="1:8" r="217">
      <c t="s" s="4" r="A217">
        <v>1473</v>
      </c>
      <c t="n" s="6" r="B217">
        <v>40258</v>
      </c>
    </row>
    <row spans="1:8" r="218">
      <c t="s" s="4" r="A218">
        <v>1465</v>
      </c>
      <c t="n" s="7" r="B218">
        <v>32824</v>
      </c>
    </row>
    <row spans="1:8" r="219">
      <c t="s" s="4" r="A219">
        <v>1477</v>
      </c>
      <c t="s" s="4" r="B219">
        <v>1478</v>
      </c>
    </row>
    <row spans="1:8" r="220">
      <c t="s" s="4" r="A220">
        <v>710</v>
      </c>
      <c t="n" s="6" r="B220">
        <v>219745</v>
      </c>
    </row>
    <row spans="1:8" r="221">
      <c t="s" s="4" r="A221">
        <v>1495</v>
      </c>
    </row>
    <row spans="1:8" r="222">
      <c t="s" s="3" r="A222">
        <v>1464</v>
      </c>
    </row>
    <row spans="1:8" r="223">
      <c t="s" s="4" r="A223">
        <v>1469</v>
      </c>
      <c t="n" s="7" r="B223">
        <v>19408</v>
      </c>
    </row>
    <row spans="1:8" r="224">
      <c t="s" s="4" r="A224">
        <v>1470</v>
      </c>
      <c t="n" s="6" r="B224">
        <v>17263</v>
      </c>
    </row>
    <row spans="1:8" r="225">
      <c t="s" s="4" r="A225">
        <v>1472</v>
      </c>
      <c t="n" s="6" r="B225">
        <v>36671</v>
      </c>
    </row>
    <row spans="1:8" r="226">
      <c t="s" s="4" r="A226">
        <v>1473</v>
      </c>
      <c t="n" s="6" r="B226">
        <v>36671</v>
      </c>
    </row>
    <row spans="1:8" r="227">
      <c t="s" s="4" r="A227">
        <v>1465</v>
      </c>
      <c t="n" s="7" r="B227">
        <v>20556</v>
      </c>
    </row>
    <row spans="1:8" r="228">
      <c t="s" s="4" r="A228">
        <v>1477</v>
      </c>
      <c t="s" s="4" r="B228">
        <v>1478</v>
      </c>
    </row>
    <row spans="1:8" r="229">
      <c t="s" s="4" r="A229">
        <v>710</v>
      </c>
      <c t="n" s="6" r="B229">
        <v>192476</v>
      </c>
    </row>
    <row spans="1:8" r="230">
      <c t="s" s="4" r="A230">
        <v>1496</v>
      </c>
    </row>
    <row spans="1:8" r="231">
      <c t="s" s="3" r="A231">
        <v>1464</v>
      </c>
    </row>
    <row spans="1:8" r="232">
      <c t="s" s="4" r="A232">
        <v>1469</v>
      </c>
      <c t="n" s="7" r="B232">
        <v>13586</v>
      </c>
    </row>
    <row spans="1:8" r="233">
      <c t="s" s="4" r="A233">
        <v>1470</v>
      </c>
      <c t="n" s="6" r="B233">
        <v>9337</v>
      </c>
    </row>
    <row spans="1:8" r="234">
      <c t="s" s="4" r="A234">
        <v>1472</v>
      </c>
      <c t="n" s="6" r="B234">
        <v>22923</v>
      </c>
    </row>
    <row spans="1:8" r="235">
      <c t="s" s="4" r="A235">
        <v>1473</v>
      </c>
      <c t="n" s="6" r="B235">
        <v>22923</v>
      </c>
    </row>
    <row spans="1:8" r="236">
      <c t="s" s="4" r="A236">
        <v>1465</v>
      </c>
      <c t="n" s="7" r="B236">
        <v>13222</v>
      </c>
    </row>
    <row spans="1:8" r="237">
      <c t="s" s="4" r="A237">
        <v>1477</v>
      </c>
      <c t="s" s="4" r="B237">
        <v>1478</v>
      </c>
    </row>
    <row spans="1:8" r="238">
      <c t="s" s="4" r="A238">
        <v>710</v>
      </c>
      <c t="n" s="6" r="B238">
        <v>136026</v>
      </c>
    </row>
    <row spans="1:8" r="239">
      <c t="s" s="4" r="A239">
        <v>1497</v>
      </c>
    </row>
    <row spans="1:8" r="240">
      <c t="s" s="3" r="A240">
        <v>1464</v>
      </c>
    </row>
    <row spans="1:8" r="241">
      <c t="s" s="4" r="A241">
        <v>1469</v>
      </c>
      <c t="n" s="7" r="B241">
        <v>9704</v>
      </c>
    </row>
    <row spans="1:8" r="242">
      <c t="s" s="4" r="A242">
        <v>1470</v>
      </c>
      <c t="n" s="6" r="B242">
        <v>11086</v>
      </c>
    </row>
    <row spans="1:8" r="243">
      <c t="s" s="4" r="A243">
        <v>1472</v>
      </c>
      <c t="n" s="6" r="B243">
        <v>20790</v>
      </c>
    </row>
    <row spans="1:8" r="244">
      <c t="s" s="4" r="A244">
        <v>1473</v>
      </c>
      <c t="n" s="6" r="B244">
        <v>20790</v>
      </c>
    </row>
    <row spans="1:8" r="245">
      <c t="s" s="4" r="A245">
        <v>1465</v>
      </c>
      <c t="n" s="7" r="B245">
        <v>1722</v>
      </c>
    </row>
    <row spans="1:8" r="246">
      <c t="s" s="4" r="A246">
        <v>1477</v>
      </c>
      <c t="s" s="4" r="B246">
        <v>1478</v>
      </c>
    </row>
    <row spans="1:8" r="247">
      <c t="s" s="4" r="A247">
        <v>710</v>
      </c>
      <c t="n" s="6" r="B247">
        <v>96035</v>
      </c>
    </row>
    <row spans="1:8" r="248">
      <c t="s" s="4" r="A248">
        <v>1498</v>
      </c>
    </row>
    <row spans="1:8" r="249">
      <c t="s" s="3" r="A249">
        <v>1464</v>
      </c>
    </row>
    <row spans="1:8" r="250">
      <c t="s" s="4" r="A250">
        <v>1469</v>
      </c>
      <c t="n" s="7" r="B250">
        <v>12615</v>
      </c>
    </row>
    <row spans="1:8" r="251">
      <c t="s" s="4" r="A251">
        <v>1470</v>
      </c>
      <c t="n" s="6" r="B251">
        <v>9949</v>
      </c>
    </row>
    <row spans="1:8" r="252">
      <c t="s" s="4" r="A252">
        <v>1472</v>
      </c>
      <c t="n" s="6" r="B252">
        <v>22564</v>
      </c>
    </row>
    <row spans="1:8" r="253">
      <c t="s" s="4" r="A253">
        <v>1473</v>
      </c>
      <c t="n" s="6" r="B253">
        <v>22564</v>
      </c>
    </row>
    <row spans="1:8" r="254">
      <c t="s" s="4" r="A254">
        <v>1465</v>
      </c>
      <c t="n" s="7" r="B254">
        <v>13958</v>
      </c>
    </row>
    <row spans="1:8" r="255">
      <c t="s" s="4" r="A255">
        <v>1477</v>
      </c>
      <c t="s" s="4" r="B255">
        <v>1478</v>
      </c>
    </row>
    <row spans="1:8" r="256">
      <c t="s" s="4" r="A256">
        <v>710</v>
      </c>
      <c t="n" s="6" r="B256">
        <v>126840</v>
      </c>
    </row>
    <row spans="1:8" r="257">
      <c t="s" s="4" r="A257">
        <v>1499</v>
      </c>
    </row>
    <row spans="1:8" r="258">
      <c t="s" s="3" r="A258">
        <v>1464</v>
      </c>
    </row>
    <row spans="1:8" r="259">
      <c t="s" s="4" r="A259">
        <v>1470</v>
      </c>
      <c t="n" s="7" r="B259">
        <v>4997</v>
      </c>
    </row>
    <row spans="1:8" r="260">
      <c t="s" s="4" r="A260">
        <v>1472</v>
      </c>
      <c t="n" s="6" r="C260">
        <v>4997</v>
      </c>
    </row>
    <row spans="1:8" r="261">
      <c t="s" s="4" r="A261">
        <v>1473</v>
      </c>
      <c t="n" s="6" r="C261">
        <v>4997</v>
      </c>
    </row>
    <row spans="1:8" r="262">
      <c t="s" s="4" r="A262">
        <v>1465</v>
      </c>
      <c t="n" s="7" r="C262">
        <v>4984</v>
      </c>
    </row>
    <row spans="1:8" r="263">
      <c t="s" s="4" r="A263">
        <v>1477</v>
      </c>
      <c t="s" s="4" r="B263">
        <v>1478</v>
      </c>
    </row>
    <row spans="1:8" r="264">
      <c t="s" s="4" r="A264">
        <v>1500</v>
      </c>
    </row>
    <row spans="1:8" r="265">
      <c t="s" s="3" r="A265">
        <v>1464</v>
      </c>
    </row>
    <row spans="1:8" r="266">
      <c t="s" s="4" r="A266">
        <v>1468</v>
      </c>
      <c t="n" s="7" r="B266">
        <v>352</v>
      </c>
    </row>
    <row spans="1:8" r="267">
      <c t="s" s="4" r="A267">
        <v>1469</v>
      </c>
      <c t="n" s="6" r="B267">
        <v>45611</v>
      </c>
    </row>
    <row spans="1:8" r="268">
      <c t="s" s="4" r="A268">
        <v>1470</v>
      </c>
      <c t="n" s="6" r="B268">
        <v>16258</v>
      </c>
    </row>
    <row spans="1:8" r="269">
      <c t="s" s="4" r="A269">
        <v>1471</v>
      </c>
      <c t="n" s="6" r="B269">
        <v>9633</v>
      </c>
    </row>
    <row spans="1:8" r="270">
      <c t="s" s="4" r="A270">
        <v>1472</v>
      </c>
      <c t="n" s="6" r="B270">
        <v>52588</v>
      </c>
    </row>
    <row spans="1:8" r="271">
      <c t="s" s="4" r="A271">
        <v>1473</v>
      </c>
      <c t="n" s="6" r="B271">
        <v>62221</v>
      </c>
    </row>
    <row spans="1:8" r="272">
      <c t="s" s="4" r="A272">
        <v>1465</v>
      </c>
      <c t="n" s="7" r="B272">
        <v>21521</v>
      </c>
    </row>
    <row spans="1:8" r="273">
      <c t="s" s="4" r="A273">
        <v>1477</v>
      </c>
      <c t="s" s="4" r="B273">
        <v>1478</v>
      </c>
    </row>
    <row spans="1:8" r="274">
      <c t="s" s="4" r="A274">
        <v>710</v>
      </c>
      <c t="n" s="6" r="B274">
        <v>150167</v>
      </c>
    </row>
    <row spans="1:8" r="275">
      <c t="s" s="4" r="A275">
        <v>1501</v>
      </c>
    </row>
    <row spans="1:8" r="276">
      <c t="s" s="3" r="A276">
        <v>1464</v>
      </c>
    </row>
    <row spans="1:8" r="277">
      <c t="s" s="4" r="A277">
        <v>1468</v>
      </c>
      <c t="n" s="7" r="B277">
        <v>4329</v>
      </c>
    </row>
    <row spans="1:8" r="278">
      <c t="s" s="4" r="A278">
        <v>1469</v>
      </c>
      <c t="n" s="6" r="B278">
        <v>35488</v>
      </c>
    </row>
    <row spans="1:8" r="279">
      <c t="s" s="4" r="A279">
        <v>1470</v>
      </c>
      <c t="n" s="6" r="B279">
        <v>17561</v>
      </c>
    </row>
    <row spans="1:8" r="280">
      <c t="s" s="4" r="A280">
        <v>1471</v>
      </c>
      <c t="n" s="6" r="B280">
        <v>3977</v>
      </c>
    </row>
    <row spans="1:8" r="281">
      <c t="s" s="4" r="A281">
        <v>1472</v>
      </c>
      <c t="n" s="6" r="B281">
        <v>53401</v>
      </c>
    </row>
    <row spans="1:8" r="282">
      <c t="s" s="4" r="A282">
        <v>1473</v>
      </c>
      <c t="n" s="6" r="B282">
        <v>57378</v>
      </c>
    </row>
    <row spans="1:8" r="283">
      <c t="s" s="4" r="A283">
        <v>1465</v>
      </c>
      <c t="n" s="7" r="B283">
        <v>31401</v>
      </c>
    </row>
    <row spans="1:8" r="284">
      <c t="s" s="4" r="A284">
        <v>1477</v>
      </c>
      <c t="s" s="4" r="B284">
        <v>1478</v>
      </c>
    </row>
    <row spans="1:8" r="285">
      <c t="s" s="4" r="A285">
        <v>710</v>
      </c>
      <c t="n" s="6" r="B285">
        <v>150117</v>
      </c>
    </row>
    <row spans="1:8" r="286">
      <c t="s" s="4" r="A286">
        <v>1502</v>
      </c>
    </row>
    <row spans="1:8" r="287">
      <c t="s" s="3" r="A287">
        <v>1464</v>
      </c>
    </row>
    <row spans="1:8" r="288">
      <c t="s" s="4" r="A288">
        <v>1467</v>
      </c>
      <c t="s" s="4" r="B288">
        <v>63</v>
      </c>
    </row>
    <row spans="1:8" r="289">
      <c t="s" s="4" r="A289">
        <v>1468</v>
      </c>
      <c t="n" s="7" r="B289">
        <v>22100</v>
      </c>
    </row>
    <row spans="1:8" r="290">
      <c t="s" s="4" r="A290">
        <v>1469</v>
      </c>
      <c t="n" s="6" r="B290">
        <v>53170</v>
      </c>
    </row>
    <row spans="1:8" r="291">
      <c t="s" s="4" r="A291">
        <v>1470</v>
      </c>
      <c t="n" s="6" r="B291">
        <v>1695</v>
      </c>
    </row>
    <row spans="1:8" r="292">
      <c t="s" s="4" r="A292">
        <v>1471</v>
      </c>
      <c t="n" s="6" r="B292">
        <v>22100</v>
      </c>
    </row>
    <row spans="1:8" r="293">
      <c t="s" s="4" r="A293">
        <v>1472</v>
      </c>
      <c t="n" s="6" r="B293">
        <v>54865</v>
      </c>
    </row>
    <row spans="1:8" r="294">
      <c t="s" s="4" r="A294">
        <v>1473</v>
      </c>
      <c t="n" s="6" r="B294">
        <v>76965</v>
      </c>
    </row>
    <row spans="1:8" r="295">
      <c t="s" s="4" r="A295">
        <v>1465</v>
      </c>
      <c t="n" s="7" r="B295">
        <v>5616</v>
      </c>
    </row>
    <row spans="1:8" r="296">
      <c t="s" s="4" r="A296">
        <v>1477</v>
      </c>
      <c t="s" s="4" r="B296">
        <v>1478</v>
      </c>
    </row>
    <row spans="1:8" r="297">
      <c t="s" s="4" r="A297">
        <v>710</v>
      </c>
      <c t="n" s="6" r="B297">
        <v>151029</v>
      </c>
    </row>
    <row spans="1:8" r="298">
      <c t="s" s="4" r="A298">
        <v>1503</v>
      </c>
    </row>
    <row spans="1:8" r="299">
      <c t="s" s="3" r="A299">
        <v>1464</v>
      </c>
    </row>
    <row spans="1:8" r="300">
      <c t="s" s="4" r="A300">
        <v>1468</v>
      </c>
      <c t="n" s="7" r="B300">
        <v>3325</v>
      </c>
    </row>
    <row spans="1:8" r="301">
      <c t="s" s="4" r="A301">
        <v>1469</v>
      </c>
      <c t="n" s="6" r="B301">
        <v>12202</v>
      </c>
    </row>
    <row spans="1:8" r="302">
      <c t="s" s="4" r="A302">
        <v>1470</v>
      </c>
      <c t="n" s="6" r="B302">
        <v>11307</v>
      </c>
    </row>
    <row spans="1:8" r="303">
      <c t="s" s="4" r="A303">
        <v>1471</v>
      </c>
      <c t="n" s="6" r="B303">
        <v>3399</v>
      </c>
    </row>
    <row spans="1:8" r="304">
      <c t="s" s="4" r="A304">
        <v>1472</v>
      </c>
      <c t="n" s="6" r="B304">
        <v>23435</v>
      </c>
    </row>
    <row spans="1:8" r="305">
      <c t="s" s="4" r="A305">
        <v>1473</v>
      </c>
      <c t="n" s="6" r="B305">
        <v>26834</v>
      </c>
    </row>
    <row spans="1:8" r="306">
      <c t="s" s="4" r="A306">
        <v>1465</v>
      </c>
      <c t="n" s="7" r="B306">
        <v>7687</v>
      </c>
    </row>
    <row spans="1:8" r="307">
      <c t="s" s="4" r="A307">
        <v>1477</v>
      </c>
      <c t="s" s="4" r="B307">
        <v>1478</v>
      </c>
    </row>
    <row spans="1:8" r="308">
      <c t="s" s="4" r="A308">
        <v>710</v>
      </c>
      <c t="n" s="6" r="B308">
        <v>76644</v>
      </c>
    </row>
    <row spans="1:8" r="309">
      <c t="s" s="4" r="A309">
        <v>1504</v>
      </c>
    </row>
    <row spans="1:8" r="310">
      <c t="s" s="3" r="A310">
        <v>1464</v>
      </c>
    </row>
    <row spans="1:8" r="311">
      <c t="s" s="4" r="A311">
        <v>1467</v>
      </c>
      <c t="s" s="4" r="B311">
        <v>63</v>
      </c>
    </row>
    <row spans="1:8" r="312">
      <c t="s" s="4" r="A312">
        <v>1468</v>
      </c>
      <c t="n" s="7" r="B312">
        <v>18111</v>
      </c>
    </row>
    <row spans="1:8" r="313">
      <c t="s" s="4" r="A313">
        <v>1469</v>
      </c>
      <c t="n" s="6" r="B313">
        <v>60320</v>
      </c>
    </row>
    <row spans="1:8" r="314">
      <c t="s" s="4" r="A314">
        <v>1470</v>
      </c>
      <c t="n" s="6" r="B314">
        <v>32840</v>
      </c>
    </row>
    <row spans="1:8" r="315">
      <c t="s" s="4" r="A315">
        <v>1471</v>
      </c>
      <c t="n" s="6" r="B315">
        <v>18111</v>
      </c>
    </row>
    <row spans="1:8" r="316">
      <c t="s" s="4" r="A316">
        <v>1472</v>
      </c>
      <c t="n" s="6" r="B316">
        <v>93160</v>
      </c>
    </row>
    <row spans="1:8" r="317">
      <c t="s" s="4" r="A317">
        <v>1473</v>
      </c>
      <c t="n" s="6" r="B317">
        <v>111271</v>
      </c>
    </row>
    <row spans="1:8" r="318">
      <c t="s" s="4" r="A318">
        <v>1465</v>
      </c>
      <c t="n" s="7" r="B318">
        <v>12693</v>
      </c>
    </row>
    <row spans="1:8" r="319">
      <c t="s" s="4" r="A319">
        <v>1477</v>
      </c>
      <c t="s" s="4" r="B319">
        <v>1478</v>
      </c>
    </row>
    <row spans="1:8" r="320">
      <c t="s" s="4" r="A320">
        <v>710</v>
      </c>
      <c t="n" s="6" r="B320">
        <v>324617</v>
      </c>
    </row>
    <row spans="1:8" r="321">
      <c t="s" s="4" r="A321">
        <v>1505</v>
      </c>
    </row>
    <row spans="1:8" r="322">
      <c t="s" s="3" r="A322">
        <v>1464</v>
      </c>
    </row>
    <row spans="1:8" r="323">
      <c t="s" s="4" r="A323">
        <v>1468</v>
      </c>
      <c t="n" s="7" r="B323">
        <v>2080</v>
      </c>
    </row>
    <row spans="1:8" r="324">
      <c t="s" s="4" r="A324">
        <v>1469</v>
      </c>
      <c t="n" s="6" r="B324">
        <v>6672</v>
      </c>
    </row>
    <row spans="1:8" r="325">
      <c t="s" s="4" r="A325">
        <v>1470</v>
      </c>
      <c t="n" s="6" r="B325">
        <v>2955</v>
      </c>
    </row>
    <row spans="1:8" r="326">
      <c t="s" s="4" r="A326">
        <v>1471</v>
      </c>
      <c t="n" s="6" r="B326">
        <v>2040</v>
      </c>
    </row>
    <row spans="1:8" r="327">
      <c t="s" s="4" r="A327">
        <v>1472</v>
      </c>
      <c t="n" s="6" r="B327">
        <v>9667</v>
      </c>
    </row>
    <row spans="1:8" r="328">
      <c t="s" s="4" r="A328">
        <v>1473</v>
      </c>
      <c t="n" s="6" r="B328">
        <v>11707</v>
      </c>
    </row>
    <row spans="1:8" r="329">
      <c t="s" s="4" r="A329">
        <v>1465</v>
      </c>
      <c t="n" s="7" r="B329">
        <v>5996</v>
      </c>
    </row>
    <row spans="1:8" r="330">
      <c t="s" s="4" r="A330">
        <v>1477</v>
      </c>
      <c t="s" s="4" r="B330">
        <v>1478</v>
      </c>
    </row>
    <row spans="1:8" r="331">
      <c t="s" s="4" r="A331">
        <v>710</v>
      </c>
      <c t="n" s="6" r="B331">
        <v>44915</v>
      </c>
    </row>
    <row spans="1:8" r="332">
      <c t="s" s="4" r="A332">
        <v>1506</v>
      </c>
    </row>
    <row spans="1:8" r="333">
      <c t="s" s="3" r="A333">
        <v>1464</v>
      </c>
    </row>
    <row spans="1:8" r="334">
      <c t="s" s="4" r="A334">
        <v>1467</v>
      </c>
      <c t="n" s="7" r="B334">
        <v>96354</v>
      </c>
    </row>
    <row spans="1:8" r="335">
      <c t="s" s="4" r="A335">
        <v>1468</v>
      </c>
      <c t="n" s="6" r="B335">
        <v>5474</v>
      </c>
    </row>
    <row spans="1:8" r="336">
      <c t="s" s="4" r="A336">
        <v>1469</v>
      </c>
      <c t="n" s="6" r="B336">
        <v>26087</v>
      </c>
    </row>
    <row spans="1:8" r="337">
      <c t="s" s="4" r="A337">
        <v>1470</v>
      </c>
      <c t="n" s="6" r="B337">
        <v>13998</v>
      </c>
    </row>
    <row spans="1:8" r="338">
      <c t="s" s="4" r="A338">
        <v>1471</v>
      </c>
      <c t="n" s="6" r="B338">
        <v>5476</v>
      </c>
    </row>
    <row spans="1:8" r="339">
      <c t="s" s="4" r="A339">
        <v>1472</v>
      </c>
      <c t="n" s="6" r="B339">
        <v>40083</v>
      </c>
    </row>
    <row spans="1:8" r="340">
      <c t="s" s="4" r="A340">
        <v>1473</v>
      </c>
      <c t="n" s="6" r="B340">
        <v>45559</v>
      </c>
    </row>
    <row spans="1:8" r="341">
      <c t="s" s="4" r="A341">
        <v>1465</v>
      </c>
      <c t="n" s="7" r="B341">
        <v>18941</v>
      </c>
    </row>
    <row spans="1:8" r="342">
      <c t="s" s="4" r="A342">
        <v>1477</v>
      </c>
      <c t="s" s="4" r="B342">
        <v>1478</v>
      </c>
    </row>
    <row spans="1:8" r="343">
      <c t="s" s="4" r="A343">
        <v>710</v>
      </c>
      <c t="n" s="6" r="B343">
        <v>102864</v>
      </c>
    </row>
    <row spans="1:8" r="344">
      <c t="s" s="4" r="A344">
        <v>1507</v>
      </c>
    </row>
    <row spans="1:8" r="345">
      <c t="s" s="3" r="A345">
        <v>1464</v>
      </c>
    </row>
    <row spans="1:8" r="346">
      <c t="s" s="4" r="A346">
        <v>1468</v>
      </c>
      <c t="n" s="7" r="B346">
        <v>8921</v>
      </c>
    </row>
    <row spans="1:8" r="347">
      <c t="s" s="4" r="A347">
        <v>1469</v>
      </c>
      <c t="n" s="6" r="B347">
        <v>6579</v>
      </c>
    </row>
    <row spans="1:8" r="348">
      <c t="s" s="4" r="A348">
        <v>1470</v>
      </c>
      <c t="n" s="6" r="B348">
        <v>11929</v>
      </c>
    </row>
    <row spans="1:8" r="349">
      <c t="s" s="4" r="A349">
        <v>1471</v>
      </c>
      <c t="n" s="6" r="B349">
        <v>9188</v>
      </c>
    </row>
    <row spans="1:8" r="350">
      <c t="s" s="4" r="A350">
        <v>1472</v>
      </c>
      <c t="n" s="6" r="B350">
        <v>18241</v>
      </c>
    </row>
    <row spans="1:8" r="351">
      <c t="s" s="4" r="A351">
        <v>1473</v>
      </c>
      <c t="n" s="6" r="B351">
        <v>27429</v>
      </c>
    </row>
    <row spans="1:8" r="352">
      <c t="s" s="4" r="A352">
        <v>1465</v>
      </c>
      <c t="n" s="7" r="B352">
        <v>12144</v>
      </c>
    </row>
    <row spans="1:8" r="353">
      <c t="s" s="4" r="A353">
        <v>1477</v>
      </c>
      <c t="s" s="4" r="B353">
        <v>1478</v>
      </c>
    </row>
    <row spans="1:8" r="354">
      <c t="s" s="4" r="A354">
        <v>710</v>
      </c>
      <c t="n" s="6" r="B354">
        <v>88340</v>
      </c>
    </row>
    <row spans="1:8" r="355">
      <c t="s" s="4" r="A355">
        <v>1508</v>
      </c>
    </row>
    <row spans="1:8" r="356">
      <c t="s" s="3" r="A356">
        <v>1464</v>
      </c>
    </row>
    <row spans="1:8" r="357">
      <c t="s" s="4" r="A357">
        <v>1468</v>
      </c>
      <c t="n" s="7" r="B357">
        <v>4547</v>
      </c>
    </row>
    <row spans="1:8" r="358">
      <c t="s" s="4" r="A358">
        <v>1469</v>
      </c>
      <c t="n" s="6" r="B358">
        <v>12044</v>
      </c>
    </row>
    <row spans="1:8" r="359">
      <c t="s" s="4" r="A359">
        <v>1470</v>
      </c>
      <c t="n" s="6" r="B359">
        <v>8861</v>
      </c>
    </row>
    <row spans="1:8" r="360">
      <c t="s" s="4" r="A360">
        <v>1471</v>
      </c>
      <c t="n" s="6" r="B360">
        <v>4551</v>
      </c>
    </row>
    <row spans="1:8" r="361">
      <c t="s" s="4" r="A361">
        <v>1472</v>
      </c>
      <c t="n" s="6" r="B361">
        <v>20901</v>
      </c>
    </row>
    <row spans="1:8" r="362">
      <c t="s" s="4" r="A362">
        <v>1473</v>
      </c>
      <c t="n" s="6" r="B362">
        <v>25452</v>
      </c>
    </row>
    <row spans="1:8" r="363">
      <c t="s" s="4" r="A363">
        <v>1465</v>
      </c>
      <c t="n" s="7" r="B363">
        <v>11794</v>
      </c>
    </row>
    <row spans="1:8" r="364">
      <c t="s" s="4" r="A364">
        <v>1477</v>
      </c>
      <c t="s" s="4" r="B364">
        <v>1478</v>
      </c>
    </row>
    <row spans="1:8" r="365">
      <c t="s" s="4" r="A365">
        <v>710</v>
      </c>
      <c t="n" s="6" r="B365">
        <v>73115</v>
      </c>
    </row>
    <row spans="1:8" r="366">
      <c t="s" s="4" r="A366">
        <v>1509</v>
      </c>
    </row>
    <row spans="1:8" r="367">
      <c t="s" s="3" r="A367">
        <v>1464</v>
      </c>
    </row>
    <row spans="1:8" r="368">
      <c t="s" s="4" r="A368">
        <v>1468</v>
      </c>
      <c t="n" s="7" r="B368">
        <v>9319</v>
      </c>
    </row>
    <row spans="1:8" r="369">
      <c t="s" s="4" r="A369">
        <v>1469</v>
      </c>
      <c t="n" s="6" r="B369">
        <v>82836</v>
      </c>
    </row>
    <row spans="1:8" r="370">
      <c t="s" s="4" r="A370">
        <v>1470</v>
      </c>
      <c t="n" s="6" r="B370">
        <v>4163</v>
      </c>
    </row>
    <row spans="1:8" r="371">
      <c t="s" s="4" r="A371">
        <v>1471</v>
      </c>
      <c t="n" s="6" r="B371">
        <v>9319</v>
      </c>
    </row>
    <row spans="1:8" r="372">
      <c t="s" s="4" r="A372">
        <v>1472</v>
      </c>
      <c t="n" s="6" r="B372">
        <v>86999</v>
      </c>
    </row>
    <row spans="1:8" r="373">
      <c t="s" s="4" r="A373">
        <v>1473</v>
      </c>
      <c t="n" s="6" r="B373">
        <v>96318</v>
      </c>
    </row>
    <row spans="1:8" r="374">
      <c t="s" s="4" r="A374">
        <v>1465</v>
      </c>
      <c t="n" s="7" r="B374">
        <v>17512</v>
      </c>
    </row>
    <row spans="1:8" r="375">
      <c t="s" s="4" r="A375">
        <v>1477</v>
      </c>
      <c t="s" s="4" r="B375">
        <v>1478</v>
      </c>
    </row>
    <row spans="1:8" r="376">
      <c t="s" s="4" r="A376">
        <v>710</v>
      </c>
      <c t="n" s="6" r="B376">
        <v>271556</v>
      </c>
    </row>
    <row spans="1:8" r="377">
      <c t="s" s="4" r="A377">
        <v>1510</v>
      </c>
    </row>
    <row spans="1:8" r="378">
      <c t="s" s="3" r="A378">
        <v>1464</v>
      </c>
    </row>
    <row spans="1:8" r="379">
      <c t="s" s="4" r="A379">
        <v>1468</v>
      </c>
      <c t="n" s="7" r="B379">
        <v>1700</v>
      </c>
    </row>
    <row spans="1:8" r="380">
      <c t="s" s="4" r="A380">
        <v>1469</v>
      </c>
      <c t="n" s="6" r="B380">
        <v>9633</v>
      </c>
    </row>
    <row spans="1:8" r="381">
      <c t="s" s="4" r="A381">
        <v>1470</v>
      </c>
      <c t="n" s="6" r="B381">
        <v>2969</v>
      </c>
    </row>
    <row spans="1:8" r="382">
      <c t="s" s="4" r="A382">
        <v>1471</v>
      </c>
      <c t="n" s="6" r="B382">
        <v>1660</v>
      </c>
    </row>
    <row spans="1:8" r="383">
      <c t="s" s="4" r="A383">
        <v>1472</v>
      </c>
      <c t="n" s="6" r="B383">
        <v>12642</v>
      </c>
    </row>
    <row spans="1:8" r="384">
      <c t="s" s="4" r="A384">
        <v>1473</v>
      </c>
      <c t="n" s="6" r="B384">
        <v>14302</v>
      </c>
    </row>
    <row spans="1:8" r="385">
      <c t="s" s="4" r="A385">
        <v>1465</v>
      </c>
      <c t="n" s="7" r="B385">
        <v>7013</v>
      </c>
    </row>
    <row spans="1:8" r="386">
      <c t="s" s="4" r="A386">
        <v>1477</v>
      </c>
      <c t="s" s="4" r="B386">
        <v>1478</v>
      </c>
    </row>
    <row spans="1:8" r="387">
      <c t="s" s="4" r="A387">
        <v>710</v>
      </c>
      <c t="n" s="6" r="B387">
        <v>58401</v>
      </c>
    </row>
    <row spans="1:8" r="388">
      <c t="s" s="4" r="A388">
        <v>1511</v>
      </c>
    </row>
    <row spans="1:8" r="389">
      <c t="s" s="3" r="A389">
        <v>1464</v>
      </c>
    </row>
    <row spans="1:8" r="390">
      <c t="s" s="4" r="A390">
        <v>1468</v>
      </c>
      <c t="n" s="7" r="B390">
        <v>1507</v>
      </c>
    </row>
    <row spans="1:8" r="391">
      <c t="s" s="4" r="A391">
        <v>1469</v>
      </c>
      <c t="n" s="6" r="B391">
        <v>8543</v>
      </c>
    </row>
    <row spans="1:8" r="392">
      <c t="s" s="4" r="A392">
        <v>1470</v>
      </c>
      <c t="n" s="6" r="B392">
        <v>4943</v>
      </c>
    </row>
    <row spans="1:8" r="393">
      <c t="s" s="4" r="A393">
        <v>1471</v>
      </c>
      <c t="n" s="6" r="B393">
        <v>1554</v>
      </c>
    </row>
    <row spans="1:8" r="394">
      <c t="s" s="4" r="A394">
        <v>1472</v>
      </c>
      <c t="n" s="6" r="B394">
        <v>13439</v>
      </c>
    </row>
    <row spans="1:8" r="395">
      <c t="s" s="4" r="A395">
        <v>1473</v>
      </c>
      <c t="n" s="6" r="B395">
        <v>14993</v>
      </c>
    </row>
    <row spans="1:8" r="396">
      <c t="s" s="4" r="A396">
        <v>1465</v>
      </c>
      <c t="n" s="7" r="B396">
        <v>8102</v>
      </c>
    </row>
    <row spans="1:8" r="397">
      <c t="s" s="4" r="A397">
        <v>1477</v>
      </c>
      <c t="s" s="4" r="B397">
        <v>1478</v>
      </c>
    </row>
    <row spans="1:8" r="398">
      <c t="s" s="4" r="A398">
        <v>710</v>
      </c>
      <c t="n" s="6" r="B398">
        <v>54673</v>
      </c>
    </row>
    <row spans="1:8" r="399">
      <c t="s" s="4" r="A399">
        <v>1512</v>
      </c>
    </row>
    <row spans="1:8" r="400">
      <c t="s" s="3" r="A400">
        <v>1464</v>
      </c>
    </row>
    <row spans="1:8" r="401">
      <c t="s" s="4" r="A401">
        <v>1468</v>
      </c>
      <c t="n" s="7" r="B401">
        <v>4201</v>
      </c>
    </row>
    <row spans="1:8" r="402">
      <c t="s" s="4" r="A402">
        <v>1469</v>
      </c>
      <c t="n" s="6" r="B402">
        <v>13896</v>
      </c>
    </row>
    <row spans="1:8" r="403">
      <c t="s" s="4" r="A403">
        <v>1470</v>
      </c>
      <c t="n" s="6" r="B403">
        <v>7981</v>
      </c>
    </row>
    <row spans="1:8" r="404">
      <c t="s" s="4" r="A404">
        <v>1471</v>
      </c>
      <c t="n" s="6" r="B404">
        <v>4201</v>
      </c>
    </row>
    <row spans="1:8" r="405">
      <c t="s" s="4" r="A405">
        <v>1472</v>
      </c>
      <c t="n" s="6" r="B405">
        <v>21877</v>
      </c>
    </row>
    <row spans="1:8" r="406">
      <c t="s" s="4" r="A406">
        <v>1473</v>
      </c>
      <c t="n" s="6" r="B406">
        <v>26078</v>
      </c>
    </row>
    <row spans="1:8" r="407">
      <c t="s" s="4" r="A407">
        <v>1465</v>
      </c>
      <c t="n" s="7" r="B407">
        <v>8875</v>
      </c>
    </row>
    <row spans="1:8" r="408">
      <c t="s" s="4" r="A408">
        <v>1477</v>
      </c>
      <c t="s" s="4" r="B408">
        <v>1478</v>
      </c>
    </row>
    <row spans="1:8" r="409">
      <c t="s" s="4" r="A409">
        <v>710</v>
      </c>
      <c t="n" s="6" r="B409">
        <v>87774</v>
      </c>
    </row>
    <row spans="1:8" r="410">
      <c t="s" s="4" r="A410">
        <v>1513</v>
      </c>
    </row>
    <row spans="1:8" r="411">
      <c t="s" s="3" r="A411">
        <v>1464</v>
      </c>
    </row>
    <row spans="1:8" r="412">
      <c t="s" s="4" r="A412">
        <v>1468</v>
      </c>
      <c t="n" s="7" r="B412">
        <v>3453</v>
      </c>
    </row>
    <row spans="1:8" r="413">
      <c t="s" s="4" r="A413">
        <v>1469</v>
      </c>
      <c t="n" s="6" r="B413">
        <v>11981</v>
      </c>
    </row>
    <row spans="1:8" r="414">
      <c t="s" s="4" r="A414">
        <v>1470</v>
      </c>
      <c t="n" s="6" r="B414">
        <v>1344</v>
      </c>
    </row>
    <row spans="1:8" r="415">
      <c t="s" s="4" r="A415">
        <v>1471</v>
      </c>
      <c t="n" s="6" r="B415">
        <v>3453</v>
      </c>
    </row>
    <row spans="1:8" r="416">
      <c t="s" s="4" r="A416">
        <v>1472</v>
      </c>
      <c t="n" s="6" r="B416">
        <v>13325</v>
      </c>
    </row>
    <row spans="1:8" r="417">
      <c t="s" s="4" r="A417">
        <v>1473</v>
      </c>
      <c t="n" s="6" r="B417">
        <v>16778</v>
      </c>
    </row>
    <row spans="1:8" r="418">
      <c t="s" s="4" r="A418">
        <v>1465</v>
      </c>
      <c t="n" s="7" r="B418">
        <v>7920</v>
      </c>
    </row>
    <row spans="1:8" r="419">
      <c t="s" s="4" r="A419">
        <v>1477</v>
      </c>
      <c t="s" s="4" r="B419">
        <v>1478</v>
      </c>
    </row>
    <row spans="1:8" r="420">
      <c t="s" s="4" r="A420">
        <v>710</v>
      </c>
      <c t="n" s="6" r="B420">
        <v>72332</v>
      </c>
    </row>
    <row spans="1:8" r="421">
      <c t="s" s="4" r="A421">
        <v>1514</v>
      </c>
    </row>
    <row spans="1:8" r="422">
      <c t="s" s="3" r="A422">
        <v>1464</v>
      </c>
    </row>
    <row spans="1:8" r="423">
      <c t="s" s="4" r="A423">
        <v>1468</v>
      </c>
      <c t="n" s="7" r="B423">
        <v>1629</v>
      </c>
    </row>
    <row spans="1:8" r="424">
      <c t="s" s="4" r="A424">
        <v>1469</v>
      </c>
      <c t="n" s="6" r="B424">
        <v>3096</v>
      </c>
    </row>
    <row spans="1:8" r="425">
      <c t="s" s="4" r="A425">
        <v>1470</v>
      </c>
      <c t="n" s="6" r="B425">
        <v>4686</v>
      </c>
    </row>
    <row spans="1:8" r="426">
      <c t="s" s="4" r="A426">
        <v>1471</v>
      </c>
      <c t="n" s="6" r="B426">
        <v>1629</v>
      </c>
    </row>
    <row spans="1:8" r="427">
      <c t="s" s="4" r="A427">
        <v>1472</v>
      </c>
      <c t="n" s="6" r="B427">
        <v>7782</v>
      </c>
    </row>
    <row spans="1:8" r="428">
      <c t="s" s="4" r="A428">
        <v>1473</v>
      </c>
      <c t="n" s="6" r="B428">
        <v>9411</v>
      </c>
    </row>
    <row spans="1:8" r="429">
      <c t="s" s="4" r="A429">
        <v>1465</v>
      </c>
      <c t="n" s="7" r="B429">
        <v>5164</v>
      </c>
    </row>
    <row spans="1:8" r="430">
      <c t="s" s="4" r="A430">
        <v>1477</v>
      </c>
      <c t="s" s="4" r="B430">
        <v>1478</v>
      </c>
    </row>
    <row spans="1:8" r="431">
      <c t="s" s="4" r="A431">
        <v>710</v>
      </c>
      <c t="n" s="6" r="B431">
        <v>38806</v>
      </c>
    </row>
    <row spans="1:8" r="432">
      <c t="s" s="4" r="A432">
        <v>1515</v>
      </c>
    </row>
    <row spans="1:8" r="433">
      <c t="s" s="3" r="A433">
        <v>1464</v>
      </c>
    </row>
    <row spans="1:8" r="434">
      <c t="s" s="4" r="A434">
        <v>1468</v>
      </c>
      <c t="n" s="7" r="B434">
        <v>15167</v>
      </c>
    </row>
    <row spans="1:8" r="435">
      <c t="s" s="4" r="A435">
        <v>1469</v>
      </c>
      <c t="n" s="6" r="B435">
        <v>40497</v>
      </c>
    </row>
    <row spans="1:8" r="436">
      <c t="s" s="4" r="A436">
        <v>1470</v>
      </c>
      <c t="n" s="6" r="B436">
        <v>12551</v>
      </c>
    </row>
    <row spans="1:8" r="437">
      <c t="s" s="4" r="A437">
        <v>1471</v>
      </c>
      <c t="n" s="6" r="B437">
        <v>15167</v>
      </c>
    </row>
    <row spans="1:8" r="438">
      <c t="s" s="4" r="A438">
        <v>1472</v>
      </c>
      <c t="n" s="6" r="B438">
        <v>53048</v>
      </c>
    </row>
    <row spans="1:8" r="439">
      <c t="s" s="4" r="A439">
        <v>1473</v>
      </c>
      <c t="n" s="6" r="B439">
        <v>68215</v>
      </c>
    </row>
    <row spans="1:8" r="440">
      <c t="s" s="4" r="A440">
        <v>1465</v>
      </c>
      <c t="n" s="7" r="B440">
        <v>21723</v>
      </c>
    </row>
    <row spans="1:8" r="441">
      <c t="s" s="4" r="A441">
        <v>1477</v>
      </c>
      <c t="s" s="4" r="B441">
        <v>1478</v>
      </c>
    </row>
    <row spans="1:8" r="442">
      <c t="s" s="4" r="A442">
        <v>710</v>
      </c>
      <c t="n" s="6" r="B442">
        <v>209220</v>
      </c>
    </row>
    <row spans="1:8" r="443">
      <c t="s" s="4" r="A443">
        <v>1516</v>
      </c>
    </row>
    <row spans="1:8" r="444">
      <c t="s" s="3" r="A444">
        <v>1464</v>
      </c>
    </row>
    <row spans="1:8" r="445">
      <c t="s" s="4" r="A445">
        <v>1468</v>
      </c>
      <c t="n" s="7" r="B445">
        <v>2167</v>
      </c>
    </row>
    <row spans="1:8" r="446">
      <c t="s" s="4" r="A446">
        <v>1469</v>
      </c>
      <c t="n" s="6" r="B446">
        <v>6897</v>
      </c>
    </row>
    <row spans="1:8" r="447">
      <c t="s" s="4" r="A447">
        <v>1470</v>
      </c>
      <c t="n" s="6" r="B447">
        <v>7400</v>
      </c>
    </row>
    <row spans="1:8" r="448">
      <c t="s" s="4" r="A448">
        <v>1471</v>
      </c>
      <c t="n" s="6" r="B448">
        <v>2858</v>
      </c>
    </row>
    <row spans="1:8" r="449">
      <c t="s" s="4" r="A449">
        <v>1472</v>
      </c>
      <c t="n" s="6" r="B449">
        <v>13606</v>
      </c>
    </row>
    <row spans="1:8" r="450">
      <c t="s" s="4" r="A450">
        <v>1473</v>
      </c>
      <c t="n" s="6" r="B450">
        <v>16464</v>
      </c>
    </row>
    <row spans="1:8" r="451">
      <c t="s" s="4" r="A451">
        <v>1465</v>
      </c>
      <c t="n" s="7" r="B451">
        <v>7788</v>
      </c>
    </row>
    <row spans="1:8" r="452">
      <c t="s" s="4" r="A452">
        <v>1477</v>
      </c>
      <c t="s" s="4" r="B452">
        <v>1478</v>
      </c>
    </row>
    <row spans="1:8" r="453">
      <c t="s" s="4" r="A453">
        <v>710</v>
      </c>
      <c t="n" s="6" r="B453">
        <v>50677</v>
      </c>
    </row>
    <row spans="1:8" r="454">
      <c t="s" s="4" r="A454">
        <v>1517</v>
      </c>
    </row>
    <row spans="1:8" r="455">
      <c t="s" s="3" r="A455">
        <v>1464</v>
      </c>
    </row>
    <row spans="1:8" r="456">
      <c t="s" s="4" r="A456">
        <v>1468</v>
      </c>
      <c t="n" s="7" r="B456">
        <v>4038</v>
      </c>
    </row>
    <row spans="1:8" r="457">
      <c t="s" s="4" r="A457">
        <v>1469</v>
      </c>
      <c t="n" s="6" r="B457">
        <v>21144</v>
      </c>
    </row>
    <row spans="1:8" r="458">
      <c t="s" s="4" r="A458">
        <v>1470</v>
      </c>
      <c t="n" s="6" r="B458">
        <v>12448</v>
      </c>
    </row>
    <row spans="1:8" r="459">
      <c t="s" s="4" r="A459">
        <v>1471</v>
      </c>
      <c t="n" s="6" r="B459">
        <v>4725</v>
      </c>
    </row>
    <row spans="1:8" r="460">
      <c t="s" s="4" r="A460">
        <v>1472</v>
      </c>
      <c t="n" s="6" r="B460">
        <v>32905</v>
      </c>
    </row>
    <row spans="1:8" r="461">
      <c t="s" s="4" r="A461">
        <v>1473</v>
      </c>
      <c t="n" s="6" r="B461">
        <v>37630</v>
      </c>
    </row>
    <row spans="1:8" r="462">
      <c t="s" s="4" r="A462">
        <v>1465</v>
      </c>
      <c t="n" s="7" r="B462">
        <v>16408</v>
      </c>
    </row>
    <row spans="1:8" r="463">
      <c t="s" s="4" r="A463">
        <v>1477</v>
      </c>
      <c t="s" s="4" r="B463">
        <v>1478</v>
      </c>
    </row>
    <row spans="1:8" r="464">
      <c t="s" s="4" r="A464">
        <v>710</v>
      </c>
      <c t="n" s="6" r="B464">
        <v>129051</v>
      </c>
    </row>
    <row spans="1:8" r="465">
      <c t="s" s="4" r="A465">
        <v>1518</v>
      </c>
    </row>
    <row spans="1:8" r="466">
      <c t="s" s="3" r="A466">
        <v>1464</v>
      </c>
    </row>
    <row spans="1:8" r="467">
      <c t="s" s="4" r="A467">
        <v>1468</v>
      </c>
      <c t="n" s="7" r="B467">
        <v>4297</v>
      </c>
    </row>
    <row spans="1:8" r="468">
      <c t="s" s="4" r="A468">
        <v>1469</v>
      </c>
      <c t="n" s="6" r="B468">
        <v>18967</v>
      </c>
    </row>
    <row spans="1:8" r="469">
      <c t="s" s="4" r="A469">
        <v>1470</v>
      </c>
      <c t="n" s="6" r="B469">
        <v>12819</v>
      </c>
    </row>
    <row spans="1:8" r="470">
      <c t="s" s="4" r="A470">
        <v>1471</v>
      </c>
      <c t="n" s="6" r="B470">
        <v>4254</v>
      </c>
    </row>
    <row spans="1:8" r="471">
      <c t="s" s="4" r="A471">
        <v>1472</v>
      </c>
      <c t="n" s="6" r="B471">
        <v>31829</v>
      </c>
    </row>
    <row spans="1:8" r="472">
      <c t="s" s="4" r="A472">
        <v>1473</v>
      </c>
      <c t="n" s="6" r="B472">
        <v>36083</v>
      </c>
    </row>
    <row spans="1:8" r="473">
      <c t="s" s="4" r="A473">
        <v>1465</v>
      </c>
      <c t="n" s="7" r="B473">
        <v>11283</v>
      </c>
    </row>
    <row spans="1:8" r="474">
      <c t="s" s="4" r="A474">
        <v>1477</v>
      </c>
      <c t="s" s="4" r="B474">
        <v>1478</v>
      </c>
    </row>
    <row spans="1:8" r="475">
      <c t="s" s="4" r="A475">
        <v>710</v>
      </c>
      <c t="n" s="6" r="B475">
        <v>114780</v>
      </c>
    </row>
    <row spans="1:8" r="476">
      <c t="s" s="4" r="A476">
        <v>1519</v>
      </c>
    </row>
    <row spans="1:8" r="477">
      <c t="s" s="3" r="A477">
        <v>1464</v>
      </c>
    </row>
    <row spans="1:8" r="478">
      <c t="s" s="4" r="A478">
        <v>1468</v>
      </c>
      <c t="n" s="7" r="B478">
        <v>3452</v>
      </c>
    </row>
    <row spans="1:8" r="479">
      <c t="s" s="4" r="A479">
        <v>1469</v>
      </c>
      <c t="n" s="6" r="B479">
        <v>16152</v>
      </c>
    </row>
    <row spans="1:8" r="480">
      <c t="s" s="4" r="A480">
        <v>1470</v>
      </c>
      <c t="n" s="6" r="B480">
        <v>20092</v>
      </c>
    </row>
    <row spans="1:8" r="481">
      <c t="s" s="4" r="A481">
        <v>1471</v>
      </c>
      <c t="n" s="6" r="B481">
        <v>4457</v>
      </c>
    </row>
    <row spans="1:8" r="482">
      <c t="s" s="4" r="A482">
        <v>1472</v>
      </c>
      <c t="n" s="6" r="B482">
        <v>35239</v>
      </c>
    </row>
    <row spans="1:8" r="483">
      <c t="s" s="4" r="A483">
        <v>1473</v>
      </c>
      <c t="n" s="6" r="B483">
        <v>39696</v>
      </c>
    </row>
    <row spans="1:8" r="484">
      <c t="s" s="4" r="A484">
        <v>1465</v>
      </c>
      <c t="n" s="7" r="B484">
        <v>17641</v>
      </c>
    </row>
    <row spans="1:8" r="485">
      <c t="s" s="4" r="A485">
        <v>1477</v>
      </c>
      <c t="s" s="4" r="B485">
        <v>1478</v>
      </c>
    </row>
    <row spans="1:8" r="486">
      <c t="s" s="4" r="A486">
        <v>710</v>
      </c>
      <c t="n" s="6" r="B486">
        <v>112067</v>
      </c>
    </row>
    <row spans="1:8" r="487">
      <c t="s" s="4" r="A487">
        <v>1520</v>
      </c>
    </row>
    <row spans="1:8" r="488">
      <c t="s" s="3" r="A488">
        <v>1464</v>
      </c>
    </row>
    <row spans="1:8" r="489">
      <c t="s" s="4" r="A489">
        <v>1468</v>
      </c>
      <c t="n" s="7" r="B489">
        <v>9360</v>
      </c>
    </row>
    <row spans="1:8" r="490">
      <c t="s" s="4" r="A490">
        <v>1469</v>
      </c>
      <c t="n" s="6" r="B490">
        <v>0</v>
      </c>
    </row>
    <row spans="1:8" r="491">
      <c t="s" s="4" r="A491">
        <v>1470</v>
      </c>
      <c t="n" s="6" r="B491">
        <v>22492</v>
      </c>
    </row>
    <row spans="1:8" r="492">
      <c t="s" s="4" r="A492">
        <v>1471</v>
      </c>
      <c t="n" s="6" r="B492">
        <v>9360</v>
      </c>
    </row>
    <row spans="1:8" r="493">
      <c t="s" s="4" r="A493">
        <v>1472</v>
      </c>
      <c t="n" s="6" r="B493">
        <v>22492</v>
      </c>
    </row>
    <row spans="1:8" r="494">
      <c t="s" s="4" r="A494">
        <v>1473</v>
      </c>
      <c t="n" s="6" r="B494">
        <v>31852</v>
      </c>
    </row>
    <row spans="1:8" r="495">
      <c t="s" s="4" r="A495">
        <v>1465</v>
      </c>
      <c t="n" s="7" r="B495">
        <v>0</v>
      </c>
    </row>
    <row spans="1:8" r="496">
      <c t="s" s="4" r="A496">
        <v>1477</v>
      </c>
      <c t="s" s="4" r="B496">
        <v>1478</v>
      </c>
    </row>
    <row spans="1:8" r="497">
      <c t="s" s="4" r="A497">
        <v>710</v>
      </c>
      <c t="n" s="6" r="B497">
        <v>-9</v>
      </c>
    </row>
    <row spans="1:8" r="498">
      <c t="s" s="4" r="A498">
        <v>1521</v>
      </c>
    </row>
    <row spans="1:8" r="499">
      <c t="s" s="3" r="A499">
        <v>1464</v>
      </c>
    </row>
    <row spans="1:8" r="500">
      <c t="s" s="4" r="A500">
        <v>1468</v>
      </c>
      <c t="n" s="7" r="B500">
        <v>18398</v>
      </c>
    </row>
    <row spans="1:8" r="501">
      <c t="s" s="4" r="A501">
        <v>1469</v>
      </c>
      <c t="n" s="6" r="B501">
        <v>54954</v>
      </c>
    </row>
    <row spans="1:8" r="502">
      <c t="s" s="4" r="A502">
        <v>1470</v>
      </c>
      <c t="n" s="6" r="B502">
        <v>1623</v>
      </c>
    </row>
    <row spans="1:8" r="503">
      <c t="s" s="4" r="A503">
        <v>1471</v>
      </c>
      <c t="n" s="6" r="B503">
        <v>18398</v>
      </c>
    </row>
    <row spans="1:8" r="504">
      <c t="s" s="4" r="A504">
        <v>1472</v>
      </c>
      <c t="n" s="6" r="B504">
        <v>56577</v>
      </c>
    </row>
    <row spans="1:8" r="505">
      <c t="s" s="4" r="A505">
        <v>1473</v>
      </c>
      <c t="n" s="6" r="B505">
        <v>74975</v>
      </c>
    </row>
    <row spans="1:8" r="506">
      <c t="s" s="4" r="A506">
        <v>1465</v>
      </c>
      <c t="n" s="7" r="B506">
        <v>4942</v>
      </c>
    </row>
    <row spans="1:8" r="507">
      <c t="s" s="4" r="A507">
        <v>1477</v>
      </c>
      <c t="s" s="4" r="B507">
        <v>1478</v>
      </c>
    </row>
    <row spans="1:8" r="508">
      <c t="s" s="4" r="A508">
        <v>710</v>
      </c>
      <c t="n" s="6" r="B508">
        <v>140591</v>
      </c>
    </row>
    <row spans="1:8" r="509">
      <c t="s" s="4" r="A509">
        <v>1522</v>
      </c>
    </row>
    <row spans="1:8" r="510">
      <c t="s" s="3" r="A510">
        <v>1464</v>
      </c>
    </row>
    <row spans="1:8" r="511">
      <c t="s" s="4" r="A511">
        <v>1468</v>
      </c>
      <c t="n" s="7" r="B511">
        <v>10252</v>
      </c>
    </row>
    <row spans="1:8" r="512">
      <c t="s" s="4" r="A512">
        <v>1469</v>
      </c>
      <c t="n" s="6" r="B512">
        <v>21236</v>
      </c>
    </row>
    <row spans="1:8" r="513">
      <c t="s" s="4" r="A513">
        <v>1470</v>
      </c>
      <c t="n" s="6" r="B513">
        <v>1202</v>
      </c>
    </row>
    <row spans="1:8" r="514">
      <c t="s" s="4" r="A514">
        <v>1471</v>
      </c>
      <c t="n" s="6" r="B514">
        <v>10252</v>
      </c>
    </row>
    <row spans="1:8" r="515">
      <c t="s" s="4" r="A515">
        <v>1472</v>
      </c>
      <c t="n" s="6" r="B515">
        <v>22438</v>
      </c>
    </row>
    <row spans="1:8" r="516">
      <c t="s" s="4" r="A516">
        <v>1473</v>
      </c>
      <c t="n" s="6" r="B516">
        <v>32690</v>
      </c>
    </row>
    <row spans="1:8" r="517">
      <c t="s" s="4" r="A517">
        <v>1465</v>
      </c>
      <c t="n" s="7" r="B517">
        <v>1905</v>
      </c>
    </row>
    <row spans="1:8" r="518">
      <c t="s" s="4" r="A518">
        <v>1477</v>
      </c>
      <c t="s" s="4" r="B518">
        <v>1478</v>
      </c>
    </row>
    <row spans="1:8" r="519">
      <c t="s" s="4" r="A519">
        <v>710</v>
      </c>
      <c t="n" s="6" r="B519">
        <v>78349</v>
      </c>
    </row>
    <row spans="1:8" r="520">
      <c t="s" s="4" r="A520">
        <v>1523</v>
      </c>
    </row>
    <row spans="1:8" r="521">
      <c t="s" s="3" r="A521">
        <v>1464</v>
      </c>
    </row>
    <row spans="1:8" r="522">
      <c t="s" s="4" r="A522">
        <v>1468</v>
      </c>
      <c t="n" s="7" r="B522">
        <v>3701</v>
      </c>
    </row>
    <row spans="1:8" r="523">
      <c t="s" s="4" r="A523">
        <v>1469</v>
      </c>
      <c t="n" s="6" r="B523">
        <v>8398</v>
      </c>
    </row>
    <row spans="1:8" r="524">
      <c t="s" s="4" r="A524">
        <v>1470</v>
      </c>
      <c t="n" s="6" r="B524">
        <v>4590</v>
      </c>
    </row>
    <row spans="1:8" r="525">
      <c t="s" s="4" r="A525">
        <v>1471</v>
      </c>
      <c t="n" s="6" r="B525">
        <v>3701</v>
      </c>
    </row>
    <row spans="1:8" r="526">
      <c t="s" s="4" r="A526">
        <v>1472</v>
      </c>
      <c t="n" s="6" r="B526">
        <v>12988</v>
      </c>
    </row>
    <row spans="1:8" r="527">
      <c t="s" s="4" r="A527">
        <v>1473</v>
      </c>
      <c t="n" s="6" r="B527">
        <v>16689</v>
      </c>
    </row>
    <row spans="1:8" r="528">
      <c t="s" s="4" r="A528">
        <v>1465</v>
      </c>
      <c t="n" s="7" r="B528">
        <v>3349</v>
      </c>
    </row>
    <row spans="1:8" r="529">
      <c t="s" s="4" r="A529">
        <v>1477</v>
      </c>
      <c t="s" s="4" r="B529">
        <v>1478</v>
      </c>
    </row>
    <row spans="1:8" r="530">
      <c t="s" s="4" r="A530">
        <v>710</v>
      </c>
      <c t="n" s="6" r="B530">
        <v>41196</v>
      </c>
    </row>
    <row spans="1:8" r="531">
      <c t="s" s="4" r="A531">
        <v>1524</v>
      </c>
    </row>
    <row spans="1:8" r="532">
      <c t="s" s="3" r="A532">
        <v>1464</v>
      </c>
    </row>
    <row spans="1:8" r="533">
      <c t="s" s="4" r="A533">
        <v>1468</v>
      </c>
      <c t="n" s="7" r="B533">
        <v>5229</v>
      </c>
    </row>
    <row spans="1:8" r="534">
      <c t="s" s="4" r="A534">
        <v>1469</v>
      </c>
      <c t="n" s="6" r="B534">
        <v>11871</v>
      </c>
    </row>
    <row spans="1:8" r="535">
      <c t="s" s="4" r="A535">
        <v>1470</v>
      </c>
      <c t="n" s="6" r="B535">
        <v>5898</v>
      </c>
    </row>
    <row spans="1:8" r="536">
      <c t="s" s="4" r="A536">
        <v>1471</v>
      </c>
      <c t="n" s="6" r="B536">
        <v>5229</v>
      </c>
    </row>
    <row spans="1:8" r="537">
      <c t="s" s="4" r="A537">
        <v>1472</v>
      </c>
      <c t="n" s="6" r="B537">
        <v>17769</v>
      </c>
    </row>
    <row spans="1:8" r="538">
      <c t="s" s="4" r="A538">
        <v>1473</v>
      </c>
      <c t="n" s="6" r="B538">
        <v>22998</v>
      </c>
    </row>
    <row spans="1:8" r="539">
      <c t="s" s="4" r="A539">
        <v>1465</v>
      </c>
      <c t="n" s="7" r="B539">
        <v>3418</v>
      </c>
    </row>
    <row spans="1:8" r="540">
      <c t="s" s="4" r="A540">
        <v>1477</v>
      </c>
      <c t="s" s="4" r="B540">
        <v>1478</v>
      </c>
    </row>
    <row spans="1:8" r="541">
      <c t="s" s="4" r="A541">
        <v>710</v>
      </c>
      <c t="n" s="6" r="B541">
        <v>61180</v>
      </c>
    </row>
    <row spans="1:8" r="542">
      <c t="s" s="4" r="A542">
        <v>1525</v>
      </c>
    </row>
    <row spans="1:8" r="543">
      <c t="s" s="3" r="A543">
        <v>1464</v>
      </c>
    </row>
    <row spans="1:8" r="544">
      <c t="s" s="4" r="A544">
        <v>1468</v>
      </c>
      <c t="n" s="7" r="B544">
        <v>7997</v>
      </c>
    </row>
    <row spans="1:8" r="545">
      <c t="s" s="4" r="A545">
        <v>1469</v>
      </c>
      <c t="n" s="6" r="B545">
        <v>0</v>
      </c>
    </row>
    <row spans="1:8" r="546">
      <c t="s" s="4" r="A546">
        <v>1470</v>
      </c>
      <c t="n" s="6" r="B546">
        <v>48103</v>
      </c>
    </row>
    <row spans="1:8" r="547">
      <c t="s" s="4" r="A547">
        <v>1471</v>
      </c>
      <c t="n" s="6" r="B547">
        <v>7997</v>
      </c>
    </row>
    <row spans="1:8" r="548">
      <c t="s" s="4" r="A548">
        <v>1472</v>
      </c>
      <c t="n" s="6" r="B548">
        <v>48103</v>
      </c>
    </row>
    <row spans="1:8" r="549">
      <c t="s" s="4" r="A549">
        <v>1473</v>
      </c>
      <c t="n" s="6" r="B549">
        <v>56100</v>
      </c>
    </row>
    <row spans="1:8" r="550">
      <c t="s" s="4" r="A550">
        <v>1465</v>
      </c>
      <c t="n" s="7" r="B550">
        <v>13230</v>
      </c>
    </row>
    <row spans="1:8" r="551">
      <c t="s" s="4" r="A551">
        <v>1477</v>
      </c>
      <c t="s" s="4" r="B551">
        <v>1478</v>
      </c>
    </row>
    <row spans="1:8" r="552">
      <c t="s" s="4" r="A552">
        <v>710</v>
      </c>
      <c t="n" s="6" r="B552">
        <v>149817</v>
      </c>
    </row>
    <row spans="1:8" r="553">
      <c t="s" s="4" r="A553">
        <v>1526</v>
      </c>
    </row>
    <row spans="1:8" r="554">
      <c t="s" s="3" r="A554">
        <v>1464</v>
      </c>
    </row>
    <row spans="1:8" r="555">
      <c t="s" s="4" r="A555">
        <v>1468</v>
      </c>
      <c t="n" s="7" r="B555">
        <v>7581</v>
      </c>
    </row>
    <row spans="1:8" r="556">
      <c t="s" s="4" r="A556">
        <v>1469</v>
      </c>
      <c t="n" s="6" r="B556">
        <v>35903</v>
      </c>
    </row>
    <row spans="1:8" r="557">
      <c t="s" s="4" r="A557">
        <v>1470</v>
      </c>
      <c t="n" s="6" r="B557">
        <v>8540</v>
      </c>
    </row>
    <row spans="1:8" r="558">
      <c t="s" s="4" r="A558">
        <v>1471</v>
      </c>
      <c t="n" s="6" r="B558">
        <v>7580</v>
      </c>
    </row>
    <row spans="1:8" r="559">
      <c t="s" s="4" r="A559">
        <v>1472</v>
      </c>
      <c t="n" s="6" r="B559">
        <v>44444</v>
      </c>
    </row>
    <row spans="1:8" r="560">
      <c t="s" s="4" r="A560">
        <v>1473</v>
      </c>
      <c t="n" s="6" r="B560">
        <v>52024</v>
      </c>
    </row>
    <row spans="1:8" r="561">
      <c t="s" s="4" r="A561">
        <v>1465</v>
      </c>
      <c t="n" s="7" r="B561">
        <v>15768</v>
      </c>
    </row>
    <row spans="1:8" r="562">
      <c t="s" s="4" r="A562">
        <v>1477</v>
      </c>
      <c t="s" s="4" r="B562">
        <v>1478</v>
      </c>
    </row>
    <row spans="1:8" r="563">
      <c t="s" s="4" r="A563">
        <v>710</v>
      </c>
      <c t="n" s="6" r="B563">
        <v>147533</v>
      </c>
    </row>
    <row spans="1:8" r="564">
      <c t="s" s="4" r="A564">
        <v>1527</v>
      </c>
    </row>
    <row spans="1:8" r="565">
      <c t="s" s="3" r="A565">
        <v>1464</v>
      </c>
    </row>
    <row spans="1:8" r="566">
      <c t="s" s="4" r="A566">
        <v>1468</v>
      </c>
      <c t="n" s="7" r="B566">
        <v>7581</v>
      </c>
    </row>
    <row spans="1:8" r="567">
      <c t="s" s="4" r="A567">
        <v>1469</v>
      </c>
      <c t="n" s="6" r="B567">
        <v>35903</v>
      </c>
    </row>
    <row spans="1:8" r="568">
      <c t="s" s="4" r="A568">
        <v>1470</v>
      </c>
      <c t="n" s="6" r="B568">
        <v>10094</v>
      </c>
    </row>
    <row spans="1:8" r="569">
      <c t="s" s="4" r="A569">
        <v>1471</v>
      </c>
      <c t="n" s="6" r="B569">
        <v>7580</v>
      </c>
    </row>
    <row spans="1:8" r="570">
      <c t="s" s="4" r="A570">
        <v>1472</v>
      </c>
      <c t="n" s="6" r="B570">
        <v>45998</v>
      </c>
    </row>
    <row spans="1:8" r="571">
      <c t="s" s="4" r="A571">
        <v>1473</v>
      </c>
      <c t="n" s="6" r="B571">
        <v>53578</v>
      </c>
    </row>
    <row spans="1:8" r="572">
      <c t="s" s="4" r="A572">
        <v>1465</v>
      </c>
      <c t="n" s="7" r="B572">
        <v>17422</v>
      </c>
    </row>
    <row spans="1:8" r="573">
      <c t="s" s="4" r="A573">
        <v>1477</v>
      </c>
      <c t="s" s="4" r="B573">
        <v>1478</v>
      </c>
    </row>
    <row spans="1:8" r="574">
      <c t="s" s="4" r="A574">
        <v>710</v>
      </c>
      <c t="n" s="6" r="B574">
        <v>141128</v>
      </c>
    </row>
    <row spans="1:8" r="575">
      <c t="s" s="4" r="A575">
        <v>1528</v>
      </c>
    </row>
    <row spans="1:8" r="576">
      <c t="s" s="3" r="A576">
        <v>1464</v>
      </c>
    </row>
    <row spans="1:8" r="577">
      <c t="s" s="4" r="A577">
        <v>1468</v>
      </c>
      <c t="n" s="7" r="B577">
        <v>4066</v>
      </c>
    </row>
    <row spans="1:8" r="578">
      <c t="s" s="4" r="A578">
        <v>1469</v>
      </c>
      <c t="n" s="6" r="B578">
        <v>8332</v>
      </c>
    </row>
    <row spans="1:8" r="579">
      <c t="s" s="4" r="A579">
        <v>1470</v>
      </c>
      <c t="n" s="6" r="B579">
        <v>2085</v>
      </c>
    </row>
    <row spans="1:8" r="580">
      <c t="s" s="4" r="A580">
        <v>1471</v>
      </c>
      <c t="n" s="6" r="B580">
        <v>3344</v>
      </c>
    </row>
    <row spans="1:8" r="581">
      <c t="s" s="4" r="A581">
        <v>1472</v>
      </c>
      <c t="n" s="6" r="B581">
        <v>11139</v>
      </c>
    </row>
    <row spans="1:8" r="582">
      <c t="s" s="4" r="A582">
        <v>1473</v>
      </c>
      <c t="n" s="6" r="B582">
        <v>14483</v>
      </c>
    </row>
    <row spans="1:8" r="583">
      <c t="s" s="4" r="A583">
        <v>1465</v>
      </c>
      <c t="n" s="7" r="B583">
        <v>2770</v>
      </c>
    </row>
    <row spans="1:8" r="584">
      <c t="s" s="4" r="A584">
        <v>1477</v>
      </c>
      <c t="s" s="4" r="B584">
        <v>1478</v>
      </c>
    </row>
    <row spans="1:8" r="585">
      <c t="s" s="4" r="A585">
        <v>710</v>
      </c>
      <c t="n" s="6" r="B585">
        <v>53610</v>
      </c>
    </row>
    <row spans="1:8" r="586">
      <c t="s" s="4" r="A586">
        <v>1529</v>
      </c>
    </row>
    <row spans="1:8" r="587">
      <c t="s" s="3" r="A587">
        <v>1464</v>
      </c>
    </row>
    <row spans="1:8" r="588">
      <c t="s" s="4" r="A588">
        <v>1468</v>
      </c>
      <c t="n" s="7" r="B588">
        <v>7359</v>
      </c>
    </row>
    <row spans="1:8" r="589">
      <c t="s" s="4" r="A589">
        <v>1469</v>
      </c>
      <c t="n" s="6" r="B589">
        <v>15257</v>
      </c>
    </row>
    <row spans="1:8" r="590">
      <c t="s" s="4" r="A590">
        <v>1470</v>
      </c>
      <c t="n" s="6" r="B590">
        <v>6324</v>
      </c>
    </row>
    <row spans="1:8" r="591">
      <c t="s" s="4" r="A591">
        <v>1471</v>
      </c>
      <c t="n" s="6" r="B591">
        <v>6015</v>
      </c>
    </row>
    <row spans="1:8" r="592">
      <c t="s" s="4" r="A592">
        <v>1472</v>
      </c>
      <c t="n" s="6" r="B592">
        <v>22925</v>
      </c>
    </row>
    <row spans="1:8" r="593">
      <c t="s" s="4" r="A593">
        <v>1473</v>
      </c>
      <c t="n" s="6" r="B593">
        <v>28940</v>
      </c>
    </row>
    <row spans="1:8" r="594">
      <c t="s" s="4" r="A594">
        <v>1465</v>
      </c>
      <c t="n" s="7" r="B594">
        <v>4766</v>
      </c>
    </row>
    <row spans="1:8" r="595">
      <c t="s" s="4" r="A595">
        <v>1477</v>
      </c>
      <c t="s" s="4" r="B595">
        <v>1478</v>
      </c>
    </row>
    <row spans="1:8" r="596">
      <c t="s" s="4" r="A596">
        <v>710</v>
      </c>
      <c t="n" s="6" r="B596">
        <v>96437</v>
      </c>
    </row>
    <row spans="1:8" r="597">
      <c t="s" s="4" r="A597">
        <v>1530</v>
      </c>
    </row>
    <row spans="1:8" r="598">
      <c t="s" s="3" r="A598">
        <v>1464</v>
      </c>
    </row>
    <row spans="1:8" r="599">
      <c t="s" s="4" r="A599">
        <v>1468</v>
      </c>
      <c t="n" s="7" r="B599">
        <v>3947</v>
      </c>
    </row>
    <row spans="1:8" r="600">
      <c t="s" s="4" r="A600">
        <v>1469</v>
      </c>
      <c t="n" s="6" r="B600">
        <v>8146</v>
      </c>
    </row>
    <row spans="1:8" r="601">
      <c t="s" s="4" r="A601">
        <v>1470</v>
      </c>
      <c t="n" s="6" r="B601">
        <v>2386</v>
      </c>
    </row>
    <row spans="1:8" r="602">
      <c t="s" s="4" r="A602">
        <v>1471</v>
      </c>
      <c t="n" s="6" r="B602">
        <v>3213</v>
      </c>
    </row>
    <row spans="1:8" r="603">
      <c t="s" s="4" r="A603">
        <v>1472</v>
      </c>
      <c t="n" s="6" r="B603">
        <v>11266</v>
      </c>
    </row>
    <row spans="1:8" r="604">
      <c t="s" s="4" r="A604">
        <v>1473</v>
      </c>
      <c t="n" s="6" r="B604">
        <v>14479</v>
      </c>
    </row>
    <row spans="1:8" r="605">
      <c t="s" s="4" r="A605">
        <v>1465</v>
      </c>
      <c t="n" s="7" r="B605">
        <v>2688</v>
      </c>
    </row>
    <row spans="1:8" r="606">
      <c t="s" s="4" r="A606">
        <v>1477</v>
      </c>
      <c t="s" s="4" r="B606">
        <v>1478</v>
      </c>
    </row>
    <row spans="1:8" r="607">
      <c t="s" s="4" r="A607">
        <v>710</v>
      </c>
      <c t="n" s="6" r="B607">
        <v>51516</v>
      </c>
    </row>
    <row spans="1:8" r="608">
      <c t="s" s="4" r="A608">
        <v>1531</v>
      </c>
    </row>
    <row spans="1:8" r="609">
      <c t="s" s="3" r="A609">
        <v>1464</v>
      </c>
    </row>
    <row spans="1:8" r="610">
      <c t="s" s="4" r="A610">
        <v>1468</v>
      </c>
      <c t="n" s="7" r="B610">
        <v>2752</v>
      </c>
    </row>
    <row spans="1:8" r="611">
      <c t="s" s="4" r="A611">
        <v>1469</v>
      </c>
      <c t="n" s="6" r="B611">
        <v>14513</v>
      </c>
    </row>
    <row spans="1:8" r="612">
      <c t="s" s="4" r="A612">
        <v>1470</v>
      </c>
      <c t="n" s="6" r="B612">
        <v>5240</v>
      </c>
    </row>
    <row spans="1:8" r="613">
      <c t="s" s="4" r="A613">
        <v>1471</v>
      </c>
      <c t="n" s="6" r="B613">
        <v>5552</v>
      </c>
    </row>
    <row spans="1:8" r="614">
      <c t="s" s="4" r="A614">
        <v>1472</v>
      </c>
      <c t="n" s="6" r="B614">
        <v>16953</v>
      </c>
    </row>
    <row spans="1:8" r="615">
      <c t="s" s="4" r="A615">
        <v>1473</v>
      </c>
      <c t="n" s="6" r="B615">
        <v>22505</v>
      </c>
    </row>
    <row spans="1:8" r="616">
      <c t="s" s="4" r="A616">
        <v>1465</v>
      </c>
      <c t="n" s="7" r="B616">
        <v>4410</v>
      </c>
    </row>
    <row spans="1:8" r="617">
      <c t="s" s="4" r="A617">
        <v>1477</v>
      </c>
      <c t="s" s="4" r="B617">
        <v>1478</v>
      </c>
    </row>
    <row spans="1:8" r="618">
      <c t="s" s="4" r="A618">
        <v>710</v>
      </c>
      <c t="n" s="6" r="B618">
        <v>89023</v>
      </c>
    </row>
    <row spans="1:8" r="619">
      <c t="s" s="4" r="A619">
        <v>1532</v>
      </c>
    </row>
    <row spans="1:8" r="620">
      <c t="s" s="3" r="A620">
        <v>1464</v>
      </c>
    </row>
    <row spans="1:8" r="621">
      <c t="s" s="4" r="A621">
        <v>1468</v>
      </c>
      <c t="n" s="7" r="B621">
        <v>5240</v>
      </c>
    </row>
    <row spans="1:8" r="622">
      <c t="s" s="4" r="A622">
        <v>1469</v>
      </c>
      <c t="n" s="6" r="B622">
        <v>22220</v>
      </c>
    </row>
    <row spans="1:8" r="623">
      <c t="s" s="4" r="A623">
        <v>1470</v>
      </c>
      <c t="n" s="6" r="B623">
        <v>3278</v>
      </c>
    </row>
    <row spans="1:8" r="624">
      <c t="s" s="4" r="A624">
        <v>1471</v>
      </c>
      <c t="n" s="6" r="B624">
        <v>5240</v>
      </c>
    </row>
    <row spans="1:8" r="625">
      <c t="s" s="4" r="A625">
        <v>1472</v>
      </c>
      <c t="n" s="6" r="B625">
        <v>25498</v>
      </c>
    </row>
    <row spans="1:8" r="626">
      <c t="s" s="4" r="A626">
        <v>1473</v>
      </c>
      <c t="n" s="6" r="B626">
        <v>30738</v>
      </c>
    </row>
    <row spans="1:8" r="627">
      <c t="s" s="4" r="A627">
        <v>1465</v>
      </c>
      <c t="n" s="7" r="B627">
        <v>4938</v>
      </c>
    </row>
    <row spans="1:8" r="628">
      <c t="s" s="4" r="A628">
        <v>1477</v>
      </c>
      <c t="s" s="4" r="B628">
        <v>1478</v>
      </c>
    </row>
    <row spans="1:8" r="629">
      <c t="s" s="4" r="A629">
        <v>710</v>
      </c>
      <c t="n" s="6" r="B629">
        <v>103900</v>
      </c>
    </row>
    <row spans="1:8" r="630">
      <c t="s" s="4" r="A630">
        <v>1533</v>
      </c>
    </row>
    <row spans="1:8" r="631">
      <c t="s" s="3" r="A631">
        <v>1464</v>
      </c>
    </row>
    <row spans="1:8" r="632">
      <c t="s" s="4" r="A632">
        <v>1468</v>
      </c>
      <c t="n" s="7" r="B632">
        <v>2225</v>
      </c>
    </row>
    <row spans="1:8" r="633">
      <c t="s" s="4" r="A633">
        <v>1469</v>
      </c>
      <c t="n" s="6" r="B633">
        <v>12698</v>
      </c>
    </row>
    <row spans="1:8" r="634">
      <c t="s" s="4" r="A634">
        <v>1470</v>
      </c>
      <c t="n" s="6" r="B634">
        <v>4359</v>
      </c>
    </row>
    <row spans="1:8" r="635">
      <c t="s" s="4" r="A635">
        <v>1471</v>
      </c>
      <c t="n" s="6" r="B635">
        <v>2198</v>
      </c>
    </row>
    <row spans="1:8" r="636">
      <c t="s" s="4" r="A636">
        <v>1472</v>
      </c>
      <c t="n" s="6" r="B636">
        <v>17084</v>
      </c>
    </row>
    <row spans="1:8" r="637">
      <c t="s" s="4" r="A637">
        <v>1473</v>
      </c>
      <c t="n" s="6" r="B637">
        <v>19282</v>
      </c>
    </row>
    <row spans="1:8" r="638">
      <c t="s" s="4" r="A638">
        <v>1465</v>
      </c>
      <c t="n" s="7" r="B638">
        <v>8975</v>
      </c>
    </row>
    <row spans="1:8" r="639">
      <c t="s" s="4" r="A639">
        <v>1477</v>
      </c>
      <c t="s" s="4" r="B639">
        <v>1478</v>
      </c>
    </row>
    <row spans="1:8" r="640">
      <c t="s" s="4" r="A640">
        <v>710</v>
      </c>
      <c t="n" s="6" r="B640">
        <v>60662</v>
      </c>
    </row>
    <row spans="1:8" r="641">
      <c t="s" s="4" r="A641">
        <v>1534</v>
      </c>
    </row>
    <row spans="1:8" r="642">
      <c t="s" s="3" r="A642">
        <v>1464</v>
      </c>
    </row>
    <row spans="1:8" r="643">
      <c t="s" s="4" r="A643">
        <v>1468</v>
      </c>
      <c t="n" s="7" r="B643">
        <v>2521</v>
      </c>
    </row>
    <row spans="1:8" r="644">
      <c t="s" s="4" r="A644">
        <v>1469</v>
      </c>
      <c t="n" s="6" r="B644">
        <v>14122</v>
      </c>
    </row>
    <row spans="1:8" r="645">
      <c t="s" s="4" r="A645">
        <v>1470</v>
      </c>
      <c t="n" s="6" r="B645">
        <v>3697</v>
      </c>
    </row>
    <row spans="1:8" r="646">
      <c t="s" s="4" r="A646">
        <v>1471</v>
      </c>
      <c t="n" s="6" r="B646">
        <v>3179</v>
      </c>
    </row>
    <row spans="1:8" r="647">
      <c t="s" s="4" r="A647">
        <v>1472</v>
      </c>
      <c t="n" s="6" r="B647">
        <v>17161</v>
      </c>
    </row>
    <row spans="1:8" r="648">
      <c t="s" s="4" r="A648">
        <v>1473</v>
      </c>
      <c t="n" s="6" r="B648">
        <v>20340</v>
      </c>
    </row>
    <row spans="1:8" r="649">
      <c t="s" s="4" r="A649">
        <v>1465</v>
      </c>
      <c t="n" s="7" r="B649">
        <v>12998</v>
      </c>
    </row>
    <row spans="1:8" r="650">
      <c t="s" s="4" r="A650">
        <v>1477</v>
      </c>
      <c t="s" s="4" r="B650">
        <v>1478</v>
      </c>
    </row>
    <row spans="1:8" r="651">
      <c t="s" s="4" r="A651">
        <v>710</v>
      </c>
      <c t="n" s="6" r="B651">
        <v>76246</v>
      </c>
    </row>
    <row spans="1:8" r="652">
      <c t="s" s="4" r="A652">
        <v>1535</v>
      </c>
    </row>
    <row spans="1:8" r="653">
      <c t="s" s="3" r="A653">
        <v>1464</v>
      </c>
    </row>
    <row spans="1:8" r="654">
      <c t="s" s="4" r="A654">
        <v>1467</v>
      </c>
      <c t="n" s="7" r="B654">
        <v>128315</v>
      </c>
    </row>
    <row spans="1:8" r="655">
      <c t="s" s="4" r="A655">
        <v>1468</v>
      </c>
      <c t="n" s="6" r="B655">
        <v>63550</v>
      </c>
    </row>
    <row spans="1:8" r="656">
      <c t="s" s="4" r="A656">
        <v>1469</v>
      </c>
      <c t="n" s="6" r="B656">
        <v>154153</v>
      </c>
    </row>
    <row spans="1:8" r="657">
      <c t="s" s="4" r="A657">
        <v>1470</v>
      </c>
      <c t="n" s="6" r="B657">
        <v>42562</v>
      </c>
    </row>
    <row spans="1:8" r="658">
      <c t="s" s="4" r="A658">
        <v>1471</v>
      </c>
      <c t="n" s="6" r="B658">
        <v>63550</v>
      </c>
    </row>
    <row spans="1:8" r="659">
      <c t="s" s="4" r="A659">
        <v>1472</v>
      </c>
      <c t="n" s="6" r="B659">
        <v>196715</v>
      </c>
    </row>
    <row spans="1:8" r="660">
      <c t="s" s="4" r="A660">
        <v>1473</v>
      </c>
      <c t="n" s="6" r="B660">
        <v>260265</v>
      </c>
    </row>
    <row spans="1:8" r="661">
      <c t="s" s="4" r="A661">
        <v>1465</v>
      </c>
      <c t="n" s="7" r="B661">
        <v>41552</v>
      </c>
    </row>
    <row spans="1:8" r="662">
      <c t="s" s="4" r="A662">
        <v>1477</v>
      </c>
      <c t="s" s="4" r="B662">
        <v>1478</v>
      </c>
    </row>
    <row spans="1:8" r="663">
      <c t="s" s="4" r="A663">
        <v>710</v>
      </c>
      <c t="n" s="6" r="B663">
        <v>740047</v>
      </c>
    </row>
    <row spans="1:8" r="664">
      <c t="s" s="4" r="A664">
        <v>1536</v>
      </c>
    </row>
    <row spans="1:8" r="665">
      <c t="s" s="3" r="A665">
        <v>1464</v>
      </c>
    </row>
    <row spans="1:8" r="666">
      <c t="s" s="4" r="A666">
        <v>1468</v>
      </c>
      <c t="n" s="7" r="B666">
        <v>49150</v>
      </c>
    </row>
    <row spans="1:8" r="667">
      <c t="s" s="4" r="A667">
        <v>1469</v>
      </c>
      <c t="n" s="6" r="B667">
        <v>131238</v>
      </c>
    </row>
    <row spans="1:8" r="668">
      <c t="s" s="4" r="A668">
        <v>1470</v>
      </c>
      <c t="n" s="6" r="B668">
        <v>25717</v>
      </c>
    </row>
    <row spans="1:8" r="669">
      <c t="s" s="4" r="A669">
        <v>1471</v>
      </c>
      <c t="n" s="6" r="B669">
        <v>49150</v>
      </c>
    </row>
    <row spans="1:8" r="670">
      <c t="s" s="4" r="A670">
        <v>1472</v>
      </c>
      <c t="n" s="6" r="B670">
        <v>156955</v>
      </c>
    </row>
    <row spans="1:8" r="671">
      <c t="s" s="4" r="A671">
        <v>1473</v>
      </c>
      <c t="n" s="6" r="B671">
        <v>206105</v>
      </c>
    </row>
    <row spans="1:8" r="672">
      <c t="s" s="4" r="A672">
        <v>1465</v>
      </c>
      <c t="n" s="7" r="B672">
        <v>32069</v>
      </c>
    </row>
    <row spans="1:8" r="673">
      <c t="s" s="4" r="A673">
        <v>1477</v>
      </c>
      <c t="s" s="4" r="B673">
        <v>1478</v>
      </c>
    </row>
    <row spans="1:8" r="674">
      <c t="s" s="4" r="A674">
        <v>710</v>
      </c>
      <c t="n" s="6" r="B674">
        <v>467095</v>
      </c>
    </row>
    <row spans="1:8" r="675">
      <c t="s" s="4" r="A675">
        <v>1537</v>
      </c>
    </row>
    <row spans="1:8" r="676">
      <c t="s" s="3" r="A676">
        <v>1464</v>
      </c>
    </row>
    <row spans="1:8" r="677">
      <c t="s" s="4" r="A677">
        <v>1468</v>
      </c>
      <c t="n" s="7" r="B677">
        <v>7630</v>
      </c>
    </row>
    <row spans="1:8" r="678">
      <c t="s" s="4" r="A678">
        <v>1469</v>
      </c>
      <c t="n" s="6" r="B678">
        <v>22770</v>
      </c>
    </row>
    <row spans="1:8" r="679">
      <c t="s" s="4" r="A679">
        <v>1470</v>
      </c>
      <c t="n" s="6" r="B679">
        <v>4324</v>
      </c>
    </row>
    <row spans="1:8" r="680">
      <c t="s" s="4" r="A680">
        <v>1471</v>
      </c>
      <c t="n" s="6" r="B680">
        <v>7630</v>
      </c>
    </row>
    <row spans="1:8" r="681">
      <c t="s" s="4" r="A681">
        <v>1472</v>
      </c>
      <c t="n" s="6" r="B681">
        <v>27094</v>
      </c>
    </row>
    <row spans="1:8" r="682">
      <c t="s" s="4" r="A682">
        <v>1473</v>
      </c>
      <c t="n" s="6" r="B682">
        <v>34724</v>
      </c>
    </row>
    <row spans="1:8" r="683">
      <c t="s" s="4" r="A683">
        <v>1465</v>
      </c>
      <c t="n" s="7" r="B683">
        <v>6001</v>
      </c>
    </row>
    <row spans="1:8" r="684">
      <c t="s" s="4" r="A684">
        <v>1477</v>
      </c>
      <c t="s" s="4" r="B684">
        <v>1478</v>
      </c>
    </row>
    <row spans="1:8" r="685">
      <c t="s" s="4" r="A685">
        <v>710</v>
      </c>
      <c t="n" s="6" r="B685">
        <v>95008</v>
      </c>
    </row>
    <row spans="1:8" r="686">
      <c t="s" s="4" r="A686">
        <v>1538</v>
      </c>
    </row>
    <row spans="1:8" r="687">
      <c t="s" s="3" r="A687">
        <v>1464</v>
      </c>
    </row>
    <row spans="1:8" r="688">
      <c t="s" s="4" r="A688">
        <v>1468</v>
      </c>
      <c t="n" s="7" r="B688">
        <v>19260</v>
      </c>
    </row>
    <row spans="1:8" r="689">
      <c t="s" s="4" r="A689">
        <v>1469</v>
      </c>
      <c t="n" s="6" r="B689">
        <v>84018</v>
      </c>
    </row>
    <row spans="1:8" r="690">
      <c t="s" s="4" r="A690">
        <v>1470</v>
      </c>
      <c t="n" s="6" r="B690">
        <v>32926</v>
      </c>
    </row>
    <row spans="1:8" r="691">
      <c t="s" s="4" r="A691">
        <v>1471</v>
      </c>
      <c t="n" s="6" r="B691">
        <v>19260</v>
      </c>
    </row>
    <row spans="1:8" r="692">
      <c t="s" s="4" r="A692">
        <v>1472</v>
      </c>
      <c t="n" s="6" r="B692">
        <v>116944</v>
      </c>
    </row>
    <row spans="1:8" r="693">
      <c t="s" s="4" r="A693">
        <v>1473</v>
      </c>
      <c t="n" s="6" r="B693">
        <v>136204</v>
      </c>
    </row>
    <row spans="1:8" r="694">
      <c t="s" s="4" r="A694">
        <v>1465</v>
      </c>
      <c t="n" s="7" r="B694">
        <v>23292</v>
      </c>
    </row>
    <row spans="1:8" r="695">
      <c t="s" s="4" r="A695">
        <v>1477</v>
      </c>
      <c t="s" s="4" r="B695">
        <v>1478</v>
      </c>
    </row>
    <row spans="1:8" r="696">
      <c t="s" s="4" r="A696">
        <v>710</v>
      </c>
      <c t="n" s="6" r="B696">
        <v>346538</v>
      </c>
    </row>
    <row spans="1:8" r="697">
      <c t="s" s="4" r="A697">
        <v>1539</v>
      </c>
    </row>
    <row spans="1:8" r="698">
      <c t="s" s="3" r="A698">
        <v>1464</v>
      </c>
    </row>
    <row spans="1:8" r="699">
      <c t="s" s="4" r="A699">
        <v>1468</v>
      </c>
      <c t="n" s="7" r="B699">
        <v>5910</v>
      </c>
    </row>
    <row spans="1:8" r="700">
      <c t="s" s="4" r="A700">
        <v>1469</v>
      </c>
      <c t="n" s="6" r="B700">
        <v>22450</v>
      </c>
    </row>
    <row spans="1:8" r="701">
      <c t="s" s="4" r="A701">
        <v>1470</v>
      </c>
      <c t="n" s="6" r="B701">
        <v>1843</v>
      </c>
    </row>
    <row spans="1:8" r="702">
      <c t="s" s="4" r="A702">
        <v>1471</v>
      </c>
      <c t="n" s="6" r="B702">
        <v>5910</v>
      </c>
    </row>
    <row spans="1:8" r="703">
      <c t="s" s="4" r="A703">
        <v>1472</v>
      </c>
      <c t="n" s="6" r="B703">
        <v>24293</v>
      </c>
    </row>
    <row spans="1:8" r="704">
      <c t="s" s="4" r="A704">
        <v>1473</v>
      </c>
      <c t="n" s="6" r="B704">
        <v>30203</v>
      </c>
    </row>
    <row spans="1:8" r="705">
      <c t="s" s="4" r="A705">
        <v>1465</v>
      </c>
      <c t="n" s="7" r="B705">
        <v>4066</v>
      </c>
    </row>
    <row spans="1:8" r="706">
      <c t="s" s="4" r="A706">
        <v>1477</v>
      </c>
      <c t="s" s="4" r="B706">
        <v>1478</v>
      </c>
    </row>
    <row spans="1:8" r="707">
      <c t="s" s="4" r="A707">
        <v>710</v>
      </c>
      <c t="n" s="6" r="B707">
        <v>74430</v>
      </c>
    </row>
    <row spans="1:8" r="708">
      <c t="s" s="4" r="A708">
        <v>1540</v>
      </c>
    </row>
    <row spans="1:8" r="709">
      <c t="s" s="3" r="A709">
        <v>1464</v>
      </c>
    </row>
    <row spans="1:8" r="710">
      <c t="s" s="4" r="A710">
        <v>1468</v>
      </c>
      <c t="n" s="7" r="B710">
        <v>0</v>
      </c>
    </row>
    <row spans="1:8" r="711">
      <c t="s" s="4" r="A711">
        <v>1469</v>
      </c>
      <c t="n" s="6" r="B711">
        <v>88235</v>
      </c>
    </row>
    <row spans="1:8" r="712">
      <c t="s" s="4" r="A712">
        <v>1470</v>
      </c>
      <c t="n" s="6" r="B712">
        <v>111085</v>
      </c>
    </row>
    <row spans="1:8" r="713">
      <c t="s" s="4" r="A713">
        <v>1471</v>
      </c>
      <c t="n" s="6" r="B713">
        <v>28504</v>
      </c>
    </row>
    <row spans="1:8" r="714">
      <c t="s" s="4" r="A714">
        <v>1472</v>
      </c>
      <c t="n" s="6" r="B714">
        <v>170816</v>
      </c>
    </row>
    <row spans="1:8" r="715">
      <c t="s" s="4" r="A715">
        <v>1473</v>
      </c>
      <c t="n" s="6" r="B715">
        <v>199320</v>
      </c>
    </row>
    <row spans="1:8" r="716">
      <c t="s" s="4" r="A716">
        <v>1465</v>
      </c>
      <c t="n" s="7" r="B716">
        <v>17936</v>
      </c>
    </row>
    <row spans="1:8" r="717">
      <c t="s" s="4" r="A717">
        <v>1477</v>
      </c>
      <c t="s" s="4" r="B717">
        <v>1478</v>
      </c>
    </row>
    <row spans="1:8" r="718">
      <c t="s" s="4" r="A718">
        <v>710</v>
      </c>
      <c t="n" s="6" r="B718">
        <v>429796</v>
      </c>
    </row>
    <row spans="1:8" r="719">
      <c t="s" s="4" r="A719">
        <v>1541</v>
      </c>
    </row>
    <row spans="1:8" r="720">
      <c t="s" s="3" r="A720">
        <v>1464</v>
      </c>
    </row>
    <row spans="1:8" r="721">
      <c t="s" s="4" r="A721">
        <v>1468</v>
      </c>
      <c t="n" s="7" r="B721">
        <v>16700</v>
      </c>
    </row>
    <row spans="1:8" r="722">
      <c t="s" s="4" r="A722">
        <v>1469</v>
      </c>
      <c t="n" s="6" r="B722">
        <v>11020</v>
      </c>
    </row>
    <row spans="1:8" r="723">
      <c t="s" s="4" r="A723">
        <v>1470</v>
      </c>
      <c t="n" s="6" r="B723">
        <v>87</v>
      </c>
    </row>
    <row spans="1:8" r="724">
      <c t="s" s="4" r="A724">
        <v>1471</v>
      </c>
      <c t="n" s="6" r="B724">
        <v>16700</v>
      </c>
    </row>
    <row spans="1:8" r="725">
      <c t="s" s="4" r="A725">
        <v>1472</v>
      </c>
      <c t="n" s="6" r="B725">
        <v>11107</v>
      </c>
    </row>
    <row spans="1:8" r="726">
      <c t="s" s="4" r="A726">
        <v>1473</v>
      </c>
      <c t="n" s="6" r="B726">
        <v>27807</v>
      </c>
    </row>
    <row spans="1:8" r="727">
      <c t="s" s="4" r="A727">
        <v>1465</v>
      </c>
      <c t="n" s="7" r="B727">
        <v>572</v>
      </c>
    </row>
    <row spans="1:8" r="728">
      <c t="s" s="4" r="A728">
        <v>1477</v>
      </c>
      <c t="s" s="4" r="B728">
        <v>1478</v>
      </c>
    </row>
    <row spans="1:8" r="729">
      <c t="s" s="4" r="A729">
        <v>710</v>
      </c>
      <c t="n" s="6" r="B729">
        <v>76244</v>
      </c>
    </row>
    <row spans="1:8" r="730">
      <c t="s" s="4" r="A730">
        <v>1542</v>
      </c>
    </row>
    <row spans="1:8" r="731">
      <c t="s" s="3" r="A731">
        <v>1464</v>
      </c>
    </row>
    <row spans="1:8" r="732">
      <c t="s" s="4" r="A732">
        <v>1468</v>
      </c>
      <c t="n" s="7" r="B732">
        <v>12260</v>
      </c>
    </row>
    <row spans="1:8" r="733">
      <c t="s" s="4" r="A733">
        <v>1469</v>
      </c>
      <c t="n" s="6" r="B733">
        <v>7930</v>
      </c>
    </row>
    <row spans="1:8" r="734">
      <c t="s" s="4" r="A734">
        <v>1470</v>
      </c>
      <c t="n" s="6" r="B734">
        <v>235</v>
      </c>
    </row>
    <row spans="1:8" r="735">
      <c t="s" s="4" r="A735">
        <v>1471</v>
      </c>
      <c t="n" s="6" r="B735">
        <v>12260</v>
      </c>
    </row>
    <row spans="1:8" r="736">
      <c t="s" s="4" r="A736">
        <v>1472</v>
      </c>
      <c t="n" s="6" r="B736">
        <v>8165</v>
      </c>
    </row>
    <row spans="1:8" r="737">
      <c t="s" s="4" r="A737">
        <v>1473</v>
      </c>
      <c t="n" s="6" r="B737">
        <v>20425</v>
      </c>
    </row>
    <row spans="1:8" r="738">
      <c t="s" s="4" r="A738">
        <v>1465</v>
      </c>
      <c t="n" s="7" r="B738">
        <v>534</v>
      </c>
    </row>
    <row spans="1:8" r="739">
      <c t="s" s="4" r="A739">
        <v>1477</v>
      </c>
      <c t="s" s="4" r="B739">
        <v>1478</v>
      </c>
    </row>
    <row spans="1:8" r="740">
      <c t="s" s="4" r="A740">
        <v>710</v>
      </c>
      <c t="n" s="6" r="B740">
        <v>55635</v>
      </c>
    </row>
    <row spans="1:8" r="741">
      <c t="s" s="4" r="A741">
        <v>1543</v>
      </c>
    </row>
    <row spans="1:8" r="742">
      <c t="s" s="3" r="A742">
        <v>1464</v>
      </c>
    </row>
    <row spans="1:8" r="743">
      <c t="s" s="4" r="A743">
        <v>1468</v>
      </c>
      <c t="n" s="7" r="B743">
        <v>17360</v>
      </c>
    </row>
    <row spans="1:8" r="744">
      <c t="s" s="4" r="A744">
        <v>1469</v>
      </c>
      <c t="n" s="6" r="B744">
        <v>10720</v>
      </c>
    </row>
    <row spans="1:8" r="745">
      <c t="s" s="4" r="A745">
        <v>1470</v>
      </c>
      <c t="n" s="6" r="B745">
        <v>91</v>
      </c>
    </row>
    <row spans="1:8" r="746">
      <c t="s" s="4" r="A746">
        <v>1471</v>
      </c>
      <c t="n" s="6" r="B746">
        <v>17360</v>
      </c>
    </row>
    <row spans="1:8" r="747">
      <c t="s" s="4" r="A747">
        <v>1472</v>
      </c>
      <c t="n" s="6" r="B747">
        <v>10811</v>
      </c>
    </row>
    <row spans="1:8" r="748">
      <c t="s" s="4" r="A748">
        <v>1473</v>
      </c>
      <c t="n" s="6" r="B748">
        <v>28171</v>
      </c>
    </row>
    <row spans="1:8" r="749">
      <c t="s" s="4" r="A749">
        <v>1465</v>
      </c>
      <c t="n" s="7" r="B749">
        <v>723</v>
      </c>
    </row>
    <row spans="1:8" r="750">
      <c t="s" s="4" r="A750">
        <v>1477</v>
      </c>
      <c t="s" s="4" r="B750">
        <v>1478</v>
      </c>
    </row>
    <row spans="1:8" r="751">
      <c t="s" s="4" r="A751">
        <v>710</v>
      </c>
      <c t="n" s="6" r="B751">
        <v>79720</v>
      </c>
    </row>
    <row spans="1:8" r="752">
      <c t="s" s="4" r="A752">
        <v>1544</v>
      </c>
    </row>
    <row spans="1:8" r="753">
      <c t="s" s="3" r="A753">
        <v>1464</v>
      </c>
    </row>
    <row spans="1:8" r="754">
      <c t="s" s="4" r="A754">
        <v>1468</v>
      </c>
      <c t="n" s="7" r="B754">
        <v>12610</v>
      </c>
    </row>
    <row spans="1:8" r="755">
      <c t="s" s="4" r="A755">
        <v>1469</v>
      </c>
      <c t="n" s="6" r="B755">
        <v>8160</v>
      </c>
    </row>
    <row spans="1:8" r="756">
      <c t="s" s="4" r="A756">
        <v>1470</v>
      </c>
      <c t="n" s="6" r="B756">
        <v>63</v>
      </c>
    </row>
    <row spans="1:8" r="757">
      <c t="s" s="4" r="A757">
        <v>1471</v>
      </c>
      <c t="n" s="6" r="B757">
        <v>12610</v>
      </c>
    </row>
    <row spans="1:8" r="758">
      <c t="s" s="4" r="A758">
        <v>1472</v>
      </c>
      <c t="n" s="6" r="B758">
        <v>8223</v>
      </c>
    </row>
    <row spans="1:8" r="759">
      <c t="s" s="4" r="A759">
        <v>1473</v>
      </c>
      <c t="n" s="6" r="B759">
        <v>20833</v>
      </c>
    </row>
    <row spans="1:8" r="760">
      <c t="s" s="4" r="A760">
        <v>1465</v>
      </c>
      <c t="n" s="7" r="B760">
        <v>551</v>
      </c>
    </row>
    <row spans="1:8" r="761">
      <c t="s" s="4" r="A761">
        <v>1477</v>
      </c>
      <c t="s" s="4" r="B761">
        <v>1478</v>
      </c>
    </row>
    <row spans="1:8" r="762">
      <c t="s" s="4" r="A762">
        <v>710</v>
      </c>
      <c t="n" s="6" r="B762">
        <v>55383</v>
      </c>
    </row>
    <row spans="1:8" r="763">
      <c t="s" s="4" r="A763">
        <v>1545</v>
      </c>
    </row>
    <row spans="1:8" r="764">
      <c t="s" s="3" r="A764">
        <v>1464</v>
      </c>
    </row>
    <row spans="1:8" r="765">
      <c t="s" s="4" r="A765">
        <v>1468</v>
      </c>
      <c t="n" s="7" r="B765">
        <v>37843</v>
      </c>
    </row>
    <row spans="1:8" r="766">
      <c t="s" s="4" r="A766">
        <v>1469</v>
      </c>
      <c t="n" s="6" r="B766">
        <v>1163</v>
      </c>
    </row>
    <row spans="1:8" r="767">
      <c t="s" s="4" r="A767">
        <v>1470</v>
      </c>
      <c t="n" s="6" r="B767">
        <v>50847</v>
      </c>
    </row>
    <row spans="1:8" r="768">
      <c t="s" s="4" r="A768">
        <v>1471</v>
      </c>
      <c t="n" s="6" r="B768">
        <v>37943</v>
      </c>
    </row>
    <row spans="1:8" r="769">
      <c t="s" s="4" r="A769">
        <v>1472</v>
      </c>
      <c t="n" s="6" r="B769">
        <v>51910</v>
      </c>
    </row>
    <row spans="1:8" r="770">
      <c t="s" s="4" r="A770">
        <v>1473</v>
      </c>
      <c t="n" s="6" r="B770">
        <v>89853</v>
      </c>
    </row>
    <row spans="1:8" r="771">
      <c t="s" s="4" r="A771">
        <v>1465</v>
      </c>
      <c t="n" s="7" r="B771">
        <v>1966</v>
      </c>
    </row>
    <row spans="1:8" r="772">
      <c t="s" s="4" r="A772">
        <v>1477</v>
      </c>
      <c t="s" s="4" r="B772">
        <v>1478</v>
      </c>
    </row>
    <row spans="1:8" r="773">
      <c t="s" s="4" r="A773">
        <v>710</v>
      </c>
      <c t="n" s="6" r="B773">
        <v>212322</v>
      </c>
    </row>
    <row spans="1:8" r="774">
      <c t="s" s="4" r="A774">
        <v>1546</v>
      </c>
    </row>
    <row spans="1:8" r="775">
      <c t="s" s="3" r="A775">
        <v>1464</v>
      </c>
    </row>
    <row spans="1:8" r="776">
      <c t="s" s="4" r="A776">
        <v>1468</v>
      </c>
      <c t="n" s="7" r="B776">
        <v>37843</v>
      </c>
    </row>
    <row spans="1:8" r="777">
      <c t="s" s="4" r="A777">
        <v>1469</v>
      </c>
      <c t="n" s="6" r="B777">
        <v>1163</v>
      </c>
    </row>
    <row spans="1:8" r="778">
      <c t="s" s="4" r="A778">
        <v>1470</v>
      </c>
      <c t="n" s="6" r="B778">
        <v>50560</v>
      </c>
    </row>
    <row spans="1:8" r="779">
      <c t="s" s="4" r="A779">
        <v>1471</v>
      </c>
      <c t="n" s="6" r="B779">
        <v>37943</v>
      </c>
    </row>
    <row spans="1:8" r="780">
      <c t="s" s="4" r="A780">
        <v>1472</v>
      </c>
      <c t="n" s="6" r="B780">
        <v>51623</v>
      </c>
    </row>
    <row spans="1:8" r="781">
      <c t="s" s="4" r="A781">
        <v>1473</v>
      </c>
      <c t="n" s="6" r="B781">
        <v>89566</v>
      </c>
    </row>
    <row spans="1:8" r="782">
      <c t="s" s="4" r="A782">
        <v>1465</v>
      </c>
      <c t="n" s="7" r="B782">
        <v>1966</v>
      </c>
    </row>
    <row spans="1:8" r="783">
      <c t="s" s="4" r="A783">
        <v>1477</v>
      </c>
      <c t="s" s="4" r="B783">
        <v>1478</v>
      </c>
    </row>
    <row spans="1:8" r="784">
      <c t="s" s="4" r="A784">
        <v>710</v>
      </c>
      <c t="n" s="6" r="B784">
        <v>212322</v>
      </c>
    </row>
    <row spans="1:8" r="785">
      <c t="s" s="4" r="A785">
        <v>1547</v>
      </c>
    </row>
    <row spans="1:8" r="786">
      <c t="s" s="3" r="A786">
        <v>1464</v>
      </c>
    </row>
    <row spans="1:8" r="787">
      <c t="s" s="4" r="A787">
        <v>1468</v>
      </c>
      <c t="n" s="7" r="B787">
        <v>29014</v>
      </c>
    </row>
    <row spans="1:8" r="788">
      <c t="s" s="4" r="A788">
        <v>1469</v>
      </c>
      <c t="n" s="6" r="B788">
        <v>891</v>
      </c>
    </row>
    <row spans="1:8" r="789">
      <c t="s" s="4" r="A789">
        <v>1470</v>
      </c>
      <c t="n" s="6" r="B789">
        <v>76844</v>
      </c>
    </row>
    <row spans="1:8" r="790">
      <c t="s" s="4" r="A790">
        <v>1471</v>
      </c>
      <c t="n" s="6" r="B790">
        <v>29090</v>
      </c>
    </row>
    <row spans="1:8" r="791">
      <c t="s" s="4" r="A791">
        <v>1472</v>
      </c>
      <c t="n" s="6" r="B791">
        <v>77659</v>
      </c>
    </row>
    <row spans="1:8" r="792">
      <c t="s" s="4" r="A792">
        <v>1473</v>
      </c>
      <c t="n" s="6" r="B792">
        <v>106749</v>
      </c>
    </row>
    <row spans="1:8" r="793">
      <c t="s" s="4" r="A793">
        <v>1465</v>
      </c>
      <c t="n" s="7" r="B793">
        <v>4354</v>
      </c>
    </row>
    <row spans="1:8" r="794">
      <c t="s" s="4" r="A794">
        <v>1477</v>
      </c>
      <c t="s" s="4" r="B794">
        <v>1478</v>
      </c>
    </row>
    <row spans="1:8" r="795">
      <c t="s" s="4" r="A795">
        <v>710</v>
      </c>
      <c t="n" s="6" r="B795">
        <v>162785</v>
      </c>
    </row>
    <row spans="1:8" r="796">
      <c t="s" s="4" r="A796">
        <v>1548</v>
      </c>
    </row>
    <row spans="1:8" r="797">
      <c t="s" s="3" r="A797">
        <v>1464</v>
      </c>
    </row>
    <row spans="1:8" r="798">
      <c t="s" s="4" r="A798">
        <v>1468</v>
      </c>
      <c t="n" s="7" r="B798">
        <v>13538</v>
      </c>
    </row>
    <row spans="1:8" r="799">
      <c t="s" s="4" r="A799">
        <v>1469</v>
      </c>
      <c t="n" s="6" r="B799">
        <v>12559</v>
      </c>
    </row>
    <row spans="1:8" r="800">
      <c t="s" s="4" r="A800">
        <v>1470</v>
      </c>
      <c t="n" s="6" r="B800">
        <v>58</v>
      </c>
    </row>
    <row spans="1:8" r="801">
      <c t="s" s="4" r="A801">
        <v>1471</v>
      </c>
      <c t="n" s="6" r="B801">
        <v>13538</v>
      </c>
    </row>
    <row spans="1:8" r="802">
      <c t="s" s="4" r="A802">
        <v>1472</v>
      </c>
      <c t="n" s="6" r="B802">
        <v>12617</v>
      </c>
    </row>
    <row spans="1:8" r="803">
      <c t="s" s="4" r="A803">
        <v>1473</v>
      </c>
      <c t="n" s="6" r="B803">
        <v>26155</v>
      </c>
    </row>
    <row spans="1:8" r="804">
      <c t="s" s="4" r="A804">
        <v>1465</v>
      </c>
      <c t="n" s="7" r="B804">
        <v>1778</v>
      </c>
    </row>
    <row spans="1:8" r="805">
      <c t="s" s="4" r="A805">
        <v>1477</v>
      </c>
      <c t="s" s="4" r="B805">
        <v>1478</v>
      </c>
    </row>
    <row spans="1:8" r="806">
      <c t="s" s="4" r="A806">
        <v>710</v>
      </c>
      <c t="n" s="6" r="B806">
        <v>75810</v>
      </c>
    </row>
    <row spans="1:8" r="807">
      <c t="s" s="4" r="A807">
        <v>1549</v>
      </c>
    </row>
    <row spans="1:8" r="808">
      <c t="s" s="3" r="A808">
        <v>1464</v>
      </c>
    </row>
    <row spans="1:8" r="809">
      <c t="s" s="4" r="A809">
        <v>1468</v>
      </c>
      <c t="n" s="7" r="B809">
        <v>0</v>
      </c>
    </row>
    <row spans="1:8" r="810">
      <c t="s" s="4" r="A810">
        <v>1469</v>
      </c>
      <c t="n" s="6" r="B810">
        <v>214095</v>
      </c>
    </row>
    <row spans="1:8" r="811">
      <c t="s" s="4" r="A811">
        <v>1470</v>
      </c>
      <c t="n" s="6" r="B811">
        <v>30538</v>
      </c>
    </row>
    <row spans="1:8" r="812">
      <c t="s" s="4" r="A812">
        <v>1471</v>
      </c>
      <c t="n" s="6" r="B812">
        <v>0</v>
      </c>
    </row>
    <row spans="1:8" r="813">
      <c t="s" s="4" r="A813">
        <v>1472</v>
      </c>
      <c t="n" s="6" r="B813">
        <v>244633</v>
      </c>
    </row>
    <row spans="1:8" r="814">
      <c t="s" s="4" r="A814">
        <v>1473</v>
      </c>
      <c t="n" s="6" r="B814">
        <v>244633</v>
      </c>
    </row>
    <row spans="1:8" r="815">
      <c t="s" s="4" r="A815">
        <v>1465</v>
      </c>
      <c t="n" s="7" r="B815">
        <v>42168</v>
      </c>
    </row>
    <row spans="1:8" r="816">
      <c t="s" s="4" r="A816">
        <v>1477</v>
      </c>
      <c t="s" s="4" r="B816">
        <v>1478</v>
      </c>
    </row>
    <row spans="1:8" r="817">
      <c t="s" s="4" r="A817">
        <v>710</v>
      </c>
      <c t="n" s="6" r="B817">
        <v>488470</v>
      </c>
    </row>
    <row spans="1:8" r="818">
      <c t="s" s="4" r="A818">
        <v>1550</v>
      </c>
    </row>
    <row spans="1:8" r="819">
      <c t="s" s="3" r="A819">
        <v>1464</v>
      </c>
    </row>
    <row spans="1:8" r="820">
      <c t="s" s="4" r="A820">
        <v>1468</v>
      </c>
      <c t="n" s="7" r="B820">
        <v>25080</v>
      </c>
    </row>
    <row spans="1:8" r="821">
      <c t="s" s="4" r="A821">
        <v>1469</v>
      </c>
      <c t="n" s="6" r="B821">
        <v>150877</v>
      </c>
    </row>
    <row spans="1:8" r="822">
      <c t="s" s="4" r="A822">
        <v>1470</v>
      </c>
      <c t="n" s="6" r="B822">
        <v>20089</v>
      </c>
    </row>
    <row spans="1:8" r="823">
      <c t="s" s="4" r="A823">
        <v>1471</v>
      </c>
      <c t="n" s="6" r="B823">
        <v>25080</v>
      </c>
    </row>
    <row spans="1:8" r="824">
      <c t="s" s="4" r="A824">
        <v>1472</v>
      </c>
      <c t="n" s="6" r="B824">
        <v>170966</v>
      </c>
    </row>
    <row spans="1:8" r="825">
      <c t="s" s="4" r="A825">
        <v>1473</v>
      </c>
      <c t="n" s="6" r="B825">
        <v>196046</v>
      </c>
    </row>
    <row spans="1:8" r="826">
      <c t="s" s="4" r="A826">
        <v>1465</v>
      </c>
      <c t="n" s="7" r="B826">
        <v>23731</v>
      </c>
    </row>
    <row spans="1:8" r="827">
      <c t="s" s="4" r="A827">
        <v>1477</v>
      </c>
      <c t="s" s="4" r="B827">
        <v>1478</v>
      </c>
    </row>
    <row spans="1:8" r="828">
      <c t="s" s="4" r="A828">
        <v>710</v>
      </c>
      <c t="n" s="6" r="B828">
        <v>416755</v>
      </c>
    </row>
    <row spans="1:8" r="829">
      <c t="s" s="4" r="A829">
        <v>1551</v>
      </c>
    </row>
    <row spans="1:8" r="830">
      <c t="s" s="3" r="A830">
        <v>1464</v>
      </c>
    </row>
    <row spans="1:8" r="831">
      <c t="s" s="4" r="A831">
        <v>1468</v>
      </c>
      <c t="n" s="7" r="B831">
        <v>4336</v>
      </c>
    </row>
    <row spans="1:8" r="832">
      <c t="s" s="4" r="A832">
        <v>1469</v>
      </c>
      <c t="n" s="6" r="B832">
        <v>24187</v>
      </c>
    </row>
    <row spans="1:8" r="833">
      <c t="s" s="4" r="A833">
        <v>1470</v>
      </c>
      <c t="n" s="6" r="B833">
        <v>2659</v>
      </c>
    </row>
    <row spans="1:8" r="834">
      <c t="s" s="4" r="A834">
        <v>1471</v>
      </c>
      <c t="n" s="6" r="B834">
        <v>4336</v>
      </c>
    </row>
    <row spans="1:8" r="835">
      <c t="s" s="4" r="A835">
        <v>1472</v>
      </c>
      <c t="n" s="6" r="B835">
        <v>26846</v>
      </c>
    </row>
    <row spans="1:8" r="836">
      <c t="s" s="4" r="A836">
        <v>1473</v>
      </c>
      <c t="n" s="6" r="B836">
        <v>31182</v>
      </c>
    </row>
    <row spans="1:8" r="837">
      <c t="s" s="4" r="A837">
        <v>1465</v>
      </c>
      <c t="n" s="7" r="B837">
        <v>5022</v>
      </c>
    </row>
    <row spans="1:8" r="838">
      <c t="s" s="4" r="A838">
        <v>1477</v>
      </c>
      <c t="s" s="4" r="B838">
        <v>1478</v>
      </c>
    </row>
    <row spans="1:8" r="839">
      <c t="s" s="4" r="A839">
        <v>710</v>
      </c>
      <c t="n" s="6" r="B839">
        <v>84641</v>
      </c>
    </row>
    <row spans="1:8" r="840">
      <c t="s" s="4" r="A840">
        <v>1552</v>
      </c>
    </row>
    <row spans="1:8" r="841">
      <c t="s" s="3" r="A841">
        <v>1464</v>
      </c>
    </row>
    <row spans="1:8" r="842">
      <c t="s" s="4" r="A842">
        <v>1468</v>
      </c>
      <c t="n" s="7" r="B842">
        <v>3267</v>
      </c>
    </row>
    <row spans="1:8" r="843">
      <c t="s" s="4" r="A843">
        <v>1469</v>
      </c>
      <c t="n" s="6" r="B843">
        <v>5779</v>
      </c>
    </row>
    <row spans="1:8" r="844">
      <c t="s" s="4" r="A844">
        <v>1470</v>
      </c>
      <c t="n" s="6" r="B844">
        <v>7501</v>
      </c>
    </row>
    <row spans="1:8" r="845">
      <c t="s" s="4" r="A845">
        <v>1471</v>
      </c>
      <c t="n" s="6" r="B845">
        <v>3267</v>
      </c>
    </row>
    <row spans="1:8" r="846">
      <c t="s" s="4" r="A846">
        <v>1472</v>
      </c>
      <c t="n" s="6" r="B846">
        <v>13280</v>
      </c>
    </row>
    <row spans="1:8" r="847">
      <c t="s" s="4" r="A847">
        <v>1473</v>
      </c>
      <c t="n" s="6" r="B847">
        <v>16547</v>
      </c>
    </row>
    <row spans="1:8" r="848">
      <c t="s" s="4" r="A848">
        <v>1465</v>
      </c>
      <c t="n" s="7" r="B848">
        <v>5787</v>
      </c>
    </row>
    <row spans="1:8" r="849">
      <c t="s" s="4" r="A849">
        <v>1477</v>
      </c>
      <c t="s" s="4" r="B849">
        <v>1478</v>
      </c>
    </row>
    <row spans="1:8" r="850">
      <c t="s" s="4" r="A850">
        <v>710</v>
      </c>
      <c t="n" s="6" r="B850">
        <v>68400</v>
      </c>
    </row>
    <row spans="1:8" r="851">
      <c t="s" s="4" r="A851">
        <v>1553</v>
      </c>
    </row>
    <row spans="1:8" r="852">
      <c t="s" s="3" r="A852">
        <v>1464</v>
      </c>
    </row>
    <row spans="1:8" r="853">
      <c t="s" s="4" r="A853">
        <v>1468</v>
      </c>
      <c t="n" s="7" r="B853">
        <v>2696</v>
      </c>
    </row>
    <row spans="1:8" r="854">
      <c t="s" s="4" r="A854">
        <v>1469</v>
      </c>
      <c t="n" s="6" r="B854">
        <v>7134</v>
      </c>
    </row>
    <row spans="1:8" r="855">
      <c t="s" s="4" r="A855">
        <v>1470</v>
      </c>
      <c t="n" s="6" r="B855">
        <v>-781</v>
      </c>
    </row>
    <row spans="1:8" r="856">
      <c t="s" s="4" r="A856">
        <v>1471</v>
      </c>
      <c t="n" s="6" r="B856">
        <v>1671</v>
      </c>
    </row>
    <row spans="1:8" r="857">
      <c t="s" s="4" r="A857">
        <v>1472</v>
      </c>
      <c t="n" s="6" r="B857">
        <v>7378</v>
      </c>
    </row>
    <row spans="1:8" r="858">
      <c t="s" s="4" r="A858">
        <v>1473</v>
      </c>
      <c t="n" s="6" r="B858">
        <v>9049</v>
      </c>
    </row>
    <row spans="1:8" r="859">
      <c t="s" s="4" r="A859">
        <v>1465</v>
      </c>
      <c t="n" s="7" r="B859">
        <v>4033</v>
      </c>
    </row>
    <row spans="1:8" r="860">
      <c t="s" s="4" r="A860">
        <v>1477</v>
      </c>
      <c t="s" s="4" r="B860">
        <v>1478</v>
      </c>
    </row>
    <row spans="1:8" r="861">
      <c t="s" s="4" r="A861">
        <v>710</v>
      </c>
      <c t="n" s="6" r="B861">
        <v>59630</v>
      </c>
    </row>
    <row spans="1:8" r="862">
      <c t="s" s="4" r="A862">
        <v>1554</v>
      </c>
    </row>
    <row spans="1:8" r="863">
      <c t="s" s="3" r="A863">
        <v>1464</v>
      </c>
    </row>
    <row spans="1:8" r="864">
      <c t="s" s="4" r="A864">
        <v>1468</v>
      </c>
      <c t="n" s="7" r="B864">
        <v>1947</v>
      </c>
    </row>
    <row spans="1:8" r="865">
      <c t="s" s="4" r="A865">
        <v>1469</v>
      </c>
      <c t="n" s="6" r="B865">
        <v>5152</v>
      </c>
    </row>
    <row spans="1:8" r="866">
      <c t="s" s="4" r="A866">
        <v>1470</v>
      </c>
      <c t="n" s="6" r="B866">
        <v>1316</v>
      </c>
    </row>
    <row spans="1:8" r="867">
      <c t="s" s="4" r="A867">
        <v>1471</v>
      </c>
      <c t="n" s="6" r="B867">
        <v>1222</v>
      </c>
    </row>
    <row spans="1:8" r="868">
      <c t="s" s="4" r="A868">
        <v>1472</v>
      </c>
      <c t="n" s="6" r="B868">
        <v>7193</v>
      </c>
    </row>
    <row spans="1:8" r="869">
      <c t="s" s="4" r="A869">
        <v>1473</v>
      </c>
      <c t="n" s="6" r="B869">
        <v>8415</v>
      </c>
    </row>
    <row spans="1:8" r="870">
      <c t="s" s="4" r="A870">
        <v>1465</v>
      </c>
      <c t="n" s="7" r="B870">
        <v>3874</v>
      </c>
    </row>
    <row spans="1:8" r="871">
      <c t="s" s="4" r="A871">
        <v>1477</v>
      </c>
      <c t="s" s="4" r="B871">
        <v>1478</v>
      </c>
    </row>
    <row spans="1:8" r="872">
      <c t="s" s="4" r="A872">
        <v>710</v>
      </c>
      <c t="n" s="6" r="B872">
        <v>43645</v>
      </c>
    </row>
    <row spans="1:8" r="873">
      <c t="s" s="4" r="A873">
        <v>1555</v>
      </c>
    </row>
    <row spans="1:8" r="874">
      <c t="s" s="3" r="A874">
        <v>1464</v>
      </c>
    </row>
    <row spans="1:8" r="875">
      <c t="s" s="4" r="A875">
        <v>1468</v>
      </c>
      <c t="n" s="7" r="B875">
        <v>2926</v>
      </c>
    </row>
    <row spans="1:8" r="876">
      <c t="s" s="4" r="A876">
        <v>1469</v>
      </c>
      <c t="n" s="6" r="B876">
        <v>7979</v>
      </c>
    </row>
    <row spans="1:8" r="877">
      <c t="s" s="4" r="A877">
        <v>1470</v>
      </c>
      <c t="n" s="6" r="B877">
        <v>21885</v>
      </c>
    </row>
    <row spans="1:8" r="878">
      <c t="s" s="4" r="A878">
        <v>1471</v>
      </c>
      <c t="n" s="6" r="B878">
        <v>2926</v>
      </c>
    </row>
    <row spans="1:8" r="879">
      <c t="s" s="4" r="A879">
        <v>1472</v>
      </c>
      <c t="n" s="6" r="B879">
        <v>29864</v>
      </c>
    </row>
    <row spans="1:8" r="880">
      <c t="s" s="4" r="A880">
        <v>1473</v>
      </c>
      <c t="n" s="6" r="B880">
        <v>32790</v>
      </c>
    </row>
    <row spans="1:8" r="881">
      <c t="s" s="4" r="A881">
        <v>1465</v>
      </c>
      <c t="n" s="7" r="B881">
        <v>16673</v>
      </c>
    </row>
    <row spans="1:8" r="882">
      <c t="s" s="4" r="A882">
        <v>1477</v>
      </c>
      <c t="s" s="4" r="B882">
        <v>1478</v>
      </c>
    </row>
    <row spans="1:8" r="883">
      <c t="s" s="4" r="A883">
        <v>710</v>
      </c>
      <c t="n" s="6" r="B883">
        <v>75899</v>
      </c>
    </row>
    <row spans="1:8" r="884">
      <c t="s" s="4" r="A884">
        <v>1556</v>
      </c>
    </row>
    <row spans="1:8" r="885">
      <c t="s" s="3" r="A885">
        <v>1464</v>
      </c>
    </row>
    <row spans="1:8" r="886">
      <c t="s" s="4" r="A886">
        <v>1468</v>
      </c>
      <c t="n" s="7" r="B886">
        <v>2247</v>
      </c>
    </row>
    <row spans="1:8" r="887">
      <c t="s" s="4" r="A887">
        <v>1469</v>
      </c>
      <c t="n" s="6" r="B887">
        <v>5945</v>
      </c>
    </row>
    <row spans="1:8" r="888">
      <c t="s" s="4" r="A888">
        <v>1470</v>
      </c>
      <c t="n" s="6" r="B888">
        <v>1832</v>
      </c>
    </row>
    <row spans="1:8" r="889">
      <c t="s" s="4" r="A889">
        <v>1471</v>
      </c>
      <c t="n" s="6" r="B889">
        <v>1809</v>
      </c>
    </row>
    <row spans="1:8" r="890">
      <c t="s" s="4" r="A890">
        <v>1472</v>
      </c>
      <c t="n" s="6" r="B890">
        <v>8215</v>
      </c>
    </row>
    <row spans="1:8" r="891">
      <c t="s" s="4" r="A891">
        <v>1473</v>
      </c>
      <c t="n" s="6" r="B891">
        <v>10024</v>
      </c>
    </row>
    <row spans="1:8" r="892">
      <c t="s" s="4" r="A892">
        <v>1465</v>
      </c>
      <c t="n" s="7" r="B892">
        <v>4346</v>
      </c>
    </row>
    <row spans="1:8" r="893">
      <c t="s" s="4" r="A893">
        <v>1477</v>
      </c>
      <c t="s" s="4" r="B893">
        <v>1478</v>
      </c>
    </row>
    <row spans="1:8" r="894">
      <c t="s" s="4" r="A894">
        <v>710</v>
      </c>
      <c t="n" s="6" r="B894">
        <v>48709</v>
      </c>
    </row>
    <row spans="1:8" r="895">
      <c t="s" s="4" r="A895">
        <v>1557</v>
      </c>
    </row>
    <row spans="1:8" r="896">
      <c t="s" s="3" r="A896">
        <v>1464</v>
      </c>
    </row>
    <row spans="1:8" r="897">
      <c t="s" s="4" r="A897">
        <v>1468</v>
      </c>
      <c t="n" s="7" r="B897">
        <v>4044</v>
      </c>
    </row>
    <row spans="1:8" r="898">
      <c t="s" s="4" r="A898">
        <v>1469</v>
      </c>
      <c t="n" s="6" r="B898">
        <v>10701</v>
      </c>
    </row>
    <row spans="1:8" r="899">
      <c t="s" s="4" r="A899">
        <v>1470</v>
      </c>
      <c t="n" s="6" r="B899">
        <v>-2250</v>
      </c>
    </row>
    <row spans="1:8" r="900">
      <c t="s" s="4" r="A900">
        <v>1471</v>
      </c>
      <c t="n" s="6" r="B900">
        <v>3780</v>
      </c>
    </row>
    <row spans="1:8" r="901">
      <c t="s" s="4" r="A901">
        <v>1472</v>
      </c>
      <c t="n" s="6" r="B901">
        <v>8715</v>
      </c>
    </row>
    <row spans="1:8" r="902">
      <c t="s" s="4" r="A902">
        <v>1473</v>
      </c>
      <c t="n" s="6" r="B902">
        <v>12495</v>
      </c>
    </row>
    <row spans="1:8" r="903">
      <c t="s" s="4" r="A903">
        <v>1465</v>
      </c>
      <c t="n" s="7" r="B903">
        <v>4532</v>
      </c>
    </row>
    <row spans="1:8" r="904">
      <c t="s" s="4" r="A904">
        <v>1477</v>
      </c>
      <c t="s" s="4" r="B904">
        <v>1478</v>
      </c>
    </row>
    <row spans="1:8" r="905">
      <c t="s" s="4" r="A905">
        <v>710</v>
      </c>
      <c t="n" s="6" r="B905">
        <v>90000</v>
      </c>
    </row>
    <row spans="1:8" r="906">
      <c t="s" s="4" r="A906">
        <v>1558</v>
      </c>
    </row>
    <row spans="1:8" r="907">
      <c t="s" s="3" r="A907">
        <v>1464</v>
      </c>
    </row>
    <row spans="1:8" r="908">
      <c t="s" s="4" r="A908">
        <v>1468</v>
      </c>
      <c t="n" s="7" r="B908">
        <v>4835</v>
      </c>
    </row>
    <row spans="1:8" r="909">
      <c t="s" s="4" r="A909">
        <v>1469</v>
      </c>
      <c t="n" s="6" r="B909">
        <v>15526</v>
      </c>
    </row>
    <row spans="1:8" r="910">
      <c t="s" s="4" r="A910">
        <v>1470</v>
      </c>
      <c t="n" s="6" r="B910">
        <v>468</v>
      </c>
    </row>
    <row spans="1:8" r="911">
      <c t="s" s="4" r="A911">
        <v>1471</v>
      </c>
      <c t="n" s="6" r="B911">
        <v>4835</v>
      </c>
    </row>
    <row spans="1:8" r="912">
      <c t="s" s="4" r="A912">
        <v>1472</v>
      </c>
      <c t="n" s="6" r="B912">
        <v>15994</v>
      </c>
    </row>
    <row spans="1:8" r="913">
      <c t="s" s="4" r="A913">
        <v>1473</v>
      </c>
      <c t="n" s="6" r="B913">
        <v>20829</v>
      </c>
    </row>
    <row spans="1:8" r="914">
      <c t="s" s="4" r="A914">
        <v>1465</v>
      </c>
      <c t="n" s="7" r="B914">
        <v>2156</v>
      </c>
    </row>
    <row spans="1:8" r="915">
      <c t="s" s="4" r="A915">
        <v>1477</v>
      </c>
      <c t="s" s="4" r="B915">
        <v>1478</v>
      </c>
    </row>
    <row spans="1:8" r="916">
      <c t="s" s="4" r="A916">
        <v>710</v>
      </c>
      <c t="n" s="6" r="B916">
        <v>47379</v>
      </c>
    </row>
    <row spans="1:8" r="917">
      <c t="s" s="4" r="A917">
        <v>1559</v>
      </c>
    </row>
    <row spans="1:8" r="918">
      <c t="s" s="3" r="A918">
        <v>1464</v>
      </c>
    </row>
    <row spans="1:8" r="919">
      <c t="s" s="4" r="A919">
        <v>1468</v>
      </c>
      <c t="n" s="7" r="B919">
        <v>4798</v>
      </c>
    </row>
    <row spans="1:8" r="920">
      <c t="s" s="4" r="A920">
        <v>1469</v>
      </c>
      <c t="n" s="6" r="B920">
        <v>15406</v>
      </c>
    </row>
    <row spans="1:8" r="921">
      <c t="s" s="4" r="A921">
        <v>1470</v>
      </c>
      <c t="n" s="6" r="B921">
        <v>2125</v>
      </c>
    </row>
    <row spans="1:8" r="922">
      <c t="s" s="4" r="A922">
        <v>1471</v>
      </c>
      <c t="n" s="6" r="B922">
        <v>4798</v>
      </c>
    </row>
    <row spans="1:8" r="923">
      <c t="s" s="4" r="A923">
        <v>1472</v>
      </c>
      <c t="n" s="6" r="B923">
        <v>17531</v>
      </c>
    </row>
    <row spans="1:8" r="924">
      <c t="s" s="4" r="A924">
        <v>1473</v>
      </c>
      <c t="n" s="6" r="B924">
        <v>22329</v>
      </c>
    </row>
    <row spans="1:8" r="925">
      <c t="s" s="4" r="A925">
        <v>1465</v>
      </c>
      <c t="n" s="7" r="B925">
        <v>2406</v>
      </c>
    </row>
    <row spans="1:8" r="926">
      <c t="s" s="4" r="A926">
        <v>1477</v>
      </c>
      <c t="s" s="4" r="B926">
        <v>1478</v>
      </c>
    </row>
    <row spans="1:8" r="927">
      <c t="s" s="4" r="A927">
        <v>710</v>
      </c>
      <c t="n" s="6" r="B927">
        <v>45451</v>
      </c>
    </row>
    <row spans="1:8" r="928">
      <c t="s" s="4" r="A928">
        <v>1560</v>
      </c>
    </row>
    <row spans="1:8" r="929">
      <c t="s" s="3" r="A929">
        <v>1464</v>
      </c>
    </row>
    <row spans="1:8" r="930">
      <c t="s" s="4" r="A930">
        <v>1468</v>
      </c>
      <c t="n" s="7" r="B930">
        <v>6527</v>
      </c>
    </row>
    <row spans="1:8" r="931">
      <c t="s" s="4" r="A931">
        <v>1469</v>
      </c>
      <c t="n" s="6" r="B931">
        <v>20958</v>
      </c>
    </row>
    <row spans="1:8" r="932">
      <c t="s" s="4" r="A932">
        <v>1470</v>
      </c>
      <c t="n" s="6" r="B932">
        <v>2803</v>
      </c>
    </row>
    <row spans="1:8" r="933">
      <c t="s" s="4" r="A933">
        <v>1471</v>
      </c>
      <c t="n" s="6" r="B933">
        <v>6527</v>
      </c>
    </row>
    <row spans="1:8" r="934">
      <c t="s" s="4" r="A934">
        <v>1472</v>
      </c>
      <c t="n" s="6" r="B934">
        <v>23761</v>
      </c>
    </row>
    <row spans="1:8" r="935">
      <c t="s" s="4" r="A935">
        <v>1473</v>
      </c>
      <c t="n" s="6" r="B935">
        <v>30288</v>
      </c>
    </row>
    <row spans="1:8" r="936">
      <c t="s" s="4" r="A936">
        <v>1465</v>
      </c>
      <c t="n" s="7" r="B936">
        <v>3828</v>
      </c>
    </row>
    <row spans="1:8" r="937">
      <c t="s" s="4" r="A937">
        <v>1477</v>
      </c>
      <c t="s" s="4" r="B937">
        <v>1478</v>
      </c>
    </row>
    <row spans="1:8" r="938">
      <c t="s" s="4" r="A938">
        <v>710</v>
      </c>
      <c t="n" s="6" r="B938">
        <v>63079</v>
      </c>
    </row>
    <row spans="1:8" r="939">
      <c t="s" s="4" r="A939">
        <v>1561</v>
      </c>
    </row>
    <row spans="1:8" r="940">
      <c t="s" s="3" r="A940">
        <v>1464</v>
      </c>
    </row>
    <row spans="1:8" r="941">
      <c t="s" s="4" r="A941">
        <v>1468</v>
      </c>
      <c t="n" s="7" r="B941">
        <v>4798</v>
      </c>
    </row>
    <row spans="1:8" r="942">
      <c t="s" s="4" r="A942">
        <v>1469</v>
      </c>
      <c t="n" s="6" r="B942">
        <v>15406</v>
      </c>
    </row>
    <row spans="1:8" r="943">
      <c t="s" s="4" r="A943">
        <v>1470</v>
      </c>
      <c t="n" s="6" r="B943">
        <v>2125</v>
      </c>
    </row>
    <row spans="1:8" r="944">
      <c t="s" s="4" r="A944">
        <v>1471</v>
      </c>
      <c t="n" s="6" r="B944">
        <v>4798</v>
      </c>
    </row>
    <row spans="1:8" r="945">
      <c t="s" s="4" r="A945">
        <v>1472</v>
      </c>
      <c t="n" s="6" r="B945">
        <v>17531</v>
      </c>
    </row>
    <row spans="1:8" r="946">
      <c t="s" s="4" r="A946">
        <v>1473</v>
      </c>
      <c t="n" s="6" r="B946">
        <v>22329</v>
      </c>
    </row>
    <row spans="1:8" r="947">
      <c t="s" s="4" r="A947">
        <v>1465</v>
      </c>
      <c t="n" s="7" r="B947">
        <v>2637</v>
      </c>
    </row>
    <row spans="1:8" r="948">
      <c t="s" s="4" r="A948">
        <v>1477</v>
      </c>
      <c t="s" s="4" r="B948">
        <v>1478</v>
      </c>
    </row>
    <row spans="1:8" r="949">
      <c t="s" s="4" r="A949">
        <v>710</v>
      </c>
      <c t="n" s="6" r="B949">
        <v>48146</v>
      </c>
    </row>
    <row spans="1:8" r="950">
      <c t="s" s="4" r="A950">
        <v>1562</v>
      </c>
    </row>
    <row spans="1:8" r="951">
      <c t="s" s="3" r="A951">
        <v>1464</v>
      </c>
    </row>
    <row spans="1:8" r="952">
      <c t="s" s="4" r="A952">
        <v>1468</v>
      </c>
      <c t="n" s="7" r="B952">
        <v>6527</v>
      </c>
    </row>
    <row spans="1:8" r="953">
      <c t="s" s="4" r="A953">
        <v>1469</v>
      </c>
      <c t="n" s="6" r="B953">
        <v>20957</v>
      </c>
    </row>
    <row spans="1:8" r="954">
      <c t="s" s="4" r="A954">
        <v>1470</v>
      </c>
      <c t="n" s="6" r="B954">
        <v>1692</v>
      </c>
    </row>
    <row spans="1:8" r="955">
      <c t="s" s="4" r="A955">
        <v>1471</v>
      </c>
      <c t="n" s="6" r="B955">
        <v>6527</v>
      </c>
    </row>
    <row spans="1:8" r="956">
      <c t="s" s="4" r="A956">
        <v>1472</v>
      </c>
      <c t="n" s="6" r="B956">
        <v>22649</v>
      </c>
    </row>
    <row spans="1:8" r="957">
      <c t="s" s="4" r="A957">
        <v>1473</v>
      </c>
      <c t="n" s="6" r="B957">
        <v>29176</v>
      </c>
    </row>
    <row spans="1:8" r="958">
      <c t="s" s="4" r="A958">
        <v>1465</v>
      </c>
      <c t="n" s="7" r="B958">
        <v>3090</v>
      </c>
    </row>
    <row spans="1:8" r="959">
      <c t="s" s="4" r="A959">
        <v>1477</v>
      </c>
      <c t="s" s="4" r="B959">
        <v>1478</v>
      </c>
    </row>
    <row spans="1:8" r="960">
      <c t="s" s="4" r="A960">
        <v>710</v>
      </c>
      <c t="n" s="6" r="B960">
        <v>63078</v>
      </c>
    </row>
    <row spans="1:8" r="961">
      <c t="s" s="4" r="A961">
        <v>1563</v>
      </c>
    </row>
    <row spans="1:8" r="962">
      <c t="s" s="3" r="A962">
        <v>1464</v>
      </c>
    </row>
    <row spans="1:8" r="963">
      <c t="s" s="4" r="A963">
        <v>1468</v>
      </c>
      <c t="n" s="7" r="B963">
        <v>4798</v>
      </c>
    </row>
    <row spans="1:8" r="964">
      <c t="s" s="4" r="A964">
        <v>1469</v>
      </c>
      <c t="n" s="6" r="B964">
        <v>15406</v>
      </c>
    </row>
    <row spans="1:8" r="965">
      <c t="s" s="4" r="A965">
        <v>1470</v>
      </c>
      <c t="n" s="6" r="B965">
        <v>2180</v>
      </c>
    </row>
    <row spans="1:8" r="966">
      <c t="s" s="4" r="A966">
        <v>1471</v>
      </c>
      <c t="n" s="6" r="B966">
        <v>4798</v>
      </c>
    </row>
    <row spans="1:8" r="967">
      <c t="s" s="4" r="A967">
        <v>1472</v>
      </c>
      <c t="n" s="6" r="B967">
        <v>17586</v>
      </c>
    </row>
    <row spans="1:8" r="968">
      <c t="s" s="4" r="A968">
        <v>1473</v>
      </c>
      <c t="n" s="6" r="B968">
        <v>22384</v>
      </c>
    </row>
    <row spans="1:8" r="969">
      <c t="s" s="4" r="A969">
        <v>1465</v>
      </c>
      <c t="n" s="7" r="B969">
        <v>2426</v>
      </c>
    </row>
    <row spans="1:8" r="970">
      <c t="s" s="4" r="A970">
        <v>1477</v>
      </c>
      <c t="s" s="4" r="B970">
        <v>1478</v>
      </c>
    </row>
    <row spans="1:8" r="971">
      <c t="s" s="4" r="A971">
        <v>710</v>
      </c>
      <c t="n" s="6" r="B971">
        <v>48147</v>
      </c>
    </row>
    <row spans="1:8" r="972">
      <c t="s" s="4" r="A972">
        <v>1564</v>
      </c>
    </row>
    <row spans="1:8" r="973">
      <c t="s" s="3" r="A973">
        <v>1464</v>
      </c>
    </row>
    <row spans="1:8" r="974">
      <c t="s" s="4" r="A974">
        <v>1468</v>
      </c>
      <c t="n" s="7" r="B974">
        <v>6527</v>
      </c>
    </row>
    <row spans="1:8" r="975">
      <c t="s" s="4" r="A975">
        <v>1469</v>
      </c>
      <c t="n" s="6" r="B975">
        <v>20958</v>
      </c>
    </row>
    <row spans="1:8" r="976">
      <c t="s" s="4" r="A976">
        <v>1470</v>
      </c>
      <c t="n" s="6" r="B976">
        <v>1468</v>
      </c>
    </row>
    <row spans="1:8" r="977">
      <c t="s" s="4" r="A977">
        <v>1471</v>
      </c>
      <c t="n" s="6" r="B977">
        <v>6527</v>
      </c>
    </row>
    <row spans="1:8" r="978">
      <c t="s" s="4" r="A978">
        <v>1472</v>
      </c>
      <c t="n" s="6" r="B978">
        <v>22426</v>
      </c>
    </row>
    <row spans="1:8" r="979">
      <c t="s" s="4" r="A979">
        <v>1473</v>
      </c>
      <c t="n" s="6" r="B979">
        <v>28953</v>
      </c>
    </row>
    <row spans="1:8" r="980">
      <c t="s" s="4" r="A980">
        <v>1465</v>
      </c>
      <c t="n" s="7" r="B980">
        <v>3000</v>
      </c>
    </row>
    <row spans="1:8" r="981">
      <c t="s" s="4" r="A981">
        <v>1477</v>
      </c>
      <c t="s" s="4" r="B981">
        <v>1478</v>
      </c>
    </row>
    <row spans="1:8" r="982">
      <c t="s" s="4" r="A982">
        <v>710</v>
      </c>
      <c t="n" s="6" r="B982">
        <v>63078</v>
      </c>
    </row>
    <row spans="1:8" r="983">
      <c t="s" s="4" r="A983">
        <v>1565</v>
      </c>
    </row>
    <row spans="1:8" r="984">
      <c t="s" s="3" r="A984">
        <v>1464</v>
      </c>
    </row>
    <row spans="1:8" r="985">
      <c t="s" s="4" r="A985">
        <v>1468</v>
      </c>
      <c t="n" s="7" r="B985">
        <v>18396</v>
      </c>
    </row>
    <row spans="1:8" r="986">
      <c t="s" s="4" r="A986">
        <v>1469</v>
      </c>
      <c t="n" s="6" r="B986">
        <v>17712</v>
      </c>
    </row>
    <row spans="1:8" r="987">
      <c t="s" s="4" r="A987">
        <v>1470</v>
      </c>
      <c t="n" s="6" r="B987">
        <v>7887</v>
      </c>
    </row>
    <row spans="1:8" r="988">
      <c t="s" s="4" r="A988">
        <v>1471</v>
      </c>
      <c t="n" s="6" r="B988">
        <v>18396</v>
      </c>
    </row>
    <row spans="1:8" r="989">
      <c t="s" s="4" r="A989">
        <v>1472</v>
      </c>
      <c t="n" s="6" r="B989">
        <v>25599</v>
      </c>
    </row>
    <row spans="1:8" r="990">
      <c t="s" s="4" r="A990">
        <v>1473</v>
      </c>
      <c t="n" s="6" r="B990">
        <v>43995</v>
      </c>
    </row>
    <row spans="1:8" r="991">
      <c t="s" s="4" r="A991">
        <v>1465</v>
      </c>
      <c t="n" s="7" r="B991">
        <v>1972</v>
      </c>
    </row>
    <row spans="1:8" r="992">
      <c t="s" s="4" r="A992">
        <v>1477</v>
      </c>
      <c t="s" s="4" r="B992">
        <v>1478</v>
      </c>
    </row>
    <row spans="1:8" r="993">
      <c t="s" s="4" r="A993">
        <v>710</v>
      </c>
      <c t="n" s="6" r="B993">
        <v>87147</v>
      </c>
    </row>
    <row spans="1:8" r="994">
      <c t="s" s="4" r="A994">
        <v>1566</v>
      </c>
    </row>
    <row spans="1:8" r="995">
      <c t="s" s="3" r="A995">
        <v>1464</v>
      </c>
    </row>
    <row spans="1:8" r="996">
      <c t="s" s="4" r="A996">
        <v>1468</v>
      </c>
      <c t="n" s="7" r="B996">
        <v>34605</v>
      </c>
    </row>
    <row spans="1:8" r="997">
      <c t="s" s="4" r="A997">
        <v>1469</v>
      </c>
      <c t="n" s="6" r="B997">
        <v>0</v>
      </c>
    </row>
    <row spans="1:8" r="998">
      <c t="s" s="4" r="A998">
        <v>1470</v>
      </c>
      <c t="n" s="6" r="B998">
        <v>56464</v>
      </c>
    </row>
    <row spans="1:8" r="999">
      <c t="s" s="4" r="A999">
        <v>1471</v>
      </c>
      <c t="n" s="6" r="B999">
        <v>34605</v>
      </c>
    </row>
    <row spans="1:8" r="1000">
      <c t="s" s="4" r="A1000">
        <v>1472</v>
      </c>
      <c t="n" s="6" r="B1000">
        <v>56464</v>
      </c>
    </row>
    <row spans="1:8" r="1001">
      <c t="s" s="4" r="A1001">
        <v>1473</v>
      </c>
      <c t="n" s="6" r="B1001">
        <v>91069</v>
      </c>
    </row>
    <row spans="1:8" r="1002">
      <c t="s" s="4" r="A1002">
        <v>1465</v>
      </c>
      <c t="n" s="7" r="B1002">
        <v>2194</v>
      </c>
    </row>
    <row spans="1:8" r="1003">
      <c t="s" s="4" r="A1003">
        <v>1477</v>
      </c>
      <c t="s" s="4" r="B1003">
        <v>1478</v>
      </c>
    </row>
    <row spans="1:8" r="1004">
      <c t="s" s="4" r="A1004">
        <v>710</v>
      </c>
      <c t="n" s="6" r="B1004">
        <v>170090</v>
      </c>
    </row>
    <row spans="1:8" r="1005">
      <c t="s" s="4" r="A1005">
        <v>1567</v>
      </c>
    </row>
    <row spans="1:8" r="1006">
      <c t="s" s="3" r="A1006">
        <v>1464</v>
      </c>
    </row>
    <row spans="1:8" r="1007">
      <c t="s" s="4" r="A1007">
        <v>1468</v>
      </c>
      <c t="n" s="7" r="B1007">
        <v>34755</v>
      </c>
    </row>
    <row spans="1:8" r="1008">
      <c t="s" s="4" r="A1008">
        <v>1469</v>
      </c>
      <c t="n" s="6" r="B1008">
        <v>0</v>
      </c>
    </row>
    <row spans="1:8" r="1009">
      <c t="s" s="4" r="A1009">
        <v>1470</v>
      </c>
      <c t="n" s="6" r="B1009">
        <v>56707</v>
      </c>
    </row>
    <row spans="1:8" r="1010">
      <c t="s" s="4" r="A1010">
        <v>1471</v>
      </c>
      <c t="n" s="6" r="B1010">
        <v>34755</v>
      </c>
    </row>
    <row spans="1:8" r="1011">
      <c t="s" s="4" r="A1011">
        <v>1472</v>
      </c>
      <c t="n" s="6" r="B1011">
        <v>56707</v>
      </c>
    </row>
    <row spans="1:8" r="1012">
      <c t="s" s="4" r="A1012">
        <v>1473</v>
      </c>
      <c t="n" s="6" r="B1012">
        <v>91462</v>
      </c>
    </row>
    <row spans="1:8" r="1013">
      <c t="s" s="4" r="A1013">
        <v>1465</v>
      </c>
      <c t="n" s="7" r="B1013">
        <v>2203</v>
      </c>
    </row>
    <row spans="1:8" r="1014">
      <c t="s" s="4" r="A1014">
        <v>1477</v>
      </c>
      <c t="s" s="4" r="B1014">
        <v>1478</v>
      </c>
    </row>
    <row spans="1:8" r="1015">
      <c t="s" s="4" r="A1015">
        <v>710</v>
      </c>
      <c t="n" s="6" r="B1015">
        <v>170823</v>
      </c>
    </row>
    <row spans="1:8" r="1016">
      <c t="s" s="4" r="A1016">
        <v>1568</v>
      </c>
    </row>
    <row spans="1:8" r="1017">
      <c t="s" s="3" r="A1017">
        <v>1464</v>
      </c>
    </row>
    <row spans="1:8" r="1018">
      <c t="s" s="4" r="A1018">
        <v>1468</v>
      </c>
      <c t="n" s="7" r="B1018">
        <v>7959</v>
      </c>
    </row>
    <row spans="1:8" r="1019">
      <c t="s" s="4" r="A1019">
        <v>1469</v>
      </c>
      <c t="n" s="6" r="B1019">
        <v>0</v>
      </c>
    </row>
    <row spans="1:8" r="1020">
      <c t="s" s="4" r="A1020">
        <v>1470</v>
      </c>
      <c t="n" s="6" r="B1020">
        <v>46065</v>
      </c>
    </row>
    <row spans="1:8" r="1021">
      <c t="s" s="4" r="A1021">
        <v>1471</v>
      </c>
      <c t="n" s="6" r="B1021">
        <v>8626</v>
      </c>
    </row>
    <row spans="1:8" r="1022">
      <c t="s" s="4" r="A1022">
        <v>1472</v>
      </c>
      <c t="n" s="6" r="B1022">
        <v>45398</v>
      </c>
    </row>
    <row spans="1:8" r="1023">
      <c t="s" s="4" r="A1023">
        <v>1473</v>
      </c>
      <c t="n" s="6" r="B1023">
        <v>54024</v>
      </c>
    </row>
    <row spans="1:8" r="1024">
      <c t="s" s="4" r="A1024">
        <v>1465</v>
      </c>
      <c t="n" s="7" r="B1024">
        <v>277</v>
      </c>
    </row>
    <row spans="1:8" r="1025">
      <c t="s" s="4" r="A1025">
        <v>1477</v>
      </c>
      <c t="s" s="4" r="B1025">
        <v>1478</v>
      </c>
    </row>
    <row spans="1:8" r="1026">
      <c t="s" s="4" r="A1026">
        <v>710</v>
      </c>
      <c t="n" s="6" r="B1026">
        <v>113790</v>
      </c>
    </row>
    <row spans="1:8" r="1027">
      <c t="s" s="4" r="A1027">
        <v>1569</v>
      </c>
    </row>
    <row spans="1:8" r="1028">
      <c t="s" s="3" r="A1028">
        <v>1464</v>
      </c>
    </row>
    <row spans="1:8" r="1029">
      <c t="s" s="4" r="A1029">
        <v>1468</v>
      </c>
      <c t="n" s="7" r="B1029">
        <v>16668</v>
      </c>
    </row>
    <row spans="1:8" r="1030">
      <c t="s" s="4" r="A1030">
        <v>1469</v>
      </c>
      <c t="n" s="6" r="B1030">
        <v>0</v>
      </c>
    </row>
    <row spans="1:8" r="1031">
      <c t="s" s="4" r="A1031">
        <v>1470</v>
      </c>
      <c t="n" s="6" r="B1031">
        <v>109303</v>
      </c>
    </row>
    <row spans="1:8" r="1032">
      <c t="s" s="4" r="A1032">
        <v>1471</v>
      </c>
      <c t="n" s="6" r="B1032">
        <v>18063</v>
      </c>
    </row>
    <row spans="1:8" r="1033">
      <c t="s" s="4" r="A1033">
        <v>1472</v>
      </c>
      <c t="n" s="6" r="B1033">
        <v>107908</v>
      </c>
    </row>
    <row spans="1:8" r="1034">
      <c t="s" s="4" r="A1034">
        <v>1473</v>
      </c>
      <c t="n" s="6" r="B1034">
        <v>125971</v>
      </c>
    </row>
    <row spans="1:8" r="1035">
      <c t="s" s="4" r="A1035">
        <v>1465</v>
      </c>
      <c t="n" s="7" r="B1035">
        <v>858</v>
      </c>
    </row>
    <row spans="1:8" r="1036">
      <c t="s" s="4" r="A1036">
        <v>1477</v>
      </c>
      <c t="s" s="4" r="B1036">
        <v>1478</v>
      </c>
    </row>
    <row spans="1:8" r="1037">
      <c t="s" s="4" r="A1037">
        <v>710</v>
      </c>
      <c t="n" s="6" r="B1037">
        <v>226197</v>
      </c>
    </row>
    <row spans="1:8" r="1038">
      <c t="s" s="4" r="A1038">
        <v>1570</v>
      </c>
    </row>
    <row spans="1:8" r="1039">
      <c t="s" s="3" r="A1039">
        <v>1464</v>
      </c>
    </row>
    <row spans="1:8" r="1040">
      <c t="s" s="4" r="A1040">
        <v>1467</v>
      </c>
      <c t="s" s="4" r="B1040">
        <v>63</v>
      </c>
    </row>
    <row spans="1:8" r="1041">
      <c t="s" s="4" r="A1041">
        <v>1468</v>
      </c>
      <c t="n" s="7" r="B1041">
        <v>2554</v>
      </c>
    </row>
    <row spans="1:8" r="1042">
      <c t="s" s="4" r="A1042">
        <v>1469</v>
      </c>
      <c t="n" s="6" r="B1042">
        <v>12080</v>
      </c>
    </row>
    <row spans="1:8" r="1043">
      <c t="s" s="4" r="A1043">
        <v>1470</v>
      </c>
      <c t="n" s="6" r="B1043">
        <v>1040</v>
      </c>
    </row>
    <row spans="1:8" r="1044">
      <c t="s" s="4" r="A1044">
        <v>1471</v>
      </c>
      <c t="n" s="6" r="B1044">
        <v>2554</v>
      </c>
    </row>
    <row spans="1:8" r="1045">
      <c t="s" s="4" r="A1045">
        <v>1472</v>
      </c>
      <c t="n" s="6" r="B1045">
        <v>13120</v>
      </c>
    </row>
    <row spans="1:8" r="1046">
      <c t="s" s="4" r="A1046">
        <v>1473</v>
      </c>
      <c t="n" s="6" r="B1046">
        <v>15674</v>
      </c>
    </row>
    <row spans="1:8" r="1047">
      <c t="s" s="4" r="A1047">
        <v>1465</v>
      </c>
      <c t="n" s="7" r="B1047">
        <v>2414</v>
      </c>
    </row>
    <row spans="1:8" r="1048">
      <c t="s" s="4" r="A1048">
        <v>1477</v>
      </c>
      <c t="s" s="4" r="B1048">
        <v>1478</v>
      </c>
    </row>
    <row spans="1:8" r="1049">
      <c t="s" s="4" r="A1049">
        <v>710</v>
      </c>
      <c t="n" s="6" r="B1049">
        <v>49851</v>
      </c>
    </row>
    <row spans="1:8" r="1050">
      <c t="s" s="4" r="A1050">
        <v>1571</v>
      </c>
    </row>
    <row spans="1:8" r="1051">
      <c t="s" s="3" r="A1051">
        <v>1464</v>
      </c>
    </row>
    <row spans="1:8" r="1052">
      <c t="s" s="4" r="A1052">
        <v>1468</v>
      </c>
      <c t="n" s="7" r="B1052">
        <v>5071</v>
      </c>
    </row>
    <row spans="1:8" r="1053">
      <c t="s" s="4" r="A1053">
        <v>1469</v>
      </c>
      <c t="n" s="6" r="B1053">
        <v>24694</v>
      </c>
    </row>
    <row spans="1:8" r="1054">
      <c t="s" s="4" r="A1054">
        <v>1470</v>
      </c>
      <c t="n" s="6" r="B1054">
        <v>3671</v>
      </c>
    </row>
    <row spans="1:8" r="1055">
      <c t="s" s="4" r="A1055">
        <v>1471</v>
      </c>
      <c t="n" s="6" r="B1055">
        <v>5070</v>
      </c>
    </row>
    <row spans="1:8" r="1056">
      <c t="s" s="4" r="A1056">
        <v>1472</v>
      </c>
      <c t="n" s="6" r="B1056">
        <v>28366</v>
      </c>
    </row>
    <row spans="1:8" r="1057">
      <c t="s" s="4" r="A1057">
        <v>1473</v>
      </c>
      <c t="n" s="6" r="B1057">
        <v>33436</v>
      </c>
    </row>
    <row spans="1:8" r="1058">
      <c t="s" s="4" r="A1058">
        <v>1465</v>
      </c>
      <c t="n" s="7" r="B1058">
        <v>5189</v>
      </c>
    </row>
    <row spans="1:8" r="1059">
      <c t="s" s="4" r="A1059">
        <v>1477</v>
      </c>
      <c t="s" s="4" r="B1059">
        <v>1478</v>
      </c>
    </row>
    <row spans="1:8" r="1060">
      <c t="s" s="4" r="A1060">
        <v>710</v>
      </c>
      <c t="n" s="6" r="B1060">
        <v>98982</v>
      </c>
    </row>
    <row spans="1:8" r="1061">
      <c t="s" s="4" r="A1061">
        <v>1572</v>
      </c>
    </row>
    <row spans="1:8" r="1062">
      <c t="s" s="3" r="A1062">
        <v>1464</v>
      </c>
    </row>
    <row spans="1:8" r="1063">
      <c t="s" s="4" r="A1063">
        <v>1468</v>
      </c>
      <c t="n" s="7" r="B1063">
        <v>2380</v>
      </c>
    </row>
    <row spans="1:8" r="1064">
      <c t="s" s="4" r="A1064">
        <v>1469</v>
      </c>
      <c t="n" s="6" r="B1064">
        <v>15114</v>
      </c>
    </row>
    <row spans="1:8" r="1065">
      <c t="s" s="4" r="A1065">
        <v>1470</v>
      </c>
      <c t="n" s="6" r="B1065">
        <v>3428</v>
      </c>
    </row>
    <row spans="1:8" r="1066">
      <c t="s" s="4" r="A1066">
        <v>1471</v>
      </c>
      <c t="n" s="6" r="B1066">
        <v>2380</v>
      </c>
    </row>
    <row spans="1:8" r="1067">
      <c t="s" s="4" r="A1067">
        <v>1472</v>
      </c>
      <c t="n" s="6" r="B1067">
        <v>18542</v>
      </c>
    </row>
    <row spans="1:8" r="1068">
      <c t="s" s="4" r="A1068">
        <v>1473</v>
      </c>
      <c t="n" s="6" r="B1068">
        <v>20922</v>
      </c>
    </row>
    <row spans="1:8" r="1069">
      <c t="s" s="4" r="A1069">
        <v>1465</v>
      </c>
      <c t="n" s="7" r="B1069">
        <v>3450</v>
      </c>
    </row>
    <row spans="1:8" r="1070">
      <c t="s" s="4" r="A1070">
        <v>1477</v>
      </c>
      <c t="s" s="4" r="B1070">
        <v>1478</v>
      </c>
    </row>
    <row spans="1:8" r="1071">
      <c t="s" s="4" r="A1071">
        <v>710</v>
      </c>
      <c t="n" s="6" r="B1071">
        <v>46450</v>
      </c>
    </row>
    <row spans="1:8" r="1072">
      <c t="s" s="4" r="A1072">
        <v>1573</v>
      </c>
    </row>
    <row spans="1:8" r="1073">
      <c t="s" s="3" r="A1073">
        <v>1464</v>
      </c>
    </row>
    <row spans="1:8" r="1074">
      <c t="s" s="4" r="A1074">
        <v>1468</v>
      </c>
      <c t="n" s="7" r="B1074">
        <v>0</v>
      </c>
    </row>
    <row spans="1:8" r="1075">
      <c t="s" s="4" r="A1075">
        <v>1469</v>
      </c>
      <c t="n" s="6" r="B1075">
        <v>37404</v>
      </c>
    </row>
    <row spans="1:8" r="1076">
      <c t="s" s="4" r="A1076">
        <v>1470</v>
      </c>
      <c t="n" s="6" r="B1076">
        <v>2541</v>
      </c>
    </row>
    <row spans="1:8" r="1077">
      <c t="s" s="4" r="A1077">
        <v>1471</v>
      </c>
      <c t="n" s="6" r="B1077">
        <v>0</v>
      </c>
    </row>
    <row spans="1:8" r="1078">
      <c t="s" s="4" r="A1078">
        <v>1472</v>
      </c>
      <c t="n" s="6" r="B1078">
        <v>39945</v>
      </c>
    </row>
    <row spans="1:8" r="1079">
      <c t="s" s="4" r="A1079">
        <v>1473</v>
      </c>
      <c t="n" s="6" r="B1079">
        <v>39945</v>
      </c>
    </row>
    <row spans="1:8" r="1080">
      <c t="s" s="4" r="A1080">
        <v>1465</v>
      </c>
      <c t="n" s="7" r="B1080">
        <v>5397</v>
      </c>
    </row>
    <row spans="1:8" r="1081">
      <c t="s" s="4" r="A1081">
        <v>1477</v>
      </c>
      <c t="s" s="4" r="B1081">
        <v>1478</v>
      </c>
    </row>
    <row spans="1:8" r="1082">
      <c t="s" s="4" r="A1082">
        <v>710</v>
      </c>
      <c t="n" s="6" r="B1082">
        <v>111580</v>
      </c>
    </row>
    <row spans="1:8" r="1083">
      <c t="s" s="4" r="A1083">
        <v>1574</v>
      </c>
    </row>
    <row spans="1:8" r="1084">
      <c t="s" s="3" r="A1084">
        <v>1464</v>
      </c>
    </row>
    <row spans="1:8" r="1085">
      <c t="s" s="4" r="A1085">
        <v>1468</v>
      </c>
      <c t="n" s="7" r="B1085">
        <v>10430</v>
      </c>
    </row>
    <row spans="1:8" r="1086">
      <c t="s" s="4" r="A1086">
        <v>1469</v>
      </c>
      <c t="n" s="6" r="B1086">
        <v>60003</v>
      </c>
    </row>
    <row spans="1:8" r="1087">
      <c t="s" s="4" r="A1087">
        <v>1470</v>
      </c>
      <c t="n" s="6" r="B1087">
        <v>227</v>
      </c>
    </row>
    <row spans="1:8" r="1088">
      <c t="s" s="4" r="A1088">
        <v>1471</v>
      </c>
      <c t="n" s="6" r="B1088">
        <v>10430</v>
      </c>
    </row>
    <row spans="1:8" r="1089">
      <c t="s" s="4" r="A1089">
        <v>1472</v>
      </c>
      <c t="n" s="6" r="B1089">
        <v>60230</v>
      </c>
    </row>
    <row spans="1:8" r="1090">
      <c t="s" s="4" r="A1090">
        <v>1473</v>
      </c>
      <c t="n" s="6" r="B1090">
        <v>70660</v>
      </c>
    </row>
    <row spans="1:8" r="1091">
      <c t="s" s="4" r="A1091">
        <v>1465</v>
      </c>
      <c t="n" s="7" r="B1091">
        <v>6294</v>
      </c>
    </row>
    <row spans="1:8" r="1092">
      <c t="s" s="4" r="A1092">
        <v>710</v>
      </c>
      <c t="n" s="6" r="B1092">
        <v>135755</v>
      </c>
    </row>
    <row spans="1:8" r="1093">
      <c t="s" s="4" r="A1093">
        <v>1575</v>
      </c>
    </row>
    <row spans="1:8" r="1094">
      <c t="s" s="3" r="A1094">
        <v>1464</v>
      </c>
    </row>
    <row spans="1:8" r="1095">
      <c t="s" s="4" r="A1095">
        <v>1467</v>
      </c>
      <c t="s" s="4" r="B1095">
        <v>63</v>
      </c>
    </row>
    <row spans="1:8" r="1096">
      <c t="s" s="4" r="A1096">
        <v>1468</v>
      </c>
      <c t="n" s="7" r="B1096">
        <v>0</v>
      </c>
    </row>
    <row spans="1:8" r="1097">
      <c t="s" s="4" r="A1097">
        <v>1469</v>
      </c>
      <c t="n" s="6" r="B1097">
        <v>48027</v>
      </c>
    </row>
    <row spans="1:8" r="1098">
      <c t="s" s="4" r="A1098">
        <v>1470</v>
      </c>
      <c t="n" s="6" r="B1098">
        <v>1393</v>
      </c>
    </row>
    <row spans="1:8" r="1099">
      <c t="s" s="4" r="A1099">
        <v>1471</v>
      </c>
      <c t="n" s="6" r="B1099">
        <v>0</v>
      </c>
    </row>
    <row spans="1:8" r="1100">
      <c t="s" s="4" r="A1100">
        <v>1472</v>
      </c>
      <c t="n" s="6" r="B1100">
        <v>49420</v>
      </c>
    </row>
    <row spans="1:8" r="1101">
      <c t="s" s="4" r="A1101">
        <v>1473</v>
      </c>
      <c t="n" s="6" r="B1101">
        <v>49420</v>
      </c>
    </row>
    <row spans="1:8" r="1102">
      <c t="s" s="4" r="A1102">
        <v>1465</v>
      </c>
      <c t="n" s="7" r="B1102">
        <v>7717</v>
      </c>
    </row>
    <row spans="1:8" r="1103">
      <c t="s" s="4" r="A1103">
        <v>1477</v>
      </c>
      <c t="s" s="4" r="B1103">
        <v>1478</v>
      </c>
    </row>
    <row spans="1:8" r="1104">
      <c t="s" s="4" r="A1104">
        <v>710</v>
      </c>
      <c t="n" s="6" r="B1104">
        <v>138995</v>
      </c>
    </row>
    <row spans="1:8" r="1105">
      <c t="s" s="4" r="A1105">
        <v>1576</v>
      </c>
    </row>
    <row spans="1:8" r="1106">
      <c t="s" s="3" r="A1106">
        <v>1464</v>
      </c>
    </row>
    <row spans="1:8" r="1107">
      <c t="s" s="4" r="A1107">
        <v>1468</v>
      </c>
      <c t="n" s="7" r="B1107">
        <v>22500</v>
      </c>
    </row>
    <row spans="1:8" r="1108">
      <c t="s" s="4" r="A1108">
        <v>1469</v>
      </c>
      <c t="n" s="6" r="B1108">
        <v>77046</v>
      </c>
    </row>
    <row spans="1:8" r="1109">
      <c t="s" s="4" r="A1109">
        <v>1470</v>
      </c>
      <c t="n" s="6" r="B1109">
        <v>0</v>
      </c>
    </row>
    <row spans="1:8" r="1110">
      <c t="s" s="4" r="A1110">
        <v>1471</v>
      </c>
      <c t="n" s="6" r="B1110">
        <v>22500</v>
      </c>
    </row>
    <row spans="1:8" r="1111">
      <c t="s" s="4" r="A1111">
        <v>1472</v>
      </c>
      <c t="n" s="6" r="B1111">
        <v>77046</v>
      </c>
    </row>
    <row spans="1:8" r="1112">
      <c t="s" s="4" r="A1112">
        <v>1473</v>
      </c>
      <c t="n" s="6" r="B1112">
        <v>99546</v>
      </c>
    </row>
    <row spans="1:8" r="1113">
      <c t="s" s="4" r="A1113">
        <v>1465</v>
      </c>
      <c t="n" s="7" r="B1113">
        <v>4889</v>
      </c>
    </row>
    <row spans="1:8" r="1114">
      <c t="s" s="4" r="A1114">
        <v>710</v>
      </c>
      <c t="n" s="6" r="B1114">
        <v>140605</v>
      </c>
    </row>
    <row spans="1:8" r="1115">
      <c t="s" s="4" r="A1115">
        <v>1577</v>
      </c>
    </row>
    <row spans="1:8" r="1116">
      <c t="s" s="3" r="A1116">
        <v>1464</v>
      </c>
    </row>
    <row spans="1:8" r="1117">
      <c t="s" s="4" r="A1117">
        <v>1467</v>
      </c>
      <c t="n" s="7" r="B1117">
        <v>1810</v>
      </c>
    </row>
    <row spans="1:8" r="1118">
      <c t="s" s="4" r="A1118">
        <v>1468</v>
      </c>
      <c t="n" s="6" r="B1118">
        <v>730351</v>
      </c>
    </row>
    <row spans="1:8" r="1119">
      <c t="s" s="4" r="A1119">
        <v>1469</v>
      </c>
      <c t="n" s="6" r="B1119">
        <v>111</v>
      </c>
    </row>
    <row spans="1:8" r="1120">
      <c t="s" s="4" r="A1120">
        <v>1470</v>
      </c>
      <c t="n" s="6" r="B1120">
        <v>630878</v>
      </c>
    </row>
    <row spans="1:8" r="1121">
      <c t="s" s="4" r="A1121">
        <v>1471</v>
      </c>
      <c t="n" s="6" r="B1121">
        <v>730351</v>
      </c>
    </row>
    <row spans="1:8" r="1122">
      <c t="s" s="4" r="A1122">
        <v>1472</v>
      </c>
      <c t="n" s="6" r="B1122">
        <v>630989</v>
      </c>
    </row>
    <row spans="1:8" r="1123">
      <c t="s" s="4" r="A1123">
        <v>1473</v>
      </c>
      <c t="n" s="6" r="B1123">
        <v>1361340</v>
      </c>
    </row>
    <row spans="1:8" r="1124">
      <c t="s" s="4" r="A1124">
        <v>1465</v>
      </c>
      <c t="n" s="7" r="B1124">
        <v>0</v>
      </c>
    </row>
    <row spans="1:8" r="1125">
      <c t="s" s="4" r="A1125">
        <v>710</v>
      </c>
      <c t="n" s="6" r="B1125">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1578</v>
      </c>
      <c t="s" s="2" r="C1">
        <v>284</v>
      </c>
      <c t="s" s="2" r="D1">
        <v>1</v>
      </c>
    </row>
    <row spans="1:5" r="2">
      <c t="s" s="2" r="C2">
        <v>1019</v>
      </c>
      <c t="s" s="2" r="D2">
        <v>2</v>
      </c>
      <c t="s" s="2" r="E2">
        <v>80</v>
      </c>
    </row>
    <row spans="1:5" r="3">
      <c t="s" s="3" r="A3">
        <v>1579</v>
      </c>
    </row>
    <row spans="1:5" r="4">
      <c t="s" s="4" r="A4">
        <v>1580</v>
      </c>
      <c t="n" s="7" r="D4">
        <v>6057932</v>
      </c>
      <c t="n" s="7" r="E4">
        <v>5264947</v>
      </c>
    </row>
    <row spans="1:5" r="5">
      <c t="s" s="4" r="A5">
        <v>340</v>
      </c>
      <c t="n" s="7" r="C5">
        <v>384650</v>
      </c>
      <c t="n" s="6" r="D5">
        <v>139123</v>
      </c>
      <c t="n" s="6" r="E5">
        <v>340296</v>
      </c>
    </row>
    <row spans="1:5" r="6">
      <c t="s" s="4" r="A6">
        <v>1581</v>
      </c>
      <c t="n" s="6" r="C6">
        <v>452331</v>
      </c>
      <c t="n" s="6" r="D6">
        <v>536411</v>
      </c>
      <c t="n" s="6" r="E6">
        <v>588166</v>
      </c>
    </row>
    <row spans="1:5" r="7">
      <c t="s" s="4" r="A7">
        <v>1582</v>
      </c>
      <c t="n" s="6" r="C7">
        <v>836981</v>
      </c>
      <c t="n" s="6" r="D7">
        <v>675534</v>
      </c>
      <c t="n" s="6" r="E7">
        <v>928462</v>
      </c>
    </row>
    <row spans="1:5" r="8">
      <c t="s" s="4" r="A8">
        <v>1583</v>
      </c>
      <c t="n" s="6" r="C8">
        <v>-56993</v>
      </c>
      <c t="n" s="6" r="D8">
        <v>-231984</v>
      </c>
      <c t="n" s="6" r="E8">
        <v>-113416</v>
      </c>
    </row>
    <row spans="1:5" r="9">
      <c t="s" s="4" r="A9">
        <v>1584</v>
      </c>
      <c t="n" s="6" r="C9">
        <v>-259251</v>
      </c>
      <c t="n" s="6" r="D9">
        <v>-160074</v>
      </c>
      <c t="n" s="6" r="E9">
        <v>-14700</v>
      </c>
    </row>
    <row spans="1:5" r="10">
      <c t="s" s="4" r="A10">
        <v>1585</v>
      </c>
      <c t="s" s="4" r="B10">
        <v>46</v>
      </c>
      <c t="n" s="6" r="C10">
        <v>-13184</v>
      </c>
      <c t="n" s="6" r="D10">
        <v>-13262</v>
      </c>
      <c t="n" s="6" r="E10">
        <v>-7361</v>
      </c>
    </row>
    <row spans="1:5" r="11">
      <c t="s" s="4" r="A11">
        <v>1586</v>
      </c>
      <c t="n" s="6" r="C11">
        <v>-329428</v>
      </c>
      <c t="n" s="6" r="D11">
        <v>-405320</v>
      </c>
      <c t="n" s="6" r="E11">
        <v>-135477</v>
      </c>
    </row>
    <row spans="1:5" r="12">
      <c t="s" s="4" r="A12">
        <v>1587</v>
      </c>
      <c t="n" s="7" r="C12">
        <v>5264947</v>
      </c>
      <c t="n" s="7" r="D12">
        <v>6328146</v>
      </c>
      <c t="n" s="7" r="E12">
        <v>6057932</v>
      </c>
    </row>
    <row spans="1:5" r="13">
      <c t="n" r="A13"/>
    </row>
    <row spans="1:5" r="14">
      <c t="s" s="4" r="A14">
        <v>46</v>
      </c>
      <c t="s" s="4" r="B14">
        <v>1588</v>
      </c>
    </row>
  </sheetData>
  <mergeCells count="4">
    <mergeCell ref="A1:B2"/>
    <mergeCell ref="D1:E1"/>
    <mergeCell ref="A13:D13"/>
    <mergeCell ref="B14:D1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1589</v>
      </c>
      <c t="s" s="2" r="C1">
        <v>284</v>
      </c>
      <c t="s" s="2" r="D1">
        <v>1</v>
      </c>
    </row>
    <row spans="1:5" r="2">
      <c t="s" s="2" r="C2">
        <v>1019</v>
      </c>
      <c t="s" s="2" r="D2">
        <v>2</v>
      </c>
      <c t="s" s="2" r="E2">
        <v>80</v>
      </c>
    </row>
    <row spans="1:5" r="3">
      <c t="s" s="3" r="A3">
        <v>1590</v>
      </c>
    </row>
    <row spans="1:5" r="4">
      <c t="s" s="4" r="A4">
        <v>1591</v>
      </c>
      <c t="n" s="7" r="E4">
        <v>818957</v>
      </c>
    </row>
    <row spans="1:5" r="5">
      <c t="s" s="4" r="A5">
        <v>663</v>
      </c>
      <c t="n" s="7" r="C5">
        <v>145325</v>
      </c>
      <c t="n" s="7" r="D5">
        <v>159524</v>
      </c>
      <c t="n" s="6" r="E5">
        <v>153841</v>
      </c>
    </row>
    <row spans="1:5" r="6">
      <c t="s" s="4" r="A6">
        <v>1592</v>
      </c>
      <c t="n" s="6" r="C6">
        <v>145325</v>
      </c>
      <c t="n" s="6" r="D6">
        <v>159524</v>
      </c>
      <c t="n" s="6" r="E6">
        <v>153841</v>
      </c>
    </row>
    <row spans="1:5" r="7">
      <c t="s" s="4" r="A7">
        <v>1593</v>
      </c>
      <c t="n" s="6" r="C7">
        <v>-17144</v>
      </c>
      <c t="n" s="6" r="D7">
        <v>-66603</v>
      </c>
      <c t="n" s="6" r="E7">
        <v>-18111</v>
      </c>
    </row>
    <row spans="1:5" r="8">
      <c t="s" s="4" r="A8">
        <v>1584</v>
      </c>
      <c t="n" s="6" r="C8">
        <v>-63110</v>
      </c>
      <c t="n" s="6" r="D8">
        <v>-46191</v>
      </c>
      <c t="n" s="6" r="E8">
        <v>-7007</v>
      </c>
    </row>
    <row spans="1:5" r="9">
      <c t="s" s="4" r="A9">
        <v>1585</v>
      </c>
      <c t="s" s="4" r="B9">
        <v>46</v>
      </c>
      <c t="n" s="6" r="C9">
        <v>-2629</v>
      </c>
      <c t="n" s="6" r="D9">
        <v>-153</v>
      </c>
      <c t="n" s="6" r="E9">
        <v>-16</v>
      </c>
    </row>
    <row spans="1:5" r="10">
      <c t="s" s="4" r="A10">
        <v>1586</v>
      </c>
      <c t="n" s="6" r="C10">
        <v>-82883</v>
      </c>
      <c t="n" s="7" r="D10">
        <v>-112947</v>
      </c>
      <c t="n" s="6" r="E10">
        <v>-25134</v>
      </c>
    </row>
    <row spans="1:5" r="11">
      <c t="s" s="4" r="A11">
        <v>1594</v>
      </c>
      <c t="n" s="7" r="C11">
        <v>818957</v>
      </c>
      <c t="n" s="7" r="E11">
        <v>947664</v>
      </c>
    </row>
    <row spans="1:5" r="12">
      <c t="n" r="A12"/>
    </row>
    <row spans="1:5" r="13">
      <c t="s" s="4" r="A13">
        <v>46</v>
      </c>
      <c t="s" s="4" r="B13">
        <v>1595</v>
      </c>
    </row>
  </sheetData>
  <mergeCells count="4">
    <mergeCell ref="A1:B2"/>
    <mergeCell ref="D1:E1"/>
    <mergeCell ref="A12:D12"/>
    <mergeCell ref="B13:D13"/>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6</v>
      </c>
      <c t="s" s="2" r="B1">
        <v>1</v>
      </c>
    </row>
    <row spans="1:4" r="2">
      <c t="s" s="2" r="B2">
        <v>2</v>
      </c>
      <c t="s" s="2" r="C2">
        <v>4</v>
      </c>
      <c t="s" s="2" r="D2">
        <v>33</v>
      </c>
    </row>
    <row spans="1:4" r="3">
      <c t="s" s="3" r="A3">
        <v>1464</v>
      </c>
    </row>
    <row spans="1:4" r="4">
      <c t="s" s="4" r="A4">
        <v>894</v>
      </c>
      <c t="n" s="7" r="B4">
        <v>381918</v>
      </c>
      <c t="n" s="7" r="D4">
        <v>546292</v>
      </c>
    </row>
    <row spans="1:4" r="5">
      <c t="s" s="4" r="A5">
        <v>681</v>
      </c>
      <c t="n" s="7" r="C5">
        <v>6200</v>
      </c>
    </row>
    <row spans="1:4" r="6">
      <c t="s" s="4" r="A6">
        <v>1597</v>
      </c>
      <c t="n" s="7" r="C6">
        <v>5500000</v>
      </c>
    </row>
    <row spans="1:4" r="7">
      <c t="s" s="4" r="A7">
        <v>682</v>
      </c>
    </row>
    <row spans="1:4" r="8">
      <c t="s" s="3" r="A8">
        <v>1464</v>
      </c>
    </row>
    <row spans="1:4" r="9">
      <c t="s" s="4" r="A9">
        <v>681</v>
      </c>
      <c t="n" s="7" r="B9">
        <v>6200</v>
      </c>
    </row>
    <row spans="1:4" r="10">
      <c t="s" s="4" r="A10">
        <v>1598</v>
      </c>
    </row>
    <row spans="1:4" r="11">
      <c t="s" s="3" r="A11">
        <v>1464</v>
      </c>
    </row>
    <row spans="1:4" r="12">
      <c t="s" s="4" r="A12">
        <v>1477</v>
      </c>
      <c t="s" s="4" r="B12">
        <v>1478</v>
      </c>
    </row>
    <row spans="1:4" r="13">
      <c t="s" s="4" r="A13">
        <v>1599</v>
      </c>
    </row>
    <row spans="1:4" r="14">
      <c t="s" s="3" r="A14">
        <v>1464</v>
      </c>
    </row>
    <row spans="1:4" r="15">
      <c t="s" s="4" r="A15">
        <v>1600</v>
      </c>
      <c t="s" s="4" r="B15">
        <v>670</v>
      </c>
    </row>
    <row spans="1:4" r="16">
      <c t="s" s="4" r="A16">
        <v>1601</v>
      </c>
    </row>
    <row spans="1:4" r="17">
      <c t="s" s="3" r="A17">
        <v>1464</v>
      </c>
    </row>
    <row spans="1:4" r="18">
      <c t="s" s="4" r="A18">
        <v>1600</v>
      </c>
      <c t="s" s="4" r="B18">
        <v>6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s>
  <sheetData>
    <row spans="1:12" r="1">
      <c t="s" s="1" r="A1">
        <v>283</v>
      </c>
      <c t="s" s="2" r="B1">
        <v>284</v>
      </c>
      <c t="s" s="2" r="J1">
        <v>1</v>
      </c>
    </row>
    <row spans="1:12" r="2">
      <c t="s" s="2" r="B2">
        <v>2</v>
      </c>
      <c t="s" s="2" r="D2">
        <v>285</v>
      </c>
      <c t="s" s="2" r="F2">
        <v>33</v>
      </c>
      <c t="s" s="2" r="H2">
        <v>286</v>
      </c>
      <c t="s" s="2" r="J2">
        <v>2</v>
      </c>
      <c t="s" s="2" r="K2">
        <v>33</v>
      </c>
      <c t="s" s="2" r="L2">
        <v>80</v>
      </c>
    </row>
    <row spans="1:12" r="3">
      <c t="s" s="3" r="A3">
        <v>148</v>
      </c>
    </row>
    <row spans="1:12" r="4">
      <c t="s" s="4" r="A4">
        <v>149</v>
      </c>
      <c t="n" s="7" r="B4">
        <v>29308</v>
      </c>
      <c t="s" s="4" r="C4">
        <v>46</v>
      </c>
      <c t="n" s="7" r="D4">
        <v>44002</v>
      </c>
      <c t="s" s="4" r="E4">
        <v>46</v>
      </c>
      <c t="n" s="7" r="F4">
        <v>31430</v>
      </c>
      <c t="s" s="4" r="G4">
        <v>46</v>
      </c>
      <c t="n" s="7" r="H4">
        <v>101932</v>
      </c>
      <c t="s" s="4" r="I4">
        <v>46</v>
      </c>
      <c t="n" s="7" r="J4">
        <v>238604</v>
      </c>
      <c t="n" s="7" r="K4">
        <v>183808</v>
      </c>
      <c t="n" s="7" r="L4">
        <v>44565</v>
      </c>
    </row>
    <row spans="1:12" r="5">
      <c t="s" s="4" r="A5">
        <v>287</v>
      </c>
      <c t="n" s="6" r="J5">
        <v>387398</v>
      </c>
      <c t="n" s="6" r="K5">
        <v>123860</v>
      </c>
      <c t="n" s="6" r="L5">
        <v>349951</v>
      </c>
    </row>
    <row spans="1:12" r="6">
      <c t="s" s="4" r="A6">
        <v>158</v>
      </c>
      <c t="n" s="6" r="J6">
        <v>474</v>
      </c>
      <c t="n" s="6" r="K6">
        <v>977</v>
      </c>
      <c t="n" s="6" r="L6">
        <v>4885</v>
      </c>
    </row>
    <row spans="1:12" r="7">
      <c t="s" s="4" r="A7">
        <v>153</v>
      </c>
      <c t="n" s="6" r="J7">
        <v>18869</v>
      </c>
      <c t="n" s="6" r="K7">
        <v>14471</v>
      </c>
      <c t="n" s="6" r="L7">
        <v>9563</v>
      </c>
    </row>
    <row spans="1:12" r="8">
      <c t="s" s="4" r="A8">
        <v>165</v>
      </c>
      <c t="n" s="6" r="J8">
        <v>-13250</v>
      </c>
      <c t="n" s="6" r="K8">
        <v>-13250</v>
      </c>
      <c t="n" s="6" r="L8">
        <v>-13250</v>
      </c>
    </row>
    <row spans="1:12" r="9">
      <c t="s" s="4" r="A9">
        <v>170</v>
      </c>
      <c t="n" s="6" r="K9">
        <v>223</v>
      </c>
    </row>
    <row spans="1:12" r="10">
      <c t="s" s="4" r="A10">
        <v>288</v>
      </c>
      <c t="n" s="6" r="J10">
        <v>-1</v>
      </c>
      <c t="n" s="6" r="K10">
        <v>-1</v>
      </c>
      <c t="n" s="6" r="L10">
        <v>1</v>
      </c>
    </row>
    <row spans="1:12" r="11">
      <c t="s" s="4" r="A11">
        <v>289</v>
      </c>
    </row>
    <row spans="1:12" r="12">
      <c t="s" s="3" r="A12">
        <v>148</v>
      </c>
    </row>
    <row spans="1:12" r="13">
      <c t="s" s="4" r="A13">
        <v>149</v>
      </c>
      <c t="n" s="6" r="J13">
        <v>4523</v>
      </c>
      <c t="n" s="6" r="K13">
        <v>3589</v>
      </c>
      <c t="n" s="6" r="L13">
        <v>685</v>
      </c>
    </row>
    <row spans="1:12" r="14">
      <c t="s" s="4" r="A14">
        <v>158</v>
      </c>
      <c t="n" s="6" r="J14">
        <v>474</v>
      </c>
      <c t="n" s="6" r="K14">
        <v>977</v>
      </c>
      <c t="n" s="6" r="L14">
        <v>4885</v>
      </c>
    </row>
    <row spans="1:12" r="15">
      <c t="s" s="4" r="A15">
        <v>29</v>
      </c>
    </row>
    <row spans="1:12" r="16">
      <c t="s" s="3" r="A16">
        <v>148</v>
      </c>
    </row>
    <row spans="1:12" r="17">
      <c t="s" s="4" r="A17">
        <v>290</v>
      </c>
      <c t="n" s="6" r="D17">
        <v>2723936</v>
      </c>
      <c t="n" s="6" r="H17">
        <v>2516160</v>
      </c>
      <c t="n" s="6" r="J17">
        <v>2723936</v>
      </c>
      <c t="n" s="6" r="K17">
        <v>2516160</v>
      </c>
      <c t="n" s="6" r="L17">
        <v>2235933</v>
      </c>
    </row>
    <row spans="1:12" r="18">
      <c t="s" s="4" r="A18">
        <v>149</v>
      </c>
      <c t="n" s="6" r="B18">
        <v>29308</v>
      </c>
      <c t="s" s="4" r="C18">
        <v>120</v>
      </c>
      <c t="n" s="6" r="D18">
        <v>44002</v>
      </c>
      <c t="s" s="4" r="E18">
        <v>120</v>
      </c>
      <c t="n" s="6" r="F18">
        <v>31430</v>
      </c>
      <c t="s" s="4" r="G18">
        <v>120</v>
      </c>
      <c t="n" s="6" r="H18">
        <v>101932</v>
      </c>
      <c t="s" s="4" r="I18">
        <v>120</v>
      </c>
      <c t="n" s="6" r="J18">
        <v>238604</v>
      </c>
      <c t="n" s="6" r="K18">
        <v>183808</v>
      </c>
      <c t="n" s="6" r="L18">
        <v>44565</v>
      </c>
    </row>
    <row spans="1:12" r="19">
      <c t="s" s="4" r="A19">
        <v>291</v>
      </c>
      <c t="n" s="6" r="J19">
        <v>387398</v>
      </c>
      <c t="n" s="6" r="K19">
        <v>123860</v>
      </c>
      <c t="n" s="6" r="L19">
        <v>349951</v>
      </c>
    </row>
    <row spans="1:12" r="20">
      <c t="s" s="4" r="A20">
        <v>158</v>
      </c>
      <c t="n" s="6" r="J20">
        <v>474</v>
      </c>
      <c t="n" s="6" r="K20">
        <v>977</v>
      </c>
      <c t="n" s="6" r="L20">
        <v>4885</v>
      </c>
    </row>
    <row spans="1:12" r="21">
      <c t="s" s="4" r="A21">
        <v>292</v>
      </c>
      <c t="n" s="6" r="J21">
        <v>1692</v>
      </c>
      <c t="n" s="6" r="K21">
        <v>1692</v>
      </c>
      <c t="n" s="6" r="L21">
        <v>1448</v>
      </c>
    </row>
    <row spans="1:12" r="22">
      <c t="s" s="4" r="A22">
        <v>153</v>
      </c>
      <c t="n" s="6" r="J22">
        <v>18869</v>
      </c>
      <c t="n" s="6" r="K22">
        <v>14471</v>
      </c>
      <c t="n" s="6" r="L22">
        <v>9563</v>
      </c>
    </row>
    <row spans="1:12" r="23">
      <c t="s" s="4" r="A23">
        <v>293</v>
      </c>
      <c t="n" s="6" r="J23">
        <v>7081</v>
      </c>
      <c t="n" s="6" r="K23">
        <v>3533</v>
      </c>
      <c t="n" s="6" r="L23">
        <v>2521</v>
      </c>
    </row>
    <row spans="1:12" r="24">
      <c t="s" s="4" r="A24">
        <v>165</v>
      </c>
      <c t="n" s="6" r="J24">
        <v>-13250</v>
      </c>
      <c t="n" s="6" r="K24">
        <v>-13250</v>
      </c>
      <c t="n" s="6" r="L24">
        <v>-13250</v>
      </c>
    </row>
    <row spans="1:12" r="25">
      <c t="s" s="4" r="A25">
        <v>294</v>
      </c>
      <c t="n" s="6" r="J25">
        <v>-130628</v>
      </c>
      <c t="n" s="6" r="K25">
        <v>-121563</v>
      </c>
      <c t="n" s="6" r="L25">
        <v>-114543</v>
      </c>
    </row>
    <row spans="1:12" r="26">
      <c t="s" s="4" r="A26">
        <v>295</v>
      </c>
      <c t="n" s="6" r="J26">
        <v>-1</v>
      </c>
      <c t="n" s="6" r="K26">
        <v>-1</v>
      </c>
    </row>
    <row spans="1:12" r="27">
      <c t="s" s="4" r="A27">
        <v>170</v>
      </c>
      <c t="n" s="7" r="K27">
        <v>223</v>
      </c>
    </row>
    <row spans="1:12" r="28">
      <c t="s" s="4" r="A28">
        <v>171</v>
      </c>
      <c t="n" s="6" r="K28">
        <v>0</v>
      </c>
    </row>
    <row spans="1:12" r="29">
      <c t="s" s="4" r="A29">
        <v>288</v>
      </c>
      <c t="n" s="6" r="L29">
        <v>1</v>
      </c>
    </row>
    <row spans="1:12" r="30">
      <c t="s" s="4" r="A30">
        <v>157</v>
      </c>
      <c t="n" s="6" r="J30">
        <v>14573</v>
      </c>
      <c t="n" s="7" r="K30">
        <v>21092</v>
      </c>
      <c t="n" s="6" r="L30">
        <v>128</v>
      </c>
    </row>
    <row spans="1:12" r="31">
      <c t="s" s="4" r="A31">
        <v>296</v>
      </c>
      <c t="n" s="6" r="B31">
        <v>3234586</v>
      </c>
      <c t="n" s="6" r="F31">
        <v>2723936</v>
      </c>
      <c t="n" s="6" r="J31">
        <v>3234586</v>
      </c>
      <c t="n" s="6" r="K31">
        <v>2723936</v>
      </c>
      <c t="n" s="7" r="L31">
        <v>2516160</v>
      </c>
    </row>
    <row spans="1:12" r="32">
      <c t="s" s="4" r="A32">
        <v>297</v>
      </c>
    </row>
    <row spans="1:12" r="33">
      <c t="s" s="3" r="A33">
        <v>148</v>
      </c>
    </row>
    <row spans="1:12" r="34">
      <c t="s" s="4" r="A34">
        <v>298</v>
      </c>
      <c t="n" s="6" r="L34">
        <v>7210838</v>
      </c>
    </row>
    <row spans="1:12" r="35">
      <c t="s" s="4" r="A35">
        <v>299</v>
      </c>
    </row>
    <row spans="1:12" r="36">
      <c t="s" s="3" r="A36">
        <v>148</v>
      </c>
    </row>
    <row spans="1:12" r="37">
      <c t="s" s="4" r="A37">
        <v>290</v>
      </c>
      <c t="n" s="6" r="D37">
        <v>2714311</v>
      </c>
      <c t="n" s="6" r="H37">
        <v>2507772</v>
      </c>
      <c t="n" s="6" r="J37">
        <v>2714311</v>
      </c>
      <c t="n" s="6" r="K37">
        <v>2507772</v>
      </c>
      <c t="n" s="7" r="L37">
        <v>2232654</v>
      </c>
    </row>
    <row spans="1:12" r="38">
      <c t="s" s="4" r="A38">
        <v>149</v>
      </c>
      <c t="n" s="6" r="J38">
        <v>238137</v>
      </c>
      <c t="n" s="6" r="K38">
        <v>183548</v>
      </c>
      <c t="n" s="6" r="L38">
        <v>44341</v>
      </c>
    </row>
    <row spans="1:12" r="39">
      <c t="s" s="4" r="A39">
        <v>291</v>
      </c>
      <c t="n" s="6" r="J39">
        <v>387398</v>
      </c>
      <c t="n" s="6" r="K39">
        <v>123860</v>
      </c>
      <c t="n" s="6" r="L39">
        <v>349951</v>
      </c>
    </row>
    <row spans="1:12" r="40">
      <c t="s" s="4" r="A40">
        <v>292</v>
      </c>
      <c t="n" s="6" r="J40">
        <v>1692</v>
      </c>
      <c t="n" s="6" r="K40">
        <v>1692</v>
      </c>
      <c t="n" s="6" r="L40">
        <v>1448</v>
      </c>
    </row>
    <row spans="1:12" r="41">
      <c t="s" s="4" r="A41">
        <v>153</v>
      </c>
      <c t="n" s="6" r="J41">
        <v>18869</v>
      </c>
      <c t="n" s="6" r="K41">
        <v>14471</v>
      </c>
      <c t="n" s="6" r="L41">
        <v>9563</v>
      </c>
    </row>
    <row spans="1:12" r="42">
      <c t="s" s="4" r="A42">
        <v>293</v>
      </c>
      <c t="n" s="6" r="J42">
        <v>7081</v>
      </c>
      <c t="n" s="6" r="K42">
        <v>3533</v>
      </c>
      <c t="n" s="6" r="L42">
        <v>2521</v>
      </c>
    </row>
    <row spans="1:12" r="43">
      <c t="s" s="4" r="A43">
        <v>165</v>
      </c>
      <c t="n" s="6" r="J43">
        <v>-13250</v>
      </c>
      <c t="n" s="6" r="K43">
        <v>-13250</v>
      </c>
      <c t="n" s="6" r="L43">
        <v>-13250</v>
      </c>
    </row>
    <row spans="1:12" r="44">
      <c t="s" s="4" r="A44">
        <v>294</v>
      </c>
      <c t="n" s="6" r="J44">
        <v>-130628</v>
      </c>
      <c t="n" s="6" r="K44">
        <v>-121563</v>
      </c>
      <c t="n" s="6" r="L44">
        <v>-114543</v>
      </c>
    </row>
    <row spans="1:12" r="45">
      <c t="s" s="4" r="A45">
        <v>295</v>
      </c>
      <c t="n" s="6" r="J45">
        <v>-1</v>
      </c>
      <c t="n" s="6" r="K45">
        <v>-1</v>
      </c>
    </row>
    <row spans="1:12" r="46">
      <c t="s" s="4" r="A46">
        <v>170</v>
      </c>
      <c t="n" s="7" r="K46">
        <v>223</v>
      </c>
    </row>
    <row spans="1:12" r="47">
      <c t="s" s="4" r="A47">
        <v>171</v>
      </c>
      <c t="n" s="6" r="K47">
        <v>0</v>
      </c>
    </row>
    <row spans="1:12" r="48">
      <c t="s" s="4" r="A48">
        <v>288</v>
      </c>
      <c t="n" s="6" r="L48">
        <v>1</v>
      </c>
    </row>
    <row spans="1:12" r="49">
      <c t="s" s="4" r="A49">
        <v>157</v>
      </c>
      <c t="n" s="7" r="K49">
        <v>21092</v>
      </c>
      <c t="n" s="6" r="L49">
        <v>128</v>
      </c>
    </row>
    <row spans="1:12" r="50">
      <c t="s" s="4" r="A50">
        <v>296</v>
      </c>
      <c t="n" s="6" r="B50">
        <v>3224020</v>
      </c>
      <c t="n" s="6" r="F50">
        <v>2714311</v>
      </c>
      <c t="n" s="6" r="J50">
        <v>3224020</v>
      </c>
      <c t="n" s="6" r="K50">
        <v>2714311</v>
      </c>
      <c t="n" s="6" r="L50">
        <v>2507772</v>
      </c>
    </row>
    <row spans="1:12" r="51">
      <c t="s" s="4" r="A51">
        <v>300</v>
      </c>
    </row>
    <row spans="1:12" r="52">
      <c t="s" s="3" r="A52">
        <v>148</v>
      </c>
    </row>
    <row spans="1:12" r="53">
      <c t="s" s="4" r="A53">
        <v>290</v>
      </c>
      <c t="n" s="6" r="D53">
        <v>192411</v>
      </c>
      <c t="n" s="6" r="H53">
        <v>192411</v>
      </c>
      <c t="n" s="6" r="J53">
        <v>192411</v>
      </c>
      <c t="n" s="6" r="K53">
        <v>192411</v>
      </c>
      <c t="n" s="6" r="L53">
        <v>192411</v>
      </c>
    </row>
    <row spans="1:12" r="54">
      <c t="s" s="4" r="A54">
        <v>296</v>
      </c>
      <c t="n" s="6" r="B54">
        <v>192411</v>
      </c>
      <c t="n" s="6" r="F54">
        <v>192411</v>
      </c>
      <c t="n" s="6" r="J54">
        <v>192411</v>
      </c>
      <c t="n" s="6" r="K54">
        <v>192411</v>
      </c>
      <c t="n" s="6" r="L54">
        <v>192411</v>
      </c>
    </row>
    <row spans="1:12" r="55">
      <c t="s" s="4" r="A55">
        <v>297</v>
      </c>
    </row>
    <row spans="1:12" r="56">
      <c t="s" s="3" r="A56">
        <v>148</v>
      </c>
    </row>
    <row spans="1:12" r="57">
      <c t="s" s="4" r="A57">
        <v>290</v>
      </c>
      <c t="n" s="7" r="D57">
        <v>2521900</v>
      </c>
      <c t="n" s="7" r="H57">
        <v>2315361</v>
      </c>
      <c t="n" s="7" r="J57">
        <v>2521900</v>
      </c>
      <c t="n" s="7" r="K57">
        <v>2315361</v>
      </c>
      <c t="n" s="7" r="L57">
        <v>2040243</v>
      </c>
    </row>
    <row spans="1:12" r="58">
      <c t="s" s="4" r="A58">
        <v>301</v>
      </c>
      <c t="n" s="6" r="D58">
        <v>88063884</v>
      </c>
      <c t="n" s="6" r="H58">
        <v>83959144</v>
      </c>
      <c t="n" s="6" r="J58">
        <v>88063884</v>
      </c>
      <c t="n" s="6" r="K58">
        <v>83959144</v>
      </c>
      <c t="n" s="6" r="L58">
        <v>76753484</v>
      </c>
    </row>
    <row spans="1:12" r="59">
      <c t="s" s="4" r="A59">
        <v>149</v>
      </c>
      <c t="n" s="7" r="J59">
        <v>238137</v>
      </c>
      <c t="n" s="7" r="K59">
        <v>183548</v>
      </c>
      <c t="n" s="7" r="L59">
        <v>44341</v>
      </c>
    </row>
    <row spans="1:12" r="60">
      <c t="s" s="4" r="A60">
        <v>291</v>
      </c>
      <c t="n" s="7" r="J60">
        <v>387398</v>
      </c>
      <c t="n" s="7" r="K60">
        <v>123860</v>
      </c>
      <c t="n" s="6" r="L60">
        <v>349951</v>
      </c>
    </row>
    <row spans="1:12" r="61">
      <c t="s" s="4" r="A61">
        <v>298</v>
      </c>
      <c t="n" s="6" r="J61">
        <v>5640033</v>
      </c>
      <c t="n" s="6" r="K61">
        <v>1950599</v>
      </c>
    </row>
    <row spans="1:12" r="62">
      <c t="s" s="4" r="A62">
        <v>292</v>
      </c>
      <c t="n" s="7" r="J62">
        <v>1692</v>
      </c>
      <c t="n" s="7" r="K62">
        <v>1692</v>
      </c>
      <c t="n" s="7" r="L62">
        <v>1448</v>
      </c>
    </row>
    <row spans="1:12" r="63">
      <c t="s" s="4" r="A63">
        <v>302</v>
      </c>
      <c t="n" s="6" r="L63">
        <v>0</v>
      </c>
    </row>
    <row spans="1:12" r="64">
      <c t="s" s="4" r="A64">
        <v>153</v>
      </c>
      <c t="n" s="6" r="J64">
        <v>18869</v>
      </c>
      <c t="n" s="6" r="K64">
        <v>14471</v>
      </c>
      <c t="n" s="7" r="L64">
        <v>9563</v>
      </c>
    </row>
    <row spans="1:12" r="65">
      <c t="s" s="4" r="A65">
        <v>293</v>
      </c>
      <c t="n" s="7" r="J65">
        <v>7081</v>
      </c>
      <c t="n" s="7" r="K65">
        <v>3533</v>
      </c>
      <c t="n" s="7" r="L65">
        <v>2521</v>
      </c>
    </row>
    <row spans="1:12" r="66">
      <c t="s" s="4" r="A66">
        <v>303</v>
      </c>
      <c t="n" s="6" r="L66">
        <v>37245</v>
      </c>
    </row>
    <row spans="1:12" r="67">
      <c t="s" s="4" r="A67">
        <v>304</v>
      </c>
      <c t="n" s="6" r="J67">
        <v>101389</v>
      </c>
      <c t="n" s="6" r="K67">
        <v>58045</v>
      </c>
      <c t="n" s="6" r="L67">
        <v>42896</v>
      </c>
    </row>
    <row spans="1:12" r="68">
      <c t="s" s="4" r="A68">
        <v>165</v>
      </c>
      <c t="n" s="7" r="J68">
        <v>-13250</v>
      </c>
      <c t="n" s="7" r="K68">
        <v>-13250</v>
      </c>
      <c t="n" s="7" r="L68">
        <v>-13250</v>
      </c>
    </row>
    <row spans="1:12" r="69">
      <c t="s" s="4" r="A69">
        <v>305</v>
      </c>
      <c t="n" s="7" r="J69">
        <v>130628</v>
      </c>
      <c t="n" s="7" r="K69">
        <v>121563</v>
      </c>
    </row>
    <row spans="1:12" r="70">
      <c t="s" s="4" r="A70">
        <v>294</v>
      </c>
      <c t="n" s="6" r="L70">
        <v>-114543</v>
      </c>
    </row>
    <row spans="1:12" r="71">
      <c t="s" s="4" r="A71">
        <v>169</v>
      </c>
      <c t="n" s="6" r="K71">
        <v>2091323</v>
      </c>
    </row>
    <row spans="1:12" r="72">
      <c t="s" s="4" r="A72">
        <v>170</v>
      </c>
      <c t="n" s="7" r="K72">
        <v>223</v>
      </c>
    </row>
    <row spans="1:12" r="73">
      <c t="s" s="4" r="A73">
        <v>171</v>
      </c>
      <c t="n" s="6" r="K73">
        <v>515342</v>
      </c>
    </row>
    <row spans="1:12" r="74">
      <c t="s" s="4" r="A74">
        <v>306</v>
      </c>
      <c t="n" s="6" r="J74">
        <v>78937</v>
      </c>
      <c t="n" s="6" r="K74">
        <v>141205</v>
      </c>
    </row>
    <row spans="1:12" r="75">
      <c t="s" s="4" r="A75">
        <v>288</v>
      </c>
      <c t="n" s="7" r="J75">
        <v>-1</v>
      </c>
      <c t="n" s="7" r="K75">
        <v>-1</v>
      </c>
      <c t="n" s="6" r="L75">
        <v>1</v>
      </c>
    </row>
    <row spans="1:12" r="76">
      <c t="s" s="4" r="A76">
        <v>157</v>
      </c>
      <c t="n" s="7" r="J76">
        <v>14573</v>
      </c>
      <c t="n" s="7" r="K76">
        <v>21092</v>
      </c>
      <c t="n" s="7" r="L76">
        <v>128</v>
      </c>
    </row>
    <row spans="1:12" r="77">
      <c t="s" s="4" r="A77">
        <v>307</v>
      </c>
      <c t="n" s="6" r="J77">
        <v>342000</v>
      </c>
      <c t="n" s="6" r="K77">
        <v>495000</v>
      </c>
      <c t="n" s="6" r="L77">
        <v>473</v>
      </c>
    </row>
    <row spans="1:12" r="78">
      <c t="s" s="4" r="A78">
        <v>296</v>
      </c>
      <c t="n" s="7" r="B78">
        <v>3031609</v>
      </c>
      <c t="n" s="7" r="F78">
        <v>2521900</v>
      </c>
      <c t="n" s="7" r="J78">
        <v>3031609</v>
      </c>
      <c t="n" s="7" r="K78">
        <v>2521900</v>
      </c>
      <c t="n" s="7" r="L78">
        <v>2315361</v>
      </c>
    </row>
    <row spans="1:12" r="79">
      <c t="s" s="4" r="A79">
        <v>308</v>
      </c>
      <c t="n" s="6" r="B79">
        <v>94023465</v>
      </c>
      <c t="n" s="6" r="F79">
        <v>88063884</v>
      </c>
      <c t="n" s="6" r="J79">
        <v>94023465</v>
      </c>
      <c t="n" s="6" r="K79">
        <v>88063884</v>
      </c>
      <c t="n" s="6" r="L79">
        <v>83959144</v>
      </c>
    </row>
    <row spans="1:12" r="80">
      <c t="s" s="4" r="A80">
        <v>309</v>
      </c>
    </row>
    <row spans="1:12" r="81">
      <c t="s" s="3" r="A81">
        <v>148</v>
      </c>
    </row>
    <row spans="1:12" r="82">
      <c t="s" s="4" r="A82">
        <v>290</v>
      </c>
      <c t="n" s="7" r="D82">
        <v>9625</v>
      </c>
      <c t="n" s="7" r="H82">
        <v>8388</v>
      </c>
      <c t="n" s="7" r="J82">
        <v>9625</v>
      </c>
      <c t="n" s="7" r="K82">
        <v>8388</v>
      </c>
      <c t="n" s="7" r="L82">
        <v>3279</v>
      </c>
    </row>
    <row spans="1:12" r="83">
      <c t="s" s="4" r="A83">
        <v>149</v>
      </c>
      <c t="n" s="6" r="J83">
        <v>467</v>
      </c>
      <c t="n" s="6" r="K83">
        <v>260</v>
      </c>
      <c t="n" s="6" r="L83">
        <v>224</v>
      </c>
    </row>
    <row spans="1:12" r="84">
      <c t="s" s="4" r="A84">
        <v>158</v>
      </c>
      <c t="n" s="6" r="J84">
        <v>474</v>
      </c>
      <c t="n" s="6" r="K84">
        <v>977</v>
      </c>
      <c t="n" s="6" r="L84">
        <v>4885</v>
      </c>
    </row>
    <row spans="1:12" r="85">
      <c t="s" s="4" r="A85">
        <v>296</v>
      </c>
      <c t="n" s="7" r="B85">
        <v>10566</v>
      </c>
      <c t="n" s="7" r="F85">
        <v>9625</v>
      </c>
      <c t="n" s="7" r="J85">
        <v>10566</v>
      </c>
      <c t="n" s="7" r="K85">
        <v>9625</v>
      </c>
      <c t="n" s="7" r="L85">
        <v>8388</v>
      </c>
    </row>
    <row spans="1:12" r="86">
      <c t="n" r="A86"/>
    </row>
    <row spans="1:12" r="87">
      <c t="s" s="4" r="A87">
        <v>46</v>
      </c>
      <c t="s" s="4" r="B87">
        <v>310</v>
      </c>
    </row>
    <row spans="1:12" r="88">
      <c t="s" s="4" r="A88">
        <v>120</v>
      </c>
      <c t="s" s="4" r="B88">
        <v>311</v>
      </c>
    </row>
  </sheetData>
  <mergeCells count="10">
    <mergeCell ref="A1:A2"/>
    <mergeCell ref="B1:I1"/>
    <mergeCell ref="J1:L1"/>
    <mergeCell ref="B2:C2"/>
    <mergeCell ref="D2:E2"/>
    <mergeCell ref="F2:G2"/>
    <mergeCell ref="H2:I2"/>
    <mergeCell ref="A86:L86"/>
    <mergeCell ref="B87:L87"/>
    <mergeCell ref="B88:L8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2</v>
      </c>
      <c t="s" s="2" r="B1">
        <v>1</v>
      </c>
    </row>
    <row spans="1:4" r="2">
      <c t="s" s="2" r="B2">
        <v>2</v>
      </c>
      <c t="s" s="2" r="C2">
        <v>33</v>
      </c>
      <c t="s" s="2" r="D2">
        <v>80</v>
      </c>
    </row>
    <row spans="1:4" r="3">
      <c t="s" s="4" r="A3">
        <v>29</v>
      </c>
    </row>
    <row spans="1:4" r="4">
      <c t="s" s="4" r="A4">
        <v>282</v>
      </c>
      <c t="n" s="8" r="B4">
        <v>1.4</v>
      </c>
      <c t="n" s="8" r="C4">
        <v>1.4</v>
      </c>
      <c t="n" s="8" r="D4">
        <v>1.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3</v>
      </c>
      <c t="s" s="2" r="B1">
        <v>1</v>
      </c>
    </row>
    <row spans="1:4" r="2">
      <c t="s" s="2" r="B2">
        <v>2</v>
      </c>
      <c t="s" s="2" r="C2">
        <v>33</v>
      </c>
      <c t="s" s="2" r="D2">
        <v>80</v>
      </c>
    </row>
    <row spans="1:4" r="3">
      <c t="s" s="4" r="A3">
        <v>246</v>
      </c>
      <c t="n" s="7" r="B3">
        <v>50923</v>
      </c>
      <c t="n" s="7" r="C3">
        <v>44385</v>
      </c>
      <c t="n" s="7" r="D3">
        <v>32742</v>
      </c>
    </row>
    <row spans="1:4" r="4">
      <c t="s" s="3" r="A4">
        <v>185</v>
      </c>
    </row>
    <row spans="1:4" r="5">
      <c t="s" s="4" r="A5">
        <v>149</v>
      </c>
      <c t="n" s="6" r="B5">
        <v>238604</v>
      </c>
      <c t="n" s="6" r="C5">
        <v>183808</v>
      </c>
      <c t="n" s="6" r="D5">
        <v>44565</v>
      </c>
    </row>
    <row spans="1:4" r="6">
      <c t="s" s="3" r="A6">
        <v>186</v>
      </c>
    </row>
    <row spans="1:4" r="7">
      <c t="s" s="4" r="A7">
        <v>187</v>
      </c>
      <c t="n" s="6" r="B7">
        <v>201482</v>
      </c>
      <c t="n" s="6" r="C7">
        <v>202108</v>
      </c>
      <c t="n" s="6" r="D7">
        <v>199558</v>
      </c>
    </row>
    <row spans="1:4" r="8">
      <c t="s" s="4" r="A8">
        <v>188</v>
      </c>
      <c t="n" s="6" r="B8">
        <v>545</v>
      </c>
      <c t="n" s="6" r="C8">
        <v>58</v>
      </c>
      <c t="n" s="6" r="D8">
        <v>396</v>
      </c>
    </row>
    <row spans="1:4" r="9">
      <c t="s" s="4" r="A9">
        <v>189</v>
      </c>
      <c t="n" s="6" r="B9">
        <v>2812</v>
      </c>
      <c t="n" s="6" r="C9">
        <v>2370</v>
      </c>
      <c t="n" s="6" r="D9">
        <v>1929</v>
      </c>
    </row>
    <row spans="1:4" r="10">
      <c t="s" s="4" r="A10">
        <v>190</v>
      </c>
      <c t="n" s="6" r="B10">
        <v>15537</v>
      </c>
      <c t="n" s="6" r="C10">
        <v>12095</v>
      </c>
      <c t="n" s="6" r="D10">
        <v>8616</v>
      </c>
    </row>
    <row spans="1:4" r="11">
      <c t="s" s="4" r="A11">
        <v>191</v>
      </c>
      <c t="n" s="6" r="B11">
        <v>1853</v>
      </c>
      <c t="n" s="6" r="C11">
        <v>4315</v>
      </c>
      <c t="n" s="6" r="D11">
        <v>5315</v>
      </c>
    </row>
    <row spans="1:4" r="12">
      <c t="s" s="4" r="A12">
        <v>192</v>
      </c>
      <c t="n" s="6" r="B12">
        <v>-8449</v>
      </c>
      <c t="n" s="6" r="C12">
        <v>-8328</v>
      </c>
      <c t="n" s="6" r="D12">
        <v>-7777</v>
      </c>
    </row>
    <row spans="1:4" r="13">
      <c t="s" s="4" r="A13">
        <v>314</v>
      </c>
      <c t="n" s="6" r="B13">
        <v>109950</v>
      </c>
      <c t="n" s="6" r="C13">
        <v>0</v>
      </c>
      <c t="n" s="6" r="D13">
        <v>0</v>
      </c>
    </row>
    <row spans="1:4" r="14">
      <c t="s" s="4" r="A14">
        <v>315</v>
      </c>
      <c t="n" s="6" r="B14">
        <v>0</v>
      </c>
      <c t="n" s="6" r="C14">
        <v>-121922</v>
      </c>
      <c t="n" s="6" r="D14">
        <v>-12252</v>
      </c>
    </row>
    <row spans="1:4" r="15">
      <c t="s" s="4" r="A15">
        <v>194</v>
      </c>
      <c t="n" s="6" r="B15">
        <v>-17116</v>
      </c>
      <c t="n" s="6" r="C15">
        <v>-3490</v>
      </c>
      <c t="n" s="6" r="D15">
        <v>0</v>
      </c>
    </row>
    <row spans="1:4" r="16">
      <c t="s" s="4" r="A16">
        <v>195</v>
      </c>
      <c t="n" s="6" r="B16">
        <v>-13338</v>
      </c>
      <c t="n" s="6" r="C16">
        <v>-10979</v>
      </c>
      <c t="n" s="6" r="D16">
        <v>-10713</v>
      </c>
    </row>
    <row spans="1:4" r="17">
      <c t="s" s="4" r="A17">
        <v>196</v>
      </c>
      <c t="n" s="6" r="B17">
        <v>-44383</v>
      </c>
      <c t="n" s="6" r="C17">
        <v>-31782</v>
      </c>
      <c t="n" s="6" r="D17">
        <v>-24135</v>
      </c>
    </row>
    <row spans="1:4" r="18">
      <c t="s" s="4" r="A18">
        <v>197</v>
      </c>
      <c t="n" s="6" r="B18">
        <v>-8085</v>
      </c>
      <c t="n" s="6" r="C18">
        <v>367</v>
      </c>
      <c t="n" s="6" r="D18">
        <v>-4615</v>
      </c>
    </row>
    <row spans="1:4" r="19">
      <c t="s" s="4" r="A19">
        <v>198</v>
      </c>
      <c t="n" s="6" r="B19">
        <v>12496</v>
      </c>
      <c t="n" s="6" r="C19">
        <v>16633</v>
      </c>
      <c t="n" s="6" r="D19">
        <v>40137</v>
      </c>
    </row>
    <row spans="1:4" r="20">
      <c t="s" s="4" r="A20">
        <v>199</v>
      </c>
      <c t="n" s="6" r="B20">
        <v>0</v>
      </c>
      <c t="n" s="6" r="C20">
        <v>0</v>
      </c>
      <c t="n" s="6" r="D20">
        <v>-448</v>
      </c>
    </row>
    <row spans="1:4" r="21">
      <c t="s" s="4" r="A21">
        <v>200</v>
      </c>
      <c t="n" s="6" r="B21">
        <v>272008</v>
      </c>
      <c t="n" s="6" r="C21">
        <v>245253</v>
      </c>
      <c t="n" s="6" r="D21">
        <v>240576</v>
      </c>
    </row>
    <row spans="1:4" r="22">
      <c t="s" s="3" r="A22">
        <v>201</v>
      </c>
    </row>
    <row spans="1:4" r="23">
      <c t="s" s="4" r="A23">
        <v>202</v>
      </c>
      <c t="n" s="6" r="B23">
        <v>0</v>
      </c>
      <c t="n" s="6" r="C23">
        <v>-204546</v>
      </c>
      <c t="n" s="6" r="D23">
        <v>-202682</v>
      </c>
    </row>
    <row spans="1:4" r="24">
      <c t="s" s="4" r="A24">
        <v>203</v>
      </c>
      <c t="n" s="6" r="B24">
        <v>-139073</v>
      </c>
      <c t="n" s="6" r="C24">
        <v>-147182</v>
      </c>
      <c t="n" s="6" r="D24">
        <v>-102769</v>
      </c>
    </row>
    <row spans="1:4" r="25">
      <c t="s" s="4" r="A25">
        <v>316</v>
      </c>
      <c t="n" s="6" r="B25">
        <v>-99557</v>
      </c>
      <c t="n" s="6" r="C25">
        <v>-132080</v>
      </c>
      <c t="n" s="6" r="D25">
        <v>-129873</v>
      </c>
    </row>
    <row spans="1:4" r="26">
      <c t="s" s="4" r="A26">
        <v>317</v>
      </c>
      <c t="n" s="6" r="B26">
        <v>-407969</v>
      </c>
      <c t="n" s="6" r="C26">
        <v>-417784</v>
      </c>
      <c t="n" s="6" r="D26">
        <v>-320141</v>
      </c>
    </row>
    <row spans="1:4" r="27">
      <c t="s" s="4" r="A27">
        <v>206</v>
      </c>
      <c t="n" s="6" r="B27">
        <v>319639</v>
      </c>
      <c t="n" s="6" r="C27">
        <v>427544</v>
      </c>
      <c t="n" s="6" r="D27">
        <v>21178</v>
      </c>
    </row>
    <row spans="1:4" r="28">
      <c t="s" s="4" r="A28">
        <v>207</v>
      </c>
      <c t="n" s="6" r="B28">
        <v>-3000</v>
      </c>
      <c t="n" s="6" r="C28">
        <v>0</v>
      </c>
      <c t="n" s="6" r="D28">
        <v>0</v>
      </c>
    </row>
    <row spans="1:4" r="29">
      <c t="s" s="4" r="A29">
        <v>208</v>
      </c>
      <c t="n" s="6" r="B29">
        <v>0</v>
      </c>
      <c t="n" s="6" r="C29">
        <v>0</v>
      </c>
      <c t="n" s="6" r="D29">
        <v>448</v>
      </c>
    </row>
    <row spans="1:4" r="30">
      <c t="s" s="4" r="A30">
        <v>209</v>
      </c>
      <c t="n" s="6" r="B30">
        <v>1998</v>
      </c>
      <c t="n" s="6" r="C30">
        <v>-1983</v>
      </c>
      <c t="n" s="6" r="D30">
        <v>-2596</v>
      </c>
    </row>
    <row spans="1:4" r="31">
      <c t="s" s="4" r="A31">
        <v>210</v>
      </c>
      <c t="n" s="6" r="B31">
        <v>65210</v>
      </c>
      <c t="n" s="6" r="C31">
        <v>-25405</v>
      </c>
      <c t="n" s="6" r="D31">
        <v>229915</v>
      </c>
    </row>
    <row spans="1:4" r="32">
      <c t="s" s="4" r="A32">
        <v>211</v>
      </c>
      <c t="n" s="6" r="B32">
        <v>-262752</v>
      </c>
      <c t="n" s="6" r="C32">
        <v>-501436</v>
      </c>
      <c t="n" s="6" r="D32">
        <v>-506520</v>
      </c>
    </row>
    <row spans="1:4" r="33">
      <c t="s" s="3" r="A33">
        <v>212</v>
      </c>
    </row>
    <row spans="1:4" r="34">
      <c t="s" s="4" r="A34">
        <v>214</v>
      </c>
      <c t="n" s="6" r="B34">
        <v>250000</v>
      </c>
      <c t="n" s="6" r="C34">
        <v>505000</v>
      </c>
      <c t="n" s="6" r="D34">
        <v>55000</v>
      </c>
    </row>
    <row spans="1:4" r="35">
      <c t="s" s="4" r="A35">
        <v>215</v>
      </c>
      <c t="n" s="6" r="B35">
        <v>-390000</v>
      </c>
      <c t="n" s="6" r="C35">
        <v>-410000</v>
      </c>
      <c t="n" s="6" r="D35">
        <v>-195000</v>
      </c>
    </row>
    <row spans="1:4" r="36">
      <c t="s" s="4" r="A36">
        <v>216</v>
      </c>
      <c t="n" s="6" r="B36">
        <v>397776</v>
      </c>
      <c t="n" s="6" r="C36">
        <v>395528</v>
      </c>
      <c t="n" s="6" r="D36">
        <v>299901</v>
      </c>
    </row>
    <row spans="1:4" r="37">
      <c t="s" s="4" r="A37">
        <v>217</v>
      </c>
      <c t="n" s="6" r="B37">
        <v>0</v>
      </c>
      <c t="n" s="6" r="C37">
        <v>-172500</v>
      </c>
      <c t="n" s="6" r="D37">
        <v>0</v>
      </c>
    </row>
    <row spans="1:4" r="38">
      <c t="s" s="4" r="A38">
        <v>218</v>
      </c>
      <c t="n" s="6" r="B38">
        <v>-159766</v>
      </c>
      <c t="n" s="6" r="C38">
        <v>-9845</v>
      </c>
      <c t="n" s="6" r="D38">
        <v>-93688</v>
      </c>
    </row>
    <row spans="1:4" r="39">
      <c t="s" s="4" r="A39">
        <v>219</v>
      </c>
      <c t="n" s="6" r="B39">
        <v>0</v>
      </c>
      <c t="n" s="6" r="C39">
        <v>39000</v>
      </c>
    </row>
    <row spans="1:4" r="40">
      <c t="s" s="4" r="A40">
        <v>220</v>
      </c>
      <c t="n" s="6" r="B40">
        <v>-325000</v>
      </c>
      <c t="n" s="6" r="C40">
        <v>-83000</v>
      </c>
    </row>
    <row spans="1:4" r="41">
      <c t="s" s="4" r="A41">
        <v>221</v>
      </c>
      <c t="n" s="6" r="B41">
        <v>-4814</v>
      </c>
      <c t="n" s="6" r="C41">
        <v>-8648</v>
      </c>
      <c t="n" s="6" r="D41">
        <v>-4384</v>
      </c>
    </row>
    <row spans="1:4" r="42">
      <c t="s" s="4" r="A42">
        <v>318</v>
      </c>
      <c t="n" s="6" r="B42">
        <v>-7081</v>
      </c>
      <c t="n" s="6" r="C42">
        <v>-3533</v>
      </c>
      <c t="n" s="6" r="D42">
        <v>-2520</v>
      </c>
    </row>
    <row spans="1:4" r="43">
      <c t="s" s="4" r="A43">
        <v>223</v>
      </c>
      <c t="n" s="6" r="B43">
        <v>14573</v>
      </c>
      <c t="n" s="6" r="C43">
        <v>21092</v>
      </c>
      <c t="n" s="6" r="D43">
        <v>128</v>
      </c>
    </row>
    <row spans="1:4" r="44">
      <c t="s" s="4" r="A44">
        <v>224</v>
      </c>
      <c t="n" s="6" r="B44">
        <v>474</v>
      </c>
      <c t="n" s="6" r="C44">
        <v>977</v>
      </c>
    </row>
    <row spans="1:4" r="45">
      <c t="s" s="4" r="A45">
        <v>319</v>
      </c>
      <c t="n" s="6" r="B45">
        <v>-126839</v>
      </c>
      <c t="n" s="6" r="C45">
        <v>-118463</v>
      </c>
      <c t="n" s="6" r="D45">
        <v>-111517</v>
      </c>
    </row>
    <row spans="1:4" r="46">
      <c t="s" s="4" r="A46">
        <v>320</v>
      </c>
      <c t="n" s="6" r="B46">
        <v>-13250</v>
      </c>
      <c t="n" s="6" r="C46">
        <v>-13250</v>
      </c>
      <c t="n" s="6" r="D46">
        <v>-13250</v>
      </c>
    </row>
    <row spans="1:4" r="47">
      <c t="s" s="4" r="A47">
        <v>227</v>
      </c>
      <c t="n" s="6" r="B47">
        <v>23471</v>
      </c>
      <c t="n" s="6" r="C47">
        <v>244587</v>
      </c>
      <c t="n" s="6" r="D47">
        <v>284621</v>
      </c>
    </row>
    <row spans="1:4" r="48">
      <c t="s" s="4" r="A48">
        <v>228</v>
      </c>
      <c t="n" s="6" r="B48">
        <v>32727</v>
      </c>
      <c t="n" s="6" r="C48">
        <v>-11596</v>
      </c>
      <c t="n" s="6" r="D48">
        <v>18677</v>
      </c>
    </row>
    <row spans="1:4" r="49">
      <c t="s" s="4" r="A49">
        <v>229</v>
      </c>
      <c t="n" s="6" r="B49">
        <v>23781</v>
      </c>
      <c t="n" s="6" r="C49">
        <v>35377</v>
      </c>
      <c t="n" s="6" r="D49">
        <v>16700</v>
      </c>
    </row>
    <row spans="1:4" r="50">
      <c t="s" s="4" r="A50">
        <v>230</v>
      </c>
      <c t="n" s="6" r="B50">
        <v>56508</v>
      </c>
      <c t="n" s="6" r="C50">
        <v>23781</v>
      </c>
      <c t="n" s="6" r="D50">
        <v>35377</v>
      </c>
    </row>
    <row spans="1:4" r="51">
      <c t="s" s="3" r="A51">
        <v>231</v>
      </c>
    </row>
    <row spans="1:4" r="52">
      <c t="s" s="4" r="A52">
        <v>232</v>
      </c>
      <c t="n" s="6" r="B52">
        <v>54747</v>
      </c>
      <c t="n" s="6" r="C52">
        <v>58944</v>
      </c>
      <c t="n" s="6" r="D52">
        <v>65157</v>
      </c>
    </row>
    <row spans="1:4" r="53">
      <c t="s" s="3" r="A53">
        <v>233</v>
      </c>
    </row>
    <row spans="1:4" r="54">
      <c t="s" s="4" r="A54">
        <v>234</v>
      </c>
      <c t="n" s="6" r="B54">
        <v>109715</v>
      </c>
      <c t="n" s="6" r="C54">
        <v>77091</v>
      </c>
      <c t="n" s="6" r="D54">
        <v>73482</v>
      </c>
    </row>
    <row spans="1:4" r="55">
      <c t="s" s="4" r="A55">
        <v>235</v>
      </c>
      <c t="n" s="6" r="B55">
        <v>13837</v>
      </c>
      <c t="n" s="6" r="C55">
        <v>42906</v>
      </c>
      <c t="n" s="6" r="D55">
        <v>7633</v>
      </c>
    </row>
    <row spans="1:4" r="56">
      <c t="s" s="4" r="A56">
        <v>236</v>
      </c>
      <c t="n" s="6" r="B56">
        <v>0</v>
      </c>
      <c t="n" s="6" r="C56">
        <v>0</v>
      </c>
      <c t="n" s="6" r="D56">
        <v>95496</v>
      </c>
    </row>
    <row spans="1:4" r="57">
      <c t="s" s="4" r="A57">
        <v>237</v>
      </c>
      <c t="n" s="6" r="B57">
        <v>6254</v>
      </c>
      <c t="n" s="6" r="C57">
        <v>14917</v>
      </c>
      <c t="n" s="6" r="D57">
        <v>1811</v>
      </c>
    </row>
    <row spans="1:4" r="58">
      <c t="s" s="4" r="A58">
        <v>238</v>
      </c>
      <c t="n" s="6" r="B58">
        <v>9279</v>
      </c>
      <c t="n" s="6" r="C58">
        <v>0</v>
      </c>
      <c t="n" s="6" r="D58">
        <v>0</v>
      </c>
    </row>
    <row spans="1:4" r="59">
      <c t="s" s="4" r="A59">
        <v>239</v>
      </c>
      <c t="n" s="6" r="B59">
        <v>0</v>
      </c>
      <c t="n" s="6" r="C59">
        <v>0</v>
      </c>
      <c t="n" s="6" r="D59">
        <v>-4885</v>
      </c>
    </row>
    <row spans="1:4" r="60">
      <c t="s" s="3" r="A60">
        <v>240</v>
      </c>
    </row>
    <row spans="1:4" r="61">
      <c t="s" s="4" r="A61">
        <v>321</v>
      </c>
      <c t="n" s="6" r="B61">
        <v>-33336</v>
      </c>
      <c t="n" s="6" r="C61">
        <v>-31243</v>
      </c>
      <c t="n" s="6" r="D61">
        <v>-29378</v>
      </c>
    </row>
    <row spans="1:4" r="62">
      <c t="s" s="4" r="A62">
        <v>322</v>
      </c>
      <c t="n" s="6" r="B62">
        <v>-1656</v>
      </c>
      <c t="n" s="6" r="C62">
        <v>-1656</v>
      </c>
      <c t="n" s="6" r="D62">
        <v>-1694</v>
      </c>
    </row>
    <row spans="1:4" r="63">
      <c t="s" s="4" r="A63">
        <v>29</v>
      </c>
    </row>
    <row spans="1:4" r="64">
      <c t="s" s="4" r="A64">
        <v>246</v>
      </c>
      <c t="n" s="6" r="B64">
        <v>50923</v>
      </c>
      <c t="n" s="6" r="C64">
        <v>44385</v>
      </c>
      <c t="n" s="6" r="D64">
        <v>32742</v>
      </c>
    </row>
    <row spans="1:4" r="65">
      <c t="s" s="3" r="A65">
        <v>185</v>
      </c>
    </row>
    <row spans="1:4" r="66">
      <c t="s" s="4" r="A66">
        <v>149</v>
      </c>
      <c t="n" s="6" r="B66">
        <v>238604</v>
      </c>
      <c t="n" s="6" r="C66">
        <v>183808</v>
      </c>
      <c t="n" s="6" r="D66">
        <v>44565</v>
      </c>
    </row>
    <row spans="1:4" r="67">
      <c t="s" s="3" r="A67">
        <v>186</v>
      </c>
    </row>
    <row spans="1:4" r="68">
      <c t="s" s="4" r="A68">
        <v>187</v>
      </c>
      <c t="n" s="6" r="B68">
        <v>201482</v>
      </c>
      <c t="n" s="6" r="C68">
        <v>202108</v>
      </c>
      <c t="n" s="6" r="D68">
        <v>199558</v>
      </c>
    </row>
    <row spans="1:4" r="69">
      <c t="s" s="4" r="A69">
        <v>188</v>
      </c>
      <c t="n" s="6" r="B69">
        <v>545</v>
      </c>
      <c t="n" s="6" r="C69">
        <v>58</v>
      </c>
      <c t="n" s="6" r="D69">
        <v>396</v>
      </c>
    </row>
    <row spans="1:4" r="70">
      <c t="s" s="4" r="A70">
        <v>189</v>
      </c>
      <c t="n" s="6" r="B70">
        <v>2812</v>
      </c>
      <c t="n" s="6" r="C70">
        <v>2370</v>
      </c>
      <c t="n" s="6" r="D70">
        <v>1929</v>
      </c>
    </row>
    <row spans="1:4" r="71">
      <c t="s" s="4" r="A71">
        <v>190</v>
      </c>
      <c t="n" s="6" r="B71">
        <v>15537</v>
      </c>
      <c t="n" s="6" r="C71">
        <v>12095</v>
      </c>
      <c t="n" s="6" r="D71">
        <v>8616</v>
      </c>
    </row>
    <row spans="1:4" r="72">
      <c t="s" s="4" r="A72">
        <v>191</v>
      </c>
      <c t="n" s="6" r="B72">
        <v>1853</v>
      </c>
      <c t="n" s="6" r="C72">
        <v>4315</v>
      </c>
      <c t="n" s="6" r="D72">
        <v>5315</v>
      </c>
    </row>
    <row spans="1:4" r="73">
      <c t="s" s="4" r="A73">
        <v>192</v>
      </c>
      <c t="n" s="6" r="B73">
        <v>-8449</v>
      </c>
      <c t="n" s="6" r="C73">
        <v>-8328</v>
      </c>
      <c t="n" s="6" r="D73">
        <v>-7777</v>
      </c>
    </row>
    <row spans="1:4" r="74">
      <c t="s" s="4" r="A74">
        <v>314</v>
      </c>
      <c t="n" s="6" r="B74">
        <v>109950</v>
      </c>
      <c t="n" s="6" r="C74">
        <v>0</v>
      </c>
      <c t="n" s="6" r="D74">
        <v>0</v>
      </c>
    </row>
    <row spans="1:4" r="75">
      <c t="s" s="4" r="A75">
        <v>315</v>
      </c>
      <c t="n" s="6" r="B75">
        <v>0</v>
      </c>
      <c t="n" s="6" r="C75">
        <v>-121922</v>
      </c>
      <c t="n" s="6" r="D75">
        <v>-12252</v>
      </c>
    </row>
    <row spans="1:4" r="76">
      <c t="s" s="4" r="A76">
        <v>194</v>
      </c>
      <c t="n" s="6" r="B76">
        <v>-17116</v>
      </c>
      <c t="n" s="6" r="C76">
        <v>-3490</v>
      </c>
      <c t="n" s="6" r="D76">
        <v>0</v>
      </c>
    </row>
    <row spans="1:4" r="77">
      <c t="s" s="4" r="A77">
        <v>195</v>
      </c>
      <c t="n" s="6" r="B77">
        <v>-13338</v>
      </c>
      <c t="n" s="6" r="C77">
        <v>-10979</v>
      </c>
      <c t="n" s="6" r="D77">
        <v>-10713</v>
      </c>
    </row>
    <row spans="1:4" r="78">
      <c t="s" s="4" r="A78">
        <v>196</v>
      </c>
      <c t="n" s="6" r="B78">
        <v>-44383</v>
      </c>
      <c t="n" s="6" r="C78">
        <v>-31782</v>
      </c>
      <c t="n" s="6" r="D78">
        <v>-24135</v>
      </c>
    </row>
    <row spans="1:4" r="79">
      <c t="s" s="4" r="A79">
        <v>197</v>
      </c>
      <c t="n" s="6" r="B79">
        <v>-8085</v>
      </c>
      <c t="n" s="6" r="C79">
        <v>367</v>
      </c>
      <c t="n" s="6" r="D79">
        <v>-4615</v>
      </c>
    </row>
    <row spans="1:4" r="80">
      <c t="s" s="4" r="A80">
        <v>198</v>
      </c>
      <c t="n" s="6" r="B80">
        <v>12496</v>
      </c>
      <c t="n" s="6" r="C80">
        <v>16633</v>
      </c>
      <c t="n" s="6" r="D80">
        <v>40137</v>
      </c>
    </row>
    <row spans="1:4" r="81">
      <c t="s" s="4" r="A81">
        <v>199</v>
      </c>
      <c t="n" s="6" r="B81">
        <v>0</v>
      </c>
      <c t="n" s="6" r="C81">
        <v>0</v>
      </c>
      <c t="n" s="6" r="D81">
        <v>-448</v>
      </c>
    </row>
    <row spans="1:4" r="82">
      <c t="s" s="4" r="A82">
        <v>200</v>
      </c>
      <c t="n" s="6" r="B82">
        <v>272008</v>
      </c>
      <c t="n" s="6" r="C82">
        <v>245253</v>
      </c>
      <c t="n" s="6" r="D82">
        <v>240576</v>
      </c>
    </row>
    <row spans="1:4" r="83">
      <c t="s" s="3" r="A83">
        <v>201</v>
      </c>
    </row>
    <row spans="1:4" r="84">
      <c t="s" s="4" r="A84">
        <v>202</v>
      </c>
      <c t="n" s="6" r="B84">
        <v>0</v>
      </c>
      <c t="n" s="6" r="C84">
        <v>-204546</v>
      </c>
      <c t="n" s="6" r="D84">
        <v>-202682</v>
      </c>
    </row>
    <row spans="1:4" r="85">
      <c t="s" s="4" r="A85">
        <v>203</v>
      </c>
      <c t="n" s="6" r="B85">
        <v>-139073</v>
      </c>
      <c t="n" s="6" r="C85">
        <v>-147182</v>
      </c>
      <c t="n" s="6" r="D85">
        <v>-102769</v>
      </c>
    </row>
    <row spans="1:4" r="86">
      <c t="s" s="4" r="A86">
        <v>316</v>
      </c>
      <c t="n" s="6" r="B86">
        <v>-99557</v>
      </c>
      <c t="n" s="6" r="C86">
        <v>-132080</v>
      </c>
      <c t="n" s="6" r="D86">
        <v>-129873</v>
      </c>
    </row>
    <row spans="1:4" r="87">
      <c t="s" s="4" r="A87">
        <v>317</v>
      </c>
      <c t="n" s="6" r="B87">
        <v>-407969</v>
      </c>
      <c t="n" s="6" r="C87">
        <v>-417784</v>
      </c>
      <c t="n" s="6" r="D87">
        <v>-320141</v>
      </c>
    </row>
    <row spans="1:4" r="88">
      <c t="s" s="4" r="A88">
        <v>206</v>
      </c>
      <c t="n" s="6" r="B88">
        <v>319639</v>
      </c>
      <c t="n" s="6" r="C88">
        <v>427544</v>
      </c>
      <c t="n" s="6" r="D88">
        <v>21178</v>
      </c>
    </row>
    <row spans="1:4" r="89">
      <c t="s" s="4" r="A89">
        <v>207</v>
      </c>
      <c t="n" s="6" r="B89">
        <v>-3000</v>
      </c>
      <c t="n" s="6" r="C89">
        <v>0</v>
      </c>
      <c t="n" s="6" r="D89">
        <v>0</v>
      </c>
    </row>
    <row spans="1:4" r="90">
      <c t="s" s="4" r="A90">
        <v>208</v>
      </c>
      <c t="n" s="6" r="B90">
        <v>0</v>
      </c>
      <c t="n" s="6" r="C90">
        <v>0</v>
      </c>
      <c t="n" s="6" r="D90">
        <v>448</v>
      </c>
    </row>
    <row spans="1:4" r="91">
      <c t="s" s="4" r="A91">
        <v>209</v>
      </c>
      <c t="n" s="6" r="B91">
        <v>1998</v>
      </c>
      <c t="n" s="6" r="C91">
        <v>-1983</v>
      </c>
      <c t="n" s="6" r="D91">
        <v>-2596</v>
      </c>
    </row>
    <row spans="1:4" r="92">
      <c t="s" s="4" r="A92">
        <v>210</v>
      </c>
      <c t="n" s="6" r="B92">
        <v>65210</v>
      </c>
      <c t="n" s="6" r="C92">
        <v>-25405</v>
      </c>
      <c t="n" s="6" r="D92">
        <v>229915</v>
      </c>
    </row>
    <row spans="1:4" r="93">
      <c t="s" s="4" r="A93">
        <v>211</v>
      </c>
      <c t="n" s="6" r="B93">
        <v>-262752</v>
      </c>
      <c t="n" s="6" r="C93">
        <v>-501436</v>
      </c>
      <c t="n" s="6" r="D93">
        <v>-506520</v>
      </c>
    </row>
    <row spans="1:4" r="94">
      <c t="s" s="3" r="A94">
        <v>212</v>
      </c>
    </row>
    <row spans="1:4" r="95">
      <c t="s" s="4" r="A95">
        <v>323</v>
      </c>
      <c t="n" s="6" r="B95">
        <v>387398</v>
      </c>
      <c t="n" s="6" r="C95">
        <v>102229</v>
      </c>
      <c t="n" s="6" r="D95">
        <v>349951</v>
      </c>
    </row>
    <row spans="1:4" r="96">
      <c t="s" s="4" r="A96">
        <v>214</v>
      </c>
      <c t="n" s="6" r="B96">
        <v>250000</v>
      </c>
      <c t="n" s="6" r="C96">
        <v>505000</v>
      </c>
      <c t="n" s="6" r="D96">
        <v>55000</v>
      </c>
    </row>
    <row spans="1:4" r="97">
      <c t="s" s="4" r="A97">
        <v>215</v>
      </c>
      <c t="n" s="6" r="B97">
        <v>-390000</v>
      </c>
      <c t="n" s="6" r="C97">
        <v>-410000</v>
      </c>
      <c t="n" s="6" r="D97">
        <v>-195000</v>
      </c>
    </row>
    <row spans="1:4" r="98">
      <c t="s" s="4" r="A98">
        <v>216</v>
      </c>
      <c t="n" s="6" r="B98">
        <v>397776</v>
      </c>
      <c t="n" s="6" r="C98">
        <v>395528</v>
      </c>
      <c t="n" s="6" r="D98">
        <v>299901</v>
      </c>
    </row>
    <row spans="1:4" r="99">
      <c t="s" s="4" r="A99">
        <v>217</v>
      </c>
      <c t="n" s="6" r="B99">
        <v>0</v>
      </c>
      <c t="n" s="6" r="C99">
        <v>-172500</v>
      </c>
      <c t="n" s="6" r="D99">
        <v>0</v>
      </c>
    </row>
    <row spans="1:4" r="100">
      <c t="s" s="4" r="A100">
        <v>218</v>
      </c>
      <c t="n" s="6" r="B100">
        <v>-159766</v>
      </c>
      <c t="n" s="6" r="C100">
        <v>-9845</v>
      </c>
      <c t="n" s="6" r="D100">
        <v>-93688</v>
      </c>
    </row>
    <row spans="1:4" r="101">
      <c t="s" s="4" r="A101">
        <v>219</v>
      </c>
      <c t="n" s="6" r="B101">
        <v>0</v>
      </c>
      <c t="n" s="6" r="C101">
        <v>39000</v>
      </c>
      <c t="n" s="6" r="D101">
        <v>0</v>
      </c>
    </row>
    <row spans="1:4" r="102">
      <c t="s" s="4" r="A102">
        <v>220</v>
      </c>
      <c t="n" s="6" r="B102">
        <v>-325000</v>
      </c>
      <c t="n" s="6" r="C102">
        <v>-83000</v>
      </c>
      <c t="n" s="6" r="D102">
        <v>0</v>
      </c>
    </row>
    <row spans="1:4" r="103">
      <c t="s" s="4" r="A103">
        <v>221</v>
      </c>
      <c t="n" s="6" r="B103">
        <v>-4814</v>
      </c>
      <c t="n" s="6" r="C103">
        <v>-8648</v>
      </c>
      <c t="n" s="6" r="D103">
        <v>-4384</v>
      </c>
    </row>
    <row spans="1:4" r="104">
      <c t="s" s="4" r="A104">
        <v>318</v>
      </c>
      <c t="n" s="6" r="B104">
        <v>-7081</v>
      </c>
      <c t="n" s="6" r="C104">
        <v>-3533</v>
      </c>
      <c t="n" s="6" r="D104">
        <v>-2520</v>
      </c>
    </row>
    <row spans="1:4" r="105">
      <c t="s" s="4" r="A105">
        <v>223</v>
      </c>
      <c t="n" s="6" r="B105">
        <v>14573</v>
      </c>
      <c t="n" s="6" r="C105">
        <v>21092</v>
      </c>
      <c t="n" s="6" r="D105">
        <v>128</v>
      </c>
    </row>
    <row spans="1:4" r="106">
      <c t="s" s="4" r="A106">
        <v>224</v>
      </c>
      <c t="n" s="6" r="B106">
        <v>474</v>
      </c>
      <c t="n" s="6" r="C106">
        <v>977</v>
      </c>
      <c t="n" s="6" r="D106">
        <v>0</v>
      </c>
    </row>
    <row spans="1:4" r="107">
      <c t="s" s="4" r="A107">
        <v>319</v>
      </c>
      <c t="n" s="6" r="B107">
        <v>-126839</v>
      </c>
      <c t="n" s="6" r="C107">
        <v>-118463</v>
      </c>
      <c t="n" s="6" r="D107">
        <v>-111517</v>
      </c>
    </row>
    <row spans="1:4" r="108">
      <c t="s" s="4" r="A108">
        <v>320</v>
      </c>
      <c t="n" s="6" r="B108">
        <v>-13250</v>
      </c>
      <c t="n" s="6" r="C108">
        <v>-13250</v>
      </c>
      <c t="n" s="6" r="D108">
        <v>-13250</v>
      </c>
    </row>
    <row spans="1:4" r="109">
      <c t="s" s="4" r="A109">
        <v>227</v>
      </c>
      <c t="n" s="6" r="B109">
        <v>23471</v>
      </c>
      <c t="n" s="6" r="C109">
        <v>244587</v>
      </c>
      <c t="n" s="6" r="D109">
        <v>284621</v>
      </c>
    </row>
    <row spans="1:4" r="110">
      <c t="s" s="4" r="A110">
        <v>228</v>
      </c>
      <c t="n" s="6" r="B110">
        <v>32727</v>
      </c>
      <c t="n" s="6" r="C110">
        <v>-11596</v>
      </c>
      <c t="n" s="6" r="D110">
        <v>18677</v>
      </c>
    </row>
    <row spans="1:4" r="111">
      <c t="s" s="4" r="A111">
        <v>229</v>
      </c>
      <c t="n" s="6" r="B111">
        <v>23781</v>
      </c>
      <c t="n" s="6" r="C111">
        <v>35377</v>
      </c>
      <c t="n" s="6" r="D111">
        <v>16700</v>
      </c>
    </row>
    <row spans="1:4" r="112">
      <c t="s" s="4" r="A112">
        <v>230</v>
      </c>
      <c t="n" s="6" r="B112">
        <v>56508</v>
      </c>
      <c t="n" s="6" r="C112">
        <v>23781</v>
      </c>
      <c t="n" s="6" r="D112">
        <v>35377</v>
      </c>
    </row>
    <row spans="1:4" r="113">
      <c t="s" s="3" r="A113">
        <v>231</v>
      </c>
    </row>
    <row spans="1:4" r="114">
      <c t="s" s="4" r="A114">
        <v>232</v>
      </c>
      <c t="n" s="6" r="B114">
        <v>54747</v>
      </c>
      <c t="n" s="6" r="C114">
        <v>58944</v>
      </c>
      <c t="n" s="6" r="D114">
        <v>65157</v>
      </c>
    </row>
    <row spans="1:4" r="115">
      <c t="s" s="3" r="A115">
        <v>233</v>
      </c>
    </row>
    <row spans="1:4" r="116">
      <c t="s" s="4" r="A116">
        <v>234</v>
      </c>
      <c t="n" s="6" r="B116">
        <v>109715</v>
      </c>
      <c t="n" s="6" r="C116">
        <v>77091</v>
      </c>
      <c t="n" s="6" r="D116">
        <v>73482</v>
      </c>
    </row>
    <row spans="1:4" r="117">
      <c t="s" s="4" r="A117">
        <v>235</v>
      </c>
      <c t="n" s="6" r="B117">
        <v>13837</v>
      </c>
      <c t="n" s="6" r="C117">
        <v>42906</v>
      </c>
      <c t="n" s="6" r="D117">
        <v>7633</v>
      </c>
    </row>
    <row spans="1:4" r="118">
      <c t="s" s="4" r="A118">
        <v>236</v>
      </c>
      <c t="n" s="6" r="B118">
        <v>0</v>
      </c>
      <c t="n" s="6" r="C118">
        <v>0</v>
      </c>
      <c t="n" s="6" r="D118">
        <v>95496</v>
      </c>
    </row>
    <row spans="1:4" r="119">
      <c t="s" s="4" r="A119">
        <v>237</v>
      </c>
      <c t="n" s="6" r="B119">
        <v>6254</v>
      </c>
      <c t="n" s="6" r="C119">
        <v>14917</v>
      </c>
      <c t="n" s="6" r="D119">
        <v>1811</v>
      </c>
    </row>
    <row spans="1:4" r="120">
      <c t="s" s="4" r="A120">
        <v>238</v>
      </c>
      <c t="n" s="6" r="B120">
        <v>9279</v>
      </c>
      <c t="n" s="6" r="C120">
        <v>0</v>
      </c>
      <c t="n" s="6" r="D120">
        <v>0</v>
      </c>
    </row>
    <row spans="1:4" r="121">
      <c t="s" s="4" r="A121">
        <v>239</v>
      </c>
      <c t="n" s="6" r="B121">
        <v>0</v>
      </c>
      <c t="n" s="6" r="C121">
        <v>0</v>
      </c>
      <c t="n" s="6" r="D121">
        <v>-4885</v>
      </c>
    </row>
    <row spans="1:4" r="122">
      <c t="s" s="3" r="A122">
        <v>240</v>
      </c>
    </row>
    <row spans="1:4" r="123">
      <c t="s" s="4" r="A123">
        <v>321</v>
      </c>
      <c t="n" s="6" r="B123">
        <v>-33353</v>
      </c>
      <c t="n" s="6" r="C123">
        <v>-31243</v>
      </c>
      <c t="n" s="6" r="D123">
        <v>-29378</v>
      </c>
    </row>
    <row spans="1:4" r="124">
      <c t="s" s="4" r="A124">
        <v>322</v>
      </c>
      <c t="n" s="7" r="B124">
        <v>-1656</v>
      </c>
      <c t="n" s="7" r="C124">
        <v>-1656</v>
      </c>
      <c t="n" s="7" r="D124">
        <v>-169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4</v>
      </c>
      <c t="s" s="2" r="B1">
        <v>1</v>
      </c>
    </row>
    <row spans="1:4" r="2">
      <c t="s" s="2" r="B2">
        <v>2</v>
      </c>
      <c t="s" s="2" r="C2">
        <v>33</v>
      </c>
      <c t="s" s="2" r="D2">
        <v>80</v>
      </c>
    </row>
    <row spans="1:4" r="3">
      <c t="s" s="3" r="A3">
        <v>325</v>
      </c>
    </row>
    <row spans="1:4" r="4">
      <c t="s" s="4" r="A4">
        <v>326</v>
      </c>
      <c t="n" s="7" r="B4">
        <v>54747</v>
      </c>
      <c t="n" s="7" r="C4">
        <v>58944</v>
      </c>
      <c t="n" s="7" r="D4">
        <v>65157</v>
      </c>
    </row>
    <row spans="1:4" r="5">
      <c t="s" s="4" r="A5">
        <v>327</v>
      </c>
      <c t="n" s="6" r="B5">
        <v>109715</v>
      </c>
      <c t="n" s="6" r="C5">
        <v>77091</v>
      </c>
      <c t="n" s="6" r="D5">
        <v>73482</v>
      </c>
    </row>
    <row spans="1:4" r="6">
      <c t="s" s="4" r="A6">
        <v>235</v>
      </c>
      <c t="n" s="6" r="B6">
        <v>13837</v>
      </c>
      <c t="n" s="6" r="C6">
        <v>42906</v>
      </c>
      <c t="n" s="6" r="D6">
        <v>7633</v>
      </c>
    </row>
    <row spans="1:4" r="7">
      <c t="s" s="4" r="A7">
        <v>328</v>
      </c>
      <c t="n" s="6" r="B7">
        <v>0</v>
      </c>
      <c t="n" s="6" r="C7">
        <v>0</v>
      </c>
      <c t="n" s="6" r="D7">
        <v>95496</v>
      </c>
    </row>
    <row spans="1:4" r="8">
      <c t="s" s="4" r="A8">
        <v>329</v>
      </c>
      <c t="n" s="6" r="B8">
        <v>6254</v>
      </c>
      <c t="n" s="6" r="C8">
        <v>14917</v>
      </c>
      <c t="n" s="6" r="D8">
        <v>1811</v>
      </c>
    </row>
    <row spans="1:4" r="9">
      <c t="s" s="4" r="A9">
        <v>238</v>
      </c>
      <c t="n" s="6" r="B9">
        <v>9279</v>
      </c>
      <c t="n" s="6" r="C9">
        <v>0</v>
      </c>
      <c t="n" s="6" r="D9">
        <v>0</v>
      </c>
    </row>
    <row spans="1:4" r="10">
      <c t="s" s="4" r="A10">
        <v>330</v>
      </c>
      <c t="n" s="6" r="B10">
        <v>0</v>
      </c>
      <c t="n" s="6" r="C10">
        <v>0</v>
      </c>
      <c t="n" s="6" r="D10">
        <v>4885</v>
      </c>
    </row>
    <row spans="1:4" r="11">
      <c t="s" s="4" r="A11">
        <v>331</v>
      </c>
      <c t="n" s="6" r="B11">
        <v>33336</v>
      </c>
      <c t="n" s="6" r="C11">
        <v>31243</v>
      </c>
      <c t="n" s="6" r="D11">
        <v>29378</v>
      </c>
    </row>
    <row spans="1:4" r="12">
      <c t="s" s="4" r="A12">
        <v>332</v>
      </c>
      <c t="n" s="6" r="B12">
        <v>1656</v>
      </c>
      <c t="n" s="6" r="C12">
        <v>1656</v>
      </c>
      <c t="n" s="6" r="D12">
        <v>1694</v>
      </c>
    </row>
    <row spans="1:4" r="13">
      <c t="s" s="4" r="A13">
        <v>333</v>
      </c>
      <c t="n" s="6" r="B13">
        <v>0</v>
      </c>
      <c t="n" s="6" r="C13">
        <v>21631</v>
      </c>
      <c t="n" s="6" r="D13">
        <v>0</v>
      </c>
    </row>
    <row spans="1:4" r="14">
      <c t="s" s="4" r="A14">
        <v>144</v>
      </c>
    </row>
    <row spans="1:4" r="15">
      <c t="s" s="3" r="A15">
        <v>325</v>
      </c>
    </row>
    <row spans="1:4" r="16">
      <c t="s" s="4" r="A16">
        <v>326</v>
      </c>
      <c t="n" s="6" r="B16">
        <v>54747</v>
      </c>
      <c t="n" s="6" r="C16">
        <v>58944</v>
      </c>
      <c t="n" s="6" r="D16">
        <v>65157</v>
      </c>
    </row>
    <row spans="1:4" r="17">
      <c t="s" s="4" r="A17">
        <v>327</v>
      </c>
      <c t="n" s="6" r="B17">
        <v>109715</v>
      </c>
      <c t="n" s="6" r="C17">
        <v>77091</v>
      </c>
      <c t="n" s="6" r="D17">
        <v>73482</v>
      </c>
    </row>
    <row spans="1:4" r="18">
      <c t="s" s="4" r="A18">
        <v>235</v>
      </c>
      <c t="n" s="6" r="B18">
        <v>13837</v>
      </c>
      <c t="n" s="6" r="C18">
        <v>42906</v>
      </c>
      <c t="n" s="6" r="D18">
        <v>7633</v>
      </c>
    </row>
    <row spans="1:4" r="19">
      <c t="s" s="4" r="A19">
        <v>328</v>
      </c>
      <c t="n" s="6" r="B19">
        <v>0</v>
      </c>
      <c t="n" s="6" r="C19">
        <v>0</v>
      </c>
      <c t="n" s="6" r="D19">
        <v>95496</v>
      </c>
    </row>
    <row spans="1:4" r="20">
      <c t="s" s="4" r="A20">
        <v>329</v>
      </c>
      <c t="n" s="6" r="B20">
        <v>6254</v>
      </c>
      <c t="n" s="6" r="C20">
        <v>14917</v>
      </c>
      <c t="n" s="6" r="D20">
        <v>1811</v>
      </c>
    </row>
    <row spans="1:4" r="21">
      <c t="s" s="4" r="A21">
        <v>238</v>
      </c>
      <c t="n" s="6" r="B21">
        <v>9279</v>
      </c>
      <c t="n" s="6" r="C21">
        <v>0</v>
      </c>
      <c t="n" s="6" r="D21">
        <v>0</v>
      </c>
    </row>
    <row spans="1:4" r="22">
      <c t="s" s="4" r="A22">
        <v>330</v>
      </c>
      <c t="n" s="6" r="B22">
        <v>0</v>
      </c>
      <c t="n" s="6" r="C22">
        <v>0</v>
      </c>
      <c t="n" s="6" r="D22">
        <v>4885</v>
      </c>
    </row>
    <row spans="1:4" r="23">
      <c t="s" s="4" r="A23">
        <v>331</v>
      </c>
      <c t="n" s="6" r="B23">
        <v>33353</v>
      </c>
      <c t="n" s="6" r="C23">
        <v>31243</v>
      </c>
      <c t="n" s="6" r="D23">
        <v>29378</v>
      </c>
    </row>
    <row spans="1:4" r="24">
      <c t="s" s="4" r="A24">
        <v>332</v>
      </c>
      <c t="n" s="7" r="B24">
        <v>1656</v>
      </c>
      <c t="n" s="7" r="C24">
        <v>1656</v>
      </c>
      <c t="n" s="7" r="D24">
        <v>169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335</v>
      </c>
    </row>
    <row spans="1:2" r="4">
      <c t="s" s="4" r="A4">
        <v>334</v>
      </c>
      <c t="s" s="4" r="B4">
        <v>3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7</v>
      </c>
      <c t="s" s="2" r="B1">
        <v>1</v>
      </c>
    </row>
    <row spans="1:2" r="2">
      <c t="s" s="2" r="B2">
        <v>2</v>
      </c>
    </row>
    <row spans="1:2" r="3">
      <c t="s" s="3" r="A3">
        <v>338</v>
      </c>
    </row>
    <row spans="1:2" r="4">
      <c t="s" s="4" r="A4">
        <v>337</v>
      </c>
      <c t="s" s="4" r="B4">
        <v>3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0</v>
      </c>
      <c t="s" s="2" r="B1">
        <v>1</v>
      </c>
    </row>
    <row spans="1:2" r="2">
      <c t="s" s="2" r="B2">
        <v>2</v>
      </c>
    </row>
    <row spans="1:2" r="3">
      <c t="s" s="3" r="A3">
        <v>341</v>
      </c>
    </row>
    <row spans="1:2" r="4">
      <c t="s" s="4" r="A4">
        <v>340</v>
      </c>
      <c t="s" s="4" r="B4">
        <v>3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344</v>
      </c>
    </row>
    <row spans="1:2" r="4">
      <c t="s" s="4" r="A4">
        <v>345</v>
      </c>
      <c t="s" s="4" r="B4">
        <v>3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s>
  <sheetData>
    <row spans="1:4" r="1">
      <c t="s" s="1" r="A1">
        <v>32</v>
      </c>
      <c t="s" s="2" r="B1">
        <v>2</v>
      </c>
      <c t="s" s="2" r="D1">
        <v>33</v>
      </c>
    </row>
    <row spans="1:4" r="2">
      <c t="s" s="3" r="A2">
        <v>34</v>
      </c>
    </row>
    <row spans="1:4" r="3">
      <c t="s" s="4" r="A3">
        <v>35</v>
      </c>
      <c t="n" s="7" r="B3">
        <v>875794</v>
      </c>
      <c t="n" s="7" r="D3">
        <v>877633</v>
      </c>
    </row>
    <row spans="1:4" r="4">
      <c t="s" s="4" r="A4">
        <v>36</v>
      </c>
      <c t="n" s="6" r="B4">
        <v>4091012</v>
      </c>
      <c t="n" s="6" r="D4">
        <v>4059639</v>
      </c>
    </row>
    <row spans="1:4" r="5">
      <c t="s" s="4" r="A5">
        <v>37</v>
      </c>
      <c t="n" s="6" r="B5">
        <v>1361340</v>
      </c>
      <c t="n" s="6" r="D5">
        <v>1120660</v>
      </c>
    </row>
    <row spans="1:4" r="6">
      <c t="s" s="4" r="A6">
        <v>38</v>
      </c>
      <c t="n" s="6" r="B6">
        <v>6328146</v>
      </c>
      <c t="n" s="6" r="D6">
        <v>6057932</v>
      </c>
    </row>
    <row spans="1:4" r="7">
      <c t="s" s="4" r="A7">
        <v>39</v>
      </c>
      <c t="n" s="6" r="B7">
        <v>-994241</v>
      </c>
      <c t="n" s="6" r="D7">
        <v>-947664</v>
      </c>
    </row>
    <row spans="1:4" r="8">
      <c t="s" s="4" r="A8">
        <v>40</v>
      </c>
      <c t="n" s="6" r="B8">
        <v>5333905</v>
      </c>
      <c t="n" s="6" r="D8">
        <v>5110268</v>
      </c>
    </row>
    <row spans="1:4" r="9">
      <c t="s" s="4" r="A9">
        <v>41</v>
      </c>
      <c t="n" s="6" r="B9">
        <v>117666</v>
      </c>
      <c t="n" s="6" r="D9">
        <v>8211</v>
      </c>
    </row>
    <row spans="1:4" r="10">
      <c t="s" s="4" r="A10">
        <v>42</v>
      </c>
      <c t="n" s="6" r="B10">
        <v>56508</v>
      </c>
      <c t="n" s="6" r="D10">
        <v>23781</v>
      </c>
    </row>
    <row spans="1:4" r="11">
      <c t="s" s="4" r="A11">
        <v>43</v>
      </c>
      <c t="n" s="6" r="B11">
        <v>696</v>
      </c>
      <c t="n" s="6" r="D11">
        <v>75185</v>
      </c>
    </row>
    <row spans="1:4" r="12">
      <c t="s" s="4" r="A12">
        <v>44</v>
      </c>
      <c t="n" s="6" r="B12">
        <v>12882</v>
      </c>
      <c t="n" s="6" r="D12">
        <v>11971</v>
      </c>
    </row>
    <row spans="1:4" r="13">
      <c t="s" s="4" r="A13">
        <v>45</v>
      </c>
      <c t="n" s="6" r="B13">
        <v>11153</v>
      </c>
      <c t="s" s="4" r="C13">
        <v>46</v>
      </c>
      <c t="n" s="6" r="D13">
        <v>7229</v>
      </c>
    </row>
    <row spans="1:4" r="14">
      <c t="s" s="4" r="A14">
        <v>47</v>
      </c>
      <c t="n" s="6" r="B14">
        <v>189704</v>
      </c>
      <c t="n" s="6" r="D14">
        <v>156416</v>
      </c>
    </row>
    <row spans="1:4" r="15">
      <c t="s" s="4" r="A15">
        <v>48</v>
      </c>
      <c t="n" s="6" r="B15">
        <v>176683</v>
      </c>
      <c t="n" s="6" r="D15">
        <v>201926</v>
      </c>
    </row>
    <row spans="1:4" r="16">
      <c t="s" s="4" r="A16">
        <v>49</v>
      </c>
      <c t="n" s="6" r="B16">
        <v>17628</v>
      </c>
      <c t="n" s="6" r="D16">
        <v>18374</v>
      </c>
    </row>
    <row spans="1:4" r="17">
      <c t="s" s="4" r="A17">
        <v>50</v>
      </c>
      <c t="n" s="6" r="B17">
        <v>22644</v>
      </c>
      <c t="n" s="6" r="D17">
        <v>20375</v>
      </c>
    </row>
    <row spans="1:4" r="18">
      <c t="s" s="4" r="A18">
        <v>51</v>
      </c>
      <c t="n" s="6" r="B18">
        <v>5939469</v>
      </c>
      <c t="n" s="6" r="D18">
        <v>5633736</v>
      </c>
    </row>
    <row spans="1:4" r="19">
      <c t="s" s="3" r="A19">
        <v>52</v>
      </c>
    </row>
    <row spans="1:4" r="20">
      <c t="s" s="4" r="A20">
        <v>53</v>
      </c>
      <c t="n" s="6" r="B20">
        <v>381918</v>
      </c>
      <c t="n" s="6" r="D20">
        <v>546292</v>
      </c>
    </row>
    <row spans="1:4" r="21">
      <c t="s" s="4" r="A21">
        <v>54</v>
      </c>
      <c t="n" s="6" r="B21">
        <v>1856590</v>
      </c>
      <c t="n" s="6" r="D21">
        <v>1783121</v>
      </c>
    </row>
    <row spans="1:4" r="22">
      <c t="s" s="4" r="A22">
        <v>55</v>
      </c>
      <c t="n" s="6" r="B22">
        <v>0</v>
      </c>
      <c t="n" s="6" r="D22">
        <v>140000</v>
      </c>
    </row>
    <row spans="1:4" r="23">
      <c t="s" s="4" r="A23">
        <v>56</v>
      </c>
      <c t="n" s="6" r="B23">
        <v>246323</v>
      </c>
      <c t="n" s="6" r="D23">
        <v>225830</v>
      </c>
    </row>
    <row spans="1:4" r="24">
      <c t="s" s="4" r="A24">
        <v>57</v>
      </c>
      <c t="n" s="6" r="B24">
        <v>34992</v>
      </c>
      <c t="n" s="6" r="D24">
        <v>32899</v>
      </c>
    </row>
    <row spans="1:4" r="25">
      <c t="s" s="4" r="A25">
        <v>58</v>
      </c>
      <c t="n" s="6" r="B25">
        <v>128156</v>
      </c>
      <c t="n" s="6" r="D25">
        <v>132239</v>
      </c>
    </row>
    <row spans="1:4" r="26">
      <c t="s" s="4" r="A26">
        <v>59</v>
      </c>
      <c t="n" s="6" r="B26">
        <v>49361</v>
      </c>
      <c t="n" s="6" r="D26">
        <v>49363</v>
      </c>
    </row>
    <row spans="1:4" r="27">
      <c t="s" s="4" r="A27">
        <v>60</v>
      </c>
      <c t="n" s="6" r="B27">
        <v>7543</v>
      </c>
      <c t="n" s="6" r="D27">
        <v>56</v>
      </c>
    </row>
    <row spans="1:4" r="28">
      <c t="s" s="4" r="A28">
        <v>61</v>
      </c>
      <c t="n" s="7" r="B28">
        <v>2704883</v>
      </c>
      <c t="n" s="7" r="D28">
        <v>2909800</v>
      </c>
    </row>
    <row spans="1:4" r="29">
      <c t="s" s="4" r="A29">
        <v>62</v>
      </c>
      <c t="s" s="4" r="B29">
        <v>63</v>
      </c>
      <c t="s" s="4" r="D29">
        <v>63</v>
      </c>
    </row>
    <row spans="1:4" r="30">
      <c t="s" s="3" r="A30">
        <v>64</v>
      </c>
    </row>
    <row spans="1:4" r="31">
      <c t="s" s="4" r="A31">
        <v>65</v>
      </c>
      <c t="n" s="7" r="B31">
        <v>923</v>
      </c>
      <c t="n" s="7" r="D31">
        <v>863</v>
      </c>
    </row>
    <row spans="1:4" r="32">
      <c t="s" s="4" r="A32">
        <v>66</v>
      </c>
      <c t="n" s="6" r="B32">
        <v>3047894</v>
      </c>
      <c t="n" s="6" r="D32">
        <v>2635900</v>
      </c>
    </row>
    <row spans="1:4" r="33">
      <c t="s" s="4" r="A33">
        <v>67</v>
      </c>
      <c t="n" s="6" r="B33">
        <v>70262</v>
      </c>
      <c t="n" s="6" r="D33">
        <v>162964</v>
      </c>
    </row>
    <row spans="1:4" r="34">
      <c t="s" s="4" r="A34">
        <v>68</v>
      </c>
      <c t="n" s="6" r="B34">
        <v>3170966</v>
      </c>
      <c t="n" s="6" r="D34">
        <v>2666210</v>
      </c>
    </row>
    <row spans="1:4" r="35">
      <c t="s" s="3" r="A35">
        <v>69</v>
      </c>
    </row>
    <row spans="1:4" r="36">
      <c t="s" s="4" r="A36">
        <v>70</v>
      </c>
      <c t="n" s="6" r="B36">
        <v>57100</v>
      </c>
      <c t="n" s="6" r="D36">
        <v>51864</v>
      </c>
    </row>
    <row spans="1:4" r="37">
      <c t="s" s="4" r="A37">
        <v>71</v>
      </c>
      <c t="n" s="6" r="B37">
        <v>6520</v>
      </c>
      <c t="n" s="6" r="D37">
        <v>5862</v>
      </c>
    </row>
    <row spans="1:4" r="38">
      <c t="s" s="4" r="A38">
        <v>72</v>
      </c>
      <c t="n" s="6" r="B38">
        <v>63620</v>
      </c>
      <c t="n" s="6" r="D38">
        <v>57726</v>
      </c>
    </row>
    <row spans="1:4" r="39">
      <c t="s" s="4" r="A39">
        <v>73</v>
      </c>
      <c t="n" s="6" r="B39">
        <v>3234586</v>
      </c>
      <c t="n" s="6" r="D39">
        <v>2723936</v>
      </c>
    </row>
    <row spans="1:4" r="40">
      <c t="s" s="4" r="A40">
        <v>74</v>
      </c>
      <c t="n" s="6" r="B40">
        <v>5939469</v>
      </c>
      <c t="n" s="6" r="D40">
        <v>5633736</v>
      </c>
    </row>
    <row spans="1:4" r="41">
      <c t="s" s="4" r="A41">
        <v>75</v>
      </c>
    </row>
    <row spans="1:4" r="42">
      <c t="s" s="3" r="A42">
        <v>64</v>
      </c>
    </row>
    <row spans="1:4" r="43">
      <c t="s" s="4" r="A43">
        <v>76</v>
      </c>
      <c t="n" s="6" r="B43">
        <v>96155</v>
      </c>
      <c t="n" s="6" r="D43">
        <v>96155</v>
      </c>
    </row>
    <row spans="1:4" r="44">
      <c t="s" s="4" r="A44">
        <v>77</v>
      </c>
    </row>
    <row spans="1:4" r="45">
      <c t="s" s="3" r="A45">
        <v>64</v>
      </c>
    </row>
    <row spans="1:4" r="46">
      <c t="s" s="4" r="A46">
        <v>76</v>
      </c>
      <c t="n" s="7" r="B46">
        <v>96256</v>
      </c>
      <c t="n" s="7" r="D46">
        <v>96256</v>
      </c>
    </row>
    <row spans="1:4" r="47">
      <c t="n" r="A47"/>
    </row>
    <row spans="1:4" r="48">
      <c t="s" s="4" r="A48">
        <v>46</v>
      </c>
      <c t="s" s="4" r="B48">
        <v>78</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348</v>
      </c>
    </row>
    <row spans="1:2" r="4">
      <c t="s" s="4" r="A4">
        <v>347</v>
      </c>
      <c t="s" s="4" r="B4">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50</v>
      </c>
      <c t="s" s="2" r="B1">
        <v>1</v>
      </c>
    </row>
    <row spans="1:2" r="2">
      <c t="s" s="2" r="B2">
        <v>2</v>
      </c>
    </row>
    <row spans="1:2" r="3">
      <c t="s" s="3" r="A3">
        <v>351</v>
      </c>
    </row>
    <row spans="1:2" r="4">
      <c t="s" s="4" r="A4">
        <v>350</v>
      </c>
      <c t="s" s="4" r="B4">
        <v>3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3</v>
      </c>
      <c t="s" s="2" r="B1">
        <v>1</v>
      </c>
    </row>
    <row spans="1:2" r="2">
      <c t="s" s="2" r="B2">
        <v>2</v>
      </c>
    </row>
    <row spans="1:2" r="3">
      <c t="s" s="3" r="A3">
        <v>354</v>
      </c>
    </row>
    <row spans="1:2" r="4">
      <c t="s" s="4" r="A4">
        <v>353</v>
      </c>
      <c t="s" s="4" r="B4">
        <v>3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356</v>
      </c>
      <c t="s" s="2" r="B1">
        <v>1</v>
      </c>
    </row>
    <row spans="1:2" r="2">
      <c t="s" s="2" r="B2">
        <v>2</v>
      </c>
    </row>
    <row spans="1:2" r="3">
      <c t="s" s="3" r="A3">
        <v>357</v>
      </c>
    </row>
    <row spans="1:2" r="4">
      <c t="s" s="4" r="A4">
        <v>356</v>
      </c>
      <c t="s" s="4" r="B4">
        <v>355</v>
      </c>
    </row>
    <row spans="1:2" r="5">
      <c t="s" s="4" r="A5">
        <v>29</v>
      </c>
    </row>
    <row spans="1:2" r="6">
      <c t="s" s="3" r="A6">
        <v>357</v>
      </c>
    </row>
    <row spans="1:2" r="7">
      <c t="s" s="4" r="A7">
        <v>356</v>
      </c>
      <c t="s" s="4" r="B7">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59</v>
      </c>
      <c t="s" s="2" r="B1">
        <v>1</v>
      </c>
    </row>
    <row spans="1:2" r="2">
      <c t="s" s="2" r="B2">
        <v>2</v>
      </c>
    </row>
    <row spans="1:2" r="3">
      <c t="s" s="3" r="A3">
        <v>360</v>
      </c>
    </row>
    <row spans="1:2" r="4">
      <c t="s" s="4" r="A4">
        <v>359</v>
      </c>
      <c t="s" s="4" r="B4">
        <v>3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62</v>
      </c>
      <c t="s" s="2" r="B1">
        <v>1</v>
      </c>
    </row>
    <row spans="1:2" r="2">
      <c t="s" s="2" r="B2">
        <v>2</v>
      </c>
    </row>
    <row spans="1:2" r="3">
      <c t="s" s="3" r="A3">
        <v>363</v>
      </c>
    </row>
    <row spans="1:2" r="4">
      <c t="s" s="4" r="A4">
        <v>362</v>
      </c>
      <c t="s" s="4" r="B4">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65</v>
      </c>
      <c t="s" s="2" r="B1">
        <v>1</v>
      </c>
    </row>
    <row spans="1:2" r="2">
      <c t="s" s="2" r="B2">
        <v>2</v>
      </c>
    </row>
    <row spans="1:2" r="3">
      <c t="s" s="3" r="A3">
        <v>366</v>
      </c>
    </row>
    <row spans="1:2" r="4">
      <c t="s" s="4" r="A4">
        <v>365</v>
      </c>
      <c t="s" s="4" r="B4">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68</v>
      </c>
      <c t="s" s="2" r="B1">
        <v>1</v>
      </c>
    </row>
    <row spans="1:2" r="2">
      <c t="s" s="2" r="B2">
        <v>2</v>
      </c>
    </row>
    <row spans="1:2" r="3">
      <c t="s" s="3" r="A3">
        <v>369</v>
      </c>
    </row>
    <row spans="1:2" r="4">
      <c t="s" s="4" r="A4">
        <v>368</v>
      </c>
      <c t="s" s="4" r="B4">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1</v>
      </c>
      <c t="s" s="2" r="B1">
        <v>1</v>
      </c>
    </row>
    <row spans="1:2" r="2">
      <c t="s" s="2" r="B2">
        <v>2</v>
      </c>
    </row>
    <row spans="1:2" r="3">
      <c t="s" s="3" r="A3">
        <v>372</v>
      </c>
    </row>
    <row spans="1:2" r="4">
      <c t="s" s="4" r="A4">
        <v>371</v>
      </c>
      <c t="s" s="4" r="B4">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4</v>
      </c>
      <c t="s" s="2" r="B1">
        <v>1</v>
      </c>
    </row>
    <row spans="1:2" r="2">
      <c t="s" s="2" r="B2">
        <v>2</v>
      </c>
    </row>
    <row spans="1:2" r="3">
      <c t="s" s="3" r="A3">
        <v>375</v>
      </c>
    </row>
    <row spans="1:2" r="4">
      <c t="s" s="4" r="A4">
        <v>374</v>
      </c>
      <c t="s" s="4" r="B4">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9</v>
      </c>
      <c t="s" s="2" r="B1">
        <v>1</v>
      </c>
    </row>
    <row spans="1:3" r="2">
      <c t="s" s="2" r="B2">
        <v>80</v>
      </c>
      <c t="s" s="2" r="C2">
        <v>4</v>
      </c>
    </row>
    <row spans="1:3" r="3">
      <c t="s" s="4" r="A3">
        <v>81</v>
      </c>
    </row>
    <row spans="1:3" r="4">
      <c t="s" s="4" r="A4">
        <v>82</v>
      </c>
      <c t="n" s="8" r="B4">
        <v>0.01</v>
      </c>
      <c t="n" s="8" r="C4">
        <v>0.01</v>
      </c>
    </row>
    <row spans="1:3" r="5">
      <c t="s" s="4" r="A5">
        <v>83</v>
      </c>
      <c t="n" s="6" r="B5">
        <v>150000000</v>
      </c>
      <c t="n" s="6" r="C5">
        <v>150000000</v>
      </c>
    </row>
    <row spans="1:3" r="6">
      <c t="s" s="4" r="A6">
        <v>84</v>
      </c>
      <c t="n" s="6" r="B6">
        <v>86259684</v>
      </c>
      <c t="n" s="6" r="C6">
        <v>92258690</v>
      </c>
    </row>
    <row spans="1:3" r="7">
      <c t="s" s="4" r="A7">
        <v>85</v>
      </c>
      <c t="n" s="6" r="B7">
        <v>86259684</v>
      </c>
      <c t="n" s="6" r="C7">
        <v>92258690</v>
      </c>
    </row>
    <row spans="1:3" r="8">
      <c t="s" s="4" r="A8">
        <v>86</v>
      </c>
    </row>
    <row spans="1:3" r="9">
      <c t="s" s="4" r="A9">
        <v>87</v>
      </c>
      <c t="n" s="6" r="B9">
        <v>30000000</v>
      </c>
      <c t="n" s="6" r="C9">
        <v>30000000</v>
      </c>
    </row>
    <row spans="1:3" r="10">
      <c t="s" s="4" r="A10">
        <v>88</v>
      </c>
      <c t="n" s="8" r="B10">
        <v>0.01</v>
      </c>
      <c t="n" s="8" r="C10">
        <v>0.01</v>
      </c>
    </row>
    <row spans="1:3" r="11">
      <c t="s" s="4" r="A11">
        <v>75</v>
      </c>
    </row>
    <row spans="1:3" r="12">
      <c t="s" s="4" r="A12">
        <v>87</v>
      </c>
      <c t="n" s="6" r="B12">
        <v>4600000</v>
      </c>
      <c t="n" s="6" r="C12">
        <v>4600000</v>
      </c>
    </row>
    <row spans="1:3" r="13">
      <c t="s" s="4" r="A13">
        <v>88</v>
      </c>
      <c t="n" s="8" r="B13">
        <v>0.01</v>
      </c>
      <c t="n" s="8" r="C13">
        <v>0.01</v>
      </c>
    </row>
    <row spans="1:3" r="14">
      <c t="s" s="4" r="A14">
        <v>89</v>
      </c>
      <c t="s" s="4" r="B14">
        <v>90</v>
      </c>
    </row>
    <row spans="1:3" r="15">
      <c t="s" s="4" r="A15">
        <v>91</v>
      </c>
      <c t="n" s="7" r="B15">
        <v>100000</v>
      </c>
      <c t="n" s="7" r="C15">
        <v>100000</v>
      </c>
    </row>
    <row spans="1:3" r="16">
      <c t="s" s="4" r="A16">
        <v>77</v>
      </c>
    </row>
    <row spans="1:3" r="17">
      <c t="s" s="4" r="A17">
        <v>87</v>
      </c>
      <c t="n" s="6" r="B17">
        <v>4000000</v>
      </c>
      <c t="n" s="6" r="C17">
        <v>4000000</v>
      </c>
    </row>
    <row spans="1:3" r="18">
      <c t="s" s="4" r="A18">
        <v>88</v>
      </c>
      <c t="n" s="8" r="B18">
        <v>0.01</v>
      </c>
      <c t="n" s="8" r="C18">
        <v>0.01</v>
      </c>
    </row>
    <row spans="1:3" r="19">
      <c t="s" s="4" r="A19">
        <v>89</v>
      </c>
      <c t="s" s="4" r="B19">
        <v>92</v>
      </c>
    </row>
    <row spans="1:3" r="20">
      <c t="s" s="4" r="A20">
        <v>91</v>
      </c>
      <c t="n" s="7" r="B20">
        <v>100000</v>
      </c>
      <c t="n" s="7" r="C20">
        <v>1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77</v>
      </c>
      <c t="s" s="2" r="B1">
        <v>1</v>
      </c>
    </row>
    <row spans="1:2" r="2">
      <c t="s" s="2" r="B2">
        <v>2</v>
      </c>
    </row>
    <row spans="1:2" r="3">
      <c t="s" s="3" r="A3">
        <v>378</v>
      </c>
    </row>
    <row spans="1:2" r="4">
      <c t="s" s="4" r="A4">
        <v>377</v>
      </c>
      <c t="s" s="4" r="B4">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80</v>
      </c>
      <c t="s" s="2" r="B1">
        <v>1</v>
      </c>
    </row>
    <row spans="1:2" r="2">
      <c t="s" s="2" r="B2">
        <v>2</v>
      </c>
    </row>
    <row spans="1:2" r="3">
      <c t="s" s="3" r="A3">
        <v>381</v>
      </c>
    </row>
    <row spans="1:2" r="4">
      <c t="s" s="4" r="A4">
        <v>380</v>
      </c>
      <c t="s" s="4" r="B4">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83</v>
      </c>
      <c t="s" s="2" r="B1">
        <v>1</v>
      </c>
    </row>
    <row spans="1:2" r="2">
      <c t="s" s="2" r="B2">
        <v>2</v>
      </c>
    </row>
    <row spans="1:2" r="3">
      <c t="s" s="3" r="A3">
        <v>384</v>
      </c>
    </row>
    <row spans="1:2" r="4">
      <c t="s" s="4" r="A4">
        <v>383</v>
      </c>
      <c t="s" s="4" r="B4">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86</v>
      </c>
      <c t="s" s="2" r="B1">
        <v>1</v>
      </c>
    </row>
    <row spans="1:2" r="2">
      <c t="s" s="2" r="B2">
        <v>2</v>
      </c>
    </row>
    <row spans="1:2" r="3">
      <c t="s" s="3" r="A3">
        <v>387</v>
      </c>
    </row>
    <row spans="1:2" r="4">
      <c t="s" s="4" r="A4">
        <v>386</v>
      </c>
      <c t="s" s="4" r="B4">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89</v>
      </c>
      <c t="s" s="2" r="B1">
        <v>1</v>
      </c>
    </row>
    <row spans="1:2" r="2">
      <c t="s" s="2" r="B2">
        <v>2</v>
      </c>
    </row>
    <row spans="1:2" r="3">
      <c t="s" s="3" r="A3">
        <v>390</v>
      </c>
    </row>
    <row spans="1:2" r="4">
      <c t="s" s="4" r="A4">
        <v>389</v>
      </c>
      <c t="s" s="4" r="B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1</v>
      </c>
      <c t="s" s="2" r="B1">
        <v>1</v>
      </c>
    </row>
    <row spans="1:2" r="2">
      <c t="s" s="2" r="B2">
        <v>2</v>
      </c>
    </row>
    <row spans="1:2" r="3">
      <c t="s" s="3" r="A3">
        <v>392</v>
      </c>
    </row>
    <row spans="1:2" r="4">
      <c t="s" s="4" r="A4">
        <v>391</v>
      </c>
      <c t="s" s="4" r="B4">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4" r="A3">
        <v>29</v>
      </c>
    </row>
    <row spans="1:2" r="4">
      <c t="s" s="3" r="A4">
        <v>395</v>
      </c>
    </row>
    <row spans="1:2" r="5">
      <c t="s" s="4" r="A5">
        <v>396</v>
      </c>
      <c t="s" s="4" r="B5">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98</v>
      </c>
      <c t="s" s="2" r="B1">
        <v>1</v>
      </c>
    </row>
    <row spans="1:2" r="2">
      <c t="s" s="2" r="B2">
        <v>2</v>
      </c>
    </row>
    <row spans="1:2" r="3">
      <c t="s" s="3" r="A3">
        <v>399</v>
      </c>
    </row>
    <row spans="1:2" r="4">
      <c t="s" s="4" r="A4">
        <v>398</v>
      </c>
      <c t="s" s="4" r="B4">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1</v>
      </c>
      <c t="s" s="2" r="B1">
        <v>1</v>
      </c>
    </row>
    <row spans="1:2" r="2">
      <c t="s" s="2" r="B2">
        <v>2</v>
      </c>
    </row>
    <row spans="1:2" r="3">
      <c t="s" s="3" r="A3">
        <v>402</v>
      </c>
    </row>
    <row spans="1:2" r="4">
      <c t="s" s="4" r="A4">
        <v>403</v>
      </c>
      <c t="s" s="4" r="B4">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405</v>
      </c>
      <c t="s" s="2" r="B1">
        <v>1</v>
      </c>
    </row>
    <row spans="1:2" r="2">
      <c t="s" s="2" r="B2">
        <v>2</v>
      </c>
    </row>
    <row spans="1:2" r="3">
      <c t="s" s="4" r="A3">
        <v>406</v>
      </c>
      <c t="s" s="4" r="B3">
        <v>404</v>
      </c>
    </row>
    <row spans="1:2" r="4">
      <c t="s" s="4" r="A4">
        <v>29</v>
      </c>
    </row>
    <row spans="1:2" r="5">
      <c t="s" s="4" r="A5">
        <v>406</v>
      </c>
      <c t="s" s="4" r="B5">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93</v>
      </c>
      <c t="s" s="2" r="B1">
        <v>1</v>
      </c>
    </row>
    <row spans="1:7" r="2">
      <c t="s" s="2" r="B2">
        <v>2</v>
      </c>
      <c t="s" s="2" r="D2">
        <v>33</v>
      </c>
      <c t="s" s="2" r="F2">
        <v>80</v>
      </c>
    </row>
    <row spans="1:7" r="3">
      <c t="s" s="3" r="A3">
        <v>94</v>
      </c>
    </row>
    <row spans="1:7" r="4">
      <c t="s" s="4" r="A4">
        <v>95</v>
      </c>
      <c t="n" s="7" r="B4">
        <v>525355</v>
      </c>
      <c t="n" s="7" r="D4">
        <v>466328</v>
      </c>
      <c t="n" s="7" r="F4">
        <v>411899</v>
      </c>
    </row>
    <row spans="1:7" r="5">
      <c t="s" s="4" r="A5">
        <v>96</v>
      </c>
      <c t="n" s="6" r="B5">
        <v>53774</v>
      </c>
      <c t="n" s="6" r="D5">
        <v>46717</v>
      </c>
      <c t="n" s="6" r="F5">
        <v>38047</v>
      </c>
    </row>
    <row spans="1:7" r="6">
      <c t="s" s="4" r="A6">
        <v>97</v>
      </c>
      <c t="n" s="6" r="B6">
        <v>2146</v>
      </c>
      <c t="n" s="6" r="D6">
        <v>8680</v>
      </c>
      <c t="n" s="6" r="F6">
        <v>7165</v>
      </c>
    </row>
    <row spans="1:7" r="7">
      <c t="s" s="4" r="A7">
        <v>98</v>
      </c>
      <c t="n" s="6" r="B7">
        <v>581275</v>
      </c>
      <c t="n" s="6" r="D7">
        <v>521725</v>
      </c>
      <c t="n" s="6" r="F7">
        <v>457111</v>
      </c>
    </row>
    <row spans="1:7" r="8">
      <c t="s" s="3" r="A8">
        <v>99</v>
      </c>
    </row>
    <row spans="1:7" r="9">
      <c t="s" s="4" r="A9">
        <v>100</v>
      </c>
      <c t="n" s="6" r="B9">
        <v>105378</v>
      </c>
      <c t="n" s="6" r="D9">
        <v>100514</v>
      </c>
      <c t="n" s="6" r="F9">
        <v>94115</v>
      </c>
    </row>
    <row spans="1:7" r="10">
      <c t="s" s="4" r="A10">
        <v>101</v>
      </c>
      <c t="n" s="6" r="B10">
        <v>50223</v>
      </c>
      <c t="n" s="6" r="D10">
        <v>45197</v>
      </c>
      <c t="n" s="6" r="F10">
        <v>39417</v>
      </c>
    </row>
    <row spans="1:7" r="11">
      <c t="s" s="4" r="A11">
        <v>102</v>
      </c>
      <c t="n" s="6" r="B11">
        <v>545</v>
      </c>
      <c t="n" s="6" r="D11">
        <v>58</v>
      </c>
      <c t="n" s="6" r="F11">
        <v>396</v>
      </c>
    </row>
    <row spans="1:7" r="12">
      <c t="s" s="4" r="A12">
        <v>103</v>
      </c>
      <c t="n" s="6" r="B12">
        <v>3096</v>
      </c>
      <c t="n" s="6" r="D12">
        <v>3075</v>
      </c>
      <c t="n" s="6" r="F12">
        <v>3504</v>
      </c>
    </row>
    <row spans="1:7" r="13">
      <c t="s" s="4" r="A13">
        <v>104</v>
      </c>
      <c t="n" s="6" r="B13">
        <v>48265</v>
      </c>
      <c t="n" s="6" r="D13">
        <v>46152</v>
      </c>
      <c t="n" s="6" r="F13">
        <v>39660</v>
      </c>
    </row>
    <row spans="1:7" r="14">
      <c t="s" s="4" r="A14">
        <v>105</v>
      </c>
      <c t="n" s="6" r="B14">
        <v>497</v>
      </c>
      <c t="n" s="6" r="D14">
        <v>1479</v>
      </c>
      <c t="n" s="6" r="F14">
        <v>1962</v>
      </c>
    </row>
    <row spans="1:7" r="15">
      <c t="s" s="4" r="A15">
        <v>106</v>
      </c>
      <c t="n" s="6" r="B15">
        <v>204294</v>
      </c>
      <c t="n" s="6" r="D15">
        <v>202417</v>
      </c>
      <c t="n" s="6" r="F15">
        <v>188887</v>
      </c>
    </row>
    <row spans="1:7" r="16">
      <c t="s" s="4" r="A16">
        <v>107</v>
      </c>
      <c t="n" s="6" r="B16">
        <v>412298</v>
      </c>
      <c t="n" s="6" r="D16">
        <v>398892</v>
      </c>
      <c t="n" s="6" r="F16">
        <v>367941</v>
      </c>
    </row>
    <row spans="1:7" r="17">
      <c t="s" s="3" r="A17">
        <v>108</v>
      </c>
    </row>
    <row spans="1:7" r="18">
      <c t="s" s="4" r="A18">
        <v>109</v>
      </c>
      <c t="n" s="6" r="B18">
        <v>243</v>
      </c>
      <c t="n" s="6" r="D18">
        <v>561</v>
      </c>
      <c t="n" s="6" r="F18">
        <v>1635</v>
      </c>
    </row>
    <row spans="1:7" r="19">
      <c t="s" s="4" r="A19">
        <v>110</v>
      </c>
      <c t="n" s="6" r="B19">
        <v>-57682</v>
      </c>
      <c t="n" s="6" r="D19">
        <v>-67571</v>
      </c>
      <c t="n" s="6" r="F19">
        <v>-75870</v>
      </c>
    </row>
    <row spans="1:7" r="20">
      <c t="s" s="4" r="A20">
        <v>111</v>
      </c>
      <c t="n" s="6" r="B20">
        <v>-57439</v>
      </c>
      <c t="n" s="6" r="D20">
        <v>-67010</v>
      </c>
      <c t="n" s="6" r="F20">
        <v>-74235</v>
      </c>
    </row>
    <row spans="1:7" r="21">
      <c t="s" s="4" r="A21">
        <v>112</v>
      </c>
      <c t="n" s="6" r="B21">
        <v>111538</v>
      </c>
      <c t="n" s="6" r="D21">
        <v>55823</v>
      </c>
      <c t="n" s="6" r="F21">
        <v>14935</v>
      </c>
    </row>
    <row spans="1:7" r="22">
      <c t="s" s="4" r="A22">
        <v>113</v>
      </c>
      <c t="n" s="6" r="B22">
        <v>17116</v>
      </c>
      <c t="n" s="6" r="D22">
        <v>3490</v>
      </c>
      <c t="n" s="6" r="F22">
        <v>0</v>
      </c>
    </row>
    <row spans="1:7" r="23">
      <c t="s" s="4" r="A23">
        <v>114</v>
      </c>
      <c t="n" s="6" r="B23">
        <v>109950</v>
      </c>
      <c t="n" s="6" r="D23">
        <v>0</v>
      </c>
      <c t="n" s="6" r="F23">
        <v>0</v>
      </c>
    </row>
    <row spans="1:7" r="24">
      <c t="s" s="4" r="A24">
        <v>115</v>
      </c>
      <c t="n" s="6" r="B24">
        <v>238604</v>
      </c>
      <c t="n" s="6" r="D24">
        <v>59313</v>
      </c>
      <c t="n" s="6" r="F24">
        <v>14935</v>
      </c>
    </row>
    <row spans="1:7" r="25">
      <c t="s" s="3" r="A25">
        <v>116</v>
      </c>
    </row>
    <row spans="1:7" r="26">
      <c t="s" s="4" r="A26">
        <v>117</v>
      </c>
      <c t="n" s="6" r="B26">
        <v>0</v>
      </c>
      <c t="n" s="6" r="D26">
        <v>2573</v>
      </c>
      <c t="n" s="6" r="F26">
        <v>17378</v>
      </c>
    </row>
    <row spans="1:7" r="27">
      <c t="s" s="4" r="A27">
        <v>118</v>
      </c>
      <c t="n" s="6" r="B27">
        <v>0</v>
      </c>
      <c t="n" s="6" r="D27">
        <v>121922</v>
      </c>
      <c t="n" s="6" r="F27">
        <v>12252</v>
      </c>
    </row>
    <row spans="1:7" r="28">
      <c t="s" s="4" r="A28">
        <v>119</v>
      </c>
      <c t="n" s="6" r="B28">
        <v>0</v>
      </c>
      <c t="s" s="4" r="C28">
        <v>46</v>
      </c>
      <c t="n" s="6" r="D28">
        <v>124495</v>
      </c>
      <c t="s" s="4" r="E28">
        <v>46</v>
      </c>
      <c t="n" s="6" r="F28">
        <v>29630</v>
      </c>
      <c t="s" s="4" r="G28">
        <v>120</v>
      </c>
    </row>
    <row spans="1:7" r="29">
      <c t="s" s="4" r="A29">
        <v>121</v>
      </c>
      <c t="n" s="6" r="B29">
        <v>238604</v>
      </c>
      <c t="n" s="6" r="D29">
        <v>183808</v>
      </c>
      <c t="n" s="6" r="F29">
        <v>44565</v>
      </c>
    </row>
    <row spans="1:7" r="30">
      <c t="s" s="4" r="A30">
        <v>122</v>
      </c>
      <c t="n" s="6" r="B30">
        <v>-4339</v>
      </c>
      <c t="n" s="6" r="D30">
        <v>-3589</v>
      </c>
      <c t="n" s="6" r="F30">
        <v>-685</v>
      </c>
    </row>
    <row spans="1:7" r="31">
      <c t="s" s="4" r="A31">
        <v>123</v>
      </c>
      <c t="n" s="6" r="B31">
        <v>-184</v>
      </c>
      <c t="n" s="6" r="D31">
        <v>0</v>
      </c>
      <c t="n" s="6" r="F31">
        <v>0</v>
      </c>
    </row>
    <row spans="1:7" r="32">
      <c t="s" s="4" r="A32">
        <v>124</v>
      </c>
      <c t="n" s="6" r="B32">
        <v>-4523</v>
      </c>
      <c t="n" s="6" r="D32">
        <v>-3589</v>
      </c>
      <c t="n" s="6" r="F32">
        <v>-685</v>
      </c>
    </row>
    <row spans="1:7" r="33">
      <c t="s" s="4" r="A33">
        <v>125</v>
      </c>
      <c t="n" s="6" r="B33">
        <v>234081</v>
      </c>
      <c t="n" s="6" r="D33">
        <v>180219</v>
      </c>
      <c t="n" s="6" r="F33">
        <v>43880</v>
      </c>
    </row>
    <row spans="1:7" r="34">
      <c t="s" s="3" r="A34">
        <v>126</v>
      </c>
    </row>
    <row spans="1:7" r="35">
      <c t="s" s="4" r="A35">
        <v>127</v>
      </c>
      <c t="n" s="6" r="B35">
        <v>-13250</v>
      </c>
      <c t="n" s="6" r="D35">
        <v>-13250</v>
      </c>
      <c t="n" s="6" r="F35">
        <v>-13250</v>
      </c>
    </row>
    <row spans="1:7" r="36">
      <c t="s" s="4" r="A36">
        <v>128</v>
      </c>
      <c t="n" s="6" r="B36">
        <v>-13250</v>
      </c>
      <c t="n" s="6" r="D36">
        <v>-13250</v>
      </c>
    </row>
    <row spans="1:7" r="37">
      <c t="s" s="4" r="A37">
        <v>129</v>
      </c>
      <c t="n" s="7" r="B37">
        <v>220831</v>
      </c>
      <c t="n" s="7" r="D37">
        <v>166969</v>
      </c>
      <c t="n" s="7" r="F37">
        <v>30630</v>
      </c>
    </row>
    <row spans="1:7" r="38">
      <c t="s" s="4" r="A38">
        <v>130</v>
      </c>
      <c t="n" s="8" r="B38">
        <v>2.44</v>
      </c>
      <c t="n" s="8" r="D38">
        <v>0.52</v>
      </c>
      <c t="n" s="7" r="F38">
        <v>0</v>
      </c>
    </row>
    <row spans="1:7" r="39">
      <c t="s" s="4" r="A39">
        <v>131</v>
      </c>
      <c t="n" s="9" r="B39">
        <v>2.42</v>
      </c>
      <c t="n" s="9" r="D39">
        <v>0.51</v>
      </c>
      <c t="n" s="6" r="F39">
        <v>0</v>
      </c>
    </row>
    <row spans="1:7" r="40">
      <c t="s" s="4" r="A40">
        <v>132</v>
      </c>
      <c t="n" s="9" r="B40">
        <v>2.44</v>
      </c>
      <c t="n" s="9" r="D40">
        <v>1.99</v>
      </c>
      <c t="n" s="9" r="F40">
        <v>0.37</v>
      </c>
    </row>
    <row spans="1:7" r="41">
      <c t="s" s="4" r="A41">
        <v>133</v>
      </c>
      <c t="n" s="8" r="B41">
        <v>2.42</v>
      </c>
      <c t="n" s="8" r="D41">
        <v>1.95</v>
      </c>
      <c t="n" s="8" r="F41">
        <v>0.37</v>
      </c>
    </row>
    <row spans="1:7" r="42">
      <c t="s" s="4" r="A42">
        <v>134</v>
      </c>
      <c t="n" s="6" r="B42">
        <v>89854096</v>
      </c>
      <c t="n" s="6" r="D42">
        <v>83090235</v>
      </c>
      <c t="n" s="6" r="F42">
        <v>77343853</v>
      </c>
    </row>
    <row spans="1:7" r="43">
      <c t="s" s="4" r="A43">
        <v>135</v>
      </c>
      <c t="n" s="6" r="B43">
        <v>90395775</v>
      </c>
      <c t="n" s="6" r="D43">
        <v>84967720</v>
      </c>
      <c t="n" s="6" r="F43">
        <v>77343853</v>
      </c>
    </row>
    <row spans="1:7" r="44">
      <c t="n" r="A44"/>
    </row>
    <row spans="1:7" r="45">
      <c t="s" s="4" r="A45">
        <v>46</v>
      </c>
      <c t="s" s="4" r="B45">
        <v>136</v>
      </c>
    </row>
    <row spans="1:7" r="46">
      <c t="s" s="4" r="A46">
        <v>120</v>
      </c>
      <c t="s" s="4" r="B46">
        <v>137</v>
      </c>
    </row>
  </sheetData>
  <mergeCells count="8">
    <mergeCell ref="A1:A2"/>
    <mergeCell ref="B1:G1"/>
    <mergeCell ref="B2:C2"/>
    <mergeCell ref="D2:E2"/>
    <mergeCell ref="F2:G2"/>
    <mergeCell ref="A44:G44"/>
    <mergeCell ref="B45:G45"/>
    <mergeCell ref="B46:G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408</v>
      </c>
      <c t="s" s="2" r="B1">
        <v>1</v>
      </c>
    </row>
    <row spans="1:2" r="2">
      <c t="s" s="2" r="B2">
        <v>2</v>
      </c>
    </row>
    <row spans="1:2" r="3">
      <c t="s" s="3" r="A3">
        <v>409</v>
      </c>
    </row>
    <row spans="1:2" r="4">
      <c t="s" s="4" r="A4">
        <v>408</v>
      </c>
      <c t="s" s="4" r="B4">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11</v>
      </c>
      <c t="s" s="2" r="B1">
        <v>1</v>
      </c>
    </row>
    <row spans="1:2" r="2">
      <c t="s" s="2" r="B2">
        <v>2</v>
      </c>
    </row>
    <row spans="1:2" r="3">
      <c t="s" s="3" r="A3">
        <v>412</v>
      </c>
    </row>
    <row spans="1:2" r="4">
      <c t="s" s="4" r="A4">
        <v>413</v>
      </c>
      <c t="s" s="4" r="B4">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416</v>
      </c>
    </row>
    <row spans="1:2" r="4">
      <c t="s" s="4" r="A4">
        <v>415</v>
      </c>
      <c t="s" s="4" r="B4">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418</v>
      </c>
      <c t="s" s="2" r="B1">
        <v>1</v>
      </c>
    </row>
    <row spans="1:2" r="2">
      <c t="s" s="2" r="B2">
        <v>2</v>
      </c>
    </row>
    <row spans="1:2" r="3">
      <c t="s" s="3" r="A3">
        <v>419</v>
      </c>
    </row>
    <row spans="1:2" r="4">
      <c t="s" s="4" r="A4">
        <v>420</v>
      </c>
      <c t="s" s="4" r="B4">
        <v>421</v>
      </c>
    </row>
    <row spans="1:2" r="5">
      <c t="s" s="4" r="A5">
        <v>422</v>
      </c>
      <c t="s" s="4" r="B5">
        <v>423</v>
      </c>
    </row>
    <row spans="1:2" r="6">
      <c t="s" s="4" r="A6">
        <v>340</v>
      </c>
      <c t="s" s="4" r="B6">
        <v>424</v>
      </c>
    </row>
    <row spans="1:2" r="7">
      <c t="s" s="4" r="A7">
        <v>425</v>
      </c>
      <c t="s" s="4" r="B7">
        <v>426</v>
      </c>
    </row>
    <row spans="1:2" r="8">
      <c t="s" s="4" r="A8">
        <v>427</v>
      </c>
      <c t="s" s="4" r="B8">
        <v>428</v>
      </c>
    </row>
    <row spans="1:2" r="9">
      <c t="s" s="4" r="A9">
        <v>429</v>
      </c>
      <c t="s" s="4" r="B9">
        <v>430</v>
      </c>
    </row>
    <row spans="1:2" r="10">
      <c t="s" s="4" r="A10">
        <v>431</v>
      </c>
      <c t="s" s="4" r="B10">
        <v>432</v>
      </c>
    </row>
    <row spans="1:2" r="11">
      <c t="s" s="4" r="A11">
        <v>433</v>
      </c>
      <c t="s" s="4" r="B11">
        <v>434</v>
      </c>
    </row>
    <row spans="1:2" r="12">
      <c t="s" s="4" r="A12">
        <v>435</v>
      </c>
      <c t="s" s="4" r="B12">
        <v>436</v>
      </c>
    </row>
    <row spans="1:2" r="13">
      <c t="s" s="4" r="A13">
        <v>437</v>
      </c>
      <c t="s" s="4" r="B13">
        <v>438</v>
      </c>
    </row>
    <row spans="1:2" r="14">
      <c t="s" s="4" r="A14">
        <v>439</v>
      </c>
      <c t="s" s="4" r="B14">
        <v>440</v>
      </c>
    </row>
    <row spans="1:2" r="15">
      <c t="s" s="4" r="A15">
        <v>441</v>
      </c>
      <c t="s" s="4" r="B15">
        <v>442</v>
      </c>
    </row>
    <row spans="1:2" r="16">
      <c t="s" s="4" r="A16">
        <v>443</v>
      </c>
      <c t="s" s="4" r="B16">
        <v>444</v>
      </c>
    </row>
    <row spans="1:2" r="17">
      <c t="s" s="4" r="A17">
        <v>445</v>
      </c>
      <c t="s" s="4" r="B17">
        <v>446</v>
      </c>
    </row>
    <row spans="1:2" r="18">
      <c t="s" s="4" r="A18">
        <v>447</v>
      </c>
      <c t="s" s="4" r="B18">
        <v>448</v>
      </c>
    </row>
    <row spans="1:2" r="19">
      <c t="s" s="4" r="A19">
        <v>449</v>
      </c>
      <c t="s" s="4" r="B19">
        <v>450</v>
      </c>
    </row>
    <row spans="1:2" r="20">
      <c t="s" s="4" r="A20">
        <v>451</v>
      </c>
      <c t="s" s="4" r="B20">
        <v>452</v>
      </c>
    </row>
    <row spans="1:2" r="21">
      <c t="s" s="4" r="A21">
        <v>453</v>
      </c>
      <c t="s" s="4" r="B21">
        <v>454</v>
      </c>
    </row>
    <row spans="1:2" r="22">
      <c t="s" s="4" r="A22">
        <v>455</v>
      </c>
      <c t="s" s="4" r="B22">
        <v>456</v>
      </c>
    </row>
    <row spans="1:2" r="23">
      <c t="s" s="4" r="A23">
        <v>457</v>
      </c>
      <c t="s" s="4" r="B23">
        <v>458</v>
      </c>
    </row>
    <row spans="1:2" r="24">
      <c t="s" s="4" r="A24">
        <v>459</v>
      </c>
      <c t="s" s="4" r="B24">
        <v>460</v>
      </c>
    </row>
    <row spans="1:2" r="25">
      <c t="s" s="4" r="A25">
        <v>461</v>
      </c>
      <c t="s" s="4" r="B25">
        <v>462</v>
      </c>
    </row>
    <row spans="1:2" r="26">
      <c t="s" s="4" r="A26">
        <v>463</v>
      </c>
      <c t="s" s="4" r="B26">
        <v>464</v>
      </c>
    </row>
    <row spans="1:2" r="27">
      <c t="s" s="4" r="A27">
        <v>29</v>
      </c>
    </row>
    <row spans="1:2" r="28">
      <c t="s" s="3" r="A28">
        <v>419</v>
      </c>
    </row>
    <row spans="1:2" r="29">
      <c t="s" s="4" r="A29">
        <v>445</v>
      </c>
      <c t="s" s="4" r="B29">
        <v>465</v>
      </c>
    </row>
    <row spans="1:2" r="30">
      <c t="s" s="4" r="A30">
        <v>451</v>
      </c>
      <c t="s" s="4" r="B30">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7</v>
      </c>
      <c t="s" s="2" r="B1">
        <v>1</v>
      </c>
    </row>
    <row spans="1:2" r="2">
      <c t="s" s="2" r="B2">
        <v>2</v>
      </c>
    </row>
    <row spans="1:2" r="3">
      <c t="s" s="3" r="A3">
        <v>468</v>
      </c>
    </row>
    <row spans="1:2" r="4">
      <c t="s" s="4" r="A4">
        <v>469</v>
      </c>
      <c t="s" s="4" r="B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1</v>
      </c>
      <c t="s" s="2" r="B1">
        <v>1</v>
      </c>
    </row>
    <row spans="1:2" r="2">
      <c t="s" s="2" r="B2">
        <v>2</v>
      </c>
    </row>
    <row spans="1:2" r="3">
      <c t="s" s="3" r="A3">
        <v>472</v>
      </c>
    </row>
    <row spans="1:2" r="4">
      <c t="s" s="4" r="A4">
        <v>473</v>
      </c>
      <c t="s" s="4" r="B4">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75</v>
      </c>
      <c t="s" s="2" r="B1">
        <v>1</v>
      </c>
    </row>
    <row spans="1:2" r="2">
      <c t="s" s="2" r="B2">
        <v>2</v>
      </c>
    </row>
    <row spans="1:2" r="3">
      <c t="s" s="3" r="A3">
        <v>338</v>
      </c>
    </row>
    <row spans="1:2" r="4">
      <c t="s" s="4" r="A4">
        <v>476</v>
      </c>
      <c t="s" s="4" r="B4">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78</v>
      </c>
      <c t="s" s="2" r="B1">
        <v>1</v>
      </c>
    </row>
    <row spans="1:2" r="2">
      <c t="s" s="2" r="B2">
        <v>2</v>
      </c>
    </row>
    <row spans="1:2" r="3">
      <c t="s" s="3" r="A3">
        <v>479</v>
      </c>
    </row>
    <row spans="1:2" r="4">
      <c t="s" s="4" r="A4">
        <v>480</v>
      </c>
      <c t="s" s="4" r="B4">
        <v>481</v>
      </c>
    </row>
    <row spans="1:2" r="5">
      <c t="s" s="4" r="A5">
        <v>482</v>
      </c>
    </row>
    <row spans="1:2" r="6">
      <c t="s" s="3" r="A6">
        <v>479</v>
      </c>
    </row>
    <row spans="1:2" r="7">
      <c t="s" s="4" r="A7">
        <v>483</v>
      </c>
      <c t="s" s="4" r="B7">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3" r="A3">
        <v>344</v>
      </c>
    </row>
    <row spans="1:2" r="4">
      <c t="s" s="4" r="A4">
        <v>486</v>
      </c>
      <c t="s" s="4" r="B4">
        <v>487</v>
      </c>
    </row>
    <row spans="1:2" r="5">
      <c t="s" s="4" r="A5">
        <v>345</v>
      </c>
      <c t="s" s="4" r="B5">
        <v>346</v>
      </c>
    </row>
    <row spans="1:2" r="6">
      <c t="s" s="4" r="A6">
        <v>488</v>
      </c>
      <c t="s" s="4" r="B6">
        <v>489</v>
      </c>
    </row>
    <row spans="1:2" r="7">
      <c t="s" s="4" r="A7">
        <v>480</v>
      </c>
      <c t="s" s="4" r="B7">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90</v>
      </c>
      <c t="s" s="2" r="B1">
        <v>1</v>
      </c>
    </row>
    <row spans="1:2" r="2">
      <c t="s" s="2" r="B2">
        <v>2</v>
      </c>
    </row>
    <row spans="1:2" r="3">
      <c t="s" s="3" r="A3">
        <v>348</v>
      </c>
    </row>
    <row spans="1:2" r="4">
      <c t="s" s="4" r="A4">
        <v>491</v>
      </c>
      <c t="s" s="4" r="B4">
        <v>492</v>
      </c>
    </row>
    <row spans="1:2" r="5">
      <c t="s" s="4" r="A5">
        <v>493</v>
      </c>
      <c t="s" s="4" r="B5">
        <v>494</v>
      </c>
    </row>
    <row spans="1:2" r="6">
      <c t="s" s="4" r="A6">
        <v>495</v>
      </c>
      <c t="s" s="4" r="B6">
        <v>4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38"/>
    <col customWidth="1" max="3" min="3" width="4"/>
    <col customWidth="1" max="4" min="4" width="27"/>
    <col customWidth="1" max="5" min="5" width="25"/>
    <col customWidth="1" max="6" min="6" width="13"/>
    <col customWidth="1" max="7" min="7" width="40"/>
    <col customWidth="1" max="8" min="8" width="49"/>
    <col customWidth="1" max="9" min="9" width="69"/>
    <col customWidth="1" max="10" min="10" width="22"/>
    <col customWidth="1" max="11" min="11" width="80"/>
  </cols>
  <sheetData>
    <row spans="1:11" r="1">
      <c t="s" s="1" r="A1">
        <v>138</v>
      </c>
      <c t="s" s="2" r="B1">
        <v>139</v>
      </c>
      <c t="s" s="2" r="D1">
        <v>140</v>
      </c>
      <c t="s" s="2" r="E1">
        <v>86</v>
      </c>
      <c t="s" s="2" r="F1">
        <v>81</v>
      </c>
      <c t="s" s="2" r="G1">
        <v>141</v>
      </c>
      <c t="s" s="2" r="H1">
        <v>142</v>
      </c>
      <c t="s" s="2" r="I1">
        <v>143</v>
      </c>
      <c t="s" s="2" r="J1">
        <v>144</v>
      </c>
      <c t="s" s="2" r="K1">
        <v>145</v>
      </c>
    </row>
    <row spans="1:11" r="2">
      <c t="s" s="4" r="A2">
        <v>146</v>
      </c>
      <c t="n" s="7" r="B2">
        <v>2235933</v>
      </c>
      <c t="n" s="7" r="D2">
        <v>2189630</v>
      </c>
      <c t="n" s="7" r="E2">
        <v>192411</v>
      </c>
      <c t="n" s="7" r="F2">
        <v>749</v>
      </c>
      <c t="n" s="7" r="G2">
        <v>2126005</v>
      </c>
      <c t="n" s="7" r="H2">
        <v>-129535</v>
      </c>
      <c t="n" s="7" r="I2">
        <v>46303</v>
      </c>
    </row>
    <row spans="1:11" r="3">
      <c t="s" s="4" r="A3">
        <v>147</v>
      </c>
      <c t="n" s="6" r="F3">
        <v>74926981</v>
      </c>
    </row>
    <row spans="1:11" r="4">
      <c t="s" s="3" r="A4">
        <v>148</v>
      </c>
    </row>
    <row spans="1:11" r="5">
      <c t="s" s="4" r="A5">
        <v>149</v>
      </c>
      <c t="n" s="6" r="B5">
        <v>44565</v>
      </c>
      <c t="n" s="6" r="D5">
        <v>43880</v>
      </c>
      <c t="n" s="6" r="H5">
        <v>43880</v>
      </c>
      <c t="n" s="6" r="I5">
        <v>685</v>
      </c>
      <c t="n" s="7" r="J5">
        <v>44565</v>
      </c>
      <c t="n" s="7" r="K5">
        <v>224</v>
      </c>
    </row>
    <row spans="1:11" r="6">
      <c t="s" s="4" r="A6">
        <v>150</v>
      </c>
      <c t="n" s="6" r="F6">
        <v>7215838</v>
      </c>
    </row>
    <row spans="1:11" r="7">
      <c t="s" s="4" r="A7">
        <v>151</v>
      </c>
      <c t="n" s="6" r="F7">
        <v>0</v>
      </c>
    </row>
    <row spans="1:11" r="8">
      <c t="s" s="4" r="A8">
        <v>152</v>
      </c>
      <c t="n" s="6" r="B8">
        <v>1448</v>
      </c>
      <c t="n" s="6" r="D8">
        <v>1448</v>
      </c>
      <c t="s" s="4" r="F8">
        <v>63</v>
      </c>
      <c t="n" s="6" r="G8">
        <v>1448</v>
      </c>
    </row>
    <row spans="1:11" r="9">
      <c t="s" s="4" r="A9">
        <v>153</v>
      </c>
      <c t="n" s="6" r="B9">
        <v>9563</v>
      </c>
      <c t="n" s="6" r="D9">
        <v>9563</v>
      </c>
      <c t="n" s="6" r="G9">
        <v>9563</v>
      </c>
      <c t="n" s="6" r="J9">
        <v>9563</v>
      </c>
    </row>
    <row spans="1:11" r="10">
      <c t="s" s="4" r="A10">
        <v>154</v>
      </c>
      <c t="n" s="6" r="F10">
        <v>16303</v>
      </c>
    </row>
    <row spans="1:11" r="11">
      <c t="s" s="4" r="A11">
        <v>155</v>
      </c>
      <c t="n" s="6" r="B11">
        <v>349951</v>
      </c>
      <c t="n" s="6" r="D11">
        <v>349951</v>
      </c>
      <c t="n" s="7" r="F11">
        <v>72</v>
      </c>
      <c t="n" s="6" r="G11">
        <v>349879</v>
      </c>
    </row>
    <row spans="1:11" r="12">
      <c t="s" s="4" r="A12">
        <v>156</v>
      </c>
      <c t="n" s="6" r="B12">
        <v>0</v>
      </c>
      <c t="n" s="6" r="D12">
        <v>450</v>
      </c>
      <c t="n" s="6" r="G12">
        <v>-450</v>
      </c>
      <c t="n" s="6" r="I12">
        <v>450</v>
      </c>
    </row>
    <row spans="1:11" r="13">
      <c t="s" s="4" r="A13">
        <v>157</v>
      </c>
      <c t="n" s="6" r="B13">
        <v>-128</v>
      </c>
      <c t="n" s="6" r="D13">
        <v>-128</v>
      </c>
      <c t="n" s="6" r="G13">
        <v>-128</v>
      </c>
    </row>
    <row spans="1:11" r="14">
      <c t="s" s="4" r="A14">
        <v>158</v>
      </c>
      <c t="n" s="6" r="B14">
        <v>4885</v>
      </c>
      <c t="n" s="6" r="I14">
        <v>4885</v>
      </c>
      <c t="n" s="6" r="J14">
        <v>4885</v>
      </c>
      <c t="n" s="6" r="K14">
        <v>4885</v>
      </c>
    </row>
    <row spans="1:11" r="15">
      <c t="s" s="4" r="A15">
        <v>159</v>
      </c>
      <c t="n" s="6" r="B15">
        <v>-2521</v>
      </c>
      <c t="n" s="6" r="D15">
        <v>-2521</v>
      </c>
      <c t="n" s="6" r="G15">
        <v>-2521</v>
      </c>
    </row>
    <row spans="1:11" r="16">
      <c t="s" s="4" r="A16">
        <v>160</v>
      </c>
      <c t="n" s="6" r="F16">
        <v>-42896</v>
      </c>
    </row>
    <row spans="1:11" r="17">
      <c t="s" s="4" r="A17">
        <v>161</v>
      </c>
      <c t="n" s="6" r="B17">
        <v>1</v>
      </c>
      <c t="n" s="6" r="D17">
        <v>1</v>
      </c>
      <c t="n" s="7" r="F17">
        <v>1</v>
      </c>
      <c t="n" s="6" r="G17">
        <v>0</v>
      </c>
      <c t="n" s="6" r="J17">
        <v>1</v>
      </c>
    </row>
    <row spans="1:11" r="18">
      <c t="s" s="4" r="A18">
        <v>162</v>
      </c>
      <c t="n" s="6" r="F18">
        <v>37245</v>
      </c>
    </row>
    <row spans="1:11" r="19">
      <c t="s" s="4" r="A19">
        <v>163</v>
      </c>
      <c t="n" s="6" r="F19">
        <v>473</v>
      </c>
    </row>
    <row spans="1:11" r="20">
      <c t="s" s="4" r="A20">
        <v>164</v>
      </c>
      <c t="n" s="6" r="B20">
        <v>0</v>
      </c>
      <c t="n" s="6" r="D20">
        <v>-5977</v>
      </c>
      <c t="n" s="6" r="G20">
        <v>5977</v>
      </c>
      <c t="n" s="6" r="I20">
        <v>-5977</v>
      </c>
    </row>
    <row spans="1:11" r="21">
      <c t="s" s="4" r="A21">
        <v>165</v>
      </c>
      <c t="n" s="6" r="B21">
        <v>-13250</v>
      </c>
      <c t="n" s="6" r="D21">
        <v>-13250</v>
      </c>
      <c t="n" s="6" r="H21">
        <v>-13250</v>
      </c>
      <c t="n" s="6" r="J21">
        <v>-13250</v>
      </c>
    </row>
    <row spans="1:11" r="22">
      <c t="s" s="4" r="A22">
        <v>166</v>
      </c>
      <c t="n" s="6" r="B22">
        <v>-114543</v>
      </c>
      <c t="n" s="6" r="D22">
        <v>-111991</v>
      </c>
      <c t="n" s="6" r="H22">
        <v>-111991</v>
      </c>
      <c t="n" s="6" r="I22">
        <v>-2552</v>
      </c>
    </row>
    <row spans="1:11" r="23">
      <c t="s" s="4" r="A23">
        <v>167</v>
      </c>
      <c t="n" s="6" r="B23">
        <v>2516160</v>
      </c>
      <c t="n" s="6" r="D23">
        <v>2461312</v>
      </c>
      <c t="n" s="6" r="E23">
        <v>192411</v>
      </c>
      <c t="n" s="7" r="F23">
        <v>822</v>
      </c>
      <c t="n" s="6" r="G23">
        <v>2478975</v>
      </c>
      <c t="n" s="6" r="H23">
        <v>-210896</v>
      </c>
      <c t="n" s="6" r="I23">
        <v>54848</v>
      </c>
    </row>
    <row spans="1:11" r="24">
      <c t="s" s="4" r="A24">
        <v>168</v>
      </c>
      <c t="n" s="6" r="F24">
        <v>82153944</v>
      </c>
    </row>
    <row spans="1:11" r="25">
      <c t="s" s="3" r="A25">
        <v>148</v>
      </c>
    </row>
    <row spans="1:11" r="26">
      <c t="s" s="4" r="A26">
        <v>149</v>
      </c>
      <c t="n" s="6" r="B26">
        <v>183808</v>
      </c>
      <c t="n" s="6" r="D26">
        <v>180219</v>
      </c>
      <c t="n" s="6" r="H26">
        <v>180219</v>
      </c>
      <c t="n" s="6" r="I26">
        <v>3589</v>
      </c>
      <c t="n" s="6" r="J26">
        <v>183808</v>
      </c>
      <c t="n" s="6" r="K26">
        <v>260</v>
      </c>
    </row>
    <row spans="1:11" r="27">
      <c t="s" s="4" r="A27">
        <v>150</v>
      </c>
      <c t="n" s="6" r="F27">
        <v>1950599</v>
      </c>
    </row>
    <row spans="1:11" r="28">
      <c t="s" s="4" r="A28">
        <v>152</v>
      </c>
      <c t="n" s="6" r="B28">
        <v>1692</v>
      </c>
      <c t="n" s="6" r="D28">
        <v>1692</v>
      </c>
      <c t="n" s="6" r="G28">
        <v>1692</v>
      </c>
    </row>
    <row spans="1:11" r="29">
      <c t="s" s="4" r="A29">
        <v>153</v>
      </c>
      <c t="n" s="6" r="B29">
        <v>14471</v>
      </c>
      <c t="n" s="6" r="D29">
        <v>14471</v>
      </c>
      <c t="n" s="6" r="G29">
        <v>14471</v>
      </c>
      <c t="n" s="6" r="J29">
        <v>14471</v>
      </c>
    </row>
    <row spans="1:11" r="30">
      <c t="s" s="4" r="A30">
        <v>154</v>
      </c>
      <c t="n" s="6" r="F30">
        <v>495000</v>
      </c>
    </row>
    <row spans="1:11" r="31">
      <c t="s" s="4" r="A31">
        <v>155</v>
      </c>
      <c t="n" s="6" r="B31">
        <v>123860</v>
      </c>
      <c t="n" s="6" r="D31">
        <v>123860</v>
      </c>
      <c t="n" s="7" r="F31">
        <v>20</v>
      </c>
      <c t="n" s="6" r="G31">
        <v>123840</v>
      </c>
    </row>
    <row spans="1:11" r="32">
      <c t="s" s="4" r="A32">
        <v>157</v>
      </c>
      <c t="n" s="6" r="B32">
        <v>-21092</v>
      </c>
      <c t="n" s="6" r="D32">
        <v>-21092</v>
      </c>
      <c t="n" s="7" r="F32">
        <v>-5</v>
      </c>
      <c t="n" s="6" r="G32">
        <v>-21087</v>
      </c>
    </row>
    <row spans="1:11" r="33">
      <c t="s" s="4" r="A33">
        <v>158</v>
      </c>
      <c t="n" s="6" r="B33">
        <v>977</v>
      </c>
      <c t="n" s="6" r="I33">
        <v>977</v>
      </c>
      <c t="n" s="6" r="J33">
        <v>977</v>
      </c>
      <c t="n" s="6" r="K33">
        <v>977</v>
      </c>
    </row>
    <row spans="1:11" r="34">
      <c t="s" s="4" r="A34">
        <v>159</v>
      </c>
      <c t="n" s="6" r="B34">
        <v>-3533</v>
      </c>
      <c t="n" s="6" r="D34">
        <v>-3533</v>
      </c>
      <c t="n" s="6" r="G34">
        <v>-3533</v>
      </c>
    </row>
    <row spans="1:11" r="35">
      <c t="s" s="4" r="A35">
        <v>160</v>
      </c>
      <c t="n" s="6" r="F35">
        <v>-58045</v>
      </c>
    </row>
    <row spans="1:11" r="36">
      <c t="s" s="4" r="A36">
        <v>161</v>
      </c>
      <c t="n" s="6" r="B36">
        <v>-1</v>
      </c>
      <c t="n" s="6" r="D36">
        <v>-1</v>
      </c>
      <c t="n" s="7" r="F36">
        <v>0</v>
      </c>
      <c t="n" s="6" r="G36">
        <v>-1</v>
      </c>
    </row>
    <row spans="1:11" r="37">
      <c t="s" s="4" r="A37">
        <v>169</v>
      </c>
      <c t="n" s="6" r="F37">
        <v>2091323</v>
      </c>
    </row>
    <row spans="1:11" r="38">
      <c t="s" s="4" r="A38">
        <v>170</v>
      </c>
      <c t="n" s="6" r="B38">
        <v>223</v>
      </c>
      <c t="n" s="6" r="D38">
        <v>223</v>
      </c>
      <c t="n" s="7" r="F38">
        <v>21</v>
      </c>
      <c t="n" s="6" r="G38">
        <v>202</v>
      </c>
      <c t="n" s="7" r="J38">
        <v>223</v>
      </c>
    </row>
    <row spans="1:11" r="39">
      <c t="s" s="4" r="A39">
        <v>171</v>
      </c>
      <c t="n" s="6" r="F39">
        <v>515342</v>
      </c>
      <c t="n" s="6" r="J39">
        <v>0</v>
      </c>
    </row>
    <row spans="1:11" r="40">
      <c t="s" s="4" r="A40">
        <v>172</v>
      </c>
      <c t="n" s="6" r="B40">
        <v>0</v>
      </c>
      <c t="n" s="6" r="D40">
        <v>0</v>
      </c>
      <c t="n" s="7" r="F40">
        <v>-5</v>
      </c>
      <c t="n" s="6" r="G40">
        <v>5</v>
      </c>
    </row>
    <row spans="1:11" r="41">
      <c t="s" s="4" r="A41">
        <v>173</v>
      </c>
      <c t="n" s="6" r="F41">
        <v>111206</v>
      </c>
    </row>
    <row spans="1:11" r="42">
      <c t="s" s="4" r="A42">
        <v>162</v>
      </c>
      <c t="n" s="6" r="F42">
        <v>141205</v>
      </c>
    </row>
    <row spans="1:11" r="43">
      <c t="s" s="4" r="A43">
        <v>174</v>
      </c>
      <c t="n" s="6" r="B43">
        <v>0</v>
      </c>
      <c t="n" s="6" r="D43">
        <v>28</v>
      </c>
      <c t="n" s="6" r="G43">
        <v>28</v>
      </c>
      <c t="n" s="6" r="I43">
        <v>-28</v>
      </c>
    </row>
    <row spans="1:11" r="44">
      <c t="s" s="4" r="A44">
        <v>163</v>
      </c>
      <c t="n" s="6" r="F44">
        <v>1000</v>
      </c>
    </row>
    <row spans="1:11" r="45">
      <c t="s" s="4" r="A45">
        <v>164</v>
      </c>
      <c t="n" s="6" r="B45">
        <v>0</v>
      </c>
      <c t="n" s="6" r="D45">
        <v>866</v>
      </c>
      <c t="n" s="6" r="G45">
        <v>866</v>
      </c>
      <c t="n" s="6" r="I45">
        <v>-866</v>
      </c>
    </row>
    <row spans="1:11" r="46">
      <c t="s" s="4" r="A46">
        <v>165</v>
      </c>
      <c t="n" s="6" r="B46">
        <v>-13250</v>
      </c>
      <c t="n" s="6" r="D46">
        <v>-13250</v>
      </c>
      <c t="n" s="6" r="H46">
        <v>-13250</v>
      </c>
      <c t="n" s="7" r="J46">
        <v>-13250</v>
      </c>
    </row>
    <row spans="1:11" r="47">
      <c t="s" s="4" r="A47">
        <v>166</v>
      </c>
      <c t="n" s="6" r="B47">
        <v>-121563</v>
      </c>
      <c t="n" s="6" r="D47">
        <v>-119037</v>
      </c>
      <c t="n" s="6" r="H47">
        <v>-119037</v>
      </c>
      <c t="n" s="6" r="I47">
        <v>-2526</v>
      </c>
    </row>
    <row spans="1:11" r="48">
      <c t="s" s="4" r="A48">
        <v>175</v>
      </c>
      <c t="n" s="7" r="B48">
        <v>2723936</v>
      </c>
      <c t="n" s="6" r="D48">
        <v>2666210</v>
      </c>
      <c t="n" s="6" r="E48">
        <v>192411</v>
      </c>
      <c t="n" s="7" r="F48">
        <v>863</v>
      </c>
      <c t="n" s="6" r="G48">
        <v>2635900</v>
      </c>
      <c t="n" s="6" r="H48">
        <v>-162964</v>
      </c>
      <c t="n" s="6" r="I48">
        <v>57726</v>
      </c>
    </row>
    <row spans="1:11" r="49">
      <c t="s" s="4" r="A49">
        <v>176</v>
      </c>
      <c t="n" s="6" r="B49">
        <v>86259684</v>
      </c>
      <c t="s" s="4" r="C49">
        <v>46</v>
      </c>
      <c t="n" s="6" r="F49">
        <v>86259684</v>
      </c>
    </row>
    <row spans="1:11" r="50">
      <c t="s" s="3" r="A50">
        <v>148</v>
      </c>
    </row>
    <row spans="1:11" r="51">
      <c t="s" s="4" r="A51">
        <v>149</v>
      </c>
      <c t="n" s="7" r="B51">
        <v>238604</v>
      </c>
      <c t="n" s="6" r="D51">
        <v>234081</v>
      </c>
      <c t="n" s="6" r="H51">
        <v>234081</v>
      </c>
      <c t="n" s="6" r="I51">
        <v>4523</v>
      </c>
      <c t="n" s="6" r="J51">
        <v>238604</v>
      </c>
      <c t="n" s="6" r="K51">
        <v>467</v>
      </c>
    </row>
    <row spans="1:11" r="52">
      <c t="s" s="4" r="A52">
        <v>150</v>
      </c>
      <c t="n" s="6" r="F52">
        <v>5640033</v>
      </c>
    </row>
    <row spans="1:11" r="53">
      <c t="s" s="4" r="A53">
        <v>152</v>
      </c>
      <c t="n" s="6" r="B53">
        <v>1692</v>
      </c>
      <c t="n" s="6" r="D53">
        <v>1692</v>
      </c>
      <c t="n" s="6" r="G53">
        <v>1692</v>
      </c>
    </row>
    <row spans="1:11" r="54">
      <c t="s" s="4" r="A54">
        <v>153</v>
      </c>
      <c t="n" s="6" r="B54">
        <v>18869</v>
      </c>
      <c t="n" s="6" r="D54">
        <v>18869</v>
      </c>
      <c t="n" s="6" r="G54">
        <v>18869</v>
      </c>
      <c t="n" s="6" r="J54">
        <v>18869</v>
      </c>
    </row>
    <row spans="1:11" r="55">
      <c t="s" s="4" r="A55">
        <v>154</v>
      </c>
      <c t="n" s="6" r="F55">
        <v>342000</v>
      </c>
    </row>
    <row spans="1:11" r="56">
      <c t="s" s="4" r="A56">
        <v>155</v>
      </c>
      <c t="n" s="6" r="B56">
        <v>387398</v>
      </c>
      <c t="n" s="6" r="D56">
        <v>387398</v>
      </c>
      <c t="n" s="7" r="F56">
        <v>56</v>
      </c>
      <c t="n" s="6" r="G56">
        <v>387342</v>
      </c>
    </row>
    <row spans="1:11" r="57">
      <c t="s" s="4" r="A57">
        <v>157</v>
      </c>
      <c t="n" s="6" r="B57">
        <v>-14573</v>
      </c>
      <c t="n" s="6" r="D57">
        <v>-14573</v>
      </c>
      <c t="n" s="6" r="F57">
        <v>-4</v>
      </c>
      <c t="n" s="6" r="G57">
        <v>-14569</v>
      </c>
    </row>
    <row spans="1:11" r="58">
      <c t="s" s="4" r="A58">
        <v>158</v>
      </c>
      <c t="n" s="6" r="B58">
        <v>474</v>
      </c>
      <c t="n" s="6" r="I58">
        <v>474</v>
      </c>
      <c t="n" s="6" r="J58">
        <v>474</v>
      </c>
      <c t="n" s="7" r="K58">
        <v>474</v>
      </c>
    </row>
    <row spans="1:11" r="59">
      <c t="s" s="4" r="A59">
        <v>159</v>
      </c>
      <c t="n" s="6" r="B59">
        <v>-7081</v>
      </c>
      <c t="n" s="6" r="D59">
        <v>-7081</v>
      </c>
      <c t="n" s="7" r="F59">
        <v>0</v>
      </c>
      <c t="n" s="6" r="G59">
        <v>-7081</v>
      </c>
    </row>
    <row spans="1:11" r="60">
      <c t="s" s="4" r="A60">
        <v>160</v>
      </c>
      <c t="n" s="6" r="F60">
        <v>-101389</v>
      </c>
    </row>
    <row spans="1:11" r="61">
      <c t="s" s="4" r="A61">
        <v>161</v>
      </c>
      <c t="n" s="6" r="B61">
        <v>-1</v>
      </c>
      <c t="n" s="6" r="D61">
        <v>-1</v>
      </c>
      <c t="n" s="7" r="F61">
        <v>0</v>
      </c>
      <c t="n" s="6" r="G61">
        <v>-1</v>
      </c>
    </row>
    <row spans="1:11" r="62">
      <c t="s" s="4" r="A62">
        <v>162</v>
      </c>
      <c t="n" s="6" r="F62">
        <v>78937</v>
      </c>
    </row>
    <row spans="1:11" r="63">
      <c t="s" s="4" r="A63">
        <v>174</v>
      </c>
      <c t="n" s="6" r="B63">
        <v>0</v>
      </c>
      <c t="n" s="6" r="D63">
        <v>1223</v>
      </c>
      <c t="n" s="6" r="G63">
        <v>1223</v>
      </c>
      <c t="n" s="6" r="I63">
        <v>-1223</v>
      </c>
    </row>
    <row spans="1:11" r="64">
      <c t="s" s="4" r="A64">
        <v>163</v>
      </c>
      <c t="n" s="6" r="F64">
        <v>39425</v>
      </c>
    </row>
    <row spans="1:11" r="65">
      <c t="s" s="4" r="A65">
        <v>164</v>
      </c>
      <c t="n" s="6" r="B65">
        <v>0</v>
      </c>
      <c t="n" s="6" r="D65">
        <v>4619</v>
      </c>
      <c t="n" s="6" r="G65">
        <v>4619</v>
      </c>
      <c t="n" s="6" r="I65">
        <v>-4619</v>
      </c>
    </row>
    <row spans="1:11" r="66">
      <c t="s" s="4" r="A66">
        <v>165</v>
      </c>
      <c t="n" s="6" r="B66">
        <v>-13250</v>
      </c>
      <c t="n" s="6" r="D66">
        <v>-13250</v>
      </c>
      <c t="n" s="6" r="H66">
        <v>-13250</v>
      </c>
      <c t="n" s="7" r="J66">
        <v>-13250</v>
      </c>
    </row>
    <row spans="1:11" r="67">
      <c t="s" s="4" r="A67">
        <v>166</v>
      </c>
      <c t="n" s="6" r="B67">
        <v>-130628</v>
      </c>
      <c t="n" s="6" r="D67">
        <v>-128129</v>
      </c>
      <c t="n" s="6" r="H67">
        <v>-128129</v>
      </c>
      <c t="n" s="6" r="I67">
        <v>-2499</v>
      </c>
    </row>
    <row spans="1:11" r="68">
      <c t="s" s="4" r="A68">
        <v>177</v>
      </c>
      <c t="n" s="7" r="B68">
        <v>3234586</v>
      </c>
      <c t="n" s="7" r="D68">
        <v>3170966</v>
      </c>
      <c t="n" s="7" r="E68">
        <v>192411</v>
      </c>
      <c t="n" s="7" r="F68">
        <v>923</v>
      </c>
      <c t="n" s="7" r="G68">
        <v>3047894</v>
      </c>
      <c t="n" s="7" r="H68">
        <v>-70262</v>
      </c>
      <c t="n" s="7" r="I68">
        <v>63620</v>
      </c>
    </row>
    <row spans="1:11" r="69">
      <c t="s" s="4" r="A69">
        <v>178</v>
      </c>
      <c t="n" s="6" r="B69">
        <v>92258690</v>
      </c>
      <c t="s" s="4" r="C69">
        <v>46</v>
      </c>
      <c t="n" s="6" r="F69">
        <v>92258690</v>
      </c>
    </row>
    <row spans="1:11" r="70">
      <c t="n" r="A70"/>
    </row>
    <row spans="1:11" r="71">
      <c t="s" s="4" r="A71">
        <v>46</v>
      </c>
      <c t="s" s="4" r="B71">
        <v>179</v>
      </c>
    </row>
  </sheetData>
  <mergeCells count="3">
    <mergeCell ref="B1:C1"/>
    <mergeCell ref="A70:K70"/>
    <mergeCell ref="B71:K7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497</v>
      </c>
      <c t="s" s="2" r="B1">
        <v>1</v>
      </c>
    </row>
    <row spans="1:2" r="2">
      <c t="s" s="2" r="B2">
        <v>2</v>
      </c>
    </row>
    <row spans="1:2" r="3">
      <c t="s" s="3" r="A3">
        <v>351</v>
      </c>
    </row>
    <row spans="1:2" r="4">
      <c t="s" s="4" r="A4">
        <v>498</v>
      </c>
      <c t="s" s="4" r="B4">
        <v>499</v>
      </c>
    </row>
    <row spans="1:2" r="5">
      <c t="s" s="4" r="A5">
        <v>500</v>
      </c>
      <c t="s" s="4" r="B5">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02</v>
      </c>
      <c t="s" s="2" r="B1">
        <v>1</v>
      </c>
    </row>
    <row spans="1:3" r="2">
      <c t="s" s="2" r="B2">
        <v>2</v>
      </c>
      <c t="s" s="2" r="C2">
        <v>33</v>
      </c>
    </row>
    <row spans="1:3" r="3">
      <c t="s" s="3" r="A3">
        <v>357</v>
      </c>
    </row>
    <row spans="1:3" r="4">
      <c t="s" s="4" r="A4">
        <v>503</v>
      </c>
      <c t="s" s="4" r="C4">
        <v>504</v>
      </c>
    </row>
    <row spans="1:3" r="5">
      <c t="s" s="4" r="A5">
        <v>505</v>
      </c>
      <c t="s" s="4" r="C5">
        <v>506</v>
      </c>
    </row>
    <row spans="1:3" r="6">
      <c t="s" s="4" r="A6">
        <v>507</v>
      </c>
      <c t="s" s="4" r="C6">
        <v>508</v>
      </c>
    </row>
    <row spans="1:3" r="7">
      <c t="s" s="4" r="A7">
        <v>29</v>
      </c>
    </row>
    <row spans="1:3" r="8">
      <c t="s" s="3" r="A8">
        <v>357</v>
      </c>
    </row>
    <row spans="1:3" r="9">
      <c t="s" s="4" r="A9">
        <v>509</v>
      </c>
      <c t="s" s="4" r="B9">
        <v>510</v>
      </c>
    </row>
    <row spans="1:3" r="10">
      <c t="s" s="4" r="A10">
        <v>511</v>
      </c>
      <c t="s" s="4" r="B10">
        <v>512</v>
      </c>
    </row>
    <row spans="1:3" r="11">
      <c t="s" s="4" r="A11">
        <v>513</v>
      </c>
      <c t="s" s="4" r="B11">
        <v>514</v>
      </c>
    </row>
    <row spans="1:3" r="12">
      <c t="s" s="4" r="A12">
        <v>515</v>
      </c>
      <c t="s" s="4" r="B12">
        <v>516</v>
      </c>
    </row>
    <row spans="1:3" r="13">
      <c t="s" s="4" r="A13">
        <v>517</v>
      </c>
    </row>
    <row spans="1:3" r="14">
      <c t="s" s="3" r="A14">
        <v>357</v>
      </c>
    </row>
    <row spans="1:3" r="15">
      <c t="s" s="4" r="A15">
        <v>518</v>
      </c>
      <c t="s" s="4" r="B15">
        <v>519</v>
      </c>
    </row>
    <row spans="1:3" r="16">
      <c t="s" s="4" r="A16">
        <v>520</v>
      </c>
    </row>
    <row spans="1:3" r="17">
      <c t="s" s="3" r="A17">
        <v>357</v>
      </c>
    </row>
    <row spans="1:3" r="18">
      <c t="s" s="4" r="A18">
        <v>518</v>
      </c>
      <c t="s" s="4" r="B18">
        <v>521</v>
      </c>
    </row>
    <row spans="1:3" r="19">
      <c t="s" s="4" r="A19">
        <v>522</v>
      </c>
    </row>
    <row spans="1:3" r="20">
      <c t="s" s="3" r="A20">
        <v>357</v>
      </c>
    </row>
    <row spans="1:3" r="21">
      <c t="s" s="4" r="A21">
        <v>518</v>
      </c>
      <c t="s" s="4" r="B21">
        <v>5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24</v>
      </c>
      <c t="s" s="2" r="B1">
        <v>1</v>
      </c>
    </row>
    <row spans="1:2" r="2">
      <c t="s" s="2" r="B2">
        <v>2</v>
      </c>
    </row>
    <row spans="1:2" r="3">
      <c t="s" s="3" r="A3">
        <v>360</v>
      </c>
    </row>
    <row spans="1:2" r="4">
      <c t="s" s="4" r="A4">
        <v>525</v>
      </c>
      <c t="s" s="4" r="B4">
        <v>526</v>
      </c>
    </row>
    <row spans="1:2" r="5">
      <c t="s" s="4" r="A5">
        <v>527</v>
      </c>
      <c t="s" s="4" r="B5">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29</v>
      </c>
      <c t="s" s="2" r="B1">
        <v>1</v>
      </c>
    </row>
    <row spans="1:2" r="2">
      <c t="s" s="2" r="B2">
        <v>2</v>
      </c>
    </row>
    <row spans="1:2" r="3">
      <c t="s" s="3" r="A3">
        <v>366</v>
      </c>
    </row>
    <row spans="1:2" r="4">
      <c t="s" s="4" r="A4">
        <v>530</v>
      </c>
      <c t="s" s="4" r="B4">
        <v>531</v>
      </c>
    </row>
    <row spans="1:2" r="5">
      <c t="s" s="4" r="A5">
        <v>532</v>
      </c>
      <c t="s" s="4" r="B5">
        <v>533</v>
      </c>
    </row>
    <row spans="1:2" r="6">
      <c t="s" s="4" r="A6">
        <v>534</v>
      </c>
      <c t="s" s="4" r="B6">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536</v>
      </c>
      <c t="s" s="2" r="B1">
        <v>1</v>
      </c>
    </row>
    <row spans="1:2" r="2">
      <c t="s" s="2" r="B2">
        <v>2</v>
      </c>
    </row>
    <row spans="1:2" r="3">
      <c t="s" s="3" r="A3">
        <v>537</v>
      </c>
    </row>
    <row spans="1:2" r="4">
      <c t="s" s="4" r="A4">
        <v>530</v>
      </c>
      <c t="s" s="4" r="B4">
        <v>531</v>
      </c>
    </row>
    <row spans="1:2" r="5">
      <c t="s" s="4" r="A5">
        <v>538</v>
      </c>
      <c t="s" s="4" r="B5">
        <v>539</v>
      </c>
    </row>
    <row spans="1:2" r="6">
      <c t="s" s="4" r="A6">
        <v>532</v>
      </c>
      <c t="s" s="4" r="B6">
        <v>533</v>
      </c>
    </row>
    <row spans="1:2" r="7">
      <c t="s" s="4" r="A7">
        <v>534</v>
      </c>
      <c t="s" s="4" r="B7">
        <v>535</v>
      </c>
    </row>
    <row spans="1:2" r="8">
      <c t="s" s="4" r="A8">
        <v>29</v>
      </c>
    </row>
    <row spans="1:2" r="9">
      <c t="s" s="3" r="A9">
        <v>537</v>
      </c>
    </row>
    <row spans="1:2" r="10">
      <c t="s" s="4" r="A10">
        <v>530</v>
      </c>
      <c t="s" s="4" r="B10">
        <v>540</v>
      </c>
    </row>
    <row spans="1:2" r="11">
      <c t="s" s="4" r="A11">
        <v>532</v>
      </c>
      <c t="s" s="4" r="B11">
        <v>541</v>
      </c>
    </row>
    <row spans="1:2" r="12">
      <c t="s" s="4" r="A12">
        <v>534</v>
      </c>
      <c t="s" s="4" r="B12">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spans="1:2" r="1">
      <c t="s" s="1" r="A1">
        <v>543</v>
      </c>
      <c t="s" s="2" r="B1">
        <v>1</v>
      </c>
    </row>
    <row spans="1:2" r="2">
      <c t="s" s="2" r="B2">
        <v>2</v>
      </c>
    </row>
    <row spans="1:2" r="3">
      <c t="s" s="3" r="A3">
        <v>544</v>
      </c>
    </row>
    <row spans="1:2" r="4">
      <c t="s" s="4" r="A4">
        <v>545</v>
      </c>
      <c t="s" s="4" r="B4">
        <v>546</v>
      </c>
    </row>
    <row spans="1:2" r="5">
      <c t="s" s="4" r="A5">
        <v>547</v>
      </c>
      <c t="s" s="4" r="B5">
        <v>548</v>
      </c>
    </row>
    <row spans="1:2" r="6">
      <c t="s" s="4" r="A6">
        <v>549</v>
      </c>
      <c t="s" s="4" r="B6">
        <v>550</v>
      </c>
    </row>
    <row spans="1:2" r="7">
      <c t="s" s="4" r="A7">
        <v>551</v>
      </c>
      <c t="s" s="4" r="B7">
        <v>552</v>
      </c>
    </row>
    <row spans="1:2" r="8">
      <c t="s" s="4" r="A8">
        <v>553</v>
      </c>
      <c t="s" s="4" r="B8">
        <v>554</v>
      </c>
    </row>
    <row spans="1:2" r="9">
      <c t="s" s="4" r="A9">
        <v>555</v>
      </c>
    </row>
    <row spans="1:2" r="10">
      <c t="s" s="3" r="A10">
        <v>544</v>
      </c>
    </row>
    <row spans="1:2" r="11">
      <c t="s" s="4" r="A11">
        <v>556</v>
      </c>
      <c t="s" s="4" r="B11">
        <v>557</v>
      </c>
    </row>
    <row spans="1:2" r="12">
      <c t="s" s="4" r="A12">
        <v>558</v>
      </c>
    </row>
    <row spans="1:2" r="13">
      <c t="s" s="3" r="A13">
        <v>544</v>
      </c>
    </row>
    <row spans="1:2" r="14">
      <c t="s" s="4" r="A14">
        <v>556</v>
      </c>
      <c t="s" s="4" r="B14">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60</v>
      </c>
      <c t="s" s="2" r="B1">
        <v>1</v>
      </c>
    </row>
    <row spans="1:2" r="2">
      <c t="s" s="2" r="B2">
        <v>2</v>
      </c>
    </row>
    <row spans="1:2" r="3">
      <c t="s" s="3" r="A3">
        <v>378</v>
      </c>
    </row>
    <row spans="1:2" r="4">
      <c t="s" s="4" r="A4">
        <v>561</v>
      </c>
      <c t="s" s="4" r="B4">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563</v>
      </c>
      <c t="s" s="2" r="B1">
        <v>1</v>
      </c>
    </row>
    <row spans="1:2" r="2">
      <c t="s" s="2" r="B2">
        <v>2</v>
      </c>
    </row>
    <row spans="1:2" r="3">
      <c t="s" s="3" r="A3">
        <v>381</v>
      </c>
    </row>
    <row spans="1:2" r="4">
      <c t="s" s="4" r="A4">
        <v>564</v>
      </c>
      <c t="s" s="4" r="B4">
        <v>565</v>
      </c>
    </row>
    <row spans="1:2" r="5">
      <c t="s" s="4" r="A5">
        <v>566</v>
      </c>
      <c t="s" s="4" r="B5">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67</v>
      </c>
      <c t="s" s="2" r="B1">
        <v>1</v>
      </c>
    </row>
    <row spans="1:2" r="2">
      <c t="s" s="2" r="B2">
        <v>2</v>
      </c>
    </row>
    <row spans="1:2" r="3">
      <c t="s" s="3" r="A3">
        <v>384</v>
      </c>
    </row>
    <row spans="1:2" r="4">
      <c t="s" s="4" r="A4">
        <v>568</v>
      </c>
      <c t="s" s="4" r="B4">
        <v>569</v>
      </c>
    </row>
    <row spans="1:2" r="5">
      <c t="s" s="4" r="A5">
        <v>570</v>
      </c>
      <c t="s" s="4" r="B5">
        <v>571</v>
      </c>
    </row>
    <row spans="1:2" r="6">
      <c t="s" s="4" r="A6">
        <v>572</v>
      </c>
      <c t="s" s="4" r="B6">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574</v>
      </c>
      <c t="s" s="2" r="B1">
        <v>1</v>
      </c>
    </row>
    <row spans="1:2" r="2">
      <c t="s" s="2" r="B2">
        <v>2</v>
      </c>
    </row>
    <row spans="1:2" r="3">
      <c t="s" s="3" r="A3">
        <v>390</v>
      </c>
    </row>
    <row spans="1:2" r="4">
      <c t="s" s="4" r="A4">
        <v>575</v>
      </c>
      <c t="s" s="4" r="B4">
        <v>489</v>
      </c>
    </row>
    <row spans="1:2" r="5">
      <c t="s" s="4" r="A5">
        <v>473</v>
      </c>
      <c t="s" s="4" r="B5">
        <v>474</v>
      </c>
    </row>
    <row spans="1:2" r="6">
      <c t="s" s="4" r="A6">
        <v>576</v>
      </c>
      <c t="s" s="4" r="B6">
        <v>5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80</v>
      </c>
      <c t="s" s="2" r="B1">
        <v>1</v>
      </c>
    </row>
    <row spans="1:4" r="2">
      <c t="s" s="2" r="B2">
        <v>2</v>
      </c>
      <c t="s" s="2" r="C2">
        <v>33</v>
      </c>
      <c t="s" s="2" r="D2">
        <v>181</v>
      </c>
    </row>
    <row spans="1:4" r="3">
      <c t="s" s="3" r="A3">
        <v>182</v>
      </c>
    </row>
    <row spans="1:4" r="4">
      <c t="s" s="4" r="A4">
        <v>183</v>
      </c>
      <c t="n" s="8" r="B4">
        <v>1.4</v>
      </c>
      <c t="n" s="8" r="C4">
        <v>1.4</v>
      </c>
      <c t="n" s="8" r="D4">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578</v>
      </c>
      <c t="s" s="2" r="B1">
        <v>1</v>
      </c>
    </row>
    <row spans="1:2" r="2">
      <c t="s" s="2" r="B2">
        <v>2</v>
      </c>
    </row>
    <row spans="1:2" r="3">
      <c t="s" s="3" r="A3">
        <v>392</v>
      </c>
    </row>
    <row spans="1:2" r="4">
      <c t="s" s="4" r="A4">
        <v>579</v>
      </c>
      <c t="s" s="4" r="B4">
        <v>5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81</v>
      </c>
      <c t="s" s="2" r="B1">
        <v>1</v>
      </c>
    </row>
    <row spans="1:2" r="2">
      <c t="s" s="2" r="B2">
        <v>2</v>
      </c>
    </row>
    <row spans="1:2" r="3">
      <c t="s" s="3" r="A3">
        <v>395</v>
      </c>
    </row>
    <row spans="1:2" r="4">
      <c t="s" s="4" r="A4">
        <v>582</v>
      </c>
      <c t="s" s="4" r="B4">
        <v>580</v>
      </c>
    </row>
    <row spans="1:2" r="5">
      <c t="s" s="4" r="A5">
        <v>29</v>
      </c>
    </row>
    <row spans="1:2" r="6">
      <c t="s" s="3" r="A6">
        <v>395</v>
      </c>
    </row>
    <row spans="1:2" r="7">
      <c t="s" s="4" r="A7">
        <v>582</v>
      </c>
      <c t="s" s="4" r="B7">
        <v>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584</v>
      </c>
      <c t="s" s="2" r="B1">
        <v>1</v>
      </c>
    </row>
    <row spans="1:2" r="2">
      <c t="s" s="2" r="B2">
        <v>2</v>
      </c>
    </row>
    <row spans="1:2" r="3">
      <c t="s" s="3" r="A3">
        <v>537</v>
      </c>
    </row>
    <row spans="1:2" r="4">
      <c t="s" s="4" r="A4">
        <v>585</v>
      </c>
      <c t="s" s="4" r="B4">
        <v>586</v>
      </c>
    </row>
    <row spans="1:2" r="5">
      <c t="s" s="4" r="A5">
        <v>81</v>
      </c>
    </row>
    <row spans="1:2" r="6">
      <c t="s" s="3" r="A6">
        <v>537</v>
      </c>
    </row>
    <row spans="1:2" r="7">
      <c t="s" s="4" r="A7">
        <v>585</v>
      </c>
      <c t="s" s="4" r="B7">
        <v>587</v>
      </c>
    </row>
    <row spans="1:2" r="8">
      <c t="s" s="4" r="A8">
        <v>75</v>
      </c>
    </row>
    <row spans="1:2" r="9">
      <c t="s" s="3" r="A9">
        <v>537</v>
      </c>
    </row>
    <row spans="1:2" r="10">
      <c t="s" s="4" r="A10">
        <v>585</v>
      </c>
      <c t="s" s="4" r="B10">
        <v>588</v>
      </c>
    </row>
    <row spans="1:2" r="11">
      <c t="s" s="4" r="A11">
        <v>77</v>
      </c>
    </row>
    <row spans="1:2" r="12">
      <c t="s" s="3" r="A12">
        <v>537</v>
      </c>
    </row>
    <row spans="1:2" r="13">
      <c t="s" s="4" r="A13">
        <v>585</v>
      </c>
      <c t="s" s="4" r="B13">
        <v>5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590</v>
      </c>
      <c t="s" s="2" r="B1">
        <v>1</v>
      </c>
    </row>
    <row spans="1:2" r="2">
      <c t="s" s="2" r="B2">
        <v>2</v>
      </c>
    </row>
    <row spans="1:2" r="3">
      <c t="s" s="3" r="A3">
        <v>402</v>
      </c>
    </row>
    <row spans="1:2" r="4">
      <c t="s" s="4" r="A4">
        <v>591</v>
      </c>
      <c t="s" s="4" r="B4">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93</v>
      </c>
      <c t="s" s="2" r="B1">
        <v>1</v>
      </c>
    </row>
    <row spans="1:2" r="2">
      <c t="s" s="2" r="B2">
        <v>2</v>
      </c>
    </row>
    <row spans="1:2" r="3">
      <c t="s" s="4" r="A3">
        <v>591</v>
      </c>
      <c t="s" s="4" r="B3">
        <v>592</v>
      </c>
    </row>
    <row spans="1:2" r="4">
      <c t="s" s="4" r="A4">
        <v>29</v>
      </c>
    </row>
    <row spans="1:2" r="5">
      <c t="s" s="4" r="A5">
        <v>591</v>
      </c>
      <c t="s" s="4" r="B5">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7"/>
    <col customWidth="1" max="5" min="5" width="22"/>
    <col customWidth="1" max="6" min="6" width="21"/>
    <col customWidth="1" max="7" min="7" width="20"/>
    <col customWidth="1" max="8" min="8" width="15"/>
    <col customWidth="1" max="9" min="9" width="25"/>
    <col customWidth="1" max="10" min="10" width="17"/>
    <col customWidth="1" max="11" min="11" width="17"/>
  </cols>
  <sheetData>
    <row spans="1:11" r="1">
      <c t="s" s="1" r="A1">
        <v>595</v>
      </c>
      <c t="s" s="2" r="C1">
        <v>2</v>
      </c>
      <c t="s" s="2" r="D1">
        <v>596</v>
      </c>
      <c t="s" s="2" r="E1">
        <v>597</v>
      </c>
      <c t="s" s="2" r="F1">
        <v>598</v>
      </c>
      <c t="s" s="2" r="G1">
        <v>599</v>
      </c>
      <c t="s" s="2" r="H1">
        <v>600</v>
      </c>
      <c t="s" s="2" r="I1">
        <v>601</v>
      </c>
      <c t="s" s="2" r="J1">
        <v>602</v>
      </c>
      <c t="s" s="2" r="K1">
        <v>603</v>
      </c>
    </row>
    <row spans="1:11" r="2">
      <c t="s" s="3" r="A2">
        <v>472</v>
      </c>
    </row>
    <row spans="1:11" r="3">
      <c t="s" s="4" r="A3">
        <v>604</v>
      </c>
      <c t="n" s="6" r="E3">
        <v>2</v>
      </c>
      <c t="n" s="6" r="I3">
        <v>5</v>
      </c>
    </row>
    <row spans="1:11" r="4">
      <c t="s" s="4" r="A4">
        <v>605</v>
      </c>
      <c t="n" s="6" r="D4">
        <v>1046394</v>
      </c>
      <c t="n" s="6" r="I4">
        <v>1471319</v>
      </c>
      <c t="n" s="6" r="J4">
        <v>79000</v>
      </c>
      <c t="n" s="6" r="K4">
        <v>200306</v>
      </c>
    </row>
    <row spans="1:11" r="5">
      <c t="s" s="4" r="A5">
        <v>606</v>
      </c>
    </row>
    <row spans="1:11" r="6">
      <c t="s" s="3" r="A6">
        <v>472</v>
      </c>
    </row>
    <row spans="1:11" r="7">
      <c t="s" s="4" r="A7">
        <v>604</v>
      </c>
      <c t="n" s="6" r="E7">
        <v>2</v>
      </c>
      <c t="n" s="6" r="F7">
        <v>1</v>
      </c>
    </row>
    <row spans="1:11" r="8">
      <c t="s" s="4" r="A8">
        <v>605</v>
      </c>
      <c t="s" s="4" r="B8">
        <v>46</v>
      </c>
      <c t="n" s="6" r="D8">
        <v>73000</v>
      </c>
    </row>
    <row spans="1:11" r="9">
      <c t="s" s="4" r="A9">
        <v>607</v>
      </c>
    </row>
    <row spans="1:11" r="10">
      <c t="s" s="3" r="A10">
        <v>472</v>
      </c>
    </row>
    <row spans="1:11" r="11">
      <c t="s" s="4" r="A11">
        <v>608</v>
      </c>
      <c t="n" s="6" r="E11">
        <v>101</v>
      </c>
    </row>
    <row spans="1:11" r="12">
      <c t="s" s="4" r="A12">
        <v>605</v>
      </c>
      <c t="n" s="6" r="D12">
        <v>13032406</v>
      </c>
    </row>
    <row spans="1:11" r="13">
      <c t="s" s="4" r="A13">
        <v>609</v>
      </c>
      <c t="n" s="6" r="G13">
        <v>517</v>
      </c>
    </row>
    <row spans="1:11" r="14">
      <c t="s" s="4" r="A14">
        <v>610</v>
      </c>
      <c t="s" s="4" r="C14">
        <v>611</v>
      </c>
    </row>
    <row spans="1:11" r="15">
      <c t="s" s="4" r="A15">
        <v>612</v>
      </c>
    </row>
    <row spans="1:11" r="16">
      <c t="s" s="3" r="A16">
        <v>472</v>
      </c>
    </row>
    <row spans="1:11" r="17">
      <c t="s" s="4" r="A17">
        <v>613</v>
      </c>
      <c t="s" s="4" r="B17">
        <v>46</v>
      </c>
      <c t="n" s="6" r="F17">
        <v>5</v>
      </c>
    </row>
    <row spans="1:11" r="18">
      <c t="s" s="4" r="A18">
        <v>605</v>
      </c>
      <c t="s" s="4" r="B18">
        <v>614</v>
      </c>
      <c t="n" s="6" r="D18">
        <v>1910000</v>
      </c>
    </row>
    <row spans="1:11" r="19">
      <c t="s" s="4" r="A19">
        <v>615</v>
      </c>
    </row>
    <row spans="1:11" r="20">
      <c t="s" s="3" r="A20">
        <v>472</v>
      </c>
    </row>
    <row spans="1:11" r="21">
      <c t="s" s="4" r="A21">
        <v>605</v>
      </c>
      <c t="n" s="6" r="D21">
        <v>108517</v>
      </c>
    </row>
    <row spans="1:11" r="22">
      <c t="s" s="4" r="A22">
        <v>616</v>
      </c>
    </row>
    <row spans="1:11" r="23">
      <c t="s" s="3" r="A23">
        <v>472</v>
      </c>
    </row>
    <row spans="1:11" r="24">
      <c t="s" s="4" r="A24">
        <v>605</v>
      </c>
      <c t="n" s="6" r="D24">
        <v>339987</v>
      </c>
    </row>
    <row spans="1:11" r="25">
      <c t="s" s="4" r="A25">
        <v>617</v>
      </c>
    </row>
    <row spans="1:11" r="26">
      <c t="s" s="3" r="A26">
        <v>472</v>
      </c>
    </row>
    <row spans="1:11" r="27">
      <c t="s" s="4" r="A27">
        <v>618</v>
      </c>
      <c t="n" s="6" r="H27">
        <v>99</v>
      </c>
    </row>
    <row spans="1:11" r="28">
      <c t="s" s="4" r="A28">
        <v>619</v>
      </c>
    </row>
    <row spans="1:11" r="29">
      <c t="s" s="3" r="A29">
        <v>472</v>
      </c>
    </row>
    <row spans="1:11" r="30">
      <c t="s" s="4" r="A30">
        <v>605</v>
      </c>
      <c t="n" s="6" r="I30">
        <v>130237</v>
      </c>
    </row>
    <row spans="1:11" r="31">
      <c t="s" s="4" r="A31">
        <v>620</v>
      </c>
    </row>
    <row spans="1:11" r="32">
      <c t="s" s="3" r="A32">
        <v>472</v>
      </c>
    </row>
    <row spans="1:11" r="33">
      <c t="s" s="4" r="A33">
        <v>613</v>
      </c>
      <c t="n" s="6" r="F33">
        <v>1</v>
      </c>
    </row>
    <row spans="1:11" r="34">
      <c t="s" s="4" r="A34">
        <v>621</v>
      </c>
    </row>
    <row spans="1:11" r="35">
      <c t="s" s="3" r="A35">
        <v>472</v>
      </c>
    </row>
    <row spans="1:11" r="36">
      <c t="s" s="4" r="A36">
        <v>608</v>
      </c>
      <c t="n" s="6" r="E36">
        <v>1</v>
      </c>
    </row>
    <row spans="1:11" r="37">
      <c t="n" r="A37"/>
    </row>
    <row spans="1:11" r="38">
      <c t="s" s="4" r="A38">
        <v>46</v>
      </c>
      <c t="s" s="4" r="B38">
        <v>622</v>
      </c>
    </row>
    <row spans="1:11" r="39">
      <c t="s" s="4" r="A39">
        <v>120</v>
      </c>
      <c t="s" s="4" r="B39">
        <v>623</v>
      </c>
    </row>
    <row spans="1:11" r="40">
      <c t="s" s="4" r="A40">
        <v>624</v>
      </c>
      <c t="s" s="4" r="B40">
        <v>625</v>
      </c>
    </row>
  </sheetData>
  <mergeCells count="5">
    <mergeCell ref="A1:B1"/>
    <mergeCell ref="A37:J37"/>
    <mergeCell ref="B38:J38"/>
    <mergeCell ref="B39:J39"/>
    <mergeCell ref="B40:J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4"/>
    <col customWidth="1" max="6" min="6" width="17"/>
    <col customWidth="1" max="7" min="7" width="22"/>
    <col customWidth="1" max="8" min="8" width="21"/>
    <col customWidth="1" max="9" min="9" width="15"/>
    <col customWidth="1" max="10" min="10" width="17"/>
  </cols>
  <sheetData>
    <row spans="1:10" r="1">
      <c t="s" s="1" r="A1">
        <v>626</v>
      </c>
      <c t="s" s="2" r="C1">
        <v>1</v>
      </c>
      <c t="n" r="F1"/>
    </row>
    <row spans="1:10" r="2">
      <c t="s" s="2" r="C2">
        <v>627</v>
      </c>
      <c t="s" s="2" r="D2">
        <v>628</v>
      </c>
      <c t="s" s="2" r="E2">
        <v>629</v>
      </c>
      <c t="s" s="2" r="F2">
        <v>596</v>
      </c>
      <c t="s" s="2" r="G2">
        <v>597</v>
      </c>
      <c t="s" s="2" r="H2">
        <v>598</v>
      </c>
      <c t="s" s="2" r="I2">
        <v>600</v>
      </c>
      <c t="s" s="2" r="J2">
        <v>602</v>
      </c>
    </row>
    <row spans="1:10" r="3">
      <c t="s" s="3" r="A3">
        <v>472</v>
      </c>
    </row>
    <row spans="1:10" r="4">
      <c t="s" s="4" r="A4">
        <v>630</v>
      </c>
      <c t="n" s="7" r="C4">
        <v>319639</v>
      </c>
      <c t="n" s="7" r="D4">
        <v>427544</v>
      </c>
      <c t="n" s="7" r="E4">
        <v>21178</v>
      </c>
    </row>
    <row spans="1:10" r="5">
      <c t="s" s="4" r="A5">
        <v>631</v>
      </c>
      <c t="s" s="4" r="C5">
        <v>632</v>
      </c>
    </row>
    <row spans="1:10" r="6">
      <c t="s" s="4" r="A6">
        <v>604</v>
      </c>
      <c t="n" s="6" r="D6">
        <v>5</v>
      </c>
      <c t="n" s="6" r="G6">
        <v>2</v>
      </c>
    </row>
    <row spans="1:10" r="7">
      <c t="s" s="4" r="A7">
        <v>633</v>
      </c>
      <c t="s" s="4" r="C7">
        <v>634</v>
      </c>
      <c t="s" s="4" r="D7">
        <v>635</v>
      </c>
    </row>
    <row spans="1:10" r="8">
      <c t="s" s="4" r="A8">
        <v>636</v>
      </c>
      <c t="s" s="4" r="C8">
        <v>637</v>
      </c>
      <c t="s" s="4" r="D8">
        <v>638</v>
      </c>
    </row>
    <row spans="1:10" r="9">
      <c t="s" s="4" r="A9">
        <v>605</v>
      </c>
      <c t="n" s="6" r="D9">
        <v>1471319</v>
      </c>
      <c t="n" s="6" r="E9">
        <v>200306</v>
      </c>
      <c t="n" s="6" r="F9">
        <v>1046394</v>
      </c>
      <c t="n" s="6" r="J9">
        <v>79000</v>
      </c>
    </row>
    <row spans="1:10" r="10">
      <c t="s" s="4" r="A10">
        <v>29</v>
      </c>
    </row>
    <row spans="1:10" r="11">
      <c t="s" s="3" r="A11">
        <v>472</v>
      </c>
    </row>
    <row spans="1:10" r="12">
      <c t="s" s="4" r="A12">
        <v>630</v>
      </c>
      <c t="n" s="7" r="C12">
        <v>319639</v>
      </c>
      <c t="n" s="7" r="D12">
        <v>427544</v>
      </c>
      <c t="n" s="7" r="E12">
        <v>21178</v>
      </c>
    </row>
    <row spans="1:10" r="13">
      <c t="s" s="4" r="A13">
        <v>639</v>
      </c>
      <c t="s" s="4" r="C13">
        <v>640</v>
      </c>
    </row>
    <row spans="1:10" r="14">
      <c t="s" s="4" r="A14">
        <v>641</v>
      </c>
    </row>
    <row spans="1:10" r="15">
      <c t="s" s="3" r="A15">
        <v>472</v>
      </c>
    </row>
    <row spans="1:10" r="16">
      <c t="s" s="4" r="A16">
        <v>642</v>
      </c>
      <c t="s" s="4" r="C16">
        <v>643</v>
      </c>
    </row>
    <row spans="1:10" r="17">
      <c t="s" s="4" r="A17">
        <v>644</v>
      </c>
    </row>
    <row spans="1:10" r="18">
      <c t="s" s="3" r="A18">
        <v>472</v>
      </c>
    </row>
    <row spans="1:10" r="19">
      <c t="s" s="4" r="A19">
        <v>608</v>
      </c>
      <c t="n" s="6" r="G19">
        <v>12</v>
      </c>
    </row>
    <row spans="1:10" r="20">
      <c t="s" s="4" r="A20">
        <v>606</v>
      </c>
    </row>
    <row spans="1:10" r="21">
      <c t="s" s="3" r="A21">
        <v>472</v>
      </c>
    </row>
    <row spans="1:10" r="22">
      <c t="s" s="4" r="A22">
        <v>604</v>
      </c>
      <c t="n" s="6" r="G22">
        <v>2</v>
      </c>
      <c t="n" s="6" r="H22">
        <v>1</v>
      </c>
    </row>
    <row spans="1:10" r="23">
      <c t="s" s="4" r="A23">
        <v>605</v>
      </c>
      <c t="s" s="4" r="B23">
        <v>46</v>
      </c>
      <c t="n" s="6" r="F23">
        <v>73000</v>
      </c>
    </row>
    <row spans="1:10" r="24">
      <c t="s" s="4" r="A24">
        <v>612</v>
      </c>
    </row>
    <row spans="1:10" r="25">
      <c t="s" s="3" r="A25">
        <v>472</v>
      </c>
    </row>
    <row spans="1:10" r="26">
      <c t="s" s="4" r="A26">
        <v>613</v>
      </c>
      <c t="s" s="4" r="B26">
        <v>46</v>
      </c>
      <c t="n" s="6" r="H26">
        <v>5</v>
      </c>
    </row>
    <row spans="1:10" r="27">
      <c t="s" s="4" r="A27">
        <v>605</v>
      </c>
      <c t="s" s="4" r="B27">
        <v>614</v>
      </c>
      <c t="n" s="6" r="F27">
        <v>1910000</v>
      </c>
    </row>
    <row spans="1:10" r="28">
      <c t="s" s="4" r="A28">
        <v>619</v>
      </c>
    </row>
    <row spans="1:10" r="29">
      <c t="s" s="3" r="A29">
        <v>472</v>
      </c>
    </row>
    <row spans="1:10" r="30">
      <c t="s" s="4" r="A30">
        <v>605</v>
      </c>
      <c t="n" s="6" r="D30">
        <v>130237</v>
      </c>
    </row>
    <row spans="1:10" r="31">
      <c t="s" s="4" r="A31">
        <v>645</v>
      </c>
    </row>
    <row spans="1:10" r="32">
      <c t="s" s="3" r="A32">
        <v>472</v>
      </c>
    </row>
    <row spans="1:10" r="33">
      <c t="s" s="4" r="A33">
        <v>646</v>
      </c>
      <c t="n" s="6" r="I33">
        <v>10</v>
      </c>
    </row>
    <row spans="1:10" r="34">
      <c t="n" r="A34"/>
    </row>
    <row spans="1:10" r="35">
      <c t="s" s="4" r="A35">
        <v>46</v>
      </c>
      <c t="s" s="4" r="B35">
        <v>622</v>
      </c>
    </row>
    <row spans="1:10" r="36">
      <c t="s" s="4" r="A36">
        <v>120</v>
      </c>
      <c t="s" s="4" r="B36">
        <v>623</v>
      </c>
    </row>
    <row spans="1:10" r="37">
      <c t="s" s="4" r="A37">
        <v>624</v>
      </c>
      <c t="s" s="4" r="B37">
        <v>625</v>
      </c>
    </row>
  </sheetData>
  <mergeCells count="7">
    <mergeCell ref="A1:B2"/>
    <mergeCell ref="C1:E1"/>
    <mergeCell ref="F1:I1"/>
    <mergeCell ref="A34:I34"/>
    <mergeCell ref="B35:I35"/>
    <mergeCell ref="B36:I36"/>
    <mergeCell ref="B37:I3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t="s" s="1" r="A1">
        <v>647</v>
      </c>
      <c t="s" s="2" r="B1">
        <v>284</v>
      </c>
      <c t="s" s="2" r="C1">
        <v>1</v>
      </c>
    </row>
    <row spans="1:5" r="2">
      <c t="s" s="2" r="B2">
        <v>648</v>
      </c>
      <c t="s" s="2" r="C2">
        <v>649</v>
      </c>
      <c t="s" s="2" r="D2">
        <v>648</v>
      </c>
      <c t="s" s="2" r="E2">
        <v>650</v>
      </c>
    </row>
    <row spans="1:5" r="3">
      <c t="s" s="3" r="A3">
        <v>651</v>
      </c>
    </row>
    <row spans="1:5" r="4">
      <c t="s" s="4" r="A4">
        <v>604</v>
      </c>
      <c t="n" s="6" r="B4">
        <v>5</v>
      </c>
      <c t="n" s="6" r="C4">
        <v>2</v>
      </c>
      <c t="n" s="6" r="D4">
        <v>5</v>
      </c>
    </row>
    <row spans="1:5" r="5">
      <c t="s" s="4" r="A5">
        <v>652</v>
      </c>
      <c t="n" s="7" r="B5">
        <v>219600</v>
      </c>
      <c t="n" s="7" r="C5">
        <v>203300</v>
      </c>
      <c t="n" s="7" r="D5">
        <v>219600</v>
      </c>
    </row>
    <row spans="1:5" r="6">
      <c t="s" s="4" r="A6">
        <v>653</v>
      </c>
      <c t="n" s="6" r="B6">
        <v>23400</v>
      </c>
      <c t="n" s="6" r="C6">
        <v>28800</v>
      </c>
      <c t="n" s="6" r="D6">
        <v>23400</v>
      </c>
    </row>
    <row spans="1:5" r="7">
      <c t="s" s="4" r="A7">
        <v>654</v>
      </c>
      <c t="n" s="6" r="B7">
        <v>5862</v>
      </c>
      <c t="n" s="6" r="C7">
        <v>6520</v>
      </c>
      <c t="n" s="6" r="D7">
        <v>5862</v>
      </c>
    </row>
    <row spans="1:5" r="8">
      <c t="s" s="4" r="A8">
        <v>655</v>
      </c>
      <c t="n" s="6" r="C8">
        <v>319639</v>
      </c>
      <c t="n" s="6" r="D8">
        <v>427544</v>
      </c>
      <c t="n" s="7" r="E8">
        <v>21178</v>
      </c>
    </row>
    <row spans="1:5" r="9">
      <c t="s" s="4" r="A9">
        <v>656</v>
      </c>
    </row>
    <row spans="1:5" r="10">
      <c t="s" s="3" r="A10">
        <v>651</v>
      </c>
    </row>
    <row spans="1:5" r="11">
      <c t="s" s="4" r="A11">
        <v>652</v>
      </c>
      <c t="n" s="6" r="B11">
        <v>211800</v>
      </c>
      <c t="n" s="7" r="C11">
        <v>187300</v>
      </c>
      <c t="n" s="6" r="D11">
        <v>211800</v>
      </c>
    </row>
    <row spans="1:5" r="12">
      <c t="s" s="4" r="A12">
        <v>644</v>
      </c>
    </row>
    <row spans="1:5" r="13">
      <c t="s" s="3" r="A13">
        <v>651</v>
      </c>
    </row>
    <row spans="1:5" r="14">
      <c t="s" s="4" r="A14">
        <v>608</v>
      </c>
      <c t="n" s="6" r="C14">
        <v>12</v>
      </c>
    </row>
    <row spans="1:5" r="15">
      <c t="s" s="4" r="A15">
        <v>657</v>
      </c>
    </row>
    <row spans="1:5" r="16">
      <c t="s" s="3" r="A16">
        <v>651</v>
      </c>
    </row>
    <row spans="1:5" r="17">
      <c t="s" s="4" r="A17">
        <v>655</v>
      </c>
      <c t="n" s="7" r="B17">
        <v>59200</v>
      </c>
      <c t="n" s="6" r="D17">
        <v>59200</v>
      </c>
    </row>
    <row spans="1:5" r="18">
      <c t="s" s="4" r="A18">
        <v>658</v>
      </c>
    </row>
    <row spans="1:5" r="19">
      <c t="s" s="3" r="A19">
        <v>651</v>
      </c>
    </row>
    <row spans="1:5" r="20">
      <c t="s" s="4" r="A20">
        <v>659</v>
      </c>
      <c t="n" s="7" r="C20">
        <v>1100</v>
      </c>
      <c t="n" s="7" r="D20">
        <v>4500</v>
      </c>
      <c t="n" s="7" r="E20">
        <v>23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9"/>
    <col customWidth="1" max="5" min="5" width="21"/>
  </cols>
  <sheetData>
    <row spans="1:5" r="1">
      <c t="s" s="1" r="A1">
        <v>660</v>
      </c>
      <c t="s" s="2" r="B1">
        <v>284</v>
      </c>
      <c t="s" s="2" r="C1">
        <v>1</v>
      </c>
    </row>
    <row spans="1:5" r="2">
      <c t="s" s="2" r="B2">
        <v>661</v>
      </c>
      <c t="s" s="2" r="C2">
        <v>649</v>
      </c>
      <c t="s" s="2" r="D2">
        <v>648</v>
      </c>
      <c t="s" s="2" r="E2">
        <v>650</v>
      </c>
    </row>
    <row spans="1:5" r="3">
      <c t="s" s="3" r="A3">
        <v>662</v>
      </c>
    </row>
    <row spans="1:5" r="4">
      <c t="s" s="4" r="A4">
        <v>486</v>
      </c>
      <c t="s" s="4" r="C4">
        <v>487</v>
      </c>
    </row>
    <row spans="1:5" r="5">
      <c t="s" s="4" r="A5">
        <v>663</v>
      </c>
      <c t="n" s="7" r="B5">
        <v>145325</v>
      </c>
      <c t="n" s="7" r="C5">
        <v>159524</v>
      </c>
      <c t="n" s="7" r="E5">
        <v>153841</v>
      </c>
    </row>
    <row spans="1:5" r="6">
      <c t="s" s="4" r="A6">
        <v>604</v>
      </c>
      <c t="n" s="6" r="C6">
        <v>2</v>
      </c>
      <c t="n" s="6" r="D6">
        <v>5</v>
      </c>
    </row>
    <row spans="1:5" r="7">
      <c t="s" s="4" r="A7">
        <v>658</v>
      </c>
    </row>
    <row spans="1:5" r="8">
      <c t="s" s="3" r="A8">
        <v>662</v>
      </c>
    </row>
    <row spans="1:5" r="9">
      <c t="s" s="4" r="A9">
        <v>659</v>
      </c>
      <c t="n" s="7" r="C9">
        <v>1100</v>
      </c>
      <c t="n" s="7" r="D9">
        <v>4500</v>
      </c>
      <c t="n" s="7" r="E9">
        <v>2300</v>
      </c>
    </row>
    <row spans="1:5" r="10">
      <c t="s" s="4" r="A10">
        <v>664</v>
      </c>
    </row>
    <row spans="1:5" r="11">
      <c t="s" s="3" r="A11">
        <v>662</v>
      </c>
    </row>
    <row spans="1:5" r="12">
      <c t="s" s="4" r="A12">
        <v>665</v>
      </c>
      <c t="s" s="4" r="C12">
        <v>666</v>
      </c>
    </row>
    <row spans="1:5" r="13">
      <c t="s" s="4" r="A13">
        <v>667</v>
      </c>
    </row>
    <row spans="1:5" r="14">
      <c t="s" s="3" r="A14">
        <v>662</v>
      </c>
    </row>
    <row spans="1:5" r="15">
      <c t="s" s="4" r="A15">
        <v>665</v>
      </c>
      <c t="s" s="4" r="C15">
        <v>668</v>
      </c>
    </row>
    <row spans="1:5" r="16">
      <c t="s" s="4" r="A16">
        <v>669</v>
      </c>
    </row>
    <row spans="1:5" r="17">
      <c t="s" s="3" r="A17">
        <v>662</v>
      </c>
    </row>
    <row spans="1:5" r="18">
      <c t="s" s="4" r="A18">
        <v>665</v>
      </c>
      <c t="s" s="4" r="C18">
        <v>670</v>
      </c>
    </row>
    <row spans="1:5" r="19">
      <c t="s" s="4" r="A19">
        <v>671</v>
      </c>
    </row>
    <row spans="1:5" r="20">
      <c t="s" s="3" r="A20">
        <v>662</v>
      </c>
    </row>
    <row spans="1:5" r="21">
      <c t="s" s="4" r="A21">
        <v>665</v>
      </c>
      <c t="s" s="4" r="C21">
        <v>672</v>
      </c>
    </row>
    <row spans="1:5" r="22">
      <c t="s" s="4" r="A22">
        <v>673</v>
      </c>
    </row>
    <row spans="1:5" r="23">
      <c t="s" s="3" r="A23">
        <v>662</v>
      </c>
    </row>
    <row spans="1:5" r="24">
      <c t="s" s="4" r="A24">
        <v>674</v>
      </c>
      <c t="s" s="4" r="C24">
        <v>670</v>
      </c>
    </row>
    <row spans="1:5" r="25">
      <c t="s" s="4" r="A25">
        <v>675</v>
      </c>
    </row>
    <row spans="1:5" r="26">
      <c t="s" s="3" r="A26">
        <v>662</v>
      </c>
    </row>
    <row spans="1:5" r="27">
      <c t="s" s="4" r="A27">
        <v>674</v>
      </c>
      <c t="s" s="4" r="C27">
        <v>67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676</v>
      </c>
      <c t="s" s="2" r="B1">
        <v>677</v>
      </c>
      <c t="s" s="2" r="D1">
        <v>1</v>
      </c>
    </row>
    <row spans="1:7" r="2">
      <c t="s" s="2" r="B2">
        <v>678</v>
      </c>
      <c t="s" s="2" r="C2">
        <v>679</v>
      </c>
      <c t="s" s="2" r="D2">
        <v>2</v>
      </c>
      <c t="s" s="2" r="E2">
        <v>33</v>
      </c>
      <c t="s" s="2" r="F2">
        <v>80</v>
      </c>
      <c t="s" s="2" r="G2">
        <v>4</v>
      </c>
    </row>
    <row spans="1:7" r="3">
      <c t="s" s="3" r="A3">
        <v>357</v>
      </c>
    </row>
    <row spans="1:7" r="4">
      <c t="s" s="4" r="A4">
        <v>680</v>
      </c>
      <c t="n" s="10" r="D4">
        <v>12.3</v>
      </c>
      <c t="n" s="10" r="E4">
        <v>12.2</v>
      </c>
    </row>
    <row spans="1:7" r="5">
      <c t="s" s="4" r="A5">
        <v>681</v>
      </c>
      <c t="n" s="10" r="G5">
        <v>6.2</v>
      </c>
    </row>
    <row spans="1:7" r="6">
      <c t="s" s="4" r="A6">
        <v>682</v>
      </c>
    </row>
    <row spans="1:7" r="7">
      <c t="s" s="3" r="A7">
        <v>357</v>
      </c>
    </row>
    <row spans="1:7" r="8">
      <c t="s" s="4" r="A8">
        <v>681</v>
      </c>
      <c t="n" s="11" r="D8">
        <v>6.2</v>
      </c>
    </row>
    <row spans="1:7" r="9">
      <c t="s" s="4" r="A9">
        <v>683</v>
      </c>
      <c t="n" s="11" r="E9">
        <v>-10.3</v>
      </c>
    </row>
    <row spans="1:7" r="10">
      <c t="s" s="4" r="A10">
        <v>684</v>
      </c>
    </row>
    <row spans="1:7" r="11">
      <c t="s" s="3" r="A11">
        <v>357</v>
      </c>
    </row>
    <row spans="1:7" r="12">
      <c t="s" s="4" r="A12">
        <v>683</v>
      </c>
      <c t="n" s="10" r="D12">
        <v>-7.4</v>
      </c>
      <c t="n" s="10" r="E12">
        <v>5.9</v>
      </c>
    </row>
    <row spans="1:7" r="13">
      <c t="s" s="4" r="A13">
        <v>75</v>
      </c>
    </row>
    <row spans="1:7" r="14">
      <c t="s" s="3" r="A14">
        <v>357</v>
      </c>
    </row>
    <row spans="1:7" r="15">
      <c t="s" s="4" r="A15">
        <v>265</v>
      </c>
      <c t="n" s="6" r="F15">
        <v>4000000</v>
      </c>
    </row>
    <row spans="1:7" r="16">
      <c t="s" s="4" r="A16">
        <v>89</v>
      </c>
      <c t="s" s="4" r="C16">
        <v>90</v>
      </c>
      <c t="s" s="4" r="D16">
        <v>90</v>
      </c>
      <c t="s" s="4" r="F16">
        <v>90</v>
      </c>
    </row>
    <row spans="1:7" r="17">
      <c t="s" s="4" r="A17">
        <v>77</v>
      </c>
    </row>
    <row spans="1:7" r="18">
      <c t="s" s="3" r="A18">
        <v>357</v>
      </c>
    </row>
    <row spans="1:7" r="19">
      <c t="s" s="4" r="A19">
        <v>265</v>
      </c>
      <c t="n" s="6" r="F19">
        <v>4000000</v>
      </c>
    </row>
    <row spans="1:7" r="20">
      <c t="s" s="4" r="A20">
        <v>89</v>
      </c>
      <c t="s" s="4" r="B20">
        <v>92</v>
      </c>
      <c t="s" s="4" r="D20">
        <v>92</v>
      </c>
      <c t="s" s="4" r="F20">
        <v>92</v>
      </c>
    </row>
    <row spans="1:7" r="21">
      <c t="s" s="4" r="A21">
        <v>685</v>
      </c>
    </row>
    <row spans="1:7" r="22">
      <c t="s" s="3" r="A22">
        <v>357</v>
      </c>
    </row>
    <row spans="1:7" r="23">
      <c t="s" s="4" r="A23">
        <v>265</v>
      </c>
      <c t="n" s="6" r="D23">
        <v>4000000</v>
      </c>
    </row>
    <row spans="1:7" r="24">
      <c t="s" s="4" r="A24">
        <v>686</v>
      </c>
    </row>
    <row spans="1:7" r="25">
      <c t="s" s="3" r="A25">
        <v>357</v>
      </c>
    </row>
    <row spans="1:7" r="26">
      <c t="s" s="4" r="A26">
        <v>265</v>
      </c>
      <c t="n" s="6" r="G26">
        <v>4000000</v>
      </c>
    </row>
    <row spans="1:7" r="27">
      <c t="s" s="4" r="A27">
        <v>687</v>
      </c>
    </row>
    <row spans="1:7" r="28">
      <c t="s" s="3" r="A28">
        <v>357</v>
      </c>
    </row>
    <row spans="1:7" r="29">
      <c t="s" s="4" r="A29">
        <v>688</v>
      </c>
      <c t="s" s="4" r="D29">
        <v>670</v>
      </c>
    </row>
    <row spans="1:7" r="30">
      <c t="s" s="4" r="A30">
        <v>689</v>
      </c>
    </row>
    <row spans="1:7" r="31">
      <c t="s" s="3" r="A31">
        <v>357</v>
      </c>
    </row>
    <row spans="1:7" r="32">
      <c t="s" s="4" r="A32">
        <v>688</v>
      </c>
      <c t="s" s="4" r="D32">
        <v>672</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v>
      </c>
      <c t="s" s="2" r="B1">
        <v>1</v>
      </c>
    </row>
    <row spans="1:4" r="2">
      <c t="s" s="2" r="B2">
        <v>2</v>
      </c>
      <c t="s" s="2" r="C2">
        <v>33</v>
      </c>
      <c t="s" s="2" r="D2">
        <v>80</v>
      </c>
    </row>
    <row spans="1:4" r="3">
      <c t="s" s="3" r="A3">
        <v>185</v>
      </c>
    </row>
    <row spans="1:4" r="4">
      <c t="s" s="4" r="A4">
        <v>149</v>
      </c>
      <c t="n" s="7" r="B4">
        <v>238604</v>
      </c>
      <c t="n" s="7" r="C4">
        <v>183808</v>
      </c>
      <c t="n" s="7" r="D4">
        <v>44565</v>
      </c>
    </row>
    <row spans="1:4" r="5">
      <c t="s" s="3" r="A5">
        <v>186</v>
      </c>
    </row>
    <row spans="1:4" r="6">
      <c t="s" s="4" r="A6">
        <v>187</v>
      </c>
      <c t="n" s="6" r="B6">
        <v>201482</v>
      </c>
      <c t="n" s="6" r="C6">
        <v>202108</v>
      </c>
      <c t="n" s="6" r="D6">
        <v>199558</v>
      </c>
    </row>
    <row spans="1:4" r="7">
      <c t="s" s="4" r="A7">
        <v>188</v>
      </c>
      <c t="n" s="6" r="B7">
        <v>545</v>
      </c>
      <c t="n" s="6" r="C7">
        <v>58</v>
      </c>
      <c t="n" s="6" r="D7">
        <v>396</v>
      </c>
    </row>
    <row spans="1:4" r="8">
      <c t="s" s="4" r="A8">
        <v>189</v>
      </c>
      <c t="n" s="6" r="B8">
        <v>2812</v>
      </c>
      <c t="n" s="6" r="C8">
        <v>2370</v>
      </c>
      <c t="n" s="6" r="D8">
        <v>1929</v>
      </c>
    </row>
    <row spans="1:4" r="9">
      <c t="s" s="4" r="A9">
        <v>190</v>
      </c>
      <c t="n" s="6" r="B9">
        <v>15537</v>
      </c>
      <c t="n" s="6" r="C9">
        <v>12095</v>
      </c>
      <c t="n" s="6" r="D9">
        <v>8616</v>
      </c>
    </row>
    <row spans="1:4" r="10">
      <c t="s" s="4" r="A10">
        <v>191</v>
      </c>
      <c t="n" s="6" r="B10">
        <v>1853</v>
      </c>
      <c t="n" s="6" r="C10">
        <v>4315</v>
      </c>
      <c t="n" s="6" r="D10">
        <v>5315</v>
      </c>
    </row>
    <row spans="1:4" r="11">
      <c t="s" s="4" r="A11">
        <v>192</v>
      </c>
      <c t="n" s="6" r="B11">
        <v>-8449</v>
      </c>
      <c t="n" s="6" r="C11">
        <v>-8328</v>
      </c>
      <c t="n" s="6" r="D11">
        <v>-7777</v>
      </c>
    </row>
    <row spans="1:4" r="12">
      <c t="s" s="4" r="A12">
        <v>193</v>
      </c>
      <c t="n" s="6" r="B12">
        <v>-109950</v>
      </c>
      <c t="n" s="6" r="C12">
        <v>0</v>
      </c>
      <c t="n" s="6" r="D12">
        <v>0</v>
      </c>
    </row>
    <row spans="1:4" r="13">
      <c t="s" s="4" r="A13">
        <v>118</v>
      </c>
      <c t="n" s="6" r="B13">
        <v>0</v>
      </c>
      <c t="n" s="6" r="C13">
        <v>-121922</v>
      </c>
      <c t="n" s="6" r="D13">
        <v>-12252</v>
      </c>
    </row>
    <row spans="1:4" r="14">
      <c t="s" s="4" r="A14">
        <v>194</v>
      </c>
      <c t="n" s="6" r="B14">
        <v>17116</v>
      </c>
      <c t="n" s="6" r="C14">
        <v>3490</v>
      </c>
      <c t="n" s="6" r="D14">
        <v>0</v>
      </c>
    </row>
    <row spans="1:4" r="15">
      <c t="s" s="4" r="A15">
        <v>195</v>
      </c>
      <c t="n" s="6" r="B15">
        <v>-13338</v>
      </c>
      <c t="n" s="6" r="C15">
        <v>-10979</v>
      </c>
      <c t="n" s="6" r="D15">
        <v>-10713</v>
      </c>
    </row>
    <row spans="1:4" r="16">
      <c t="s" s="4" r="A16">
        <v>196</v>
      </c>
      <c t="n" s="6" r="B16">
        <v>-44383</v>
      </c>
      <c t="n" s="6" r="C16">
        <v>-31782</v>
      </c>
      <c t="n" s="6" r="D16">
        <v>-24135</v>
      </c>
    </row>
    <row spans="1:4" r="17">
      <c t="s" s="4" r="A17">
        <v>197</v>
      </c>
      <c t="n" s="6" r="B17">
        <v>-8085</v>
      </c>
      <c t="n" s="6" r="C17">
        <v>367</v>
      </c>
      <c t="n" s="6" r="D17">
        <v>-4615</v>
      </c>
    </row>
    <row spans="1:4" r="18">
      <c t="s" s="4" r="A18">
        <v>198</v>
      </c>
      <c t="n" s="6" r="B18">
        <v>12496</v>
      </c>
      <c t="n" s="6" r="C18">
        <v>16633</v>
      </c>
      <c t="n" s="6" r="D18">
        <v>40137</v>
      </c>
    </row>
    <row spans="1:4" r="19">
      <c t="s" s="4" r="A19">
        <v>199</v>
      </c>
      <c t="n" s="6" r="B19">
        <v>0</v>
      </c>
      <c t="n" s="6" r="C19">
        <v>0</v>
      </c>
      <c t="n" s="6" r="D19">
        <v>-448</v>
      </c>
    </row>
    <row spans="1:4" r="20">
      <c t="s" s="4" r="A20">
        <v>200</v>
      </c>
      <c t="n" s="6" r="B20">
        <v>272008</v>
      </c>
      <c t="n" s="6" r="C20">
        <v>245253</v>
      </c>
      <c t="n" s="6" r="D20">
        <v>240576</v>
      </c>
    </row>
    <row spans="1:4" r="21">
      <c t="s" s="3" r="A21">
        <v>201</v>
      </c>
    </row>
    <row spans="1:4" r="22">
      <c t="s" s="4" r="A22">
        <v>202</v>
      </c>
      <c t="n" s="6" r="B22">
        <v>0</v>
      </c>
      <c t="n" s="6" r="C22">
        <v>204546</v>
      </c>
      <c t="n" s="6" r="D22">
        <v>202682</v>
      </c>
    </row>
    <row spans="1:4" r="23">
      <c t="s" s="4" r="A23">
        <v>203</v>
      </c>
      <c t="n" s="6" r="B23">
        <v>-139073</v>
      </c>
      <c t="n" s="6" r="C23">
        <v>-147182</v>
      </c>
      <c t="n" s="6" r="D23">
        <v>-102769</v>
      </c>
    </row>
    <row spans="1:4" r="24">
      <c t="s" s="4" r="A24">
        <v>204</v>
      </c>
      <c t="n" s="6" r="B24">
        <v>99557</v>
      </c>
      <c t="n" s="6" r="C24">
        <v>132080</v>
      </c>
      <c t="n" s="6" r="D24">
        <v>129873</v>
      </c>
    </row>
    <row spans="1:4" r="25">
      <c t="s" s="4" r="A25">
        <v>205</v>
      </c>
      <c t="n" s="6" r="B25">
        <v>407969</v>
      </c>
      <c t="n" s="6" r="C25">
        <v>417784</v>
      </c>
      <c t="n" s="6" r="D25">
        <v>320141</v>
      </c>
    </row>
    <row spans="1:4" r="26">
      <c t="s" s="4" r="A26">
        <v>206</v>
      </c>
      <c t="n" s="6" r="B26">
        <v>319639</v>
      </c>
      <c t="n" s="6" r="C26">
        <v>427544</v>
      </c>
      <c t="n" s="6" r="D26">
        <v>21178</v>
      </c>
    </row>
    <row spans="1:4" r="27">
      <c t="s" s="4" r="A27">
        <v>207</v>
      </c>
      <c t="n" s="6" r="B27">
        <v>-3000</v>
      </c>
      <c t="n" s="6" r="C27">
        <v>0</v>
      </c>
      <c t="n" s="6" r="D27">
        <v>0</v>
      </c>
    </row>
    <row spans="1:4" r="28">
      <c t="s" s="4" r="A28">
        <v>208</v>
      </c>
      <c t="n" s="6" r="B28">
        <v>0</v>
      </c>
      <c t="n" s="6" r="C28">
        <v>0</v>
      </c>
      <c t="n" s="6" r="D28">
        <v>448</v>
      </c>
    </row>
    <row spans="1:4" r="29">
      <c t="s" s="4" r="A29">
        <v>209</v>
      </c>
      <c t="n" s="6" r="B29">
        <v>1998</v>
      </c>
      <c t="n" s="6" r="C29">
        <v>-1983</v>
      </c>
      <c t="n" s="6" r="D29">
        <v>-2596</v>
      </c>
    </row>
    <row spans="1:4" r="30">
      <c t="s" s="4" r="A30">
        <v>210</v>
      </c>
      <c t="n" s="6" r="B30">
        <v>65210</v>
      </c>
      <c t="n" s="6" r="C30">
        <v>-25405</v>
      </c>
      <c t="n" s="6" r="D30">
        <v>229915</v>
      </c>
    </row>
    <row spans="1:4" r="31">
      <c t="s" s="4" r="A31">
        <v>211</v>
      </c>
      <c t="n" s="6" r="B31">
        <v>-262752</v>
      </c>
      <c t="n" s="6" r="C31">
        <v>-501436</v>
      </c>
      <c t="n" s="6" r="D31">
        <v>-506520</v>
      </c>
    </row>
    <row spans="1:4" r="32">
      <c t="s" s="3" r="A32">
        <v>212</v>
      </c>
    </row>
    <row spans="1:4" r="33">
      <c t="s" s="4" r="A33">
        <v>213</v>
      </c>
      <c t="n" s="6" r="B33">
        <v>387398</v>
      </c>
      <c t="n" s="6" r="C33">
        <v>102229</v>
      </c>
      <c t="n" s="6" r="D33">
        <v>349951</v>
      </c>
    </row>
    <row spans="1:4" r="34">
      <c t="s" s="4" r="A34">
        <v>214</v>
      </c>
      <c t="n" s="6" r="B34">
        <v>250000</v>
      </c>
      <c t="n" s="6" r="C34">
        <v>505000</v>
      </c>
      <c t="n" s="6" r="D34">
        <v>55000</v>
      </c>
    </row>
    <row spans="1:4" r="35">
      <c t="s" s="4" r="A35">
        <v>215</v>
      </c>
      <c t="n" s="6" r="B35">
        <v>-390000</v>
      </c>
      <c t="n" s="6" r="C35">
        <v>-410000</v>
      </c>
      <c t="n" s="6" r="D35">
        <v>-195000</v>
      </c>
    </row>
    <row spans="1:4" r="36">
      <c t="s" s="4" r="A36">
        <v>216</v>
      </c>
      <c t="n" s="6" r="B36">
        <v>397776</v>
      </c>
      <c t="n" s="6" r="C36">
        <v>395528</v>
      </c>
      <c t="n" s="6" r="D36">
        <v>299901</v>
      </c>
    </row>
    <row spans="1:4" r="37">
      <c t="s" s="4" r="A37">
        <v>217</v>
      </c>
      <c t="n" s="6" r="B37">
        <v>0</v>
      </c>
      <c t="n" s="6" r="C37">
        <v>-172500</v>
      </c>
      <c t="n" s="6" r="D37">
        <v>0</v>
      </c>
    </row>
    <row spans="1:4" r="38">
      <c t="s" s="4" r="A38">
        <v>218</v>
      </c>
      <c t="n" s="6" r="B38">
        <v>-159766</v>
      </c>
      <c t="n" s="6" r="C38">
        <v>-9845</v>
      </c>
      <c t="n" s="6" r="D38">
        <v>-93688</v>
      </c>
    </row>
    <row spans="1:4" r="39">
      <c t="s" s="4" r="A39">
        <v>219</v>
      </c>
      <c t="n" s="6" r="B39">
        <v>0</v>
      </c>
      <c t="n" s="6" r="C39">
        <v>39000</v>
      </c>
    </row>
    <row spans="1:4" r="40">
      <c t="s" s="4" r="A40">
        <v>220</v>
      </c>
      <c t="n" s="6" r="B40">
        <v>325000</v>
      </c>
      <c t="n" s="6" r="C40">
        <v>83000</v>
      </c>
    </row>
    <row spans="1:4" r="41">
      <c t="s" s="4" r="A41">
        <v>221</v>
      </c>
      <c t="n" s="6" r="B41">
        <v>-4814</v>
      </c>
      <c t="n" s="6" r="C41">
        <v>-8648</v>
      </c>
      <c t="n" s="6" r="D41">
        <v>-4384</v>
      </c>
    </row>
    <row spans="1:4" r="42">
      <c t="s" s="4" r="A42">
        <v>222</v>
      </c>
      <c t="n" s="6" r="B42">
        <v>-7081</v>
      </c>
      <c t="n" s="6" r="C42">
        <v>-3533</v>
      </c>
      <c t="n" s="6" r="D42">
        <v>-2520</v>
      </c>
    </row>
    <row spans="1:4" r="43">
      <c t="s" s="4" r="A43">
        <v>223</v>
      </c>
      <c t="n" s="6" r="B43">
        <v>14573</v>
      </c>
      <c t="n" s="6" r="C43">
        <v>21092</v>
      </c>
      <c t="n" s="6" r="D43">
        <v>128</v>
      </c>
    </row>
    <row spans="1:4" r="44">
      <c t="s" s="4" r="A44">
        <v>224</v>
      </c>
      <c t="n" s="6" r="B44">
        <v>474</v>
      </c>
      <c t="n" s="6" r="C44">
        <v>977</v>
      </c>
    </row>
    <row spans="1:4" r="45">
      <c t="s" s="4" r="A45">
        <v>225</v>
      </c>
      <c t="n" s="6" r="B45">
        <v>-126839</v>
      </c>
      <c t="n" s="6" r="C45">
        <v>-118463</v>
      </c>
      <c t="n" s="6" r="D45">
        <v>-111517</v>
      </c>
    </row>
    <row spans="1:4" r="46">
      <c t="s" s="4" r="A46">
        <v>226</v>
      </c>
      <c t="n" s="6" r="B46">
        <v>-13250</v>
      </c>
      <c t="n" s="6" r="C46">
        <v>-13250</v>
      </c>
      <c t="n" s="6" r="D46">
        <v>-13250</v>
      </c>
    </row>
    <row spans="1:4" r="47">
      <c t="s" s="4" r="A47">
        <v>227</v>
      </c>
      <c t="n" s="6" r="B47">
        <v>23471</v>
      </c>
      <c t="n" s="6" r="C47">
        <v>244587</v>
      </c>
      <c t="n" s="6" r="D47">
        <v>284621</v>
      </c>
    </row>
    <row spans="1:4" r="48">
      <c t="s" s="4" r="A48">
        <v>228</v>
      </c>
      <c t="n" s="6" r="B48">
        <v>32727</v>
      </c>
      <c t="n" s="6" r="C48">
        <v>-11596</v>
      </c>
      <c t="n" s="6" r="D48">
        <v>18677</v>
      </c>
    </row>
    <row spans="1:4" r="49">
      <c t="s" s="4" r="A49">
        <v>229</v>
      </c>
      <c t="n" s="6" r="B49">
        <v>23781</v>
      </c>
      <c t="n" s="6" r="C49">
        <v>35377</v>
      </c>
      <c t="n" s="6" r="D49">
        <v>16700</v>
      </c>
    </row>
    <row spans="1:4" r="50">
      <c t="s" s="4" r="A50">
        <v>230</v>
      </c>
      <c t="n" s="6" r="B50">
        <v>56508</v>
      </c>
      <c t="n" s="6" r="C50">
        <v>23781</v>
      </c>
      <c t="n" s="6" r="D50">
        <v>35377</v>
      </c>
    </row>
    <row spans="1:4" r="51">
      <c t="s" s="3" r="A51">
        <v>231</v>
      </c>
    </row>
    <row spans="1:4" r="52">
      <c t="s" s="4" r="A52">
        <v>232</v>
      </c>
      <c t="n" s="6" r="B52">
        <v>54747</v>
      </c>
      <c t="n" s="6" r="C52">
        <v>58944</v>
      </c>
      <c t="n" s="6" r="D52">
        <v>65157</v>
      </c>
    </row>
    <row spans="1:4" r="53">
      <c t="s" s="3" r="A53">
        <v>233</v>
      </c>
    </row>
    <row spans="1:4" r="54">
      <c t="s" s="4" r="A54">
        <v>234</v>
      </c>
      <c t="n" s="6" r="B54">
        <v>109715</v>
      </c>
      <c t="n" s="6" r="C54">
        <v>77091</v>
      </c>
      <c t="n" s="6" r="D54">
        <v>73482</v>
      </c>
    </row>
    <row spans="1:4" r="55">
      <c t="s" s="4" r="A55">
        <v>235</v>
      </c>
      <c t="n" s="6" r="B55">
        <v>13837</v>
      </c>
      <c t="n" s="6" r="C55">
        <v>42906</v>
      </c>
      <c t="n" s="6" r="D55">
        <v>7633</v>
      </c>
    </row>
    <row spans="1:4" r="56">
      <c t="s" s="4" r="A56">
        <v>236</v>
      </c>
      <c t="n" s="6" r="B56">
        <v>0</v>
      </c>
      <c t="n" s="6" r="C56">
        <v>0</v>
      </c>
      <c t="n" s="6" r="D56">
        <v>95496</v>
      </c>
    </row>
    <row spans="1:4" r="57">
      <c t="s" s="4" r="A57">
        <v>237</v>
      </c>
      <c t="n" s="6" r="B57">
        <v>6254</v>
      </c>
      <c t="n" s="6" r="C57">
        <v>14917</v>
      </c>
      <c t="n" s="6" r="D57">
        <v>1811</v>
      </c>
    </row>
    <row spans="1:4" r="58">
      <c t="s" s="4" r="A58">
        <v>238</v>
      </c>
      <c t="n" s="6" r="B58">
        <v>9279</v>
      </c>
      <c t="n" s="6" r="C58">
        <v>0</v>
      </c>
      <c t="n" s="6" r="D58">
        <v>0</v>
      </c>
    </row>
    <row spans="1:4" r="59">
      <c t="s" s="4" r="A59">
        <v>239</v>
      </c>
      <c t="n" s="6" r="B59">
        <v>0</v>
      </c>
      <c t="n" s="6" r="C59">
        <v>0</v>
      </c>
      <c t="n" s="6" r="D59">
        <v>4885</v>
      </c>
    </row>
    <row spans="1:4" r="60">
      <c t="s" s="3" r="A60">
        <v>240</v>
      </c>
    </row>
    <row spans="1:4" r="61">
      <c t="s" s="4" r="A61">
        <v>241</v>
      </c>
      <c t="n" s="6" r="B61">
        <v>33336</v>
      </c>
      <c t="n" s="6" r="C61">
        <v>31243</v>
      </c>
      <c t="n" s="6" r="D61">
        <v>29378</v>
      </c>
    </row>
    <row spans="1:4" r="62">
      <c t="s" s="4" r="A62">
        <v>242</v>
      </c>
      <c t="n" s="6" r="B62">
        <v>1656</v>
      </c>
      <c t="n" s="6" r="C62">
        <v>1656</v>
      </c>
      <c t="n" s="6" r="D62">
        <v>1694</v>
      </c>
    </row>
    <row spans="1:4" r="63">
      <c t="s" s="4" r="A63">
        <v>243</v>
      </c>
      <c t="n" s="6" r="B63">
        <v>1223</v>
      </c>
      <c t="n" s="6" r="C63">
        <v>28</v>
      </c>
      <c t="n" s="6" r="D63">
        <v>450</v>
      </c>
    </row>
    <row spans="1:4" r="64">
      <c t="s" s="4" r="A64">
        <v>144</v>
      </c>
    </row>
    <row spans="1:4" r="65">
      <c t="s" s="3" r="A65">
        <v>185</v>
      </c>
    </row>
    <row spans="1:4" r="66">
      <c t="s" s="4" r="A66">
        <v>149</v>
      </c>
      <c t="n" s="6" r="B66">
        <v>238604</v>
      </c>
      <c t="n" s="6" r="C66">
        <v>183808</v>
      </c>
      <c t="n" s="6" r="D66">
        <v>44565</v>
      </c>
    </row>
    <row spans="1:4" r="67">
      <c t="s" s="3" r="A67">
        <v>186</v>
      </c>
    </row>
    <row spans="1:4" r="68">
      <c t="s" s="4" r="A68">
        <v>187</v>
      </c>
      <c t="n" s="6" r="B68">
        <v>201482</v>
      </c>
      <c t="n" s="6" r="C68">
        <v>202108</v>
      </c>
      <c t="n" s="6" r="D68">
        <v>199558</v>
      </c>
    </row>
    <row spans="1:4" r="69">
      <c t="s" s="4" r="A69">
        <v>188</v>
      </c>
      <c t="n" s="6" r="B69">
        <v>545</v>
      </c>
      <c t="n" s="6" r="C69">
        <v>58</v>
      </c>
      <c t="n" s="6" r="D69">
        <v>396</v>
      </c>
    </row>
    <row spans="1:4" r="70">
      <c t="s" s="4" r="A70">
        <v>189</v>
      </c>
      <c t="n" s="6" r="B70">
        <v>2812</v>
      </c>
      <c t="n" s="6" r="C70">
        <v>2370</v>
      </c>
      <c t="n" s="6" r="D70">
        <v>1929</v>
      </c>
    </row>
    <row spans="1:4" r="71">
      <c t="s" s="4" r="A71">
        <v>190</v>
      </c>
      <c t="n" s="6" r="B71">
        <v>15537</v>
      </c>
      <c t="n" s="6" r="C71">
        <v>12095</v>
      </c>
      <c t="n" s="6" r="D71">
        <v>8616</v>
      </c>
    </row>
    <row spans="1:4" r="72">
      <c t="s" s="4" r="A72">
        <v>191</v>
      </c>
      <c t="n" s="6" r="B72">
        <v>1853</v>
      </c>
      <c t="n" s="6" r="C72">
        <v>4315</v>
      </c>
      <c t="n" s="6" r="D72">
        <v>5315</v>
      </c>
    </row>
    <row spans="1:4" r="73">
      <c t="s" s="4" r="A73">
        <v>192</v>
      </c>
      <c t="n" s="6" r="B73">
        <v>-8449</v>
      </c>
      <c t="n" s="6" r="C73">
        <v>-8328</v>
      </c>
      <c t="n" s="6" r="D73">
        <v>-7777</v>
      </c>
    </row>
    <row spans="1:4" r="74">
      <c t="s" s="4" r="A74">
        <v>193</v>
      </c>
      <c t="n" s="6" r="B74">
        <v>-109950</v>
      </c>
      <c t="n" s="6" r="C74">
        <v>0</v>
      </c>
      <c t="n" s="6" r="D74">
        <v>0</v>
      </c>
    </row>
    <row spans="1:4" r="75">
      <c t="s" s="4" r="A75">
        <v>118</v>
      </c>
      <c t="n" s="6" r="B75">
        <v>0</v>
      </c>
      <c t="n" s="6" r="C75">
        <v>-121922</v>
      </c>
      <c t="n" s="6" r="D75">
        <v>-12252</v>
      </c>
    </row>
    <row spans="1:4" r="76">
      <c t="s" s="4" r="A76">
        <v>194</v>
      </c>
      <c t="n" s="6" r="B76">
        <v>17116</v>
      </c>
      <c t="n" s="6" r="C76">
        <v>3490</v>
      </c>
      <c t="n" s="6" r="D76">
        <v>0</v>
      </c>
    </row>
    <row spans="1:4" r="77">
      <c t="s" s="4" r="A77">
        <v>195</v>
      </c>
      <c t="n" s="6" r="B77">
        <v>-13338</v>
      </c>
      <c t="n" s="6" r="C77">
        <v>-10979</v>
      </c>
      <c t="n" s="6" r="D77">
        <v>-10713</v>
      </c>
    </row>
    <row spans="1:4" r="78">
      <c t="s" s="4" r="A78">
        <v>196</v>
      </c>
      <c t="n" s="6" r="B78">
        <v>-44383</v>
      </c>
      <c t="n" s="6" r="C78">
        <v>-31782</v>
      </c>
      <c t="n" s="6" r="D78">
        <v>-24135</v>
      </c>
    </row>
    <row spans="1:4" r="79">
      <c t="s" s="4" r="A79">
        <v>197</v>
      </c>
      <c t="n" s="6" r="B79">
        <v>-8085</v>
      </c>
      <c t="n" s="6" r="C79">
        <v>367</v>
      </c>
      <c t="n" s="6" r="D79">
        <v>-4615</v>
      </c>
    </row>
    <row spans="1:4" r="80">
      <c t="s" s="4" r="A80">
        <v>198</v>
      </c>
      <c t="n" s="6" r="B80">
        <v>12496</v>
      </c>
      <c t="n" s="6" r="C80">
        <v>16633</v>
      </c>
      <c t="n" s="6" r="D80">
        <v>40137</v>
      </c>
    </row>
    <row spans="1:4" r="81">
      <c t="s" s="4" r="A81">
        <v>199</v>
      </c>
      <c t="n" s="6" r="B81">
        <v>0</v>
      </c>
      <c t="n" s="6" r="C81">
        <v>0</v>
      </c>
      <c t="n" s="6" r="D81">
        <v>-448</v>
      </c>
    </row>
    <row spans="1:4" r="82">
      <c t="s" s="4" r="A82">
        <v>200</v>
      </c>
      <c t="n" s="6" r="B82">
        <v>272008</v>
      </c>
      <c t="n" s="6" r="C82">
        <v>245253</v>
      </c>
      <c t="n" s="6" r="D82">
        <v>240576</v>
      </c>
    </row>
    <row spans="1:4" r="83">
      <c t="s" s="3" r="A83">
        <v>201</v>
      </c>
    </row>
    <row spans="1:4" r="84">
      <c t="s" s="4" r="A84">
        <v>202</v>
      </c>
      <c t="n" s="6" r="B84">
        <v>0</v>
      </c>
      <c t="n" s="6" r="C84">
        <v>204546</v>
      </c>
      <c t="n" s="6" r="D84">
        <v>202682</v>
      </c>
    </row>
    <row spans="1:4" r="85">
      <c t="s" s="4" r="A85">
        <v>203</v>
      </c>
      <c t="n" s="6" r="B85">
        <v>-139073</v>
      </c>
      <c t="n" s="6" r="C85">
        <v>-147182</v>
      </c>
      <c t="n" s="6" r="D85">
        <v>-102769</v>
      </c>
    </row>
    <row spans="1:4" r="86">
      <c t="s" s="4" r="A86">
        <v>204</v>
      </c>
      <c t="n" s="6" r="B86">
        <v>99557</v>
      </c>
      <c t="n" s="6" r="C86">
        <v>132080</v>
      </c>
      <c t="n" s="6" r="D86">
        <v>129873</v>
      </c>
    </row>
    <row spans="1:4" r="87">
      <c t="s" s="4" r="A87">
        <v>205</v>
      </c>
      <c t="n" s="6" r="B87">
        <v>407969</v>
      </c>
      <c t="n" s="6" r="C87">
        <v>417784</v>
      </c>
      <c t="n" s="6" r="D87">
        <v>320141</v>
      </c>
    </row>
    <row spans="1:4" r="88">
      <c t="s" s="4" r="A88">
        <v>206</v>
      </c>
      <c t="n" s="6" r="B88">
        <v>319639</v>
      </c>
      <c t="n" s="6" r="C88">
        <v>427544</v>
      </c>
      <c t="n" s="6" r="D88">
        <v>21178</v>
      </c>
    </row>
    <row spans="1:4" r="89">
      <c t="s" s="4" r="A89">
        <v>207</v>
      </c>
      <c t="n" s="6" r="B89">
        <v>-3000</v>
      </c>
      <c t="n" s="6" r="C89">
        <v>0</v>
      </c>
      <c t="n" s="6" r="D89">
        <v>0</v>
      </c>
    </row>
    <row spans="1:4" r="90">
      <c t="s" s="4" r="A90">
        <v>208</v>
      </c>
      <c t="n" s="6" r="B90">
        <v>0</v>
      </c>
      <c t="n" s="6" r="C90">
        <v>0</v>
      </c>
      <c t="n" s="6" r="D90">
        <v>448</v>
      </c>
    </row>
    <row spans="1:4" r="91">
      <c t="s" s="4" r="A91">
        <v>209</v>
      </c>
      <c t="n" s="6" r="B91">
        <v>1998</v>
      </c>
      <c t="n" s="6" r="C91">
        <v>-1983</v>
      </c>
      <c t="n" s="6" r="D91">
        <v>-2596</v>
      </c>
    </row>
    <row spans="1:4" r="92">
      <c t="s" s="4" r="A92">
        <v>210</v>
      </c>
      <c t="n" s="6" r="B92">
        <v>65210</v>
      </c>
      <c t="n" s="6" r="C92">
        <v>-25405</v>
      </c>
      <c t="n" s="6" r="D92">
        <v>229915</v>
      </c>
    </row>
    <row spans="1:4" r="93">
      <c t="s" s="4" r="A93">
        <v>211</v>
      </c>
      <c t="n" s="6" r="B93">
        <v>-262752</v>
      </c>
      <c t="n" s="6" r="C93">
        <v>-501436</v>
      </c>
      <c t="n" s="6" r="D93">
        <v>-506520</v>
      </c>
    </row>
    <row spans="1:4" r="94">
      <c t="s" s="3" r="A94">
        <v>212</v>
      </c>
    </row>
    <row spans="1:4" r="95">
      <c t="s" s="4" r="A95">
        <v>214</v>
      </c>
      <c t="n" s="6" r="B95">
        <v>250000</v>
      </c>
      <c t="n" s="6" r="C95">
        <v>505000</v>
      </c>
      <c t="n" s="6" r="D95">
        <v>55000</v>
      </c>
    </row>
    <row spans="1:4" r="96">
      <c t="s" s="4" r="A96">
        <v>215</v>
      </c>
      <c t="n" s="6" r="B96">
        <v>-390000</v>
      </c>
      <c t="n" s="6" r="C96">
        <v>-410000</v>
      </c>
      <c t="n" s="6" r="D96">
        <v>-195000</v>
      </c>
    </row>
    <row spans="1:4" r="97">
      <c t="s" s="4" r="A97">
        <v>216</v>
      </c>
      <c t="n" s="6" r="B97">
        <v>397776</v>
      </c>
      <c t="n" s="6" r="C97">
        <v>395528</v>
      </c>
      <c t="n" s="6" r="D97">
        <v>299901</v>
      </c>
    </row>
    <row spans="1:4" r="98">
      <c t="s" s="4" r="A98">
        <v>217</v>
      </c>
      <c t="n" s="6" r="B98">
        <v>0</v>
      </c>
      <c t="n" s="6" r="C98">
        <v>-172500</v>
      </c>
      <c t="n" s="6" r="D98">
        <v>0</v>
      </c>
    </row>
    <row spans="1:4" r="99">
      <c t="s" s="4" r="A99">
        <v>218</v>
      </c>
      <c t="n" s="6" r="B99">
        <v>-159766</v>
      </c>
      <c t="n" s="6" r="C99">
        <v>-9845</v>
      </c>
      <c t="n" s="6" r="D99">
        <v>-93688</v>
      </c>
    </row>
    <row spans="1:4" r="100">
      <c t="s" s="4" r="A100">
        <v>219</v>
      </c>
      <c t="n" s="6" r="B100">
        <v>0</v>
      </c>
      <c t="n" s="6" r="C100">
        <v>39000</v>
      </c>
      <c t="n" s="6" r="D100">
        <v>0</v>
      </c>
    </row>
    <row spans="1:4" r="101">
      <c t="s" s="4" r="A101">
        <v>220</v>
      </c>
      <c t="n" s="6" r="B101">
        <v>325000</v>
      </c>
      <c t="n" s="6" r="C101">
        <v>83000</v>
      </c>
      <c t="n" s="6" r="D101">
        <v>0</v>
      </c>
    </row>
    <row spans="1:4" r="102">
      <c t="s" s="4" r="A102">
        <v>221</v>
      </c>
      <c t="n" s="6" r="B102">
        <v>-4814</v>
      </c>
      <c t="n" s="6" r="C102">
        <v>-8648</v>
      </c>
      <c t="n" s="6" r="D102">
        <v>-4384</v>
      </c>
    </row>
    <row spans="1:4" r="103">
      <c t="s" s="4" r="A103">
        <v>222</v>
      </c>
      <c t="n" s="6" r="B103">
        <v>-7081</v>
      </c>
      <c t="n" s="6" r="C103">
        <v>-3533</v>
      </c>
      <c t="n" s="6" r="D103">
        <v>-2520</v>
      </c>
    </row>
    <row spans="1:4" r="104">
      <c t="s" s="4" r="A104">
        <v>223</v>
      </c>
      <c t="n" s="6" r="B104">
        <v>14573</v>
      </c>
      <c t="n" s="6" r="C104">
        <v>21092</v>
      </c>
      <c t="n" s="6" r="D104">
        <v>128</v>
      </c>
    </row>
    <row spans="1:4" r="105">
      <c t="s" s="4" r="A105">
        <v>224</v>
      </c>
      <c t="n" s="6" r="B105">
        <v>474</v>
      </c>
      <c t="n" s="6" r="C105">
        <v>977</v>
      </c>
      <c t="n" s="6" r="D105">
        <v>0</v>
      </c>
    </row>
    <row spans="1:4" r="106">
      <c t="s" s="4" r="A106">
        <v>225</v>
      </c>
      <c t="n" s="6" r="B106">
        <v>-126839</v>
      </c>
      <c t="n" s="6" r="C106">
        <v>-118463</v>
      </c>
      <c t="n" s="6" r="D106">
        <v>-111517</v>
      </c>
    </row>
    <row spans="1:4" r="107">
      <c t="s" s="4" r="A107">
        <v>226</v>
      </c>
      <c t="n" s="6" r="B107">
        <v>-13250</v>
      </c>
      <c t="n" s="6" r="C107">
        <v>-13250</v>
      </c>
      <c t="n" s="6" r="D107">
        <v>-13250</v>
      </c>
    </row>
    <row spans="1:4" r="108">
      <c t="s" s="4" r="A108">
        <v>227</v>
      </c>
      <c t="n" s="6" r="B108">
        <v>23471</v>
      </c>
      <c t="n" s="6" r="C108">
        <v>244587</v>
      </c>
      <c t="n" s="6" r="D108">
        <v>284621</v>
      </c>
    </row>
    <row spans="1:4" r="109">
      <c t="s" s="4" r="A109">
        <v>228</v>
      </c>
      <c t="n" s="6" r="B109">
        <v>32727</v>
      </c>
      <c t="n" s="6" r="C109">
        <v>-11596</v>
      </c>
      <c t="n" s="6" r="D109">
        <v>18677</v>
      </c>
    </row>
    <row spans="1:4" r="110">
      <c t="s" s="4" r="A110">
        <v>229</v>
      </c>
      <c t="n" s="6" r="B110">
        <v>23781</v>
      </c>
      <c t="n" s="6" r="C110">
        <v>35377</v>
      </c>
      <c t="n" s="6" r="D110">
        <v>16700</v>
      </c>
    </row>
    <row spans="1:4" r="111">
      <c t="s" s="4" r="A111">
        <v>230</v>
      </c>
      <c t="n" s="6" r="B111">
        <v>56508</v>
      </c>
      <c t="n" s="6" r="C111">
        <v>23781</v>
      </c>
      <c t="n" s="6" r="D111">
        <v>35377</v>
      </c>
    </row>
    <row spans="1:4" r="112">
      <c t="s" s="3" r="A112">
        <v>231</v>
      </c>
    </row>
    <row spans="1:4" r="113">
      <c t="s" s="4" r="A113">
        <v>232</v>
      </c>
      <c t="n" s="6" r="B113">
        <v>54747</v>
      </c>
      <c t="n" s="6" r="C113">
        <v>58944</v>
      </c>
      <c t="n" s="6" r="D113">
        <v>65157</v>
      </c>
    </row>
    <row spans="1:4" r="114">
      <c t="s" s="3" r="A114">
        <v>233</v>
      </c>
    </row>
    <row spans="1:4" r="115">
      <c t="s" s="4" r="A115">
        <v>234</v>
      </c>
      <c t="n" s="6" r="B115">
        <v>109715</v>
      </c>
      <c t="n" s="6" r="C115">
        <v>77091</v>
      </c>
      <c t="n" s="6" r="D115">
        <v>73482</v>
      </c>
    </row>
    <row spans="1:4" r="116">
      <c t="s" s="4" r="A116">
        <v>235</v>
      </c>
      <c t="n" s="6" r="B116">
        <v>13837</v>
      </c>
      <c t="n" s="6" r="C116">
        <v>42906</v>
      </c>
      <c t="n" s="6" r="D116">
        <v>7633</v>
      </c>
    </row>
    <row spans="1:4" r="117">
      <c t="s" s="4" r="A117">
        <v>236</v>
      </c>
      <c t="n" s="6" r="B117">
        <v>0</v>
      </c>
      <c t="n" s="6" r="C117">
        <v>0</v>
      </c>
      <c t="n" s="6" r="D117">
        <v>95496</v>
      </c>
    </row>
    <row spans="1:4" r="118">
      <c t="s" s="4" r="A118">
        <v>237</v>
      </c>
      <c t="n" s="6" r="B118">
        <v>6254</v>
      </c>
      <c t="n" s="6" r="C118">
        <v>14917</v>
      </c>
      <c t="n" s="6" r="D118">
        <v>1811</v>
      </c>
    </row>
    <row spans="1:4" r="119">
      <c t="s" s="4" r="A119">
        <v>238</v>
      </c>
      <c t="n" s="6" r="B119">
        <v>9279</v>
      </c>
      <c t="n" s="6" r="C119">
        <v>0</v>
      </c>
      <c t="n" s="6" r="D119">
        <v>0</v>
      </c>
    </row>
    <row spans="1:4" r="120">
      <c t="s" s="4" r="A120">
        <v>239</v>
      </c>
      <c t="n" s="6" r="B120">
        <v>0</v>
      </c>
      <c t="n" s="6" r="C120">
        <v>0</v>
      </c>
      <c t="n" s="6" r="D120">
        <v>4885</v>
      </c>
    </row>
    <row spans="1:4" r="121">
      <c t="s" s="3" r="A121">
        <v>240</v>
      </c>
    </row>
    <row spans="1:4" r="122">
      <c t="s" s="4" r="A122">
        <v>241</v>
      </c>
      <c t="n" s="6" r="B122">
        <v>33353</v>
      </c>
      <c t="n" s="6" r="C122">
        <v>31243</v>
      </c>
      <c t="n" s="6" r="D122">
        <v>29378</v>
      </c>
    </row>
    <row spans="1:4" r="123">
      <c t="s" s="4" r="A123">
        <v>242</v>
      </c>
      <c t="n" s="7" r="B123">
        <v>1656</v>
      </c>
      <c t="n" s="7" r="C123">
        <v>1656</v>
      </c>
      <c t="n" s="7" r="D123">
        <v>16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6"/>
    <col customWidth="1" max="3" min="3" width="37"/>
    <col customWidth="1" max="4" min="4" width="29"/>
    <col customWidth="1" max="5" min="5" width="14"/>
  </cols>
  <sheetData>
    <row spans="1:5" r="1">
      <c t="s" s="1" r="A1">
        <v>690</v>
      </c>
      <c t="s" s="2" r="B1">
        <v>1</v>
      </c>
    </row>
    <row spans="1:5" r="2">
      <c t="s" s="2" r="B2">
        <v>691</v>
      </c>
      <c t="s" s="2" r="C2">
        <v>692</v>
      </c>
      <c t="s" s="2" r="D2">
        <v>693</v>
      </c>
      <c t="s" s="2" r="E2">
        <v>181</v>
      </c>
    </row>
    <row spans="1:5" r="3">
      <c t="s" s="3" r="A3">
        <v>419</v>
      </c>
    </row>
    <row spans="1:5" r="4">
      <c t="s" s="4" r="A4">
        <v>655</v>
      </c>
      <c t="n" s="7" r="B4">
        <v>319639000</v>
      </c>
      <c t="n" s="7" r="C4">
        <v>427544000</v>
      </c>
      <c t="n" s="7" r="D4">
        <v>21178000</v>
      </c>
    </row>
    <row spans="1:5" r="5">
      <c t="s" s="4" r="A5">
        <v>694</v>
      </c>
      <c t="n" s="6" r="B5">
        <v>10</v>
      </c>
      <c t="n" s="6" r="C5">
        <v>17</v>
      </c>
      <c t="n" s="6" r="D5">
        <v>3</v>
      </c>
    </row>
    <row spans="1:5" r="6">
      <c t="s" s="4" r="A6">
        <v>680</v>
      </c>
      <c t="n" s="7" r="B6">
        <v>12300000</v>
      </c>
      <c t="n" s="7" r="C6">
        <v>12200000</v>
      </c>
    </row>
    <row spans="1:5" r="7">
      <c t="s" s="4" r="A7">
        <v>604</v>
      </c>
      <c t="n" s="6" r="B7">
        <v>2</v>
      </c>
      <c t="n" s="6" r="C7">
        <v>5</v>
      </c>
    </row>
    <row spans="1:5" r="8">
      <c t="s" s="4" r="A8">
        <v>695</v>
      </c>
      <c t="s" s="4" r="B8">
        <v>696</v>
      </c>
      <c t="s" s="4" r="E8">
        <v>696</v>
      </c>
    </row>
    <row spans="1:5" r="9">
      <c t="s" s="4" r="A9">
        <v>697</v>
      </c>
      <c t="s" s="4" r="B9">
        <v>698</v>
      </c>
    </row>
    <row spans="1:5" r="10">
      <c t="s" s="4" r="A10">
        <v>699</v>
      </c>
      <c t="s" s="4" r="B10">
        <v>700</v>
      </c>
    </row>
    <row spans="1:5" r="11">
      <c t="s" s="4" r="A11">
        <v>701</v>
      </c>
      <c t="n" s="7" r="B11">
        <v>250000</v>
      </c>
    </row>
    <row spans="1:5" r="12">
      <c t="s" s="4" r="A12">
        <v>641</v>
      </c>
    </row>
    <row spans="1:5" r="13">
      <c t="s" s="3" r="A13">
        <v>419</v>
      </c>
    </row>
    <row spans="1:5" r="14">
      <c t="s" s="4" r="A14">
        <v>642</v>
      </c>
      <c t="s" s="4" r="B14">
        <v>643</v>
      </c>
    </row>
    <row spans="1:5" r="15">
      <c t="s" s="4" r="A15">
        <v>702</v>
      </c>
    </row>
    <row spans="1:5" r="16">
      <c t="s" s="3" r="A16">
        <v>419</v>
      </c>
    </row>
    <row spans="1:5" r="17">
      <c t="s" s="4" r="A17">
        <v>613</v>
      </c>
      <c t="n" s="6" r="B17">
        <v>4</v>
      </c>
    </row>
    <row spans="1:5" r="18">
      <c t="s" s="4" r="A18">
        <v>620</v>
      </c>
    </row>
    <row spans="1:5" r="19">
      <c t="s" s="3" r="A19">
        <v>419</v>
      </c>
    </row>
    <row spans="1:5" r="20">
      <c t="s" s="4" r="A20">
        <v>613</v>
      </c>
      <c t="n" s="6" r="B20">
        <v>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32"/>
    <col customWidth="1" max="6" min="6" width="40"/>
    <col customWidth="1" max="7" min="7" width="21"/>
    <col customWidth="1" max="8" min="8" width="17"/>
    <col customWidth="1" max="9" min="9" width="17"/>
  </cols>
  <sheetData>
    <row spans="1:9" r="1">
      <c t="s" s="1" r="A1">
        <v>703</v>
      </c>
      <c t="s" s="2" r="C1">
        <v>704</v>
      </c>
      <c t="s" s="2" r="D1">
        <v>705</v>
      </c>
      <c t="s" s="2" r="E1">
        <v>706</v>
      </c>
      <c t="s" s="2" r="F1">
        <v>707</v>
      </c>
      <c t="s" s="2" r="G1">
        <v>708</v>
      </c>
      <c t="s" s="2" r="H1">
        <v>602</v>
      </c>
      <c t="s" s="2" r="I1">
        <v>603</v>
      </c>
    </row>
    <row spans="1:9" r="2">
      <c t="s" s="3" r="A2">
        <v>479</v>
      </c>
    </row>
    <row spans="1:9" r="3">
      <c t="s" s="4" r="A3">
        <v>709</v>
      </c>
      <c t="n" s="6" r="E3">
        <v>2</v>
      </c>
      <c t="n" s="6" r="F3">
        <v>5</v>
      </c>
    </row>
    <row spans="1:9" r="4">
      <c t="s" s="4" r="A4">
        <v>710</v>
      </c>
      <c t="n" s="6" r="E4">
        <v>1046394</v>
      </c>
      <c t="n" s="6" r="F4">
        <v>1471319</v>
      </c>
      <c t="n" s="6" r="H4">
        <v>79000</v>
      </c>
      <c t="n" s="6" r="I4">
        <v>200306</v>
      </c>
    </row>
    <row spans="1:9" r="5">
      <c t="s" s="3" r="A5">
        <v>711</v>
      </c>
    </row>
    <row spans="1:9" r="6">
      <c t="s" s="4" r="A6">
        <v>712</v>
      </c>
      <c t="n" s="7" r="E6">
        <v>246323</v>
      </c>
      <c t="n" s="7" r="F6">
        <v>225830</v>
      </c>
    </row>
    <row spans="1:9" r="7">
      <c t="s" s="4" r="A7">
        <v>713</v>
      </c>
    </row>
    <row spans="1:9" r="8">
      <c t="s" s="3" r="A8">
        <v>479</v>
      </c>
    </row>
    <row spans="1:9" r="9">
      <c t="s" s="4" r="A9">
        <v>714</v>
      </c>
      <c t="n" s="6" r="E9">
        <v>2400</v>
      </c>
    </row>
    <row spans="1:9" r="10">
      <c t="s" s="3" r="A10">
        <v>711</v>
      </c>
    </row>
    <row spans="1:9" r="11">
      <c t="s" s="4" r="A11">
        <v>715</v>
      </c>
      <c t="s" s="4" r="B11">
        <v>716</v>
      </c>
      <c t="n" s="6" r="E11">
        <v>49500</v>
      </c>
    </row>
    <row spans="1:9" r="12">
      <c t="s" s="4" r="A12">
        <v>717</v>
      </c>
    </row>
    <row spans="1:9" r="13">
      <c t="s" s="3" r="A13">
        <v>479</v>
      </c>
    </row>
    <row spans="1:9" r="14">
      <c t="s" s="4" r="A14">
        <v>714</v>
      </c>
      <c t="n" s="6" r="E14">
        <v>4100</v>
      </c>
    </row>
    <row spans="1:9" r="15">
      <c t="s" s="3" r="A15">
        <v>711</v>
      </c>
    </row>
    <row spans="1:9" r="16">
      <c t="s" s="4" r="A16">
        <v>715</v>
      </c>
      <c t="s" s="4" r="B16">
        <v>614</v>
      </c>
      <c t="n" s="6" r="E16">
        <v>78000</v>
      </c>
    </row>
    <row spans="1:9" r="17">
      <c t="s" s="4" r="A17">
        <v>718</v>
      </c>
    </row>
    <row spans="1:9" r="18">
      <c t="s" s="3" r="A18">
        <v>711</v>
      </c>
    </row>
    <row spans="1:9" r="19">
      <c t="s" s="4" r="A19">
        <v>715</v>
      </c>
      <c t="s" s="4" r="B19">
        <v>120</v>
      </c>
      <c t="n" s="6" r="E19">
        <v>127500</v>
      </c>
    </row>
    <row spans="1:9" r="20">
      <c t="s" s="4" r="A20">
        <v>719</v>
      </c>
    </row>
    <row spans="1:9" r="21">
      <c t="s" s="3" r="A21">
        <v>479</v>
      </c>
    </row>
    <row spans="1:9" r="22">
      <c t="s" s="4" r="A22">
        <v>720</v>
      </c>
      <c t="s" s="4" r="B22">
        <v>721</v>
      </c>
      <c t="s" s="4" r="F22">
        <v>722</v>
      </c>
    </row>
    <row spans="1:9" r="23">
      <c t="s" s="4" r="A23">
        <v>723</v>
      </c>
    </row>
    <row spans="1:9" r="24">
      <c t="s" s="3" r="A24">
        <v>711</v>
      </c>
    </row>
    <row spans="1:9" r="25">
      <c t="s" s="4" r="A25">
        <v>715</v>
      </c>
      <c t="s" s="4" r="B25">
        <v>724</v>
      </c>
      <c t="n" s="6" r="E25">
        <v>95000</v>
      </c>
    </row>
    <row spans="1:9" r="26">
      <c t="s" s="4" r="A26">
        <v>725</v>
      </c>
    </row>
    <row spans="1:9" r="27">
      <c t="s" s="3" r="A27">
        <v>479</v>
      </c>
    </row>
    <row spans="1:9" r="28">
      <c t="s" s="4" r="A28">
        <v>720</v>
      </c>
      <c t="s" s="4" r="B28">
        <v>726</v>
      </c>
      <c t="s" s="4" r="C28">
        <v>727</v>
      </c>
      <c t="s" s="4" r="D28">
        <v>728</v>
      </c>
    </row>
    <row spans="1:9" r="29">
      <c t="s" s="3" r="A29">
        <v>711</v>
      </c>
    </row>
    <row spans="1:9" r="30">
      <c t="s" s="4" r="A30">
        <v>715</v>
      </c>
      <c t="s" s="4" r="B30">
        <v>729</v>
      </c>
      <c t="n" s="7" r="E30">
        <v>71000</v>
      </c>
    </row>
    <row spans="1:9" r="31">
      <c t="s" s="4" r="A31">
        <v>725</v>
      </c>
    </row>
    <row spans="1:9" r="32">
      <c t="s" s="3" r="A32">
        <v>479</v>
      </c>
    </row>
    <row spans="1:9" r="33">
      <c t="s" s="4" r="A33">
        <v>720</v>
      </c>
      <c t="s" s="4" r="B33">
        <v>624</v>
      </c>
      <c t="s" s="4" r="E33">
        <v>730</v>
      </c>
    </row>
    <row spans="1:9" r="34">
      <c t="s" s="4" r="A34">
        <v>731</v>
      </c>
    </row>
    <row spans="1:9" r="35">
      <c t="s" s="3" r="A35">
        <v>711</v>
      </c>
    </row>
    <row spans="1:9" r="36">
      <c t="s" s="4" r="A36">
        <v>712</v>
      </c>
      <c t="n" s="7" r="G36">
        <v>2300</v>
      </c>
    </row>
    <row spans="1:9" r="37">
      <c t="s" s="4" r="A37">
        <v>732</v>
      </c>
    </row>
    <row spans="1:9" r="38">
      <c t="s" s="3" r="A38">
        <v>711</v>
      </c>
    </row>
    <row spans="1:9" r="39">
      <c t="s" s="4" r="A39">
        <v>712</v>
      </c>
      <c t="n" s="7" r="F39">
        <v>13400</v>
      </c>
    </row>
    <row spans="1:9" r="40">
      <c t="s" s="4" r="A40">
        <v>733</v>
      </c>
    </row>
    <row spans="1:9" r="41">
      <c t="s" s="3" r="A41">
        <v>479</v>
      </c>
    </row>
    <row spans="1:9" r="42">
      <c t="s" s="4" r="A42">
        <v>734</v>
      </c>
      <c t="n" s="6" r="F42">
        <v>5</v>
      </c>
    </row>
    <row spans="1:9" r="43">
      <c t="s" s="4" r="A43">
        <v>710</v>
      </c>
      <c t="s" s="4" r="B43">
        <v>735</v>
      </c>
      <c t="n" s="6" r="F43">
        <v>407587</v>
      </c>
    </row>
    <row spans="1:9" r="44">
      <c t="s" s="4" r="A44">
        <v>736</v>
      </c>
      <c t="s" s="4" r="B44">
        <v>737</v>
      </c>
      <c t="n" s="7" r="F44">
        <v>206600</v>
      </c>
    </row>
    <row spans="1:9" r="45">
      <c t="s" s="3" r="A45">
        <v>738</v>
      </c>
    </row>
    <row spans="1:9" r="46">
      <c t="s" s="4" r="A46">
        <v>35</v>
      </c>
      <c t="s" s="4" r="B46">
        <v>739</v>
      </c>
      <c t="n" s="6" r="F46">
        <v>81430</v>
      </c>
    </row>
    <row spans="1:9" r="47">
      <c t="s" s="4" r="A47">
        <v>36</v>
      </c>
      <c t="s" s="4" r="B47">
        <v>740</v>
      </c>
      <c t="n" s="6" r="F47">
        <v>114876</v>
      </c>
    </row>
    <row spans="1:9" r="48">
      <c t="s" s="4" r="A48">
        <v>741</v>
      </c>
      <c t="s" s="4" r="B48">
        <v>742</v>
      </c>
      <c t="n" s="6" r="F48">
        <v>17259</v>
      </c>
    </row>
    <row spans="1:9" r="49">
      <c t="s" s="4" r="A49">
        <v>743</v>
      </c>
      <c t="s" s="4" r="B49">
        <v>739</v>
      </c>
      <c t="n" s="6" r="F49">
        <v>213565</v>
      </c>
    </row>
    <row spans="1:9" r="50">
      <c t="s" s="3" r="A50">
        <v>711</v>
      </c>
    </row>
    <row spans="1:9" r="51">
      <c t="s" s="4" r="A51">
        <v>744</v>
      </c>
      <c t="s" s="4" r="B51">
        <v>745</v>
      </c>
      <c t="n" s="6" r="F51">
        <v>6990</v>
      </c>
    </row>
    <row spans="1:9" r="52">
      <c t="s" s="4" r="A52">
        <v>746</v>
      </c>
      <c t="s" s="4" r="B52">
        <v>739</v>
      </c>
      <c t="n" s="6" r="F52">
        <v>2029</v>
      </c>
    </row>
    <row spans="1:9" r="53">
      <c t="s" s="4" r="A53">
        <v>747</v>
      </c>
      <c t="s" s="4" r="B53">
        <v>739</v>
      </c>
      <c t="n" s="6" r="F53">
        <v>9019</v>
      </c>
    </row>
    <row spans="1:9" r="54">
      <c t="s" s="4" r="A54">
        <v>748</v>
      </c>
      <c t="s" s="4" r="B54">
        <v>749</v>
      </c>
      <c t="n" s="7" r="F54">
        <v>204546</v>
      </c>
    </row>
    <row spans="1:9" r="55">
      <c t="s" s="4" r="A55">
        <v>750</v>
      </c>
    </row>
    <row spans="1:9" r="56">
      <c t="s" s="3" r="A56">
        <v>479</v>
      </c>
    </row>
    <row spans="1:9" r="57">
      <c t="s" s="4" r="A57">
        <v>720</v>
      </c>
      <c t="s" s="4" r="F57">
        <v>751</v>
      </c>
    </row>
    <row spans="1:9" r="58">
      <c t="s" s="4" r="A58">
        <v>734</v>
      </c>
      <c t="n" s="6" r="F58">
        <v>1</v>
      </c>
    </row>
    <row spans="1:9" r="59">
      <c t="s" s="4" r="A59">
        <v>710</v>
      </c>
      <c t="n" s="6" r="F59">
        <v>140605</v>
      </c>
    </row>
    <row spans="1:9" r="60">
      <c t="s" s="4" r="A60">
        <v>752</v>
      </c>
      <c t="s" s="4" r="E60">
        <v>698</v>
      </c>
    </row>
    <row spans="1:9" r="61">
      <c t="s" s="4" r="A61">
        <v>736</v>
      </c>
      <c t="s" s="4" r="B61">
        <v>753</v>
      </c>
      <c t="n" s="7" r="F61">
        <v>106100</v>
      </c>
    </row>
    <row spans="1:9" r="62">
      <c t="s" s="4" r="A62">
        <v>754</v>
      </c>
    </row>
    <row spans="1:9" r="63">
      <c t="s" s="3" r="A63">
        <v>479</v>
      </c>
    </row>
    <row spans="1:9" r="64">
      <c t="s" s="4" r="A64">
        <v>734</v>
      </c>
      <c t="s" s="4" r="B64">
        <v>755</v>
      </c>
      <c t="n" s="6" r="F64">
        <v>4</v>
      </c>
    </row>
    <row spans="1:9" r="65">
      <c t="s" s="4" r="A65">
        <v>710</v>
      </c>
      <c t="s" s="4" r="B65">
        <v>755</v>
      </c>
      <c t="n" s="6" r="F65">
        <v>266982</v>
      </c>
    </row>
    <row spans="1:9" r="66">
      <c t="s" s="4" r="A66">
        <v>752</v>
      </c>
      <c t="s" s="4" r="E66">
        <v>698</v>
      </c>
    </row>
    <row spans="1:9" r="67">
      <c t="s" s="4" r="A67">
        <v>736</v>
      </c>
      <c t="s" s="4" r="B67">
        <v>756</v>
      </c>
      <c t="n" s="7" r="F67">
        <v>100500</v>
      </c>
    </row>
    <row spans="1:9" r="68">
      <c t="s" s="4" r="A68">
        <v>757</v>
      </c>
    </row>
    <row spans="1:9" r="69">
      <c t="s" s="3" r="A69">
        <v>479</v>
      </c>
    </row>
    <row spans="1:9" r="70">
      <c t="s" s="4" r="A70">
        <v>720</v>
      </c>
      <c t="s" s="4" r="B70">
        <v>46</v>
      </c>
      <c t="s" s="4" r="E70">
        <v>758</v>
      </c>
    </row>
    <row spans="1:9" r="71">
      <c t="s" s="4" r="A71">
        <v>759</v>
      </c>
    </row>
    <row spans="1:9" r="72">
      <c t="s" s="3" r="A72">
        <v>479</v>
      </c>
    </row>
    <row spans="1:9" r="73">
      <c t="s" s="4" r="A73">
        <v>720</v>
      </c>
      <c t="s" s="4" r="B73">
        <v>755</v>
      </c>
      <c t="s" s="4" r="F73">
        <v>760</v>
      </c>
    </row>
    <row spans="1:9" r="74">
      <c t="s" s="4" r="A74">
        <v>761</v>
      </c>
    </row>
    <row spans="1:9" r="75">
      <c t="s" s="3" r="A75">
        <v>711</v>
      </c>
    </row>
    <row spans="1:9" r="76">
      <c t="s" s="4" r="A76">
        <v>715</v>
      </c>
      <c t="s" s="4" r="B76">
        <v>120</v>
      </c>
      <c t="n" s="7" r="E76">
        <v>166000</v>
      </c>
    </row>
    <row spans="1:9" r="77">
      <c t="s" s="4" r="A77">
        <v>762</v>
      </c>
    </row>
    <row spans="1:9" r="78">
      <c t="s" s="3" r="A78">
        <v>479</v>
      </c>
    </row>
    <row spans="1:9" r="79">
      <c t="s" s="4" r="A79">
        <v>763</v>
      </c>
      <c t="s" s="4" r="F79">
        <v>764</v>
      </c>
    </row>
    <row spans="1:9" r="80">
      <c t="s" s="4" r="A80">
        <v>765</v>
      </c>
    </row>
    <row spans="1:9" r="81">
      <c t="s" s="3" r="A81">
        <v>479</v>
      </c>
    </row>
    <row spans="1:9" r="82">
      <c t="s" s="4" r="A82">
        <v>766</v>
      </c>
      <c t="s" s="4" r="F82">
        <v>767</v>
      </c>
    </row>
    <row spans="1:9" r="83">
      <c t="n" r="A83"/>
    </row>
    <row spans="1:9" r="84">
      <c t="s" s="4" r="A84">
        <v>46</v>
      </c>
      <c t="s" s="4" r="B84">
        <v>768</v>
      </c>
    </row>
    <row spans="1:9" r="85">
      <c t="s" s="4" r="A85">
        <v>120</v>
      </c>
      <c t="s" s="4" r="B85">
        <v>769</v>
      </c>
    </row>
    <row spans="1:9" r="86">
      <c t="s" s="4" r="A86">
        <v>624</v>
      </c>
      <c t="s" s="4" r="B86">
        <v>770</v>
      </c>
    </row>
    <row spans="1:9" r="87">
      <c t="s" s="4" r="A87">
        <v>721</v>
      </c>
      <c t="s" s="4" r="B87">
        <v>771</v>
      </c>
    </row>
    <row spans="1:9" r="88">
      <c t="s" s="4" r="A88">
        <v>726</v>
      </c>
      <c t="s" s="4" r="B88">
        <v>772</v>
      </c>
    </row>
    <row spans="1:9" r="89">
      <c t="s" s="4" r="A89">
        <v>735</v>
      </c>
      <c t="s" s="4" r="B89">
        <v>625</v>
      </c>
    </row>
    <row spans="1:9" r="90">
      <c t="s" s="4" r="A90">
        <v>753</v>
      </c>
      <c t="s" s="4" r="B90">
        <v>623</v>
      </c>
    </row>
    <row spans="1:9" r="91">
      <c t="s" s="4" r="A91">
        <v>739</v>
      </c>
      <c t="s" s="4" r="B91">
        <v>773</v>
      </c>
    </row>
    <row spans="1:9" r="92">
      <c t="s" s="4" r="A92">
        <v>774</v>
      </c>
      <c t="s" s="4" r="B92">
        <v>775</v>
      </c>
    </row>
    <row spans="1:9" r="93">
      <c t="s" s="4" r="A93">
        <v>776</v>
      </c>
      <c t="s" s="4" r="B93">
        <v>777</v>
      </c>
    </row>
    <row spans="1:9" r="94">
      <c t="s" s="4" r="A94">
        <v>778</v>
      </c>
      <c t="s" s="4" r="B94">
        <v>779</v>
      </c>
    </row>
    <row spans="1:9" r="95">
      <c t="s" s="4" r="A95">
        <v>780</v>
      </c>
      <c t="s" s="4" r="B95">
        <v>781</v>
      </c>
    </row>
    <row spans="1:9" r="96">
      <c t="s" s="4" r="A96">
        <v>755</v>
      </c>
      <c t="s" s="4" r="B96">
        <v>782</v>
      </c>
    </row>
  </sheetData>
  <mergeCells count="15">
    <mergeCell ref="A1:B1"/>
    <mergeCell ref="A83:H83"/>
    <mergeCell ref="B84:H84"/>
    <mergeCell ref="B85:H85"/>
    <mergeCell ref="B86:H86"/>
    <mergeCell ref="B87:H87"/>
    <mergeCell ref="B88:H88"/>
    <mergeCell ref="B89:H89"/>
    <mergeCell ref="B90:H90"/>
    <mergeCell ref="B91:H91"/>
    <mergeCell ref="B92:H92"/>
    <mergeCell ref="B93:H93"/>
    <mergeCell ref="B94:H94"/>
    <mergeCell ref="B95:H95"/>
    <mergeCell ref="B96:H9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9"/>
    <col customWidth="1" max="5" min="5" width="37"/>
    <col customWidth="1" max="6" min="6" width="21"/>
    <col customWidth="1" max="7" min="7" width="20"/>
    <col customWidth="1" max="8" min="8" width="21"/>
    <col customWidth="1" max="9" min="9" width="21"/>
  </cols>
  <sheetData>
    <row spans="1:9" r="1">
      <c t="s" s="1" r="A1">
        <v>783</v>
      </c>
      <c t="s" s="2" r="C1">
        <v>677</v>
      </c>
      <c t="s" s="2" r="D1">
        <v>1</v>
      </c>
    </row>
    <row spans="1:9" r="2">
      <c t="s" s="2" r="C2">
        <v>784</v>
      </c>
      <c t="s" s="2" r="D2">
        <v>649</v>
      </c>
      <c t="s" s="2" r="E2">
        <v>692</v>
      </c>
      <c t="s" s="2" r="F2">
        <v>650</v>
      </c>
      <c t="s" s="2" r="G2">
        <v>785</v>
      </c>
      <c t="s" s="2" r="H2">
        <v>786</v>
      </c>
      <c t="s" s="2" r="I2">
        <v>708</v>
      </c>
    </row>
    <row spans="1:9" r="3">
      <c t="s" s="3" r="A3">
        <v>479</v>
      </c>
    </row>
    <row spans="1:9" r="4">
      <c t="s" s="4" r="A4">
        <v>709</v>
      </c>
      <c t="n" s="6" r="D4">
        <v>2</v>
      </c>
      <c t="n" s="6" r="E4">
        <v>5</v>
      </c>
    </row>
    <row spans="1:9" r="5">
      <c t="s" s="4" r="A5">
        <v>787</v>
      </c>
      <c t="n" s="7" r="E5">
        <v>172500</v>
      </c>
    </row>
    <row spans="1:9" r="6">
      <c t="s" s="4" r="A6">
        <v>788</v>
      </c>
      <c t="n" s="7" r="H6">
        <v>6200</v>
      </c>
    </row>
    <row spans="1:9" r="7">
      <c t="s" s="4" r="A7">
        <v>789</v>
      </c>
      <c t="n" s="7" r="D7">
        <v>7700</v>
      </c>
    </row>
    <row spans="1:9" r="8">
      <c t="s" s="4" r="A8">
        <v>149</v>
      </c>
      <c t="n" s="6" r="D8">
        <v>2800</v>
      </c>
    </row>
    <row spans="1:9" r="9">
      <c t="s" s="4" r="A9">
        <v>790</v>
      </c>
      <c t="n" s="7" r="E9">
        <v>7000</v>
      </c>
    </row>
    <row spans="1:9" r="10">
      <c t="s" s="4" r="A10">
        <v>791</v>
      </c>
      <c t="s" s="4" r="E10">
        <v>792</v>
      </c>
    </row>
    <row spans="1:9" r="11">
      <c t="s" s="4" r="A11">
        <v>793</v>
      </c>
      <c t="n" s="6" r="D11">
        <v>246323</v>
      </c>
      <c t="n" s="7" r="E11">
        <v>225830</v>
      </c>
    </row>
    <row spans="1:9" r="12">
      <c t="s" s="4" r="A12">
        <v>794</v>
      </c>
      <c t="n" s="6" r="G12">
        <v>3773766</v>
      </c>
    </row>
    <row spans="1:9" r="13">
      <c t="s" s="4" r="A13">
        <v>333</v>
      </c>
      <c t="n" s="6" r="D13">
        <v>0</v>
      </c>
      <c t="n" s="7" r="E13">
        <v>21631</v>
      </c>
      <c t="n" s="7" r="F13">
        <v>0</v>
      </c>
    </row>
    <row spans="1:9" r="14">
      <c t="s" s="4" r="A14">
        <v>731</v>
      </c>
    </row>
    <row spans="1:9" r="15">
      <c t="s" s="3" r="A15">
        <v>479</v>
      </c>
    </row>
    <row spans="1:9" r="16">
      <c t="s" s="4" r="A16">
        <v>793</v>
      </c>
      <c t="n" s="7" r="I16">
        <v>2300</v>
      </c>
    </row>
    <row spans="1:9" r="17">
      <c t="s" s="4" r="A17">
        <v>733</v>
      </c>
    </row>
    <row spans="1:9" r="18">
      <c t="s" s="3" r="A18">
        <v>479</v>
      </c>
    </row>
    <row spans="1:9" r="19">
      <c t="s" s="4" r="A19">
        <v>734</v>
      </c>
      <c t="n" s="6" r="E19">
        <v>5</v>
      </c>
    </row>
    <row spans="1:9" r="20">
      <c t="s" s="4" r="A20">
        <v>795</v>
      </c>
      <c t="s" s="4" r="B20">
        <v>716</v>
      </c>
      <c t="n" s="7" r="E20">
        <v>206600</v>
      </c>
    </row>
    <row spans="1:9" r="21">
      <c t="s" s="4" r="A21">
        <v>796</v>
      </c>
      <c t="s" s="4" r="B21">
        <v>797</v>
      </c>
      <c t="n" s="6" r="E21">
        <v>17259</v>
      </c>
    </row>
    <row spans="1:9" r="22">
      <c t="s" s="4" r="A22">
        <v>744</v>
      </c>
      <c t="s" s="4" r="B22">
        <v>798</v>
      </c>
      <c t="n" s="7" r="E22">
        <v>6990</v>
      </c>
    </row>
    <row spans="1:9" r="23">
      <c t="s" s="4" r="A23">
        <v>750</v>
      </c>
    </row>
    <row spans="1:9" r="24">
      <c t="s" s="3" r="A24">
        <v>479</v>
      </c>
    </row>
    <row spans="1:9" r="25">
      <c t="s" s="4" r="A25">
        <v>734</v>
      </c>
      <c t="n" s="6" r="E25">
        <v>1</v>
      </c>
    </row>
    <row spans="1:9" r="26">
      <c t="s" s="4" r="A26">
        <v>795</v>
      </c>
      <c t="s" s="4" r="B26">
        <v>46</v>
      </c>
      <c t="n" s="7" r="E26">
        <v>106100</v>
      </c>
    </row>
    <row spans="1:9" r="27">
      <c t="s" s="4" r="A27">
        <v>754</v>
      </c>
    </row>
    <row spans="1:9" r="28">
      <c t="s" s="3" r="A28">
        <v>479</v>
      </c>
    </row>
    <row spans="1:9" r="29">
      <c t="s" s="4" r="A29">
        <v>734</v>
      </c>
      <c t="s" s="4" r="B29">
        <v>735</v>
      </c>
      <c t="n" s="6" r="E29">
        <v>4</v>
      </c>
    </row>
    <row spans="1:9" r="30">
      <c t="s" s="4" r="A30">
        <v>795</v>
      </c>
      <c t="s" s="4" r="B30">
        <v>799</v>
      </c>
      <c t="n" s="7" r="E30">
        <v>100500</v>
      </c>
    </row>
    <row spans="1:9" r="31">
      <c t="s" s="4" r="A31">
        <v>732</v>
      </c>
    </row>
    <row spans="1:9" r="32">
      <c t="s" s="3" r="A32">
        <v>479</v>
      </c>
    </row>
    <row spans="1:9" r="33">
      <c t="s" s="4" r="A33">
        <v>793</v>
      </c>
      <c t="n" s="6" r="E33">
        <v>13400</v>
      </c>
    </row>
    <row spans="1:9" r="34">
      <c t="s" s="4" r="A34">
        <v>794</v>
      </c>
      <c t="n" s="6" r="C34">
        <v>351476</v>
      </c>
    </row>
    <row spans="1:9" r="35">
      <c t="s" s="4" r="A35">
        <v>333</v>
      </c>
      <c t="n" s="7" r="C35">
        <v>21600</v>
      </c>
    </row>
    <row spans="1:9" r="36">
      <c t="s" s="4" r="A36">
        <v>682</v>
      </c>
    </row>
    <row spans="1:9" r="37">
      <c t="s" s="3" r="A37">
        <v>479</v>
      </c>
    </row>
    <row spans="1:9" r="38">
      <c t="s" s="4" r="A38">
        <v>788</v>
      </c>
      <c t="n" s="6" r="D38">
        <v>6200</v>
      </c>
    </row>
    <row spans="1:9" r="39">
      <c t="s" s="4" r="A39">
        <v>800</v>
      </c>
    </row>
    <row spans="1:9" r="40">
      <c t="s" s="3" r="A40">
        <v>479</v>
      </c>
    </row>
    <row spans="1:9" r="41">
      <c t="s" s="4" r="A41">
        <v>796</v>
      </c>
      <c t="n" s="7" r="E41">
        <v>12300</v>
      </c>
    </row>
    <row spans="1:9" r="42">
      <c t="s" s="4" r="A42">
        <v>801</v>
      </c>
      <c t="s" s="4" r="E42">
        <v>802</v>
      </c>
    </row>
    <row spans="1:9" r="43">
      <c t="s" s="4" r="A43">
        <v>803</v>
      </c>
    </row>
    <row spans="1:9" r="44">
      <c t="s" s="3" r="A44">
        <v>479</v>
      </c>
    </row>
    <row spans="1:9" r="45">
      <c t="s" s="4" r="A45">
        <v>796</v>
      </c>
      <c t="n" s="7" r="E45">
        <v>4900</v>
      </c>
    </row>
    <row spans="1:9" r="46">
      <c t="s" s="4" r="A46">
        <v>801</v>
      </c>
      <c t="s" s="4" r="E46">
        <v>802</v>
      </c>
    </row>
    <row spans="1:9" r="47">
      <c t="s" s="4" r="A47">
        <v>29</v>
      </c>
    </row>
    <row spans="1:9" r="48">
      <c t="s" s="3" r="A48">
        <v>479</v>
      </c>
    </row>
    <row spans="1:9" r="49">
      <c t="s" s="4" r="A49">
        <v>793</v>
      </c>
      <c t="n" s="6" r="D49">
        <v>246323</v>
      </c>
      <c t="n" s="7" r="E49">
        <v>225830</v>
      </c>
    </row>
    <row spans="1:9" r="50">
      <c t="s" s="4" r="A50">
        <v>804</v>
      </c>
    </row>
    <row spans="1:9" r="51">
      <c t="s" s="3" r="A51">
        <v>479</v>
      </c>
    </row>
    <row spans="1:9" r="52">
      <c t="s" s="4" r="A52">
        <v>788</v>
      </c>
      <c t="n" s="7" r="D52">
        <v>6200</v>
      </c>
      <c t="n" s="7" r="E52">
        <v>8000</v>
      </c>
    </row>
    <row spans="1:9" r="53">
      <c t="n" r="A53"/>
    </row>
    <row spans="1:9" r="54">
      <c t="s" s="4" r="A54">
        <v>46</v>
      </c>
      <c t="s" s="4" r="B54">
        <v>623</v>
      </c>
    </row>
    <row spans="1:9" r="55">
      <c t="s" s="4" r="A55">
        <v>120</v>
      </c>
      <c t="s" s="4" r="B55">
        <v>625</v>
      </c>
    </row>
    <row spans="1:9" r="56">
      <c t="s" s="4" r="A56">
        <v>624</v>
      </c>
      <c t="s" s="4" r="B56">
        <v>777</v>
      </c>
    </row>
    <row spans="1:9" r="57">
      <c t="s" s="4" r="A57">
        <v>721</v>
      </c>
      <c t="s" s="4" r="B57">
        <v>773</v>
      </c>
    </row>
    <row spans="1:9" r="58">
      <c t="s" s="4" r="A58">
        <v>726</v>
      </c>
      <c t="s" s="4" r="B58">
        <v>779</v>
      </c>
    </row>
    <row spans="1:9" r="59">
      <c t="s" s="4" r="A59">
        <v>735</v>
      </c>
      <c t="s" s="4" r="B59">
        <v>782</v>
      </c>
    </row>
  </sheetData>
  <mergeCells count="9">
    <mergeCell ref="A1:B2"/>
    <mergeCell ref="D1:F1"/>
    <mergeCell ref="A53:H53"/>
    <mergeCell ref="B54:H54"/>
    <mergeCell ref="B55:H55"/>
    <mergeCell ref="B56:H56"/>
    <mergeCell ref="B57:H57"/>
    <mergeCell ref="B58:H58"/>
    <mergeCell ref="B59:H5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3"/>
    <col customWidth="1" max="6" min="6" width="40"/>
    <col customWidth="1" max="7" min="7" width="41"/>
    <col customWidth="1" max="8" min="8" width="32"/>
    <col customWidth="1" max="9" min="9" width="17"/>
  </cols>
  <sheetData>
    <row spans="1:9" r="1">
      <c t="s" s="1" r="A1">
        <v>805</v>
      </c>
      <c t="s" s="2" r="C1">
        <v>806</v>
      </c>
      <c t="s" s="2" r="D1">
        <v>807</v>
      </c>
      <c t="s" s="2" r="E1">
        <v>808</v>
      </c>
      <c t="s" s="2" r="F1">
        <v>809</v>
      </c>
      <c t="s" s="2" r="G1">
        <v>810</v>
      </c>
      <c t="s" s="2" r="H1">
        <v>811</v>
      </c>
      <c t="s" s="2" r="I1">
        <v>602</v>
      </c>
    </row>
    <row spans="1:9" r="2">
      <c t="s" s="3" r="A2">
        <v>344</v>
      </c>
    </row>
    <row spans="1:9" r="3">
      <c t="s" s="4" r="A3">
        <v>812</v>
      </c>
      <c t="n" s="7" r="F3">
        <v>109950</v>
      </c>
      <c t="n" s="7" r="G3">
        <v>0</v>
      </c>
      <c t="n" s="7" r="H3">
        <v>0</v>
      </c>
    </row>
    <row spans="1:9" r="4">
      <c t="s" s="4" r="A4">
        <v>604</v>
      </c>
      <c t="n" s="6" r="E4">
        <v>5</v>
      </c>
      <c t="n" s="6" r="F4">
        <v>2</v>
      </c>
      <c t="n" s="6" r="G4">
        <v>5</v>
      </c>
    </row>
    <row spans="1:9" r="5">
      <c t="s" s="4" r="A5">
        <v>694</v>
      </c>
      <c t="n" s="6" r="F5">
        <v>10</v>
      </c>
      <c t="n" s="6" r="G5">
        <v>17</v>
      </c>
      <c t="n" s="6" r="H5">
        <v>3</v>
      </c>
    </row>
    <row spans="1:9" r="6">
      <c t="s" s="4" r="A6">
        <v>710</v>
      </c>
      <c t="n" s="6" r="E6">
        <v>1471319</v>
      </c>
      <c t="n" s="6" r="F6">
        <v>1046394</v>
      </c>
      <c t="n" s="6" r="G6">
        <v>1471319</v>
      </c>
      <c t="n" s="6" r="H6">
        <v>200306</v>
      </c>
      <c t="n" s="6" r="I6">
        <v>79000</v>
      </c>
    </row>
    <row spans="1:9" r="7">
      <c t="s" s="4" r="A7">
        <v>813</v>
      </c>
      <c t="s" s="4" r="B7">
        <v>46</v>
      </c>
      <c t="n" s="7" r="F7">
        <v>309200</v>
      </c>
      <c t="n" s="7" r="G7">
        <v>399500</v>
      </c>
      <c t="n" s="7" r="H7">
        <v>56900</v>
      </c>
    </row>
    <row spans="1:9" r="8">
      <c t="s" s="4" r="A8">
        <v>655</v>
      </c>
      <c t="n" s="7" r="F8">
        <v>319639</v>
      </c>
      <c t="n" s="7" r="G8">
        <v>427544</v>
      </c>
      <c t="n" s="7" r="H8">
        <v>21178</v>
      </c>
    </row>
    <row spans="1:9" r="9">
      <c t="s" s="4" r="A9">
        <v>814</v>
      </c>
    </row>
    <row spans="1:9" r="10">
      <c t="s" s="3" r="A10">
        <v>344</v>
      </c>
    </row>
    <row spans="1:9" r="11">
      <c t="s" s="4" r="A11">
        <v>694</v>
      </c>
      <c t="n" s="6" r="F11">
        <v>1</v>
      </c>
    </row>
    <row spans="1:9" r="12">
      <c t="s" s="4" r="A12">
        <v>710</v>
      </c>
      <c t="n" s="6" r="F12">
        <v>122103</v>
      </c>
    </row>
    <row spans="1:9" r="13">
      <c t="s" s="4" r="A13">
        <v>813</v>
      </c>
      <c t="s" s="4" r="B13">
        <v>46</v>
      </c>
      <c t="n" s="7" r="F13">
        <v>51200</v>
      </c>
    </row>
    <row spans="1:9" r="14">
      <c t="s" s="4" r="A14">
        <v>815</v>
      </c>
    </row>
    <row spans="1:9" r="15">
      <c t="s" s="3" r="A15">
        <v>344</v>
      </c>
    </row>
    <row spans="1:9" r="16">
      <c t="s" s="4" r="A16">
        <v>816</v>
      </c>
      <c t="n" s="7" r="F16">
        <v>-200</v>
      </c>
    </row>
    <row spans="1:9" r="17">
      <c t="s" s="4" r="A17">
        <v>618</v>
      </c>
      <c t="s" s="4" r="B17">
        <v>120</v>
      </c>
      <c t="n" s="11" r="F17">
        <v>7.6</v>
      </c>
    </row>
    <row spans="1:9" r="18">
      <c t="s" s="4" r="A18">
        <v>813</v>
      </c>
      <c t="s" s="4" r="B18">
        <v>614</v>
      </c>
      <c t="n" s="7" r="F18">
        <v>4500</v>
      </c>
    </row>
    <row spans="1:9" r="19">
      <c t="s" s="4" r="A19">
        <v>817</v>
      </c>
    </row>
    <row spans="1:9" r="20">
      <c t="s" s="3" r="A20">
        <v>344</v>
      </c>
    </row>
    <row spans="1:9" r="21">
      <c t="s" s="4" r="A21">
        <v>816</v>
      </c>
      <c t="n" s="6" r="F21">
        <v>17300</v>
      </c>
    </row>
    <row spans="1:9" r="22">
      <c t="s" s="4" r="A22">
        <v>618</v>
      </c>
      <c t="s" s="4" r="B22">
        <v>120</v>
      </c>
      <c t="n" s="11" r="E22">
        <v>8.5</v>
      </c>
      <c t="n" s="11" r="G22">
        <v>8.5</v>
      </c>
    </row>
    <row spans="1:9" r="23">
      <c t="s" s="4" r="A23">
        <v>813</v>
      </c>
      <c t="s" s="4" r="B23">
        <v>614</v>
      </c>
      <c t="n" s="7" r="F23">
        <v>26000</v>
      </c>
      <c t="n" s="7" r="G23">
        <v>26000</v>
      </c>
    </row>
    <row spans="1:9" r="24">
      <c t="s" s="4" r="A24">
        <v>702</v>
      </c>
    </row>
    <row spans="1:9" r="25">
      <c t="s" s="3" r="A25">
        <v>344</v>
      </c>
    </row>
    <row spans="1:9" r="26">
      <c t="s" s="4" r="A26">
        <v>613</v>
      </c>
      <c t="n" s="6" r="F26">
        <v>4</v>
      </c>
    </row>
    <row spans="1:9" r="27">
      <c t="s" s="4" r="A27">
        <v>710</v>
      </c>
      <c t="s" s="4" r="B27">
        <v>721</v>
      </c>
      <c t="n" s="6" r="F27">
        <v>465812</v>
      </c>
    </row>
    <row spans="1:9" r="28">
      <c t="s" s="4" r="A28">
        <v>818</v>
      </c>
    </row>
    <row spans="1:9" r="29">
      <c t="s" s="3" r="A29">
        <v>344</v>
      </c>
    </row>
    <row spans="1:9" r="30">
      <c t="s" s="4" r="A30">
        <v>694</v>
      </c>
      <c t="n" s="6" r="F30">
        <v>9</v>
      </c>
    </row>
    <row spans="1:9" r="31">
      <c t="s" s="4" r="A31">
        <v>710</v>
      </c>
      <c t="n" s="6" r="F31">
        <v>924291</v>
      </c>
    </row>
    <row spans="1:9" r="32">
      <c t="s" s="4" r="A32">
        <v>813</v>
      </c>
      <c t="s" s="4" r="B32">
        <v>819</v>
      </c>
      <c t="n" s="7" r="F32">
        <v>258000</v>
      </c>
    </row>
    <row spans="1:9" r="33">
      <c t="s" s="4" r="A33">
        <v>820</v>
      </c>
    </row>
    <row spans="1:9" r="34">
      <c t="s" s="3" r="A34">
        <v>344</v>
      </c>
    </row>
    <row spans="1:9" r="35">
      <c t="s" s="4" r="A35">
        <v>694</v>
      </c>
      <c t="s" s="4" r="B35">
        <v>735</v>
      </c>
      <c t="n" s="6" r="G35">
        <v>12</v>
      </c>
    </row>
    <row spans="1:9" r="36">
      <c t="s" s="4" r="A36">
        <v>710</v>
      </c>
      <c t="s" s="4" r="B36">
        <v>735</v>
      </c>
      <c t="n" s="6" r="E36">
        <v>1049035</v>
      </c>
      <c t="n" s="6" r="G36">
        <v>1049035</v>
      </c>
    </row>
    <row spans="1:9" r="37">
      <c t="s" s="4" r="A37">
        <v>813</v>
      </c>
      <c t="s" s="4" r="B37">
        <v>46</v>
      </c>
      <c t="n" s="7" r="G37">
        <v>294700</v>
      </c>
    </row>
    <row spans="1:9" r="38">
      <c t="s" s="4" r="A38">
        <v>821</v>
      </c>
    </row>
    <row spans="1:9" r="39">
      <c t="s" s="3" r="A39">
        <v>344</v>
      </c>
    </row>
    <row spans="1:9" r="40">
      <c t="s" s="4" r="A40">
        <v>694</v>
      </c>
      <c t="n" s="6" r="G40">
        <v>2</v>
      </c>
    </row>
    <row spans="1:9" r="41">
      <c t="s" s="4" r="A41">
        <v>710</v>
      </c>
      <c t="n" s="6" r="E41">
        <v>126000</v>
      </c>
      <c t="n" s="6" r="G41">
        <v>126000</v>
      </c>
    </row>
    <row spans="1:9" r="42">
      <c t="s" s="4" r="A42">
        <v>813</v>
      </c>
      <c t="s" s="4" r="B42">
        <v>46</v>
      </c>
      <c t="n" s="7" r="G42">
        <v>29500</v>
      </c>
    </row>
    <row spans="1:9" r="43">
      <c t="s" s="4" r="A43">
        <v>822</v>
      </c>
    </row>
    <row spans="1:9" r="44">
      <c t="s" s="3" r="A44">
        <v>344</v>
      </c>
    </row>
    <row spans="1:9" r="45">
      <c t="s" s="4" r="A45">
        <v>694</v>
      </c>
      <c t="n" s="6" r="G45">
        <v>1</v>
      </c>
    </row>
    <row spans="1:9" r="46">
      <c t="s" s="4" r="A46">
        <v>710</v>
      </c>
      <c t="n" s="6" r="E46">
        <v>67496</v>
      </c>
      <c t="n" s="6" r="G46">
        <v>67496</v>
      </c>
    </row>
    <row spans="1:9" r="47">
      <c t="s" s="4" r="A47">
        <v>813</v>
      </c>
      <c t="s" s="4" r="B47">
        <v>46</v>
      </c>
      <c t="n" s="7" r="G47">
        <v>15100</v>
      </c>
    </row>
    <row spans="1:9" r="48">
      <c t="s" s="4" r="A48">
        <v>619</v>
      </c>
    </row>
    <row spans="1:9" r="49">
      <c t="s" s="3" r="A49">
        <v>344</v>
      </c>
    </row>
    <row spans="1:9" r="50">
      <c t="s" s="4" r="A50">
        <v>694</v>
      </c>
      <c t="n" s="6" r="G50">
        <v>1</v>
      </c>
    </row>
    <row spans="1:9" r="51">
      <c t="s" s="4" r="A51">
        <v>710</v>
      </c>
      <c t="n" s="6" r="E51">
        <v>130237</v>
      </c>
      <c t="n" s="6" r="G51">
        <v>130237</v>
      </c>
    </row>
    <row spans="1:9" r="52">
      <c t="s" s="4" r="A52">
        <v>813</v>
      </c>
      <c t="s" s="4" r="B52">
        <v>46</v>
      </c>
      <c t="n" s="7" r="G52">
        <v>34900</v>
      </c>
    </row>
    <row spans="1:9" r="53">
      <c t="s" s="4" r="A53">
        <v>823</v>
      </c>
    </row>
    <row spans="1:9" r="54">
      <c t="s" s="3" r="A54">
        <v>344</v>
      </c>
    </row>
    <row spans="1:9" r="55">
      <c t="s" s="4" r="A55">
        <v>694</v>
      </c>
      <c t="n" s="6" r="G55">
        <v>1</v>
      </c>
    </row>
    <row spans="1:9" r="56">
      <c t="s" s="4" r="A56">
        <v>710</v>
      </c>
      <c t="n" s="6" r="E56">
        <v>98551</v>
      </c>
      <c t="n" s="6" r="G56">
        <v>98551</v>
      </c>
    </row>
    <row spans="1:9" r="57">
      <c t="s" s="4" r="A57">
        <v>813</v>
      </c>
      <c t="s" s="4" r="B57">
        <v>46</v>
      </c>
      <c t="n" s="7" r="G57">
        <v>25300</v>
      </c>
    </row>
    <row spans="1:9" r="58">
      <c t="s" s="4" r="A58">
        <v>824</v>
      </c>
    </row>
    <row spans="1:9" r="59">
      <c t="s" s="3" r="A59">
        <v>344</v>
      </c>
    </row>
    <row spans="1:9" r="60">
      <c t="s" s="4" r="A60">
        <v>694</v>
      </c>
      <c t="n" s="6" r="H60">
        <v>1</v>
      </c>
    </row>
    <row spans="1:9" r="61">
      <c t="s" s="4" r="A61">
        <v>825</v>
      </c>
    </row>
    <row spans="1:9" r="62">
      <c t="s" s="3" r="A62">
        <v>344</v>
      </c>
    </row>
    <row spans="1:9" r="63">
      <c t="s" s="4" r="A63">
        <v>710</v>
      </c>
      <c t="n" s="6" r="H63">
        <v>90156</v>
      </c>
    </row>
    <row spans="1:9" r="64">
      <c t="s" s="4" r="A64">
        <v>813</v>
      </c>
      <c t="s" s="4" r="B64">
        <v>46</v>
      </c>
      <c t="n" s="7" r="H64">
        <v>14700</v>
      </c>
    </row>
    <row spans="1:9" r="65">
      <c t="s" s="4" r="A65">
        <v>826</v>
      </c>
    </row>
    <row spans="1:9" r="66">
      <c t="s" s="3" r="A66">
        <v>344</v>
      </c>
    </row>
    <row spans="1:9" r="67">
      <c t="s" s="4" r="A67">
        <v>694</v>
      </c>
      <c t="n" s="6" r="H67">
        <v>1</v>
      </c>
    </row>
    <row spans="1:9" r="68">
      <c t="s" s="4" r="A68">
        <v>710</v>
      </c>
      <c t="n" s="6" r="H68">
        <v>59790</v>
      </c>
    </row>
    <row spans="1:9" r="69">
      <c t="s" s="4" r="A69">
        <v>813</v>
      </c>
      <c t="s" s="4" r="B69">
        <v>46</v>
      </c>
      <c t="n" s="7" r="H69">
        <v>9600</v>
      </c>
    </row>
    <row spans="1:9" r="70">
      <c t="s" s="4" r="A70">
        <v>827</v>
      </c>
    </row>
    <row spans="1:9" r="71">
      <c t="s" s="3" r="A71">
        <v>344</v>
      </c>
    </row>
    <row spans="1:9" r="72">
      <c t="s" s="4" r="A72">
        <v>694</v>
      </c>
      <c t="n" s="6" r="H72">
        <v>1</v>
      </c>
    </row>
    <row spans="1:9" r="73">
      <c t="s" s="4" r="A73">
        <v>710</v>
      </c>
      <c t="n" s="6" r="H73">
        <v>50360</v>
      </c>
    </row>
    <row spans="1:9" r="74">
      <c t="s" s="4" r="A74">
        <v>813</v>
      </c>
      <c t="s" s="4" r="B74">
        <v>46</v>
      </c>
      <c t="n" s="7" r="H74">
        <v>32600</v>
      </c>
    </row>
    <row spans="1:9" r="75">
      <c t="s" s="4" r="A75">
        <v>828</v>
      </c>
    </row>
    <row spans="1:9" r="76">
      <c t="s" s="3" r="A76">
        <v>344</v>
      </c>
    </row>
    <row spans="1:9" r="77">
      <c t="s" s="4" r="A77">
        <v>812</v>
      </c>
      <c t="n" s="7" r="G77">
        <v>3490</v>
      </c>
    </row>
    <row spans="1:9" r="78">
      <c t="s" s="4" r="A78">
        <v>618</v>
      </c>
      <c t="s" s="4" r="B78">
        <v>753</v>
      </c>
      <c t="n" s="6" r="E78">
        <v>21</v>
      </c>
      <c t="n" s="6" r="G78">
        <v>21</v>
      </c>
    </row>
    <row spans="1:9" r="79">
      <c t="s" s="4" r="A79">
        <v>813</v>
      </c>
      <c t="s" s="4" r="B79">
        <v>829</v>
      </c>
      <c t="n" s="7" r="G79">
        <v>33100</v>
      </c>
    </row>
    <row spans="1:9" r="80">
      <c t="s" s="4" r="A80">
        <v>657</v>
      </c>
    </row>
    <row spans="1:9" r="81">
      <c t="s" s="3" r="A81">
        <v>344</v>
      </c>
    </row>
    <row spans="1:9" r="82">
      <c t="s" s="4" r="A82">
        <v>655</v>
      </c>
      <c t="n" s="7" r="E82">
        <v>59200</v>
      </c>
      <c t="n" s="7" r="G82">
        <v>59200</v>
      </c>
    </row>
    <row spans="1:9" r="83">
      <c t="s" s="4" r="A83">
        <v>830</v>
      </c>
    </row>
    <row spans="1:9" r="84">
      <c t="s" s="3" r="A84">
        <v>344</v>
      </c>
    </row>
    <row spans="1:9" r="85">
      <c t="s" s="4" r="A85">
        <v>831</v>
      </c>
      <c t="n" s="6" r="F85">
        <v>10534</v>
      </c>
    </row>
    <row spans="1:9" r="86">
      <c t="s" s="4" r="A86">
        <v>832</v>
      </c>
    </row>
    <row spans="1:9" r="87">
      <c t="s" s="3" r="A87">
        <v>344</v>
      </c>
    </row>
    <row spans="1:9" r="88">
      <c t="s" s="4" r="A88">
        <v>831</v>
      </c>
      <c t="n" s="6" r="F88">
        <v>144716</v>
      </c>
    </row>
    <row spans="1:9" r="89">
      <c t="s" s="4" r="A89">
        <v>658</v>
      </c>
    </row>
    <row spans="1:9" r="90">
      <c t="s" s="3" r="A90">
        <v>344</v>
      </c>
    </row>
    <row spans="1:9" r="91">
      <c t="s" s="4" r="A91">
        <v>831</v>
      </c>
      <c t="n" s="6" r="F91">
        <v>4824</v>
      </c>
    </row>
    <row spans="1:9" r="92">
      <c t="s" s="4" r="A92">
        <v>833</v>
      </c>
    </row>
    <row spans="1:9" r="93">
      <c t="s" s="3" r="A93">
        <v>344</v>
      </c>
    </row>
    <row spans="1:9" r="94">
      <c t="s" s="4" r="A94">
        <v>831</v>
      </c>
      <c t="n" s="6" r="F94">
        <v>160074</v>
      </c>
    </row>
    <row spans="1:9" r="95">
      <c t="s" s="4" r="A95">
        <v>834</v>
      </c>
    </row>
    <row spans="1:9" r="96">
      <c t="s" s="3" r="A96">
        <v>344</v>
      </c>
    </row>
    <row spans="1:9" r="97">
      <c t="s" s="4" r="A97">
        <v>831</v>
      </c>
      <c t="n" s="6" r="F97">
        <v>-46191</v>
      </c>
    </row>
    <row spans="1:9" r="98">
      <c t="s" s="4" r="A98">
        <v>835</v>
      </c>
    </row>
    <row spans="1:9" r="99">
      <c t="s" s="3" r="A99">
        <v>344</v>
      </c>
    </row>
    <row spans="1:9" r="100">
      <c t="s" s="4" r="A100">
        <v>831</v>
      </c>
      <c t="n" s="6" r="F100">
        <v>113883</v>
      </c>
    </row>
    <row spans="1:9" r="101">
      <c t="s" s="4" r="A101">
        <v>836</v>
      </c>
    </row>
    <row spans="1:9" r="102">
      <c t="s" s="3" r="A102">
        <v>344</v>
      </c>
    </row>
    <row spans="1:9" r="103">
      <c t="s" s="4" r="A103">
        <v>831</v>
      </c>
      <c t="n" s="6" r="F103">
        <v>2500</v>
      </c>
    </row>
    <row spans="1:9" r="104">
      <c t="s" s="4" r="A104">
        <v>803</v>
      </c>
    </row>
    <row spans="1:9" r="105">
      <c t="s" s="3" r="A105">
        <v>344</v>
      </c>
    </row>
    <row spans="1:9" r="106">
      <c t="s" s="4" r="A106">
        <v>831</v>
      </c>
      <c t="n" s="6" r="F106">
        <v>1115</v>
      </c>
    </row>
    <row spans="1:9" r="107">
      <c t="s" s="4" r="A107">
        <v>837</v>
      </c>
    </row>
    <row spans="1:9" r="108">
      <c t="s" s="3" r="A108">
        <v>344</v>
      </c>
    </row>
    <row spans="1:9" r="109">
      <c t="s" s="4" r="A109">
        <v>831</v>
      </c>
      <c t="n" s="6" r="F109">
        <v>168</v>
      </c>
    </row>
    <row spans="1:9" r="110">
      <c t="s" s="4" r="A110">
        <v>838</v>
      </c>
    </row>
    <row spans="1:9" r="111">
      <c t="s" s="3" r="A111">
        <v>344</v>
      </c>
    </row>
    <row spans="1:9" r="112">
      <c t="s" s="4" r="A112">
        <v>831</v>
      </c>
      <c t="n" s="6" r="F112">
        <v>117666</v>
      </c>
    </row>
    <row spans="1:9" r="113">
      <c t="s" s="4" r="A113">
        <v>682</v>
      </c>
    </row>
    <row spans="1:9" r="114">
      <c t="s" s="3" r="A114">
        <v>344</v>
      </c>
    </row>
    <row spans="1:9" r="115">
      <c t="s" s="4" r="A115">
        <v>831</v>
      </c>
      <c t="n" s="6" r="F115">
        <v>561</v>
      </c>
    </row>
    <row spans="1:9" r="116">
      <c t="s" s="4" r="A116">
        <v>839</v>
      </c>
    </row>
    <row spans="1:9" r="117">
      <c t="s" s="3" r="A117">
        <v>344</v>
      </c>
    </row>
    <row spans="1:9" r="118">
      <c t="s" s="4" r="A118">
        <v>831</v>
      </c>
      <c t="n" s="6" r="F118">
        <v>2497</v>
      </c>
    </row>
    <row spans="1:9" r="119">
      <c t="s" s="4" r="A119">
        <v>840</v>
      </c>
    </row>
    <row spans="1:9" r="120">
      <c t="s" s="3" r="A120">
        <v>344</v>
      </c>
    </row>
    <row spans="1:9" r="121">
      <c t="s" s="4" r="A121">
        <v>831</v>
      </c>
      <c t="n" s="6" r="F121">
        <v>2899</v>
      </c>
    </row>
    <row spans="1:9" r="122">
      <c t="s" s="4" r="A122">
        <v>841</v>
      </c>
    </row>
    <row spans="1:9" r="123">
      <c t="s" s="3" r="A123">
        <v>344</v>
      </c>
    </row>
    <row spans="1:9" r="124">
      <c t="s" s="4" r="A124">
        <v>831</v>
      </c>
      <c t="n" s="6" r="F124">
        <v>1586</v>
      </c>
    </row>
    <row spans="1:9" r="125">
      <c t="s" s="4" r="A125">
        <v>842</v>
      </c>
    </row>
    <row spans="1:9" r="126">
      <c t="s" s="3" r="A126">
        <v>344</v>
      </c>
    </row>
    <row spans="1:9" r="127">
      <c t="s" s="4" r="A127">
        <v>831</v>
      </c>
      <c t="n" s="7" r="F127">
        <v>7543</v>
      </c>
    </row>
    <row spans="1:9" r="128">
      <c t="s" s="4" r="A128">
        <v>843</v>
      </c>
    </row>
    <row spans="1:9" r="129">
      <c t="s" s="3" r="A129">
        <v>344</v>
      </c>
    </row>
    <row spans="1:9" r="130">
      <c t="s" s="4" r="A130">
        <v>813</v>
      </c>
      <c t="n" s="7" r="C130">
        <v>262300</v>
      </c>
      <c t="n" s="7" r="D130">
        <v>4500</v>
      </c>
    </row>
    <row spans="1:9" r="131">
      <c t="n" r="A131"/>
    </row>
    <row spans="1:9" r="132">
      <c t="s" s="4" r="A132">
        <v>46</v>
      </c>
      <c t="s" s="4" r="B132">
        <v>844</v>
      </c>
    </row>
    <row spans="1:9" r="133">
      <c t="s" s="4" r="A133">
        <v>120</v>
      </c>
      <c t="s" s="4" r="B133">
        <v>845</v>
      </c>
    </row>
    <row spans="1:9" r="134">
      <c t="s" s="4" r="A134">
        <v>624</v>
      </c>
      <c t="s" s="4" r="B134">
        <v>846</v>
      </c>
    </row>
    <row spans="1:9" r="135">
      <c t="s" s="4" r="A135">
        <v>721</v>
      </c>
      <c t="s" s="4" r="B135">
        <v>622</v>
      </c>
    </row>
    <row spans="1:9" r="136">
      <c t="s" s="4" r="A136">
        <v>726</v>
      </c>
      <c t="s" s="4" r="B136">
        <v>847</v>
      </c>
    </row>
    <row spans="1:9" r="137">
      <c t="s" s="4" r="A137">
        <v>735</v>
      </c>
      <c t="s" s="4" r="B137">
        <v>848</v>
      </c>
    </row>
    <row spans="1:9" r="138">
      <c t="s" s="4" r="A138">
        <v>753</v>
      </c>
      <c t="s" s="4" r="B138">
        <v>849</v>
      </c>
    </row>
  </sheetData>
  <mergeCells count="9">
    <mergeCell ref="A1:B1"/>
    <mergeCell ref="A131:H131"/>
    <mergeCell ref="B132:H132"/>
    <mergeCell ref="B133:H133"/>
    <mergeCell ref="B134:H134"/>
    <mergeCell ref="B135:H135"/>
    <mergeCell ref="B136:H136"/>
    <mergeCell ref="B137:H137"/>
    <mergeCell ref="B138:H13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50</v>
      </c>
      <c t="s" s="2" r="C1">
        <v>2</v>
      </c>
      <c t="s" s="2" r="E1">
        <v>33</v>
      </c>
    </row>
    <row spans="1:5" r="2">
      <c t="s" s="3" r="A2">
        <v>851</v>
      </c>
    </row>
    <row spans="1:5" r="3">
      <c t="s" s="4" r="A3">
        <v>852</v>
      </c>
      <c t="n" s="7" r="C3">
        <v>176683</v>
      </c>
      <c t="n" s="7" r="E3">
        <v>201926</v>
      </c>
    </row>
    <row spans="1:5" r="4">
      <c t="s" s="3" r="A4">
        <v>853</v>
      </c>
    </row>
    <row spans="1:5" r="5">
      <c t="s" s="4" r="A5">
        <v>854</v>
      </c>
      <c t="s" s="4" r="B5">
        <v>46</v>
      </c>
      <c t="n" s="6" r="C5">
        <v>32324</v>
      </c>
      <c t="n" s="6" r="E5">
        <v>43427</v>
      </c>
    </row>
    <row spans="1:5" r="6">
      <c t="s" s="4" r="A6">
        <v>803</v>
      </c>
    </row>
    <row spans="1:5" r="7">
      <c t="s" s="3" r="A7">
        <v>851</v>
      </c>
    </row>
    <row spans="1:5" r="8">
      <c t="s" s="4" r="A8">
        <v>855</v>
      </c>
      <c t="n" s="6" r="C8">
        <v>205888</v>
      </c>
      <c t="n" s="6" r="E8">
        <v>216102</v>
      </c>
    </row>
    <row spans="1:5" r="9">
      <c t="s" s="4" r="A9">
        <v>856</v>
      </c>
      <c t="n" s="6" r="C9">
        <v>-72745</v>
      </c>
      <c t="n" s="6" r="E9">
        <v>-74904</v>
      </c>
    </row>
    <row spans="1:5" r="10">
      <c t="s" s="4" r="A10">
        <v>857</v>
      </c>
      <c t="n" s="6" r="C10">
        <v>133143</v>
      </c>
      <c t="n" s="6" r="E10">
        <v>141198</v>
      </c>
    </row>
    <row spans="1:5" r="11">
      <c t="s" s="4" r="A11">
        <v>858</v>
      </c>
    </row>
    <row spans="1:5" r="12">
      <c t="s" s="3" r="A12">
        <v>851</v>
      </c>
    </row>
    <row spans="1:5" r="13">
      <c t="s" s="4" r="A13">
        <v>855</v>
      </c>
      <c t="n" s="6" r="C13">
        <v>10989</v>
      </c>
      <c t="n" s="6" r="E13">
        <v>20734</v>
      </c>
    </row>
    <row spans="1:5" r="14">
      <c t="s" s="4" r="A14">
        <v>856</v>
      </c>
      <c t="n" s="6" r="C14">
        <v>-6739</v>
      </c>
      <c t="n" s="6" r="E14">
        <v>-13952</v>
      </c>
    </row>
    <row spans="1:5" r="15">
      <c t="s" s="4" r="A15">
        <v>857</v>
      </c>
      <c t="n" s="6" r="C15">
        <v>4250</v>
      </c>
      <c t="s" s="4" r="D15">
        <v>120</v>
      </c>
      <c t="n" s="6" r="E15">
        <v>6782</v>
      </c>
    </row>
    <row spans="1:5" r="16">
      <c t="s" s="4" r="A16">
        <v>859</v>
      </c>
    </row>
    <row spans="1:5" r="17">
      <c t="s" s="3" r="A17">
        <v>851</v>
      </c>
    </row>
    <row spans="1:5" r="18">
      <c t="s" s="4" r="A18">
        <v>855</v>
      </c>
      <c t="n" s="6" r="C18">
        <v>72639</v>
      </c>
      <c t="n" s="6" r="E18">
        <v>97250</v>
      </c>
    </row>
    <row spans="1:5" r="19">
      <c t="s" s="4" r="A19">
        <v>856</v>
      </c>
      <c t="n" s="6" r="C19">
        <v>-33810</v>
      </c>
      <c t="n" s="6" r="E19">
        <v>-43773</v>
      </c>
    </row>
    <row spans="1:5" r="20">
      <c t="s" s="4" r="A20">
        <v>857</v>
      </c>
      <c t="n" s="6" r="C20">
        <v>38829</v>
      </c>
      <c t="n" s="6" r="E20">
        <v>53477</v>
      </c>
    </row>
    <row spans="1:5" r="21">
      <c t="s" s="4" r="A21">
        <v>860</v>
      </c>
    </row>
    <row spans="1:5" r="22">
      <c t="s" s="3" r="A22">
        <v>851</v>
      </c>
    </row>
    <row spans="1:5" r="23">
      <c t="s" s="4" r="A23">
        <v>855</v>
      </c>
      <c t="n" s="6" r="C23">
        <v>490</v>
      </c>
      <c t="n" s="6" r="E23">
        <v>490</v>
      </c>
    </row>
    <row spans="1:5" r="24">
      <c t="s" s="4" r="A24">
        <v>856</v>
      </c>
      <c t="n" s="6" r="C24">
        <v>-29</v>
      </c>
      <c t="n" s="6" r="E24">
        <v>-21</v>
      </c>
    </row>
    <row spans="1:5" r="25">
      <c t="s" s="4" r="A25">
        <v>857</v>
      </c>
      <c t="n" s="6" r="C25">
        <v>461</v>
      </c>
      <c t="s" s="4" r="D25">
        <v>624</v>
      </c>
      <c t="n" s="6" r="E25">
        <v>469</v>
      </c>
    </row>
    <row spans="1:5" r="26">
      <c t="s" s="4" r="A26">
        <v>861</v>
      </c>
    </row>
    <row spans="1:5" r="27">
      <c t="s" s="3" r="A27">
        <v>853</v>
      </c>
    </row>
    <row spans="1:5" r="28">
      <c t="s" s="4" r="A28">
        <v>862</v>
      </c>
      <c t="n" s="6" r="C28">
        <v>53502</v>
      </c>
      <c t="n" s="6" r="E28">
        <v>68051</v>
      </c>
    </row>
    <row spans="1:5" r="29">
      <c t="s" s="4" r="A29">
        <v>856</v>
      </c>
      <c t="n" s="6" r="C29">
        <v>-27074</v>
      </c>
      <c t="n" s="6" r="E29">
        <v>-30620</v>
      </c>
    </row>
    <row spans="1:5" r="30">
      <c t="s" s="4" r="A30">
        <v>863</v>
      </c>
      <c t="n" s="6" r="C30">
        <v>26428</v>
      </c>
      <c t="s" s="4" r="D30">
        <v>721</v>
      </c>
      <c t="n" s="6" r="E30">
        <v>37431</v>
      </c>
    </row>
    <row spans="1:5" r="31">
      <c t="s" s="4" r="A31">
        <v>864</v>
      </c>
    </row>
    <row spans="1:5" r="32">
      <c t="s" s="3" r="A32">
        <v>853</v>
      </c>
    </row>
    <row spans="1:5" r="33">
      <c t="s" s="4" r="A33">
        <v>862</v>
      </c>
      <c t="n" s="6" r="C33">
        <v>6320</v>
      </c>
      <c t="n" s="6" r="E33">
        <v>6320</v>
      </c>
    </row>
    <row spans="1:5" r="34">
      <c t="s" s="4" r="A34">
        <v>856</v>
      </c>
      <c t="n" s="6" r="C34">
        <v>-424</v>
      </c>
      <c t="n" s="6" r="E34">
        <v>-324</v>
      </c>
    </row>
    <row spans="1:5" r="35">
      <c t="s" s="4" r="A35">
        <v>863</v>
      </c>
      <c t="n" s="7" r="C35">
        <v>5896</v>
      </c>
      <c t="s" s="4" r="D35">
        <v>726</v>
      </c>
      <c t="n" s="7" r="E35">
        <v>5996</v>
      </c>
    </row>
    <row spans="1:5" r="36">
      <c t="n" r="A36"/>
    </row>
    <row spans="1:5" r="37">
      <c t="s" s="4" r="A37">
        <v>46</v>
      </c>
      <c t="s" s="4" r="B37">
        <v>865</v>
      </c>
    </row>
    <row spans="1:5" r="38">
      <c t="s" s="4" r="A38">
        <v>120</v>
      </c>
      <c t="s" s="4" r="B38">
        <v>866</v>
      </c>
    </row>
    <row spans="1:5" r="39">
      <c t="s" s="4" r="A39">
        <v>624</v>
      </c>
      <c t="s" s="4" r="B39">
        <v>867</v>
      </c>
    </row>
    <row spans="1:5" r="40">
      <c t="s" s="4" r="A40">
        <v>721</v>
      </c>
      <c t="s" s="4" r="B40">
        <v>868</v>
      </c>
    </row>
    <row spans="1:5" r="41">
      <c t="s" s="4" r="A41">
        <v>726</v>
      </c>
      <c t="s" s="4" r="B41">
        <v>869</v>
      </c>
    </row>
  </sheetData>
  <mergeCells count="8">
    <mergeCell ref="A1:B1"/>
    <mergeCell ref="C1:D1"/>
    <mergeCell ref="A36:D36"/>
    <mergeCell ref="B37:D37"/>
    <mergeCell ref="B38:D38"/>
    <mergeCell ref="B39:D39"/>
    <mergeCell ref="B40:D40"/>
    <mergeCell ref="B41:D4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870</v>
      </c>
      <c t="s" s="2" r="C1">
        <v>1</v>
      </c>
    </row>
    <row spans="1:6" r="2">
      <c t="s" s="2" r="C2">
        <v>2</v>
      </c>
      <c t="s" s="2" r="E2">
        <v>33</v>
      </c>
      <c t="s" s="2" r="F2">
        <v>80</v>
      </c>
    </row>
    <row spans="1:6" r="3">
      <c t="s" s="3" r="A3">
        <v>493</v>
      </c>
    </row>
    <row spans="1:6" r="4">
      <c t="s" s="4" r="A4">
        <v>493</v>
      </c>
      <c t="n" s="7" r="C4">
        <v>33947</v>
      </c>
      <c t="n" s="7" r="E4">
        <v>41155</v>
      </c>
      <c t="n" s="7" r="F4">
        <v>47395</v>
      </c>
    </row>
    <row spans="1:6" r="5">
      <c t="s" s="4" r="A5">
        <v>803</v>
      </c>
    </row>
    <row spans="1:6" r="6">
      <c t="s" s="3" r="A6">
        <v>493</v>
      </c>
    </row>
    <row spans="1:6" r="7">
      <c t="s" s="4" r="A7">
        <v>493</v>
      </c>
      <c t="s" s="4" r="B7">
        <v>46</v>
      </c>
      <c t="n" s="6" r="C7">
        <v>27866</v>
      </c>
      <c t="n" s="6" r="E7">
        <v>27555</v>
      </c>
      <c t="n" s="6" r="F7">
        <v>25902</v>
      </c>
    </row>
    <row spans="1:6" r="8">
      <c t="s" s="3" r="A8">
        <v>871</v>
      </c>
    </row>
    <row spans="1:6" r="9">
      <c t="n" s="6" r="A9">
        <v>2015</v>
      </c>
      <c t="n" s="6" r="C9">
        <v>25637</v>
      </c>
    </row>
    <row spans="1:6" r="10">
      <c t="n" s="6" r="A10">
        <v>2016</v>
      </c>
      <c t="n" s="6" r="C10">
        <v>22790</v>
      </c>
    </row>
    <row spans="1:6" r="11">
      <c t="s" s="4" r="A11">
        <v>872</v>
      </c>
      <c t="n" s="6" r="C11">
        <v>19580</v>
      </c>
    </row>
    <row spans="1:6" r="12">
      <c t="n" s="6" r="A12">
        <v>2018</v>
      </c>
      <c t="n" s="6" r="C12">
        <v>15649</v>
      </c>
    </row>
    <row spans="1:6" r="13">
      <c t="s" s="4" r="A13">
        <v>873</v>
      </c>
      <c t="n" s="6" r="C13">
        <v>11720</v>
      </c>
    </row>
    <row spans="1:6" r="14">
      <c t="s" s="4" r="A14">
        <v>874</v>
      </c>
      <c t="n" s="6" r="C14">
        <v>37767</v>
      </c>
    </row>
    <row spans="1:6" r="15">
      <c t="s" s="4" r="A15">
        <v>857</v>
      </c>
      <c t="n" s="6" r="C15">
        <v>133143</v>
      </c>
      <c t="n" s="6" r="E15">
        <v>141198</v>
      </c>
    </row>
    <row spans="1:6" r="16">
      <c t="s" s="4" r="A16">
        <v>858</v>
      </c>
    </row>
    <row spans="1:6" r="17">
      <c t="s" s="3" r="A17">
        <v>493</v>
      </c>
    </row>
    <row spans="1:6" r="18">
      <c t="s" s="4" r="A18">
        <v>493</v>
      </c>
      <c t="s" s="4" r="B18">
        <v>120</v>
      </c>
      <c t="n" s="6" r="C18">
        <v>2532</v>
      </c>
      <c t="n" s="6" r="E18">
        <v>5303</v>
      </c>
      <c t="n" s="6" r="F18">
        <v>5664</v>
      </c>
    </row>
    <row spans="1:6" r="19">
      <c t="s" s="3" r="A19">
        <v>871</v>
      </c>
    </row>
    <row spans="1:6" r="20">
      <c t="n" s="6" r="A20">
        <v>2015</v>
      </c>
      <c t="s" s="4" r="B20">
        <v>624</v>
      </c>
      <c t="n" s="6" r="C20">
        <v>1501</v>
      </c>
    </row>
    <row spans="1:6" r="21">
      <c t="n" s="6" r="A21">
        <v>2016</v>
      </c>
      <c t="s" s="4" r="B21">
        <v>624</v>
      </c>
      <c t="n" s="6" r="C21">
        <v>1241</v>
      </c>
    </row>
    <row spans="1:6" r="22">
      <c t="s" s="4" r="A22">
        <v>872</v>
      </c>
      <c t="s" s="4" r="B22">
        <v>624</v>
      </c>
      <c t="n" s="6" r="C22">
        <v>831</v>
      </c>
    </row>
    <row spans="1:6" r="23">
      <c t="n" s="6" r="A23">
        <v>2018</v>
      </c>
      <c t="s" s="4" r="B23">
        <v>624</v>
      </c>
      <c t="n" s="6" r="C23">
        <v>643</v>
      </c>
    </row>
    <row spans="1:6" r="24">
      <c t="s" s="4" r="A24">
        <v>873</v>
      </c>
      <c t="s" s="4" r="B24">
        <v>624</v>
      </c>
      <c t="n" s="6" r="C24">
        <v>16</v>
      </c>
    </row>
    <row spans="1:6" r="25">
      <c t="s" s="4" r="A25">
        <v>874</v>
      </c>
      <c t="s" s="4" r="B25">
        <v>624</v>
      </c>
      <c t="n" s="6" r="C25">
        <v>18</v>
      </c>
    </row>
    <row spans="1:6" r="26">
      <c t="s" s="4" r="A26">
        <v>857</v>
      </c>
      <c t="n" s="6" r="C26">
        <v>4250</v>
      </c>
      <c t="s" s="4" r="D26">
        <v>624</v>
      </c>
      <c t="n" s="6" r="E26">
        <v>6782</v>
      </c>
    </row>
    <row spans="1:6" r="27">
      <c t="s" s="4" r="A27">
        <v>800</v>
      </c>
    </row>
    <row spans="1:6" r="28">
      <c t="s" s="3" r="A28">
        <v>493</v>
      </c>
    </row>
    <row spans="1:6" r="29">
      <c t="s" s="4" r="A29">
        <v>493</v>
      </c>
      <c t="s" s="4" r="B29">
        <v>46</v>
      </c>
      <c t="n" s="6" r="C29">
        <v>14622</v>
      </c>
      <c t="n" s="6" r="E29">
        <v>21628</v>
      </c>
      <c t="n" s="6" r="F29">
        <v>29363</v>
      </c>
    </row>
    <row spans="1:6" r="30">
      <c t="s" s="3" r="A30">
        <v>871</v>
      </c>
    </row>
    <row spans="1:6" r="31">
      <c t="n" s="6" r="A31">
        <v>2015</v>
      </c>
      <c t="n" s="6" r="C31">
        <v>10542</v>
      </c>
    </row>
    <row spans="1:6" r="32">
      <c t="n" s="6" r="A32">
        <v>2016</v>
      </c>
      <c t="n" s="6" r="C32">
        <v>9108</v>
      </c>
    </row>
    <row spans="1:6" r="33">
      <c t="s" s="4" r="A33">
        <v>872</v>
      </c>
      <c t="n" s="6" r="C33">
        <v>6296</v>
      </c>
    </row>
    <row spans="1:6" r="34">
      <c t="n" s="6" r="A34">
        <v>2018</v>
      </c>
      <c t="n" s="6" r="C34">
        <v>4637</v>
      </c>
    </row>
    <row spans="1:6" r="35">
      <c t="s" s="4" r="A35">
        <v>873</v>
      </c>
      <c t="n" s="6" r="C35">
        <v>2789</v>
      </c>
    </row>
    <row spans="1:6" r="36">
      <c t="s" s="4" r="A36">
        <v>874</v>
      </c>
      <c t="n" s="6" r="C36">
        <v>5457</v>
      </c>
    </row>
    <row spans="1:6" r="37">
      <c t="s" s="4" r="A37">
        <v>857</v>
      </c>
      <c t="n" s="6" r="C37">
        <v>38829</v>
      </c>
      <c t="n" s="6" r="E37">
        <v>53477</v>
      </c>
    </row>
    <row spans="1:6" r="38">
      <c t="s" s="4" r="A38">
        <v>860</v>
      </c>
    </row>
    <row spans="1:6" r="39">
      <c t="s" s="3" r="A39">
        <v>493</v>
      </c>
    </row>
    <row spans="1:6" r="40">
      <c t="s" s="4" r="A40">
        <v>493</v>
      </c>
      <c t="s" s="4" r="B40">
        <v>721</v>
      </c>
      <c t="n" s="6" r="C40">
        <v>8</v>
      </c>
      <c t="n" s="6" r="E40">
        <v>8</v>
      </c>
      <c t="n" s="6" r="F40">
        <v>8</v>
      </c>
    </row>
    <row spans="1:6" r="41">
      <c t="s" s="3" r="A41">
        <v>871</v>
      </c>
    </row>
    <row spans="1:6" r="42">
      <c t="n" s="6" r="A42">
        <v>2015</v>
      </c>
      <c t="s" s="4" r="B42">
        <v>726</v>
      </c>
      <c t="n" s="6" r="C42">
        <v>8</v>
      </c>
    </row>
    <row spans="1:6" r="43">
      <c t="n" s="6" r="A43">
        <v>2016</v>
      </c>
      <c t="s" s="4" r="B43">
        <v>726</v>
      </c>
      <c t="n" s="6" r="C43">
        <v>8</v>
      </c>
    </row>
    <row spans="1:6" r="44">
      <c t="s" s="4" r="A44">
        <v>872</v>
      </c>
      <c t="s" s="4" r="B44">
        <v>726</v>
      </c>
      <c t="n" s="6" r="C44">
        <v>8</v>
      </c>
    </row>
    <row spans="1:6" r="45">
      <c t="n" s="6" r="A45">
        <v>2018</v>
      </c>
      <c t="s" s="4" r="B45">
        <v>726</v>
      </c>
      <c t="n" s="6" r="C45">
        <v>8</v>
      </c>
    </row>
    <row spans="1:6" r="46">
      <c t="s" s="4" r="A46">
        <v>873</v>
      </c>
      <c t="s" s="4" r="B46">
        <v>726</v>
      </c>
      <c t="n" s="6" r="C46">
        <v>8</v>
      </c>
    </row>
    <row spans="1:6" r="47">
      <c t="s" s="4" r="A47">
        <v>874</v>
      </c>
      <c t="s" s="4" r="B47">
        <v>726</v>
      </c>
      <c t="n" s="6" r="C47">
        <v>421</v>
      </c>
    </row>
    <row spans="1:6" r="48">
      <c t="s" s="4" r="A48">
        <v>857</v>
      </c>
      <c t="n" s="6" r="C48">
        <v>461</v>
      </c>
      <c t="s" s="4" r="D48">
        <v>726</v>
      </c>
      <c t="n" s="6" r="E48">
        <v>469</v>
      </c>
    </row>
    <row spans="1:6" r="49">
      <c t="s" s="4" r="A49">
        <v>861</v>
      </c>
    </row>
    <row spans="1:6" r="50">
      <c t="s" s="3" r="A50">
        <v>493</v>
      </c>
    </row>
    <row spans="1:6" r="51">
      <c t="s" s="4" r="A51">
        <v>875</v>
      </c>
      <c t="s" s="4" r="B51">
        <v>735</v>
      </c>
      <c t="n" s="6" r="C51">
        <v>-10980</v>
      </c>
      <c t="n" s="6" r="E51">
        <v>-13238</v>
      </c>
      <c t="n" s="6" r="F51">
        <v>-13441</v>
      </c>
    </row>
    <row spans="1:6" r="52">
      <c t="s" s="3" r="A52">
        <v>871</v>
      </c>
    </row>
    <row spans="1:6" r="53">
      <c t="n" s="6" r="A53">
        <v>2015</v>
      </c>
      <c t="s" s="4" r="B53">
        <v>753</v>
      </c>
      <c t="n" s="6" r="C53">
        <v>-7664</v>
      </c>
    </row>
    <row spans="1:6" r="54">
      <c t="n" s="6" r="A54">
        <v>2016</v>
      </c>
      <c t="s" s="4" r="B54">
        <v>753</v>
      </c>
      <c t="n" s="6" r="C54">
        <v>-7017</v>
      </c>
    </row>
    <row spans="1:6" r="55">
      <c t="s" s="4" r="A55">
        <v>876</v>
      </c>
      <c t="s" s="4" r="B55">
        <v>753</v>
      </c>
      <c t="n" s="6" r="C55">
        <v>5713</v>
      </c>
    </row>
    <row spans="1:6" r="56">
      <c t="n" s="6" r="A56">
        <v>2018</v>
      </c>
      <c t="s" s="4" r="B56">
        <v>753</v>
      </c>
      <c t="n" s="6" r="C56">
        <v>-3574</v>
      </c>
    </row>
    <row spans="1:6" r="57">
      <c t="s" s="4" r="A57">
        <v>877</v>
      </c>
      <c t="s" s="4" r="B57">
        <v>753</v>
      </c>
      <c t="n" s="6" r="C57">
        <v>-2035</v>
      </c>
    </row>
    <row spans="1:6" r="58">
      <c t="s" s="4" r="A58">
        <v>874</v>
      </c>
      <c t="s" s="4" r="B58">
        <v>753</v>
      </c>
      <c t="n" s="6" r="C58">
        <v>-425</v>
      </c>
    </row>
    <row spans="1:6" r="59">
      <c t="s" s="4" r="A59">
        <v>139</v>
      </c>
      <c t="n" s="6" r="C59">
        <v>-26428</v>
      </c>
      <c t="s" s="4" r="D59">
        <v>753</v>
      </c>
      <c t="n" s="6" r="E59">
        <v>-37431</v>
      </c>
    </row>
    <row spans="1:6" r="60">
      <c t="s" s="4" r="A60">
        <v>864</v>
      </c>
    </row>
    <row spans="1:6" r="61">
      <c t="s" s="3" r="A61">
        <v>493</v>
      </c>
    </row>
    <row spans="1:6" r="62">
      <c t="s" s="4" r="A62">
        <v>875</v>
      </c>
      <c t="s" s="4" r="B62">
        <v>739</v>
      </c>
      <c t="n" s="6" r="C62">
        <v>-101</v>
      </c>
      <c t="n" s="6" r="E62">
        <v>-101</v>
      </c>
      <c t="n" s="7" r="F62">
        <v>-101</v>
      </c>
    </row>
    <row spans="1:6" r="63">
      <c t="s" s="3" r="A63">
        <v>871</v>
      </c>
    </row>
    <row spans="1:6" r="64">
      <c t="n" s="6" r="A64">
        <v>2015</v>
      </c>
      <c t="s" s="4" r="B64">
        <v>774</v>
      </c>
      <c t="n" s="6" r="C64">
        <v>-101</v>
      </c>
    </row>
    <row spans="1:6" r="65">
      <c t="n" s="6" r="A65">
        <v>2016</v>
      </c>
      <c t="s" s="4" r="B65">
        <v>774</v>
      </c>
      <c t="n" s="6" r="C65">
        <v>-101</v>
      </c>
    </row>
    <row spans="1:6" r="66">
      <c t="s" s="4" r="A66">
        <v>876</v>
      </c>
      <c t="s" s="4" r="B66">
        <v>774</v>
      </c>
      <c t="n" s="6" r="C66">
        <v>101</v>
      </c>
    </row>
    <row spans="1:6" r="67">
      <c t="n" s="6" r="A67">
        <v>2018</v>
      </c>
      <c t="s" s="4" r="B67">
        <v>774</v>
      </c>
      <c t="n" s="6" r="C67">
        <v>-101</v>
      </c>
    </row>
    <row spans="1:6" r="68">
      <c t="s" s="4" r="A68">
        <v>877</v>
      </c>
      <c t="s" s="4" r="B68">
        <v>774</v>
      </c>
      <c t="n" s="6" r="C68">
        <v>-101</v>
      </c>
    </row>
    <row spans="1:6" r="69">
      <c t="s" s="4" r="A69">
        <v>874</v>
      </c>
      <c t="s" s="4" r="B69">
        <v>774</v>
      </c>
      <c t="n" s="6" r="C69">
        <v>-5391</v>
      </c>
    </row>
    <row spans="1:6" r="70">
      <c t="s" s="4" r="A70">
        <v>139</v>
      </c>
      <c t="n" s="7" r="C70">
        <v>-5896</v>
      </c>
      <c t="s" s="4" r="D70">
        <v>774</v>
      </c>
      <c t="n" s="7" r="E70">
        <v>-5996</v>
      </c>
    </row>
    <row spans="1:6" r="71">
      <c t="n" r="A71"/>
    </row>
    <row spans="1:6" r="72">
      <c t="s" s="4" r="A72">
        <v>46</v>
      </c>
      <c t="s" s="4" r="B72">
        <v>878</v>
      </c>
    </row>
    <row spans="1:6" r="73">
      <c t="s" s="4" r="A73">
        <v>120</v>
      </c>
      <c t="s" s="4" r="B73">
        <v>879</v>
      </c>
    </row>
    <row spans="1:6" r="74">
      <c t="s" s="4" r="A74">
        <v>624</v>
      </c>
      <c t="s" s="4" r="B74">
        <v>866</v>
      </c>
    </row>
    <row spans="1:6" r="75">
      <c t="s" s="4" r="A75">
        <v>721</v>
      </c>
      <c t="s" s="4" r="B75">
        <v>880</v>
      </c>
    </row>
    <row spans="1:6" r="76">
      <c t="s" s="4" r="A76">
        <v>726</v>
      </c>
      <c t="s" s="4" r="B76">
        <v>867</v>
      </c>
    </row>
    <row spans="1:6" r="77">
      <c t="s" s="4" r="A77">
        <v>735</v>
      </c>
      <c t="s" s="4" r="B77">
        <v>881</v>
      </c>
    </row>
    <row spans="1:6" r="78">
      <c t="s" s="4" r="A78">
        <v>753</v>
      </c>
      <c t="s" s="4" r="B78">
        <v>868</v>
      </c>
    </row>
    <row spans="1:6" r="79">
      <c t="s" s="4" r="A79">
        <v>739</v>
      </c>
      <c t="s" s="4" r="B79">
        <v>882</v>
      </c>
    </row>
    <row spans="1:6" r="80">
      <c t="s" s="4" r="A80">
        <v>774</v>
      </c>
      <c t="s" s="4" r="B80">
        <v>869</v>
      </c>
    </row>
  </sheetData>
  <mergeCells count="13">
    <mergeCell ref="A1:B2"/>
    <mergeCell ref="C1:F1"/>
    <mergeCell ref="C2:D2"/>
    <mergeCell ref="A71:E71"/>
    <mergeCell ref="B72:E72"/>
    <mergeCell ref="B73:E73"/>
    <mergeCell ref="B74:E74"/>
    <mergeCell ref="B75:E75"/>
    <mergeCell ref="B76:E76"/>
    <mergeCell ref="B77:E77"/>
    <mergeCell ref="B78:E78"/>
    <mergeCell ref="B79:E79"/>
    <mergeCell ref="B80:E8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72"/>
    <col customWidth="1" max="3" min="3" width="4"/>
    <col customWidth="1" max="4" min="4" width="14"/>
  </cols>
  <sheetData>
    <row spans="1:4" r="1">
      <c t="s" s="1" r="A1">
        <v>883</v>
      </c>
      <c t="s" s="2" r="B1">
        <v>2</v>
      </c>
      <c t="s" s="2" r="D1">
        <v>33</v>
      </c>
    </row>
    <row spans="1:4" r="2">
      <c t="s" s="3" r="A2">
        <v>498</v>
      </c>
    </row>
    <row spans="1:4" r="3">
      <c t="s" s="4" r="A3">
        <v>884</v>
      </c>
      <c t="n" s="7" r="B3">
        <v>13233</v>
      </c>
      <c t="s" s="4" r="C3">
        <v>46</v>
      </c>
      <c t="n" s="7" r="D3">
        <v>9228</v>
      </c>
    </row>
    <row spans="1:4" r="4">
      <c t="s" s="4" r="A4">
        <v>885</v>
      </c>
      <c t="n" s="6" r="B4">
        <v>-2080</v>
      </c>
      <c t="s" s="4" r="C4">
        <v>46</v>
      </c>
      <c t="n" s="6" r="D4">
        <v>-1999</v>
      </c>
    </row>
    <row spans="1:4" r="5">
      <c t="s" s="4" r="A5">
        <v>886</v>
      </c>
      <c t="n" s="6" r="B5">
        <v>11153</v>
      </c>
      <c t="s" s="4" r="C5">
        <v>46</v>
      </c>
      <c t="n" s="6" r="D5">
        <v>7229</v>
      </c>
    </row>
    <row spans="1:4" r="6">
      <c t="s" s="3" r="A6">
        <v>500</v>
      </c>
    </row>
    <row spans="1:4" r="7">
      <c t="s" s="4" r="A7">
        <v>887</v>
      </c>
      <c t="n" s="6" r="B7">
        <v>191586</v>
      </c>
      <c t="n" s="6" r="D7">
        <v>158405</v>
      </c>
    </row>
    <row spans="1:4" r="8">
      <c t="s" s="4" r="A8">
        <v>888</v>
      </c>
      <c t="n" s="6" r="B8">
        <v>-1882</v>
      </c>
      <c t="n" s="6" r="D8">
        <v>-1989</v>
      </c>
    </row>
    <row spans="1:4" r="9">
      <c t="s" s="4" r="A9">
        <v>889</v>
      </c>
      <c t="n" s="7" r="B9">
        <v>189704</v>
      </c>
      <c t="n" s="7" r="D9">
        <v>156416</v>
      </c>
    </row>
    <row spans="1:4" r="10">
      <c t="n" r="A10"/>
    </row>
    <row spans="1:4" r="11">
      <c t="s" s="4" r="A11">
        <v>46</v>
      </c>
      <c t="s" s="4" r="B11">
        <v>78</v>
      </c>
    </row>
  </sheetData>
  <mergeCells count="3">
    <mergeCell ref="B1:C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890</v>
      </c>
      <c t="s" s="2" r="C1">
        <v>1</v>
      </c>
    </row>
    <row spans="1:6" r="2">
      <c t="s" s="2" r="C2">
        <v>2</v>
      </c>
      <c t="s" s="2" r="D2">
        <v>891</v>
      </c>
      <c t="s" s="2" r="E2">
        <v>33</v>
      </c>
      <c t="s" s="2" r="F2">
        <v>80</v>
      </c>
    </row>
    <row spans="1:6" r="3">
      <c t="s" s="3" r="A3">
        <v>357</v>
      </c>
    </row>
    <row spans="1:6" r="4">
      <c t="s" s="4" r="A4">
        <v>892</v>
      </c>
      <c t="n" s="7" r="C4">
        <v>1856590</v>
      </c>
      <c t="n" s="7" r="E4">
        <v>1783121</v>
      </c>
    </row>
    <row spans="1:6" r="5">
      <c t="s" s="4" r="A5">
        <v>893</v>
      </c>
      <c t="n" s="6" r="C5">
        <v>2238508</v>
      </c>
    </row>
    <row spans="1:6" r="6">
      <c t="s" s="4" r="A6">
        <v>894</v>
      </c>
      <c t="n" s="7" r="C6">
        <v>381918</v>
      </c>
      <c t="n" s="6" r="E6">
        <v>546292</v>
      </c>
    </row>
    <row spans="1:6" r="7">
      <c t="s" s="4" r="A7">
        <v>895</v>
      </c>
      <c t="s" s="4" r="C7">
        <v>632</v>
      </c>
    </row>
    <row spans="1:6" r="8">
      <c t="s" s="4" r="A8">
        <v>896</v>
      </c>
    </row>
    <row spans="1:6" r="9">
      <c t="s" s="3" r="A9">
        <v>357</v>
      </c>
    </row>
    <row spans="1:6" r="10">
      <c t="s" s="4" r="A10">
        <v>892</v>
      </c>
      <c t="n" s="7" r="C10">
        <v>150000</v>
      </c>
    </row>
    <row spans="1:6" r="11">
      <c t="s" s="4" r="A11">
        <v>684</v>
      </c>
    </row>
    <row spans="1:6" r="12">
      <c t="s" s="3" r="A12">
        <v>357</v>
      </c>
    </row>
    <row spans="1:6" r="13">
      <c t="s" s="4" r="A13">
        <v>893</v>
      </c>
      <c t="n" s="6" r="C13">
        <v>1900000</v>
      </c>
    </row>
    <row spans="1:6" r="14">
      <c t="s" s="4" r="A14">
        <v>897</v>
      </c>
    </row>
    <row spans="1:6" r="15">
      <c t="s" s="3" r="A15">
        <v>357</v>
      </c>
    </row>
    <row spans="1:6" r="16">
      <c t="s" s="4" r="A16">
        <v>892</v>
      </c>
      <c t="n" s="7" r="C16">
        <v>39000</v>
      </c>
    </row>
    <row spans="1:6" r="17">
      <c t="s" s="4" r="A17">
        <v>898</v>
      </c>
    </row>
    <row spans="1:6" r="18">
      <c t="s" s="3" r="A18">
        <v>357</v>
      </c>
    </row>
    <row spans="1:6" r="19">
      <c t="s" s="4" r="A19">
        <v>899</v>
      </c>
      <c t="s" s="4" r="C19">
        <v>900</v>
      </c>
    </row>
    <row spans="1:6" r="20">
      <c t="s" s="4" r="A20">
        <v>901</v>
      </c>
    </row>
    <row spans="1:6" r="21">
      <c t="s" s="3" r="A21">
        <v>357</v>
      </c>
    </row>
    <row spans="1:6" r="22">
      <c t="s" s="4" r="A22">
        <v>899</v>
      </c>
      <c t="s" s="4" r="C22">
        <v>902</v>
      </c>
    </row>
    <row spans="1:6" r="23">
      <c t="s" s="4" r="A23">
        <v>903</v>
      </c>
    </row>
    <row spans="1:6" r="24">
      <c t="s" s="3" r="A24">
        <v>357</v>
      </c>
    </row>
    <row spans="1:6" r="25">
      <c t="s" s="4" r="A25">
        <v>899</v>
      </c>
      <c t="s" s="4" r="B25">
        <v>46</v>
      </c>
      <c t="s" s="4" r="C25">
        <v>904</v>
      </c>
    </row>
    <row spans="1:6" r="26">
      <c t="s" s="4" r="A26">
        <v>905</v>
      </c>
    </row>
    <row spans="1:6" r="27">
      <c t="s" s="3" r="A27">
        <v>357</v>
      </c>
    </row>
    <row spans="1:6" r="28">
      <c t="s" s="4" r="A28">
        <v>899</v>
      </c>
      <c t="s" s="4" r="C28">
        <v>906</v>
      </c>
    </row>
    <row spans="1:6" r="29">
      <c t="s" s="4" r="A29">
        <v>907</v>
      </c>
    </row>
    <row spans="1:6" r="30">
      <c t="s" s="3" r="A30">
        <v>357</v>
      </c>
    </row>
    <row spans="1:6" r="31">
      <c t="s" s="4" r="A31">
        <v>899</v>
      </c>
      <c t="s" s="4" r="C31">
        <v>908</v>
      </c>
    </row>
    <row spans="1:6" r="32">
      <c t="s" s="4" r="A32">
        <v>144</v>
      </c>
    </row>
    <row spans="1:6" r="33">
      <c t="s" s="3" r="A33">
        <v>357</v>
      </c>
    </row>
    <row spans="1:6" r="34">
      <c t="s" s="4" r="A34">
        <v>892</v>
      </c>
      <c t="n" s="7" r="C34">
        <v>1856590</v>
      </c>
      <c t="n" s="6" r="E34">
        <v>1783121</v>
      </c>
    </row>
    <row spans="1:6" r="35">
      <c t="s" s="4" r="A35">
        <v>894</v>
      </c>
      <c t="n" s="6" r="C35">
        <v>381918</v>
      </c>
      <c t="n" s="6" r="E35">
        <v>546292</v>
      </c>
    </row>
    <row spans="1:6" r="36">
      <c t="s" s="4" r="A36">
        <v>909</v>
      </c>
    </row>
    <row spans="1:6" r="37">
      <c t="s" s="3" r="A37">
        <v>357</v>
      </c>
    </row>
    <row spans="1:6" r="38">
      <c t="s" s="4" r="A38">
        <v>892</v>
      </c>
      <c t="n" s="6" r="C38">
        <v>150000</v>
      </c>
      <c t="n" s="6" r="E38">
        <v>150000</v>
      </c>
    </row>
    <row spans="1:6" r="39">
      <c t="s" s="4" r="A39">
        <v>910</v>
      </c>
    </row>
    <row spans="1:6" r="40">
      <c t="s" s="3" r="A40">
        <v>357</v>
      </c>
    </row>
    <row spans="1:6" r="41">
      <c t="s" s="4" r="A41">
        <v>892</v>
      </c>
      <c t="n" s="7" r="D41">
        <v>39000</v>
      </c>
    </row>
    <row spans="1:6" r="42">
      <c t="s" s="4" r="A42">
        <v>911</v>
      </c>
    </row>
    <row spans="1:6" r="43">
      <c t="s" s="3" r="A43">
        <v>357</v>
      </c>
    </row>
    <row spans="1:6" r="44">
      <c t="s" s="4" r="A44">
        <v>892</v>
      </c>
      <c t="n" s="6" r="C44">
        <v>1667590</v>
      </c>
      <c t="n" s="6" r="E44">
        <v>1594121</v>
      </c>
    </row>
    <row spans="1:6" r="45">
      <c t="s" s="4" r="A45">
        <v>912</v>
      </c>
    </row>
    <row spans="1:6" r="46">
      <c t="s" s="3" r="A46">
        <v>357</v>
      </c>
    </row>
    <row spans="1:6" r="47">
      <c t="s" s="4" r="A47">
        <v>892</v>
      </c>
      <c t="n" s="7" r="F47">
        <v>83000</v>
      </c>
    </row>
    <row spans="1:6" r="48">
      <c t="s" s="4" r="A48">
        <v>913</v>
      </c>
    </row>
    <row spans="1:6" r="49">
      <c t="s" s="3" r="A49">
        <v>357</v>
      </c>
    </row>
    <row spans="1:6" r="50">
      <c t="s" s="4" r="A50">
        <v>892</v>
      </c>
      <c t="n" s="7" r="C50">
        <v>249060</v>
      </c>
      <c t="n" s="6" r="E50">
        <v>248846</v>
      </c>
    </row>
    <row spans="1:6" r="51">
      <c t="s" s="4" r="A51">
        <v>899</v>
      </c>
      <c t="s" s="4" r="B51">
        <v>120</v>
      </c>
      <c t="s" s="4" r="C51">
        <v>900</v>
      </c>
    </row>
    <row spans="1:6" r="52">
      <c t="s" s="4" r="A52">
        <v>914</v>
      </c>
    </row>
    <row spans="1:6" r="53">
      <c t="s" s="3" r="A53">
        <v>357</v>
      </c>
    </row>
    <row spans="1:6" r="54">
      <c t="s" s="4" r="A54">
        <v>892</v>
      </c>
      <c t="n" s="7" r="C54">
        <v>324809</v>
      </c>
      <c t="n" s="6" r="E54">
        <v>324735</v>
      </c>
    </row>
    <row spans="1:6" r="55">
      <c t="s" s="4" r="A55">
        <v>899</v>
      </c>
      <c t="s" s="4" r="B55">
        <v>915</v>
      </c>
      <c t="s" s="4" r="C55">
        <v>902</v>
      </c>
    </row>
    <row spans="1:6" r="56">
      <c t="s" s="4" r="A56">
        <v>916</v>
      </c>
    </row>
    <row spans="1:6" r="57">
      <c t="s" s="3" r="A57">
        <v>357</v>
      </c>
    </row>
    <row spans="1:6" r="58">
      <c t="s" s="4" r="A58">
        <v>892</v>
      </c>
      <c t="n" s="7" r="C58">
        <v>0</v>
      </c>
      <c t="n" s="6" r="E58">
        <v>324967</v>
      </c>
    </row>
    <row spans="1:6" r="59">
      <c t="s" s="4" r="A59">
        <v>899</v>
      </c>
      <c t="s" s="4" r="B59">
        <v>721</v>
      </c>
      <c t="s" s="4" r="C59">
        <v>767</v>
      </c>
    </row>
    <row spans="1:6" r="60">
      <c t="s" s="4" r="A60">
        <v>917</v>
      </c>
    </row>
    <row spans="1:6" r="61">
      <c t="s" s="3" r="A61">
        <v>357</v>
      </c>
    </row>
    <row spans="1:6" r="62">
      <c t="s" s="4" r="A62">
        <v>892</v>
      </c>
      <c t="n" s="7" r="C62">
        <v>299930</v>
      </c>
      <c t="n" s="6" r="E62">
        <v>299921</v>
      </c>
    </row>
    <row spans="1:6" r="63">
      <c t="s" s="4" r="A63">
        <v>899</v>
      </c>
      <c t="s" s="4" r="B63">
        <v>46</v>
      </c>
      <c t="s" s="4" r="C63">
        <v>904</v>
      </c>
    </row>
    <row spans="1:6" r="64">
      <c t="s" s="4" r="A64">
        <v>918</v>
      </c>
    </row>
    <row spans="1:6" r="65">
      <c t="s" s="3" r="A65">
        <v>357</v>
      </c>
    </row>
    <row spans="1:6" r="66">
      <c t="s" s="4" r="A66">
        <v>892</v>
      </c>
      <c t="n" s="7" r="C66">
        <v>395950</v>
      </c>
      <c t="n" s="7" r="E66">
        <v>395652</v>
      </c>
    </row>
    <row spans="1:6" r="67">
      <c t="s" s="4" r="A67">
        <v>899</v>
      </c>
      <c t="s" s="4" r="B67">
        <v>726</v>
      </c>
      <c t="s" s="4" r="C67">
        <v>908</v>
      </c>
    </row>
    <row spans="1:6" r="68">
      <c t="n" r="A68"/>
    </row>
    <row spans="1:6" r="69">
      <c t="s" s="4" r="A69">
        <v>46</v>
      </c>
      <c t="s" s="4" r="B69">
        <v>919</v>
      </c>
    </row>
    <row spans="1:6" r="70">
      <c t="s" s="4" r="A70">
        <v>120</v>
      </c>
      <c t="s" s="4" r="B70">
        <v>920</v>
      </c>
    </row>
    <row spans="1:6" r="71">
      <c t="s" s="4" r="A71">
        <v>624</v>
      </c>
      <c t="s" s="4" r="B71">
        <v>921</v>
      </c>
    </row>
    <row spans="1:6" r="72">
      <c t="s" s="4" r="A72">
        <v>721</v>
      </c>
      <c t="s" s="4" r="B72">
        <v>922</v>
      </c>
    </row>
    <row spans="1:6" r="73">
      <c t="s" s="4" r="A73">
        <v>726</v>
      </c>
      <c t="s" s="4" r="B73">
        <v>923</v>
      </c>
    </row>
  </sheetData>
  <mergeCells count="7">
    <mergeCell ref="A1:B2"/>
    <mergeCell ref="A68:E68"/>
    <mergeCell ref="B69:E69"/>
    <mergeCell ref="B70:E70"/>
    <mergeCell ref="B71:E71"/>
    <mergeCell ref="B72:E72"/>
    <mergeCell ref="B73:E7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 customWidth="1" max="5" min="5" width="21"/>
  </cols>
  <sheetData>
    <row spans="1:5" r="1">
      <c t="s" s="1" r="A1">
        <v>924</v>
      </c>
      <c t="s" s="2" r="C1">
        <v>1</v>
      </c>
    </row>
    <row spans="1:5" r="2">
      <c t="s" s="2" r="C2">
        <v>925</v>
      </c>
      <c t="s" s="2" r="D2">
        <v>786</v>
      </c>
      <c t="s" s="2" r="E2">
        <v>926</v>
      </c>
    </row>
    <row spans="1:5" r="3">
      <c t="s" s="3" r="A3">
        <v>357</v>
      </c>
    </row>
    <row spans="1:5" r="4">
      <c t="s" s="4" r="A4">
        <v>892</v>
      </c>
      <c t="n" s="7" r="C4">
        <v>1856590</v>
      </c>
      <c t="n" s="7" r="E4">
        <v>1783121</v>
      </c>
    </row>
    <row spans="1:5" r="5">
      <c t="s" s="3" r="A5">
        <v>927</v>
      </c>
    </row>
    <row spans="1:5" r="6">
      <c t="s" s="4" r="A6">
        <v>681</v>
      </c>
      <c t="n" s="7" r="D6">
        <v>6200</v>
      </c>
    </row>
    <row spans="1:5" r="7">
      <c t="s" s="4" r="A7">
        <v>928</v>
      </c>
      <c t="n" s="6" r="E7">
        <v>172500</v>
      </c>
    </row>
    <row spans="1:5" r="8">
      <c t="s" s="4" r="A8">
        <v>894</v>
      </c>
      <c t="n" s="6" r="C8">
        <v>381918</v>
      </c>
      <c t="n" s="6" r="E8">
        <v>546292</v>
      </c>
    </row>
    <row spans="1:5" r="9">
      <c t="s" s="4" r="A9">
        <v>682</v>
      </c>
    </row>
    <row spans="1:5" r="10">
      <c t="s" s="3" r="A10">
        <v>927</v>
      </c>
    </row>
    <row spans="1:5" r="11">
      <c t="s" s="4" r="A11">
        <v>681</v>
      </c>
      <c t="n" s="6" r="C11">
        <v>6200</v>
      </c>
    </row>
    <row spans="1:5" r="12">
      <c t="s" s="4" r="A12">
        <v>683</v>
      </c>
      <c t="n" s="6" r="E12">
        <v>-10300</v>
      </c>
    </row>
    <row spans="1:5" r="13">
      <c t="s" s="4" r="A13">
        <v>29</v>
      </c>
    </row>
    <row spans="1:5" r="14">
      <c t="s" s="3" r="A14">
        <v>357</v>
      </c>
    </row>
    <row spans="1:5" r="15">
      <c t="s" s="4" r="A15">
        <v>892</v>
      </c>
      <c t="n" s="6" r="C15">
        <v>1856590</v>
      </c>
      <c t="n" s="6" r="E15">
        <v>1783121</v>
      </c>
    </row>
    <row spans="1:5" r="16">
      <c t="s" s="3" r="A16">
        <v>927</v>
      </c>
    </row>
    <row spans="1:5" r="17">
      <c t="s" s="4" r="A17">
        <v>894</v>
      </c>
      <c t="n" s="6" r="C17">
        <v>381918</v>
      </c>
      <c t="n" s="6" r="E17">
        <v>546292</v>
      </c>
    </row>
    <row spans="1:5" r="18">
      <c t="s" s="4" r="A18">
        <v>517</v>
      </c>
    </row>
    <row spans="1:5" r="19">
      <c t="s" s="3" r="A19">
        <v>927</v>
      </c>
    </row>
    <row spans="1:5" r="20">
      <c t="s" s="4" r="A20">
        <v>929</v>
      </c>
      <c t="n" s="7" r="C20">
        <v>600000</v>
      </c>
    </row>
    <row spans="1:5" r="21">
      <c t="s" s="4" r="A21">
        <v>930</v>
      </c>
      <c t="n" s="6" r="C21">
        <v>5</v>
      </c>
    </row>
    <row spans="1:5" r="22">
      <c t="s" s="4" r="A22">
        <v>931</v>
      </c>
      <c t="n" s="6" r="C22">
        <v>6</v>
      </c>
    </row>
    <row spans="1:5" r="23">
      <c t="s" s="4" r="A23">
        <v>894</v>
      </c>
      <c t="s" s="4" r="B23">
        <v>46</v>
      </c>
      <c t="n" s="7" r="C23">
        <v>381918</v>
      </c>
      <c t="n" s="6" r="E23">
        <v>546292</v>
      </c>
    </row>
    <row spans="1:5" r="24">
      <c t="s" s="4" r="A24">
        <v>932</v>
      </c>
    </row>
    <row spans="1:5" r="25">
      <c t="s" s="3" r="A25">
        <v>927</v>
      </c>
    </row>
    <row spans="1:5" r="26">
      <c t="s" s="4" r="A26">
        <v>899</v>
      </c>
      <c t="s" s="4" r="B26">
        <v>120</v>
      </c>
      <c t="s" s="4" r="C26">
        <v>933</v>
      </c>
    </row>
    <row spans="1:5" r="27">
      <c t="s" s="4" r="A27">
        <v>934</v>
      </c>
      <c t="s" s="4" r="B27">
        <v>614</v>
      </c>
      <c t="s" s="4" r="C27">
        <v>933</v>
      </c>
    </row>
    <row spans="1:5" r="28">
      <c t="s" s="4" r="A28">
        <v>935</v>
      </c>
      <c t="s" s="4" r="C28">
        <v>936</v>
      </c>
    </row>
    <row spans="1:5" r="29">
      <c t="s" s="4" r="A29">
        <v>894</v>
      </c>
      <c t="n" s="7" r="C29">
        <v>128315</v>
      </c>
      <c t="n" s="6" r="E29">
        <v>130767</v>
      </c>
    </row>
    <row spans="1:5" r="30">
      <c t="s" s="4" r="A30">
        <v>937</v>
      </c>
    </row>
    <row spans="1:5" r="31">
      <c t="s" s="3" r="A31">
        <v>927</v>
      </c>
    </row>
    <row spans="1:5" r="32">
      <c t="s" s="4" r="A32">
        <v>899</v>
      </c>
      <c t="s" s="4" r="B32">
        <v>120</v>
      </c>
      <c t="s" s="4" r="C32">
        <v>938</v>
      </c>
    </row>
    <row spans="1:5" r="33">
      <c t="s" s="4" r="A33">
        <v>934</v>
      </c>
      <c t="s" s="4" r="B33">
        <v>614</v>
      </c>
      <c t="s" s="4" r="C33">
        <v>938</v>
      </c>
    </row>
    <row spans="1:5" r="34">
      <c t="s" s="4" r="A34">
        <v>935</v>
      </c>
      <c t="s" s="4" r="C34">
        <v>939</v>
      </c>
    </row>
    <row spans="1:5" r="35">
      <c t="s" s="4" r="A35">
        <v>894</v>
      </c>
      <c t="s" s="4" r="B35">
        <v>940</v>
      </c>
      <c t="n" s="7" r="C35">
        <v>96354</v>
      </c>
      <c t="n" s="6" r="E35">
        <v>97000</v>
      </c>
    </row>
    <row spans="1:5" r="36">
      <c t="s" s="4" r="A36">
        <v>941</v>
      </c>
    </row>
    <row spans="1:5" r="37">
      <c t="s" s="3" r="A37">
        <v>927</v>
      </c>
    </row>
    <row spans="1:5" r="38">
      <c t="s" s="4" r="A38">
        <v>899</v>
      </c>
      <c t="s" s="4" r="B38">
        <v>120</v>
      </c>
      <c t="s" s="4" r="C38">
        <v>942</v>
      </c>
    </row>
    <row spans="1:5" r="39">
      <c t="s" s="4" r="A39">
        <v>934</v>
      </c>
      <c t="s" s="4" r="B39">
        <v>614</v>
      </c>
      <c t="s" s="4" r="C39">
        <v>943</v>
      </c>
    </row>
    <row spans="1:5" r="40">
      <c t="s" s="4" r="A40">
        <v>935</v>
      </c>
      <c t="s" s="4" r="C40">
        <v>944</v>
      </c>
    </row>
    <row spans="1:5" r="41">
      <c t="s" s="4" r="A41">
        <v>681</v>
      </c>
      <c t="n" s="7" r="C41">
        <v>6200</v>
      </c>
      <c t="n" s="6" r="E41">
        <v>8000</v>
      </c>
    </row>
    <row spans="1:5" r="42">
      <c t="s" s="4" r="A42">
        <v>894</v>
      </c>
      <c t="s" s="4" r="B42">
        <v>945</v>
      </c>
      <c t="n" s="7" r="C42">
        <v>85890</v>
      </c>
      <c t="n" s="6" r="E42">
        <v>89242</v>
      </c>
    </row>
    <row spans="1:5" r="43">
      <c t="s" s="4" r="A43">
        <v>946</v>
      </c>
    </row>
    <row spans="1:5" r="44">
      <c t="s" s="3" r="A44">
        <v>927</v>
      </c>
    </row>
    <row spans="1:5" r="45">
      <c t="s" s="4" r="A45">
        <v>899</v>
      </c>
      <c t="s" s="4" r="B45">
        <v>120</v>
      </c>
      <c t="s" s="4" r="C45">
        <v>947</v>
      </c>
    </row>
    <row spans="1:5" r="46">
      <c t="s" s="4" r="A46">
        <v>934</v>
      </c>
      <c t="s" s="4" r="B46">
        <v>614</v>
      </c>
      <c t="s" s="4" r="C46">
        <v>947</v>
      </c>
    </row>
    <row spans="1:5" r="47">
      <c t="s" s="4" r="A47">
        <v>935</v>
      </c>
      <c t="s" s="4" r="C47">
        <v>948</v>
      </c>
    </row>
    <row spans="1:5" r="48">
      <c t="s" s="4" r="A48">
        <v>894</v>
      </c>
      <c t="s" s="4" r="B48">
        <v>46</v>
      </c>
      <c t="n" s="7" r="C48">
        <v>65563</v>
      </c>
      <c t="n" s="6" r="E48">
        <v>66647</v>
      </c>
    </row>
    <row spans="1:5" r="49">
      <c t="s" s="4" r="A49">
        <v>949</v>
      </c>
    </row>
    <row spans="1:5" r="50">
      <c t="s" s="3" r="A50">
        <v>927</v>
      </c>
    </row>
    <row spans="1:5" r="51">
      <c t="s" s="4" r="A51">
        <v>899</v>
      </c>
      <c t="s" s="4" r="B51">
        <v>120</v>
      </c>
      <c t="s" s="4" r="C51">
        <v>950</v>
      </c>
    </row>
    <row spans="1:5" r="52">
      <c t="s" s="4" r="A52">
        <v>934</v>
      </c>
      <c t="s" s="4" r="B52">
        <v>614</v>
      </c>
      <c t="s" s="4" r="C52">
        <v>943</v>
      </c>
    </row>
    <row spans="1:5" r="53">
      <c t="s" s="4" r="A53">
        <v>935</v>
      </c>
      <c t="s" s="4" r="C53">
        <v>951</v>
      </c>
    </row>
    <row spans="1:5" r="54">
      <c t="s" s="4" r="A54">
        <v>894</v>
      </c>
      <c t="s" s="4" r="B54">
        <v>799</v>
      </c>
      <c t="n" s="7" r="C54">
        <v>0</v>
      </c>
      <c t="n" s="6" r="E54">
        <v>52793</v>
      </c>
    </row>
    <row spans="1:5" r="55">
      <c t="s" s="4" r="A55">
        <v>952</v>
      </c>
    </row>
    <row spans="1:5" r="56">
      <c t="s" s="3" r="A56">
        <v>927</v>
      </c>
    </row>
    <row spans="1:5" r="57">
      <c t="s" s="4" r="A57">
        <v>899</v>
      </c>
      <c t="s" s="4" r="B57">
        <v>120</v>
      </c>
      <c t="s" s="4" r="C57">
        <v>953</v>
      </c>
    </row>
    <row spans="1:5" r="58">
      <c t="s" s="4" r="A58">
        <v>934</v>
      </c>
      <c t="s" s="4" r="B58">
        <v>614</v>
      </c>
      <c t="s" s="4" r="C58">
        <v>954</v>
      </c>
    </row>
    <row spans="1:5" r="59">
      <c t="s" s="4" r="A59">
        <v>935</v>
      </c>
      <c t="s" s="4" r="C59">
        <v>955</v>
      </c>
    </row>
    <row spans="1:5" r="60">
      <c t="s" s="4" r="A60">
        <v>894</v>
      </c>
      <c t="s" s="4" r="B60">
        <v>799</v>
      </c>
      <c t="n" s="7" r="C60">
        <v>0</v>
      </c>
      <c t="n" s="6" r="E60">
        <v>40258</v>
      </c>
    </row>
    <row spans="1:5" r="61">
      <c t="s" s="4" r="A61">
        <v>956</v>
      </c>
    </row>
    <row spans="1:5" r="62">
      <c t="s" s="3" r="A62">
        <v>927</v>
      </c>
    </row>
    <row spans="1:5" r="63">
      <c t="s" s="4" r="A63">
        <v>899</v>
      </c>
      <c t="s" s="4" r="B63">
        <v>120</v>
      </c>
      <c t="s" s="4" r="C63">
        <v>957</v>
      </c>
    </row>
    <row spans="1:5" r="64">
      <c t="s" s="4" r="A64">
        <v>934</v>
      </c>
      <c t="s" s="4" r="B64">
        <v>614</v>
      </c>
      <c t="s" s="4" r="C64">
        <v>943</v>
      </c>
    </row>
    <row spans="1:5" r="65">
      <c t="s" s="4" r="A65">
        <v>935</v>
      </c>
      <c t="s" s="4" r="C65">
        <v>958</v>
      </c>
    </row>
    <row spans="1:5" r="66">
      <c t="s" s="4" r="A66">
        <v>894</v>
      </c>
      <c t="s" s="4" r="B66">
        <v>46</v>
      </c>
      <c t="n" s="7" r="C66">
        <v>0</v>
      </c>
      <c t="n" s="6" r="E66">
        <v>34311</v>
      </c>
    </row>
    <row spans="1:5" r="67">
      <c t="s" s="4" r="A67">
        <v>959</v>
      </c>
    </row>
    <row spans="1:5" r="68">
      <c t="s" s="3" r="A68">
        <v>927</v>
      </c>
    </row>
    <row spans="1:5" r="69">
      <c t="s" s="4" r="A69">
        <v>899</v>
      </c>
      <c t="s" s="4" r="B69">
        <v>120</v>
      </c>
      <c t="s" s="4" r="C69">
        <v>960</v>
      </c>
    </row>
    <row spans="1:5" r="70">
      <c t="s" s="4" r="A70">
        <v>934</v>
      </c>
      <c t="s" s="4" r="B70">
        <v>614</v>
      </c>
      <c t="s" s="4" r="C70">
        <v>961</v>
      </c>
    </row>
    <row spans="1:5" r="71">
      <c t="s" s="4" r="A71">
        <v>935</v>
      </c>
      <c t="s" s="4" r="C71">
        <v>962</v>
      </c>
    </row>
    <row spans="1:5" r="72">
      <c t="s" s="4" r="A72">
        <v>894</v>
      </c>
      <c t="s" s="4" r="B72">
        <v>46</v>
      </c>
      <c t="n" s="7" r="C72">
        <v>0</v>
      </c>
      <c t="n" s="6" r="E72">
        <v>26285</v>
      </c>
    </row>
    <row spans="1:5" r="73">
      <c t="s" s="4" r="A73">
        <v>963</v>
      </c>
    </row>
    <row spans="1:5" r="74">
      <c t="s" s="3" r="A74">
        <v>927</v>
      </c>
    </row>
    <row spans="1:5" r="75">
      <c t="s" s="4" r="A75">
        <v>899</v>
      </c>
      <c t="s" s="4" r="B75">
        <v>120</v>
      </c>
      <c t="s" s="4" r="C75">
        <v>964</v>
      </c>
    </row>
    <row spans="1:5" r="76">
      <c t="s" s="4" r="A76">
        <v>934</v>
      </c>
      <c t="s" s="4" r="B76">
        <v>614</v>
      </c>
      <c t="s" s="4" r="C76">
        <v>964</v>
      </c>
    </row>
    <row spans="1:5" r="77">
      <c t="s" s="4" r="A77">
        <v>935</v>
      </c>
      <c t="s" s="4" r="C77">
        <v>965</v>
      </c>
    </row>
    <row spans="1:5" r="78">
      <c t="s" s="4" r="A78">
        <v>894</v>
      </c>
      <c t="s" s="4" r="B78">
        <v>46</v>
      </c>
      <c t="n" s="7" r="C78">
        <v>3987</v>
      </c>
      <c t="n" s="6" r="E78">
        <v>6568</v>
      </c>
    </row>
    <row spans="1:5" r="79">
      <c t="s" s="4" r="A79">
        <v>966</v>
      </c>
    </row>
    <row spans="1:5" r="80">
      <c t="s" s="3" r="A80">
        <v>927</v>
      </c>
    </row>
    <row spans="1:5" r="81">
      <c t="s" s="4" r="A81">
        <v>894</v>
      </c>
      <c t="n" s="6" r="C81">
        <v>600</v>
      </c>
    </row>
    <row spans="1:5" r="82">
      <c t="s" s="4" r="A82">
        <v>894</v>
      </c>
      <c t="s" s="4" r="B82">
        <v>967</v>
      </c>
      <c t="n" s="6" r="C82">
        <v>1809</v>
      </c>
      <c t="n" s="7" r="E82">
        <v>2421</v>
      </c>
    </row>
    <row spans="1:5" r="83">
      <c t="s" s="4" r="A83">
        <v>682</v>
      </c>
    </row>
    <row spans="1:5" r="84">
      <c t="s" s="3" r="A84">
        <v>927</v>
      </c>
    </row>
    <row spans="1:5" r="85">
      <c t="s" s="4" r="A85">
        <v>894</v>
      </c>
      <c t="n" s="7" r="C85">
        <v>561</v>
      </c>
    </row>
    <row spans="1:5" r="86">
      <c t="n" r="A86"/>
    </row>
    <row spans="1:5" r="87">
      <c t="s" s="4" r="A87">
        <v>46</v>
      </c>
      <c t="s" s="4" r="B87">
        <v>968</v>
      </c>
    </row>
    <row spans="1:5" r="88">
      <c t="s" s="4" r="A88">
        <v>120</v>
      </c>
      <c t="s" s="4" r="B88">
        <v>969</v>
      </c>
    </row>
    <row spans="1:5" r="89">
      <c t="s" s="4" r="A89">
        <v>624</v>
      </c>
      <c t="s" s="4" r="B89">
        <v>970</v>
      </c>
    </row>
    <row spans="1:5" r="90">
      <c t="s" s="4" r="A90">
        <v>721</v>
      </c>
      <c t="s" s="4" r="B90">
        <v>971</v>
      </c>
    </row>
    <row spans="1:5" r="91">
      <c t="s" s="4" r="A91">
        <v>726</v>
      </c>
      <c t="s" s="4" r="B91">
        <v>972</v>
      </c>
    </row>
    <row spans="1:5" r="92">
      <c t="s" s="4" r="A92">
        <v>735</v>
      </c>
      <c t="s" s="4" r="B92">
        <v>973</v>
      </c>
    </row>
    <row spans="1:5" r="93">
      <c t="s" s="4" r="A93">
        <v>753</v>
      </c>
      <c t="s" s="4" r="B93">
        <v>974</v>
      </c>
    </row>
  </sheetData>
  <mergeCells count="9">
    <mergeCell ref="A1:B2"/>
    <mergeCell ref="A86:D86"/>
    <mergeCell ref="B87:D87"/>
    <mergeCell ref="B88:D88"/>
    <mergeCell ref="B89:D89"/>
    <mergeCell ref="B90:D90"/>
    <mergeCell ref="B91:D91"/>
    <mergeCell ref="B92:D92"/>
    <mergeCell ref="B93:D9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0"/>
    <col customWidth="1" max="5" min="5" width="30"/>
    <col customWidth="1" max="6" min="6" width="27"/>
    <col customWidth="1" max="7" min="7" width="37"/>
    <col customWidth="1" max="8" min="8" width="4"/>
    <col customWidth="1" max="9" min="9" width="31"/>
    <col customWidth="1" max="10" min="10" width="21"/>
    <col customWidth="1" max="11" min="11" width="21"/>
  </cols>
  <sheetData>
    <row spans="1:11" r="1">
      <c t="s" s="1" r="A1">
        <v>975</v>
      </c>
      <c t="s" s="2" r="B1">
        <v>677</v>
      </c>
      <c t="s" s="2" r="D1">
        <v>284</v>
      </c>
      <c t="s" s="2" r="F1">
        <v>1</v>
      </c>
    </row>
    <row spans="1:11" r="2">
      <c t="s" s="2" r="B2">
        <v>976</v>
      </c>
      <c t="s" s="2" r="C2">
        <v>977</v>
      </c>
      <c t="s" s="2" r="D2">
        <v>978</v>
      </c>
      <c t="s" s="2" r="E2">
        <v>979</v>
      </c>
      <c t="s" s="2" r="F2">
        <v>980</v>
      </c>
      <c t="s" s="2" r="G2">
        <v>981</v>
      </c>
      <c t="s" s="2" r="I2">
        <v>982</v>
      </c>
      <c t="s" s="2" r="J2">
        <v>786</v>
      </c>
      <c t="s" s="2" r="K2">
        <v>983</v>
      </c>
    </row>
    <row spans="1:11" r="3">
      <c t="s" s="3" r="A3">
        <v>357</v>
      </c>
    </row>
    <row spans="1:11" r="4">
      <c t="s" s="4" r="A4">
        <v>984</v>
      </c>
      <c t="n" s="8" r="G4">
        <v>60.04</v>
      </c>
      <c t="s" s="4" r="H4">
        <v>46</v>
      </c>
      <c t="n" s="8" r="I4">
        <v>52.12</v>
      </c>
    </row>
    <row spans="1:11" r="5">
      <c t="s" s="4" r="A5">
        <v>985</v>
      </c>
      <c t="n" s="7" r="J5">
        <v>6200</v>
      </c>
    </row>
    <row spans="1:11" r="6">
      <c t="s" s="3" r="A6">
        <v>986</v>
      </c>
    </row>
    <row spans="1:11" r="7">
      <c t="s" s="4" r="A7">
        <v>987</v>
      </c>
      <c t="n" s="12" r="G7">
        <v>27.8307</v>
      </c>
    </row>
    <row spans="1:11" r="8">
      <c t="s" s="4" r="A8">
        <v>988</v>
      </c>
      <c t="n" s="6" r="G8">
        <v>4800796</v>
      </c>
    </row>
    <row spans="1:11" r="9">
      <c t="s" s="4" r="A9">
        <v>989</v>
      </c>
      <c t="n" s="7" r="F9">
        <v>57682</v>
      </c>
      <c t="n" s="7" r="G9">
        <v>67571</v>
      </c>
      <c t="n" s="7" r="I9">
        <v>75870</v>
      </c>
    </row>
    <row spans="1:11" r="10">
      <c t="s" s="4" r="A10">
        <v>990</v>
      </c>
    </row>
    <row spans="1:11" r="11">
      <c t="s" s="3" r="A11">
        <v>357</v>
      </c>
    </row>
    <row spans="1:11" r="12">
      <c t="s" s="4" r="A12">
        <v>991</v>
      </c>
      <c t="s" s="4" r="C12">
        <v>992</v>
      </c>
    </row>
    <row spans="1:11" r="13">
      <c t="s" s="3" r="A13">
        <v>993</v>
      </c>
    </row>
    <row spans="1:11" r="14">
      <c t="s" s="4" r="A14">
        <v>935</v>
      </c>
      <c t="s" s="4" r="B14">
        <v>994</v>
      </c>
    </row>
    <row spans="1:11" r="15">
      <c t="s" s="4" r="A15">
        <v>899</v>
      </c>
      <c t="s" s="4" r="E15">
        <v>961</v>
      </c>
      <c t="s" s="4" r="G15">
        <v>961</v>
      </c>
    </row>
    <row spans="1:11" r="16">
      <c t="s" s="4" r="A16">
        <v>934</v>
      </c>
      <c t="s" s="4" r="E16">
        <v>995</v>
      </c>
      <c t="s" s="4" r="G16">
        <v>995</v>
      </c>
    </row>
    <row spans="1:11" r="17">
      <c t="s" s="3" r="A17">
        <v>986</v>
      </c>
    </row>
    <row spans="1:11" r="18">
      <c t="s" s="4" r="A18">
        <v>996</v>
      </c>
      <c t="n" s="8" r="E18">
        <v>35.93</v>
      </c>
      <c t="n" s="8" r="G18">
        <v>35.93</v>
      </c>
    </row>
    <row spans="1:11" r="19">
      <c t="s" s="4" r="A19">
        <v>29</v>
      </c>
    </row>
    <row spans="1:11" r="20">
      <c t="s" s="3" r="A20">
        <v>357</v>
      </c>
    </row>
    <row spans="1:11" r="21">
      <c t="s" s="4" r="A21">
        <v>997</v>
      </c>
      <c t="n" s="6" r="F21">
        <v>109647</v>
      </c>
      <c t="n" s="7" r="G21">
        <v>114661</v>
      </c>
      <c t="n" s="6" r="I21">
        <v>111238</v>
      </c>
    </row>
    <row spans="1:11" r="22">
      <c t="s" s="4" r="A22">
        <v>998</v>
      </c>
      <c t="n" s="6" r="F22">
        <v>-51965</v>
      </c>
      <c t="n" s="6" r="G22">
        <v>-47090</v>
      </c>
      <c t="n" s="6" r="I22">
        <v>-35368</v>
      </c>
    </row>
    <row spans="1:11" r="23">
      <c t="s" s="3" r="A23">
        <v>986</v>
      </c>
    </row>
    <row spans="1:11" r="24">
      <c t="s" s="4" r="A24">
        <v>989</v>
      </c>
      <c t="n" s="7" r="F24">
        <v>57682</v>
      </c>
      <c t="n" s="7" r="G24">
        <v>67571</v>
      </c>
      <c t="n" s="7" r="I24">
        <v>75870</v>
      </c>
    </row>
    <row spans="1:11" r="25">
      <c t="s" s="4" r="A25">
        <v>520</v>
      </c>
    </row>
    <row spans="1:11" r="26">
      <c t="s" s="3" r="A26">
        <v>993</v>
      </c>
    </row>
    <row spans="1:11" r="27">
      <c t="s" s="4" r="A27">
        <v>999</v>
      </c>
      <c t="n" s="7" r="K27">
        <v>135500</v>
      </c>
    </row>
    <row spans="1:11" r="28">
      <c t="s" s="4" r="A28">
        <v>81</v>
      </c>
    </row>
    <row spans="1:11" r="29">
      <c t="s" s="3" r="A29">
        <v>354</v>
      </c>
    </row>
    <row spans="1:11" r="30">
      <c t="s" s="4" r="A30">
        <v>1000</v>
      </c>
      <c t="n" s="6" r="F30">
        <v>1255917</v>
      </c>
    </row>
    <row spans="1:11" r="31">
      <c t="s" s="3" r="A31">
        <v>357</v>
      </c>
    </row>
    <row spans="1:11" r="32">
      <c t="s" s="4" r="A32">
        <v>1001</v>
      </c>
      <c t="n" s="6" r="D32">
        <v>1660053</v>
      </c>
      <c t="n" s="6" r="E32">
        <v>431270</v>
      </c>
    </row>
    <row spans="1:11" r="33">
      <c t="s" s="4" r="A33">
        <v>1002</v>
      </c>
      <c t="n" s="6" r="E33">
        <v>320064</v>
      </c>
      <c t="n" s="6" r="F33">
        <v>1575981</v>
      </c>
    </row>
    <row spans="1:11" r="34">
      <c t="n" r="A34"/>
    </row>
    <row spans="1:11" r="35">
      <c t="s" s="4" r="A35">
        <v>46</v>
      </c>
      <c t="s" s="4" r="B35">
        <v>1003</v>
      </c>
    </row>
  </sheetData>
  <mergeCells count="7">
    <mergeCell ref="A1:A2"/>
    <mergeCell ref="B1:C1"/>
    <mergeCell ref="D1:E1"/>
    <mergeCell ref="F1:I1"/>
    <mergeCell ref="G2:H2"/>
    <mergeCell ref="A34:K34"/>
    <mergeCell ref="B35:K3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44</v>
      </c>
      <c t="s" s="2" r="B1">
        <v>1</v>
      </c>
    </row>
    <row spans="1:4" r="2">
      <c t="s" s="2" r="B2">
        <v>2</v>
      </c>
      <c t="s" s="2" r="C2">
        <v>33</v>
      </c>
      <c t="s" s="2" r="D2">
        <v>80</v>
      </c>
    </row>
    <row spans="1:4" r="3">
      <c t="s" s="3" r="A3">
        <v>245</v>
      </c>
    </row>
    <row spans="1:4" r="4">
      <c t="s" s="4" r="A4">
        <v>246</v>
      </c>
      <c t="n" s="7" r="B4">
        <v>50923</v>
      </c>
      <c t="n" s="7" r="C4">
        <v>44385</v>
      </c>
      <c t="n" s="7" r="D4">
        <v>327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7"/>
    <col customWidth="1" max="5" min="5" width="27"/>
    <col customWidth="1" max="6" min="6" width="47"/>
    <col customWidth="1" max="7" min="7" width="4"/>
    <col customWidth="1" max="8" min="8" width="31"/>
    <col customWidth="1" max="9" min="9" width="21"/>
    <col customWidth="1" max="10" min="10" width="21"/>
  </cols>
  <sheetData>
    <row spans="1:10" r="1">
      <c t="s" s="1" r="A1">
        <v>1004</v>
      </c>
      <c t="s" s="2" r="B1">
        <v>284</v>
      </c>
      <c t="s" s="2" r="E1">
        <v>1</v>
      </c>
    </row>
    <row spans="1:10" r="2">
      <c t="s" s="2" r="B2">
        <v>980</v>
      </c>
      <c t="s" s="2" r="C2">
        <v>1005</v>
      </c>
      <c t="s" s="2" r="D2">
        <v>1006</v>
      </c>
      <c t="s" s="2" r="E2">
        <v>980</v>
      </c>
      <c t="s" s="2" r="F2">
        <v>1007</v>
      </c>
      <c t="s" s="2" r="H2">
        <v>982</v>
      </c>
      <c t="s" s="2" r="I2">
        <v>786</v>
      </c>
      <c t="s" s="2" r="J2">
        <v>983</v>
      </c>
    </row>
    <row spans="1:10" r="3">
      <c t="s" s="3" r="A3">
        <v>357</v>
      </c>
    </row>
    <row spans="1:10" r="4">
      <c t="s" s="4" r="A4">
        <v>984</v>
      </c>
      <c t="n" s="8" r="F4">
        <v>60.04</v>
      </c>
      <c t="s" s="4" r="G4">
        <v>46</v>
      </c>
      <c t="n" s="8" r="H4">
        <v>52.12</v>
      </c>
    </row>
    <row spans="1:10" r="5">
      <c t="s" s="4" r="A5">
        <v>1008</v>
      </c>
      <c t="n" s="9" r="C5">
        <v>42.81</v>
      </c>
      <c t="n" s="9" r="F5">
        <v>42.81</v>
      </c>
    </row>
    <row spans="1:10" r="6">
      <c t="s" s="4" r="A6">
        <v>1009</v>
      </c>
    </row>
    <row spans="1:10" r="7">
      <c t="s" s="3" r="A7">
        <v>357</v>
      </c>
    </row>
    <row spans="1:10" r="8">
      <c t="s" s="4" r="A8">
        <v>1010</v>
      </c>
      <c t="n" s="7" r="F8">
        <v>5608000</v>
      </c>
      <c t="n" s="7" r="H8">
        <v>7331000</v>
      </c>
    </row>
    <row spans="1:10" r="9">
      <c t="s" s="4" r="A9">
        <v>1011</v>
      </c>
      <c t="n" s="6" r="F9">
        <v>3769000</v>
      </c>
      <c t="n" s="6" r="H9">
        <v>4427000</v>
      </c>
    </row>
    <row spans="1:10" r="10">
      <c t="s" s="4" r="A10">
        <v>1012</v>
      </c>
      <c t="n" s="7" r="F10">
        <v>9377000</v>
      </c>
      <c t="n" s="6" r="H10">
        <v>11758000</v>
      </c>
    </row>
    <row spans="1:10" r="11">
      <c t="s" s="4" r="A11">
        <v>520</v>
      </c>
    </row>
    <row spans="1:10" r="12">
      <c t="s" s="3" r="A12">
        <v>357</v>
      </c>
    </row>
    <row spans="1:10" r="13">
      <c t="s" s="4" r="A13">
        <v>999</v>
      </c>
      <c t="n" s="7" r="J13">
        <v>135500000</v>
      </c>
    </row>
    <row spans="1:10" r="14">
      <c t="s" s="4" r="A14">
        <v>1013</v>
      </c>
    </row>
    <row spans="1:10" r="15">
      <c t="s" s="3" r="A15">
        <v>357</v>
      </c>
    </row>
    <row spans="1:10" r="16">
      <c t="s" s="4" r="A16">
        <v>1014</v>
      </c>
      <c t="n" s="7" r="D16">
        <v>0</v>
      </c>
      <c t="n" s="7" r="H16">
        <v>0</v>
      </c>
      <c t="n" s="7" r="I16">
        <v>0</v>
      </c>
    </row>
    <row spans="1:10" r="17">
      <c t="s" s="4" r="A17">
        <v>1015</v>
      </c>
    </row>
    <row spans="1:10" r="18">
      <c t="s" s="3" r="A18">
        <v>357</v>
      </c>
    </row>
    <row spans="1:10" r="19">
      <c t="s" s="4" r="A19">
        <v>999</v>
      </c>
      <c t="n" s="7" r="B19">
        <v>37000000</v>
      </c>
      <c t="n" s="7" r="E19">
        <v>37000000</v>
      </c>
    </row>
    <row spans="1:10" r="20">
      <c t="s" s="4" r="A20">
        <v>81</v>
      </c>
    </row>
    <row spans="1:10" r="21">
      <c t="s" s="3" r="A21">
        <v>357</v>
      </c>
    </row>
    <row spans="1:10" r="22">
      <c t="s" s="4" r="A22">
        <v>1001</v>
      </c>
      <c t="n" s="6" r="B22">
        <v>1660053</v>
      </c>
      <c t="n" s="6" r="C22">
        <v>431270</v>
      </c>
    </row>
    <row spans="1:10" r="23">
      <c t="s" s="4" r="A23">
        <v>1016</v>
      </c>
      <c t="n" s="6" r="D23">
        <v>404136</v>
      </c>
      <c t="n" s="6" r="F23">
        <v>111206</v>
      </c>
    </row>
    <row spans="1:10" r="24">
      <c t="s" s="4" r="A24">
        <v>1000</v>
      </c>
      <c t="n" s="6" r="E24">
        <v>1255917</v>
      </c>
    </row>
    <row spans="1:10" r="25">
      <c t="s" s="4" r="A25">
        <v>1002</v>
      </c>
      <c t="n" s="6" r="C25">
        <v>320064</v>
      </c>
      <c t="n" s="6" r="E25">
        <v>1575981</v>
      </c>
    </row>
    <row spans="1:10" r="26">
      <c t="n" r="A26"/>
    </row>
    <row spans="1:10" r="27">
      <c t="s" s="4" r="A27">
        <v>46</v>
      </c>
      <c t="s" s="4" r="B27">
        <v>1003</v>
      </c>
    </row>
  </sheetData>
  <mergeCells count="6">
    <mergeCell ref="A1:A2"/>
    <mergeCell ref="B1:D1"/>
    <mergeCell ref="E1:H1"/>
    <mergeCell ref="F2:G2"/>
    <mergeCell ref="A26:J26"/>
    <mergeCell ref="B27:J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4"/>
    <col customWidth="1" max="7" min="7" width="14"/>
    <col customWidth="1" max="8" min="8" width="14"/>
  </cols>
  <sheetData>
    <row spans="1:8" r="1">
      <c t="s" s="1" r="A1">
        <v>1017</v>
      </c>
      <c t="s" s="2" r="C1">
        <v>1</v>
      </c>
    </row>
    <row spans="1:8" r="2">
      <c t="s" s="2" r="C2">
        <v>2</v>
      </c>
      <c t="s" s="2" r="D2">
        <v>33</v>
      </c>
      <c t="s" s="2" r="E2">
        <v>891</v>
      </c>
      <c t="s" s="2" r="F2">
        <v>1018</v>
      </c>
      <c t="s" s="2" r="G2">
        <v>80</v>
      </c>
      <c t="s" s="2" r="H2">
        <v>1019</v>
      </c>
    </row>
    <row spans="1:8" r="3">
      <c t="s" s="3" r="A3">
        <v>357</v>
      </c>
    </row>
    <row spans="1:8" r="4">
      <c t="s" s="4" r="A4">
        <v>928</v>
      </c>
      <c t="n" s="7" r="D4">
        <v>172500</v>
      </c>
    </row>
    <row spans="1:8" r="5">
      <c t="s" s="4" r="A5">
        <v>1020</v>
      </c>
      <c t="n" s="7" r="C5">
        <v>1856590</v>
      </c>
      <c t="n" s="6" r="D5">
        <v>1783121</v>
      </c>
    </row>
    <row spans="1:8" r="6">
      <c t="s" s="4" r="A6">
        <v>897</v>
      </c>
    </row>
    <row spans="1:8" r="7">
      <c t="s" s="3" r="A7">
        <v>357</v>
      </c>
    </row>
    <row spans="1:8" r="8">
      <c t="s" s="4" r="A8">
        <v>1020</v>
      </c>
      <c t="n" s="7" r="C8">
        <v>39000</v>
      </c>
    </row>
    <row spans="1:8" r="9">
      <c t="s" s="4" r="A9">
        <v>907</v>
      </c>
    </row>
    <row spans="1:8" r="10">
      <c t="s" s="3" r="A10">
        <v>357</v>
      </c>
    </row>
    <row spans="1:8" r="11">
      <c t="s" s="4" r="A11">
        <v>899</v>
      </c>
      <c t="s" s="4" r="C11">
        <v>908</v>
      </c>
    </row>
    <row spans="1:8" r="12">
      <c t="s" s="4" r="A12">
        <v>903</v>
      </c>
    </row>
    <row spans="1:8" r="13">
      <c t="s" s="3" r="A13">
        <v>357</v>
      </c>
    </row>
    <row spans="1:8" r="14">
      <c t="s" s="4" r="A14">
        <v>899</v>
      </c>
      <c t="s" s="4" r="B14">
        <v>46</v>
      </c>
      <c t="s" s="4" r="C14">
        <v>904</v>
      </c>
    </row>
    <row spans="1:8" r="15">
      <c t="s" s="4" r="A15">
        <v>901</v>
      </c>
    </row>
    <row spans="1:8" r="16">
      <c t="s" s="3" r="A16">
        <v>357</v>
      </c>
    </row>
    <row spans="1:8" r="17">
      <c t="s" s="4" r="A17">
        <v>899</v>
      </c>
      <c t="s" s="4" r="C17">
        <v>902</v>
      </c>
    </row>
    <row spans="1:8" r="18">
      <c t="s" s="4" r="A18">
        <v>898</v>
      </c>
    </row>
    <row spans="1:8" r="19">
      <c t="s" s="3" r="A19">
        <v>357</v>
      </c>
    </row>
    <row spans="1:8" r="20">
      <c t="s" s="4" r="A20">
        <v>899</v>
      </c>
      <c t="s" s="4" r="C20">
        <v>900</v>
      </c>
    </row>
    <row spans="1:8" r="21">
      <c t="s" s="4" r="A21">
        <v>896</v>
      </c>
    </row>
    <row spans="1:8" r="22">
      <c t="s" s="3" r="A22">
        <v>357</v>
      </c>
    </row>
    <row spans="1:8" r="23">
      <c t="s" s="4" r="A23">
        <v>1020</v>
      </c>
      <c t="n" s="7" r="C23">
        <v>150000</v>
      </c>
    </row>
    <row spans="1:8" r="24">
      <c t="s" s="4" r="A24">
        <v>29</v>
      </c>
    </row>
    <row spans="1:8" r="25">
      <c t="s" s="3" r="A25">
        <v>357</v>
      </c>
    </row>
    <row spans="1:8" r="26">
      <c t="s" s="4" r="A26">
        <v>1020</v>
      </c>
      <c t="n" s="6" r="C26">
        <v>1856590</v>
      </c>
      <c t="n" s="6" r="D26">
        <v>1783121</v>
      </c>
    </row>
    <row spans="1:8" r="27">
      <c t="s" s="4" r="A27">
        <v>522</v>
      </c>
    </row>
    <row spans="1:8" r="28">
      <c t="s" s="3" r="A28">
        <v>357</v>
      </c>
    </row>
    <row spans="1:8" r="29">
      <c t="s" s="4" r="A29">
        <v>1020</v>
      </c>
      <c t="n" s="7" r="C29">
        <v>1667590</v>
      </c>
      <c t="n" s="6" r="D29">
        <v>1594121</v>
      </c>
    </row>
    <row spans="1:8" r="30">
      <c t="s" s="4" r="A30">
        <v>1021</v>
      </c>
    </row>
    <row spans="1:8" r="31">
      <c t="s" s="3" r="A31">
        <v>357</v>
      </c>
    </row>
    <row spans="1:8" r="32">
      <c t="s" s="4" r="A32">
        <v>899</v>
      </c>
      <c t="s" s="4" r="B32">
        <v>120</v>
      </c>
      <c t="s" s="4" r="C32">
        <v>906</v>
      </c>
    </row>
    <row spans="1:8" r="33">
      <c t="s" s="4" r="A33">
        <v>934</v>
      </c>
      <c t="s" s="4" r="B33">
        <v>624</v>
      </c>
      <c t="s" s="4" r="C33">
        <v>1022</v>
      </c>
    </row>
    <row spans="1:8" r="34">
      <c t="s" s="4" r="A34">
        <v>928</v>
      </c>
      <c t="n" s="7" r="C34">
        <v>400000</v>
      </c>
      <c t="n" s="6" r="D34">
        <v>0</v>
      </c>
      <c t="n" s="7" r="E34">
        <v>400000</v>
      </c>
    </row>
    <row spans="1:8" r="35">
      <c t="s" s="4" r="A35">
        <v>1023</v>
      </c>
      <c t="n" s="6" r="C35">
        <v>-2159</v>
      </c>
      <c t="n" s="6" r="E35">
        <v>2200</v>
      </c>
    </row>
    <row spans="1:8" r="36">
      <c t="s" s="4" r="A36">
        <v>1020</v>
      </c>
      <c t="n" s="7" r="C36">
        <v>397841</v>
      </c>
      <c t="n" s="6" r="D36">
        <v>0</v>
      </c>
    </row>
    <row spans="1:8" r="37">
      <c t="s" s="4" r="A37">
        <v>1024</v>
      </c>
    </row>
    <row spans="1:8" r="38">
      <c t="s" s="3" r="A38">
        <v>357</v>
      </c>
    </row>
    <row spans="1:8" r="39">
      <c t="s" s="4" r="A39">
        <v>899</v>
      </c>
      <c t="s" s="4" r="B39">
        <v>721</v>
      </c>
      <c t="s" s="4" r="C39">
        <v>908</v>
      </c>
    </row>
    <row spans="1:8" r="40">
      <c t="s" s="4" r="A40">
        <v>934</v>
      </c>
      <c t="s" s="4" r="B40">
        <v>624</v>
      </c>
      <c t="s" s="4" r="C40">
        <v>1025</v>
      </c>
    </row>
    <row spans="1:8" r="41">
      <c t="s" s="4" r="A41">
        <v>928</v>
      </c>
      <c t="n" s="7" r="C41">
        <v>400000</v>
      </c>
      <c t="n" s="6" r="D41">
        <v>400000</v>
      </c>
    </row>
    <row spans="1:8" r="42">
      <c t="s" s="4" r="A42">
        <v>1023</v>
      </c>
      <c t="n" s="6" r="C42">
        <v>-4050</v>
      </c>
      <c t="n" s="6" r="D42">
        <v>-4348</v>
      </c>
      <c t="n" s="7" r="F42">
        <v>4472</v>
      </c>
    </row>
    <row spans="1:8" r="43">
      <c t="s" s="4" r="A43">
        <v>1020</v>
      </c>
      <c t="n" s="7" r="C43">
        <v>395950</v>
      </c>
      <c t="n" s="6" r="D43">
        <v>395652</v>
      </c>
    </row>
    <row spans="1:8" r="44">
      <c t="s" s="4" r="A44">
        <v>1026</v>
      </c>
    </row>
    <row spans="1:8" r="45">
      <c t="s" s="3" r="A45">
        <v>357</v>
      </c>
    </row>
    <row spans="1:8" r="46">
      <c t="s" s="4" r="A46">
        <v>899</v>
      </c>
      <c t="s" s="4" r="B46">
        <v>46</v>
      </c>
      <c t="s" s="4" r="C46">
        <v>904</v>
      </c>
    </row>
    <row spans="1:8" r="47">
      <c t="s" s="4" r="A47">
        <v>934</v>
      </c>
      <c t="s" s="4" r="B47">
        <v>624</v>
      </c>
      <c t="s" s="4" r="C47">
        <v>1027</v>
      </c>
    </row>
    <row spans="1:8" r="48">
      <c t="s" s="4" r="A48">
        <v>928</v>
      </c>
      <c t="n" s="7" r="C48">
        <v>300000</v>
      </c>
      <c t="n" s="6" r="D48">
        <v>300000</v>
      </c>
    </row>
    <row spans="1:8" r="49">
      <c t="s" s="4" r="A49">
        <v>1023</v>
      </c>
      <c t="n" s="6" r="C49">
        <v>-70</v>
      </c>
      <c t="n" s="6" r="D49">
        <v>-79</v>
      </c>
    </row>
    <row spans="1:8" r="50">
      <c t="s" s="4" r="A50">
        <v>1020</v>
      </c>
      <c t="n" s="7" r="C50">
        <v>299930</v>
      </c>
      <c t="n" s="6" r="D50">
        <v>299921</v>
      </c>
    </row>
    <row spans="1:8" r="51">
      <c t="s" s="4" r="A51">
        <v>1028</v>
      </c>
    </row>
    <row spans="1:8" r="52">
      <c t="s" s="3" r="A52">
        <v>357</v>
      </c>
    </row>
    <row spans="1:8" r="53">
      <c t="s" s="4" r="A53">
        <v>899</v>
      </c>
      <c t="s" s="4" r="B53">
        <v>819</v>
      </c>
      <c t="s" s="4" r="C53">
        <v>902</v>
      </c>
    </row>
    <row spans="1:8" r="54">
      <c t="s" s="4" r="A54">
        <v>934</v>
      </c>
      <c t="s" s="4" r="B54">
        <v>624</v>
      </c>
      <c t="s" s="4" r="C54">
        <v>1029</v>
      </c>
    </row>
    <row spans="1:8" r="55">
      <c t="s" s="4" r="A55">
        <v>928</v>
      </c>
      <c t="n" s="7" r="C55">
        <v>325000</v>
      </c>
      <c t="n" s="6" r="D55">
        <v>325000</v>
      </c>
    </row>
    <row spans="1:8" r="56">
      <c t="s" s="4" r="A56">
        <v>1023</v>
      </c>
      <c t="n" s="6" r="C56">
        <v>-191</v>
      </c>
      <c t="n" s="6" r="D56">
        <v>-265</v>
      </c>
    </row>
    <row spans="1:8" r="57">
      <c t="s" s="4" r="A57">
        <v>1020</v>
      </c>
      <c t="n" s="7" r="C57">
        <v>324809</v>
      </c>
      <c t="n" s="6" r="D57">
        <v>324735</v>
      </c>
    </row>
    <row spans="1:8" r="58">
      <c t="s" s="4" r="A58">
        <v>1030</v>
      </c>
    </row>
    <row spans="1:8" r="59">
      <c t="s" s="3" r="A59">
        <v>357</v>
      </c>
    </row>
    <row spans="1:8" r="60">
      <c t="s" s="4" r="A60">
        <v>899</v>
      </c>
      <c t="s" s="4" r="B60">
        <v>735</v>
      </c>
      <c t="s" s="4" r="C60">
        <v>900</v>
      </c>
    </row>
    <row spans="1:8" r="61">
      <c t="s" s="4" r="A61">
        <v>934</v>
      </c>
      <c t="s" s="4" r="B61">
        <v>624</v>
      </c>
      <c t="s" s="4" r="C61">
        <v>1031</v>
      </c>
    </row>
    <row spans="1:8" r="62">
      <c t="s" s="4" r="A62">
        <v>928</v>
      </c>
      <c t="n" s="7" r="C62">
        <v>250000</v>
      </c>
      <c t="n" s="6" r="D62">
        <v>250000</v>
      </c>
    </row>
    <row spans="1:8" r="63">
      <c t="s" s="4" r="A63">
        <v>1023</v>
      </c>
      <c t="n" s="6" r="C63">
        <v>-940</v>
      </c>
      <c t="n" s="6" r="D63">
        <v>-1154</v>
      </c>
    </row>
    <row spans="1:8" r="64">
      <c t="s" s="4" r="A64">
        <v>1020</v>
      </c>
      <c t="n" s="7" r="C64">
        <v>249060</v>
      </c>
      <c t="n" s="6" r="D64">
        <v>248846</v>
      </c>
    </row>
    <row spans="1:8" r="65">
      <c t="s" s="4" r="A65">
        <v>1032</v>
      </c>
    </row>
    <row spans="1:8" r="66">
      <c t="s" s="3" r="A66">
        <v>357</v>
      </c>
    </row>
    <row spans="1:8" r="67">
      <c t="s" s="4" r="A67">
        <v>899</v>
      </c>
      <c t="s" s="4" r="B67">
        <v>753</v>
      </c>
      <c t="s" s="4" r="C67">
        <v>767</v>
      </c>
    </row>
    <row spans="1:8" r="68">
      <c t="s" s="4" r="A68">
        <v>934</v>
      </c>
      <c t="s" s="4" r="B68">
        <v>624</v>
      </c>
      <c t="s" s="4" r="C68">
        <v>1033</v>
      </c>
    </row>
    <row spans="1:8" r="69">
      <c t="s" s="4" r="A69">
        <v>928</v>
      </c>
      <c t="n" s="6" r="D69">
        <v>325000</v>
      </c>
      <c t="n" s="6" r="E69">
        <v>0</v>
      </c>
    </row>
    <row spans="1:8" r="70">
      <c t="s" s="4" r="A70">
        <v>1023</v>
      </c>
      <c t="n" s="6" r="D70">
        <v>-33</v>
      </c>
      <c t="n" s="6" r="E70">
        <v>0</v>
      </c>
    </row>
    <row spans="1:8" r="71">
      <c t="s" s="4" r="A71">
        <v>1020</v>
      </c>
      <c t="n" s="7" r="C71">
        <v>0</v>
      </c>
      <c t="n" s="7" r="D71">
        <v>324967</v>
      </c>
    </row>
    <row spans="1:8" r="72">
      <c t="s" s="4" r="A72">
        <v>1034</v>
      </c>
    </row>
    <row spans="1:8" r="73">
      <c t="s" s="3" r="A73">
        <v>357</v>
      </c>
    </row>
    <row spans="1:8" r="74">
      <c t="s" s="4" r="A74">
        <v>934</v>
      </c>
      <c t="s" s="4" r="G74">
        <v>1035</v>
      </c>
      <c t="s" s="4" r="H74">
        <v>1035</v>
      </c>
    </row>
    <row spans="1:8" r="75">
      <c t="s" s="4" r="A75">
        <v>1020</v>
      </c>
      <c t="n" s="7" r="G75">
        <v>83000</v>
      </c>
    </row>
    <row spans="1:8" r="76">
      <c t="s" s="4" r="A76">
        <v>1036</v>
      </c>
    </row>
    <row spans="1:8" r="77">
      <c t="s" s="3" r="A77">
        <v>357</v>
      </c>
    </row>
    <row spans="1:8" r="78">
      <c t="s" s="4" r="A78">
        <v>935</v>
      </c>
      <c t="s" s="4" r="C78">
        <v>1037</v>
      </c>
      <c t="s" s="4" r="D78">
        <v>1037</v>
      </c>
    </row>
    <row spans="1:8" r="79">
      <c t="s" s="4" r="A79">
        <v>1020</v>
      </c>
      <c t="n" s="7" r="C79">
        <v>150000</v>
      </c>
      <c t="n" s="7" r="D79">
        <v>150000</v>
      </c>
    </row>
    <row spans="1:8" r="80">
      <c t="s" s="4" r="A80">
        <v>1038</v>
      </c>
      <c t="s" s="4" r="B80">
        <v>739</v>
      </c>
      <c t="s" s="4" r="C80">
        <v>1039</v>
      </c>
      <c t="s" s="4" r="D80">
        <v>1040</v>
      </c>
    </row>
    <row spans="1:8" r="81">
      <c t="s" s="4" r="A81">
        <v>1041</v>
      </c>
    </row>
    <row spans="1:8" r="82">
      <c t="s" s="3" r="A82">
        <v>357</v>
      </c>
    </row>
    <row spans="1:8" r="83">
      <c t="s" s="4" r="A83">
        <v>1020</v>
      </c>
      <c t="n" s="7" r="E83">
        <v>39000</v>
      </c>
    </row>
    <row spans="1:8" r="84">
      <c t="n" r="A84"/>
    </row>
    <row spans="1:8" r="85">
      <c t="s" s="4" r="A85">
        <v>46</v>
      </c>
      <c t="s" s="4" r="B85">
        <v>919</v>
      </c>
    </row>
    <row spans="1:8" r="86">
      <c t="s" s="4" r="A86">
        <v>120</v>
      </c>
      <c t="s" s="4" r="B86">
        <v>1042</v>
      </c>
    </row>
    <row spans="1:8" r="87">
      <c t="s" s="4" r="A87">
        <v>624</v>
      </c>
      <c t="s" s="4" r="B87">
        <v>1043</v>
      </c>
    </row>
    <row spans="1:8" r="88">
      <c t="s" s="4" r="A88">
        <v>721</v>
      </c>
      <c t="s" s="4" r="B88">
        <v>923</v>
      </c>
    </row>
    <row spans="1:8" r="89">
      <c t="s" s="4" r="A89">
        <v>726</v>
      </c>
      <c t="s" s="4" r="B89">
        <v>921</v>
      </c>
    </row>
    <row spans="1:8" r="90">
      <c t="s" s="4" r="A90">
        <v>735</v>
      </c>
      <c t="s" s="4" r="B90">
        <v>920</v>
      </c>
    </row>
    <row spans="1:8" r="91">
      <c t="s" s="4" r="A91">
        <v>753</v>
      </c>
      <c t="s" s="4" r="B91">
        <v>922</v>
      </c>
    </row>
    <row spans="1:8" r="92">
      <c t="s" s="4" r="A92">
        <v>739</v>
      </c>
      <c t="s" s="4" r="B92">
        <v>1044</v>
      </c>
    </row>
  </sheetData>
  <mergeCells count="11">
    <mergeCell ref="A1:B2"/>
    <mergeCell ref="C1:D1"/>
    <mergeCell ref="A84:G84"/>
    <mergeCell ref="B85:G85"/>
    <mergeCell ref="B86:G86"/>
    <mergeCell ref="B87:G87"/>
    <mergeCell ref="B88:G88"/>
    <mergeCell ref="B89:G89"/>
    <mergeCell ref="B90:G90"/>
    <mergeCell ref="B91:G91"/>
    <mergeCell ref="B92:G9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s="1" r="A1">
        <v>1045</v>
      </c>
      <c t="s" s="2" r="C1">
        <v>1</v>
      </c>
    </row>
    <row spans="1:4" r="2">
      <c t="s" s="2" r="C2">
        <v>2</v>
      </c>
      <c t="s" s="2" r="D2">
        <v>33</v>
      </c>
    </row>
    <row spans="1:4" r="3">
      <c t="s" s="3" r="A3">
        <v>1046</v>
      </c>
    </row>
    <row spans="1:4" r="4">
      <c t="s" s="4" r="A4">
        <v>892</v>
      </c>
      <c t="n" s="7" r="C4">
        <v>1856590</v>
      </c>
      <c t="n" s="7" r="D4">
        <v>1783121</v>
      </c>
    </row>
    <row spans="1:4" r="5">
      <c t="s" s="3" r="A5">
        <v>1047</v>
      </c>
    </row>
    <row spans="1:4" r="6">
      <c t="s" s="4" r="A6">
        <v>1048</v>
      </c>
      <c t="n" s="6" r="C6">
        <v>0</v>
      </c>
      <c t="n" s="6" r="D6">
        <v>140000</v>
      </c>
    </row>
    <row spans="1:4" r="7">
      <c t="s" s="4" r="A7">
        <v>29</v>
      </c>
    </row>
    <row spans="1:4" r="8">
      <c t="s" s="3" r="A8">
        <v>1046</v>
      </c>
    </row>
    <row spans="1:4" r="9">
      <c t="s" s="4" r="A9">
        <v>892</v>
      </c>
      <c t="n" s="6" r="C9">
        <v>1856590</v>
      </c>
      <c t="n" s="6" r="D9">
        <v>1783121</v>
      </c>
    </row>
    <row spans="1:4" r="10">
      <c t="s" s="3" r="A10">
        <v>1047</v>
      </c>
    </row>
    <row spans="1:4" r="11">
      <c t="s" s="4" r="A11">
        <v>1048</v>
      </c>
      <c t="n" s="6" r="C11">
        <v>0</v>
      </c>
      <c t="n" s="6" r="D11">
        <v>140000</v>
      </c>
    </row>
    <row spans="1:4" r="12">
      <c t="s" s="4" r="A12">
        <v>1049</v>
      </c>
    </row>
    <row spans="1:4" r="13">
      <c t="s" s="3" r="A13">
        <v>1047</v>
      </c>
    </row>
    <row spans="1:4" r="14">
      <c t="s" s="4" r="A14">
        <v>1048</v>
      </c>
      <c t="n" s="6" r="C14">
        <v>0</v>
      </c>
      <c t="n" s="6" r="D14">
        <v>140000</v>
      </c>
    </row>
    <row spans="1:4" r="15">
      <c t="s" s="4" r="A15">
        <v>1050</v>
      </c>
      <c t="n" s="6" r="C15">
        <v>600000</v>
      </c>
      <c t="n" s="6" r="D15">
        <v>460000</v>
      </c>
    </row>
    <row spans="1:4" r="16">
      <c t="s" s="4" r="A16">
        <v>1051</v>
      </c>
      <c t="n" s="7" r="C16">
        <v>600000</v>
      </c>
      <c t="n" s="7" r="D16">
        <v>600000</v>
      </c>
    </row>
    <row spans="1:4" r="17">
      <c t="s" s="4" r="A17">
        <v>1052</v>
      </c>
      <c t="s" s="4" r="C17">
        <v>1053</v>
      </c>
      <c t="s" s="4" r="D17">
        <v>1054</v>
      </c>
    </row>
    <row spans="1:4" r="18">
      <c t="s" s="4" r="A18">
        <v>1055</v>
      </c>
      <c t="s" s="4" r="C18">
        <v>1056</v>
      </c>
      <c t="s" s="4" r="D18">
        <v>1057</v>
      </c>
    </row>
    <row spans="1:4" r="19">
      <c t="s" s="4" r="A19">
        <v>935</v>
      </c>
      <c t="s" s="4" r="C19">
        <v>1037</v>
      </c>
    </row>
    <row spans="1:4" r="20">
      <c t="s" s="4" r="A20">
        <v>1058</v>
      </c>
      <c t="n" s="7" r="C20">
        <v>311000</v>
      </c>
    </row>
    <row spans="1:4" r="21">
      <c t="s" s="4" r="A21">
        <v>1038</v>
      </c>
      <c t="s" s="4" r="C21">
        <v>1059</v>
      </c>
      <c t="s" s="4" r="D21">
        <v>1060</v>
      </c>
    </row>
    <row spans="1:4" r="22">
      <c t="s" s="4" r="A22">
        <v>1061</v>
      </c>
      <c t="n" s="7" r="C22">
        <v>4600</v>
      </c>
    </row>
    <row spans="1:4" r="23">
      <c t="s" s="4" r="A23">
        <v>1062</v>
      </c>
    </row>
    <row spans="1:4" r="24">
      <c t="s" s="3" r="A24">
        <v>1046</v>
      </c>
    </row>
    <row spans="1:4" r="25">
      <c t="s" s="4" r="A25">
        <v>892</v>
      </c>
      <c t="n" s="6" r="C25">
        <v>150000</v>
      </c>
    </row>
    <row spans="1:4" r="26">
      <c t="s" s="4" r="A26">
        <v>1063</v>
      </c>
    </row>
    <row spans="1:4" r="27">
      <c t="s" s="3" r="A27">
        <v>1046</v>
      </c>
    </row>
    <row spans="1:4" r="28">
      <c t="s" s="4" r="A28">
        <v>892</v>
      </c>
      <c t="n" s="7" r="C28">
        <v>150000</v>
      </c>
      <c t="n" s="7" r="D28">
        <v>150000</v>
      </c>
    </row>
    <row spans="1:4" r="29">
      <c t="s" s="3" r="A29">
        <v>1047</v>
      </c>
    </row>
    <row spans="1:4" r="30">
      <c t="s" s="4" r="A30">
        <v>1038</v>
      </c>
      <c t="s" s="4" r="B30">
        <v>46</v>
      </c>
      <c t="s" s="4" r="C30">
        <v>1039</v>
      </c>
      <c t="s" s="4" r="D30">
        <v>1040</v>
      </c>
    </row>
    <row spans="1:4" r="31">
      <c t="s" s="4" r="A31">
        <v>1064</v>
      </c>
      <c t="s" s="4" r="C31">
        <v>1037</v>
      </c>
      <c t="s" s="4" r="D31">
        <v>1037</v>
      </c>
    </row>
    <row spans="1:4" r="32">
      <c t="s" s="4" r="A32">
        <v>1065</v>
      </c>
    </row>
    <row spans="1:4" r="33">
      <c t="s" s="3" r="A33">
        <v>1047</v>
      </c>
    </row>
    <row spans="1:4" r="34">
      <c t="s" s="4" r="A34">
        <v>1038</v>
      </c>
      <c t="s" s="4" r="C34">
        <v>1066</v>
      </c>
      <c t="s" s="4" r="D34">
        <v>1039</v>
      </c>
    </row>
    <row spans="1:4" r="35">
      <c t="n" r="A35"/>
    </row>
    <row spans="1:4" r="36">
      <c t="s" s="4" r="A36">
        <v>46</v>
      </c>
      <c t="s" s="4" r="B36">
        <v>1044</v>
      </c>
    </row>
  </sheetData>
  <mergeCells count="4">
    <mergeCell ref="A1:B2"/>
    <mergeCell ref="C1:D1"/>
    <mergeCell ref="A35:C35"/>
    <mergeCell ref="B36:C3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2</v>
      </c>
      <c t="s" s="2" r="C2">
        <v>33</v>
      </c>
      <c t="s" s="2" r="D2">
        <v>80</v>
      </c>
    </row>
    <row spans="1:4" r="3">
      <c t="s" s="3" r="A3">
        <v>515</v>
      </c>
    </row>
    <row spans="1:4" r="4">
      <c t="s" s="4" r="A4">
        <v>989</v>
      </c>
      <c t="n" s="7" r="B4">
        <v>57682</v>
      </c>
      <c t="n" s="7" r="C4">
        <v>67571</v>
      </c>
      <c t="n" s="7" r="D4">
        <v>75870</v>
      </c>
    </row>
    <row spans="1:4" r="5">
      <c t="s" s="4" r="A5">
        <v>893</v>
      </c>
      <c t="n" s="6" r="B5">
        <v>2238508</v>
      </c>
    </row>
    <row spans="1:4" r="6">
      <c t="s" s="4" r="A6">
        <v>29</v>
      </c>
    </row>
    <row spans="1:4" r="7">
      <c t="s" s="3" r="A7">
        <v>515</v>
      </c>
    </row>
    <row spans="1:4" r="8">
      <c t="s" s="4" r="A8">
        <v>1068</v>
      </c>
      <c t="n" s="6" r="B8">
        <v>109647</v>
      </c>
      <c t="n" s="6" r="C8">
        <v>114661</v>
      </c>
      <c t="n" s="6" r="D8">
        <v>111238</v>
      </c>
    </row>
    <row spans="1:4" r="9">
      <c t="s" s="4" r="A9">
        <v>246</v>
      </c>
      <c t="n" s="6" r="B9">
        <v>51965</v>
      </c>
      <c t="n" s="6" r="C9">
        <v>47090</v>
      </c>
      <c t="n" s="6" r="D9">
        <v>35368</v>
      </c>
    </row>
    <row spans="1:4" r="10">
      <c t="s" s="4" r="A10">
        <v>989</v>
      </c>
      <c t="n" s="6" r="B10">
        <v>57682</v>
      </c>
      <c t="n" s="7" r="C10">
        <v>67571</v>
      </c>
      <c t="n" s="7" r="D10">
        <v>75870</v>
      </c>
    </row>
    <row spans="1:4" r="11">
      <c t="s" s="4" r="A11">
        <v>1069</v>
      </c>
    </row>
    <row spans="1:4" r="12">
      <c t="s" s="3" r="A12">
        <v>513</v>
      </c>
    </row>
    <row spans="1:4" r="13">
      <c t="n" s="6" r="A13">
        <v>2015</v>
      </c>
      <c t="n" s="6" r="B13">
        <v>9734</v>
      </c>
    </row>
    <row spans="1:4" r="14">
      <c t="n" s="6" r="A14">
        <v>2016</v>
      </c>
      <c t="n" s="6" r="B14">
        <v>71734</v>
      </c>
    </row>
    <row spans="1:4" r="15">
      <c t="n" s="6" r="A15">
        <v>2018</v>
      </c>
      <c t="n" s="6" r="B15">
        <v>451713</v>
      </c>
    </row>
    <row spans="1:4" r="16">
      <c t="s" s="4" r="A16">
        <v>1070</v>
      </c>
      <c t="n" s="6" r="B16">
        <v>265355</v>
      </c>
    </row>
    <row spans="1:4" r="17">
      <c t="n" s="6" r="A17">
        <v>2019</v>
      </c>
      <c t="n" s="6" r="B17">
        <v>251962</v>
      </c>
    </row>
    <row spans="1:4" r="18">
      <c t="s" s="4" r="A18">
        <v>874</v>
      </c>
      <c t="n" s="6" r="B18">
        <v>1189198</v>
      </c>
    </row>
    <row spans="1:4" r="19">
      <c t="s" s="4" r="A19">
        <v>139</v>
      </c>
      <c t="n" s="6" r="B19">
        <v>2239696</v>
      </c>
    </row>
    <row spans="1:4" r="20">
      <c t="s" s="3" r="A20">
        <v>515</v>
      </c>
    </row>
    <row spans="1:4" r="21">
      <c t="s" s="4" r="A21">
        <v>1071</v>
      </c>
      <c t="n" s="7" r="B21">
        <v>-11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72</v>
      </c>
      <c t="s" s="2" r="C1">
        <v>2</v>
      </c>
      <c t="s" s="2" r="D1">
        <v>33</v>
      </c>
    </row>
    <row spans="1:4" r="2">
      <c t="s" s="3" r="A2">
        <v>1073</v>
      </c>
    </row>
    <row spans="1:4" r="3">
      <c t="s" s="4" r="A3">
        <v>863</v>
      </c>
      <c t="s" s="4" r="B3">
        <v>46</v>
      </c>
      <c t="n" s="7" r="C3">
        <v>32324</v>
      </c>
      <c t="n" s="7" r="D3">
        <v>43427</v>
      </c>
    </row>
    <row spans="1:4" r="4">
      <c t="s" s="4" r="A4">
        <v>1074</v>
      </c>
      <c t="n" s="6" r="C4">
        <v>128156</v>
      </c>
      <c t="n" s="6" r="D4">
        <v>132239</v>
      </c>
    </row>
    <row spans="1:4" r="5">
      <c t="s" s="4" r="A5">
        <v>1075</v>
      </c>
    </row>
    <row spans="1:4" r="6">
      <c t="s" s="3" r="A6">
        <v>1073</v>
      </c>
    </row>
    <row spans="1:4" r="7">
      <c t="s" s="4" r="A7">
        <v>1076</v>
      </c>
      <c t="s" s="4" r="B7">
        <v>120</v>
      </c>
      <c t="n" s="6" r="C7">
        <v>90825</v>
      </c>
      <c t="n" s="6" r="D7">
        <v>85757</v>
      </c>
    </row>
    <row spans="1:4" r="8">
      <c t="s" s="4" r="A8">
        <v>1077</v>
      </c>
    </row>
    <row spans="1:4" r="9">
      <c t="s" s="3" r="A9">
        <v>1073</v>
      </c>
    </row>
    <row spans="1:4" r="10">
      <c t="s" s="4" r="A10">
        <v>1076</v>
      </c>
      <c t="n" s="7" r="C10">
        <v>5007</v>
      </c>
      <c t="n" s="7" r="D10">
        <v>3055</v>
      </c>
    </row>
    <row spans="1:4" r="11">
      <c t="n" r="A11"/>
    </row>
    <row spans="1:4" r="12">
      <c t="s" s="4" r="A12">
        <v>46</v>
      </c>
      <c t="s" s="4" r="B12">
        <v>865</v>
      </c>
    </row>
    <row spans="1:4" r="13">
      <c t="s" s="4" r="A13">
        <v>120</v>
      </c>
      <c t="s" s="4" r="B13">
        <v>1078</v>
      </c>
    </row>
  </sheetData>
  <mergeCells count="4">
    <mergeCell ref="A1:B1"/>
    <mergeCell ref="A11:C11"/>
    <mergeCell ref="B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79</v>
      </c>
      <c t="s" s="2" r="C1">
        <v>1</v>
      </c>
    </row>
    <row spans="1:5" r="2">
      <c t="s" s="2" r="C2">
        <v>2</v>
      </c>
      <c t="s" s="2" r="D2">
        <v>33</v>
      </c>
      <c t="s" s="2" r="E2">
        <v>80</v>
      </c>
    </row>
    <row spans="1:5" r="3">
      <c t="s" s="3" r="A3">
        <v>1073</v>
      </c>
    </row>
    <row spans="1:5" r="4">
      <c t="s" s="4" r="A4">
        <v>1080</v>
      </c>
      <c t="n" s="7" r="C4">
        <v>13300</v>
      </c>
      <c t="n" s="7" r="D4">
        <v>11000</v>
      </c>
      <c t="n" s="7" r="E4">
        <v>10700</v>
      </c>
    </row>
    <row spans="1:5" r="5">
      <c t="n" s="6" r="A5">
        <v>2015</v>
      </c>
      <c t="n" s="6" r="C5">
        <v>12536</v>
      </c>
    </row>
    <row spans="1:5" r="6">
      <c t="n" s="6" r="A6">
        <v>2016</v>
      </c>
      <c t="n" s="6" r="C6">
        <v>11924</v>
      </c>
    </row>
    <row spans="1:5" r="7">
      <c t="n" s="6" r="A7">
        <v>2017</v>
      </c>
      <c t="n" s="6" r="C7">
        <v>11285</v>
      </c>
    </row>
    <row spans="1:5" r="8">
      <c t="n" s="6" r="A8">
        <v>2018</v>
      </c>
      <c t="n" s="6" r="C8">
        <v>9761</v>
      </c>
    </row>
    <row spans="1:5" r="9">
      <c t="n" s="6" r="A9">
        <v>2019</v>
      </c>
      <c t="n" s="6" r="C9">
        <v>9230</v>
      </c>
    </row>
    <row spans="1:5" r="10">
      <c t="s" s="4" r="A10">
        <v>874</v>
      </c>
      <c t="n" s="6" r="C10">
        <v>36089</v>
      </c>
    </row>
    <row spans="1:5" r="11">
      <c t="s" s="4" r="A11">
        <v>1081</v>
      </c>
      <c t="s" s="4" r="B11">
        <v>46</v>
      </c>
      <c t="n" s="7" r="C11">
        <v>90825</v>
      </c>
      <c t="n" s="7" r="D11">
        <v>85757</v>
      </c>
    </row>
    <row spans="1:5" r="12">
      <c t="n" r="A12"/>
    </row>
    <row spans="1:5" r="13">
      <c t="s" s="4" r="A13">
        <v>46</v>
      </c>
      <c t="s" s="4" r="B13">
        <v>1078</v>
      </c>
    </row>
  </sheetData>
  <mergeCells count="4">
    <mergeCell ref="A1:B2"/>
    <mergeCell ref="C1:E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2</v>
      </c>
      <c t="s" s="2" r="B1">
        <v>2</v>
      </c>
      <c t="s" s="2" r="C1">
        <v>33</v>
      </c>
    </row>
    <row spans="1:3" r="2">
      <c t="s" s="3" r="A2">
        <v>1083</v>
      </c>
    </row>
    <row spans="1:3" r="3">
      <c t="s" s="4" r="A3">
        <v>633</v>
      </c>
      <c t="s" s="4" r="B3">
        <v>634</v>
      </c>
      <c t="s" s="4" r="C3">
        <v>635</v>
      </c>
    </row>
    <row spans="1:3" r="4">
      <c t="s" s="4" r="A4">
        <v>636</v>
      </c>
      <c t="s" s="4" r="B4">
        <v>637</v>
      </c>
      <c t="s" s="4" r="C4">
        <v>638</v>
      </c>
    </row>
    <row spans="1:3" r="5">
      <c t="s" s="4" r="A5">
        <v>1084</v>
      </c>
      <c t="n" s="6" r="B5">
        <v>1764775</v>
      </c>
      <c t="n" s="6" r="C5">
        <v>1804200</v>
      </c>
    </row>
    <row spans="1:3" r="6">
      <c t="s" s="4" r="A6">
        <v>82</v>
      </c>
      <c t="n" s="8" r="B6">
        <v>0.01</v>
      </c>
    </row>
    <row spans="1:3" r="7">
      <c t="s" s="4" r="A7">
        <v>1085</v>
      </c>
      <c t="n" s="7" r="B7">
        <v>112000</v>
      </c>
      <c t="n" s="7" r="C7">
        <v>126800</v>
      </c>
    </row>
    <row spans="1:3" r="8">
      <c t="s" s="4" r="A8">
        <v>1086</v>
      </c>
      <c t="n" s="7" r="B8">
        <v>6520</v>
      </c>
      <c t="n" s="7" r="C8">
        <v>586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spans="1:14" r="1">
      <c t="s" s="1" r="A1">
        <v>1087</v>
      </c>
      <c t="s" s="2" r="B1">
        <v>1088</v>
      </c>
      <c t="s" s="2" r="C1">
        <v>705</v>
      </c>
      <c t="s" s="2" r="D1">
        <v>1089</v>
      </c>
      <c t="s" s="2" r="E1">
        <v>678</v>
      </c>
      <c t="s" s="2" r="F1">
        <v>679</v>
      </c>
      <c t="s" s="2" r="G1">
        <v>2</v>
      </c>
      <c t="s" s="2" r="H1">
        <v>2</v>
      </c>
      <c t="s" s="2" r="I1">
        <v>33</v>
      </c>
      <c t="s" s="2" r="J1">
        <v>80</v>
      </c>
      <c t="s" s="2" r="K1">
        <v>891</v>
      </c>
      <c t="s" s="2" r="L1">
        <v>1090</v>
      </c>
      <c t="s" s="2" r="M1">
        <v>4</v>
      </c>
    </row>
    <row spans="1:14" r="2">
      <c t="s" s="3" r="A2">
        <v>537</v>
      </c>
    </row>
    <row spans="1:14" r="3">
      <c t="s" s="4" r="A3">
        <v>1091</v>
      </c>
      <c t="n" s="6" r="H3">
        <v>212468</v>
      </c>
    </row>
    <row spans="1:14" r="4">
      <c t="s" s="4" r="A4">
        <v>1092</v>
      </c>
      <c t="n" s="7" r="G4">
        <v>249600</v>
      </c>
    </row>
    <row spans="1:14" r="5">
      <c t="s" s="4" r="A5">
        <v>1093</v>
      </c>
      <c t="n" s="7" r="H5">
        <v>387398</v>
      </c>
      <c t="n" s="7" r="I5">
        <v>102229</v>
      </c>
      <c t="n" s="7" r="J5">
        <v>349951</v>
      </c>
    </row>
    <row spans="1:14" r="6">
      <c t="s" s="4" r="A6">
        <v>84</v>
      </c>
      <c t="n" s="6" r="L6">
        <v>3773766</v>
      </c>
    </row>
    <row spans="1:14" r="7">
      <c t="s" s="4" r="A7">
        <v>1094</v>
      </c>
      <c t="n" s="8" r="L7">
        <v>66.19</v>
      </c>
    </row>
    <row spans="1:14" r="8">
      <c t="s" s="4" r="A8">
        <v>1095</v>
      </c>
      <c t="n" s="7" r="L8">
        <v>249800</v>
      </c>
    </row>
    <row spans="1:14" r="9">
      <c t="s" s="4" r="A9">
        <v>333</v>
      </c>
      <c t="n" s="7" r="H9">
        <v>0</v>
      </c>
      <c t="n" s="7" r="I9">
        <v>21631</v>
      </c>
      <c t="n" s="7" r="J9">
        <v>0</v>
      </c>
    </row>
    <row spans="1:14" r="10">
      <c t="s" s="4" r="A10">
        <v>1096</v>
      </c>
      <c t="n" s="6" r="G10">
        <v>988025</v>
      </c>
      <c t="n" s="6" r="H10">
        <v>988025</v>
      </c>
    </row>
    <row spans="1:14" r="11">
      <c t="s" s="4" r="A11">
        <v>75</v>
      </c>
    </row>
    <row spans="1:14" r="12">
      <c t="s" s="3" r="A12">
        <v>537</v>
      </c>
    </row>
    <row spans="1:14" r="13">
      <c t="s" s="4" r="A13">
        <v>1097</v>
      </c>
      <c t="s" s="4" r="F13">
        <v>90</v>
      </c>
      <c t="s" s="4" r="H13">
        <v>90</v>
      </c>
      <c t="s" s="4" r="J13">
        <v>90</v>
      </c>
    </row>
    <row spans="1:14" r="14">
      <c t="s" s="4" r="A14">
        <v>1098</v>
      </c>
      <c t="n" s="6" r="G14">
        <v>4000000</v>
      </c>
      <c t="n" s="6" r="H14">
        <v>4000000</v>
      </c>
      <c t="n" s="6" r="I14">
        <v>4000000</v>
      </c>
    </row>
    <row spans="1:14" r="15">
      <c t="s" s="4" r="A15">
        <v>77</v>
      </c>
    </row>
    <row spans="1:14" r="16">
      <c t="s" s="3" r="A16">
        <v>537</v>
      </c>
    </row>
    <row spans="1:14" r="17">
      <c t="s" s="4" r="A17">
        <v>1097</v>
      </c>
      <c t="s" s="4" r="E17">
        <v>92</v>
      </c>
      <c t="s" s="4" r="H17">
        <v>92</v>
      </c>
      <c t="s" s="4" r="J17">
        <v>92</v>
      </c>
    </row>
    <row spans="1:14" r="18">
      <c t="s" s="4" r="A18">
        <v>1098</v>
      </c>
      <c t="n" s="6" r="G18">
        <v>4000000</v>
      </c>
      <c t="n" s="6" r="H18">
        <v>4000000</v>
      </c>
      <c t="n" s="6" r="I18">
        <v>4000000</v>
      </c>
    </row>
    <row spans="1:14" r="19">
      <c t="s" s="4" r="A19">
        <v>81</v>
      </c>
    </row>
    <row spans="1:14" r="20">
      <c t="s" s="3" r="A20">
        <v>537</v>
      </c>
    </row>
    <row spans="1:14" r="21">
      <c t="s" s="4" r="A21">
        <v>84</v>
      </c>
      <c t="n" s="6" r="J21">
        <v>86259684</v>
      </c>
      <c t="n" s="6" r="M21">
        <v>92258690</v>
      </c>
    </row>
    <row spans="1:14" r="22">
      <c t="s" s="4" r="A22">
        <v>1099</v>
      </c>
    </row>
    <row spans="1:14" r="23">
      <c t="s" s="3" r="A23">
        <v>537</v>
      </c>
    </row>
    <row spans="1:14" r="24">
      <c t="s" s="4" r="A24">
        <v>1100</v>
      </c>
      <c t="n" s="7" r="H24">
        <v>300000</v>
      </c>
    </row>
    <row spans="1:14" r="25">
      <c t="s" s="4" r="A25">
        <v>1101</v>
      </c>
    </row>
    <row spans="1:14" r="26">
      <c t="s" s="3" r="A26">
        <v>537</v>
      </c>
    </row>
    <row spans="1:14" r="27">
      <c t="s" s="4" r="A27">
        <v>1102</v>
      </c>
      <c t="n" s="6" r="H27">
        <v>1866267</v>
      </c>
      <c t="n" s="6" r="I27">
        <v>1599123</v>
      </c>
      <c t="n" s="6" r="J27">
        <v>1040838</v>
      </c>
    </row>
    <row spans="1:14" r="28">
      <c t="s" s="4" r="A28">
        <v>1092</v>
      </c>
      <c t="n" s="7" r="H28">
        <v>138200</v>
      </c>
      <c t="n" s="7" r="I28">
        <v>103100</v>
      </c>
      <c t="n" s="7" r="J28">
        <v>54400</v>
      </c>
    </row>
    <row spans="1:14" r="29">
      <c t="s" s="4" r="A29">
        <v>1093</v>
      </c>
      <c t="n" s="6" r="H29">
        <v>140100</v>
      </c>
      <c t="n" s="7" r="I29">
        <v>104700</v>
      </c>
      <c t="n" s="7" r="J29">
        <v>55300</v>
      </c>
    </row>
    <row spans="1:14" r="30">
      <c t="s" s="4" r="A30">
        <v>1100</v>
      </c>
      <c t="n" s="7" r="H30">
        <v>200000</v>
      </c>
    </row>
    <row spans="1:14" r="31">
      <c t="s" s="4" r="A31">
        <v>1103</v>
      </c>
    </row>
    <row spans="1:14" r="32">
      <c t="s" s="3" r="A32">
        <v>537</v>
      </c>
    </row>
    <row spans="1:14" r="33">
      <c t="s" s="4" r="A33">
        <v>1102</v>
      </c>
      <c t="n" s="6" r="D33">
        <v>6175000</v>
      </c>
    </row>
    <row spans="1:14" r="34">
      <c t="s" s="4" r="A34">
        <v>555</v>
      </c>
    </row>
    <row spans="1:14" r="35">
      <c t="s" s="3" r="A35">
        <v>537</v>
      </c>
    </row>
    <row spans="1:14" r="36">
      <c t="s" s="4" r="A36">
        <v>1091</v>
      </c>
      <c t="n" s="6" r="H36">
        <v>127657</v>
      </c>
      <c t="n" s="6" r="I36">
        <v>119098</v>
      </c>
    </row>
    <row spans="1:14" r="37">
      <c t="s" s="4" r="A37">
        <v>558</v>
      </c>
    </row>
    <row spans="1:14" r="38">
      <c t="s" s="3" r="A38">
        <v>537</v>
      </c>
    </row>
    <row spans="1:14" r="39">
      <c t="s" s="4" r="A39">
        <v>1091</v>
      </c>
      <c t="n" s="6" r="H39">
        <v>84811</v>
      </c>
      <c t="n" s="6" r="I39">
        <v>117506</v>
      </c>
    </row>
    <row spans="1:14" r="40">
      <c t="s" s="4" r="A40">
        <v>1104</v>
      </c>
    </row>
    <row spans="1:14" r="41">
      <c t="s" s="3" r="A41">
        <v>537</v>
      </c>
    </row>
    <row spans="1:14" r="42">
      <c t="s" s="4" r="A42">
        <v>1105</v>
      </c>
      <c t="n" s="6" r="J42">
        <v>247089</v>
      </c>
      <c t="n" s="6" r="M42">
        <v>425452</v>
      </c>
      <c t="s" s="4" r="N42">
        <v>46</v>
      </c>
    </row>
    <row spans="1:14" r="43">
      <c t="s" s="4" r="A43">
        <v>1101</v>
      </c>
    </row>
    <row spans="1:14" r="44">
      <c t="s" s="3" r="A44">
        <v>537</v>
      </c>
    </row>
    <row spans="1:14" r="45">
      <c t="s" s="4" r="A45">
        <v>1095</v>
      </c>
      <c t="n" s="7" r="K45">
        <v>150100</v>
      </c>
    </row>
    <row spans="1:14" r="46">
      <c t="s" s="4" r="A46">
        <v>1106</v>
      </c>
    </row>
    <row spans="1:14" r="47">
      <c t="s" s="3" r="A47">
        <v>537</v>
      </c>
    </row>
    <row spans="1:14" r="48">
      <c t="s" s="4" r="A48">
        <v>1093</v>
      </c>
      <c t="n" s="7" r="B48">
        <v>295900</v>
      </c>
    </row>
    <row spans="1:14" r="49">
      <c t="s" s="4" r="A49">
        <v>732</v>
      </c>
    </row>
    <row spans="1:14" r="50">
      <c t="s" s="3" r="A50">
        <v>537</v>
      </c>
    </row>
    <row spans="1:14" r="51">
      <c t="s" s="4" r="A51">
        <v>84</v>
      </c>
      <c t="n" s="6" r="C51">
        <v>351476</v>
      </c>
    </row>
    <row spans="1:14" r="52">
      <c t="s" s="4" r="A52">
        <v>333</v>
      </c>
      <c t="n" s="7" r="C52">
        <v>21600</v>
      </c>
    </row>
    <row spans="1:14" r="53">
      <c t="n" r="A53"/>
    </row>
    <row spans="1:14" r="54">
      <c t="s" s="4" r="A54">
        <v>46</v>
      </c>
      <c t="s" s="4" r="B54">
        <v>1107</v>
      </c>
    </row>
  </sheetData>
  <mergeCells count="3">
    <mergeCell ref="M1:N1"/>
    <mergeCell ref="A53:N53"/>
    <mergeCell ref="B54:N5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6"/>
    <col customWidth="1" max="7" min="7" width="4"/>
    <col customWidth="1" max="8" min="8" width="14"/>
    <col customWidth="1" max="9" min="9" width="4"/>
    <col customWidth="1" max="10" min="10" width="14"/>
    <col customWidth="1" max="11" min="11" width="14"/>
    <col customWidth="1" max="12" min="12" width="14"/>
  </cols>
  <sheetData>
    <row spans="1:12" r="1">
      <c t="s" s="1" r="A1">
        <v>1108</v>
      </c>
      <c t="s" s="2" r="C1">
        <v>677</v>
      </c>
      <c t="s" s="2" r="D1">
        <v>284</v>
      </c>
      <c t="s" s="2" r="F1">
        <v>1</v>
      </c>
    </row>
    <row spans="1:12" r="2">
      <c t="s" s="2" r="C2">
        <v>705</v>
      </c>
      <c t="s" s="2" r="D2">
        <v>2</v>
      </c>
      <c t="s" s="2" r="F2">
        <v>2</v>
      </c>
      <c t="s" s="2" r="H2">
        <v>33</v>
      </c>
      <c t="s" s="2" r="J2">
        <v>80</v>
      </c>
      <c t="s" s="2" r="K2">
        <v>1090</v>
      </c>
      <c t="s" s="2" r="L2">
        <v>4</v>
      </c>
    </row>
    <row spans="1:12" r="3">
      <c t="s" s="3" r="A3">
        <v>1109</v>
      </c>
    </row>
    <row spans="1:12" r="4">
      <c t="s" s="4" r="A4">
        <v>1110</v>
      </c>
      <c t="n" s="6" r="K4">
        <v>3773766</v>
      </c>
    </row>
    <row spans="1:12" r="5">
      <c t="s" s="4" r="A5">
        <v>333</v>
      </c>
      <c t="n" s="7" r="F5">
        <v>0</v>
      </c>
      <c t="n" s="7" r="H5">
        <v>21631</v>
      </c>
      <c t="n" s="7" r="J5">
        <v>0</v>
      </c>
    </row>
    <row spans="1:12" r="6">
      <c t="s" s="4" r="A6">
        <v>1093</v>
      </c>
      <c t="n" s="6" r="F6">
        <v>387398</v>
      </c>
      <c t="n" s="6" r="H6">
        <v>102229</v>
      </c>
      <c t="n" s="6" r="J6">
        <v>349951</v>
      </c>
    </row>
    <row spans="1:12" r="7">
      <c t="s" s="4" r="A7">
        <v>1092</v>
      </c>
      <c t="n" s="7" r="D7">
        <v>249600</v>
      </c>
    </row>
    <row spans="1:12" r="8">
      <c t="s" s="3" r="A8">
        <v>1111</v>
      </c>
    </row>
    <row spans="1:12" r="9">
      <c t="s" s="4" r="A9">
        <v>1112</v>
      </c>
      <c t="n" s="7" r="D9">
        <v>34992</v>
      </c>
      <c t="n" s="6" r="F9">
        <v>34992</v>
      </c>
      <c t="n" s="6" r="H9">
        <v>32899</v>
      </c>
    </row>
    <row spans="1:12" r="10">
      <c t="s" s="4" r="A10">
        <v>331</v>
      </c>
      <c t="n" s="7" r="F10">
        <v>-33336</v>
      </c>
      <c t="n" s="7" r="H10">
        <v>-31243</v>
      </c>
      <c t="n" s="7" r="J10">
        <v>-29378</v>
      </c>
    </row>
    <row spans="1:12" r="11">
      <c t="s" s="3" r="A11">
        <v>1113</v>
      </c>
    </row>
    <row spans="1:12" r="12">
      <c t="s" s="4" r="A12">
        <v>1114</v>
      </c>
      <c t="s" s="4" r="B12">
        <v>46</v>
      </c>
      <c t="n" s="6" r="D12">
        <v>92258690</v>
      </c>
      <c t="n" s="6" r="F12">
        <v>92258690</v>
      </c>
      <c t="n" s="6" r="H12">
        <v>86259684</v>
      </c>
    </row>
    <row spans="1:12" r="13">
      <c t="s" s="4" r="A13">
        <v>1084</v>
      </c>
      <c t="n" s="6" r="D13">
        <v>1764775</v>
      </c>
      <c t="n" s="6" r="F13">
        <v>1764775</v>
      </c>
      <c t="n" s="6" r="H13">
        <v>1804200</v>
      </c>
    </row>
    <row spans="1:12" r="14">
      <c t="s" s="4" r="A14">
        <v>1115</v>
      </c>
    </row>
    <row spans="1:12" r="15">
      <c t="s" s="3" r="A15">
        <v>1111</v>
      </c>
    </row>
    <row spans="1:12" r="16">
      <c t="s" s="4" r="A16">
        <v>1112</v>
      </c>
      <c t="n" s="7" r="H16">
        <v>31243</v>
      </c>
    </row>
    <row spans="1:12" r="17">
      <c t="s" s="4" r="A17">
        <v>81</v>
      </c>
    </row>
    <row spans="1:12" r="18">
      <c t="s" s="3" r="A18">
        <v>1109</v>
      </c>
    </row>
    <row spans="1:12" r="19">
      <c t="s" s="4" r="A19">
        <v>1110</v>
      </c>
      <c t="n" s="6" r="J19">
        <v>86259684</v>
      </c>
      <c t="n" s="6" r="L19">
        <v>92258690</v>
      </c>
    </row>
    <row spans="1:12" r="20">
      <c t="s" s="3" r="A20">
        <v>1111</v>
      </c>
    </row>
    <row spans="1:12" r="21">
      <c t="s" s="4" r="A21">
        <v>1112</v>
      </c>
      <c t="n" s="7" r="D21">
        <v>32291</v>
      </c>
      <c t="n" s="7" r="F21">
        <v>32291</v>
      </c>
      <c t="n" s="6" r="H21">
        <v>30191</v>
      </c>
    </row>
    <row spans="1:12" r="22">
      <c t="s" s="3" r="A22">
        <v>1113</v>
      </c>
    </row>
    <row spans="1:12" r="23">
      <c t="s" s="4" r="A23">
        <v>1114</v>
      </c>
      <c t="n" s="6" r="J23">
        <v>86259684</v>
      </c>
      <c t="n" s="6" r="L23">
        <v>92258690</v>
      </c>
    </row>
    <row spans="1:12" r="24">
      <c t="s" s="4" r="A24">
        <v>1116</v>
      </c>
    </row>
    <row spans="1:12" r="25">
      <c t="s" s="3" r="A25">
        <v>1111</v>
      </c>
    </row>
    <row spans="1:12" r="26">
      <c t="s" s="4" r="A26">
        <v>1112</v>
      </c>
      <c t="n" s="6" r="D26">
        <v>618</v>
      </c>
      <c t="n" s="6" r="F26">
        <v>618</v>
      </c>
      <c t="n" s="6" r="H26">
        <v>631</v>
      </c>
    </row>
    <row spans="1:12" r="27">
      <c t="s" s="4" r="A27">
        <v>86</v>
      </c>
    </row>
    <row spans="1:12" r="28">
      <c t="s" s="3" r="A28">
        <v>1111</v>
      </c>
    </row>
    <row spans="1:12" r="29">
      <c t="s" s="4" r="A29">
        <v>1112</v>
      </c>
      <c t="n" s="7" r="D29">
        <v>1656</v>
      </c>
      <c t="n" s="7" r="F29">
        <v>1656</v>
      </c>
      <c t="n" s="7" r="H29">
        <v>1656</v>
      </c>
    </row>
    <row spans="1:12" r="30">
      <c t="s" s="4" r="A30">
        <v>75</v>
      </c>
    </row>
    <row spans="1:12" r="31">
      <c t="s" s="3" r="A31">
        <v>1113</v>
      </c>
    </row>
    <row spans="1:12" r="32">
      <c t="s" s="4" r="A32">
        <v>1098</v>
      </c>
      <c t="n" s="6" r="D32">
        <v>4000000</v>
      </c>
      <c t="n" s="6" r="F32">
        <v>4000000</v>
      </c>
      <c t="n" s="6" r="H32">
        <v>4000000</v>
      </c>
    </row>
    <row spans="1:12" r="33">
      <c t="s" s="4" r="A33">
        <v>77</v>
      </c>
    </row>
    <row spans="1:12" r="34">
      <c t="s" s="3" r="A34">
        <v>1113</v>
      </c>
    </row>
    <row spans="1:12" r="35">
      <c t="s" s="4" r="A35">
        <v>1098</v>
      </c>
      <c t="n" s="6" r="D35">
        <v>4000000</v>
      </c>
      <c t="n" s="6" r="F35">
        <v>4000000</v>
      </c>
      <c t="n" s="6" r="H35">
        <v>4000000</v>
      </c>
    </row>
    <row spans="1:12" r="36">
      <c t="s" s="4" r="A36">
        <v>1117</v>
      </c>
    </row>
    <row spans="1:12" r="37">
      <c t="s" s="3" r="A37">
        <v>1111</v>
      </c>
    </row>
    <row spans="1:12" r="38">
      <c t="s" s="4" r="A38">
        <v>1112</v>
      </c>
      <c t="n" s="7" r="D38">
        <v>427</v>
      </c>
      <c t="s" s="4" r="E38">
        <v>120</v>
      </c>
      <c t="n" s="7" r="F38">
        <v>427</v>
      </c>
      <c t="s" s="4" r="G38">
        <v>120</v>
      </c>
      <c t="n" s="7" r="H38">
        <v>421</v>
      </c>
      <c t="s" s="4" r="I38">
        <v>624</v>
      </c>
    </row>
    <row spans="1:12" r="39">
      <c t="s" s="4" r="A39">
        <v>558</v>
      </c>
    </row>
    <row spans="1:12" r="40">
      <c t="s" s="3" r="A40">
        <v>1113</v>
      </c>
    </row>
    <row spans="1:12" r="41">
      <c t="s" s="4" r="A41">
        <v>1118</v>
      </c>
      <c t="s" s="4" r="B41">
        <v>721</v>
      </c>
      <c t="n" s="6" r="D41">
        <v>1269809</v>
      </c>
      <c t="n" s="6" r="F41">
        <v>1269809</v>
      </c>
      <c t="n" s="6" r="H41">
        <v>1248352</v>
      </c>
    </row>
    <row spans="1:12" r="42">
      <c t="s" s="4" r="A42">
        <v>1101</v>
      </c>
    </row>
    <row spans="1:12" r="43">
      <c t="s" s="3" r="A43">
        <v>1109</v>
      </c>
    </row>
    <row spans="1:12" r="44">
      <c t="s" s="4" r="A44">
        <v>1102</v>
      </c>
      <c t="n" s="6" r="F44">
        <v>1866267</v>
      </c>
      <c t="n" s="6" r="H44">
        <v>1599123</v>
      </c>
      <c t="n" s="6" r="J44">
        <v>1040838</v>
      </c>
    </row>
    <row spans="1:12" r="45">
      <c t="s" s="4" r="A45">
        <v>1093</v>
      </c>
      <c t="n" s="7" r="F45">
        <v>140100</v>
      </c>
      <c t="n" s="7" r="H45">
        <v>104700</v>
      </c>
      <c t="n" s="7" r="J45">
        <v>55300</v>
      </c>
    </row>
    <row spans="1:12" r="46">
      <c t="s" s="4" r="A46">
        <v>1092</v>
      </c>
      <c t="n" s="7" r="F46">
        <v>138200</v>
      </c>
      <c t="n" s="7" r="H46">
        <v>103100</v>
      </c>
      <c t="n" s="7" r="J46">
        <v>54400</v>
      </c>
    </row>
    <row spans="1:12" r="47">
      <c t="s" s="4" r="A47">
        <v>732</v>
      </c>
    </row>
    <row spans="1:12" r="48">
      <c t="s" s="3" r="A48">
        <v>1109</v>
      </c>
    </row>
    <row spans="1:12" r="49">
      <c t="s" s="4" r="A49">
        <v>1110</v>
      </c>
      <c t="n" s="6" r="C49">
        <v>351476</v>
      </c>
    </row>
    <row spans="1:12" r="50">
      <c t="s" s="4" r="A50">
        <v>333</v>
      </c>
      <c t="n" s="7" r="C50">
        <v>21600</v>
      </c>
    </row>
    <row spans="1:12" r="51">
      <c t="n" r="A51"/>
    </row>
    <row spans="1:12" r="52">
      <c t="s" s="4" r="A52">
        <v>46</v>
      </c>
      <c t="s" s="4" r="B52">
        <v>179</v>
      </c>
    </row>
    <row spans="1:12" r="53">
      <c t="s" s="4" r="A53">
        <v>120</v>
      </c>
      <c t="s" s="4" r="B53">
        <v>1119</v>
      </c>
    </row>
    <row spans="1:12" r="54">
      <c t="s" s="4" r="A54">
        <v>624</v>
      </c>
      <c t="s" s="4" r="B54">
        <v>1120</v>
      </c>
    </row>
    <row spans="1:12" r="55">
      <c t="s" s="4" r="A55">
        <v>721</v>
      </c>
      <c t="s" s="4" r="B55">
        <v>1107</v>
      </c>
    </row>
  </sheetData>
  <mergeCells count="11">
    <mergeCell ref="A1:B2"/>
    <mergeCell ref="D1:E1"/>
    <mergeCell ref="F1:J1"/>
    <mergeCell ref="D2:E2"/>
    <mergeCell ref="F2:G2"/>
    <mergeCell ref="H2:I2"/>
    <mergeCell ref="A51:K51"/>
    <mergeCell ref="B52:K52"/>
    <mergeCell ref="B53:K53"/>
    <mergeCell ref="B54:K54"/>
    <mergeCell ref="B55:K5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spans="1:14" r="1">
      <c t="s" s="1" r="A1">
        <v>1121</v>
      </c>
      <c t="s" s="2" r="B1">
        <v>1088</v>
      </c>
      <c t="s" s="2" r="C1">
        <v>705</v>
      </c>
      <c t="s" s="2" r="D1">
        <v>1089</v>
      </c>
      <c t="s" s="2" r="E1">
        <v>678</v>
      </c>
      <c t="s" s="2" r="F1">
        <v>679</v>
      </c>
      <c t="s" s="2" r="G1">
        <v>2</v>
      </c>
      <c t="s" s="2" r="H1">
        <v>2</v>
      </c>
      <c t="s" s="2" r="I1">
        <v>33</v>
      </c>
      <c t="s" s="2" r="J1">
        <v>80</v>
      </c>
      <c t="s" s="2" r="K1">
        <v>1090</v>
      </c>
      <c t="s" s="2" r="L1">
        <v>4</v>
      </c>
      <c t="s" s="2" r="N1">
        <v>1122</v>
      </c>
    </row>
    <row spans="1:14" r="2">
      <c t="s" s="3" r="A2">
        <v>537</v>
      </c>
    </row>
    <row spans="1:14" r="3">
      <c t="s" s="4" r="A3">
        <v>1110</v>
      </c>
      <c t="n" s="6" r="K3">
        <v>3773766</v>
      </c>
    </row>
    <row spans="1:14" r="4">
      <c t="s" s="4" r="A4">
        <v>1094</v>
      </c>
      <c t="n" s="8" r="K4">
        <v>66.19</v>
      </c>
    </row>
    <row spans="1:14" r="5">
      <c t="s" s="4" r="A5">
        <v>1095</v>
      </c>
      <c t="n" s="7" r="K5">
        <v>249800</v>
      </c>
    </row>
    <row spans="1:14" r="6">
      <c t="s" s="4" r="A6">
        <v>1123</v>
      </c>
      <c t="n" s="7" r="G6">
        <v>249600</v>
      </c>
    </row>
    <row spans="1:14" r="7">
      <c t="s" s="4" r="A7">
        <v>333</v>
      </c>
      <c t="n" s="7" r="H7">
        <v>0</v>
      </c>
      <c t="n" s="7" r="I7">
        <v>21631</v>
      </c>
      <c t="n" s="7" r="J7">
        <v>0</v>
      </c>
    </row>
    <row spans="1:14" r="8">
      <c t="s" s="4" r="A8">
        <v>1124</v>
      </c>
      <c t="n" s="7" r="H8">
        <v>387398</v>
      </c>
      <c t="n" s="7" r="I8">
        <v>102229</v>
      </c>
      <c t="n" s="7" r="J8">
        <v>349951</v>
      </c>
    </row>
    <row spans="1:14" r="9">
      <c t="s" s="4" r="A9">
        <v>1125</v>
      </c>
      <c t="n" s="8" r="N9">
        <v>-75.34</v>
      </c>
    </row>
    <row spans="1:14" r="10">
      <c t="s" s="4" r="A10">
        <v>77</v>
      </c>
    </row>
    <row spans="1:14" r="11">
      <c t="s" s="3" r="A11">
        <v>537</v>
      </c>
    </row>
    <row spans="1:14" r="12">
      <c t="s" s="4" r="A12">
        <v>1126</v>
      </c>
      <c t="n" s="6" r="J12">
        <v>4000000</v>
      </c>
    </row>
    <row spans="1:14" r="13">
      <c t="s" s="4" r="A13">
        <v>1097</v>
      </c>
      <c t="s" s="4" r="E13">
        <v>92</v>
      </c>
      <c t="s" s="4" r="H13">
        <v>92</v>
      </c>
      <c t="s" s="4" r="J13">
        <v>92</v>
      </c>
    </row>
    <row spans="1:14" r="14">
      <c t="s" s="4" r="A14">
        <v>1127</v>
      </c>
      <c t="n" s="6" r="G14">
        <v>4000000</v>
      </c>
      <c t="n" s="6" r="H14">
        <v>4000000</v>
      </c>
      <c t="n" s="6" r="I14">
        <v>4000000</v>
      </c>
    </row>
    <row spans="1:14" r="15">
      <c t="s" s="4" r="A15">
        <v>1128</v>
      </c>
    </row>
    <row spans="1:14" r="16">
      <c t="s" s="3" r="A16">
        <v>537</v>
      </c>
    </row>
    <row spans="1:14" r="17">
      <c t="s" s="4" r="A17">
        <v>1126</v>
      </c>
      <c t="n" s="6" r="L17">
        <v>4000000</v>
      </c>
    </row>
    <row spans="1:14" r="18">
      <c t="s" s="4" r="A18">
        <v>75</v>
      </c>
    </row>
    <row spans="1:14" r="19">
      <c t="s" s="3" r="A19">
        <v>537</v>
      </c>
    </row>
    <row spans="1:14" r="20">
      <c t="s" s="4" r="A20">
        <v>1126</v>
      </c>
      <c t="n" s="6" r="J20">
        <v>4000000</v>
      </c>
    </row>
    <row spans="1:14" r="21">
      <c t="s" s="4" r="A21">
        <v>1097</v>
      </c>
      <c t="s" s="4" r="F21">
        <v>90</v>
      </c>
      <c t="s" s="4" r="H21">
        <v>90</v>
      </c>
      <c t="s" s="4" r="J21">
        <v>90</v>
      </c>
    </row>
    <row spans="1:14" r="22">
      <c t="s" s="4" r="A22">
        <v>1127</v>
      </c>
      <c t="n" s="6" r="G22">
        <v>4000000</v>
      </c>
      <c t="n" s="6" r="H22">
        <v>4000000</v>
      </c>
      <c t="n" s="6" r="I22">
        <v>4000000</v>
      </c>
    </row>
    <row spans="1:14" r="23">
      <c t="s" s="4" r="A23">
        <v>1129</v>
      </c>
    </row>
    <row spans="1:14" r="24">
      <c t="s" s="3" r="A24">
        <v>537</v>
      </c>
    </row>
    <row spans="1:14" r="25">
      <c t="s" s="4" r="A25">
        <v>1126</v>
      </c>
      <c t="n" s="6" r="G25">
        <v>4000000</v>
      </c>
      <c t="n" s="6" r="H25">
        <v>4000000</v>
      </c>
    </row>
    <row spans="1:14" r="26">
      <c t="s" s="4" r="A26">
        <v>81</v>
      </c>
    </row>
    <row spans="1:14" r="27">
      <c t="s" s="3" r="A27">
        <v>537</v>
      </c>
    </row>
    <row spans="1:14" r="28">
      <c t="s" s="4" r="A28">
        <v>1110</v>
      </c>
      <c t="n" s="6" r="J28">
        <v>86259684</v>
      </c>
      <c t="n" s="6" r="L28">
        <v>92258690</v>
      </c>
    </row>
    <row spans="1:14" r="29">
      <c t="s" s="4" r="A29">
        <v>1104</v>
      </c>
    </row>
    <row spans="1:14" r="30">
      <c t="s" s="3" r="A30">
        <v>537</v>
      </c>
    </row>
    <row spans="1:14" r="31">
      <c t="s" s="4" r="A31">
        <v>1105</v>
      </c>
      <c t="n" s="6" r="J31">
        <v>247089</v>
      </c>
      <c t="n" s="6" r="L31">
        <v>425452</v>
      </c>
      <c t="s" s="4" r="M31">
        <v>46</v>
      </c>
    </row>
    <row spans="1:14" r="32">
      <c t="s" s="4" r="A32">
        <v>267</v>
      </c>
    </row>
    <row spans="1:14" r="33">
      <c t="s" s="3" r="A33">
        <v>537</v>
      </c>
    </row>
    <row spans="1:14" r="34">
      <c t="s" s="4" r="A34">
        <v>1126</v>
      </c>
      <c t="n" s="6" r="J34">
        <v>4000000</v>
      </c>
      <c t="n" s="6" r="L34">
        <v>4000000</v>
      </c>
    </row>
    <row spans="1:14" r="35">
      <c t="s" s="4" r="A35">
        <v>266</v>
      </c>
      <c t="n" s="6" r="G35">
        <v>4000000</v>
      </c>
      <c t="n" s="6" r="H35">
        <v>4000000</v>
      </c>
      <c t="n" s="6" r="J35">
        <v>4000000</v>
      </c>
    </row>
    <row spans="1:14" r="36">
      <c t="s" s="4" r="A36">
        <v>1097</v>
      </c>
      <c t="s" s="4" r="H36">
        <v>92</v>
      </c>
      <c t="s" s="4" r="J36">
        <v>92</v>
      </c>
    </row>
    <row spans="1:14" r="37">
      <c t="s" s="4" r="A37">
        <v>264</v>
      </c>
    </row>
    <row spans="1:14" r="38">
      <c t="s" s="3" r="A38">
        <v>537</v>
      </c>
    </row>
    <row spans="1:14" r="39">
      <c t="s" s="4" r="A39">
        <v>1126</v>
      </c>
      <c t="n" s="6" r="J39">
        <v>4000000</v>
      </c>
      <c t="n" s="6" r="L39">
        <v>4000000</v>
      </c>
    </row>
    <row spans="1:14" r="40">
      <c t="s" s="4" r="A40">
        <v>266</v>
      </c>
      <c t="n" s="6" r="G40">
        <v>4000000</v>
      </c>
      <c t="n" s="6" r="H40">
        <v>4000000</v>
      </c>
      <c t="n" s="6" r="J40">
        <v>4000000</v>
      </c>
    </row>
    <row spans="1:14" r="41">
      <c t="s" s="4" r="A41">
        <v>1097</v>
      </c>
      <c t="s" s="4" r="H41">
        <v>90</v>
      </c>
      <c t="s" s="4" r="J41">
        <v>90</v>
      </c>
    </row>
    <row spans="1:14" r="42">
      <c t="s" s="4" r="A42">
        <v>297</v>
      </c>
    </row>
    <row spans="1:14" r="43">
      <c t="s" s="3" r="A43">
        <v>537</v>
      </c>
    </row>
    <row spans="1:14" r="44">
      <c t="s" s="4" r="A44">
        <v>298</v>
      </c>
      <c t="n" s="6" r="D44">
        <v>6175000</v>
      </c>
      <c t="n" s="6" r="J44">
        <v>7210838</v>
      </c>
    </row>
    <row spans="1:14" r="45">
      <c t="s" s="4" r="A45">
        <v>1103</v>
      </c>
    </row>
    <row spans="1:14" r="46">
      <c t="s" s="3" r="A46">
        <v>537</v>
      </c>
    </row>
    <row spans="1:14" r="47">
      <c t="s" s="4" r="A47">
        <v>1102</v>
      </c>
      <c t="n" s="6" r="D47">
        <v>6175000</v>
      </c>
    </row>
    <row spans="1:14" r="48">
      <c t="s" s="4" r="A48">
        <v>1130</v>
      </c>
    </row>
    <row spans="1:14" r="49">
      <c t="s" s="3" r="A49">
        <v>537</v>
      </c>
    </row>
    <row spans="1:14" r="50">
      <c t="s" s="4" r="A50">
        <v>1124</v>
      </c>
      <c t="n" s="7" r="B50">
        <v>295900</v>
      </c>
    </row>
    <row spans="1:14" r="51">
      <c t="s" s="4" r="A51">
        <v>732</v>
      </c>
    </row>
    <row spans="1:14" r="52">
      <c t="s" s="3" r="A52">
        <v>537</v>
      </c>
    </row>
    <row spans="1:14" r="53">
      <c t="s" s="4" r="A53">
        <v>1110</v>
      </c>
      <c t="n" s="6" r="C53">
        <v>351476</v>
      </c>
    </row>
    <row spans="1:14" r="54">
      <c t="s" s="4" r="A54">
        <v>333</v>
      </c>
      <c t="n" s="7" r="C54">
        <v>21600</v>
      </c>
    </row>
    <row spans="1:14" r="55">
      <c t="n" r="A55"/>
    </row>
    <row spans="1:14" r="56">
      <c t="s" s="4" r="A56">
        <v>46</v>
      </c>
      <c t="s" s="4" r="B56">
        <v>1107</v>
      </c>
    </row>
  </sheetData>
  <mergeCells count="3">
    <mergeCell ref="L1:M1"/>
    <mergeCell ref="A55:N55"/>
    <mergeCell ref="B56:N56"/>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72"/>
    <col customWidth="1" max="3" min="3" width="4"/>
    <col customWidth="1" max="4" min="4" width="14"/>
  </cols>
  <sheetData>
    <row spans="1:4" r="1">
      <c t="s" s="1" r="A1">
        <v>247</v>
      </c>
      <c t="s" s="2" r="B1">
        <v>2</v>
      </c>
      <c t="s" s="2" r="D1">
        <v>33</v>
      </c>
    </row>
    <row spans="1:4" r="2">
      <c t="s" s="3" r="A2">
        <v>34</v>
      </c>
    </row>
    <row spans="1:4" r="3">
      <c t="s" s="4" r="A3">
        <v>35</v>
      </c>
      <c t="n" s="7" r="B3">
        <v>875794</v>
      </c>
      <c t="n" s="7" r="D3">
        <v>877633</v>
      </c>
    </row>
    <row spans="1:4" r="4">
      <c t="s" s="4" r="A4">
        <v>36</v>
      </c>
      <c t="n" s="6" r="B4">
        <v>4091012</v>
      </c>
      <c t="n" s="6" r="D4">
        <v>4059639</v>
      </c>
    </row>
    <row spans="1:4" r="5">
      <c t="s" s="4" r="A5">
        <v>37</v>
      </c>
      <c t="n" s="6" r="B5">
        <v>1361340</v>
      </c>
      <c t="n" s="6" r="D5">
        <v>1120660</v>
      </c>
    </row>
    <row spans="1:4" r="6">
      <c t="s" s="4" r="A6">
        <v>38</v>
      </c>
      <c t="n" s="6" r="B6">
        <v>6328146</v>
      </c>
      <c t="n" s="6" r="D6">
        <v>6057932</v>
      </c>
    </row>
    <row spans="1:4" r="7">
      <c t="s" s="4" r="A7">
        <v>39</v>
      </c>
      <c t="n" s="6" r="B7">
        <v>-994241</v>
      </c>
      <c t="n" s="6" r="D7">
        <v>-947664</v>
      </c>
    </row>
    <row spans="1:4" r="8">
      <c t="s" s="4" r="A8">
        <v>40</v>
      </c>
      <c t="n" s="6" r="B8">
        <v>5333905</v>
      </c>
      <c t="n" s="6" r="D8">
        <v>5110268</v>
      </c>
    </row>
    <row spans="1:4" r="9">
      <c t="s" s="4" r="A9">
        <v>41</v>
      </c>
      <c t="n" s="6" r="B9">
        <v>117666</v>
      </c>
      <c t="n" s="6" r="D9">
        <v>8211</v>
      </c>
    </row>
    <row spans="1:4" r="10">
      <c t="s" s="4" r="A10">
        <v>42</v>
      </c>
      <c t="n" s="6" r="B10">
        <v>56508</v>
      </c>
      <c t="n" s="6" r="D10">
        <v>23781</v>
      </c>
    </row>
    <row spans="1:4" r="11">
      <c t="s" s="4" r="A11">
        <v>43</v>
      </c>
      <c t="n" s="6" r="B11">
        <v>696</v>
      </c>
      <c t="n" s="6" r="D11">
        <v>75185</v>
      </c>
    </row>
    <row spans="1:4" r="12">
      <c t="s" s="4" r="A12">
        <v>44</v>
      </c>
      <c t="n" s="6" r="B12">
        <v>12882</v>
      </c>
      <c t="n" s="6" r="D12">
        <v>11971</v>
      </c>
    </row>
    <row spans="1:4" r="13">
      <c t="s" s="4" r="A13">
        <v>45</v>
      </c>
      <c t="n" s="6" r="B13">
        <v>11153</v>
      </c>
      <c t="s" s="4" r="C13">
        <v>46</v>
      </c>
      <c t="n" s="6" r="D13">
        <v>7229</v>
      </c>
    </row>
    <row spans="1:4" r="14">
      <c t="s" s="4" r="A14">
        <v>47</v>
      </c>
      <c t="n" s="6" r="B14">
        <v>189704</v>
      </c>
      <c t="n" s="6" r="D14">
        <v>156416</v>
      </c>
    </row>
    <row spans="1:4" r="15">
      <c t="s" s="4" r="A15">
        <v>48</v>
      </c>
      <c t="n" s="6" r="B15">
        <v>176683</v>
      </c>
      <c t="n" s="6" r="D15">
        <v>201926</v>
      </c>
    </row>
    <row spans="1:4" r="16">
      <c t="s" s="4" r="A16">
        <v>49</v>
      </c>
      <c t="n" s="6" r="B16">
        <v>17628</v>
      </c>
      <c t="n" s="6" r="D16">
        <v>18374</v>
      </c>
    </row>
    <row spans="1:4" r="17">
      <c t="s" s="4" r="A17">
        <v>50</v>
      </c>
      <c t="n" s="6" r="B17">
        <v>22644</v>
      </c>
      <c t="n" s="6" r="D17">
        <v>20375</v>
      </c>
    </row>
    <row spans="1:4" r="18">
      <c t="s" s="4" r="A18">
        <v>248</v>
      </c>
      <c t="n" s="6" r="B18">
        <v>5939469</v>
      </c>
      <c t="n" s="6" r="D18">
        <v>5633736</v>
      </c>
    </row>
    <row spans="1:4" r="19">
      <c t="s" s="3" r="A19">
        <v>52</v>
      </c>
    </row>
    <row spans="1:4" r="20">
      <c t="s" s="4" r="A20">
        <v>53</v>
      </c>
      <c t="n" s="6" r="B20">
        <v>381918</v>
      </c>
      <c t="n" s="6" r="D20">
        <v>546292</v>
      </c>
    </row>
    <row spans="1:4" r="21">
      <c t="s" s="4" r="A21">
        <v>54</v>
      </c>
      <c t="n" s="6" r="B21">
        <v>1856590</v>
      </c>
      <c t="n" s="6" r="D21">
        <v>1783121</v>
      </c>
    </row>
    <row spans="1:4" r="22">
      <c t="s" s="4" r="A22">
        <v>55</v>
      </c>
      <c t="n" s="6" r="B22">
        <v>0</v>
      </c>
      <c t="n" s="6" r="D22">
        <v>140000</v>
      </c>
    </row>
    <row spans="1:4" r="23">
      <c t="s" s="4" r="A23">
        <v>56</v>
      </c>
      <c t="n" s="6" r="B23">
        <v>246323</v>
      </c>
      <c t="n" s="6" r="D23">
        <v>225830</v>
      </c>
    </row>
    <row spans="1:4" r="24">
      <c t="s" s="4" r="A24">
        <v>57</v>
      </c>
      <c t="n" s="6" r="B24">
        <v>-34992</v>
      </c>
      <c t="n" s="6" r="D24">
        <v>-32899</v>
      </c>
    </row>
    <row spans="1:4" r="25">
      <c t="s" s="4" r="A25">
        <v>58</v>
      </c>
      <c t="n" s="6" r="B25">
        <v>128156</v>
      </c>
      <c t="n" s="6" r="D25">
        <v>132239</v>
      </c>
    </row>
    <row spans="1:4" r="26">
      <c t="s" s="4" r="A26">
        <v>59</v>
      </c>
      <c t="n" s="6" r="B26">
        <v>49361</v>
      </c>
      <c t="n" s="6" r="D26">
        <v>49363</v>
      </c>
    </row>
    <row spans="1:4" r="27">
      <c t="s" s="4" r="A27">
        <v>60</v>
      </c>
      <c t="n" s="6" r="B27">
        <v>7543</v>
      </c>
      <c t="n" s="6" r="D27">
        <v>56</v>
      </c>
    </row>
    <row spans="1:4" r="28">
      <c t="s" s="4" r="A28">
        <v>61</v>
      </c>
      <c t="n" s="7" r="B28">
        <v>2704883</v>
      </c>
      <c t="n" s="7" r="D28">
        <v>2909800</v>
      </c>
    </row>
    <row spans="1:4" r="29">
      <c t="s" s="4" r="A29">
        <v>62</v>
      </c>
      <c t="s" s="4" r="B29">
        <v>63</v>
      </c>
      <c t="s" s="4" r="D29">
        <v>63</v>
      </c>
    </row>
    <row spans="1:4" r="30">
      <c t="s" s="3" r="A30">
        <v>249</v>
      </c>
    </row>
    <row spans="1:4" r="31">
      <c t="s" s="4" r="A31">
        <v>74</v>
      </c>
      <c t="n" s="7" r="B31">
        <v>5939469</v>
      </c>
      <c t="n" s="7" r="D31">
        <v>5633736</v>
      </c>
    </row>
    <row spans="1:4" r="32">
      <c t="s" s="4" r="A32">
        <v>29</v>
      </c>
    </row>
    <row spans="1:4" r="33">
      <c t="s" s="3" r="A33">
        <v>34</v>
      </c>
    </row>
    <row spans="1:4" r="34">
      <c t="s" s="4" r="A34">
        <v>35</v>
      </c>
      <c t="n" s="6" r="B34">
        <v>875794</v>
      </c>
      <c t="n" s="6" r="D34">
        <v>877633</v>
      </c>
    </row>
    <row spans="1:4" r="35">
      <c t="s" s="4" r="A35">
        <v>36</v>
      </c>
      <c t="n" s="6" r="B35">
        <v>4091012</v>
      </c>
      <c t="n" s="6" r="D35">
        <v>4059639</v>
      </c>
    </row>
    <row spans="1:4" r="36">
      <c t="s" s="4" r="A36">
        <v>37</v>
      </c>
      <c t="n" s="6" r="B36">
        <v>1361340</v>
      </c>
      <c t="n" s="6" r="D36">
        <v>1120660</v>
      </c>
    </row>
    <row spans="1:4" r="37">
      <c t="s" s="4" r="A37">
        <v>38</v>
      </c>
      <c t="n" s="6" r="B37">
        <v>6328146</v>
      </c>
      <c t="n" s="6" r="D37">
        <v>6057932</v>
      </c>
    </row>
    <row spans="1:4" r="38">
      <c t="s" s="4" r="A38">
        <v>39</v>
      </c>
      <c t="n" s="6" r="B38">
        <v>-994241</v>
      </c>
      <c t="n" s="6" r="D38">
        <v>-947664</v>
      </c>
    </row>
    <row spans="1:4" r="39">
      <c t="s" s="4" r="A39">
        <v>40</v>
      </c>
      <c t="n" s="6" r="B39">
        <v>5333905</v>
      </c>
      <c t="n" s="6" r="D39">
        <v>5110268</v>
      </c>
    </row>
    <row spans="1:4" r="40">
      <c t="s" s="4" r="A40">
        <v>41</v>
      </c>
      <c t="n" s="6" r="B40">
        <v>117666</v>
      </c>
      <c t="n" s="6" r="D40">
        <v>8211</v>
      </c>
    </row>
    <row spans="1:4" r="41">
      <c t="s" s="4" r="A41">
        <v>42</v>
      </c>
      <c t="n" s="6" r="B41">
        <v>56508</v>
      </c>
      <c t="n" s="6" r="D41">
        <v>23781</v>
      </c>
    </row>
    <row spans="1:4" r="42">
      <c t="s" s="4" r="A42">
        <v>43</v>
      </c>
      <c t="n" s="6" r="B42">
        <v>696</v>
      </c>
      <c t="n" s="6" r="D42">
        <v>75185</v>
      </c>
    </row>
    <row spans="1:4" r="43">
      <c t="s" s="4" r="A43">
        <v>44</v>
      </c>
      <c t="n" s="6" r="B43">
        <v>12882</v>
      </c>
      <c t="n" s="6" r="D43">
        <v>11971</v>
      </c>
    </row>
    <row spans="1:4" r="44">
      <c t="s" s="4" r="A44">
        <v>45</v>
      </c>
      <c t="n" s="6" r="B44">
        <v>11153</v>
      </c>
      <c t="n" s="6" r="D44">
        <v>7229</v>
      </c>
    </row>
    <row spans="1:4" r="45">
      <c t="s" s="4" r="A45">
        <v>47</v>
      </c>
      <c t="n" s="6" r="B45">
        <v>189704</v>
      </c>
      <c t="n" s="6" r="D45">
        <v>156416</v>
      </c>
    </row>
    <row spans="1:4" r="46">
      <c t="s" s="4" r="A46">
        <v>48</v>
      </c>
      <c t="n" s="6" r="B46">
        <v>176683</v>
      </c>
      <c t="n" s="6" r="D46">
        <v>201926</v>
      </c>
    </row>
    <row spans="1:4" r="47">
      <c t="s" s="4" r="A47">
        <v>49</v>
      </c>
      <c t="n" s="6" r="B47">
        <v>17628</v>
      </c>
      <c t="n" s="6" r="D47">
        <v>18374</v>
      </c>
    </row>
    <row spans="1:4" r="48">
      <c t="s" s="4" r="A48">
        <v>50</v>
      </c>
      <c t="n" s="6" r="B48">
        <v>22644</v>
      </c>
      <c t="n" s="6" r="D48">
        <v>20375</v>
      </c>
    </row>
    <row spans="1:4" r="49">
      <c t="s" s="4" r="A49">
        <v>248</v>
      </c>
      <c t="n" s="6" r="B49">
        <v>5939469</v>
      </c>
      <c t="n" s="6" r="D49">
        <v>5633736</v>
      </c>
    </row>
    <row spans="1:4" r="50">
      <c t="s" s="3" r="A50">
        <v>52</v>
      </c>
    </row>
    <row spans="1:4" r="51">
      <c t="s" s="4" r="A51">
        <v>53</v>
      </c>
      <c t="n" s="6" r="B51">
        <v>381918</v>
      </c>
      <c t="n" s="6" r="D51">
        <v>546292</v>
      </c>
    </row>
    <row spans="1:4" r="52">
      <c t="s" s="4" r="A52">
        <v>54</v>
      </c>
      <c t="n" s="6" r="B52">
        <v>1856590</v>
      </c>
      <c t="n" s="6" r="D52">
        <v>1783121</v>
      </c>
    </row>
    <row spans="1:4" r="53">
      <c t="s" s="4" r="A53">
        <v>55</v>
      </c>
      <c t="n" s="6" r="B53">
        <v>0</v>
      </c>
      <c t="n" s="6" r="D53">
        <v>140000</v>
      </c>
    </row>
    <row spans="1:4" r="54">
      <c t="s" s="4" r="A54">
        <v>56</v>
      </c>
      <c t="n" s="6" r="B54">
        <v>246323</v>
      </c>
      <c t="n" s="6" r="D54">
        <v>225830</v>
      </c>
    </row>
    <row spans="1:4" r="55">
      <c t="s" s="4" r="A55">
        <v>57</v>
      </c>
      <c t="n" s="6" r="B55">
        <v>-34992</v>
      </c>
      <c t="n" s="6" r="D55">
        <v>-32899</v>
      </c>
    </row>
    <row spans="1:4" r="56">
      <c t="s" s="4" r="A56">
        <v>58</v>
      </c>
      <c t="n" s="6" r="B56">
        <v>128156</v>
      </c>
      <c t="n" s="6" r="D56">
        <v>132239</v>
      </c>
    </row>
    <row spans="1:4" r="57">
      <c t="s" s="4" r="A57">
        <v>59</v>
      </c>
      <c t="n" s="6" r="B57">
        <v>49361</v>
      </c>
      <c t="n" s="6" r="D57">
        <v>49363</v>
      </c>
    </row>
    <row spans="1:4" r="58">
      <c t="s" s="4" r="A58">
        <v>60</v>
      </c>
      <c t="n" s="6" r="B58">
        <v>7543</v>
      </c>
      <c t="n" s="6" r="D58">
        <v>56</v>
      </c>
    </row>
    <row spans="1:4" r="59">
      <c t="s" s="4" r="A59">
        <v>61</v>
      </c>
      <c t="n" s="7" r="B59">
        <v>2704883</v>
      </c>
      <c t="n" s="7" r="D59">
        <v>2909800</v>
      </c>
    </row>
    <row spans="1:4" r="60">
      <c t="s" s="4" r="A60">
        <v>62</v>
      </c>
      <c t="s" s="4" r="B60">
        <v>63</v>
      </c>
      <c t="s" s="4" r="D60">
        <v>63</v>
      </c>
    </row>
    <row spans="1:4" r="61">
      <c t="s" s="3" r="A61">
        <v>249</v>
      </c>
    </row>
    <row spans="1:4" r="62">
      <c t="s" s="4" r="A62">
        <v>250</v>
      </c>
      <c t="n" s="7" r="B62">
        <v>3031609</v>
      </c>
      <c t="n" s="7" r="D62">
        <v>2521900</v>
      </c>
    </row>
    <row spans="1:4" r="63">
      <c t="s" s="4" r="A63">
        <v>251</v>
      </c>
      <c t="n" s="6" r="B63">
        <v>3224020</v>
      </c>
      <c t="n" s="6" r="D63">
        <v>2714311</v>
      </c>
    </row>
    <row spans="1:4" r="64">
      <c t="s" s="4" r="A64">
        <v>252</v>
      </c>
      <c t="n" s="6" r="B64">
        <v>10566</v>
      </c>
      <c t="n" s="6" r="D64">
        <v>9625</v>
      </c>
    </row>
    <row spans="1:4" r="65">
      <c t="s" s="4" r="A65">
        <v>253</v>
      </c>
      <c t="n" s="6" r="B65">
        <v>3234586</v>
      </c>
      <c t="n" s="6" r="D65">
        <v>2723936</v>
      </c>
    </row>
    <row spans="1:4" r="66">
      <c t="s" s="4" r="A66">
        <v>74</v>
      </c>
      <c t="n" s="6" r="B66">
        <v>5939469</v>
      </c>
      <c t="n" s="6" r="D66">
        <v>5633736</v>
      </c>
    </row>
    <row spans="1:4" r="67">
      <c t="s" s="4" r="A67">
        <v>254</v>
      </c>
    </row>
    <row spans="1:4" r="68">
      <c t="s" s="3" r="A68">
        <v>249</v>
      </c>
    </row>
    <row spans="1:4" r="69">
      <c t="s" s="4" r="A69">
        <v>255</v>
      </c>
      <c t="n" s="6" r="B69">
        <v>96256</v>
      </c>
      <c t="n" s="6" r="D69">
        <v>96256</v>
      </c>
    </row>
    <row spans="1:4" r="70">
      <c t="s" s="4" r="A70">
        <v>256</v>
      </c>
    </row>
    <row spans="1:4" r="71">
      <c t="s" s="3" r="A71">
        <v>249</v>
      </c>
    </row>
    <row spans="1:4" r="72">
      <c t="s" s="4" r="A72">
        <v>255</v>
      </c>
      <c t="n" s="7" r="B72">
        <v>96155</v>
      </c>
      <c t="n" s="7" r="D72">
        <v>96155</v>
      </c>
    </row>
    <row spans="1:4" r="73">
      <c t="n" r="A73"/>
    </row>
    <row spans="1:4" r="74">
      <c t="s" s="4" r="A74">
        <v>46</v>
      </c>
      <c t="s" s="4" r="B74">
        <v>78</v>
      </c>
    </row>
  </sheetData>
  <mergeCells count="3">
    <mergeCell ref="B1:C1"/>
    <mergeCell ref="A73:D73"/>
    <mergeCell ref="B74:D7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6"/>
    <col customWidth="1" max="8" min="8" width="4"/>
    <col customWidth="1" max="9" min="9" width="14"/>
    <col customWidth="1" max="10" min="10" width="4"/>
    <col customWidth="1" max="11" min="11" width="14"/>
  </cols>
  <sheetData>
    <row spans="1:11" r="1">
      <c t="s" s="1" r="A1">
        <v>1131</v>
      </c>
      <c t="s" s="2" r="C1">
        <v>677</v>
      </c>
      <c t="s" s="2" r="D1">
        <v>284</v>
      </c>
      <c t="s" s="2" r="G1">
        <v>1</v>
      </c>
    </row>
    <row spans="1:11" r="2">
      <c t="s" s="2" r="C2">
        <v>1089</v>
      </c>
      <c t="s" s="2" r="D2">
        <v>2</v>
      </c>
      <c t="s" s="2" r="F2">
        <v>1019</v>
      </c>
      <c t="s" s="2" r="G2">
        <v>2</v>
      </c>
      <c t="s" s="2" r="I2">
        <v>33</v>
      </c>
      <c t="s" s="2" r="K2">
        <v>80</v>
      </c>
    </row>
    <row spans="1:11" r="3">
      <c t="s" s="3" r="A3">
        <v>537</v>
      </c>
    </row>
    <row spans="1:11" r="4">
      <c t="s" s="4" r="A4">
        <v>1093</v>
      </c>
      <c t="n" s="7" r="G4">
        <v>387398</v>
      </c>
      <c t="n" s="7" r="I4">
        <v>102229</v>
      </c>
      <c t="n" s="7" r="K4">
        <v>349951</v>
      </c>
    </row>
    <row spans="1:11" r="5">
      <c t="s" s="4" r="A5">
        <v>1092</v>
      </c>
      <c t="n" s="7" r="D5">
        <v>249600</v>
      </c>
    </row>
    <row spans="1:11" r="6">
      <c t="s" s="3" r="A6">
        <v>1132</v>
      </c>
    </row>
    <row spans="1:11" r="7">
      <c t="s" s="4" r="A7">
        <v>1112</v>
      </c>
      <c t="n" s="7" r="D7">
        <v>34992</v>
      </c>
      <c t="n" s="7" r="G7">
        <v>34992</v>
      </c>
      <c t="n" s="7" r="I7">
        <v>32899</v>
      </c>
    </row>
    <row spans="1:11" r="8">
      <c t="s" s="3" r="A8">
        <v>1133</v>
      </c>
    </row>
    <row spans="1:11" r="9">
      <c t="s" s="4" r="A9">
        <v>1134</v>
      </c>
      <c t="s" s="4" r="D9">
        <v>634</v>
      </c>
      <c t="s" s="4" r="G9">
        <v>634</v>
      </c>
      <c t="s" s="4" r="I9">
        <v>635</v>
      </c>
    </row>
    <row spans="1:11" r="10">
      <c t="s" s="4" r="A10">
        <v>263</v>
      </c>
      <c t="n" s="6" r="D10">
        <v>1764775</v>
      </c>
      <c t="n" s="6" r="G10">
        <v>1764775</v>
      </c>
      <c t="n" s="6" r="I10">
        <v>1804200</v>
      </c>
    </row>
    <row spans="1:11" r="11">
      <c t="s" s="4" r="A11">
        <v>636</v>
      </c>
      <c t="s" s="4" r="D11">
        <v>637</v>
      </c>
      <c t="s" s="4" r="G11">
        <v>637</v>
      </c>
      <c t="s" s="4" r="I11">
        <v>638</v>
      </c>
    </row>
    <row spans="1:11" r="12">
      <c t="s" s="4" r="A12">
        <v>1117</v>
      </c>
    </row>
    <row spans="1:11" r="13">
      <c t="s" s="3" r="A13">
        <v>1132</v>
      </c>
    </row>
    <row spans="1:11" r="14">
      <c t="s" s="4" r="A14">
        <v>1112</v>
      </c>
      <c t="n" s="7" r="D14">
        <v>427</v>
      </c>
      <c t="s" s="4" r="E14">
        <v>46</v>
      </c>
      <c t="n" s="7" r="G14">
        <v>427</v>
      </c>
      <c t="s" s="4" r="H14">
        <v>46</v>
      </c>
      <c t="n" s="7" r="I14">
        <v>421</v>
      </c>
      <c t="s" s="4" r="J14">
        <v>120</v>
      </c>
    </row>
    <row spans="1:11" r="15">
      <c t="s" s="4" r="A15">
        <v>1135</v>
      </c>
    </row>
    <row spans="1:11" r="16">
      <c t="s" s="3" r="A16">
        <v>537</v>
      </c>
    </row>
    <row spans="1:11" r="17">
      <c t="s" s="4" r="A17">
        <v>1136</v>
      </c>
      <c t="n" s="6" r="F17">
        <v>1040838</v>
      </c>
      <c t="n" s="6" r="G17">
        <v>1866267</v>
      </c>
      <c t="n" s="6" r="K17">
        <v>1599123</v>
      </c>
    </row>
    <row spans="1:11" r="18">
      <c t="s" s="4" r="A18">
        <v>1116</v>
      </c>
    </row>
    <row spans="1:11" r="19">
      <c t="s" s="3" r="A19">
        <v>1132</v>
      </c>
    </row>
    <row spans="1:11" r="20">
      <c t="s" s="4" r="A20">
        <v>1112</v>
      </c>
      <c t="n" s="6" r="D20">
        <v>618</v>
      </c>
      <c t="n" s="7" r="G20">
        <v>618</v>
      </c>
      <c t="n" s="6" r="I20">
        <v>631</v>
      </c>
    </row>
    <row spans="1:11" r="21">
      <c t="s" s="4" r="A21">
        <v>81</v>
      </c>
    </row>
    <row spans="1:11" r="22">
      <c t="s" s="3" r="A22">
        <v>1132</v>
      </c>
    </row>
    <row spans="1:11" r="23">
      <c t="s" s="4" r="A23">
        <v>1112</v>
      </c>
      <c t="n" s="6" r="D23">
        <v>32291</v>
      </c>
      <c t="n" s="7" r="G23">
        <v>32291</v>
      </c>
      <c t="n" s="7" r="I23">
        <v>30191</v>
      </c>
    </row>
    <row spans="1:11" r="24">
      <c t="s" s="4" r="A24">
        <v>1137</v>
      </c>
    </row>
    <row spans="1:11" r="25">
      <c t="s" s="3" r="A25">
        <v>537</v>
      </c>
    </row>
    <row spans="1:11" r="26">
      <c t="s" s="4" r="A26">
        <v>1102</v>
      </c>
      <c t="n" s="6" r="G26">
        <v>1866267</v>
      </c>
      <c t="n" s="6" r="I26">
        <v>1599123</v>
      </c>
      <c t="n" s="6" r="K26">
        <v>1040838</v>
      </c>
    </row>
    <row spans="1:11" r="27">
      <c t="s" s="4" r="A27">
        <v>1093</v>
      </c>
      <c t="n" s="7" r="G27">
        <v>140100</v>
      </c>
      <c t="n" s="7" r="I27">
        <v>104700</v>
      </c>
      <c t="n" s="7" r="K27">
        <v>55300</v>
      </c>
    </row>
    <row spans="1:11" r="28">
      <c t="s" s="4" r="A28">
        <v>1092</v>
      </c>
      <c t="n" s="6" r="G28">
        <v>138200</v>
      </c>
      <c t="n" s="6" r="I28">
        <v>103100</v>
      </c>
      <c t="n" s="6" r="K28">
        <v>54400</v>
      </c>
    </row>
    <row spans="1:11" r="29">
      <c t="s" s="4" r="A29">
        <v>29</v>
      </c>
    </row>
    <row spans="1:11" r="30">
      <c t="s" s="3" r="A30">
        <v>1132</v>
      </c>
    </row>
    <row spans="1:11" r="31">
      <c t="s" s="4" r="A31">
        <v>1112</v>
      </c>
      <c t="n" s="7" r="D31">
        <v>34992</v>
      </c>
      <c t="n" s="7" r="G31">
        <v>34992</v>
      </c>
      <c t="n" s="7" r="I31">
        <v>32899</v>
      </c>
      <c t="n" s="6" r="K31">
        <v>32899</v>
      </c>
    </row>
    <row spans="1:11" r="32">
      <c t="s" s="4" r="A32">
        <v>1138</v>
      </c>
    </row>
    <row spans="1:11" r="33">
      <c t="s" s="3" r="A33">
        <v>1132</v>
      </c>
    </row>
    <row spans="1:11" r="34">
      <c t="s" s="4" r="A34">
        <v>1112</v>
      </c>
      <c t="s" s="4" r="B34">
        <v>46</v>
      </c>
      <c t="n" s="7" r="K34">
        <v>421</v>
      </c>
    </row>
    <row spans="1:11" r="35">
      <c t="s" s="3" r="A35">
        <v>1133</v>
      </c>
    </row>
    <row spans="1:11" r="36">
      <c t="s" s="4" r="A36">
        <v>1118</v>
      </c>
      <c t="s" s="4" r="B36">
        <v>624</v>
      </c>
      <c t="n" s="6" r="D36">
        <v>1269809</v>
      </c>
      <c t="n" s="6" r="G36">
        <v>1269809</v>
      </c>
      <c t="n" s="6" r="K36">
        <v>1248352</v>
      </c>
    </row>
    <row spans="1:11" r="37">
      <c t="s" s="4" r="A37">
        <v>297</v>
      </c>
    </row>
    <row spans="1:11" r="38">
      <c t="s" s="3" r="A38">
        <v>537</v>
      </c>
    </row>
    <row spans="1:11" r="39">
      <c t="s" s="4" r="A39">
        <v>1136</v>
      </c>
      <c t="n" s="6" r="C39">
        <v>6175000</v>
      </c>
      <c t="n" s="6" r="K39">
        <v>7210838</v>
      </c>
    </row>
    <row spans="1:11" r="40">
      <c t="s" s="3" r="A40">
        <v>1132</v>
      </c>
    </row>
    <row spans="1:11" r="41">
      <c t="s" s="4" r="A41">
        <v>1112</v>
      </c>
      <c t="n" s="7" r="D41">
        <v>33336</v>
      </c>
      <c t="n" s="7" r="G41">
        <v>33336</v>
      </c>
      <c t="n" s="7" r="K41">
        <v>31243</v>
      </c>
    </row>
    <row spans="1:11" r="42">
      <c t="s" s="4" r="A42">
        <v>1139</v>
      </c>
    </row>
    <row spans="1:11" r="43">
      <c t="s" s="3" r="A43">
        <v>1132</v>
      </c>
    </row>
    <row spans="1:11" r="44">
      <c t="s" s="4" r="A44">
        <v>1112</v>
      </c>
      <c t="n" s="6" r="D44">
        <v>32291</v>
      </c>
      <c t="n" s="6" r="G44">
        <v>32291</v>
      </c>
      <c t="n" s="6" r="K44">
        <v>30191</v>
      </c>
    </row>
    <row spans="1:11" r="45">
      <c t="s" s="4" r="A45">
        <v>1140</v>
      </c>
    </row>
    <row spans="1:11" r="46">
      <c t="s" s="3" r="A46">
        <v>1132</v>
      </c>
    </row>
    <row spans="1:11" r="47">
      <c t="s" s="4" r="A47">
        <v>1112</v>
      </c>
      <c t="n" s="6" r="D47">
        <v>618</v>
      </c>
      <c t="n" s="6" r="G47">
        <v>618</v>
      </c>
      <c t="n" s="6" r="K47">
        <v>631</v>
      </c>
    </row>
    <row spans="1:11" r="48">
      <c t="s" s="4" r="A48">
        <v>300</v>
      </c>
    </row>
    <row spans="1:11" r="49">
      <c t="s" s="3" r="A49">
        <v>1132</v>
      </c>
    </row>
    <row spans="1:11" r="50">
      <c t="s" s="4" r="A50">
        <v>1112</v>
      </c>
      <c t="n" s="7" r="D50">
        <v>1656</v>
      </c>
      <c t="n" s="7" r="G50">
        <v>1656</v>
      </c>
      <c t="n" s="7" r="K50">
        <v>1656</v>
      </c>
    </row>
    <row spans="1:11" r="51">
      <c t="s" s="4" r="A51">
        <v>264</v>
      </c>
    </row>
    <row spans="1:11" r="52">
      <c t="s" s="3" r="A52">
        <v>1133</v>
      </c>
    </row>
    <row spans="1:11" r="53">
      <c t="s" s="4" r="A53">
        <v>266</v>
      </c>
      <c t="n" s="6" r="D53">
        <v>4000000</v>
      </c>
      <c t="n" s="6" r="G53">
        <v>4000000</v>
      </c>
      <c t="n" s="6" r="K53">
        <v>4000000</v>
      </c>
    </row>
    <row spans="1:11" r="54">
      <c t="s" s="4" r="A54">
        <v>267</v>
      </c>
    </row>
    <row spans="1:11" r="55">
      <c t="s" s="3" r="A55">
        <v>1133</v>
      </c>
    </row>
    <row spans="1:11" r="56">
      <c t="s" s="4" r="A56">
        <v>266</v>
      </c>
      <c t="n" s="6" r="D56">
        <v>4000000</v>
      </c>
      <c t="n" s="6" r="G56">
        <v>4000000</v>
      </c>
      <c t="n" s="6" r="K56">
        <v>4000000</v>
      </c>
    </row>
    <row spans="1:11" r="57">
      <c t="s" s="4" r="A57">
        <v>259</v>
      </c>
    </row>
    <row spans="1:11" r="58">
      <c t="s" s="3" r="A58">
        <v>1133</v>
      </c>
    </row>
    <row spans="1:11" r="59">
      <c t="s" s="4" r="A59">
        <v>1141</v>
      </c>
      <c t="n" s="6" r="D59">
        <v>92258690</v>
      </c>
      <c t="n" s="6" r="G59">
        <v>92258690</v>
      </c>
      <c t="n" s="6" r="I59">
        <v>86259684</v>
      </c>
      <c t="n" s="6" r="K59">
        <v>86259684</v>
      </c>
    </row>
    <row spans="1:11" r="60">
      <c t="n" r="A60"/>
    </row>
    <row spans="1:11" r="61">
      <c t="s" s="4" r="A61">
        <v>46</v>
      </c>
      <c t="s" s="4" r="B61">
        <v>1119</v>
      </c>
    </row>
    <row spans="1:11" r="62">
      <c t="s" s="4" r="A62">
        <v>120</v>
      </c>
      <c t="s" s="4" r="B62">
        <v>1120</v>
      </c>
    </row>
    <row spans="1:11" r="63">
      <c t="s" s="4" r="A63">
        <v>624</v>
      </c>
      <c t="s" s="4" r="B63">
        <v>1142</v>
      </c>
    </row>
  </sheetData>
  <mergeCells count="10">
    <mergeCell ref="A1:B2"/>
    <mergeCell ref="D1:F1"/>
    <mergeCell ref="G1:K1"/>
    <mergeCell ref="D2:E2"/>
    <mergeCell ref="G2:H2"/>
    <mergeCell ref="I2:J2"/>
    <mergeCell ref="A60:J60"/>
    <mergeCell ref="B61:J61"/>
    <mergeCell ref="B62:J62"/>
    <mergeCell ref="B63:J6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14"/>
    <col customWidth="1" max="6" min="6" width="17"/>
    <col customWidth="1" max="7" min="7" width="14"/>
    <col customWidth="1" max="8" min="8" width="4"/>
    <col customWidth="1" max="9" min="9" width="17"/>
    <col customWidth="1" max="10" min="10" width="8"/>
    <col customWidth="1" max="11" min="11" width="17"/>
    <col customWidth="1" max="12" min="12" width="14"/>
    <col customWidth="1" max="13" min="13" width="4"/>
    <col customWidth="1" max="14" min="14" width="14"/>
  </cols>
  <sheetData>
    <row spans="1:14" r="1">
      <c t="s" s="1" r="A1">
        <v>1143</v>
      </c>
      <c t="s" s="2" r="C1">
        <v>1122</v>
      </c>
      <c t="s" s="2" r="D1">
        <v>1144</v>
      </c>
      <c t="s" s="2" r="E1">
        <v>1145</v>
      </c>
      <c t="s" s="2" r="F1">
        <v>1146</v>
      </c>
      <c t="s" s="2" r="G1">
        <v>1019</v>
      </c>
      <c t="s" s="2" r="I1">
        <v>2</v>
      </c>
      <c t="s" s="2" r="K1">
        <v>33</v>
      </c>
      <c t="s" s="2" r="L1">
        <v>80</v>
      </c>
      <c t="s" s="2" r="N1">
        <v>891</v>
      </c>
    </row>
    <row spans="1:14" r="2">
      <c t="s" s="3" r="A2">
        <v>544</v>
      </c>
    </row>
    <row spans="1:14" r="3">
      <c t="s" s="4" r="A3">
        <v>1147</v>
      </c>
      <c t="n" s="6" r="I3">
        <v>212468</v>
      </c>
    </row>
    <row spans="1:14" r="4">
      <c t="s" s="4" r="A4">
        <v>1148</v>
      </c>
      <c t="n" s="8" r="K4">
        <v>65.03</v>
      </c>
    </row>
    <row spans="1:14" r="5">
      <c t="s" s="4" r="A5">
        <v>1149</v>
      </c>
      <c t="n" s="8" r="C5">
        <v>75.34</v>
      </c>
    </row>
    <row spans="1:14" r="6">
      <c t="s" s="4" r="A6">
        <v>1150</v>
      </c>
      <c t="n" s="10" r="G6">
        <v>9.6</v>
      </c>
      <c t="n" s="10" r="I6">
        <v>18.9</v>
      </c>
      <c t="n" s="10" r="K6">
        <v>14.5</v>
      </c>
    </row>
    <row spans="1:14" r="7">
      <c t="s" s="4" r="A7">
        <v>1151</v>
      </c>
      <c t="n" s="10" r="G7">
        <v>0.9</v>
      </c>
      <c t="n" s="10" r="I7">
        <v>3.3</v>
      </c>
      <c t="n" s="10" r="K7">
        <v>2.3</v>
      </c>
    </row>
    <row spans="1:14" r="8">
      <c t="s" s="4" r="A8">
        <v>1152</v>
      </c>
      <c t="s" s="4" r="I8">
        <v>1153</v>
      </c>
    </row>
    <row spans="1:14" r="9">
      <c t="s" s="4" r="A9">
        <v>1154</v>
      </c>
      <c t="n" s="10" r="N9">
        <v>31.2</v>
      </c>
    </row>
    <row spans="1:14" r="10">
      <c t="s" s="4" r="A10">
        <v>555</v>
      </c>
    </row>
    <row spans="1:14" r="11">
      <c t="s" s="3" r="A11">
        <v>544</v>
      </c>
    </row>
    <row spans="1:14" r="12">
      <c t="s" s="4" r="A12">
        <v>1147</v>
      </c>
      <c t="n" s="6" r="I12">
        <v>127657</v>
      </c>
      <c t="n" s="6" r="K12">
        <v>119098</v>
      </c>
    </row>
    <row spans="1:14" r="13">
      <c t="s" s="4" r="A13">
        <v>1155</v>
      </c>
      <c t="n" s="10" r="I13">
        <v>10.1</v>
      </c>
    </row>
    <row spans="1:14" r="14">
      <c t="s" s="4" r="A14">
        <v>1148</v>
      </c>
      <c t="n" s="8" r="C14">
        <v>78.55</v>
      </c>
      <c t="n" s="8" r="G14">
        <v>44.55</v>
      </c>
      <c t="s" s="4" r="H14">
        <v>46</v>
      </c>
      <c t="n" s="8" r="I14">
        <v>79.25</v>
      </c>
      <c t="s" s="4" r="J14">
        <v>716</v>
      </c>
      <c t="n" s="8" r="L14">
        <v>64.86</v>
      </c>
      <c t="s" s="4" r="M14">
        <v>46</v>
      </c>
    </row>
    <row spans="1:14" r="15">
      <c t="s" s="4" r="A15">
        <v>1156</v>
      </c>
      <c t="s" s="4" r="I15">
        <v>1157</v>
      </c>
      <c t="s" s="4" r="K15">
        <v>1158</v>
      </c>
    </row>
    <row spans="1:14" r="16">
      <c t="s" s="4" r="A16">
        <v>1159</v>
      </c>
      <c t="s" s="4" r="I16">
        <v>1160</v>
      </c>
      <c t="s" s="4" r="K16">
        <v>1161</v>
      </c>
    </row>
    <row spans="1:14" r="17">
      <c t="s" s="4" r="A17">
        <v>1162</v>
      </c>
      <c t="s" s="4" r="C17">
        <v>1163</v>
      </c>
      <c t="s" s="4" r="K17">
        <v>1164</v>
      </c>
    </row>
    <row spans="1:14" r="18">
      <c t="s" s="4" r="A18">
        <v>558</v>
      </c>
    </row>
    <row spans="1:14" r="19">
      <c t="s" s="3" r="A19">
        <v>544</v>
      </c>
    </row>
    <row spans="1:14" r="20">
      <c t="s" s="4" r="A20">
        <v>1147</v>
      </c>
      <c t="n" s="6" r="I20">
        <v>84811</v>
      </c>
      <c t="n" s="6" r="K20">
        <v>117506</v>
      </c>
    </row>
    <row spans="1:14" r="21">
      <c t="s" s="4" r="A21">
        <v>1148</v>
      </c>
      <c t="n" s="8" r="G21">
        <v>49.45</v>
      </c>
      <c t="n" s="8" r="I21">
        <v>74.48999999999999</v>
      </c>
      <c t="n" s="8" r="L21">
        <v>59.89</v>
      </c>
    </row>
    <row spans="1:14" r="22">
      <c t="s" s="4" r="A22">
        <v>1165</v>
      </c>
    </row>
    <row spans="1:14" r="23">
      <c t="s" s="3" r="A23">
        <v>544</v>
      </c>
    </row>
    <row spans="1:14" r="24">
      <c t="s" s="4" r="A24">
        <v>1147</v>
      </c>
      <c t="n" s="6" r="K24">
        <v>213</v>
      </c>
      <c t="n" s="6" r="L24">
        <v>0</v>
      </c>
    </row>
    <row spans="1:14" r="25">
      <c t="s" s="4" r="A25">
        <v>1148</v>
      </c>
      <c t="n" s="7" r="I25">
        <v>0</v>
      </c>
      <c t="n" s="8" r="K25">
        <v>51.35</v>
      </c>
      <c t="n" s="7" r="L25">
        <v>0</v>
      </c>
    </row>
    <row spans="1:14" r="26">
      <c t="s" s="4" r="A26">
        <v>1166</v>
      </c>
    </row>
    <row spans="1:14" r="27">
      <c t="s" s="3" r="A27">
        <v>544</v>
      </c>
    </row>
    <row spans="1:14" r="28">
      <c t="s" s="4" r="A28">
        <v>1156</v>
      </c>
      <c t="s" s="4" r="F28">
        <v>1167</v>
      </c>
    </row>
    <row spans="1:14" r="29">
      <c t="s" s="4" r="A29">
        <v>1159</v>
      </c>
      <c t="s" s="4" r="F29">
        <v>1168</v>
      </c>
    </row>
    <row spans="1:14" r="30">
      <c t="s" s="4" r="A30">
        <v>1162</v>
      </c>
      <c t="s" s="4" r="F30">
        <v>1169</v>
      </c>
    </row>
    <row spans="1:14" r="31">
      <c t="s" s="4" r="A31">
        <v>1170</v>
      </c>
    </row>
    <row spans="1:14" r="32">
      <c t="s" s="3" r="A32">
        <v>544</v>
      </c>
    </row>
    <row spans="1:14" r="33">
      <c t="s" s="4" r="A33">
        <v>1171</v>
      </c>
      <c t="n" s="6" r="I33">
        <v>1686608</v>
      </c>
    </row>
    <row spans="1:14" r="34">
      <c t="s" s="4" r="A34">
        <v>1172</v>
      </c>
    </row>
    <row spans="1:14" r="35">
      <c t="s" s="3" r="A35">
        <v>544</v>
      </c>
    </row>
    <row spans="1:14" r="36">
      <c t="s" s="4" r="A36">
        <v>1173</v>
      </c>
      <c t="n" s="6" r="I36">
        <v>62072</v>
      </c>
    </row>
    <row spans="1:14" r="37">
      <c t="s" s="4" r="A37">
        <v>1174</v>
      </c>
      <c t="n" s="10" r="I37">
        <v>3.9</v>
      </c>
    </row>
    <row spans="1:14" r="38">
      <c t="s" s="4" r="A38">
        <v>1175</v>
      </c>
    </row>
    <row spans="1:14" r="39">
      <c t="s" s="3" r="A39">
        <v>544</v>
      </c>
    </row>
    <row spans="1:14" r="40">
      <c t="s" s="4" r="A40">
        <v>1176</v>
      </c>
      <c t="s" s="4" r="I40">
        <v>670</v>
      </c>
    </row>
    <row spans="1:14" r="41">
      <c t="s" s="4" r="A41">
        <v>1177</v>
      </c>
    </row>
    <row spans="1:14" r="42">
      <c t="s" s="3" r="A42">
        <v>544</v>
      </c>
    </row>
    <row spans="1:14" r="43">
      <c t="s" s="4" r="A43">
        <v>1176</v>
      </c>
      <c t="s" s="4" r="I43">
        <v>1178</v>
      </c>
    </row>
    <row spans="1:14" r="44">
      <c t="s" s="4" r="A44">
        <v>1179</v>
      </c>
    </row>
    <row spans="1:14" r="45">
      <c t="s" s="3" r="A45">
        <v>544</v>
      </c>
    </row>
    <row spans="1:14" r="46">
      <c t="s" s="4" r="A46">
        <v>1147</v>
      </c>
      <c t="n" s="6" r="D46">
        <v>236604</v>
      </c>
    </row>
    <row spans="1:14" r="47">
      <c t="s" s="4" r="A47">
        <v>1180</v>
      </c>
    </row>
    <row spans="1:14" r="48">
      <c t="s" s="3" r="A48">
        <v>544</v>
      </c>
    </row>
    <row spans="1:14" r="49">
      <c t="s" s="4" r="A49">
        <v>1155</v>
      </c>
      <c t="n" s="10" r="D49">
        <v>7.7</v>
      </c>
    </row>
    <row spans="1:14" r="50">
      <c t="s" s="4" r="A50">
        <v>1181</v>
      </c>
    </row>
    <row spans="1:14" r="51">
      <c t="s" s="3" r="A51">
        <v>544</v>
      </c>
    </row>
    <row spans="1:14" r="52">
      <c t="s" s="4" r="A52">
        <v>1182</v>
      </c>
      <c t="n" s="8" r="D52">
        <v>60.16</v>
      </c>
    </row>
    <row spans="1:14" r="53">
      <c t="s" s="4" r="A53">
        <v>1183</v>
      </c>
    </row>
    <row spans="1:14" r="54">
      <c t="s" s="3" r="A54">
        <v>544</v>
      </c>
    </row>
    <row spans="1:14" r="55">
      <c t="s" s="4" r="A55">
        <v>1184</v>
      </c>
      <c t="s" s="4" r="E55">
        <v>1178</v>
      </c>
    </row>
    <row spans="1:14" r="56">
      <c t="s" s="4" r="A56">
        <v>1185</v>
      </c>
      <c t="n" s="6" r="E56">
        <v>1550000</v>
      </c>
    </row>
    <row spans="1:14" r="57">
      <c t="s" s="4" r="A57">
        <v>1149</v>
      </c>
      <c t="n" s="8" r="E57">
        <v>42.61</v>
      </c>
    </row>
    <row spans="1:14" r="58">
      <c t="s" s="4" r="A58">
        <v>1186</v>
      </c>
      <c t="s" s="4" r="E58">
        <v>1187</v>
      </c>
    </row>
    <row spans="1:14" r="59">
      <c t="s" s="4" r="A59">
        <v>1188</v>
      </c>
    </row>
    <row spans="1:14" r="60">
      <c t="s" s="3" r="A60">
        <v>544</v>
      </c>
    </row>
    <row spans="1:14" r="61">
      <c t="s" s="4" r="A61">
        <v>1147</v>
      </c>
      <c t="n" s="6" r="G61">
        <v>9542</v>
      </c>
      <c t="n" s="6" r="I61">
        <v>191483</v>
      </c>
      <c t="n" s="6" r="L61">
        <v>183365</v>
      </c>
    </row>
    <row spans="1:14" r="62">
      <c t="s" s="4" r="A62">
        <v>1189</v>
      </c>
    </row>
    <row spans="1:14" r="63">
      <c t="s" s="3" r="A63">
        <v>544</v>
      </c>
    </row>
    <row spans="1:14" r="64">
      <c t="s" s="4" r="A64">
        <v>1147</v>
      </c>
      <c t="n" s="6" r="G64">
        <v>173758</v>
      </c>
      <c t="n" s="6" r="I64">
        <v>98802</v>
      </c>
      <c t="n" s="6" r="L64">
        <v>155016</v>
      </c>
    </row>
    <row spans="1:14" r="65">
      <c t="s" s="4" r="A65">
        <v>1190</v>
      </c>
      <c t="s" s="4" r="B65">
        <v>624</v>
      </c>
      <c t="n" s="6" r="I65">
        <v>5354</v>
      </c>
    </row>
    <row spans="1:14" r="66">
      <c t="s" s="4" r="A66">
        <v>1191</v>
      </c>
    </row>
    <row spans="1:14" r="67">
      <c t="s" s="3" r="A67">
        <v>544</v>
      </c>
    </row>
    <row spans="1:14" r="68">
      <c t="s" s="4" r="A68">
        <v>1147</v>
      </c>
      <c t="n" s="6" r="I68">
        <v>0</v>
      </c>
    </row>
    <row spans="1:14" r="69">
      <c t="s" s="4" r="A69">
        <v>1192</v>
      </c>
    </row>
    <row spans="1:14" r="70">
      <c t="s" s="3" r="A70">
        <v>544</v>
      </c>
    </row>
    <row spans="1:14" r="71">
      <c t="s" s="4" r="A71">
        <v>1147</v>
      </c>
      <c t="n" s="6" r="I71">
        <v>0</v>
      </c>
    </row>
    <row spans="1:14" r="72">
      <c t="s" s="4" r="A72">
        <v>1193</v>
      </c>
    </row>
    <row spans="1:14" r="73">
      <c t="s" s="3" r="A73">
        <v>544</v>
      </c>
    </row>
    <row spans="1:14" r="74">
      <c t="s" s="4" r="A74">
        <v>1147</v>
      </c>
      <c t="n" s="6" r="I74">
        <v>0</v>
      </c>
    </row>
    <row spans="1:14" r="75">
      <c t="s" s="4" r="A75">
        <v>1190</v>
      </c>
      <c t="n" s="6" r="I75">
        <v>20042</v>
      </c>
    </row>
    <row spans="1:14" r="76">
      <c t="s" s="4" r="A76">
        <v>1194</v>
      </c>
    </row>
    <row spans="1:14" r="77">
      <c t="s" s="3" r="A77">
        <v>544</v>
      </c>
    </row>
    <row spans="1:14" r="78">
      <c t="s" s="4" r="A78">
        <v>1190</v>
      </c>
      <c t="n" s="6" r="I78">
        <v>10699</v>
      </c>
    </row>
    <row spans="1:14" r="79">
      <c t="s" s="4" r="A79">
        <v>1195</v>
      </c>
    </row>
    <row spans="1:14" r="80">
      <c t="s" s="3" r="A80">
        <v>544</v>
      </c>
    </row>
    <row spans="1:14" r="81">
      <c t="s" s="4" r="A81">
        <v>1196</v>
      </c>
      <c t="n" s="6" r="I81">
        <v>8320000</v>
      </c>
    </row>
    <row spans="1:14" r="82">
      <c t="n" r="A82"/>
    </row>
    <row spans="1:14" r="83">
      <c t="s" s="4" r="A83">
        <v>46</v>
      </c>
      <c t="s" s="4" r="B83">
        <v>1197</v>
      </c>
    </row>
    <row spans="1:14" r="84">
      <c t="s" s="4" r="A84">
        <v>120</v>
      </c>
      <c t="s" s="4" r="B84">
        <v>1198</v>
      </c>
    </row>
    <row spans="1:14" r="85">
      <c t="s" s="4" r="A85">
        <v>624</v>
      </c>
      <c t="s" s="4" r="B85">
        <v>1199</v>
      </c>
    </row>
  </sheetData>
  <mergeCells count="8">
    <mergeCell ref="A1:B1"/>
    <mergeCell ref="G1:H1"/>
    <mergeCell ref="I1:J1"/>
    <mergeCell ref="L1:M1"/>
    <mergeCell ref="A82:M82"/>
    <mergeCell ref="B83:M83"/>
    <mergeCell ref="B84:M84"/>
    <mergeCell ref="B85:M85"/>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7"/>
    <col customWidth="1" max="8" min="8" width="14"/>
    <col customWidth="1" max="9" min="9" width="4"/>
  </cols>
  <sheetData>
    <row spans="1:9" r="1">
      <c t="s" s="1" r="A1">
        <v>1200</v>
      </c>
      <c t="s" s="2" r="B1">
        <v>1122</v>
      </c>
      <c t="s" s="2" r="C1">
        <v>1019</v>
      </c>
      <c t="s" s="2" r="E1">
        <v>2</v>
      </c>
      <c t="s" s="2" r="G1">
        <v>33</v>
      </c>
      <c t="s" s="2" r="H1">
        <v>80</v>
      </c>
    </row>
    <row spans="1:9" r="2">
      <c t="s" s="3" r="A2">
        <v>544</v>
      </c>
    </row>
    <row spans="1:9" r="3">
      <c t="s" s="4" r="A3">
        <v>1091</v>
      </c>
      <c t="n" s="6" r="E3">
        <v>212468</v>
      </c>
    </row>
    <row spans="1:9" r="4">
      <c t="s" s="4" r="A4">
        <v>1148</v>
      </c>
      <c t="n" s="8" r="G4">
        <v>65.03</v>
      </c>
    </row>
    <row spans="1:9" r="5">
      <c t="s" s="4" r="A5">
        <v>1201</v>
      </c>
      <c t="n" s="8" r="B5">
        <v>-75.34</v>
      </c>
    </row>
    <row spans="1:9" r="6">
      <c t="s" s="4" r="A6">
        <v>555</v>
      </c>
    </row>
    <row spans="1:9" r="7">
      <c t="s" s="3" r="A7">
        <v>544</v>
      </c>
    </row>
    <row spans="1:9" r="8">
      <c t="s" s="4" r="A8">
        <v>1091</v>
      </c>
      <c t="n" s="6" r="E8">
        <v>127657</v>
      </c>
      <c t="n" s="6" r="G8">
        <v>119098</v>
      </c>
    </row>
    <row spans="1:9" r="9">
      <c t="s" s="4" r="A9">
        <v>1148</v>
      </c>
      <c t="n" s="8" r="B9">
        <v>78.55</v>
      </c>
      <c t="n" s="8" r="C9">
        <v>44.55</v>
      </c>
      <c t="s" s="4" r="D9">
        <v>46</v>
      </c>
      <c t="n" s="8" r="E9">
        <v>79.25</v>
      </c>
      <c t="s" s="4" r="F9">
        <v>716</v>
      </c>
      <c t="n" s="8" r="H9">
        <v>64.86</v>
      </c>
      <c t="s" s="4" r="I9">
        <v>46</v>
      </c>
    </row>
    <row spans="1:9" r="10">
      <c t="s" s="4" r="A10">
        <v>1156</v>
      </c>
      <c t="s" s="4" r="E10">
        <v>1157</v>
      </c>
      <c t="s" s="4" r="G10">
        <v>1158</v>
      </c>
    </row>
    <row spans="1:9" r="11">
      <c t="s" s="4" r="A11">
        <v>1159</v>
      </c>
      <c t="s" s="4" r="E11">
        <v>1160</v>
      </c>
      <c t="s" s="4" r="G11">
        <v>1161</v>
      </c>
    </row>
    <row spans="1:9" r="12">
      <c t="s" s="4" r="A12">
        <v>1162</v>
      </c>
      <c t="s" s="4" r="B12">
        <v>1163</v>
      </c>
      <c t="s" s="4" r="G12">
        <v>1164</v>
      </c>
    </row>
    <row spans="1:9" r="13">
      <c t="s" s="4" r="A13">
        <v>1192</v>
      </c>
    </row>
    <row spans="1:9" r="14">
      <c t="s" s="3" r="A14">
        <v>544</v>
      </c>
    </row>
    <row spans="1:9" r="15">
      <c t="s" s="4" r="A15">
        <v>1091</v>
      </c>
      <c t="n" s="6" r="E15">
        <v>0</v>
      </c>
    </row>
    <row spans="1:9" r="16">
      <c t="s" s="4" r="A16">
        <v>1202</v>
      </c>
      <c t="n" s="6" r="C16">
        <v>16338</v>
      </c>
      <c t="n" s="6" r="E16">
        <v>0</v>
      </c>
      <c t="n" s="6" r="H16">
        <v>16338</v>
      </c>
    </row>
    <row spans="1:9" r="17">
      <c t="s" s="4" r="A17">
        <v>1203</v>
      </c>
    </row>
    <row spans="1:9" r="18">
      <c t="s" s="3" r="A18">
        <v>544</v>
      </c>
    </row>
    <row spans="1:9" r="19">
      <c t="s" s="4" r="A19">
        <v>1204</v>
      </c>
      <c t="n" s="6" r="E19">
        <v>185510</v>
      </c>
      <c t="n" s="6" r="G19">
        <v>178650</v>
      </c>
    </row>
    <row spans="1:9" r="20">
      <c t="n" r="A20"/>
    </row>
    <row spans="1:9" r="21">
      <c t="s" s="4" r="A21">
        <v>46</v>
      </c>
      <c t="s" s="4" r="B21">
        <v>1197</v>
      </c>
    </row>
    <row spans="1:9" r="22">
      <c t="s" s="4" r="A22">
        <v>120</v>
      </c>
      <c t="s" s="4" r="B22">
        <v>1198</v>
      </c>
    </row>
  </sheetData>
  <mergeCells count="6">
    <mergeCell ref="C1:D1"/>
    <mergeCell ref="E1:F1"/>
    <mergeCell ref="H1:I1"/>
    <mergeCell ref="A20:I20"/>
    <mergeCell ref="B21:I21"/>
    <mergeCell ref="B22:I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J108"/>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4"/>
    <col customWidth="1" max="5" min="5" width="4"/>
    <col customWidth="1" max="6" min="6" width="14"/>
    <col customWidth="1" max="7" min="7" width="8"/>
    <col customWidth="1" max="8" min="8" width="17"/>
    <col customWidth="1" max="9" min="9" width="14"/>
    <col customWidth="1" max="10" min="10" width="4"/>
  </cols>
  <sheetData>
    <row spans="1:10" r="1">
      <c t="s" s="1" r="A1">
        <v>1205</v>
      </c>
      <c t="s" s="2" r="C1">
        <v>1122</v>
      </c>
      <c t="s" s="2" r="D1">
        <v>1019</v>
      </c>
      <c t="s" s="2" r="F1">
        <v>2</v>
      </c>
      <c t="s" s="2" r="H1">
        <v>33</v>
      </c>
      <c t="s" s="2" r="I1">
        <v>80</v>
      </c>
    </row>
    <row spans="1:10" r="2">
      <c t="s" s="3" r="A2">
        <v>544</v>
      </c>
    </row>
    <row spans="1:10" r="3">
      <c t="s" s="4" r="A3">
        <v>1150</v>
      </c>
      <c t="n" s="7" r="D3">
        <v>9600000</v>
      </c>
      <c t="n" s="7" r="F3">
        <v>18900000</v>
      </c>
      <c t="n" s="7" r="H3">
        <v>14500000</v>
      </c>
    </row>
    <row spans="1:10" r="4">
      <c t="s" s="3" r="A4">
        <v>1206</v>
      </c>
    </row>
    <row spans="1:10" r="5">
      <c t="s" s="4" r="A5">
        <v>1147</v>
      </c>
      <c t="n" s="6" r="F5">
        <v>212468</v>
      </c>
    </row>
    <row spans="1:10" r="6">
      <c t="s" s="4" r="A6">
        <v>1148</v>
      </c>
      <c t="n" s="8" r="H6">
        <v>65.03</v>
      </c>
    </row>
    <row spans="1:10" r="7">
      <c t="s" s="4" r="A7">
        <v>1165</v>
      </c>
    </row>
    <row spans="1:10" r="8">
      <c t="s" s="3" r="A8">
        <v>1206</v>
      </c>
    </row>
    <row spans="1:10" r="9">
      <c t="s" s="4" r="A9">
        <v>1207</v>
      </c>
      <c t="n" s="8" r="F9">
        <v>47.05</v>
      </c>
    </row>
    <row spans="1:10" r="10">
      <c t="s" s="4" r="A10">
        <v>1147</v>
      </c>
      <c t="n" s="6" r="H10">
        <v>213</v>
      </c>
      <c t="n" s="6" r="I10">
        <v>0</v>
      </c>
    </row>
    <row spans="1:10" r="11">
      <c t="s" s="4" r="A11">
        <v>1148</v>
      </c>
      <c t="n" s="6" r="F11">
        <v>0</v>
      </c>
      <c t="n" s="8" r="H11">
        <v>51.35</v>
      </c>
      <c t="n" s="7" r="I11">
        <v>0</v>
      </c>
    </row>
    <row spans="1:10" r="12">
      <c t="s" s="4" r="A12">
        <v>1208</v>
      </c>
      <c t="n" s="6" r="H12">
        <v>-25899</v>
      </c>
      <c t="n" s="6" r="I12">
        <v>-47291</v>
      </c>
    </row>
    <row spans="1:10" r="13">
      <c t="s" s="4" r="A13">
        <v>1209</v>
      </c>
      <c t="n" s="8" r="F13">
        <v>47.32</v>
      </c>
      <c t="n" s="8" r="H13">
        <v>47.05</v>
      </c>
    </row>
    <row spans="1:10" r="14">
      <c t="s" s="4" r="A14">
        <v>555</v>
      </c>
    </row>
    <row spans="1:10" r="15">
      <c t="s" s="3" r="A15">
        <v>544</v>
      </c>
    </row>
    <row spans="1:10" r="16">
      <c t="s" s="4" r="A16">
        <v>1210</v>
      </c>
      <c t="n" s="7" r="F16">
        <v>10100000</v>
      </c>
    </row>
    <row spans="1:10" r="17">
      <c t="s" s="4" r="A17">
        <v>1211</v>
      </c>
      <c t="s" s="4" r="F17">
        <v>1157</v>
      </c>
      <c t="s" s="4" r="H17">
        <v>1158</v>
      </c>
    </row>
    <row spans="1:10" r="18">
      <c t="s" s="4" r="A18">
        <v>1212</v>
      </c>
      <c t="s" s="4" r="F18">
        <v>1213</v>
      </c>
      <c t="s" s="4" r="H18">
        <v>1214</v>
      </c>
    </row>
    <row spans="1:10" r="19">
      <c t="s" s="3" r="A19">
        <v>1206</v>
      </c>
    </row>
    <row spans="1:10" r="20">
      <c t="s" s="4" r="A20">
        <v>1207</v>
      </c>
      <c t="s" s="4" r="B20">
        <v>46</v>
      </c>
      <c t="n" s="8" r="H20">
        <v>58.77</v>
      </c>
    </row>
    <row spans="1:10" r="21">
      <c t="s" s="4" r="A21">
        <v>1147</v>
      </c>
      <c t="n" s="6" r="F21">
        <v>127657</v>
      </c>
      <c t="n" s="6" r="H21">
        <v>119098</v>
      </c>
    </row>
    <row spans="1:10" r="22">
      <c t="s" s="4" r="A22">
        <v>1148</v>
      </c>
      <c t="n" s="8" r="C22">
        <v>78.55</v>
      </c>
      <c t="n" s="8" r="D22">
        <v>44.55</v>
      </c>
      <c t="s" s="4" r="E22">
        <v>120</v>
      </c>
      <c t="n" s="8" r="F22">
        <v>79.25</v>
      </c>
      <c t="s" s="4" r="G22">
        <v>716</v>
      </c>
      <c t="n" s="8" r="I22">
        <v>64.86</v>
      </c>
      <c t="s" s="4" r="J22">
        <v>120</v>
      </c>
    </row>
    <row spans="1:10" r="23">
      <c t="s" s="4" r="A23">
        <v>1209</v>
      </c>
      <c t="s" s="4" r="B23">
        <v>46</v>
      </c>
      <c t="n" s="9" r="F23">
        <v>67.68000000000001</v>
      </c>
      <c t="n" s="9" r="I23">
        <v>58.77</v>
      </c>
    </row>
    <row spans="1:10" r="24">
      <c t="s" s="4" r="A24">
        <v>1215</v>
      </c>
      <c t="s" s="4" r="C24">
        <v>1163</v>
      </c>
      <c t="s" s="4" r="H24">
        <v>1164</v>
      </c>
    </row>
    <row spans="1:10" r="25">
      <c t="s" s="4" r="A25">
        <v>1216</v>
      </c>
      <c t="s" s="4" r="B25">
        <v>46</v>
      </c>
      <c t="n" s="8" r="F25">
        <v>70.47</v>
      </c>
    </row>
    <row spans="1:10" r="26">
      <c t="s" s="4" r="A26">
        <v>1217</v>
      </c>
      <c t="s" s="4" r="B26">
        <v>46</v>
      </c>
      <c t="n" s="8" r="F26">
        <v>69.2</v>
      </c>
    </row>
    <row spans="1:10" r="27">
      <c t="s" s="4" r="A27">
        <v>558</v>
      </c>
    </row>
    <row spans="1:10" r="28">
      <c t="s" s="3" r="A28">
        <v>1206</v>
      </c>
    </row>
    <row spans="1:10" r="29">
      <c t="s" s="4" r="A29">
        <v>1207</v>
      </c>
      <c t="s" s="4" r="B29">
        <v>624</v>
      </c>
      <c t="n" s="8" r="H29">
        <v>51.04</v>
      </c>
    </row>
    <row spans="1:10" r="30">
      <c t="s" s="4" r="A30">
        <v>1218</v>
      </c>
      <c t="s" s="4" r="B30">
        <v>721</v>
      </c>
      <c t="n" s="6" r="F30">
        <v>1248352</v>
      </c>
    </row>
    <row spans="1:10" r="31">
      <c t="s" s="4" r="A31">
        <v>1147</v>
      </c>
      <c t="n" s="6" r="F31">
        <v>84811</v>
      </c>
      <c t="n" s="6" r="H31">
        <v>117506</v>
      </c>
    </row>
    <row spans="1:10" r="32">
      <c t="s" s="4" r="A32">
        <v>1148</v>
      </c>
      <c t="n" s="8" r="D32">
        <v>49.45</v>
      </c>
      <c t="n" s="8" r="F32">
        <v>74.48999999999999</v>
      </c>
      <c t="n" s="9" r="I32">
        <v>59.89</v>
      </c>
    </row>
    <row spans="1:10" r="33">
      <c t="s" s="4" r="A33">
        <v>1219</v>
      </c>
      <c t="s" s="4" r="B33">
        <v>624</v>
      </c>
      <c t="n" s="9" r="F33">
        <v>49.52</v>
      </c>
    </row>
    <row spans="1:10" r="34">
      <c t="s" s="4" r="A34">
        <v>1209</v>
      </c>
      <c t="n" s="8" r="F34">
        <v>58.91</v>
      </c>
      <c t="n" s="8" r="I34">
        <v>51.04</v>
      </c>
      <c t="s" s="4" r="J34">
        <v>624</v>
      </c>
    </row>
    <row spans="1:10" r="35">
      <c t="s" s="4" r="A35">
        <v>1220</v>
      </c>
      <c t="s" s="4" r="B35">
        <v>721</v>
      </c>
      <c t="n" s="6" r="F35">
        <v>1269809</v>
      </c>
      <c t="n" s="6" r="H35">
        <v>1248352</v>
      </c>
    </row>
    <row spans="1:10" r="36">
      <c t="s" s="4" r="A36">
        <v>1216</v>
      </c>
      <c t="s" s="4" r="B36">
        <v>46</v>
      </c>
      <c t="n" s="8" r="F36">
        <v>70.47</v>
      </c>
    </row>
    <row spans="1:10" r="37">
      <c t="s" s="4" r="A37">
        <v>1217</v>
      </c>
      <c t="s" s="4" r="B37">
        <v>624</v>
      </c>
      <c t="n" s="8" r="F37">
        <v>53.5</v>
      </c>
    </row>
    <row spans="1:10" r="38">
      <c t="s" s="4" r="A38">
        <v>1221</v>
      </c>
    </row>
    <row spans="1:10" r="39">
      <c t="s" s="3" r="A39">
        <v>1206</v>
      </c>
    </row>
    <row spans="1:10" r="40">
      <c t="s" s="4" r="A40">
        <v>1222</v>
      </c>
      <c t="n" s="6" r="H40">
        <v>247089</v>
      </c>
    </row>
    <row spans="1:10" r="41">
      <c t="s" s="4" r="A41">
        <v>1147</v>
      </c>
      <c t="n" s="6" r="F41">
        <v>191483</v>
      </c>
    </row>
    <row spans="1:10" r="42">
      <c t="s" s="4" r="A42">
        <v>1222</v>
      </c>
      <c t="n" s="6" r="F42">
        <v>425452</v>
      </c>
      <c t="n" s="6" r="I42">
        <v>247089</v>
      </c>
    </row>
    <row spans="1:10" r="43">
      <c t="s" s="4" r="A43">
        <v>1223</v>
      </c>
      <c t="s" s="4" r="B43">
        <v>726</v>
      </c>
      <c t="n" s="6" r="F43">
        <v>6347</v>
      </c>
    </row>
    <row spans="1:10" r="44">
      <c t="s" s="4" r="A44">
        <v>1224</v>
      </c>
      <c t="s" s="4" r="B44">
        <v>735</v>
      </c>
      <c t="n" s="6" r="F44">
        <v>-19467</v>
      </c>
    </row>
    <row spans="1:10" r="45">
      <c t="s" s="4" r="A45">
        <v>1225</v>
      </c>
    </row>
    <row spans="1:10" r="46">
      <c t="s" s="3" r="A46">
        <v>1206</v>
      </c>
    </row>
    <row spans="1:10" r="47">
      <c t="s" s="4" r="A47">
        <v>1222</v>
      </c>
      <c t="n" s="6" r="H47">
        <v>1248352</v>
      </c>
    </row>
    <row spans="1:10" r="48">
      <c t="s" s="4" r="A48">
        <v>1147</v>
      </c>
      <c t="n" s="6" r="F48">
        <v>98802</v>
      </c>
    </row>
    <row spans="1:10" r="49">
      <c t="s" s="4" r="A49">
        <v>1208</v>
      </c>
      <c t="n" s="6" r="F49">
        <v>0</v>
      </c>
    </row>
    <row spans="1:10" r="50">
      <c t="s" s="4" r="A50">
        <v>1226</v>
      </c>
      <c t="s" s="4" r="B50">
        <v>753</v>
      </c>
      <c t="n" s="6" r="F50">
        <v>-78887</v>
      </c>
    </row>
    <row spans="1:10" r="51">
      <c t="s" s="4" r="A51">
        <v>1227</v>
      </c>
      <c t="s" s="4" r="B51">
        <v>739</v>
      </c>
      <c t="n" s="6" r="F51">
        <v>-5354</v>
      </c>
    </row>
    <row spans="1:10" r="52">
      <c t="s" s="4" r="A52">
        <v>1222</v>
      </c>
      <c t="n" s="6" r="F52">
        <v>1269809</v>
      </c>
      <c t="n" s="6" r="I52">
        <v>1248352</v>
      </c>
    </row>
    <row spans="1:10" r="53">
      <c t="s" s="4" r="A53">
        <v>1223</v>
      </c>
      <c t="s" s="4" r="B53">
        <v>774</v>
      </c>
      <c t="n" s="6" r="F53">
        <v>23960</v>
      </c>
    </row>
    <row spans="1:10" r="54">
      <c t="s" s="4" r="A54">
        <v>1224</v>
      </c>
      <c t="n" s="6" r="F54">
        <v>-17064</v>
      </c>
    </row>
    <row spans="1:10" r="55">
      <c t="s" s="4" r="A55">
        <v>1191</v>
      </c>
    </row>
    <row spans="1:10" r="56">
      <c t="s" s="3" r="A56">
        <v>1206</v>
      </c>
    </row>
    <row spans="1:10" r="57">
      <c t="s" s="4" r="A57">
        <v>1228</v>
      </c>
      <c t="n" s="6" r="F57">
        <v>85061</v>
      </c>
    </row>
    <row spans="1:10" r="58">
      <c t="s" s="4" r="A58">
        <v>1147</v>
      </c>
      <c t="n" s="6" r="F58">
        <v>0</v>
      </c>
    </row>
    <row spans="1:10" r="59">
      <c t="s" s="4" r="A59">
        <v>1219</v>
      </c>
      <c t="s" s="4" r="B59">
        <v>776</v>
      </c>
      <c t="n" s="8" r="F59">
        <v>46.39</v>
      </c>
    </row>
    <row spans="1:10" r="60">
      <c t="s" s="4" r="A60">
        <v>1229</v>
      </c>
      <c t="n" s="6" r="F60">
        <v>60797</v>
      </c>
      <c t="n" s="6" r="H60">
        <v>85061</v>
      </c>
    </row>
    <row spans="1:10" r="61">
      <c t="s" s="4" r="A61">
        <v>1188</v>
      </c>
    </row>
    <row spans="1:10" r="62">
      <c t="s" s="3" r="A62">
        <v>1206</v>
      </c>
    </row>
    <row spans="1:10" r="63">
      <c t="s" s="4" r="A63">
        <v>1228</v>
      </c>
    </row>
    <row spans="1:10" r="64">
      <c t="s" s="4" r="A64">
        <v>1147</v>
      </c>
      <c t="n" s="6" r="D64">
        <v>9542</v>
      </c>
      <c t="n" s="6" r="F64">
        <v>191483</v>
      </c>
      <c t="n" s="6" r="I64">
        <v>183365</v>
      </c>
    </row>
    <row spans="1:10" r="65">
      <c t="s" s="4" r="A65">
        <v>1229</v>
      </c>
      <c t="n" s="6" r="F65">
        <v>425452</v>
      </c>
    </row>
    <row spans="1:10" r="66">
      <c t="s" s="4" r="A66">
        <v>1223</v>
      </c>
      <c t="s" s="4" r="B66">
        <v>726</v>
      </c>
      <c t="n" s="6" r="F66">
        <v>6347</v>
      </c>
    </row>
    <row spans="1:10" r="67">
      <c t="s" s="4" r="A67">
        <v>1224</v>
      </c>
      <c t="s" s="4" r="B67">
        <v>735</v>
      </c>
      <c t="n" s="6" r="F67">
        <v>-19467</v>
      </c>
    </row>
    <row spans="1:10" r="68">
      <c t="s" s="4" r="A68">
        <v>1189</v>
      </c>
    </row>
    <row spans="1:10" r="69">
      <c t="s" s="3" r="A69">
        <v>1206</v>
      </c>
    </row>
    <row spans="1:10" r="70">
      <c t="s" s="4" r="A70">
        <v>1228</v>
      </c>
      <c t="n" s="6" r="H70">
        <v>340997</v>
      </c>
    </row>
    <row spans="1:10" r="71">
      <c t="s" s="4" r="A71">
        <v>1147</v>
      </c>
      <c t="n" s="6" r="D71">
        <v>173758</v>
      </c>
      <c t="n" s="6" r="F71">
        <v>98802</v>
      </c>
      <c t="n" s="6" r="I71">
        <v>155016</v>
      </c>
    </row>
    <row spans="1:10" r="72">
      <c t="s" s="4" r="A72">
        <v>1227</v>
      </c>
      <c t="s" s="4" r="B72">
        <v>739</v>
      </c>
      <c t="n" s="6" r="F72">
        <v>-5354</v>
      </c>
    </row>
    <row spans="1:10" r="73">
      <c t="s" s="4" r="A73">
        <v>1229</v>
      </c>
      <c t="n" s="6" r="F73">
        <v>318449</v>
      </c>
      <c t="n" s="6" r="I73">
        <v>340997</v>
      </c>
    </row>
    <row spans="1:10" r="74">
      <c t="s" s="4" r="A74">
        <v>1223</v>
      </c>
      <c t="s" s="4" r="B74">
        <v>774</v>
      </c>
      <c t="n" s="6" r="F74">
        <v>3255</v>
      </c>
    </row>
    <row spans="1:10" r="75">
      <c t="s" s="4" r="A75">
        <v>1224</v>
      </c>
      <c t="n" s="6" r="F75">
        <v>-17064</v>
      </c>
    </row>
    <row spans="1:10" r="76">
      <c t="s" s="4" r="A76">
        <v>1194</v>
      </c>
    </row>
    <row spans="1:10" r="77">
      <c t="s" s="3" r="A77">
        <v>1206</v>
      </c>
    </row>
    <row spans="1:10" r="78">
      <c t="s" s="4" r="A78">
        <v>1208</v>
      </c>
      <c t="s" s="4" r="B78">
        <v>776</v>
      </c>
      <c t="n" s="6" r="F78">
        <v>-24264</v>
      </c>
    </row>
    <row spans="1:10" r="79">
      <c t="s" s="4" r="A79">
        <v>1227</v>
      </c>
      <c t="n" s="6" r="F79">
        <v>-10699</v>
      </c>
    </row>
    <row spans="1:10" r="80">
      <c t="s" s="4" r="A80">
        <v>1192</v>
      </c>
    </row>
    <row spans="1:10" r="81">
      <c t="s" s="3" r="A81">
        <v>1206</v>
      </c>
    </row>
    <row spans="1:10" r="82">
      <c t="s" s="4" r="A82">
        <v>1218</v>
      </c>
      <c t="n" s="6" r="H82">
        <v>0</v>
      </c>
    </row>
    <row spans="1:10" r="83">
      <c t="s" s="4" r="A83">
        <v>1147</v>
      </c>
      <c t="n" s="6" r="F83">
        <v>0</v>
      </c>
    </row>
    <row spans="1:10" r="84">
      <c t="s" s="4" r="A84">
        <v>1208</v>
      </c>
      <c t="n" s="6" r="D84">
        <v>-16338</v>
      </c>
      <c t="n" s="6" r="F84">
        <v>0</v>
      </c>
      <c t="n" s="6" r="I84">
        <v>-16338</v>
      </c>
    </row>
    <row spans="1:10" r="85">
      <c t="s" s="4" r="A85">
        <v>1220</v>
      </c>
      <c t="n" s="6" r="F85">
        <v>0</v>
      </c>
      <c t="n" s="6" r="I85">
        <v>0</v>
      </c>
    </row>
    <row spans="1:10" r="86">
      <c t="s" s="4" r="A86">
        <v>1223</v>
      </c>
      <c t="s" s="4" r="B86">
        <v>726</v>
      </c>
      <c t="n" s="6" r="F86">
        <v>0</v>
      </c>
    </row>
    <row spans="1:10" r="87">
      <c t="s" s="4" r="A87">
        <v>1230</v>
      </c>
      <c t="n" s="6" r="F87">
        <v>0</v>
      </c>
    </row>
    <row spans="1:10" r="88">
      <c t="s" s="4" r="A88">
        <v>1193</v>
      </c>
    </row>
    <row spans="1:10" r="89">
      <c t="s" s="3" r="A89">
        <v>1206</v>
      </c>
    </row>
    <row spans="1:10" r="90">
      <c t="s" s="4" r="A90">
        <v>1218</v>
      </c>
      <c t="n" s="6" r="H90">
        <v>907355</v>
      </c>
    </row>
    <row spans="1:10" r="91">
      <c t="s" s="4" r="A91">
        <v>1147</v>
      </c>
      <c t="n" s="6" r="F91">
        <v>0</v>
      </c>
    </row>
    <row spans="1:10" r="92">
      <c t="s" s="4" r="A92">
        <v>1208</v>
      </c>
      <c t="n" s="6" r="D92">
        <v>-89873</v>
      </c>
      <c t="n" s="6" r="F92">
        <v>-107541</v>
      </c>
      <c t="n" s="6" r="I92">
        <v>-116447</v>
      </c>
    </row>
    <row spans="1:10" r="93">
      <c t="s" s="4" r="A93">
        <v>1226</v>
      </c>
      <c t="s" s="4" r="B93">
        <v>753</v>
      </c>
      <c t="n" s="6" r="F93">
        <v>-78887</v>
      </c>
    </row>
    <row spans="1:10" r="94">
      <c t="s" s="4" r="A94">
        <v>1227</v>
      </c>
      <c t="n" s="6" r="F94">
        <v>-20042</v>
      </c>
    </row>
    <row spans="1:10" r="95">
      <c t="s" s="4" r="A95">
        <v>1220</v>
      </c>
      <c t="n" s="6" r="F95">
        <v>951360</v>
      </c>
      <c t="n" s="6" r="I95">
        <v>907355</v>
      </c>
    </row>
    <row spans="1:10" r="96">
      <c t="s" s="4" r="A96">
        <v>1223</v>
      </c>
      <c t="s" s="4" r="B96">
        <v>774</v>
      </c>
      <c t="n" s="6" r="F96">
        <v>20705</v>
      </c>
    </row>
    <row spans="1:10" r="97">
      <c t="s" s="4" r="A97">
        <v>1230</v>
      </c>
      <c t="n" s="6" r="F97">
        <v>0</v>
      </c>
    </row>
    <row spans="1:10" r="98">
      <c t="n" r="A98"/>
    </row>
    <row spans="1:10" r="99">
      <c t="s" s="4" r="A99">
        <v>46</v>
      </c>
      <c t="s" s="4" r="B99">
        <v>1198</v>
      </c>
    </row>
    <row spans="1:10" r="100">
      <c t="s" s="4" r="A100">
        <v>120</v>
      </c>
      <c t="s" s="4" r="B100">
        <v>1197</v>
      </c>
    </row>
    <row spans="1:10" r="101">
      <c t="s" s="4" r="A101">
        <v>624</v>
      </c>
      <c t="s" s="4" r="B101">
        <v>1231</v>
      </c>
    </row>
    <row spans="1:10" r="102">
      <c t="s" s="4" r="A102">
        <v>721</v>
      </c>
      <c t="s" s="4" r="B102">
        <v>1107</v>
      </c>
    </row>
    <row spans="1:10" r="103">
      <c t="s" s="4" r="A103">
        <v>726</v>
      </c>
      <c t="s" s="4" r="B103">
        <v>1232</v>
      </c>
    </row>
    <row spans="1:10" r="104">
      <c t="s" s="4" r="A104">
        <v>735</v>
      </c>
      <c t="s" s="4" r="B104">
        <v>1233</v>
      </c>
    </row>
    <row spans="1:10" r="105">
      <c t="s" s="4" r="A105">
        <v>753</v>
      </c>
      <c t="s" s="4" r="B105">
        <v>1234</v>
      </c>
    </row>
    <row spans="1:10" r="106">
      <c t="s" s="4" r="A106">
        <v>739</v>
      </c>
      <c t="s" s="4" r="B106">
        <v>1199</v>
      </c>
    </row>
    <row spans="1:10" r="107">
      <c t="s" s="4" r="A107">
        <v>774</v>
      </c>
      <c t="s" s="4" r="B107">
        <v>1235</v>
      </c>
    </row>
    <row spans="1:10" r="108">
      <c t="s" s="4" r="A108">
        <v>776</v>
      </c>
      <c t="s" s="4" r="B108">
        <v>1236</v>
      </c>
    </row>
  </sheetData>
  <mergeCells count="15">
    <mergeCell ref="A1:B1"/>
    <mergeCell ref="D1:E1"/>
    <mergeCell ref="F1:G1"/>
    <mergeCell ref="I1:J1"/>
    <mergeCell ref="A98:I98"/>
    <mergeCell ref="B99:I99"/>
    <mergeCell ref="B100:I100"/>
    <mergeCell ref="B101:I101"/>
    <mergeCell ref="B102:I102"/>
    <mergeCell ref="B103:I103"/>
    <mergeCell ref="B104:I104"/>
    <mergeCell ref="B105:I105"/>
    <mergeCell ref="B106:I106"/>
    <mergeCell ref="B107:I107"/>
    <mergeCell ref="B108:I108"/>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8"/>
    <col customWidth="1" max="8" min="8" width="14"/>
    <col customWidth="1" max="9" min="9" width="14"/>
    <col customWidth="1" max="10" min="10" width="4"/>
  </cols>
  <sheetData>
    <row spans="1:10" r="1">
      <c t="s" s="1" r="A1">
        <v>1237</v>
      </c>
      <c t="s" s="2" r="C1">
        <v>1122</v>
      </c>
      <c t="s" s="2" r="D1">
        <v>1019</v>
      </c>
      <c t="s" s="2" r="F1">
        <v>2</v>
      </c>
      <c t="s" s="2" r="H1">
        <v>33</v>
      </c>
      <c t="s" s="2" r="I1">
        <v>80</v>
      </c>
    </row>
    <row spans="1:10" r="2">
      <c t="s" s="3" r="A2">
        <v>544</v>
      </c>
    </row>
    <row spans="1:10" r="3">
      <c t="s" s="4" r="A3">
        <v>1147</v>
      </c>
      <c t="n" s="6" r="F3">
        <v>212468</v>
      </c>
    </row>
    <row spans="1:10" r="4">
      <c t="s" s="4" r="A4">
        <v>1238</v>
      </c>
      <c t="n" s="8" r="H4">
        <v>65.03</v>
      </c>
    </row>
    <row spans="1:10" r="5">
      <c t="s" s="4" r="A5">
        <v>558</v>
      </c>
    </row>
    <row spans="1:10" r="6">
      <c t="s" s="3" r="A6">
        <v>544</v>
      </c>
    </row>
    <row spans="1:10" r="7">
      <c t="s" s="4" r="A7">
        <v>1147</v>
      </c>
      <c t="n" s="6" r="F7">
        <v>84811</v>
      </c>
      <c t="n" s="6" r="H7">
        <v>117506</v>
      </c>
    </row>
    <row spans="1:10" r="8">
      <c t="s" s="4" r="A8">
        <v>1238</v>
      </c>
      <c t="n" s="8" r="D8">
        <v>49.45</v>
      </c>
      <c t="n" s="8" r="F8">
        <v>74.48999999999999</v>
      </c>
      <c t="n" s="8" r="I8">
        <v>59.89</v>
      </c>
    </row>
    <row spans="1:10" r="9">
      <c t="s" s="4" r="A9">
        <v>1219</v>
      </c>
      <c t="s" s="4" r="B9">
        <v>46</v>
      </c>
      <c t="n" s="8" r="F9">
        <v>49.52</v>
      </c>
    </row>
    <row spans="1:10" r="10">
      <c t="s" s="4" r="A10">
        <v>555</v>
      </c>
    </row>
    <row spans="1:10" r="11">
      <c t="s" s="3" r="A11">
        <v>544</v>
      </c>
    </row>
    <row spans="1:10" r="12">
      <c t="s" s="4" r="A12">
        <v>1147</v>
      </c>
      <c t="n" s="6" r="F12">
        <v>127657</v>
      </c>
      <c t="n" s="6" r="H12">
        <v>119098</v>
      </c>
    </row>
    <row spans="1:10" r="13">
      <c t="s" s="4" r="A13">
        <v>1238</v>
      </c>
      <c t="n" s="8" r="C13">
        <v>78.55</v>
      </c>
      <c t="n" s="8" r="D13">
        <v>44.55</v>
      </c>
      <c t="s" s="4" r="E13">
        <v>120</v>
      </c>
      <c t="n" s="8" r="F13">
        <v>79.25</v>
      </c>
      <c t="s" s="4" r="G13">
        <v>614</v>
      </c>
      <c t="n" s="8" r="I13">
        <v>64.86</v>
      </c>
      <c t="s" s="4" r="J13">
        <v>120</v>
      </c>
    </row>
    <row spans="1:10" r="14">
      <c t="s" s="4" r="A14">
        <v>1165</v>
      </c>
    </row>
    <row spans="1:10" r="15">
      <c t="s" s="3" r="A15">
        <v>544</v>
      </c>
    </row>
    <row spans="1:10" r="16">
      <c t="s" s="4" r="A16">
        <v>1147</v>
      </c>
      <c t="n" s="6" r="H16">
        <v>213</v>
      </c>
      <c t="n" s="6" r="I16">
        <v>0</v>
      </c>
    </row>
    <row spans="1:10" r="17">
      <c t="s" s="4" r="A17">
        <v>1238</v>
      </c>
      <c t="n" s="7" r="F17">
        <v>0</v>
      </c>
      <c t="n" s="8" r="H17">
        <v>51.35</v>
      </c>
      <c t="n" s="7" r="I17">
        <v>0</v>
      </c>
    </row>
    <row spans="1:10" r="18">
      <c t="s" s="4" r="A18">
        <v>1208</v>
      </c>
      <c t="n" s="6" r="H18">
        <v>-25899</v>
      </c>
      <c t="n" s="6" r="I18">
        <v>-47291</v>
      </c>
    </row>
    <row spans="1:10" r="19">
      <c t="s" s="4" r="A19">
        <v>1239</v>
      </c>
      <c t="s" s="4" r="B19">
        <v>721</v>
      </c>
      <c t="n" s="7" r="F19">
        <v>1725000</v>
      </c>
      <c t="n" s="7" r="H19">
        <v>1323000</v>
      </c>
      <c t="n" s="7" r="I19">
        <v>2290000</v>
      </c>
    </row>
    <row spans="1:10" r="20">
      <c t="s" s="4" r="A20">
        <v>1193</v>
      </c>
    </row>
    <row spans="1:10" r="21">
      <c t="s" s="3" r="A21">
        <v>544</v>
      </c>
    </row>
    <row spans="1:10" r="22">
      <c t="s" s="4" r="A22">
        <v>1147</v>
      </c>
      <c t="n" s="6" r="F22">
        <v>0</v>
      </c>
    </row>
    <row spans="1:10" r="23">
      <c t="s" s="4" r="A23">
        <v>1208</v>
      </c>
      <c t="n" s="6" r="D23">
        <v>-89873</v>
      </c>
      <c t="n" s="6" r="F23">
        <v>-107541</v>
      </c>
      <c t="n" s="6" r="I23">
        <v>-116447</v>
      </c>
    </row>
    <row spans="1:10" r="24">
      <c t="s" s="4" r="A24">
        <v>1239</v>
      </c>
      <c t="s" s="4" r="B24">
        <v>726</v>
      </c>
      <c t="n" s="7" r="D24">
        <v>4495000</v>
      </c>
      <c t="n" s="7" r="F24">
        <v>7528000</v>
      </c>
      <c t="n" s="7" r="I24">
        <v>6675000</v>
      </c>
    </row>
    <row spans="1:10" r="25">
      <c t="s" s="4" r="A25">
        <v>1192</v>
      </c>
    </row>
    <row spans="1:10" r="26">
      <c t="s" s="3" r="A26">
        <v>544</v>
      </c>
    </row>
    <row spans="1:10" r="27">
      <c t="s" s="4" r="A27">
        <v>1147</v>
      </c>
      <c t="n" s="6" r="F27">
        <v>0</v>
      </c>
    </row>
    <row spans="1:10" r="28">
      <c t="s" s="4" r="A28">
        <v>1208</v>
      </c>
      <c t="n" s="6" r="D28">
        <v>-16338</v>
      </c>
      <c t="n" s="6" r="F28">
        <v>0</v>
      </c>
      <c t="n" s="6" r="I28">
        <v>-16338</v>
      </c>
    </row>
    <row spans="1:10" r="29">
      <c t="s" s="4" r="A29">
        <v>1239</v>
      </c>
      <c t="n" s="7" r="D29">
        <v>811</v>
      </c>
      <c t="n" s="7" r="F29">
        <v>0</v>
      </c>
      <c t="n" s="7" r="I29">
        <v>1092000</v>
      </c>
    </row>
    <row spans="1:10" r="30">
      <c t="s" s="4" r="A30">
        <v>1194</v>
      </c>
    </row>
    <row spans="1:10" r="31">
      <c t="s" s="3" r="A31">
        <v>544</v>
      </c>
    </row>
    <row spans="1:10" r="32">
      <c t="s" s="4" r="A32">
        <v>1208</v>
      </c>
      <c t="s" s="4" r="B32">
        <v>735</v>
      </c>
      <c t="n" s="6" r="F32">
        <v>-24264</v>
      </c>
    </row>
    <row spans="1:10" r="33">
      <c t="s" s="4" r="A33">
        <v>1189</v>
      </c>
    </row>
    <row spans="1:10" r="34">
      <c t="s" s="3" r="A34">
        <v>544</v>
      </c>
    </row>
    <row spans="1:10" r="35">
      <c t="s" s="4" r="A35">
        <v>1147</v>
      </c>
      <c t="n" s="6" r="D35">
        <v>173758</v>
      </c>
      <c t="n" s="6" r="F35">
        <v>98802</v>
      </c>
      <c t="n" s="6" r="I35">
        <v>155016</v>
      </c>
    </row>
    <row spans="1:10" r="36">
      <c t="s" s="4" r="A36">
        <v>1188</v>
      </c>
    </row>
    <row spans="1:10" r="37">
      <c t="s" s="3" r="A37">
        <v>544</v>
      </c>
    </row>
    <row spans="1:10" r="38">
      <c t="s" s="4" r="A38">
        <v>1147</v>
      </c>
      <c t="n" s="6" r="D38">
        <v>9542</v>
      </c>
      <c t="n" s="6" r="F38">
        <v>191483</v>
      </c>
      <c t="n" s="6" r="I38">
        <v>183365</v>
      </c>
    </row>
    <row spans="1:10" r="39">
      <c t="s" s="4" r="A39">
        <v>1191</v>
      </c>
    </row>
    <row spans="1:10" r="40">
      <c t="s" s="3" r="A40">
        <v>544</v>
      </c>
    </row>
    <row spans="1:10" r="41">
      <c t="s" s="4" r="A41">
        <v>1147</v>
      </c>
      <c t="n" s="6" r="F41">
        <v>0</v>
      </c>
    </row>
    <row spans="1:10" r="42">
      <c t="s" s="4" r="A42">
        <v>1219</v>
      </c>
      <c t="s" s="4" r="B42">
        <v>735</v>
      </c>
      <c t="n" s="8" r="F42">
        <v>46.39</v>
      </c>
    </row>
    <row spans="1:10" r="43">
      <c t="n" r="A43"/>
    </row>
    <row spans="1:10" r="44">
      <c t="s" s="4" r="A44">
        <v>46</v>
      </c>
      <c t="s" s="4" r="B44">
        <v>1231</v>
      </c>
    </row>
    <row spans="1:10" r="45">
      <c t="s" s="4" r="A45">
        <v>120</v>
      </c>
      <c t="s" s="4" r="B45">
        <v>1197</v>
      </c>
    </row>
    <row spans="1:10" r="46">
      <c t="s" s="4" r="A46">
        <v>624</v>
      </c>
      <c t="s" s="4" r="B46">
        <v>1198</v>
      </c>
    </row>
    <row spans="1:10" r="47">
      <c t="s" s="4" r="A47">
        <v>721</v>
      </c>
      <c t="s" s="4" r="B47">
        <v>1240</v>
      </c>
    </row>
    <row spans="1:10" r="48">
      <c t="s" s="4" r="A48">
        <v>726</v>
      </c>
      <c t="s" s="4" r="B48">
        <v>1241</v>
      </c>
    </row>
    <row spans="1:10" r="49">
      <c t="s" s="4" r="A49">
        <v>735</v>
      </c>
      <c t="s" s="4" r="B49">
        <v>1236</v>
      </c>
    </row>
  </sheetData>
  <mergeCells count="11">
    <mergeCell ref="A1:B1"/>
    <mergeCell ref="D1:E1"/>
    <mergeCell ref="F1:G1"/>
    <mergeCell ref="I1:J1"/>
    <mergeCell ref="A43:I43"/>
    <mergeCell ref="B44:I44"/>
    <mergeCell ref="B45:I45"/>
    <mergeCell ref="B46:I46"/>
    <mergeCell ref="B47:I47"/>
    <mergeCell ref="B48:I48"/>
    <mergeCell ref="B49:I4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7"/>
    <col customWidth="1" max="5" min="5" width="17"/>
    <col customWidth="1" max="6" min="6" width="4"/>
    <col customWidth="1" max="7" min="7" width="17"/>
  </cols>
  <sheetData>
    <row spans="1:7" r="1">
      <c t="s" s="1" r="A1">
        <v>1242</v>
      </c>
      <c t="s" s="2" r="C1">
        <v>1122</v>
      </c>
      <c t="s" s="2" r="D1">
        <v>1146</v>
      </c>
      <c t="s" s="2" r="E1">
        <v>2</v>
      </c>
      <c t="s" s="2" r="G1">
        <v>33</v>
      </c>
    </row>
    <row spans="1:7" r="2">
      <c t="s" s="3" r="A2">
        <v>1243</v>
      </c>
    </row>
    <row spans="1:7" r="3">
      <c t="s" s="4" r="A3">
        <v>1244</v>
      </c>
      <c t="s" s="4" r="E3">
        <v>1245</v>
      </c>
    </row>
    <row spans="1:7" r="4">
      <c t="s" s="4" r="A4">
        <v>1246</v>
      </c>
      <c t="s" s="4" r="E4">
        <v>1245</v>
      </c>
    </row>
    <row spans="1:7" r="5">
      <c t="s" s="4" r="A5">
        <v>555</v>
      </c>
    </row>
    <row spans="1:7" r="6">
      <c t="s" s="3" r="A6">
        <v>1247</v>
      </c>
    </row>
    <row spans="1:7" r="7">
      <c t="s" s="4" r="A7">
        <v>1156</v>
      </c>
      <c t="s" s="4" r="E7">
        <v>1157</v>
      </c>
      <c t="s" s="4" r="G7">
        <v>1158</v>
      </c>
    </row>
    <row spans="1:7" r="8">
      <c t="s" s="4" r="A8">
        <v>1159</v>
      </c>
      <c t="s" s="4" r="E8">
        <v>1160</v>
      </c>
      <c t="s" s="4" r="G8">
        <v>1161</v>
      </c>
    </row>
    <row spans="1:7" r="9">
      <c t="s" s="4" r="A9">
        <v>1162</v>
      </c>
      <c t="s" s="4" r="C9">
        <v>1163</v>
      </c>
      <c t="s" s="4" r="G9">
        <v>1164</v>
      </c>
    </row>
    <row spans="1:7" r="10">
      <c t="s" s="4" r="A10">
        <v>1166</v>
      </c>
    </row>
    <row spans="1:7" r="11">
      <c t="s" s="3" r="A11">
        <v>1247</v>
      </c>
    </row>
    <row spans="1:7" r="12">
      <c t="s" s="4" r="A12">
        <v>1248</v>
      </c>
      <c t="n" s="8" r="D12">
        <v>9.199999999999999</v>
      </c>
    </row>
    <row spans="1:7" r="13">
      <c t="s" s="4" r="A13">
        <v>1156</v>
      </c>
      <c t="s" s="4" r="D13">
        <v>1167</v>
      </c>
    </row>
    <row spans="1:7" r="14">
      <c t="s" s="4" r="A14">
        <v>1159</v>
      </c>
      <c t="s" s="4" r="D14">
        <v>1168</v>
      </c>
    </row>
    <row spans="1:7" r="15">
      <c t="s" s="4" r="A15">
        <v>1249</v>
      </c>
      <c t="s" s="4" r="D15">
        <v>904</v>
      </c>
    </row>
    <row spans="1:7" r="16">
      <c t="s" s="4" r="A16">
        <v>1162</v>
      </c>
      <c t="s" s="4" r="D16">
        <v>1169</v>
      </c>
    </row>
    <row spans="1:7" r="17">
      <c t="s" s="3" r="A17">
        <v>1250</v>
      </c>
    </row>
    <row spans="1:7" r="18">
      <c t="s" s="4" r="A18">
        <v>1251</v>
      </c>
      <c t="n" s="6" r="E18">
        <v>1008000</v>
      </c>
    </row>
    <row spans="1:7" r="19">
      <c t="s" s="4" r="A19">
        <v>1252</v>
      </c>
      <c t="n" s="6" r="E19">
        <v>-342000</v>
      </c>
    </row>
    <row spans="1:7" r="20">
      <c t="s" s="4" r="A20">
        <v>1253</v>
      </c>
      <c t="n" s="6" r="E20">
        <v>-56000</v>
      </c>
    </row>
    <row spans="1:7" r="21">
      <c t="s" s="4" r="A21">
        <v>1254</v>
      </c>
      <c t="n" s="6" r="E21">
        <v>610000</v>
      </c>
      <c t="s" s="4" r="F21">
        <v>46</v>
      </c>
      <c t="n" s="6" r="G21">
        <v>1008000</v>
      </c>
    </row>
    <row spans="1:7" r="22">
      <c t="s" s="4" r="A22">
        <v>1255</v>
      </c>
      <c t="s" s="4" r="B22">
        <v>120</v>
      </c>
      <c t="n" s="6" r="E22">
        <v>70000</v>
      </c>
    </row>
    <row spans="1:7" r="23">
      <c t="s" s="3" r="A23">
        <v>1256</v>
      </c>
    </row>
    <row spans="1:7" r="24">
      <c t="s" s="4" r="A24">
        <v>1257</v>
      </c>
      <c t="n" s="8" r="E24">
        <v>42.61</v>
      </c>
    </row>
    <row spans="1:7" r="25">
      <c t="s" s="4" r="A25">
        <v>1258</v>
      </c>
      <c t="n" s="9" r="E25">
        <v>42.61</v>
      </c>
    </row>
    <row spans="1:7" r="26">
      <c t="s" s="4" r="A26">
        <v>1259</v>
      </c>
      <c t="n" s="9" r="E26">
        <v>42.61</v>
      </c>
    </row>
    <row spans="1:7" r="27">
      <c t="s" s="4" r="A27">
        <v>1260</v>
      </c>
      <c t="n" s="8" r="E27">
        <v>42.61</v>
      </c>
      <c t="n" s="8" r="G27">
        <v>42.61</v>
      </c>
    </row>
    <row spans="1:7" r="28">
      <c t="s" s="3" r="A28">
        <v>1243</v>
      </c>
    </row>
    <row spans="1:7" r="29">
      <c t="s" s="4" r="A29">
        <v>1261</v>
      </c>
      <c t="s" s="4" r="B29">
        <v>624</v>
      </c>
      <c t="n" s="10" r="E29">
        <v>26.7</v>
      </c>
    </row>
    <row spans="1:7" r="30">
      <c t="s" s="4" r="A30">
        <v>1262</v>
      </c>
      <c t="s" s="4" r="B30">
        <v>624</v>
      </c>
      <c t="n" s="11" r="E30">
        <v>12.6</v>
      </c>
      <c t="n" s="10" r="G30">
        <v>26.7</v>
      </c>
    </row>
    <row spans="1:7" r="31">
      <c t="s" s="4" r="A31">
        <v>1263</v>
      </c>
      <c t="s" s="4" r="B31">
        <v>624</v>
      </c>
      <c t="n" s="11" r="E31">
        <v>1.3</v>
      </c>
    </row>
    <row spans="1:7" r="32">
      <c t="s" s="4" r="A32">
        <v>1261</v>
      </c>
      <c t="s" s="4" r="B32">
        <v>624</v>
      </c>
      <c t="n" s="11" r="E32">
        <v>10.3</v>
      </c>
    </row>
    <row spans="1:7" r="33">
      <c t="s" s="4" r="A33">
        <v>1264</v>
      </c>
      <c t="s" s="4" r="B33">
        <v>624</v>
      </c>
      <c t="n" s="10" r="E33">
        <v>1.4</v>
      </c>
    </row>
    <row spans="1:7" r="34">
      <c t="s" s="4" r="A34">
        <v>1192</v>
      </c>
    </row>
    <row spans="1:7" r="35">
      <c t="s" s="3" r="A35">
        <v>1250</v>
      </c>
    </row>
    <row spans="1:7" r="36">
      <c t="s" s="4" r="A36">
        <v>1253</v>
      </c>
      <c t="n" s="6" r="E36">
        <v>0</v>
      </c>
    </row>
    <row spans="1:7" r="37">
      <c t="n" r="A37"/>
    </row>
    <row spans="1:7" r="38">
      <c t="s" s="4" r="A38">
        <v>46</v>
      </c>
      <c t="s" s="4" r="B38">
        <v>1265</v>
      </c>
    </row>
    <row spans="1:7" r="39">
      <c t="s" s="4" r="A39">
        <v>120</v>
      </c>
      <c t="s" s="4" r="B39">
        <v>1266</v>
      </c>
    </row>
    <row spans="1:7" r="40">
      <c t="s" s="4" r="A40">
        <v>624</v>
      </c>
      <c t="s" s="4" r="B40">
        <v>1267</v>
      </c>
    </row>
  </sheetData>
  <mergeCells count="6">
    <mergeCell ref="A1:B1"/>
    <mergeCell ref="E1:F1"/>
    <mergeCell ref="A37:F37"/>
    <mergeCell ref="B38:F38"/>
    <mergeCell ref="B39:F39"/>
    <mergeCell ref="B40:F40"/>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268</v>
      </c>
      <c t="s" s="2" r="B1">
        <v>284</v>
      </c>
      <c t="s" s="2" r="C1">
        <v>1</v>
      </c>
    </row>
    <row spans="1:6" r="2">
      <c t="s" s="2" r="B2">
        <v>1019</v>
      </c>
      <c t="s" s="2" r="C2">
        <v>2</v>
      </c>
      <c t="s" s="2" r="D2">
        <v>80</v>
      </c>
      <c t="s" s="2" r="E2">
        <v>1269</v>
      </c>
      <c t="s" s="2" r="F2">
        <v>4</v>
      </c>
    </row>
    <row spans="1:6" r="3">
      <c t="s" s="3" r="A3">
        <v>375</v>
      </c>
    </row>
    <row spans="1:6" r="4">
      <c t="s" s="4" r="A4">
        <v>1270</v>
      </c>
      <c t="s" s="4" r="C4">
        <v>1271</v>
      </c>
    </row>
    <row spans="1:6" r="5">
      <c t="s" s="4" r="A5">
        <v>1272</v>
      </c>
      <c t="s" s="4" r="C5">
        <v>1273</v>
      </c>
    </row>
    <row spans="1:6" r="6">
      <c t="s" s="4" r="A6">
        <v>1274</v>
      </c>
      <c t="n" s="8" r="C6">
        <v>0.5</v>
      </c>
    </row>
    <row spans="1:6" r="7">
      <c t="s" s="4" r="A7">
        <v>1275</v>
      </c>
      <c t="s" s="4" r="C7">
        <v>764</v>
      </c>
    </row>
    <row spans="1:6" r="8">
      <c t="s" s="4" r="A8">
        <v>1276</v>
      </c>
      <c t="n" s="7" r="B8">
        <v>900000</v>
      </c>
      <c t="n" s="7" r="C8">
        <v>1100000</v>
      </c>
      <c t="n" s="7" r="D8">
        <v>1000000</v>
      </c>
    </row>
    <row spans="1:6" r="9">
      <c t="s" s="4" r="A9">
        <v>1277</v>
      </c>
      <c t="s" s="4" r="E9">
        <v>1278</v>
      </c>
    </row>
    <row spans="1:6" r="10">
      <c t="s" s="4" r="A10">
        <v>1279</v>
      </c>
      <c t="s" s="4" r="E10">
        <v>698</v>
      </c>
    </row>
    <row spans="1:6" r="11">
      <c t="s" s="4" r="A11">
        <v>1280</v>
      </c>
      <c t="s" s="4" r="E11">
        <v>764</v>
      </c>
    </row>
    <row spans="1:6" r="12">
      <c t="s" s="4" r="A12">
        <v>1281</v>
      </c>
      <c t="n" s="7" r="D12">
        <v>11900000</v>
      </c>
      <c t="n" s="7" r="F12">
        <v>128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s="1" r="A1">
        <v>1282</v>
      </c>
      <c t="s" s="2" r="B1">
        <v>627</v>
      </c>
    </row>
    <row spans="1:2" r="2">
      <c t="s" s="3" r="A2">
        <v>561</v>
      </c>
    </row>
    <row spans="1:2" r="3">
      <c t="n" s="6" r="A3">
        <v>2015</v>
      </c>
      <c t="n" s="7" r="B3">
        <v>495765</v>
      </c>
    </row>
    <row spans="1:2" r="4">
      <c t="n" s="6" r="A4">
        <v>2016</v>
      </c>
      <c t="n" s="6" r="B4">
        <v>482650</v>
      </c>
    </row>
    <row spans="1:2" r="5">
      <c t="n" s="6" r="A5">
        <v>2017</v>
      </c>
      <c t="n" s="6" r="B5">
        <v>440367</v>
      </c>
    </row>
    <row spans="1:2" r="6">
      <c t="n" s="6" r="A6">
        <v>2018</v>
      </c>
      <c t="n" s="6" r="B6">
        <v>379939</v>
      </c>
    </row>
    <row spans="1:2" r="7">
      <c t="n" s="6" r="A7">
        <v>2019</v>
      </c>
      <c t="n" s="6" r="B7">
        <v>311225</v>
      </c>
    </row>
    <row spans="1:2" r="8">
      <c t="s" s="4" r="A8">
        <v>874</v>
      </c>
      <c t="n" s="6" r="B8">
        <v>1458333</v>
      </c>
    </row>
    <row spans="1:2" r="9">
      <c t="s" s="4" r="A9">
        <v>139</v>
      </c>
      <c t="n" s="7" r="B9">
        <v>356827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80"/>
    <col customWidth="1" max="3" min="3" width="16"/>
  </cols>
  <sheetData>
    <row spans="1:3" r="1">
      <c t="s" s="1" r="A1">
        <v>1283</v>
      </c>
      <c t="s" s="2" r="B1">
        <v>627</v>
      </c>
    </row>
    <row spans="1:3" r="2">
      <c t="s" s="3" r="A2">
        <v>1284</v>
      </c>
    </row>
    <row spans="1:3" r="3">
      <c t="n" s="6" r="A3">
        <v>2015</v>
      </c>
      <c t="n" s="7" r="B3">
        <v>3144</v>
      </c>
    </row>
    <row spans="1:3" r="4">
      <c t="n" s="6" r="A4">
        <v>2016</v>
      </c>
      <c t="n" s="6" r="B4">
        <v>3144</v>
      </c>
    </row>
    <row spans="1:3" r="5">
      <c t="n" s="6" r="A5">
        <v>2017</v>
      </c>
      <c t="n" s="6" r="B5">
        <v>3144</v>
      </c>
    </row>
    <row spans="1:3" r="6">
      <c t="n" s="6" r="A6">
        <v>2018</v>
      </c>
      <c t="n" s="6" r="B6">
        <v>3144</v>
      </c>
    </row>
    <row spans="1:3" r="7">
      <c t="n" s="6" r="A7">
        <v>2019</v>
      </c>
      <c t="n" s="6" r="B7">
        <v>3144</v>
      </c>
    </row>
    <row spans="1:3" r="8">
      <c t="s" s="4" r="A8">
        <v>874</v>
      </c>
      <c t="n" s="6" r="B8">
        <v>151738</v>
      </c>
    </row>
    <row spans="1:3" r="9">
      <c t="s" s="4" r="A9">
        <v>139</v>
      </c>
      <c t="n" s="7" r="B9">
        <v>167458</v>
      </c>
      <c t="s" s="4" r="C9">
        <v>1285</v>
      </c>
    </row>
    <row spans="1:3" r="10">
      <c t="n" r="A10"/>
    </row>
    <row spans="1:3" r="11">
      <c t="s" s="4" r="A11">
        <v>46</v>
      </c>
      <c t="s" s="4" r="B11">
        <v>1286</v>
      </c>
    </row>
    <row spans="1:3" r="12">
      <c t="s" s="4" r="A12">
        <v>120</v>
      </c>
      <c t="s" s="4" r="B12">
        <v>1287</v>
      </c>
    </row>
    <row spans="1:3" r="13">
      <c t="s" s="4" r="A13">
        <v>624</v>
      </c>
      <c t="s" s="4" r="B13">
        <v>1288</v>
      </c>
    </row>
    <row spans="1:3" r="14">
      <c t="s" s="4" r="A14">
        <v>721</v>
      </c>
      <c t="s" s="4" r="B14">
        <v>1289</v>
      </c>
    </row>
  </sheetData>
  <mergeCells count="6">
    <mergeCell ref="B1:C1"/>
    <mergeCell ref="A10:C10"/>
    <mergeCell ref="B11:C11"/>
    <mergeCell ref="B12:C12"/>
    <mergeCell ref="B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1290</v>
      </c>
      <c t="s" s="2" r="B1">
        <v>1</v>
      </c>
    </row>
    <row spans="1:4" r="2">
      <c t="s" s="2" r="B2">
        <v>1291</v>
      </c>
      <c t="s" s="2" r="C2">
        <v>650</v>
      </c>
      <c t="s" s="2" r="D2">
        <v>926</v>
      </c>
    </row>
    <row spans="1:4" r="3">
      <c t="s" s="3" r="A3">
        <v>1292</v>
      </c>
    </row>
    <row spans="1:4" r="4">
      <c t="s" s="4" r="A4">
        <v>1293</v>
      </c>
      <c t="n" s="10" r="B4">
        <v>430.1</v>
      </c>
    </row>
    <row spans="1:4" r="5">
      <c t="s" s="4" r="A5">
        <v>1294</v>
      </c>
      <c t="s" s="4" r="B5">
        <v>1178</v>
      </c>
    </row>
    <row spans="1:4" r="6">
      <c t="s" s="4" r="A6">
        <v>1295</v>
      </c>
      <c t="n" s="7" r="B6">
        <v>1</v>
      </c>
    </row>
    <row spans="1:4" r="7">
      <c t="s" s="4" r="A7">
        <v>1296</v>
      </c>
      <c t="s" s="4" r="B7">
        <v>1178</v>
      </c>
    </row>
    <row spans="1:4" r="8">
      <c t="s" s="4" r="A8">
        <v>1297</v>
      </c>
      <c t="s" s="4" r="B8">
        <v>1298</v>
      </c>
    </row>
    <row spans="1:4" r="9">
      <c t="s" s="4" r="A9">
        <v>1299</v>
      </c>
      <c t="n" s="10" r="B9">
        <v>20.9</v>
      </c>
      <c t="n" s="10" r="D9">
        <v>15.5</v>
      </c>
    </row>
    <row spans="1:4" r="10">
      <c t="s" s="4" r="A10">
        <v>1300</v>
      </c>
    </row>
    <row spans="1:4" r="11">
      <c t="s" s="3" r="A11">
        <v>1292</v>
      </c>
    </row>
    <row spans="1:4" r="12">
      <c t="s" s="4" r="A12">
        <v>1301</v>
      </c>
      <c t="n" s="6" r="B12">
        <v>3</v>
      </c>
    </row>
    <row spans="1:4" r="13">
      <c t="s" s="4" r="A13">
        <v>1302</v>
      </c>
      <c t="s" s="4" r="B13">
        <v>1187</v>
      </c>
    </row>
    <row spans="1:4" r="14">
      <c t="s" s="4" r="A14">
        <v>1303</v>
      </c>
    </row>
    <row spans="1:4" r="15">
      <c t="s" s="3" r="A15">
        <v>1292</v>
      </c>
    </row>
    <row spans="1:4" r="16">
      <c t="s" s="4" r="A16">
        <v>1301</v>
      </c>
      <c t="n" s="6" r="B16">
        <v>1</v>
      </c>
    </row>
    <row spans="1:4" r="17">
      <c t="s" s="4" r="A17">
        <v>1302</v>
      </c>
      <c t="s" s="4" r="B17">
        <v>1304</v>
      </c>
    </row>
    <row spans="1:4" r="18">
      <c t="s" s="4" r="A18">
        <v>1305</v>
      </c>
    </row>
    <row spans="1:4" r="19">
      <c t="s" s="3" r="A19">
        <v>1292</v>
      </c>
    </row>
    <row spans="1:4" r="20">
      <c t="s" s="4" r="A20">
        <v>1306</v>
      </c>
      <c t="n" s="10" r="C20">
        <v>5.2</v>
      </c>
    </row>
    <row spans="1:4" r="21">
      <c t="s" s="4" r="A21">
        <v>1307</v>
      </c>
    </row>
    <row spans="1:4" r="22">
      <c t="s" s="3" r="A22">
        <v>1292</v>
      </c>
    </row>
    <row spans="1:4" r="23">
      <c t="s" s="4" r="A23">
        <v>1306</v>
      </c>
      <c t="n" s="10" r="C23">
        <v>3.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Consolidated Balance Sheets (KI</vt:lpstr>
      <vt:lpstr>Consolidated Balance Sheets (10</vt:lpstr>
      <vt:lpstr>Consolidated Statements of Op11</vt:lpstr>
      <vt:lpstr>Consolidated Statements of Capi</vt:lpstr>
      <vt:lpstr>Consolidated Statements of Ca13</vt:lpstr>
      <vt:lpstr>Consolidated Statements of Ca14</vt:lpstr>
      <vt:lpstr>Supplemental Cash Flow Informat</vt:lpstr>
      <vt:lpstr>Organization and Ownership</vt:lpstr>
      <vt:lpstr>Basis of Presentation and Signi</vt:lpstr>
      <vt:lpstr>Acquisitions</vt:lpstr>
      <vt:lpstr>Dispositions and Real Estate As</vt:lpstr>
      <vt:lpstr>Deferred Leasing Costs and Acqu</vt:lpstr>
      <vt:lpstr>Receivables</vt:lpstr>
      <vt:lpstr>Secured and Unsecured Debt of t</vt:lpstr>
      <vt:lpstr>Secured and Unsecured Debt of23</vt:lpstr>
      <vt:lpstr>Deferred Revenue and Acquisitio</vt:lpstr>
      <vt:lpstr>Noncontrolling Interests on the</vt:lpstr>
      <vt:lpstr>Stockholders' Equity of the Com</vt:lpstr>
      <vt:lpstr>Preferred and Common Units of t</vt:lpstr>
      <vt:lpstr>Share-Based Compensation</vt:lpstr>
      <vt:lpstr>Employee Benefit Plans</vt:lpstr>
      <vt:lpstr>Future Minimum Rent</vt:lpstr>
      <vt:lpstr>Commitments and Contingencies</vt:lpstr>
      <vt:lpstr>Fair Value Measurements and Dis</vt:lpstr>
      <vt:lpstr>Other Significant Events</vt:lpstr>
      <vt:lpstr>Discontinued Operations</vt:lpstr>
      <vt:lpstr>Net Income Available to Common </vt:lpstr>
      <vt:lpstr>Net Income Available to Commo36</vt:lpstr>
      <vt:lpstr>Tax Treatment of Distributions</vt:lpstr>
      <vt:lpstr>Quarterly Financial Information</vt:lpstr>
      <vt:lpstr>Quarterly Financial Informati39</vt:lpstr>
      <vt:lpstr>Subsequent Events</vt:lpstr>
      <vt:lpstr>Schedule II Valuation and Quali</vt:lpstr>
      <vt:lpstr>Schedule III - Real Estate and </vt:lpstr>
      <vt:lpstr>Basis of Presentation and Sig43</vt:lpstr>
      <vt:lpstr>Basis of Presentation and Sig44</vt:lpstr>
      <vt:lpstr>Organization and Ownership (Tab</vt:lpstr>
      <vt:lpstr>Basis of Presentation and Sig46</vt:lpstr>
      <vt:lpstr>Acquisitions (Tables)</vt:lpstr>
      <vt:lpstr>Dispositions and Real Estate 48</vt:lpstr>
      <vt:lpstr>Deferred Leasing Costs and Ac49</vt:lpstr>
      <vt:lpstr>Receivables (Tables)</vt:lpstr>
      <vt:lpstr>Secured and Unsecured Debt of51</vt:lpstr>
      <vt:lpstr>Deferred Revenue and Acquisit52</vt:lpstr>
      <vt:lpstr>Stockholders' Equity of the C53</vt:lpstr>
      <vt:lpstr>Preferred and Common Units of54</vt:lpstr>
      <vt:lpstr>Share-Based Compensation (Table</vt:lpstr>
      <vt:lpstr>Future Minimum Rent (Tables)</vt:lpstr>
      <vt:lpstr>Commitments and Contingencies (</vt:lpstr>
      <vt:lpstr>Fair Value Measurements and D58</vt:lpstr>
      <vt:lpstr>Discontinued Operations (Tables</vt:lpstr>
      <vt:lpstr>Net Income Available to Commo60</vt:lpstr>
      <vt:lpstr>Net Income Available to Commo61</vt:lpstr>
      <vt:lpstr>Tax Treatment of Distributions </vt:lpstr>
      <vt:lpstr>Quarterly Financial Informati63</vt:lpstr>
      <vt:lpstr>Quarterly Financial Informati64</vt:lpstr>
      <vt:lpstr>Organization and Ownership (Det</vt:lpstr>
      <vt:lpstr>Organization and Ownership (D66</vt:lpstr>
      <vt:lpstr>Basis of Presentation and Sig67</vt:lpstr>
      <vt:lpstr>Basis of Presentation and Sig68</vt:lpstr>
      <vt:lpstr>Basis of Presentation and Sig69</vt:lpstr>
      <vt:lpstr>Basis of Presentation and Sig70</vt:lpstr>
      <vt:lpstr>Acquisitions (Details)</vt:lpstr>
      <vt:lpstr>Acquisitions (Details Textuals)</vt:lpstr>
      <vt:lpstr>Dispositions and Real Estate 73</vt:lpstr>
      <vt:lpstr>Deferred Leasing Costs and Ac74</vt:lpstr>
      <vt:lpstr>Deferred Leasing Costs and Ac75</vt:lpstr>
      <vt:lpstr>Receivables (Details)</vt:lpstr>
      <vt:lpstr>Secured and Unsecured Debt of77</vt:lpstr>
      <vt:lpstr>Secured and Unsecured Debt of78</vt:lpstr>
      <vt:lpstr>Secured and Unsecured Debt of79</vt:lpstr>
      <vt:lpstr>Secured and Unsecured Debt of80</vt:lpstr>
      <vt:lpstr>Secured and Unsecured Debt of81</vt:lpstr>
      <vt:lpstr>Secured and Unsecured Debt of82</vt:lpstr>
      <vt:lpstr>Secured and Unsecured Debt of83</vt:lpstr>
      <vt:lpstr>Deferred Revenue and Acquisit84</vt:lpstr>
      <vt:lpstr>Deferred Revenue and Acquisit85</vt:lpstr>
      <vt:lpstr>Noncontrolling Interests on t86</vt:lpstr>
      <vt:lpstr>Stockholders' Equity of the C87</vt:lpstr>
      <vt:lpstr>Stockholders' Equity of the C88</vt:lpstr>
      <vt:lpstr>Preferred and Common Units of89</vt:lpstr>
      <vt:lpstr>Preferred and Common Units of90</vt:lpstr>
      <vt:lpstr>Share-Based Compensation (Detai</vt:lpstr>
      <vt:lpstr>Share-Based Compensation (Det92</vt:lpstr>
      <vt:lpstr>Share-Based Compensation (Det93</vt:lpstr>
      <vt:lpstr>Share-Based Compensation (Det94</vt:lpstr>
      <vt:lpstr>Share-Based Compensation (Stock</vt:lpstr>
      <vt:lpstr>Employee Benefit Plans Employee</vt:lpstr>
      <vt:lpstr>Future Minimum Rent (Details)</vt:lpstr>
      <vt:lpstr>Commitments and Contingencies98</vt:lpstr>
      <vt:lpstr>Commitments and Contingencies99</vt:lpstr>
      <vt:lpstr>Fair Value Measurements and 100</vt:lpstr>
      <vt:lpstr>Fair Value Measurements and 101</vt:lpstr>
      <vt:lpstr>Other Significant Events (Detai</vt:lpstr>
      <vt:lpstr>Discontinued Operations Discont</vt:lpstr>
      <vt:lpstr>Discontinued Operations (Detail</vt:lpstr>
      <vt:lpstr>Net Income Available to Comm105</vt:lpstr>
      <vt:lpstr>Net Income Available to Comm106</vt:lpstr>
      <vt:lpstr>Supplemental Cash Flow Infor107</vt:lpstr>
      <vt:lpstr>Tax Treatment of Distributio108</vt:lpstr>
      <vt:lpstr>Tax Treatment of Distributio109</vt:lpstr>
      <vt:lpstr>Quarterly Financial Informat110</vt:lpstr>
      <vt:lpstr>Quarterly Financial Informat111</vt:lpstr>
      <vt:lpstr>Subsequent Events (Details)</vt:lpstr>
      <vt:lpstr>Schedule II Valuation and Qu113</vt:lpstr>
      <vt:lpstr>Schedule III - Real Estate a114</vt:lpstr>
      <vt:lpstr>Schedule III - Real Estate a115</vt:lpstr>
      <vt:lpstr>Schedule III - Real Estate a116</vt:lpstr>
      <vt:lpstr>Schedule III - Real Estate a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21:05Z</dcterms:created>
  <dcterms:modified xmlns:dcterms="http://purl.org/dc/terms/" xmlns:xsi="http://www.w3.org/2001/XMLSchema-instance" xsi:type="dcterms:W3CDTF">2016-02-12T17:21:05Z</dcterms:modified>
  <dc:title xmlns:dc="http://purl.org/dc/elements/1.1/">Untitled</dc:title>
  <dc:description xmlns:dc="http://purl.org/dc/elements/1.1/"/>
  <dc:subject xmlns:dc="http://purl.org/dc/elements/1.1/"/>
  <cp:keywords/>
  <cp:category/>
</cp:coreProperties>
</file>